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EARN"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CONSOLIDATED STATEMENTS OF CH_2"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Accounting Developments" sheetId="15" state="visible" r:id="rId15"/>
    <sheet xmlns:r="http://schemas.openxmlformats.org/officeDocument/2006/relationships" name="Business Acquisitions" sheetId="16" state="visible" r:id="rId16"/>
    <sheet xmlns:r="http://schemas.openxmlformats.org/officeDocument/2006/relationships" name="Assets Held for Sale" sheetId="17" state="visible" r:id="rId17"/>
    <sheet xmlns:r="http://schemas.openxmlformats.org/officeDocument/2006/relationships" name="Fair Value Disclosures" sheetId="18" state="visible" r:id="rId18"/>
    <sheet xmlns:r="http://schemas.openxmlformats.org/officeDocument/2006/relationships" name="Derivative Financial Instrument" sheetId="19" state="visible" r:id="rId19"/>
    <sheet xmlns:r="http://schemas.openxmlformats.org/officeDocument/2006/relationships" name="Collateralized Transactions" sheetId="20" state="visible" r:id="rId20"/>
    <sheet xmlns:r="http://schemas.openxmlformats.org/officeDocument/2006/relationships" name="Securitization Activities" sheetId="21" state="visible" r:id="rId21"/>
    <sheet xmlns:r="http://schemas.openxmlformats.org/officeDocument/2006/relationships" name="Variable Interest Entities" sheetId="22" state="visible" r:id="rId22"/>
    <sheet xmlns:r="http://schemas.openxmlformats.org/officeDocument/2006/relationships" name="Investments" sheetId="23" state="visible" r:id="rId23"/>
    <sheet xmlns:r="http://schemas.openxmlformats.org/officeDocument/2006/relationships" name="Credit Losses on Financial Asse" sheetId="24" state="visible" r:id="rId24"/>
    <sheet xmlns:r="http://schemas.openxmlformats.org/officeDocument/2006/relationships" name="Goodwill and Intangible Assets" sheetId="25" state="visible" r:id="rId25"/>
    <sheet xmlns:r="http://schemas.openxmlformats.org/officeDocument/2006/relationships" name="Short-Term Borrowings" sheetId="26" state="visible" r:id="rId26"/>
    <sheet xmlns:r="http://schemas.openxmlformats.org/officeDocument/2006/relationships" name="Long-Term Debt" sheetId="27" state="visible" r:id="rId27"/>
    <sheet xmlns:r="http://schemas.openxmlformats.org/officeDocument/2006/relationships" name="Leases" sheetId="28" state="visible" r:id="rId28"/>
    <sheet xmlns:r="http://schemas.openxmlformats.org/officeDocument/2006/relationships" name="Preferred Shares" sheetId="29" state="visible" r:id="rId29"/>
    <sheet xmlns:r="http://schemas.openxmlformats.org/officeDocument/2006/relationships" name="Common Shares and Earnings Per " sheetId="30" state="visible" r:id="rId30"/>
    <sheet xmlns:r="http://schemas.openxmlformats.org/officeDocument/2006/relationships" name="Accumulated Other Comprehensive" sheetId="31" state="visible" r:id="rId31"/>
    <sheet xmlns:r="http://schemas.openxmlformats.org/officeDocument/2006/relationships" name="Revenues from Contracts with Cu" sheetId="32" state="visible" r:id="rId32"/>
    <sheet xmlns:r="http://schemas.openxmlformats.org/officeDocument/2006/relationships" name="Benefit Plans" sheetId="33" state="visible" r:id="rId33"/>
    <sheet xmlns:r="http://schemas.openxmlformats.org/officeDocument/2006/relationships" name="Compensation Plans" sheetId="34" state="visible" r:id="rId34"/>
    <sheet xmlns:r="http://schemas.openxmlformats.org/officeDocument/2006/relationships" name="Income Taxes" sheetId="35" state="visible" r:id="rId35"/>
    <sheet xmlns:r="http://schemas.openxmlformats.org/officeDocument/2006/relationships" name="Commitments, Contingencies and " sheetId="36" state="visible" r:id="rId36"/>
    <sheet xmlns:r="http://schemas.openxmlformats.org/officeDocument/2006/relationships" name="Regulatory Requirements" sheetId="37" state="visible" r:id="rId37"/>
    <sheet xmlns:r="http://schemas.openxmlformats.org/officeDocument/2006/relationships" name="Segment Reporting" sheetId="38" state="visible" r:id="rId38"/>
    <sheet xmlns:r="http://schemas.openxmlformats.org/officeDocument/2006/relationships" name="Related Party Transactions" sheetId="39" state="visible" r:id="rId39"/>
    <sheet xmlns:r="http://schemas.openxmlformats.org/officeDocument/2006/relationships" name="Schedule I (PARENT COMPANY ONLY" sheetId="40" state="visible" r:id="rId40"/>
    <sheet xmlns:r="http://schemas.openxmlformats.org/officeDocument/2006/relationships" name="Insider Trading Arrangements" sheetId="41" state="visible" r:id="rId41"/>
    <sheet xmlns:r="http://schemas.openxmlformats.org/officeDocument/2006/relationships" name="Summary of Significant Accoun_2" sheetId="42" state="visible" r:id="rId42"/>
    <sheet xmlns:r="http://schemas.openxmlformats.org/officeDocument/2006/relationships" name="Business Acquisitions (Tables)" sheetId="43" state="visible" r:id="rId43"/>
    <sheet xmlns:r="http://schemas.openxmlformats.org/officeDocument/2006/relationships" name="Assets Held for Sale (Tables)" sheetId="44" state="visible" r:id="rId44"/>
    <sheet xmlns:r="http://schemas.openxmlformats.org/officeDocument/2006/relationships" name="Fair Value Disclosures (Tables)" sheetId="45" state="visible" r:id="rId45"/>
    <sheet xmlns:r="http://schemas.openxmlformats.org/officeDocument/2006/relationships" name="Derivative Financial Instrume_2" sheetId="46" state="visible" r:id="rId46"/>
    <sheet xmlns:r="http://schemas.openxmlformats.org/officeDocument/2006/relationships" name="Collateralized Transactions (Ta" sheetId="47" state="visible" r:id="rId47"/>
    <sheet xmlns:r="http://schemas.openxmlformats.org/officeDocument/2006/relationships" name="Securitization Activities (Tabl" sheetId="48" state="visible" r:id="rId48"/>
    <sheet xmlns:r="http://schemas.openxmlformats.org/officeDocument/2006/relationships" name="Variable Interest Entities (Tab" sheetId="49" state="visible" r:id="rId49"/>
    <sheet xmlns:r="http://schemas.openxmlformats.org/officeDocument/2006/relationships" name="Investments (Tables)" sheetId="50" state="visible" r:id="rId50"/>
    <sheet xmlns:r="http://schemas.openxmlformats.org/officeDocument/2006/relationships" name="Credit Losses on Financial As_2" sheetId="51" state="visible" r:id="rId51"/>
    <sheet xmlns:r="http://schemas.openxmlformats.org/officeDocument/2006/relationships" name="Goodwill and Intangible Assets " sheetId="52" state="visible" r:id="rId52"/>
    <sheet xmlns:r="http://schemas.openxmlformats.org/officeDocument/2006/relationships" name="Short-Term Borrowings (Tables)" sheetId="53" state="visible" r:id="rId53"/>
    <sheet xmlns:r="http://schemas.openxmlformats.org/officeDocument/2006/relationships" name="Long-Term Debt (Tables)" sheetId="54" state="visible" r:id="rId54"/>
    <sheet xmlns:r="http://schemas.openxmlformats.org/officeDocument/2006/relationships" name="Leases (Tables)" sheetId="55" state="visible" r:id="rId55"/>
    <sheet xmlns:r="http://schemas.openxmlformats.org/officeDocument/2006/relationships" name="Common Shares and Earnings Pe_2" sheetId="56" state="visible" r:id="rId56"/>
    <sheet xmlns:r="http://schemas.openxmlformats.org/officeDocument/2006/relationships" name="Accumulated Other Comprehensi_2" sheetId="57" state="visible" r:id="rId57"/>
    <sheet xmlns:r="http://schemas.openxmlformats.org/officeDocument/2006/relationships" name="Revenues from Contracts with _2" sheetId="58" state="visible" r:id="rId58"/>
    <sheet xmlns:r="http://schemas.openxmlformats.org/officeDocument/2006/relationships" name="Benefit Plans (Tables)" sheetId="59" state="visible" r:id="rId59"/>
    <sheet xmlns:r="http://schemas.openxmlformats.org/officeDocument/2006/relationships" name="Compensation Plans (Tables)" sheetId="60" state="visible" r:id="rId60"/>
    <sheet xmlns:r="http://schemas.openxmlformats.org/officeDocument/2006/relationships" name="Income Taxes (Tables)" sheetId="61" state="visible" r:id="rId61"/>
    <sheet xmlns:r="http://schemas.openxmlformats.org/officeDocument/2006/relationships" name="Commitments, Contingencies an_2" sheetId="62" state="visible" r:id="rId62"/>
    <sheet xmlns:r="http://schemas.openxmlformats.org/officeDocument/2006/relationships" name="Regulatory Requirements (Tables" sheetId="63" state="visible" r:id="rId63"/>
    <sheet xmlns:r="http://schemas.openxmlformats.org/officeDocument/2006/relationships" name="Segment Reporting (Tables)" sheetId="64" state="visible" r:id="rId64"/>
    <sheet xmlns:r="http://schemas.openxmlformats.org/officeDocument/2006/relationships" name="Organization and Basis of Pre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Accounting Developments (Detail" sheetId="69" state="visible" r:id="rId69"/>
    <sheet xmlns:r="http://schemas.openxmlformats.org/officeDocument/2006/relationships" name="Business Acquisitions - Narrati" sheetId="70" state="visible" r:id="rId70"/>
    <sheet xmlns:r="http://schemas.openxmlformats.org/officeDocument/2006/relationships" name="Business Acquisitions (Details)" sheetId="71" state="visible" r:id="rId71"/>
    <sheet xmlns:r="http://schemas.openxmlformats.org/officeDocument/2006/relationships" name="Assets Held for Sale (Details)" sheetId="72" state="visible" r:id="rId72"/>
    <sheet xmlns:r="http://schemas.openxmlformats.org/officeDocument/2006/relationships" name="Fair Value Disclosures - Financ" sheetId="73" state="visible" r:id="rId73"/>
    <sheet xmlns:r="http://schemas.openxmlformats.org/officeDocument/2006/relationships" name="Fair Value Disclosures - Invest" sheetId="74" state="visible" r:id="rId74"/>
    <sheet xmlns:r="http://schemas.openxmlformats.org/officeDocument/2006/relationships" name="Fair Value Disclosures - Level " sheetId="75" state="visible" r:id="rId75"/>
    <sheet xmlns:r="http://schemas.openxmlformats.org/officeDocument/2006/relationships" name="Fair Value Disclosures - Narrat" sheetId="76" state="visible" r:id="rId76"/>
    <sheet xmlns:r="http://schemas.openxmlformats.org/officeDocument/2006/relationships" name="Fair Value Disclosures - Quanti" sheetId="77" state="visible" r:id="rId77"/>
    <sheet xmlns:r="http://schemas.openxmlformats.org/officeDocument/2006/relationships" name="Fair Value Disclosures - Summar" sheetId="78" state="visible" r:id="rId78"/>
    <sheet xmlns:r="http://schemas.openxmlformats.org/officeDocument/2006/relationships" name="Fair Value Disclosures - Summ_2" sheetId="79" state="visible" r:id="rId79"/>
    <sheet xmlns:r="http://schemas.openxmlformats.org/officeDocument/2006/relationships" name="Fair Value Disclosures - Asset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Derivative Financial Instrume_8" sheetId="86" state="visible" r:id="rId86"/>
    <sheet xmlns:r="http://schemas.openxmlformats.org/officeDocument/2006/relationships" name="Collateralized Transactions - C" sheetId="87" state="visible" r:id="rId87"/>
    <sheet xmlns:r="http://schemas.openxmlformats.org/officeDocument/2006/relationships" name="Collateralized Transactions -_2" sheetId="88" state="visible" r:id="rId88"/>
    <sheet xmlns:r="http://schemas.openxmlformats.org/officeDocument/2006/relationships" name="Collateralized Transactions - A" sheetId="89" state="visible" r:id="rId89"/>
    <sheet xmlns:r="http://schemas.openxmlformats.org/officeDocument/2006/relationships" name="Collateralized Transactions - S" sheetId="90" state="visible" r:id="rId90"/>
    <sheet xmlns:r="http://schemas.openxmlformats.org/officeDocument/2006/relationships" name="Collateralized Transactions -_3" sheetId="91" state="visible" r:id="rId91"/>
    <sheet xmlns:r="http://schemas.openxmlformats.org/officeDocument/2006/relationships" name="Securitization Activities - Act" sheetId="92" state="visible" r:id="rId92"/>
    <sheet xmlns:r="http://schemas.openxmlformats.org/officeDocument/2006/relationships" name="Securitization Activities - Sum" sheetId="93" state="visible" r:id="rId93"/>
    <sheet xmlns:r="http://schemas.openxmlformats.org/officeDocument/2006/relationships" name="Variable Interest Entities - As" sheetId="94" state="visible" r:id="rId94"/>
    <sheet xmlns:r="http://schemas.openxmlformats.org/officeDocument/2006/relationships" name="Variable Interest Entities - Va" sheetId="95" state="visible" r:id="rId95"/>
    <sheet xmlns:r="http://schemas.openxmlformats.org/officeDocument/2006/relationships" name="Variable Interest Entities - No" sheetId="96" state="visible" r:id="rId96"/>
    <sheet xmlns:r="http://schemas.openxmlformats.org/officeDocument/2006/relationships" name="Investments - Loans and Investm" sheetId="97" state="visible" r:id="rId97"/>
    <sheet xmlns:r="http://schemas.openxmlformats.org/officeDocument/2006/relationships" name="Investments - Jefferies Finance" sheetId="98" state="visible" r:id="rId98"/>
    <sheet xmlns:r="http://schemas.openxmlformats.org/officeDocument/2006/relationships" name="Investments - Summary of Select" sheetId="99" state="visible" r:id="rId99"/>
    <sheet xmlns:r="http://schemas.openxmlformats.org/officeDocument/2006/relationships" name="Investments - Berkadia - Narrat" sheetId="100" state="visible" r:id="rId100"/>
    <sheet xmlns:r="http://schemas.openxmlformats.org/officeDocument/2006/relationships" name="Investments - Summary of Sele_2" sheetId="101" state="visible" r:id="rId101"/>
    <sheet xmlns:r="http://schemas.openxmlformats.org/officeDocument/2006/relationships" name="Investments - OpNet - Narrative" sheetId="102" state="visible" r:id="rId102"/>
    <sheet xmlns:r="http://schemas.openxmlformats.org/officeDocument/2006/relationships" name="Investments - Summary of Sele_3" sheetId="103" state="visible" r:id="rId103"/>
    <sheet xmlns:r="http://schemas.openxmlformats.org/officeDocument/2006/relationships" name="Investments - Stratos - Narrati" sheetId="104" state="visible" r:id="rId104"/>
    <sheet xmlns:r="http://schemas.openxmlformats.org/officeDocument/2006/relationships" name="Investments - Summary of Sele_4" sheetId="105" state="visible" r:id="rId105"/>
    <sheet xmlns:r="http://schemas.openxmlformats.org/officeDocument/2006/relationships" name="Investments - Golden Queen Mini" sheetId="106" state="visible" r:id="rId106"/>
    <sheet xmlns:r="http://schemas.openxmlformats.org/officeDocument/2006/relationships" name="Investments - Summary of Sele_5" sheetId="107" state="visible" r:id="rId107"/>
    <sheet xmlns:r="http://schemas.openxmlformats.org/officeDocument/2006/relationships" name="Investments - Real Estate Inves" sheetId="108" state="visible" r:id="rId108"/>
    <sheet xmlns:r="http://schemas.openxmlformats.org/officeDocument/2006/relationships" name="Investments - Summary of Sele_6" sheetId="109" state="visible" r:id="rId109"/>
    <sheet xmlns:r="http://schemas.openxmlformats.org/officeDocument/2006/relationships" name="Investments - JCP Fund V - Narr" sheetId="110" state="visible" r:id="rId110"/>
    <sheet xmlns:r="http://schemas.openxmlformats.org/officeDocument/2006/relationships" name="Investments - Summary of Sele_7" sheetId="111" state="visible" r:id="rId111"/>
    <sheet xmlns:r="http://schemas.openxmlformats.org/officeDocument/2006/relationships" name="Investments - Asset Management " sheetId="112" state="visible" r:id="rId112"/>
    <sheet xmlns:r="http://schemas.openxmlformats.org/officeDocument/2006/relationships" name="Investments - Summar of Selecte" sheetId="113" state="visible" r:id="rId113"/>
    <sheet xmlns:r="http://schemas.openxmlformats.org/officeDocument/2006/relationships" name="Investments - ApiJect - Narrati" sheetId="114" state="visible" r:id="rId114"/>
    <sheet xmlns:r="http://schemas.openxmlformats.org/officeDocument/2006/relationships" name="Investments - Summary of Sele_8" sheetId="115" state="visible" r:id="rId115"/>
    <sheet xmlns:r="http://schemas.openxmlformats.org/officeDocument/2006/relationships" name="Investments - SPAC - Narrative " sheetId="116" state="visible" r:id="rId116"/>
    <sheet xmlns:r="http://schemas.openxmlformats.org/officeDocument/2006/relationships" name="Credit Losses on Financial As_3" sheetId="117" state="visible" r:id="rId117"/>
    <sheet xmlns:r="http://schemas.openxmlformats.org/officeDocument/2006/relationships" name="Credit Losses on Financial As_4" sheetId="118" state="visible" r:id="rId118"/>
    <sheet xmlns:r="http://schemas.openxmlformats.org/officeDocument/2006/relationships" name="Credit Losses on Financial As_5" sheetId="119" state="visible" r:id="rId119"/>
    <sheet xmlns:r="http://schemas.openxmlformats.org/officeDocument/2006/relationships" name="Credit Losses on Financial As_6" sheetId="120" state="visible" r:id="rId120"/>
    <sheet xmlns:r="http://schemas.openxmlformats.org/officeDocument/2006/relationships" name="Credit Losses on Financial As_7" sheetId="121" state="visible" r:id="rId121"/>
    <sheet xmlns:r="http://schemas.openxmlformats.org/officeDocument/2006/relationships" name="Goodwill and Intangible Asset_2" sheetId="122" state="visible" r:id="rId122"/>
    <sheet xmlns:r="http://schemas.openxmlformats.org/officeDocument/2006/relationships" name="Goodwill and Intangible Asset_3" sheetId="123" state="visible" r:id="rId123"/>
    <sheet xmlns:r="http://schemas.openxmlformats.org/officeDocument/2006/relationships" name="Goodwill and Intangible Asset_4" sheetId="124" state="visible" r:id="rId124"/>
    <sheet xmlns:r="http://schemas.openxmlformats.org/officeDocument/2006/relationships" name="Goodwill and Intangible Asset_5" sheetId="125" state="visible" r:id="rId125"/>
    <sheet xmlns:r="http://schemas.openxmlformats.org/officeDocument/2006/relationships" name="Short-Term Borrowings - Schedul" sheetId="126" state="visible" r:id="rId126"/>
    <sheet xmlns:r="http://schemas.openxmlformats.org/officeDocument/2006/relationships" name="Short-Term Borrowings - Additio" sheetId="127" state="visible" r:id="rId127"/>
    <sheet xmlns:r="http://schemas.openxmlformats.org/officeDocument/2006/relationships" name="Long-Term Debt - Summary of Lon" sheetId="128" state="visible" r:id="rId128"/>
    <sheet xmlns:r="http://schemas.openxmlformats.org/officeDocument/2006/relationships" name="Long-Term Debt - Narrative (Det" sheetId="129" state="visible" r:id="rId129"/>
    <sheet xmlns:r="http://schemas.openxmlformats.org/officeDocument/2006/relationships" name="Leases - Finance Lease ROU Asse" sheetId="130" state="visible" r:id="rId130"/>
    <sheet xmlns:r="http://schemas.openxmlformats.org/officeDocument/2006/relationships" name="Leases - Maturities of Lease Li" sheetId="131" state="visible" r:id="rId131"/>
    <sheet xmlns:r="http://schemas.openxmlformats.org/officeDocument/2006/relationships" name="Leases - Additional Information" sheetId="132" state="visible" r:id="rId132"/>
    <sheet xmlns:r="http://schemas.openxmlformats.org/officeDocument/2006/relationships" name="Leases - Lease Cost (Details)" sheetId="133" state="visible" r:id="rId133"/>
    <sheet xmlns:r="http://schemas.openxmlformats.org/officeDocument/2006/relationships" name="Leases - Supplemental Informati" sheetId="134" state="visible" r:id="rId134"/>
    <sheet xmlns:r="http://schemas.openxmlformats.org/officeDocument/2006/relationships" name="Preferred Shares - Narrative (D" sheetId="135" state="visible" r:id="rId135"/>
    <sheet xmlns:r="http://schemas.openxmlformats.org/officeDocument/2006/relationships" name="Common Shares and Earnings Pe_3" sheetId="136" state="visible" r:id="rId136"/>
    <sheet xmlns:r="http://schemas.openxmlformats.org/officeDocument/2006/relationships" name="Accumulated Other Comprehensi_3" sheetId="137" state="visible" r:id="rId137"/>
    <sheet xmlns:r="http://schemas.openxmlformats.org/officeDocument/2006/relationships" name="Accumulated Other Comprehensi_4" sheetId="138" state="visible" r:id="rId138"/>
    <sheet xmlns:r="http://schemas.openxmlformats.org/officeDocument/2006/relationships" name="Revenues from Contracts with _3" sheetId="139" state="visible" r:id="rId139"/>
    <sheet xmlns:r="http://schemas.openxmlformats.org/officeDocument/2006/relationships" name="Revenues from Contracts with _4" sheetId="140" state="visible" r:id="rId140"/>
    <sheet xmlns:r="http://schemas.openxmlformats.org/officeDocument/2006/relationships" name="Revenues from Contracts with _5" sheetId="141" state="visible" r:id="rId141"/>
    <sheet xmlns:r="http://schemas.openxmlformats.org/officeDocument/2006/relationships" name="Benefit Plans - Narrative (Deta" sheetId="142" state="visible" r:id="rId142"/>
    <sheet xmlns:r="http://schemas.openxmlformats.org/officeDocument/2006/relationships" name="Benefit Plans - Changes in Proj" sheetId="143" state="visible" r:id="rId143"/>
    <sheet xmlns:r="http://schemas.openxmlformats.org/officeDocument/2006/relationships" name="Benefit Plans - Components of N" sheetId="144" state="visible" r:id="rId144"/>
    <sheet xmlns:r="http://schemas.openxmlformats.org/officeDocument/2006/relationships" name="Benefit Plans - Assumptions Use" sheetId="145" state="visible" r:id="rId145"/>
    <sheet xmlns:r="http://schemas.openxmlformats.org/officeDocument/2006/relationships" name="Benefit Plans - Expected Benefi" sheetId="146" state="visible" r:id="rId146"/>
    <sheet xmlns:r="http://schemas.openxmlformats.org/officeDocument/2006/relationships" name="Compensation Plans - Equity Com" sheetId="147" state="visible" r:id="rId147"/>
    <sheet xmlns:r="http://schemas.openxmlformats.org/officeDocument/2006/relationships" name="Compensation Plans - Senior Exe" sheetId="148" state="visible" r:id="rId148"/>
    <sheet xmlns:r="http://schemas.openxmlformats.org/officeDocument/2006/relationships" name="Compensation Plans - Activity o" sheetId="149" state="visible" r:id="rId149"/>
    <sheet xmlns:r="http://schemas.openxmlformats.org/officeDocument/2006/relationships" name="Compensation Plans - Schedule o" sheetId="150" state="visible" r:id="rId150"/>
    <sheet xmlns:r="http://schemas.openxmlformats.org/officeDocument/2006/relationships" name="Compensation Plans - Compensati" sheetId="151" state="visible" r:id="rId151"/>
    <sheet xmlns:r="http://schemas.openxmlformats.org/officeDocument/2006/relationships" name="Compensation Plans - Other Comp" sheetId="152" state="visible" r:id="rId152"/>
    <sheet xmlns:r="http://schemas.openxmlformats.org/officeDocument/2006/relationships" name="Compensation Plans - Remaining " sheetId="153" state="visible" r:id="rId153"/>
    <sheet xmlns:r="http://schemas.openxmlformats.org/officeDocument/2006/relationships" name="Compensation Plans - Restricted" sheetId="154" state="visible" r:id="rId154"/>
    <sheet xmlns:r="http://schemas.openxmlformats.org/officeDocument/2006/relationships" name="Income Taxes - Schedule of Prov" sheetId="155" state="visible" r:id="rId155"/>
    <sheet xmlns:r="http://schemas.openxmlformats.org/officeDocument/2006/relationships" name="Income Taxes - Schedule of Inco" sheetId="156" state="visible" r:id="rId156"/>
    <sheet xmlns:r="http://schemas.openxmlformats.org/officeDocument/2006/relationships" name="Income Taxes - Schedule of Reco" sheetId="157" state="visible" r:id="rId157"/>
    <sheet xmlns:r="http://schemas.openxmlformats.org/officeDocument/2006/relationships" name="Income Taxes - Schedule of Re_2" sheetId="158" state="visible" r:id="rId158"/>
    <sheet xmlns:r="http://schemas.openxmlformats.org/officeDocument/2006/relationships" name="Income Taxes - Narrative (Detai" sheetId="159" state="visible" r:id="rId159"/>
    <sheet xmlns:r="http://schemas.openxmlformats.org/officeDocument/2006/relationships" name="Income Taxes - Schedule of Defe" sheetId="160" state="visible" r:id="rId160"/>
    <sheet xmlns:r="http://schemas.openxmlformats.org/officeDocument/2006/relationships" name="Commitments, Contingencies an_3" sheetId="161" state="visible" r:id="rId161"/>
    <sheet xmlns:r="http://schemas.openxmlformats.org/officeDocument/2006/relationships" name="Commitments, Contingencies an_4" sheetId="162" state="visible" r:id="rId162"/>
    <sheet xmlns:r="http://schemas.openxmlformats.org/officeDocument/2006/relationships" name="Commitments, Contingencies an_5" sheetId="163" state="visible" r:id="rId163"/>
    <sheet xmlns:r="http://schemas.openxmlformats.org/officeDocument/2006/relationships" name="Regulatory Requirements - Sched" sheetId="164" state="visible" r:id="rId164"/>
    <sheet xmlns:r="http://schemas.openxmlformats.org/officeDocument/2006/relationships" name="Regulatory Requirements- Additi" sheetId="165" state="visible" r:id="rId165"/>
    <sheet xmlns:r="http://schemas.openxmlformats.org/officeDocument/2006/relationships" name="Segment Reporting - Additional " sheetId="166" state="visible" r:id="rId166"/>
    <sheet xmlns:r="http://schemas.openxmlformats.org/officeDocument/2006/relationships" name="Segment Reporting - Net Revenue" sheetId="167" state="visible" r:id="rId167"/>
    <sheet xmlns:r="http://schemas.openxmlformats.org/officeDocument/2006/relationships" name="Segment Reporting - Net Reven_2" sheetId="168" state="visible" r:id="rId168"/>
    <sheet xmlns:r="http://schemas.openxmlformats.org/officeDocument/2006/relationships" name="Related Party Transactions - Na" sheetId="169" state="visible" r:id="rId169"/>
    <sheet xmlns:r="http://schemas.openxmlformats.org/officeDocument/2006/relationships" name="Schedule I (PARENT COMPANY ON_2" sheetId="170" state="visible" r:id="rId170"/>
    <sheet xmlns:r="http://schemas.openxmlformats.org/officeDocument/2006/relationships" name="Schedule I (PARENT COMPANY ON_3" sheetId="171" state="visible" r:id="rId171"/>
    <sheet xmlns:r="http://schemas.openxmlformats.org/officeDocument/2006/relationships" name="Schedule I (PARENT COMPANY ON_4" sheetId="172" state="visible" r:id="rId172"/>
    <sheet xmlns:r="http://schemas.openxmlformats.org/officeDocument/2006/relationships" name="Schedule I (PARENT COMPANY ON_5" sheetId="173" state="visible" r:id="rId173"/>
    <sheet xmlns:r="http://schemas.openxmlformats.org/officeDocument/2006/relationships" name="Schedule I (PARENT COMPANY ON_6" sheetId="174" state="visible" r:id="rId174"/>
    <sheet xmlns:r="http://schemas.openxmlformats.org/officeDocument/2006/relationships" name="Schedule I (PARENT COMPANY ON_7" sheetId="175" state="visible" r:id="rId1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_);_(&quot;€ &quot;(#,##0.0)"/>
    <numFmt numFmtId="171" formatCode="_(&quot;€ &quot;#,##0_);_(&quot;€ &quot;(#,##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38" customWidth="1" min="2" max="2"/>
    <col width="14" customWidth="1" min="3" max="3"/>
    <col width="15" customWidth="1" min="4" max="4"/>
  </cols>
  <sheetData>
    <row r="1">
      <c r="A1" s="1" t="inlineStr">
        <is>
          <t>Cover - USD ($)</t>
        </is>
      </c>
      <c r="B1" s="2" t="inlineStr">
        <is>
          <t>12 Months Ended</t>
        </is>
      </c>
    </row>
    <row r="2">
      <c r="B2" s="2" t="inlineStr">
        <is>
          <t>Nov. 30, 2023</t>
        </is>
      </c>
      <c r="C2" s="2" t="inlineStr">
        <is>
          <t>Jan. 18, 2024</t>
        </is>
      </c>
      <c r="D2" s="2" t="inlineStr">
        <is>
          <t>May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3</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721</t>
        </is>
      </c>
      <c r="C9" s="4" t="inlineStr">
        <is>
          <t xml:space="preserve"> </t>
        </is>
      </c>
      <c r="D9" s="4" t="inlineStr">
        <is>
          <t xml:space="preserve"> </t>
        </is>
      </c>
    </row>
    <row r="10">
      <c r="A10" s="4" t="inlineStr">
        <is>
          <t>Entity Registrant Name</t>
        </is>
      </c>
      <c r="B10" s="4" t="inlineStr">
        <is>
          <t>JEFFERIES FINANCIAL GROUP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2615557</t>
        </is>
      </c>
      <c r="C12" s="4" t="inlineStr">
        <is>
          <t xml:space="preserve"> </t>
        </is>
      </c>
      <c r="D12" s="4" t="inlineStr">
        <is>
          <t xml:space="preserve"> </t>
        </is>
      </c>
    </row>
    <row r="13">
      <c r="A13" s="4" t="inlineStr">
        <is>
          <t>Entity Address, Address Line One</t>
        </is>
      </c>
      <c r="B13" s="4" t="inlineStr">
        <is>
          <t>520 Madison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982957927</v>
      </c>
    </row>
    <row r="30">
      <c r="A30" s="4" t="inlineStr">
        <is>
          <t>Entity Common Stock, Shares Outstanding</t>
        </is>
      </c>
      <c r="B30" s="4" t="inlineStr">
        <is>
          <t xml:space="preserve"> </t>
        </is>
      </c>
      <c r="C30" s="6" t="n">
        <v>211936646</v>
      </c>
      <c r="D30" s="4" t="inlineStr">
        <is>
          <t xml:space="preserve"> </t>
        </is>
      </c>
    </row>
    <row r="31">
      <c r="A31" s="4" t="inlineStr">
        <is>
          <t>Entity Central Index Key</t>
        </is>
      </c>
      <c r="B31" s="4" t="inlineStr">
        <is>
          <t>0000096223</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hares, par value $1 per share</t>
        </is>
      </c>
      <c r="C37" s="4" t="inlineStr">
        <is>
          <t xml:space="preserve"> </t>
        </is>
      </c>
      <c r="D37" s="4" t="inlineStr">
        <is>
          <t xml:space="preserve"> </t>
        </is>
      </c>
    </row>
    <row r="38">
      <c r="A38" s="4" t="inlineStr">
        <is>
          <t>Trading Symbol</t>
        </is>
      </c>
      <c r="B38" s="4" t="inlineStr">
        <is>
          <t>JEF</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4.850% Senior Not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4.850% Senior Notes Due 2027</t>
        </is>
      </c>
      <c r="C42" s="4" t="inlineStr">
        <is>
          <t xml:space="preserve"> </t>
        </is>
      </c>
      <c r="D42" s="4" t="inlineStr">
        <is>
          <t xml:space="preserve"> </t>
        </is>
      </c>
    </row>
    <row r="43">
      <c r="A43" s="4" t="inlineStr">
        <is>
          <t>Trading Symbol</t>
        </is>
      </c>
      <c r="B43" s="4" t="inlineStr">
        <is>
          <t>JEF 27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5.875% Senior Not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5.875% Senior Notes Due 2028</t>
        </is>
      </c>
      <c r="C47" s="4" t="inlineStr">
        <is>
          <t xml:space="preserve"> </t>
        </is>
      </c>
      <c r="D47" s="4" t="inlineStr">
        <is>
          <t xml:space="preserve"> </t>
        </is>
      </c>
    </row>
    <row r="48">
      <c r="A48" s="4" t="inlineStr">
        <is>
          <t>Trading Symbol</t>
        </is>
      </c>
      <c r="B48" s="4" t="inlineStr">
        <is>
          <t>JEF 28</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2.750% Senior Notes</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2.750% Senior Notes Due 2032</t>
        </is>
      </c>
      <c r="C52" s="4" t="inlineStr">
        <is>
          <t xml:space="preserve"> </t>
        </is>
      </c>
      <c r="D52" s="4" t="inlineStr">
        <is>
          <t xml:space="preserve"> </t>
        </is>
      </c>
    </row>
    <row r="53">
      <c r="A53" s="4" t="inlineStr">
        <is>
          <t>Trading Symbol</t>
        </is>
      </c>
      <c r="B53" s="4" t="inlineStr">
        <is>
          <t>JEF 32A</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3</t>
        </is>
      </c>
      <c r="C2" s="2" t="inlineStr">
        <is>
          <t>Nov. 30, 2022</t>
        </is>
      </c>
      <c r="D2" s="2" t="inlineStr">
        <is>
          <t>Nov.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es</t>
        </is>
      </c>
      <c r="B4" s="5" t="n">
        <v>262388</v>
      </c>
      <c r="C4" s="5" t="n">
        <v>781710</v>
      </c>
      <c r="D4" s="5" t="n">
        <v>1677376</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13473</v>
      </c>
      <c r="C6" s="6" t="n">
        <v>189343</v>
      </c>
      <c r="D6" s="6" t="n">
        <v>144255</v>
      </c>
    </row>
    <row r="7">
      <c r="A7" s="4" t="inlineStr">
        <is>
          <t>Deferred income taxes</t>
        </is>
      </c>
      <c r="B7" s="6" t="n">
        <v>10462</v>
      </c>
      <c r="C7" s="6" t="n">
        <v>-70396</v>
      </c>
      <c r="D7" s="6" t="n">
        <v>96890</v>
      </c>
    </row>
    <row r="8">
      <c r="A8" s="4" t="inlineStr">
        <is>
          <t>Share-based compensation</t>
        </is>
      </c>
      <c r="B8" s="6" t="n">
        <v>45360</v>
      </c>
      <c r="C8" s="6" t="n">
        <v>43919</v>
      </c>
      <c r="D8" s="6" t="n">
        <v>78160</v>
      </c>
    </row>
    <row r="9">
      <c r="A9" s="4" t="inlineStr">
        <is>
          <t>Bad debt expense</t>
        </is>
      </c>
      <c r="B9" s="6" t="n">
        <v>67009</v>
      </c>
      <c r="C9" s="6" t="n">
        <v>46846</v>
      </c>
      <c r="D9" s="6" t="n">
        <v>55876</v>
      </c>
    </row>
    <row r="10">
      <c r="A10" s="4" t="inlineStr">
        <is>
          <t>(Income) losses on investments in and loans to related parties</t>
        </is>
      </c>
      <c r="B10" s="6" t="n">
        <v>192197</v>
      </c>
      <c r="C10" s="6" t="n">
        <v>36287</v>
      </c>
      <c r="D10" s="6" t="n">
        <v>-149885</v>
      </c>
    </row>
    <row r="11">
      <c r="A11" s="4" t="inlineStr">
        <is>
          <t>Distributions received on investments in related parties</t>
        </is>
      </c>
      <c r="B11" s="6" t="n">
        <v>58336</v>
      </c>
      <c r="C11" s="6" t="n">
        <v>82161</v>
      </c>
      <c r="D11" s="6" t="n">
        <v>110963</v>
      </c>
    </row>
    <row r="12">
      <c r="A12" s="4" t="inlineStr">
        <is>
          <t>Gain on sale of subsidiaries and investments in related parties</t>
        </is>
      </c>
      <c r="B12" s="6" t="n">
        <v>0</v>
      </c>
      <c r="C12" s="6" t="n">
        <v>-319041</v>
      </c>
      <c r="D12" s="6" t="n">
        <v>0</v>
      </c>
    </row>
    <row r="13">
      <c r="A13" s="4" t="inlineStr">
        <is>
          <t>Other adjustments</t>
        </is>
      </c>
      <c r="B13" s="6" t="n">
        <v>-99784</v>
      </c>
      <c r="C13" s="6" t="n">
        <v>-601303</v>
      </c>
      <c r="D13" s="6" t="n">
        <v>-89004</v>
      </c>
    </row>
    <row r="14">
      <c r="A14" s="3" t="inlineStr">
        <is>
          <t>Net change in assets and liabilities:</t>
        </is>
      </c>
      <c r="B14" s="4" t="inlineStr">
        <is>
          <t xml:space="preserve"> </t>
        </is>
      </c>
      <c r="C14" s="4" t="inlineStr">
        <is>
          <t xml:space="preserve"> </t>
        </is>
      </c>
      <c r="D14" s="4" t="inlineStr">
        <is>
          <t xml:space="preserve"> </t>
        </is>
      </c>
    </row>
    <row r="15">
      <c r="A15" s="4" t="inlineStr">
        <is>
          <t>Securities deposited with clearing and depository organizations</t>
        </is>
      </c>
      <c r="B15" s="6" t="n">
        <v>-110198</v>
      </c>
      <c r="C15" s="6" t="n">
        <v>0</v>
      </c>
      <c r="D15" s="6" t="n">
        <v>34237</v>
      </c>
    </row>
    <row r="16">
      <c r="A16" s="3" t="inlineStr">
        <is>
          <t>Receivables:</t>
        </is>
      </c>
      <c r="B16" s="4" t="inlineStr">
        <is>
          <t xml:space="preserve"> </t>
        </is>
      </c>
      <c r="C16" s="4" t="inlineStr">
        <is>
          <t xml:space="preserve"> </t>
        </is>
      </c>
      <c r="D16" s="4" t="inlineStr">
        <is>
          <t xml:space="preserve"> </t>
        </is>
      </c>
    </row>
    <row r="17">
      <c r="A17" s="4" t="inlineStr">
        <is>
          <t>Brokers, dealers and clearing organizations</t>
        </is>
      </c>
      <c r="B17" s="6" t="n">
        <v>-436029</v>
      </c>
      <c r="C17" s="6" t="n">
        <v>631672</v>
      </c>
      <c r="D17" s="6" t="n">
        <v>-136614</v>
      </c>
    </row>
    <row r="18">
      <c r="A18" s="4" t="inlineStr">
        <is>
          <t>Customers</t>
        </is>
      </c>
      <c r="B18" s="6" t="n">
        <v>-480487</v>
      </c>
      <c r="C18" s="6" t="n">
        <v>384097</v>
      </c>
      <c r="D18" s="6" t="n">
        <v>-329026</v>
      </c>
    </row>
    <row r="19">
      <c r="A19" s="4" t="inlineStr">
        <is>
          <t>Fees, interest and other</t>
        </is>
      </c>
      <c r="B19" s="6" t="n">
        <v>-103870</v>
      </c>
      <c r="C19" s="6" t="n">
        <v>200672</v>
      </c>
      <c r="D19" s="6" t="n">
        <v>-28340</v>
      </c>
    </row>
    <row r="20">
      <c r="A20" s="4" t="inlineStr">
        <is>
          <t>Securities borrowed</t>
        </is>
      </c>
      <c r="B20" s="6" t="n">
        <v>-1307125</v>
      </c>
      <c r="C20" s="6" t="n">
        <v>548567</v>
      </c>
      <c r="D20" s="6" t="n">
        <v>520455</v>
      </c>
    </row>
    <row r="21">
      <c r="A21" s="4" t="inlineStr">
        <is>
          <t>Financial instruments owned</t>
        </is>
      </c>
      <c r="B21" s="6" t="n">
        <v>-2843554</v>
      </c>
      <c r="C21" s="6" t="n">
        <v>-773523</v>
      </c>
      <c r="D21" s="6" t="n">
        <v>-1314603</v>
      </c>
    </row>
    <row r="22">
      <c r="A22" s="4" t="inlineStr">
        <is>
          <t>Securities purchased under agreements to resell</t>
        </is>
      </c>
      <c r="B22" s="6" t="n">
        <v>-1263278</v>
      </c>
      <c r="C22" s="6" t="n">
        <v>3047353</v>
      </c>
      <c r="D22" s="6" t="n">
        <v>-2552607</v>
      </c>
    </row>
    <row r="23">
      <c r="A23" s="4" t="inlineStr">
        <is>
          <t>Other assets</t>
        </is>
      </c>
      <c r="B23" s="6" t="n">
        <v>-551926</v>
      </c>
      <c r="C23" s="6" t="n">
        <v>-230722</v>
      </c>
      <c r="D23" s="6" t="n">
        <v>-225916</v>
      </c>
    </row>
    <row r="24">
      <c r="A24" s="3" t="inlineStr">
        <is>
          <t>Payables:</t>
        </is>
      </c>
      <c r="B24" s="4" t="inlineStr">
        <is>
          <t xml:space="preserve"> </t>
        </is>
      </c>
      <c r="C24" s="4" t="inlineStr">
        <is>
          <t xml:space="preserve"> </t>
        </is>
      </c>
      <c r="D24" s="4" t="inlineStr">
        <is>
          <t xml:space="preserve"> </t>
        </is>
      </c>
    </row>
    <row r="25">
      <c r="A25" s="4" t="inlineStr">
        <is>
          <t>Brokers, dealers and clearing organizations</t>
        </is>
      </c>
      <c r="B25" s="6" t="n">
        <v>1054135</v>
      </c>
      <c r="C25" s="6" t="n">
        <v>-1288912</v>
      </c>
      <c r="D25" s="6" t="n">
        <v>2173266</v>
      </c>
    </row>
    <row r="26">
      <c r="A26" s="4" t="inlineStr">
        <is>
          <t>Customers</t>
        </is>
      </c>
      <c r="B26" s="6" t="n">
        <v>83181</v>
      </c>
      <c r="C26" s="6" t="n">
        <v>-882576</v>
      </c>
      <c r="D26" s="6" t="n">
        <v>210055</v>
      </c>
    </row>
    <row r="27">
      <c r="A27" s="4" t="inlineStr">
        <is>
          <t>Securities loaned</t>
        </is>
      </c>
      <c r="B27" s="6" t="n">
        <v>431423</v>
      </c>
      <c r="C27" s="6" t="n">
        <v>-139557</v>
      </c>
      <c r="D27" s="6" t="n">
        <v>-282403</v>
      </c>
    </row>
    <row r="28">
      <c r="A28" s="4" t="inlineStr">
        <is>
          <t>Financial instruments sold, not yet purchased</t>
        </is>
      </c>
      <c r="B28" s="6" t="n">
        <v>-8894</v>
      </c>
      <c r="C28" s="6" t="n">
        <v>1875957</v>
      </c>
      <c r="D28" s="6" t="n">
        <v>992199</v>
      </c>
    </row>
    <row r="29">
      <c r="A29" s="4" t="inlineStr">
        <is>
          <t>Securities sold under agreements to repurchase</t>
        </is>
      </c>
      <c r="B29" s="6" t="n">
        <v>3324482</v>
      </c>
      <c r="C29" s="6" t="n">
        <v>-952584</v>
      </c>
      <c r="D29" s="6" t="n">
        <v>133423</v>
      </c>
    </row>
    <row r="30">
      <c r="A30" s="4" t="inlineStr">
        <is>
          <t>Lease liabilities</t>
        </is>
      </c>
      <c r="B30" s="6" t="n">
        <v>-52129</v>
      </c>
      <c r="C30" s="6" t="n">
        <v>-89689</v>
      </c>
      <c r="D30" s="6" t="n">
        <v>-64377</v>
      </c>
    </row>
    <row r="31">
      <c r="A31" s="4" t="inlineStr">
        <is>
          <t>Accrued expenses and other liabilities</t>
        </is>
      </c>
      <c r="B31" s="6" t="n">
        <v>-318798</v>
      </c>
      <c r="C31" s="6" t="n">
        <v>-715434</v>
      </c>
      <c r="D31" s="6" t="n">
        <v>527910</v>
      </c>
    </row>
    <row r="32">
      <c r="A32" s="4" t="inlineStr">
        <is>
          <t>Net cash provided by (used in) operating activities</t>
        </is>
      </c>
      <c r="B32" s="6" t="n">
        <v>-1933626</v>
      </c>
      <c r="C32" s="6" t="n">
        <v>1804847</v>
      </c>
      <c r="D32" s="6" t="n">
        <v>1582290</v>
      </c>
    </row>
    <row r="33">
      <c r="A33" s="3" t="inlineStr">
        <is>
          <t>Cash flows from investing activities:</t>
        </is>
      </c>
      <c r="B33" s="4" t="inlineStr">
        <is>
          <t xml:space="preserve"> </t>
        </is>
      </c>
      <c r="C33" s="4" t="inlineStr">
        <is>
          <t xml:space="preserve"> </t>
        </is>
      </c>
      <c r="D33" s="4" t="inlineStr">
        <is>
          <t xml:space="preserve"> </t>
        </is>
      </c>
    </row>
    <row r="34">
      <c r="A34" s="4" t="inlineStr">
        <is>
          <t>Contributions to investments in and loans to related parties</t>
        </is>
      </c>
      <c r="B34" s="6" t="n">
        <v>-251751</v>
      </c>
      <c r="C34" s="6" t="n">
        <v>-351645</v>
      </c>
      <c r="D34" s="6" t="n">
        <v>-2339447</v>
      </c>
    </row>
    <row r="35">
      <c r="A35" s="4" t="inlineStr">
        <is>
          <t>Capital distributions from investments and repayments of loans from related parties</t>
        </is>
      </c>
      <c r="B35" s="6" t="n">
        <v>116750</v>
      </c>
      <c r="C35" s="6" t="n">
        <v>286578</v>
      </c>
      <c r="D35" s="6" t="n">
        <v>2310186</v>
      </c>
    </row>
    <row r="36">
      <c r="A36" s="4" t="inlineStr">
        <is>
          <t>Originations and purchases of automobile loans, notes and other receivables</t>
        </is>
      </c>
      <c r="B36" s="6" t="n">
        <v>-441583</v>
      </c>
      <c r="C36" s="6" t="n">
        <v>-527929</v>
      </c>
      <c r="D36" s="6" t="n">
        <v>-611486</v>
      </c>
    </row>
    <row r="37">
      <c r="A37" s="4" t="inlineStr">
        <is>
          <t>Principal collections of automobile loans, notes and other receivables</t>
        </is>
      </c>
      <c r="B37" s="6" t="n">
        <v>350348</v>
      </c>
      <c r="C37" s="6" t="n">
        <v>434487</v>
      </c>
      <c r="D37" s="6" t="n">
        <v>394387</v>
      </c>
    </row>
    <row r="38">
      <c r="A38" s="4" t="inlineStr">
        <is>
          <t>Net payments on premises and equipment, and other assets</t>
        </is>
      </c>
      <c r="B38" s="6" t="n">
        <v>-1155</v>
      </c>
      <c r="C38" s="6" t="n">
        <v>-224301</v>
      </c>
      <c r="D38" s="6" t="n">
        <v>-165605</v>
      </c>
    </row>
    <row r="39">
      <c r="A39" s="4" t="inlineStr">
        <is>
          <t>Net cash acquired in business acquisitions</t>
        </is>
      </c>
      <c r="B39" s="6" t="n">
        <v>215187</v>
      </c>
      <c r="C39" s="6" t="n">
        <v>0</v>
      </c>
      <c r="D39" s="6" t="n">
        <v>0</v>
      </c>
    </row>
    <row r="40">
      <c r="A40" s="4" t="inlineStr">
        <is>
          <t>Proceeds from sales of subsidiaries</t>
        </is>
      </c>
      <c r="B40" s="6" t="n">
        <v>0</v>
      </c>
      <c r="C40" s="6" t="n">
        <v>333149</v>
      </c>
      <c r="D40" s="6" t="n">
        <v>0</v>
      </c>
    </row>
    <row r="41">
      <c r="A41" s="4" t="inlineStr">
        <is>
          <t>Deconsolidation of asset management entity</t>
        </is>
      </c>
      <c r="B41" s="6" t="n">
        <v>0</v>
      </c>
      <c r="C41" s="6" t="n">
        <v>-23107</v>
      </c>
      <c r="D41" s="6" t="n">
        <v>0</v>
      </c>
    </row>
    <row r="42">
      <c r="A42" s="4" t="inlineStr">
        <is>
          <t>Proceeds from sales and maturities of investments and loan receivables</t>
        </is>
      </c>
      <c r="B42" s="6" t="n">
        <v>0</v>
      </c>
      <c r="C42" s="6" t="n">
        <v>3588</v>
      </c>
      <c r="D42" s="6" t="n">
        <v>3274</v>
      </c>
    </row>
    <row r="43">
      <c r="A43" s="4" t="inlineStr">
        <is>
          <t>Other</t>
        </is>
      </c>
      <c r="B43" s="6" t="n">
        <v>0</v>
      </c>
      <c r="C43" s="6" t="n">
        <v>8641</v>
      </c>
      <c r="D43" s="6" t="n">
        <v>-1174</v>
      </c>
    </row>
    <row r="44">
      <c r="A44" s="4" t="inlineStr">
        <is>
          <t>Net cash used in investing activities</t>
        </is>
      </c>
      <c r="B44" s="6" t="n">
        <v>-12204</v>
      </c>
      <c r="C44" s="6" t="n">
        <v>-60539</v>
      </c>
      <c r="D44" s="6" t="n">
        <v>-409865</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short-term borrowings</t>
        </is>
      </c>
      <c r="B46" s="6" t="n">
        <v>5413000</v>
      </c>
      <c r="C46" s="6" t="n">
        <v>3659098</v>
      </c>
      <c r="D46" s="6" t="n">
        <v>1005000</v>
      </c>
    </row>
    <row r="47">
      <c r="A47" s="4" t="inlineStr">
        <is>
          <t>Payments on short-term borrowings</t>
        </is>
      </c>
      <c r="B47" s="6" t="n">
        <v>-5010868</v>
      </c>
      <c r="C47" s="6" t="n">
        <v>-3338000</v>
      </c>
      <c r="D47" s="6" t="n">
        <v>-1556090</v>
      </c>
    </row>
    <row r="48">
      <c r="A48" s="4" t="inlineStr">
        <is>
          <t>Proceeds from issuance of long-term debt, net of issuance costs</t>
        </is>
      </c>
      <c r="B48" s="6" t="n">
        <v>2209672</v>
      </c>
      <c r="C48" s="6" t="n">
        <v>1198565</v>
      </c>
      <c r="D48" s="6" t="n">
        <v>2488493</v>
      </c>
    </row>
    <row r="49">
      <c r="A49" s="4" t="inlineStr">
        <is>
          <t>Repayment of long-term debt</t>
        </is>
      </c>
      <c r="B49" s="6" t="n">
        <v>-1282369</v>
      </c>
      <c r="C49" s="6" t="n">
        <v>-824894</v>
      </c>
      <c r="D49" s="6" t="n">
        <v>-1646224</v>
      </c>
    </row>
    <row r="50">
      <c r="A50" s="4" t="inlineStr">
        <is>
          <t>Proceeds from conversion of common to preferred shares</t>
        </is>
      </c>
      <c r="B50" s="6" t="n">
        <v>31500</v>
      </c>
      <c r="C50" s="6" t="n">
        <v>0</v>
      </c>
      <c r="D50" s="6" t="n">
        <v>0</v>
      </c>
    </row>
    <row r="51">
      <c r="A51" s="4" t="inlineStr">
        <is>
          <t>Purchase of common shares for treasury</t>
        </is>
      </c>
      <c r="B51" s="6" t="n">
        <v>-169402</v>
      </c>
      <c r="C51" s="6" t="n">
        <v>-859593</v>
      </c>
      <c r="D51" s="6" t="n">
        <v>-269400</v>
      </c>
    </row>
    <row r="52">
      <c r="A52" s="4" t="inlineStr">
        <is>
          <t>Dividends paid to common and preferred shareholders</t>
        </is>
      </c>
      <c r="B52" s="6" t="n">
        <v>-278595</v>
      </c>
      <c r="C52" s="6" t="n">
        <v>-280104</v>
      </c>
      <c r="D52" s="6" t="n">
        <v>-222798</v>
      </c>
    </row>
    <row r="53">
      <c r="A53" s="4" t="inlineStr">
        <is>
          <t>Net proceeds from (payments on) other secured financings</t>
        </is>
      </c>
      <c r="B53" s="6" t="n">
        <v>89073</v>
      </c>
      <c r="C53" s="6" t="n">
        <v>-2448731</v>
      </c>
      <c r="D53" s="6" t="n">
        <v>1197231</v>
      </c>
    </row>
    <row r="54">
      <c r="A54" s="4" t="inlineStr">
        <is>
          <t>Net change in bank overdrafts</t>
        </is>
      </c>
      <c r="B54" s="6" t="n">
        <v>52054</v>
      </c>
      <c r="C54" s="6" t="n">
        <v>-14569</v>
      </c>
      <c r="D54" s="6" t="n">
        <v>8216</v>
      </c>
    </row>
    <row r="55">
      <c r="A55" s="4" t="inlineStr">
        <is>
          <t>Proceeds from contributions of noncontrolling interests</t>
        </is>
      </c>
      <c r="B55" s="6" t="n">
        <v>0</v>
      </c>
      <c r="C55" s="6" t="n">
        <v>64880</v>
      </c>
      <c r="D55" s="6" t="n">
        <v>4325</v>
      </c>
    </row>
    <row r="56">
      <c r="A56" s="4" t="inlineStr">
        <is>
          <t>Payments on distributions to noncontrolling interests</t>
        </is>
      </c>
      <c r="B56" s="6" t="n">
        <v>0</v>
      </c>
      <c r="C56" s="6" t="n">
        <v>-2629</v>
      </c>
      <c r="D56" s="6" t="n">
        <v>-16263</v>
      </c>
    </row>
    <row r="57">
      <c r="A57" s="4" t="inlineStr">
        <is>
          <t>Other</t>
        </is>
      </c>
      <c r="B57" s="6" t="n">
        <v>6059</v>
      </c>
      <c r="C57" s="6" t="n">
        <v>2752</v>
      </c>
      <c r="D57" s="6" t="n">
        <v>1804</v>
      </c>
    </row>
    <row r="58">
      <c r="A58" s="4" t="inlineStr">
        <is>
          <t>Net cash provided by (used in) financing activities</t>
        </is>
      </c>
      <c r="B58" s="6" t="n">
        <v>1060124</v>
      </c>
      <c r="C58" s="6" t="n">
        <v>-2843225</v>
      </c>
      <c r="D58" s="6" t="n">
        <v>994294</v>
      </c>
    </row>
    <row r="59">
      <c r="A59" s="3" t="inlineStr">
        <is>
          <t>Supplemental Cash Flow Elements [Abstract]</t>
        </is>
      </c>
      <c r="B59" s="4" t="inlineStr">
        <is>
          <t xml:space="preserve"> </t>
        </is>
      </c>
      <c r="C59" s="4" t="inlineStr">
        <is>
          <t xml:space="preserve"> </t>
        </is>
      </c>
      <c r="D59" s="4" t="inlineStr">
        <is>
          <t xml:space="preserve"> </t>
        </is>
      </c>
    </row>
    <row r="60">
      <c r="A60" s="4" t="inlineStr">
        <is>
          <t>Effect of exchange rate changes on cash, cash equivalents and restricted cash</t>
        </is>
      </c>
      <c r="B60" s="6" t="n">
        <v>54911</v>
      </c>
      <c r="C60" s="6" t="n">
        <v>-22143</v>
      </c>
      <c r="D60" s="6" t="n">
        <v>-3387</v>
      </c>
    </row>
    <row r="61">
      <c r="A61" s="4" t="inlineStr">
        <is>
          <t>Change in cash and cash equivalents and restricted cash reclassified from (to) assets held for sale</t>
        </is>
      </c>
      <c r="B61" s="6" t="n">
        <v>-45691</v>
      </c>
      <c r="C61" s="6" t="n">
        <v>0</v>
      </c>
      <c r="D61" s="6" t="n">
        <v>0</v>
      </c>
    </row>
    <row r="62">
      <c r="A62" s="4" t="inlineStr">
        <is>
          <t>Net increase (decrease) in cash, cash equivalents and restricted cash</t>
        </is>
      </c>
      <c r="B62" s="6" t="n">
        <v>-830795</v>
      </c>
      <c r="C62" s="6" t="n">
        <v>-1121060</v>
      </c>
      <c r="D62" s="6" t="n">
        <v>2163332</v>
      </c>
    </row>
    <row r="63">
      <c r="A63" s="4" t="inlineStr">
        <is>
          <t>Cash, cash equivalents and restricted cash at beginning of period</t>
        </is>
      </c>
      <c r="B63" s="6" t="n">
        <v>10707244</v>
      </c>
      <c r="C63" s="6" t="n">
        <v>11828304</v>
      </c>
      <c r="D63" s="6" t="n">
        <v>9664972</v>
      </c>
    </row>
    <row r="64">
      <c r="A64" s="4" t="inlineStr">
        <is>
          <t>Cash, cash equivalents and restricted cash at end of period</t>
        </is>
      </c>
      <c r="B64" s="6" t="n">
        <v>9830758</v>
      </c>
      <c r="C64" s="6" t="n">
        <v>10707244</v>
      </c>
      <c r="D64" s="6" t="n">
        <v>11828304</v>
      </c>
    </row>
    <row r="65">
      <c r="A65" s="3" t="inlineStr">
        <is>
          <t>Cash paid during the period for:</t>
        </is>
      </c>
      <c r="B65" s="4" t="inlineStr">
        <is>
          <t xml:space="preserve"> </t>
        </is>
      </c>
      <c r="C65" s="4" t="inlineStr">
        <is>
          <t xml:space="preserve"> </t>
        </is>
      </c>
      <c r="D65" s="4" t="inlineStr">
        <is>
          <t xml:space="preserve"> </t>
        </is>
      </c>
    </row>
    <row r="66">
      <c r="A66" s="4" t="inlineStr">
        <is>
          <t>Interest</t>
        </is>
      </c>
      <c r="B66" s="6" t="n">
        <v>2348061</v>
      </c>
      <c r="C66" s="6" t="n">
        <v>1164093</v>
      </c>
      <c r="D66" s="6" t="n">
        <v>936272</v>
      </c>
    </row>
    <row r="67">
      <c r="A67" s="4" t="inlineStr">
        <is>
          <t>Income taxes, net</t>
        </is>
      </c>
      <c r="B67" s="5" t="n">
        <v>159359</v>
      </c>
      <c r="C67" s="5" t="n">
        <v>214066</v>
      </c>
      <c r="D67" s="5" t="n">
        <v>72712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s - Berkadia - Narrative (Details) - USD ($)</t>
        </is>
      </c>
      <c r="B1" s="2" t="inlineStr">
        <is>
          <t>Nov. 30, 2023</t>
        </is>
      </c>
      <c r="C1" s="2" t="inlineStr">
        <is>
          <t>Nov. 30, 2022</t>
        </is>
      </c>
    </row>
    <row r="2">
      <c r="A2" s="4" t="inlineStr">
        <is>
          <t>Berkadi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Surety policy issued</t>
        </is>
      </c>
      <c r="B4" s="5" t="n">
        <v>1500000000</v>
      </c>
      <c r="C4" s="4" t="inlineStr">
        <is>
          <t xml:space="preserve"> </t>
        </is>
      </c>
    </row>
    <row r="5">
      <c r="A5" s="4" t="inlineStr">
        <is>
          <t>Berkadia</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profits received from joint venture</t>
        </is>
      </c>
      <c r="B7" s="11" t="n">
        <v>0.436</v>
      </c>
      <c r="C7" s="4" t="inlineStr">
        <is>
          <t xml:space="preserve"> </t>
        </is>
      </c>
    </row>
    <row r="8">
      <c r="A8" s="4" t="inlineStr">
        <is>
          <t>Commercial paper</t>
        </is>
      </c>
      <c r="B8" s="5" t="n">
        <v>1470000000</v>
      </c>
      <c r="C8" s="4" t="inlineStr">
        <is>
          <t xml:space="preserve"> </t>
        </is>
      </c>
    </row>
    <row r="9">
      <c r="A9" s="4" t="inlineStr">
        <is>
          <t>Purchase commitment amount</t>
        </is>
      </c>
      <c r="B9" s="5" t="n">
        <v>77500000</v>
      </c>
      <c r="C9" s="5" t="n">
        <v>2374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Summary of Selected Financial Information for Berkadia (Details) - USD ($) $ in Thousands</t>
        </is>
      </c>
      <c r="B1" s="2" t="inlineStr">
        <is>
          <t>1 Months Ended</t>
        </is>
      </c>
      <c r="C1" s="2" t="inlineStr">
        <is>
          <t>12 Months Ended</t>
        </is>
      </c>
    </row>
    <row r="2">
      <c r="B2" s="2" t="inlineStr">
        <is>
          <t>Jan. 31, 2024</t>
        </is>
      </c>
      <c r="C2" s="2" t="inlineStr">
        <is>
          <t>Nov. 30, 2023</t>
        </is>
      </c>
      <c r="D2" s="2" t="inlineStr">
        <is>
          <t>Nov. 30, 2022</t>
        </is>
      </c>
      <c r="E2" s="2" t="inlineStr">
        <is>
          <t>Nov.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assets</t>
        </is>
      </c>
      <c r="B4" s="4" t="inlineStr">
        <is>
          <t xml:space="preserve"> </t>
        </is>
      </c>
      <c r="C4" s="5" t="n">
        <v>57905161</v>
      </c>
      <c r="D4" s="5" t="n">
        <v>51057683</v>
      </c>
      <c r="E4" s="4" t="inlineStr">
        <is>
          <t xml:space="preserve"> </t>
        </is>
      </c>
    </row>
    <row r="5">
      <c r="A5" s="4" t="inlineStr">
        <is>
          <t>Total liabilities</t>
        </is>
      </c>
      <c r="B5" s="4" t="inlineStr">
        <is>
          <t xml:space="preserve"> </t>
        </is>
      </c>
      <c r="C5" s="6" t="n">
        <v>48102620</v>
      </c>
      <c r="D5" s="6" t="n">
        <v>40630743</v>
      </c>
      <c r="E5" s="4" t="inlineStr">
        <is>
          <t xml:space="preserve"> </t>
        </is>
      </c>
    </row>
    <row r="6">
      <c r="A6" s="4" t="inlineStr">
        <is>
          <t>Noncontrolling interests</t>
        </is>
      </c>
      <c r="B6" s="4" t="inlineStr">
        <is>
          <t xml:space="preserve"> </t>
        </is>
      </c>
      <c r="C6" s="6" t="n">
        <v>92308</v>
      </c>
      <c r="D6" s="6" t="n">
        <v>62633</v>
      </c>
      <c r="E6" s="4" t="inlineStr">
        <is>
          <t xml:space="preserve"> </t>
        </is>
      </c>
    </row>
    <row r="7">
      <c r="A7" s="4" t="inlineStr">
        <is>
          <t>Revenues</t>
        </is>
      </c>
      <c r="B7" s="4" t="inlineStr">
        <is>
          <t xml:space="preserve"> </t>
        </is>
      </c>
      <c r="C7" s="6" t="n">
        <v>7441399</v>
      </c>
      <c r="D7" s="6" t="n">
        <v>7149263</v>
      </c>
      <c r="E7" s="5" t="n">
        <v>8945464</v>
      </c>
    </row>
    <row r="8">
      <c r="A8" s="4" t="inlineStr">
        <is>
          <t>Net earnings (losses)</t>
        </is>
      </c>
      <c r="B8" s="4" t="inlineStr">
        <is>
          <t xml:space="preserve"> </t>
        </is>
      </c>
      <c r="C8" s="6" t="n">
        <v>262388</v>
      </c>
      <c r="D8" s="6" t="n">
        <v>781710</v>
      </c>
      <c r="E8" s="6" t="n">
        <v>1677376</v>
      </c>
    </row>
    <row r="9">
      <c r="A9" s="4" t="inlineStr">
        <is>
          <t>Our share of net earnings</t>
        </is>
      </c>
      <c r="B9" s="4" t="inlineStr">
        <is>
          <t xml:space="preserve"> </t>
        </is>
      </c>
      <c r="C9" s="6" t="n">
        <v>-192200</v>
      </c>
      <c r="D9" s="6" t="n">
        <v>-36300</v>
      </c>
      <c r="E9" s="6" t="n">
        <v>149900</v>
      </c>
    </row>
    <row r="10">
      <c r="A10" s="4" t="inlineStr">
        <is>
          <t>Berkadi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6" t="n">
        <v>5318200</v>
      </c>
      <c r="D12" s="6" t="n">
        <v>4436000</v>
      </c>
      <c r="E12" s="4" t="inlineStr">
        <is>
          <t xml:space="preserve"> </t>
        </is>
      </c>
    </row>
    <row r="13">
      <c r="A13" s="4" t="inlineStr">
        <is>
          <t>Total liabilities</t>
        </is>
      </c>
      <c r="B13" s="4" t="inlineStr">
        <is>
          <t xml:space="preserve"> </t>
        </is>
      </c>
      <c r="C13" s="6" t="n">
        <v>3816100</v>
      </c>
      <c r="D13" s="6" t="n">
        <v>2801700</v>
      </c>
      <c r="E13" s="4" t="inlineStr">
        <is>
          <t xml:space="preserve"> </t>
        </is>
      </c>
    </row>
    <row r="14">
      <c r="A14" s="4" t="inlineStr">
        <is>
          <t>Noncontrolling interests</t>
        </is>
      </c>
      <c r="B14" s="4" t="inlineStr">
        <is>
          <t xml:space="preserve"> </t>
        </is>
      </c>
      <c r="C14" s="6" t="n">
        <v>612800</v>
      </c>
      <c r="D14" s="6" t="n">
        <v>690100</v>
      </c>
      <c r="E14" s="4" t="inlineStr">
        <is>
          <t xml:space="preserve"> </t>
        </is>
      </c>
    </row>
    <row r="15">
      <c r="A15" s="4" t="inlineStr">
        <is>
          <t>Revenues</t>
        </is>
      </c>
      <c r="B15" s="4" t="inlineStr">
        <is>
          <t xml:space="preserve"> </t>
        </is>
      </c>
      <c r="C15" s="6" t="n">
        <v>1120200</v>
      </c>
      <c r="D15" s="6" t="n">
        <v>1361200</v>
      </c>
      <c r="E15" s="6" t="n">
        <v>1262400</v>
      </c>
    </row>
    <row r="16">
      <c r="A16" s="4" t="inlineStr">
        <is>
          <t>Net earnings (losses)</t>
        </is>
      </c>
      <c r="B16" s="4" t="inlineStr">
        <is>
          <t xml:space="preserve"> </t>
        </is>
      </c>
      <c r="C16" s="6" t="n">
        <v>120400</v>
      </c>
      <c r="D16" s="6" t="n">
        <v>276500</v>
      </c>
      <c r="E16" s="6" t="n">
        <v>290300</v>
      </c>
    </row>
    <row r="17">
      <c r="A17" s="4" t="inlineStr">
        <is>
          <t>Berkadia</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ur total equity balance</t>
        </is>
      </c>
      <c r="B19" s="4" t="inlineStr">
        <is>
          <t xml:space="preserve"> </t>
        </is>
      </c>
      <c r="C19" s="6" t="n">
        <v>400900</v>
      </c>
      <c r="D19" s="6" t="n">
        <v>425900</v>
      </c>
      <c r="E19" s="4" t="inlineStr">
        <is>
          <t xml:space="preserve"> </t>
        </is>
      </c>
    </row>
    <row r="20">
      <c r="A20" s="4" t="inlineStr">
        <is>
          <t>Our share of net earnings</t>
        </is>
      </c>
      <c r="B20" s="4" t="inlineStr">
        <is>
          <t xml:space="preserve"> </t>
        </is>
      </c>
      <c r="C20" s="6" t="n">
        <v>52500</v>
      </c>
      <c r="D20" s="6" t="n">
        <v>124400</v>
      </c>
      <c r="E20" s="6" t="n">
        <v>130600</v>
      </c>
    </row>
    <row r="21">
      <c r="A21" s="4" t="inlineStr">
        <is>
          <t>Distributions</t>
        </is>
      </c>
      <c r="B21" s="4" t="inlineStr">
        <is>
          <t xml:space="preserve"> </t>
        </is>
      </c>
      <c r="C21" s="5" t="n">
        <v>58100</v>
      </c>
      <c r="D21" s="5" t="n">
        <v>69800</v>
      </c>
      <c r="E21" s="5" t="n">
        <v>58000</v>
      </c>
    </row>
    <row r="22">
      <c r="A22" s="4" t="inlineStr">
        <is>
          <t>Berkadia | Subsequent event</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Distributions</t>
        </is>
      </c>
      <c r="B24" s="5" t="n">
        <v>37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 OpNet - Narrative (Details) - USD ($) $ in Millions</t>
        </is>
      </c>
      <c r="B1" s="2" t="inlineStr">
        <is>
          <t>12 Months Ended</t>
        </is>
      </c>
    </row>
    <row r="2">
      <c r="B2" s="2" t="inlineStr">
        <is>
          <t>Nov. 30, 2023</t>
        </is>
      </c>
      <c r="C2" s="2" t="inlineStr">
        <is>
          <t>Nov. 30, 2022</t>
        </is>
      </c>
      <c r="D2" s="2" t="inlineStr">
        <is>
          <t>Nov. 30, 2021</t>
        </is>
      </c>
      <c r="E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equity method pickup earnings (losses) recognized in Other revenues in our Consolidated Statements of Earnings</t>
        </is>
      </c>
      <c r="B4" s="8" t="n">
        <v>-192.2</v>
      </c>
      <c r="C4" s="8" t="n">
        <v>-36.3</v>
      </c>
      <c r="D4" s="8" t="n">
        <v>149.9</v>
      </c>
      <c r="E4" s="4" t="inlineStr">
        <is>
          <t xml:space="preserve"> </t>
        </is>
      </c>
    </row>
    <row r="5">
      <c r="A5" s="4" t="inlineStr">
        <is>
          <t>OpNe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11" t="n">
        <v>0.474</v>
      </c>
      <c r="C7" s="4" t="inlineStr">
        <is>
          <t xml:space="preserve"> </t>
        </is>
      </c>
      <c r="D7" s="4" t="inlineStr">
        <is>
          <t xml:space="preserve"> </t>
        </is>
      </c>
      <c r="E7" s="4" t="inlineStr">
        <is>
          <t xml:space="preserve"> </t>
        </is>
      </c>
    </row>
    <row r="8">
      <c r="A8" s="4" t="inlineStr">
        <is>
          <t>Investment voting percentage</t>
        </is>
      </c>
      <c r="B8" s="10" t="n">
        <v>0.5</v>
      </c>
      <c r="C8" s="4" t="inlineStr">
        <is>
          <t xml:space="preserve"> </t>
        </is>
      </c>
      <c r="D8" s="4" t="inlineStr">
        <is>
          <t xml:space="preserve"> </t>
        </is>
      </c>
      <c r="E8" s="4" t="inlineStr">
        <is>
          <t xml:space="preserve"> </t>
        </is>
      </c>
    </row>
    <row r="9">
      <c r="A9" s="4" t="inlineStr">
        <is>
          <t>Common stock warrants, at fair value</t>
        </is>
      </c>
      <c r="B9" s="4" t="inlineStr">
        <is>
          <t xml:space="preserve"> </t>
        </is>
      </c>
      <c r="C9" s="9" t="n">
        <v>54.2</v>
      </c>
      <c r="D9" s="4" t="inlineStr">
        <is>
          <t xml:space="preserve"> </t>
        </is>
      </c>
      <c r="E9" s="8" t="n">
        <v>90.8</v>
      </c>
    </row>
    <row r="10">
      <c r="A10" s="4" t="inlineStr">
        <is>
          <t>Subordinated bonds at fair value</t>
        </is>
      </c>
      <c r="B10" s="4" t="inlineStr">
        <is>
          <t xml:space="preserve"> </t>
        </is>
      </c>
      <c r="C10" s="9" t="n">
        <v>48.6</v>
      </c>
      <c r="D10" s="4" t="inlineStr">
        <is>
          <t xml:space="preserve"> </t>
        </is>
      </c>
      <c r="E10" s="4" t="inlineStr">
        <is>
          <t xml:space="preserve"> </t>
        </is>
      </c>
    </row>
    <row r="11">
      <c r="A11" s="4" t="inlineStr">
        <is>
          <t>Principal outstanding</t>
        </is>
      </c>
      <c r="B11" s="4" t="inlineStr">
        <is>
          <t xml:space="preserve"> </t>
        </is>
      </c>
      <c r="C11" s="9" t="n">
        <v>19.3</v>
      </c>
      <c r="D11" s="4" t="inlineStr">
        <is>
          <t xml:space="preserve"> </t>
        </is>
      </c>
      <c r="E11" s="4" t="inlineStr">
        <is>
          <t xml:space="preserve"> </t>
        </is>
      </c>
    </row>
    <row r="12">
      <c r="A12" s="4" t="inlineStr">
        <is>
          <t>Total equity method pickup earnings (losses) recognized in Other revenues in our Consolidated Statements of Earnings</t>
        </is>
      </c>
      <c r="B12" s="8" t="n">
        <v>-254.1</v>
      </c>
      <c r="C12" s="6" t="n">
        <v>-59</v>
      </c>
      <c r="D12" s="8" t="n">
        <v>-56.4</v>
      </c>
      <c r="E12" s="4" t="inlineStr">
        <is>
          <t xml:space="preserve"> </t>
        </is>
      </c>
    </row>
    <row r="13">
      <c r="A13" s="4" t="inlineStr">
        <is>
          <t>Subscriptions advance amount</t>
        </is>
      </c>
      <c r="B13" s="8" t="n">
        <v>167.2</v>
      </c>
      <c r="C13" s="4" t="inlineStr">
        <is>
          <t xml:space="preserve"> </t>
        </is>
      </c>
      <c r="D13" s="4" t="inlineStr">
        <is>
          <t xml:space="preserve"> </t>
        </is>
      </c>
      <c r="E13" s="4" t="inlineStr">
        <is>
          <t xml:space="preserve"> </t>
        </is>
      </c>
    </row>
    <row r="14">
      <c r="A14" s="4" t="inlineStr">
        <is>
          <t>OpNet | Redeemable Preferred Stock</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Preferred stock, redemption amount</t>
        </is>
      </c>
      <c r="B16" s="4" t="inlineStr">
        <is>
          <t xml:space="preserve"> </t>
        </is>
      </c>
      <c r="C16" s="9" t="n">
        <v>24.5</v>
      </c>
      <c r="D16" s="4" t="inlineStr">
        <is>
          <t xml:space="preserve"> </t>
        </is>
      </c>
      <c r="E16" s="4" t="inlineStr">
        <is>
          <t xml:space="preserve"> </t>
        </is>
      </c>
    </row>
    <row r="17">
      <c r="A17" s="4" t="inlineStr">
        <is>
          <t>OpNet | Convertible Preferred Stock</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Preferred stock, redemption amount</t>
        </is>
      </c>
      <c r="B19" s="4" t="inlineStr">
        <is>
          <t xml:space="preserve"> </t>
        </is>
      </c>
      <c r="C19" s="5" t="n">
        <v>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OpNet (Details) - USD ($) $ in Thousands</t>
        </is>
      </c>
      <c r="B1" s="2" t="inlineStr">
        <is>
          <t>12 Months Ended</t>
        </is>
      </c>
    </row>
    <row r="2">
      <c r="B2" s="2" t="inlineStr">
        <is>
          <t>Nov. 30, 2023</t>
        </is>
      </c>
      <c r="C2" s="2" t="inlineStr">
        <is>
          <t>Nov. 30, 2022</t>
        </is>
      </c>
      <c r="D2" s="2" t="inlineStr">
        <is>
          <t>Nov.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5" t="n">
        <v>57905161</v>
      </c>
      <c r="C4" s="5" t="n">
        <v>51057683</v>
      </c>
      <c r="D4" s="4" t="inlineStr">
        <is>
          <t xml:space="preserve"> </t>
        </is>
      </c>
    </row>
    <row r="5">
      <c r="A5" s="4" t="inlineStr">
        <is>
          <t>Total liabilities</t>
        </is>
      </c>
      <c r="B5" s="6" t="n">
        <v>48102620</v>
      </c>
      <c r="C5" s="6" t="n">
        <v>40630743</v>
      </c>
      <c r="D5" s="4" t="inlineStr">
        <is>
          <t xml:space="preserve"> </t>
        </is>
      </c>
    </row>
    <row r="6">
      <c r="A6" s="4" t="inlineStr">
        <is>
          <t>Net losses</t>
        </is>
      </c>
      <c r="B6" s="6" t="n">
        <v>262388</v>
      </c>
      <c r="C6" s="6" t="n">
        <v>781710</v>
      </c>
      <c r="D6" s="5" t="n">
        <v>1677376</v>
      </c>
    </row>
    <row r="7">
      <c r="A7" s="4" t="inlineStr">
        <is>
          <t>OpNe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assets</t>
        </is>
      </c>
      <c r="B9" s="4" t="inlineStr">
        <is>
          <t xml:space="preserve"> </t>
        </is>
      </c>
      <c r="C9" s="6" t="n">
        <v>1050800</v>
      </c>
      <c r="D9" s="4" t="inlineStr">
        <is>
          <t xml:space="preserve"> </t>
        </is>
      </c>
    </row>
    <row r="10">
      <c r="A10" s="4" t="inlineStr">
        <is>
          <t>Total liabilities</t>
        </is>
      </c>
      <c r="B10" s="4" t="inlineStr">
        <is>
          <t xml:space="preserve"> </t>
        </is>
      </c>
      <c r="C10" s="6" t="n">
        <v>935200</v>
      </c>
      <c r="D10" s="4" t="inlineStr">
        <is>
          <t xml:space="preserve"> </t>
        </is>
      </c>
    </row>
    <row r="11">
      <c r="A11" s="4" t="inlineStr">
        <is>
          <t>Net losses</t>
        </is>
      </c>
      <c r="B11" s="6" t="n">
        <v>-278300</v>
      </c>
      <c r="C11" s="6" t="n">
        <v>-88600</v>
      </c>
      <c r="D11" s="5" t="n">
        <v>-90500</v>
      </c>
    </row>
    <row r="12">
      <c r="A12" s="4" t="inlineStr">
        <is>
          <t>OpNe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ur total equity balance</t>
        </is>
      </c>
      <c r="B14" s="5" t="n">
        <v>201600</v>
      </c>
      <c r="C14" s="5" t="n">
        <v>0</v>
      </c>
      <c r="D1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Investments - Stratos - Narrative (Details) - USD ($) $ in Millions</t>
        </is>
      </c>
      <c r="C1" s="2" t="inlineStr">
        <is>
          <t>12 Months Ended</t>
        </is>
      </c>
    </row>
    <row r="2">
      <c r="B2" s="2" t="inlineStr">
        <is>
          <t>Sep. 14, 2023</t>
        </is>
      </c>
      <c r="C2" s="2" t="inlineStr">
        <is>
          <t>Nov. 30, 2023</t>
        </is>
      </c>
      <c r="D2" s="2" t="inlineStr">
        <is>
          <t>Mar. 31, 2023</t>
        </is>
      </c>
      <c r="E2" s="2" t="inlineStr">
        <is>
          <t>Nov. 30, 2022</t>
        </is>
      </c>
    </row>
    <row r="3">
      <c r="A3" s="4" t="inlineStr">
        <is>
          <t>Variable interest entity, not primary beneficiary</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Fair value</t>
        </is>
      </c>
      <c r="B5" s="4" t="inlineStr">
        <is>
          <t xml:space="preserve"> </t>
        </is>
      </c>
      <c r="C5" s="4" t="inlineStr">
        <is>
          <t xml:space="preserve"> </t>
        </is>
      </c>
      <c r="D5" s="4" t="inlineStr">
        <is>
          <t xml:space="preserve"> </t>
        </is>
      </c>
      <c r="E5" s="8" t="n">
        <v>35.1</v>
      </c>
    </row>
    <row r="6">
      <c r="A6" s="4" t="inlineStr">
        <is>
          <t>Strato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ercent of voting interests</t>
        </is>
      </c>
      <c r="B8" s="11" t="n">
        <v>0.501</v>
      </c>
      <c r="C8" s="4" t="inlineStr">
        <is>
          <t xml:space="preserve"> </t>
        </is>
      </c>
      <c r="D8" s="4" t="inlineStr">
        <is>
          <t xml:space="preserve"> </t>
        </is>
      </c>
      <c r="E8" s="4" t="inlineStr">
        <is>
          <t xml:space="preserve"> </t>
        </is>
      </c>
    </row>
    <row r="9">
      <c r="A9" s="4" t="inlineStr">
        <is>
          <t>Strato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4" t="inlineStr">
        <is>
          <t xml:space="preserve"> </t>
        </is>
      </c>
      <c r="C11" s="11" t="n">
        <v>0.499</v>
      </c>
      <c r="D11" s="4" t="inlineStr">
        <is>
          <t xml:space="preserve"> </t>
        </is>
      </c>
      <c r="E11" s="4" t="inlineStr">
        <is>
          <t xml:space="preserve"> </t>
        </is>
      </c>
    </row>
    <row r="12">
      <c r="A12" s="4" t="inlineStr">
        <is>
          <t>payment to acquire investment</t>
        </is>
      </c>
      <c r="B12" s="5" t="n">
        <v>20</v>
      </c>
      <c r="C12" s="4" t="inlineStr">
        <is>
          <t xml:space="preserve"> </t>
        </is>
      </c>
      <c r="D12" s="4" t="inlineStr">
        <is>
          <t xml:space="preserve"> </t>
        </is>
      </c>
      <c r="E12" s="4" t="inlineStr">
        <is>
          <t xml:space="preserve"> </t>
        </is>
      </c>
    </row>
    <row r="13">
      <c r="A13" s="4" t="inlineStr">
        <is>
          <t>Investment, other than temporary impairment</t>
        </is>
      </c>
      <c r="B13" s="4" t="inlineStr">
        <is>
          <t xml:space="preserve"> </t>
        </is>
      </c>
      <c r="C13" s="8" t="n">
        <v>25.3</v>
      </c>
      <c r="D13" s="4" t="inlineStr">
        <is>
          <t xml:space="preserve"> </t>
        </is>
      </c>
      <c r="E13" s="4" t="inlineStr">
        <is>
          <t xml:space="preserve"> </t>
        </is>
      </c>
    </row>
    <row r="14">
      <c r="A14" s="4" t="inlineStr">
        <is>
          <t>Stratos | Global Brokerage In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11" t="n">
        <v>0.501</v>
      </c>
      <c r="E1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Summary of Selected Financial Information For Stratos (Details) - USD ($) $ in Thousands</t>
        </is>
      </c>
      <c r="B1" s="2" t="inlineStr">
        <is>
          <t>9 Months Ended</t>
        </is>
      </c>
      <c r="C1" s="2" t="inlineStr">
        <is>
          <t>12 Months Ended</t>
        </is>
      </c>
    </row>
    <row r="2">
      <c r="B2" s="2" t="inlineStr">
        <is>
          <t>Aug. 31, 2022</t>
        </is>
      </c>
      <c r="C2" s="2" t="inlineStr">
        <is>
          <t>Nov. 30, 2023</t>
        </is>
      </c>
      <c r="D2" s="2" t="inlineStr">
        <is>
          <t>Nov. 30, 2022</t>
        </is>
      </c>
      <c r="E2" s="2" t="inlineStr">
        <is>
          <t>Nov. 30, 2021</t>
        </is>
      </c>
      <c r="F2" s="2" t="inlineStr">
        <is>
          <t>Sep. 14,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5" t="n">
        <v>57905161</v>
      </c>
      <c r="D4" s="5" t="n">
        <v>51057683</v>
      </c>
      <c r="E4" s="4" t="inlineStr">
        <is>
          <t xml:space="preserve"> </t>
        </is>
      </c>
      <c r="F4" s="4" t="inlineStr">
        <is>
          <t xml:space="preserve"> </t>
        </is>
      </c>
    </row>
    <row r="5">
      <c r="A5" s="4" t="inlineStr">
        <is>
          <t>Total liabilities</t>
        </is>
      </c>
      <c r="B5" s="4" t="inlineStr">
        <is>
          <t xml:space="preserve"> </t>
        </is>
      </c>
      <c r="C5" s="6" t="n">
        <v>48102620</v>
      </c>
      <c r="D5" s="6" t="n">
        <v>40630743</v>
      </c>
      <c r="E5" s="4" t="inlineStr">
        <is>
          <t xml:space="preserve"> </t>
        </is>
      </c>
      <c r="F5" s="4" t="inlineStr">
        <is>
          <t xml:space="preserve"> </t>
        </is>
      </c>
    </row>
    <row r="6">
      <c r="A6" s="4" t="inlineStr">
        <is>
          <t>Net losses</t>
        </is>
      </c>
      <c r="B6" s="4" t="inlineStr">
        <is>
          <t xml:space="preserve"> </t>
        </is>
      </c>
      <c r="C6" s="6" t="n">
        <v>262388</v>
      </c>
      <c r="D6" s="6" t="n">
        <v>781710</v>
      </c>
      <c r="E6" s="5" t="n">
        <v>1677376</v>
      </c>
      <c r="F6" s="4" t="inlineStr">
        <is>
          <t xml:space="preserve"> </t>
        </is>
      </c>
    </row>
    <row r="7">
      <c r="A7" s="4" t="inlineStr">
        <is>
          <t>Brokers, dealers and clearing organizations</t>
        </is>
      </c>
      <c r="B7" s="4" t="inlineStr">
        <is>
          <t xml:space="preserve"> </t>
        </is>
      </c>
      <c r="C7" s="6" t="n">
        <v>3737810</v>
      </c>
      <c r="D7" s="6" t="n">
        <v>2628727</v>
      </c>
      <c r="E7" s="4" t="inlineStr">
        <is>
          <t xml:space="preserve"> </t>
        </is>
      </c>
      <c r="F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4" t="inlineStr">
        <is>
          <t xml:space="preserve"> </t>
        </is>
      </c>
      <c r="C10" s="6" t="n">
        <v>2649300</v>
      </c>
      <c r="D10" s="6" t="n">
        <v>1986700</v>
      </c>
      <c r="E10" s="4" t="inlineStr">
        <is>
          <t xml:space="preserve"> </t>
        </is>
      </c>
      <c r="F10" s="4" t="inlineStr">
        <is>
          <t xml:space="preserve"> </t>
        </is>
      </c>
    </row>
    <row r="11">
      <c r="A11" s="4" t="inlineStr">
        <is>
          <t>Total liabilities</t>
        </is>
      </c>
      <c r="B11" s="4" t="inlineStr">
        <is>
          <t xml:space="preserve"> </t>
        </is>
      </c>
      <c r="C11" s="6" t="n">
        <v>14100</v>
      </c>
      <c r="D11" s="6" t="n">
        <v>1400</v>
      </c>
      <c r="E11" s="4" t="inlineStr">
        <is>
          <t xml:space="preserve"> </t>
        </is>
      </c>
      <c r="F11" s="4" t="inlineStr">
        <is>
          <t xml:space="preserve"> </t>
        </is>
      </c>
    </row>
    <row r="12">
      <c r="A12" s="4" t="inlineStr">
        <is>
          <t>Strato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es</t>
        </is>
      </c>
      <c r="B14" s="5" t="n">
        <v>-36400</v>
      </c>
      <c r="C14" s="4" t="inlineStr">
        <is>
          <t xml:space="preserve"> </t>
        </is>
      </c>
      <c r="D14" s="6" t="n">
        <v>39000</v>
      </c>
      <c r="E14" s="5" t="n">
        <v>-21500</v>
      </c>
      <c r="F14" s="4" t="inlineStr">
        <is>
          <t xml:space="preserve"> </t>
        </is>
      </c>
    </row>
    <row r="15">
      <c r="A15" s="4" t="inlineStr">
        <is>
          <t>Stratos | Variable interest entity, not primary benefici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t>
        </is>
      </c>
      <c r="B17" s="4" t="inlineStr">
        <is>
          <t xml:space="preserve"> </t>
        </is>
      </c>
      <c r="C17" s="4" t="inlineStr">
        <is>
          <t xml:space="preserve"> </t>
        </is>
      </c>
      <c r="D17" s="6" t="n">
        <v>389600</v>
      </c>
      <c r="E17" s="4" t="inlineStr">
        <is>
          <t xml:space="preserve"> </t>
        </is>
      </c>
      <c r="F17" s="4" t="inlineStr">
        <is>
          <t xml:space="preserve"> </t>
        </is>
      </c>
    </row>
    <row r="18">
      <c r="A18" s="4" t="inlineStr">
        <is>
          <t>Total liabilities</t>
        </is>
      </c>
      <c r="B18" s="4" t="inlineStr">
        <is>
          <t xml:space="preserve"> </t>
        </is>
      </c>
      <c r="C18" s="4" t="inlineStr">
        <is>
          <t xml:space="preserve"> </t>
        </is>
      </c>
      <c r="D18" s="6" t="n">
        <v>341400</v>
      </c>
      <c r="E18" s="4" t="inlineStr">
        <is>
          <t xml:space="preserve"> </t>
        </is>
      </c>
      <c r="F18" s="4" t="inlineStr">
        <is>
          <t xml:space="preserve"> </t>
        </is>
      </c>
    </row>
    <row r="19">
      <c r="A19" s="4" t="inlineStr">
        <is>
          <t>Strato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r total equity balance</t>
        </is>
      </c>
      <c r="B21" s="4" t="inlineStr">
        <is>
          <t xml:space="preserve"> </t>
        </is>
      </c>
      <c r="C21" s="4" t="inlineStr">
        <is>
          <t xml:space="preserve"> </t>
        </is>
      </c>
      <c r="D21" s="5" t="n">
        <v>59700</v>
      </c>
      <c r="E21" s="4" t="inlineStr">
        <is>
          <t xml:space="preserve"> </t>
        </is>
      </c>
      <c r="F21" s="5" t="n">
        <v>47900</v>
      </c>
    </row>
    <row r="22">
      <c r="A22" s="4" t="inlineStr">
        <is>
          <t>Stratos | Variable interest entity, not primary benefici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r total equity balance</t>
        </is>
      </c>
      <c r="B24" s="4" t="inlineStr">
        <is>
          <t xml:space="preserve"> </t>
        </is>
      </c>
      <c r="C24" s="5" t="n">
        <v>59700</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Golden Queen Mining Company - Narrative (Details) - USD ($) $ in Millions</t>
        </is>
      </c>
      <c r="B1" s="2" t="inlineStr">
        <is>
          <t>12 Months Ended</t>
        </is>
      </c>
    </row>
    <row r="2">
      <c r="B2" s="2" t="inlineStr">
        <is>
          <t>Nov. 30, 2023</t>
        </is>
      </c>
      <c r="C2" s="2" t="inlineStr">
        <is>
          <t>Nov. 30, 2022</t>
        </is>
      </c>
    </row>
    <row r="3">
      <c r="A3" s="3" t="inlineStr">
        <is>
          <t>Schedule of Equity Method Investments [Line Items]</t>
        </is>
      </c>
      <c r="B3" s="4" t="inlineStr">
        <is>
          <t xml:space="preserve"> </t>
        </is>
      </c>
      <c r="C3" s="4" t="inlineStr">
        <is>
          <t xml:space="preserve"> </t>
        </is>
      </c>
    </row>
    <row r="4">
      <c r="A4" s="4" t="inlineStr">
        <is>
          <t>Warrants, fair value</t>
        </is>
      </c>
      <c r="B4" s="4" t="inlineStr">
        <is>
          <t xml:space="preserve"> </t>
        </is>
      </c>
      <c r="C4" s="8" t="n">
        <v>0.6</v>
      </c>
    </row>
    <row r="5">
      <c r="A5" s="4" t="inlineStr">
        <is>
          <t>Golden Queen Mining Compan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0" t="n">
        <v>0.5</v>
      </c>
      <c r="C7" s="4" t="inlineStr">
        <is>
          <t xml:space="preserve"> </t>
        </is>
      </c>
    </row>
    <row r="8">
      <c r="A8" s="4" t="inlineStr">
        <is>
          <t>Ownership percentage upon conversion</t>
        </is>
      </c>
      <c r="B8" s="11" t="n">
        <v>0.519</v>
      </c>
      <c r="C8" s="4" t="inlineStr">
        <is>
          <t xml:space="preserve"> </t>
        </is>
      </c>
    </row>
    <row r="9">
      <c r="A9" s="4" t="inlineStr">
        <is>
          <t>Principal outstanding</t>
        </is>
      </c>
      <c r="B9" s="4" t="inlineStr">
        <is>
          <t xml:space="preserve"> </t>
        </is>
      </c>
      <c r="C9" s="5" t="n">
        <v>14</v>
      </c>
    </row>
    <row r="10">
      <c r="A10" s="4" t="inlineStr">
        <is>
          <t>Investment, other than temporary impairment</t>
        </is>
      </c>
      <c r="B10" s="8" t="n">
        <v>57.2</v>
      </c>
      <c r="C10" s="4" t="inlineStr">
        <is>
          <t xml:space="preserve"> </t>
        </is>
      </c>
    </row>
    <row r="11">
      <c r="A11" s="4" t="inlineStr">
        <is>
          <t>Gain on sale</t>
        </is>
      </c>
      <c r="B11" s="8" t="n">
        <v>1.7</v>
      </c>
      <c r="C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Golden Queen Mining Company (Details) - USD ($) $ in Thousands</t>
        </is>
      </c>
      <c r="B1" s="2" t="inlineStr">
        <is>
          <t>12 Months Ended</t>
        </is>
      </c>
    </row>
    <row r="2">
      <c r="B2" s="2" t="inlineStr">
        <is>
          <t>Nov. 30, 2023</t>
        </is>
      </c>
      <c r="C2" s="2" t="inlineStr">
        <is>
          <t>Nov. 30, 2022</t>
        </is>
      </c>
      <c r="D2" s="2" t="inlineStr">
        <is>
          <t>Nov.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5" t="n">
        <v>57905161</v>
      </c>
      <c r="C4" s="5" t="n">
        <v>51057683</v>
      </c>
      <c r="D4" s="4" t="inlineStr">
        <is>
          <t xml:space="preserve"> </t>
        </is>
      </c>
    </row>
    <row r="5">
      <c r="A5" s="4" t="inlineStr">
        <is>
          <t>Total liabilities</t>
        </is>
      </c>
      <c r="B5" s="6" t="n">
        <v>48102620</v>
      </c>
      <c r="C5" s="6" t="n">
        <v>40630743</v>
      </c>
      <c r="D5" s="4" t="inlineStr">
        <is>
          <t xml:space="preserve"> </t>
        </is>
      </c>
    </row>
    <row r="6">
      <c r="A6" s="4" t="inlineStr">
        <is>
          <t>Net losses</t>
        </is>
      </c>
      <c r="B6" s="6" t="n">
        <v>262388</v>
      </c>
      <c r="C6" s="6" t="n">
        <v>781710</v>
      </c>
      <c r="D6" s="5" t="n">
        <v>1677376</v>
      </c>
    </row>
    <row r="7">
      <c r="A7" s="4" t="inlineStr">
        <is>
          <t>Golden Queen Mining Compan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assets</t>
        </is>
      </c>
      <c r="B9" s="4" t="inlineStr">
        <is>
          <t xml:space="preserve"> </t>
        </is>
      </c>
      <c r="C9" s="6" t="n">
        <v>209800</v>
      </c>
      <c r="D9" s="4" t="inlineStr">
        <is>
          <t xml:space="preserve"> </t>
        </is>
      </c>
    </row>
    <row r="10">
      <c r="A10" s="4" t="inlineStr">
        <is>
          <t>Total liabilities</t>
        </is>
      </c>
      <c r="B10" s="4" t="inlineStr">
        <is>
          <t xml:space="preserve"> </t>
        </is>
      </c>
      <c r="C10" s="6" t="n">
        <v>102100</v>
      </c>
      <c r="D10" s="4" t="inlineStr">
        <is>
          <t xml:space="preserve"> </t>
        </is>
      </c>
    </row>
    <row r="11">
      <c r="A11" s="4" t="inlineStr">
        <is>
          <t>Net losses</t>
        </is>
      </c>
      <c r="B11" s="5" t="n">
        <v>-300</v>
      </c>
      <c r="C11" s="6" t="n">
        <v>-15200</v>
      </c>
      <c r="D11" s="5" t="n">
        <v>-14700</v>
      </c>
    </row>
    <row r="12">
      <c r="A12" s="4" t="inlineStr">
        <is>
          <t>Golden Queen Mining Compan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ur total equity balance</t>
        </is>
      </c>
      <c r="B14" s="4" t="inlineStr">
        <is>
          <t xml:space="preserve"> </t>
        </is>
      </c>
      <c r="C14" s="5" t="n">
        <v>46500</v>
      </c>
      <c r="D1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Investments - Real Estate Investments - Narrative (Details)</t>
        </is>
      </c>
      <c r="B1" s="2" t="inlineStr">
        <is>
          <t>12 Months Ended</t>
        </is>
      </c>
    </row>
    <row r="2">
      <c r="B2" s="2" t="inlineStr">
        <is>
          <t>Nov. 30, 2023</t>
        </is>
      </c>
    </row>
    <row r="3">
      <c r="A3" s="4" t="inlineStr">
        <is>
          <t>54 Madison Capital, LLC</t>
        </is>
      </c>
      <c r="B3" s="4" t="inlineStr">
        <is>
          <t xml:space="preserve"> </t>
        </is>
      </c>
    </row>
    <row r="4">
      <c r="A4" s="3" t="inlineStr">
        <is>
          <t>Schedule of Equity Method Investments [Line Items]</t>
        </is>
      </c>
      <c r="B4" s="4" t="inlineStr">
        <is>
          <t xml:space="preserve"> </t>
        </is>
      </c>
    </row>
    <row r="5">
      <c r="A5" s="4" t="inlineStr">
        <is>
          <t>Ownership percentage</t>
        </is>
      </c>
      <c r="B5" s="11" t="n">
        <v>0.481</v>
      </c>
    </row>
    <row r="6">
      <c r="A6" s="4" t="inlineStr">
        <is>
          <t>Hotel | Brooklyn Renaissance Plaza Hotel</t>
        </is>
      </c>
      <c r="B6" s="4" t="inlineStr">
        <is>
          <t xml:space="preserve"> </t>
        </is>
      </c>
    </row>
    <row r="7">
      <c r="A7" s="3" t="inlineStr">
        <is>
          <t>Schedule of Equity Method Investments [Line Items]</t>
        </is>
      </c>
      <c r="B7" s="4" t="inlineStr">
        <is>
          <t xml:space="preserve"> </t>
        </is>
      </c>
    </row>
    <row r="8">
      <c r="A8" s="4" t="inlineStr">
        <is>
          <t>Ownership percentage</t>
        </is>
      </c>
      <c r="B8" s="11" t="n">
        <v>0.254</v>
      </c>
    </row>
    <row r="9">
      <c r="A9" s="4" t="inlineStr">
        <is>
          <t>Office Building | Brooklyn Renaissance Plaza Office</t>
        </is>
      </c>
      <c r="B9" s="4" t="inlineStr">
        <is>
          <t xml:space="preserve"> </t>
        </is>
      </c>
    </row>
    <row r="10">
      <c r="A10" s="3" t="inlineStr">
        <is>
          <t>Schedule of Equity Method Investments [Line Items]</t>
        </is>
      </c>
      <c r="B10" s="4" t="inlineStr">
        <is>
          <t xml:space="preserve"> </t>
        </is>
      </c>
    </row>
    <row r="11">
      <c r="A11" s="4" t="inlineStr">
        <is>
          <t>Ownership percentage</t>
        </is>
      </c>
      <c r="B11" s="11" t="n">
        <v>0.613</v>
      </c>
    </row>
    <row r="12">
      <c r="A12" s="4" t="inlineStr">
        <is>
          <t>Office Building | Brooklyn Renaissance Plaza Office | HomeFed LLC</t>
        </is>
      </c>
      <c r="B12" s="4" t="inlineStr">
        <is>
          <t xml:space="preserve"> </t>
        </is>
      </c>
    </row>
    <row r="13">
      <c r="A13" s="3" t="inlineStr">
        <is>
          <t>Schedule of Equity Method Investments [Line Items]</t>
        </is>
      </c>
      <c r="B13" s="4" t="inlineStr">
        <is>
          <t xml:space="preserve"> </t>
        </is>
      </c>
    </row>
    <row r="14">
      <c r="A14" s="4" t="inlineStr">
        <is>
          <t>Weighted average life of assets and liabilities</t>
        </is>
      </c>
      <c r="B14" s="4" t="inlineStr">
        <is>
          <t>39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Real Estate Investments (Details) - USD ($) $ in Thousands</t>
        </is>
      </c>
      <c r="B1" s="2" t="inlineStr">
        <is>
          <t>12 Months Ended</t>
        </is>
      </c>
    </row>
    <row r="2">
      <c r="B2" s="2" t="inlineStr">
        <is>
          <t>Nov. 30, 2023</t>
        </is>
      </c>
      <c r="C2" s="2" t="inlineStr">
        <is>
          <t>Nov. 30, 2022</t>
        </is>
      </c>
      <c r="D2" s="2" t="inlineStr">
        <is>
          <t>Nov.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5" t="n">
        <v>57905161</v>
      </c>
      <c r="C4" s="5" t="n">
        <v>51057683</v>
      </c>
      <c r="D4" s="4" t="inlineStr">
        <is>
          <t xml:space="preserve"> </t>
        </is>
      </c>
    </row>
    <row r="5">
      <c r="A5" s="4" t="inlineStr">
        <is>
          <t>Total liabilities</t>
        </is>
      </c>
      <c r="B5" s="6" t="n">
        <v>48102620</v>
      </c>
      <c r="C5" s="6" t="n">
        <v>40630743</v>
      </c>
      <c r="D5" s="4" t="inlineStr">
        <is>
          <t xml:space="preserve"> </t>
        </is>
      </c>
    </row>
    <row r="6">
      <c r="A6" s="4" t="inlineStr">
        <is>
          <t>Net losses</t>
        </is>
      </c>
      <c r="B6" s="6" t="n">
        <v>262388</v>
      </c>
      <c r="C6" s="6" t="n">
        <v>781710</v>
      </c>
      <c r="D6" s="5" t="n">
        <v>1677376</v>
      </c>
    </row>
    <row r="7">
      <c r="A7" s="4" t="inlineStr">
        <is>
          <t>Real Estate Investmen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assets</t>
        </is>
      </c>
      <c r="B9" s="6" t="n">
        <v>329500</v>
      </c>
      <c r="C9" s="6" t="n">
        <v>350400</v>
      </c>
      <c r="D9" s="4" t="inlineStr">
        <is>
          <t xml:space="preserve"> </t>
        </is>
      </c>
    </row>
    <row r="10">
      <c r="A10" s="4" t="inlineStr">
        <is>
          <t>Total liabilities</t>
        </is>
      </c>
      <c r="B10" s="6" t="n">
        <v>500000</v>
      </c>
      <c r="C10" s="6" t="n">
        <v>487500</v>
      </c>
      <c r="D10" s="4" t="inlineStr">
        <is>
          <t xml:space="preserve"> </t>
        </is>
      </c>
    </row>
    <row r="11">
      <c r="A11" s="4" t="inlineStr">
        <is>
          <t>Net losses</t>
        </is>
      </c>
      <c r="B11" s="6" t="n">
        <v>2200</v>
      </c>
      <c r="C11" s="6" t="n">
        <v>17700</v>
      </c>
      <c r="D11" s="6" t="n">
        <v>-27000</v>
      </c>
    </row>
    <row r="12">
      <c r="A12" s="4" t="inlineStr">
        <is>
          <t>Real Estate Investme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ur total equity balance</t>
        </is>
      </c>
      <c r="B14" s="6" t="n">
        <v>90000</v>
      </c>
      <c r="C14" s="6" t="n">
        <v>107300</v>
      </c>
      <c r="D14" s="4" t="inlineStr">
        <is>
          <t xml:space="preserve"> </t>
        </is>
      </c>
    </row>
    <row r="15">
      <c r="A15" s="4" t="inlineStr">
        <is>
          <t>Distributions</t>
        </is>
      </c>
      <c r="B15" s="5" t="n">
        <v>19400</v>
      </c>
      <c r="C15" s="5" t="n">
        <v>18400</v>
      </c>
      <c r="D15" s="5" t="n">
        <v>394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Nov. 30, 2023</t>
        </is>
      </c>
      <c r="C2" s="2" t="inlineStr">
        <is>
          <t>Nov. 30, 2022</t>
        </is>
      </c>
    </row>
    <row r="3">
      <c r="A3" s="3" t="inlineStr">
        <is>
          <t>Statement of Cash Flows [Abstract]</t>
        </is>
      </c>
      <c r="B3" s="4" t="inlineStr">
        <is>
          <t xml:space="preserve"> </t>
        </is>
      </c>
      <c r="C3" s="4" t="inlineStr">
        <is>
          <t xml:space="preserve"> </t>
        </is>
      </c>
    </row>
    <row r="4">
      <c r="A4" s="4" t="inlineStr">
        <is>
          <t>Non-cash investing activities</t>
        </is>
      </c>
      <c r="B4" s="5" t="n">
        <v>30600</v>
      </c>
      <c r="C4" s="4" t="inlineStr">
        <is>
          <t xml:space="preserve"> </t>
        </is>
      </c>
    </row>
    <row r="5">
      <c r="A5" s="4" t="inlineStr">
        <is>
          <t>Transfer from investments</t>
        </is>
      </c>
      <c r="B5" s="6" t="n">
        <v>215900</v>
      </c>
      <c r="C5" s="4" t="inlineStr">
        <is>
          <t xml:space="preserve"> </t>
        </is>
      </c>
    </row>
    <row r="6">
      <c r="A6" s="4" t="inlineStr">
        <is>
          <t>Spinoff transaction</t>
        </is>
      </c>
      <c r="B6" s="6" t="n">
        <v>527000</v>
      </c>
      <c r="C6" s="5" t="n">
        <v>31400</v>
      </c>
    </row>
    <row r="7">
      <c r="A7" s="4" t="inlineStr">
        <is>
          <t>Conversion of stock</t>
        </is>
      </c>
      <c r="B7" s="6" t="n">
        <v>125000</v>
      </c>
      <c r="C7" s="4" t="inlineStr">
        <is>
          <t xml:space="preserve"> </t>
        </is>
      </c>
    </row>
    <row r="8">
      <c r="A8" s="4" t="inlineStr">
        <is>
          <t>Cash and cash equivalents</t>
        </is>
      </c>
      <c r="B8" s="6" t="n">
        <v>8526363</v>
      </c>
      <c r="C8" s="6" t="n">
        <v>9703109</v>
      </c>
    </row>
    <row r="9">
      <c r="A9" s="4" t="inlineStr">
        <is>
          <t>Cash and securities segregated and on deposit for regulatory purposes with clearing and depository organizations</t>
        </is>
      </c>
      <c r="B9" s="6" t="n">
        <v>1304395</v>
      </c>
      <c r="C9" s="6" t="n">
        <v>957302</v>
      </c>
    </row>
    <row r="10">
      <c r="A10" s="4" t="inlineStr">
        <is>
          <t>Other assets</t>
        </is>
      </c>
      <c r="B10" s="6" t="n">
        <v>0</v>
      </c>
      <c r="C10" s="6" t="n">
        <v>46833</v>
      </c>
    </row>
    <row r="11">
      <c r="A11" s="4" t="inlineStr">
        <is>
          <t>Total cash, cash equivalents and restricted cash</t>
        </is>
      </c>
      <c r="B11" s="5" t="n">
        <v>9830758</v>
      </c>
      <c r="C11" s="5" t="n">
        <v>10707244</v>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JCP Fund V - Narrative (Details) - JCP Fund V - USD ($) $ in Millions</t>
        </is>
      </c>
      <c r="B1" s="2" t="inlineStr">
        <is>
          <t>12 Months Ended</t>
        </is>
      </c>
    </row>
    <row r="2">
      <c r="B2" s="2" t="inlineStr">
        <is>
          <t>Nov. 30, 2023</t>
        </is>
      </c>
      <c r="C2" s="2" t="inlineStr">
        <is>
          <t>Nov. 30, 2022</t>
        </is>
      </c>
    </row>
    <row r="3">
      <c r="A3" s="3" t="inlineStr">
        <is>
          <t>Schedule of Equity Method Investments [Line Items]</t>
        </is>
      </c>
      <c r="B3" s="4" t="inlineStr">
        <is>
          <t xml:space="preserve"> </t>
        </is>
      </c>
      <c r="C3" s="4" t="inlineStr">
        <is>
          <t xml:space="preserve"> </t>
        </is>
      </c>
    </row>
    <row r="4">
      <c r="A4" s="4" t="inlineStr">
        <is>
          <t>Ownership percentage</t>
        </is>
      </c>
      <c r="B4" s="11" t="n">
        <v>0.353</v>
      </c>
      <c r="C4" s="4" t="inlineStr">
        <is>
          <t xml:space="preserve"> </t>
        </is>
      </c>
    </row>
    <row r="5">
      <c r="A5" s="4" t="inlineStr">
        <is>
          <t>Investment amount</t>
        </is>
      </c>
      <c r="B5" s="8" t="n">
        <v>2.2</v>
      </c>
      <c r="C5" s="8" t="n">
        <v>23.9</v>
      </c>
    </row>
    <row r="6">
      <c r="A6" s="4" t="inlineStr">
        <is>
          <t>Unfunded portion of equity commitment to subsidiary</t>
        </is>
      </c>
      <c r="B6" s="8" t="n">
        <v>8.699999999999999</v>
      </c>
      <c r="C6" s="9" t="n">
        <v>8.699999999999999</v>
      </c>
    </row>
    <row r="7">
      <c r="A7" s="4" t="inlineStr">
        <is>
          <t>Percent of financial information presented</t>
        </is>
      </c>
      <c r="B7" s="10" t="n">
        <v>1</v>
      </c>
      <c r="C7" s="4" t="inlineStr">
        <is>
          <t xml:space="preserve"> </t>
        </is>
      </c>
    </row>
    <row r="8">
      <c r="A8" s="4" t="inlineStr">
        <is>
          <t>Maximu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committed equity capitalization</t>
        </is>
      </c>
      <c r="B10" s="5" t="n">
        <v>85</v>
      </c>
      <c r="C10" s="5" t="n">
        <v>8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vestments - Summary of Selected Financial Information for JCP Fund V (Details) - USD ($) $ in Thousands</t>
        </is>
      </c>
      <c r="B1" s="2" t="inlineStr">
        <is>
          <t>3 Months Ended</t>
        </is>
      </c>
      <c r="C1" s="2" t="inlineStr">
        <is>
          <t>12 Months Ended</t>
        </is>
      </c>
    </row>
    <row r="2">
      <c r="B2" s="2" t="inlineStr">
        <is>
          <t>Jun. 30, 2023</t>
        </is>
      </c>
      <c r="C2" s="2" t="inlineStr">
        <is>
          <t>Nov. 30, 2023</t>
        </is>
      </c>
      <c r="D2" s="2" t="inlineStr">
        <is>
          <t>Nov. 30, 2022</t>
        </is>
      </c>
      <c r="E2" s="2" t="inlineStr">
        <is>
          <t>Nov. 30, 2021</t>
        </is>
      </c>
      <c r="F2" s="2" t="inlineStr">
        <is>
          <t>Sep. 30, 2023</t>
        </is>
      </c>
      <c r="G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4" t="inlineStr">
        <is>
          <t xml:space="preserve"> </t>
        </is>
      </c>
      <c r="C4" s="5" t="n">
        <v>57905161</v>
      </c>
      <c r="D4" s="5" t="n">
        <v>51057683</v>
      </c>
      <c r="E4" s="4" t="inlineStr">
        <is>
          <t xml:space="preserve"> </t>
        </is>
      </c>
      <c r="F4" s="4" t="inlineStr">
        <is>
          <t xml:space="preserve"> </t>
        </is>
      </c>
      <c r="G4" s="4" t="inlineStr">
        <is>
          <t xml:space="preserve"> </t>
        </is>
      </c>
    </row>
    <row r="5">
      <c r="A5" s="4" t="inlineStr">
        <is>
          <t>Total liabilities</t>
        </is>
      </c>
      <c r="B5" s="4" t="inlineStr">
        <is>
          <t xml:space="preserve"> </t>
        </is>
      </c>
      <c r="C5" s="6" t="n">
        <v>48102620</v>
      </c>
      <c r="D5" s="6" t="n">
        <v>40630743</v>
      </c>
      <c r="E5" s="4" t="inlineStr">
        <is>
          <t xml:space="preserve"> </t>
        </is>
      </c>
      <c r="F5" s="4" t="inlineStr">
        <is>
          <t xml:space="preserve"> </t>
        </is>
      </c>
      <c r="G5" s="4" t="inlineStr">
        <is>
          <t xml:space="preserve"> </t>
        </is>
      </c>
    </row>
    <row r="6">
      <c r="A6" s="4" t="inlineStr">
        <is>
          <t>Total partners’ capital</t>
        </is>
      </c>
      <c r="B6" s="4" t="inlineStr">
        <is>
          <t xml:space="preserve"> </t>
        </is>
      </c>
      <c r="C6" s="5" t="n">
        <v>9802135</v>
      </c>
      <c r="D6" s="6" t="n">
        <v>10295479</v>
      </c>
      <c r="E6" s="5" t="n">
        <v>10579640</v>
      </c>
      <c r="F6" s="4" t="inlineStr">
        <is>
          <t xml:space="preserve"> </t>
        </is>
      </c>
      <c r="G6" s="4" t="inlineStr">
        <is>
          <t xml:space="preserve"> </t>
        </is>
      </c>
    </row>
    <row r="7">
      <c r="A7" s="4" t="inlineStr">
        <is>
          <t>Net increase (decrease) in net assets resulting from operations</t>
        </is>
      </c>
      <c r="B7" s="4" t="inlineStr">
        <is>
          <t xml:space="preserve"> </t>
        </is>
      </c>
      <c r="C7" s="4" t="inlineStr">
        <is>
          <t xml:space="preserve"> </t>
        </is>
      </c>
      <c r="D7" s="6" t="n">
        <v>-4500</v>
      </c>
      <c r="E7" s="6" t="n">
        <v>22800</v>
      </c>
      <c r="F7" s="4" t="inlineStr">
        <is>
          <t xml:space="preserve"> </t>
        </is>
      </c>
      <c r="G7" s="4" t="inlineStr">
        <is>
          <t xml:space="preserve"> </t>
        </is>
      </c>
    </row>
    <row r="8">
      <c r="A8" s="4" t="inlineStr">
        <is>
          <t>JCP Fund 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4" t="inlineStr">
        <is>
          <t xml:space="preserve"> </t>
        </is>
      </c>
      <c r="C10" s="4" t="inlineStr">
        <is>
          <t xml:space="preserve"> </t>
        </is>
      </c>
      <c r="D10" s="4" t="inlineStr">
        <is>
          <t xml:space="preserve"> </t>
        </is>
      </c>
      <c r="E10" s="4" t="inlineStr">
        <is>
          <t xml:space="preserve"> </t>
        </is>
      </c>
      <c r="F10" s="5" t="n">
        <v>6400</v>
      </c>
      <c r="G10" s="5" t="n">
        <v>67800</v>
      </c>
    </row>
    <row r="11">
      <c r="A11" s="4" t="inlineStr">
        <is>
          <t>Total liabilities</t>
        </is>
      </c>
      <c r="B11" s="4" t="inlineStr">
        <is>
          <t xml:space="preserve"> </t>
        </is>
      </c>
      <c r="C11" s="4" t="inlineStr">
        <is>
          <t xml:space="preserve"> </t>
        </is>
      </c>
      <c r="D11" s="4" t="inlineStr">
        <is>
          <t xml:space="preserve"> </t>
        </is>
      </c>
      <c r="E11" s="4" t="inlineStr">
        <is>
          <t xml:space="preserve"> </t>
        </is>
      </c>
      <c r="F11" s="6" t="n">
        <v>100</v>
      </c>
      <c r="G11" s="6" t="n">
        <v>100</v>
      </c>
    </row>
    <row r="12">
      <c r="A12" s="4" t="inlineStr">
        <is>
          <t>Total partners’ capital</t>
        </is>
      </c>
      <c r="B12" s="4" t="inlineStr">
        <is>
          <t xml:space="preserve"> </t>
        </is>
      </c>
      <c r="C12" s="4" t="inlineStr">
        <is>
          <t xml:space="preserve"> </t>
        </is>
      </c>
      <c r="D12" s="4" t="inlineStr">
        <is>
          <t xml:space="preserve"> </t>
        </is>
      </c>
      <c r="E12" s="4" t="inlineStr">
        <is>
          <t xml:space="preserve"> </t>
        </is>
      </c>
      <c r="F12" s="5" t="n">
        <v>6300</v>
      </c>
      <c r="G12" s="5" t="n">
        <v>67700</v>
      </c>
    </row>
    <row r="13">
      <c r="A13" s="4" t="inlineStr">
        <is>
          <t>JCP Fund 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11" t="n">
        <v>0.353</v>
      </c>
      <c r="D15" s="4" t="inlineStr">
        <is>
          <t xml:space="preserve"> </t>
        </is>
      </c>
      <c r="E15" s="4" t="inlineStr">
        <is>
          <t xml:space="preserve"> </t>
        </is>
      </c>
      <c r="F15" s="4" t="inlineStr">
        <is>
          <t xml:space="preserve"> </t>
        </is>
      </c>
      <c r="G15" s="4" t="inlineStr">
        <is>
          <t xml:space="preserve"> </t>
        </is>
      </c>
    </row>
    <row r="16">
      <c r="A16" s="4" t="inlineStr">
        <is>
          <t>Net gains (losses) from our investments in JCP Fund V</t>
        </is>
      </c>
      <c r="B16" s="4" t="inlineStr">
        <is>
          <t xml:space="preserve"> </t>
        </is>
      </c>
      <c r="C16" s="5" t="n">
        <v>-9000</v>
      </c>
      <c r="D16" s="5" t="n">
        <v>100</v>
      </c>
      <c r="E16" s="5" t="n">
        <v>7700</v>
      </c>
      <c r="F16" s="4" t="inlineStr">
        <is>
          <t xml:space="preserve"> </t>
        </is>
      </c>
      <c r="G16" s="4" t="inlineStr">
        <is>
          <t xml:space="preserve"> </t>
        </is>
      </c>
    </row>
    <row r="17">
      <c r="A17" s="4" t="inlineStr">
        <is>
          <t>Net increase (decrease) in net assets resulting from operations</t>
        </is>
      </c>
      <c r="B17" s="5" t="n">
        <v>-61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efferies Capital Partners V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10" t="n">
        <v>0.11</v>
      </c>
      <c r="D20" s="4" t="inlineStr">
        <is>
          <t xml:space="preserve"> </t>
        </is>
      </c>
      <c r="E20" s="4" t="inlineStr">
        <is>
          <t xml:space="preserve"> </t>
        </is>
      </c>
      <c r="F20" s="4" t="inlineStr">
        <is>
          <t xml:space="preserve"> </t>
        </is>
      </c>
      <c r="G20" s="4" t="inlineStr">
        <is>
          <t xml:space="preserve"> </t>
        </is>
      </c>
    </row>
    <row r="21">
      <c r="A21" s="4" t="inlineStr">
        <is>
          <t>SBI USA Fund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10" t="n">
        <v>0.5</v>
      </c>
      <c r="D23" s="4" t="inlineStr">
        <is>
          <t xml:space="preserve"> </t>
        </is>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s - Asset Management Companies - Narrative (Details) - USD ($) $ in Thousands, shares in Millions</t>
        </is>
      </c>
      <c r="C1" s="2" t="inlineStr">
        <is>
          <t>12 Months Ended</t>
        </is>
      </c>
    </row>
    <row r="2">
      <c r="B2" s="2" t="inlineStr">
        <is>
          <t>Sep. 30, 2022</t>
        </is>
      </c>
      <c r="C2" s="2" t="inlineStr">
        <is>
          <t>Nov. 30, 2023</t>
        </is>
      </c>
      <c r="D2" s="2" t="inlineStr">
        <is>
          <t>Nov. 30, 2022</t>
        </is>
      </c>
      <c r="E2" s="2" t="inlineStr">
        <is>
          <t>Nov. 30, 2021</t>
        </is>
      </c>
      <c r="F2" s="2" t="inlineStr">
        <is>
          <t>Aug.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5" t="n">
        <v>7441399</v>
      </c>
      <c r="D4" s="5" t="n">
        <v>7149263</v>
      </c>
      <c r="E4" s="5" t="n">
        <v>8945464</v>
      </c>
      <c r="F4" s="4" t="inlineStr">
        <is>
          <t xml:space="preserve"> </t>
        </is>
      </c>
    </row>
    <row r="5">
      <c r="A5" s="4" t="inlineStr">
        <is>
          <t>Floor brokerage and clearing fees</t>
        </is>
      </c>
      <c r="B5" s="4" t="inlineStr">
        <is>
          <t xml:space="preserve"> </t>
        </is>
      </c>
      <c r="C5" s="5" t="n">
        <v>366702</v>
      </c>
      <c r="D5" s="6" t="n">
        <v>347805</v>
      </c>
      <c r="E5" s="6" t="n">
        <v>301860</v>
      </c>
      <c r="F5" s="4" t="inlineStr">
        <is>
          <t xml:space="preserve"> </t>
        </is>
      </c>
    </row>
    <row r="6">
      <c r="A6" s="4" t="inlineStr">
        <is>
          <t>Cumulative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llable preferred shares (in shares)</t>
        </is>
      </c>
      <c r="B8" s="4" t="inlineStr">
        <is>
          <t xml:space="preserve"> </t>
        </is>
      </c>
      <c r="C8" s="6" t="n">
        <v>125</v>
      </c>
      <c r="D8" s="4" t="inlineStr">
        <is>
          <t xml:space="preserve"> </t>
        </is>
      </c>
      <c r="E8" s="4" t="inlineStr">
        <is>
          <t xml:space="preserve"> </t>
        </is>
      </c>
      <c r="F8" s="9" t="n">
        <v>10.3</v>
      </c>
    </row>
    <row r="9">
      <c r="A9" s="4" t="inlineStr">
        <is>
          <t>Principal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5" t="n">
        <v>1413283</v>
      </c>
      <c r="D11" s="6" t="n">
        <v>833757</v>
      </c>
      <c r="E11" s="6" t="n">
        <v>1617336</v>
      </c>
      <c r="F11" s="4" t="inlineStr">
        <is>
          <t xml:space="preserve"> </t>
        </is>
      </c>
    </row>
    <row r="12">
      <c r="A12" s="4" t="inlineStr">
        <is>
          <t>Principal transactions | Monashee's Separate Managed Accou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5" t="n">
        <v>-100</v>
      </c>
      <c r="D14" s="6" t="n">
        <v>-3200</v>
      </c>
      <c r="E14" s="6" t="n">
        <v>-800</v>
      </c>
      <c r="F14" s="4" t="inlineStr">
        <is>
          <t xml:space="preserve"> </t>
        </is>
      </c>
    </row>
    <row r="15">
      <c r="A15" s="4" t="inlineStr">
        <is>
          <t>Monash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10" t="n">
        <v>0.5</v>
      </c>
      <c r="D17" s="4" t="inlineStr">
        <is>
          <t xml:space="preserve"> </t>
        </is>
      </c>
      <c r="E17" s="4" t="inlineStr">
        <is>
          <t xml:space="preserve"> </t>
        </is>
      </c>
      <c r="F17" s="4" t="inlineStr">
        <is>
          <t xml:space="preserve"> </t>
        </is>
      </c>
    </row>
    <row r="18">
      <c r="A18" s="4" t="inlineStr">
        <is>
          <t>Percentage of profits received from joint venture</t>
        </is>
      </c>
      <c r="B18" s="4" t="inlineStr">
        <is>
          <t xml:space="preserve"> </t>
        </is>
      </c>
      <c r="C18" s="11" t="n">
        <v>0.475</v>
      </c>
      <c r="D18" s="4" t="inlineStr">
        <is>
          <t xml:space="preserve"> </t>
        </is>
      </c>
      <c r="E18" s="4" t="inlineStr">
        <is>
          <t xml:space="preserve"> </t>
        </is>
      </c>
      <c r="F18" s="4" t="inlineStr">
        <is>
          <t xml:space="preserve"> </t>
        </is>
      </c>
    </row>
    <row r="19">
      <c r="A19" s="4" t="inlineStr">
        <is>
          <t>Monashee's Separate Managed Accou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r total equity balance</t>
        </is>
      </c>
      <c r="B21" s="4" t="inlineStr">
        <is>
          <t xml:space="preserve"> </t>
        </is>
      </c>
      <c r="C21" s="5" t="n">
        <v>20200</v>
      </c>
      <c r="D21" s="6" t="n">
        <v>17700</v>
      </c>
      <c r="E21" s="4" t="inlineStr">
        <is>
          <t xml:space="preserve"> </t>
        </is>
      </c>
      <c r="F21" s="4" t="inlineStr">
        <is>
          <t xml:space="preserve"> </t>
        </is>
      </c>
    </row>
    <row r="22">
      <c r="A22" s="4" t="inlineStr">
        <is>
          <t>Floor brokerage and clearing fees</t>
        </is>
      </c>
      <c r="B22" s="4" t="inlineStr">
        <is>
          <t xml:space="preserve"> </t>
        </is>
      </c>
      <c r="C22" s="6" t="n">
        <v>800</v>
      </c>
      <c r="D22" s="6" t="n">
        <v>700</v>
      </c>
      <c r="E22" s="5" t="n">
        <v>0</v>
      </c>
      <c r="F22" s="4" t="inlineStr">
        <is>
          <t xml:space="preserve"> </t>
        </is>
      </c>
    </row>
    <row r="23">
      <c r="A23" s="4" t="inlineStr">
        <is>
          <t>Various Asset Management Ent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r total equity balance</t>
        </is>
      </c>
      <c r="B25" s="4" t="inlineStr">
        <is>
          <t xml:space="preserve"> </t>
        </is>
      </c>
      <c r="C25" s="5" t="n">
        <v>15800</v>
      </c>
      <c r="D25" s="5" t="n">
        <v>18600</v>
      </c>
      <c r="E25" s="4" t="inlineStr">
        <is>
          <t xml:space="preserve"> </t>
        </is>
      </c>
      <c r="F25" s="4" t="inlineStr">
        <is>
          <t xml:space="preserve"> </t>
        </is>
      </c>
    </row>
    <row r="26">
      <c r="A26" s="4" t="inlineStr">
        <is>
          <t>Oak Hil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ur total equity balance</t>
        </is>
      </c>
      <c r="B28" s="5" t="n">
        <v>167700</v>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4" t="inlineStr">
        <is>
          <t xml:space="preserve"> </t>
        </is>
      </c>
      <c r="D29" s="4" t="inlineStr">
        <is>
          <t xml:space="preserve"> </t>
        </is>
      </c>
      <c r="E29" s="10" t="n">
        <v>0.15</v>
      </c>
      <c r="F29" s="4" t="inlineStr">
        <is>
          <t xml:space="preserve"> </t>
        </is>
      </c>
    </row>
    <row r="30">
      <c r="A30" s="4" t="inlineStr">
        <is>
          <t>Gain on sale</t>
        </is>
      </c>
      <c r="B30" s="5" t="n">
        <v>175100</v>
      </c>
      <c r="C30" s="4" t="inlineStr">
        <is>
          <t xml:space="preserve"> </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 of Selected Financial Information For Asset Management Companies (Details) - USD ($) $ in Thousands</t>
        </is>
      </c>
      <c r="B1" s="2" t="inlineStr">
        <is>
          <t>12 Months Ended</t>
        </is>
      </c>
    </row>
    <row r="2">
      <c r="B2" s="2" t="inlineStr">
        <is>
          <t>Nov. 30, 2023</t>
        </is>
      </c>
      <c r="C2" s="2" t="inlineStr">
        <is>
          <t>Nov. 30, 2022</t>
        </is>
      </c>
      <c r="D2" s="2" t="inlineStr">
        <is>
          <t>Nov.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7441399</v>
      </c>
      <c r="C4" s="5" t="n">
        <v>7149263</v>
      </c>
      <c r="D4" s="5" t="n">
        <v>8945464</v>
      </c>
    </row>
    <row r="5">
      <c r="A5" s="4" t="inlineStr">
        <is>
          <t>Floor brokerage and clearing fees</t>
        </is>
      </c>
      <c r="B5" s="6" t="n">
        <v>366702</v>
      </c>
      <c r="C5" s="6" t="n">
        <v>347805</v>
      </c>
      <c r="D5" s="6" t="n">
        <v>301860</v>
      </c>
    </row>
    <row r="6">
      <c r="A6" s="4" t="inlineStr">
        <is>
          <t>Monashee's Separate Managed Accoun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Floor brokerage and clearing fees</t>
        </is>
      </c>
      <c r="B8" s="6" t="n">
        <v>800</v>
      </c>
      <c r="C8" s="6" t="n">
        <v>700</v>
      </c>
      <c r="D8" s="6" t="n">
        <v>0</v>
      </c>
    </row>
    <row r="9">
      <c r="A9" s="4" t="inlineStr">
        <is>
          <t>Principal transaction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s</t>
        </is>
      </c>
      <c r="B11" s="6" t="n">
        <v>1413283</v>
      </c>
      <c r="C11" s="6" t="n">
        <v>833757</v>
      </c>
      <c r="D11" s="6" t="n">
        <v>1617336</v>
      </c>
    </row>
    <row r="12">
      <c r="A12" s="4" t="inlineStr">
        <is>
          <t>Principal transactions | Monashee's Separate Managed Account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Revenues</t>
        </is>
      </c>
      <c r="B14" s="5" t="n">
        <v>-100</v>
      </c>
      <c r="C14" s="5" t="n">
        <v>-3200</v>
      </c>
      <c r="D14" s="5" t="n">
        <v>-8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piJect - Narrative (Details) - ApiJect - USD ($) shares in Thousands, $ in Millions</t>
        </is>
      </c>
      <c r="B1" s="2" t="inlineStr">
        <is>
          <t>12 Months Ended</t>
        </is>
      </c>
    </row>
    <row r="2">
      <c r="B2" s="2" t="inlineStr">
        <is>
          <t>Nov. 30, 2023</t>
        </is>
      </c>
      <c r="C2" s="2" t="inlineStr">
        <is>
          <t>Nov. 30, 2022</t>
        </is>
      </c>
    </row>
    <row r="3">
      <c r="A3" s="3" t="inlineStr">
        <is>
          <t>Schedule of Equity Method Investments [Line Items]</t>
        </is>
      </c>
      <c r="B3" s="4" t="inlineStr">
        <is>
          <t xml:space="preserve"> </t>
        </is>
      </c>
      <c r="C3" s="4" t="inlineStr">
        <is>
          <t xml:space="preserve"> </t>
        </is>
      </c>
    </row>
    <row r="4">
      <c r="A4" s="4" t="inlineStr">
        <is>
          <t>Ownership percentage</t>
        </is>
      </c>
      <c r="B4" s="10" t="n">
        <v>0.38</v>
      </c>
      <c r="C4" s="4" t="inlineStr">
        <is>
          <t xml:space="preserve"> </t>
        </is>
      </c>
    </row>
    <row r="5">
      <c r="A5" s="4" t="inlineStr">
        <is>
          <t>Percentage of future revenue</t>
        </is>
      </c>
      <c r="B5" s="16" t="n">
        <v>0.01125</v>
      </c>
      <c r="C5" s="4" t="inlineStr">
        <is>
          <t xml:space="preserve"> </t>
        </is>
      </c>
    </row>
    <row r="6">
      <c r="A6" s="4" t="inlineStr">
        <is>
          <t>Fair value of equity investment</t>
        </is>
      </c>
      <c r="B6" s="8" t="n">
        <v>100.1</v>
      </c>
      <c r="C6" s="4" t="inlineStr">
        <is>
          <t xml:space="preserve"> </t>
        </is>
      </c>
    </row>
    <row r="7">
      <c r="A7" s="4" t="inlineStr">
        <is>
          <t>Warrants purchased (in shares)</t>
        </is>
      </c>
      <c r="B7" s="6" t="n">
        <v>950</v>
      </c>
      <c r="C7" s="4" t="inlineStr">
        <is>
          <t xml:space="preserve"> </t>
        </is>
      </c>
    </row>
    <row r="8">
      <c r="A8" s="4" t="inlineStr">
        <is>
          <t>Term loan</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Loans, face amount</t>
        </is>
      </c>
      <c r="B10" s="8" t="n">
        <v>30.4</v>
      </c>
      <c r="C10" s="4" t="inlineStr">
        <is>
          <t xml:space="preserve"> </t>
        </is>
      </c>
    </row>
    <row r="11">
      <c r="A11" s="4" t="inlineStr">
        <is>
          <t>Automobile loans fair value</t>
        </is>
      </c>
      <c r="B11" s="8" t="n">
        <v>30.4</v>
      </c>
      <c r="C11" s="8" t="n">
        <v>28.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Apiject (Details) - USD ($) $ in Millions</t>
        </is>
      </c>
      <c r="B1" s="2" t="inlineStr">
        <is>
          <t>12 Months Ended</t>
        </is>
      </c>
    </row>
    <row r="2">
      <c r="B2" s="2" t="inlineStr">
        <is>
          <t>Nov. 30, 2023</t>
        </is>
      </c>
      <c r="C2" s="2" t="inlineStr">
        <is>
          <t>Nov. 30, 2022</t>
        </is>
      </c>
      <c r="D2" s="2" t="inlineStr">
        <is>
          <t>Nov. 30, 2021</t>
        </is>
      </c>
    </row>
    <row r="3">
      <c r="A3" s="4" t="inlineStr">
        <is>
          <t>ApiJect | Term loan</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Interest income</t>
        </is>
      </c>
      <c r="B5" s="8" t="n">
        <v>1.5</v>
      </c>
      <c r="C5" s="8" t="n">
        <v>2.3</v>
      </c>
      <c r="D5" s="8" t="n">
        <v>1.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PAC - Narrative (Details) - SPAC - USD ($) $ in Millions</t>
        </is>
      </c>
      <c r="B1" s="2" t="inlineStr">
        <is>
          <t>Nov. 30, 2023</t>
        </is>
      </c>
      <c r="C1" s="2" t="inlineStr">
        <is>
          <t>Nov. 30, 2022</t>
        </is>
      </c>
    </row>
    <row r="2">
      <c r="A2" s="3" t="inlineStr">
        <is>
          <t>Schedule of Equity Method Investments [Line Items]</t>
        </is>
      </c>
      <c r="B2" s="4" t="inlineStr">
        <is>
          <t xml:space="preserve"> </t>
        </is>
      </c>
      <c r="C2" s="4" t="inlineStr">
        <is>
          <t xml:space="preserve"> </t>
        </is>
      </c>
    </row>
    <row r="3">
      <c r="A3" s="4" t="inlineStr">
        <is>
          <t>Ownership percentage</t>
        </is>
      </c>
      <c r="B3" s="11" t="n">
        <v>0.734</v>
      </c>
      <c r="C3" s="4" t="inlineStr">
        <is>
          <t xml:space="preserve"> </t>
        </is>
      </c>
    </row>
    <row r="4">
      <c r="A4" s="4" t="inlineStr">
        <is>
          <t>Investments, Voting Rights Percentage</t>
        </is>
      </c>
      <c r="B4" s="11" t="n">
        <v>0.257</v>
      </c>
      <c r="C4" s="4" t="inlineStr">
        <is>
          <t xml:space="preserve"> </t>
        </is>
      </c>
    </row>
    <row r="5">
      <c r="A5" s="4" t="inlineStr">
        <is>
          <t>Fair value of equity investment</t>
        </is>
      </c>
      <c r="B5" s="8" t="n">
        <v>23.8</v>
      </c>
      <c r="C5" s="8" t="n">
        <v>22.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Measured at Amortized Cost - Narrative (Details) - USD ($) $ in Thousands</t>
        </is>
      </c>
      <c r="B1" s="2" t="inlineStr">
        <is>
          <t>12 Months Ended</t>
        </is>
      </c>
    </row>
    <row r="2">
      <c r="B2" s="2" t="inlineStr">
        <is>
          <t>Nov. 30, 2023</t>
        </is>
      </c>
      <c r="C2" s="2" t="inlineStr">
        <is>
          <t>Nov. 30, 2022</t>
        </is>
      </c>
      <c r="D2" s="2" t="inlineStr">
        <is>
          <t>Nov. 30,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d debt expense</t>
        </is>
      </c>
      <c r="B4" s="5" t="n">
        <v>6568</v>
      </c>
      <c r="C4" s="5" t="n">
        <v>4141</v>
      </c>
      <c r="D4" s="5" t="n">
        <v>2287</v>
      </c>
    </row>
    <row r="5">
      <c r="A5" s="4" t="inlineStr">
        <is>
          <t>Automobile Loan</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Financing receivable, balance</t>
        </is>
      </c>
      <c r="B7" s="4" t="inlineStr">
        <is>
          <t xml:space="preserve"> </t>
        </is>
      </c>
      <c r="C7" s="5" t="n">
        <v>891100</v>
      </c>
      <c r="D7" s="4" t="inlineStr">
        <is>
          <t xml:space="preserve"> </t>
        </is>
      </c>
    </row>
    <row r="8">
      <c r="A8" s="4" t="inlineStr">
        <is>
          <t>Historical loss experience period</t>
        </is>
      </c>
      <c r="B8" s="4" t="inlineStr">
        <is>
          <t>8 years</t>
        </is>
      </c>
      <c r="C8" s="4" t="inlineStr">
        <is>
          <t xml:space="preserve"> </t>
        </is>
      </c>
      <c r="D8" s="4" t="inlineStr">
        <is>
          <t xml:space="preserve"> </t>
        </is>
      </c>
    </row>
    <row r="9">
      <c r="A9" s="4" t="inlineStr">
        <is>
          <t>Supportable forecast period</t>
        </is>
      </c>
      <c r="B9" s="4" t="inlineStr">
        <is>
          <t>1 year</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Measured at Amortized Cost - Rollforward of the Allowance for Credit Losses Related to Automobile Loans (Details) - Automobile Loan - USD ($) $ in Thousands</t>
        </is>
      </c>
      <c r="B1" s="2" t="inlineStr">
        <is>
          <t>12 Months Ended</t>
        </is>
      </c>
    </row>
    <row r="2">
      <c r="B2" s="2" t="inlineStr">
        <is>
          <t>Nov. 30, 2023</t>
        </is>
      </c>
      <c r="C2" s="2" t="inlineStr">
        <is>
          <t>Nov. 30, 2022</t>
        </is>
      </c>
      <c r="D2" s="2" t="inlineStr">
        <is>
          <t>Nov. 30,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79614</v>
      </c>
      <c r="C4" s="5" t="n">
        <v>67236</v>
      </c>
      <c r="D4" s="5" t="n">
        <v>29710</v>
      </c>
    </row>
    <row r="5">
      <c r="A5" s="4" t="inlineStr">
        <is>
          <t>Provision for doubtful accounts</t>
        </is>
      </c>
      <c r="B5" s="6" t="n">
        <v>40723</v>
      </c>
      <c r="C5" s="6" t="n">
        <v>35173</v>
      </c>
      <c r="D5" s="6" t="n">
        <v>18768</v>
      </c>
    </row>
    <row r="6">
      <c r="A6" s="4" t="inlineStr">
        <is>
          <t>Charge-offs, net of recoveries</t>
        </is>
      </c>
      <c r="B6" s="6" t="n">
        <v>-41849</v>
      </c>
      <c r="C6" s="6" t="n">
        <v>-22795</v>
      </c>
      <c r="D6" s="6" t="n">
        <v>-11390</v>
      </c>
    </row>
    <row r="7">
      <c r="A7" s="4" t="inlineStr">
        <is>
          <t>Reclassified as held for sale</t>
        </is>
      </c>
      <c r="B7" s="6" t="n">
        <v>-78488</v>
      </c>
      <c r="C7" s="6" t="n">
        <v>0</v>
      </c>
      <c r="D7" s="6" t="n">
        <v>0</v>
      </c>
    </row>
    <row r="8">
      <c r="A8" s="4" t="inlineStr">
        <is>
          <t>Ending balance</t>
        </is>
      </c>
      <c r="B8" s="6" t="n">
        <v>0</v>
      </c>
      <c r="C8" s="6" t="n">
        <v>79614</v>
      </c>
      <c r="D8" s="6" t="n">
        <v>67236</v>
      </c>
    </row>
    <row r="9">
      <c r="A9" s="4" t="inlineStr">
        <is>
          <t>Adjustment for change in accounting principle for current expected credit losses</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5" t="n">
        <v>0</v>
      </c>
      <c r="C11" s="6" t="n">
        <v>0</v>
      </c>
      <c r="D11" s="6" t="n">
        <v>30148</v>
      </c>
    </row>
    <row r="12">
      <c r="A12" s="4" t="inlineStr">
        <is>
          <t>Ending balance</t>
        </is>
      </c>
      <c r="B12" s="4" t="inlineStr">
        <is>
          <t xml:space="preserve"> </t>
        </is>
      </c>
      <c r="C12" s="5" t="n">
        <v>0</v>
      </c>
      <c r="D12"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Credit Losses on Financial Assets Measured at Amortized Cost - Summary of Automobile Loans Held for Investment by Credit Score - Prior Year (Details) - Automobile Loan $ in Thousands</t>
        </is>
      </c>
      <c r="B1" s="2" t="inlineStr">
        <is>
          <t>Nov. 30, 2022 USD ($)</t>
        </is>
      </c>
    </row>
    <row r="2">
      <c r="A2" s="3" t="inlineStr">
        <is>
          <t>Financing Receivable, Credit Quality Indicator [Line Items]</t>
        </is>
      </c>
      <c r="B2" s="4" t="inlineStr">
        <is>
          <t xml:space="preserve"> </t>
        </is>
      </c>
    </row>
    <row r="3">
      <c r="A3" s="4" t="inlineStr">
        <is>
          <t>2022</t>
        </is>
      </c>
      <c r="B3" s="5" t="n">
        <v>399610</v>
      </c>
    </row>
    <row r="4">
      <c r="A4" s="4" t="inlineStr">
        <is>
          <t>2021</t>
        </is>
      </c>
      <c r="B4" s="6" t="n">
        <v>277149</v>
      </c>
    </row>
    <row r="5">
      <c r="A5" s="4" t="inlineStr">
        <is>
          <t>2020</t>
        </is>
      </c>
      <c r="B5" s="6" t="n">
        <v>82742</v>
      </c>
    </row>
    <row r="6">
      <c r="A6" s="4" t="inlineStr">
        <is>
          <t>2019</t>
        </is>
      </c>
      <c r="B6" s="6" t="n">
        <v>70992</v>
      </c>
    </row>
    <row r="7">
      <c r="A7" s="4" t="inlineStr">
        <is>
          <t>2018</t>
        </is>
      </c>
      <c r="B7" s="6" t="n">
        <v>34106</v>
      </c>
    </row>
    <row r="8">
      <c r="A8" s="4" t="inlineStr">
        <is>
          <t>Prior Years</t>
        </is>
      </c>
      <c r="B8" s="6" t="n">
        <v>14627</v>
      </c>
    </row>
    <row r="9">
      <c r="A9" s="4" t="inlineStr">
        <is>
          <t>Total</t>
        </is>
      </c>
      <c r="B9" s="5" t="n">
        <v>879226</v>
      </c>
    </row>
    <row r="10">
      <c r="A10" s="4" t="inlineStr">
        <is>
          <t>Percent</t>
        </is>
      </c>
      <c r="B10" s="10" t="n">
        <v>1</v>
      </c>
    </row>
    <row r="11">
      <c r="A11" s="4" t="inlineStr">
        <is>
          <t>Credit scores of 680 and above</t>
        </is>
      </c>
      <c r="B11" s="4" t="inlineStr">
        <is>
          <t xml:space="preserve"> </t>
        </is>
      </c>
    </row>
    <row r="12">
      <c r="A12" s="3" t="inlineStr">
        <is>
          <t>Financing Receivable, Credit Quality Indicator [Line Items]</t>
        </is>
      </c>
      <c r="B12" s="4" t="inlineStr">
        <is>
          <t xml:space="preserve"> </t>
        </is>
      </c>
    </row>
    <row r="13">
      <c r="A13" s="4" t="inlineStr">
        <is>
          <t>2022</t>
        </is>
      </c>
      <c r="B13" s="5" t="n">
        <v>53700</v>
      </c>
    </row>
    <row r="14">
      <c r="A14" s="4" t="inlineStr">
        <is>
          <t>2021</t>
        </is>
      </c>
      <c r="B14" s="6" t="n">
        <v>46668</v>
      </c>
    </row>
    <row r="15">
      <c r="A15" s="4" t="inlineStr">
        <is>
          <t>2020</t>
        </is>
      </c>
      <c r="B15" s="6" t="n">
        <v>17276</v>
      </c>
    </row>
    <row r="16">
      <c r="A16" s="4" t="inlineStr">
        <is>
          <t>2019</t>
        </is>
      </c>
      <c r="B16" s="6" t="n">
        <v>16560</v>
      </c>
    </row>
    <row r="17">
      <c r="A17" s="4" t="inlineStr">
        <is>
          <t>2018</t>
        </is>
      </c>
      <c r="B17" s="6" t="n">
        <v>7631</v>
      </c>
    </row>
    <row r="18">
      <c r="A18" s="4" t="inlineStr">
        <is>
          <t>Prior Years</t>
        </is>
      </c>
      <c r="B18" s="6" t="n">
        <v>1378</v>
      </c>
    </row>
    <row r="19">
      <c r="A19" s="4" t="inlineStr">
        <is>
          <t>Total</t>
        </is>
      </c>
      <c r="B19" s="5" t="n">
        <v>143213</v>
      </c>
    </row>
    <row r="20">
      <c r="A20" s="4" t="inlineStr">
        <is>
          <t>Percent</t>
        </is>
      </c>
      <c r="B20" s="11" t="n">
        <v>0.163</v>
      </c>
    </row>
    <row r="21">
      <c r="A21" s="4" t="inlineStr">
        <is>
          <t>Credit scores between 620 to 679</t>
        </is>
      </c>
      <c r="B21" s="4" t="inlineStr">
        <is>
          <t xml:space="preserve"> </t>
        </is>
      </c>
    </row>
    <row r="22">
      <c r="A22" s="3" t="inlineStr">
        <is>
          <t>Financing Receivable, Credit Quality Indicator [Line Items]</t>
        </is>
      </c>
      <c r="B22" s="4" t="inlineStr">
        <is>
          <t xml:space="preserve"> </t>
        </is>
      </c>
    </row>
    <row r="23">
      <c r="A23" s="4" t="inlineStr">
        <is>
          <t>2022</t>
        </is>
      </c>
      <c r="B23" s="5" t="n">
        <v>170220</v>
      </c>
    </row>
    <row r="24">
      <c r="A24" s="4" t="inlineStr">
        <is>
          <t>2021</t>
        </is>
      </c>
      <c r="B24" s="6" t="n">
        <v>132528</v>
      </c>
    </row>
    <row r="25">
      <c r="A25" s="4" t="inlineStr">
        <is>
          <t>2020</t>
        </is>
      </c>
      <c r="B25" s="6" t="n">
        <v>44095</v>
      </c>
    </row>
    <row r="26">
      <c r="A26" s="4" t="inlineStr">
        <is>
          <t>2019</t>
        </is>
      </c>
      <c r="B26" s="6" t="n">
        <v>35393</v>
      </c>
    </row>
    <row r="27">
      <c r="A27" s="4" t="inlineStr">
        <is>
          <t>2018</t>
        </is>
      </c>
      <c r="B27" s="6" t="n">
        <v>17635</v>
      </c>
    </row>
    <row r="28">
      <c r="A28" s="4" t="inlineStr">
        <is>
          <t>Prior Years</t>
        </is>
      </c>
      <c r="B28" s="6" t="n">
        <v>7647</v>
      </c>
    </row>
    <row r="29">
      <c r="A29" s="4" t="inlineStr">
        <is>
          <t>Total</t>
        </is>
      </c>
      <c r="B29" s="5" t="n">
        <v>407518</v>
      </c>
    </row>
    <row r="30">
      <c r="A30" s="4" t="inlineStr">
        <is>
          <t>Percent</t>
        </is>
      </c>
      <c r="B30" s="11" t="n">
        <v>0.463</v>
      </c>
    </row>
    <row r="31">
      <c r="A31" s="4" t="inlineStr">
        <is>
          <t>Credit scores below 620</t>
        </is>
      </c>
      <c r="B31" s="4" t="inlineStr">
        <is>
          <t xml:space="preserve"> </t>
        </is>
      </c>
    </row>
    <row r="32">
      <c r="A32" s="3" t="inlineStr">
        <is>
          <t>Financing Receivable, Credit Quality Indicator [Line Items]</t>
        </is>
      </c>
      <c r="B32" s="4" t="inlineStr">
        <is>
          <t xml:space="preserve"> </t>
        </is>
      </c>
    </row>
    <row r="33">
      <c r="A33" s="4" t="inlineStr">
        <is>
          <t>2022</t>
        </is>
      </c>
      <c r="B33" s="5" t="n">
        <v>175690</v>
      </c>
    </row>
    <row r="34">
      <c r="A34" s="4" t="inlineStr">
        <is>
          <t>2021</t>
        </is>
      </c>
      <c r="B34" s="6" t="n">
        <v>97953</v>
      </c>
    </row>
    <row r="35">
      <c r="A35" s="4" t="inlineStr">
        <is>
          <t>2020</t>
        </is>
      </c>
      <c r="B35" s="6" t="n">
        <v>21371</v>
      </c>
    </row>
    <row r="36">
      <c r="A36" s="4" t="inlineStr">
        <is>
          <t>2019</t>
        </is>
      </c>
      <c r="B36" s="6" t="n">
        <v>19039</v>
      </c>
    </row>
    <row r="37">
      <c r="A37" s="4" t="inlineStr">
        <is>
          <t>2018</t>
        </is>
      </c>
      <c r="B37" s="6" t="n">
        <v>8840</v>
      </c>
    </row>
    <row r="38">
      <c r="A38" s="4" t="inlineStr">
        <is>
          <t>Prior Years</t>
        </is>
      </c>
      <c r="B38" s="6" t="n">
        <v>5602</v>
      </c>
    </row>
    <row r="39">
      <c r="A39" s="4" t="inlineStr">
        <is>
          <t>Total</t>
        </is>
      </c>
      <c r="B39" s="5" t="n">
        <v>328495</v>
      </c>
    </row>
    <row r="40">
      <c r="A40" s="4" t="inlineStr">
        <is>
          <t>Percent</t>
        </is>
      </c>
      <c r="B40" s="11" t="n">
        <v>0.37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Details) - $ / shares</t>
        </is>
      </c>
      <c r="B1" s="2" t="inlineStr">
        <is>
          <t>12 Months Ended</t>
        </is>
      </c>
    </row>
    <row r="2">
      <c r="B2" s="2" t="inlineStr">
        <is>
          <t>Nov. 30, 2023</t>
        </is>
      </c>
      <c r="C2" s="2" t="inlineStr">
        <is>
          <t>Nov. 30, 2022</t>
        </is>
      </c>
      <c r="D2" s="2" t="inlineStr">
        <is>
          <t>Nov. 30, 2021</t>
        </is>
      </c>
    </row>
    <row r="3">
      <c r="A3" s="4" t="inlineStr">
        <is>
          <t>Dividends per common share (in dollars per share)</t>
        </is>
      </c>
      <c r="B3" s="7" t="n">
        <v>1.2</v>
      </c>
      <c r="C3" s="7" t="n">
        <v>1.2</v>
      </c>
      <c r="D3" s="7" t="n">
        <v>0.9</v>
      </c>
    </row>
    <row r="4">
      <c r="A4" s="4" t="inlineStr">
        <is>
          <t>Common Stock</t>
        </is>
      </c>
      <c r="B4" s="4" t="inlineStr">
        <is>
          <t xml:space="preserve"> </t>
        </is>
      </c>
      <c r="C4" s="4" t="inlineStr">
        <is>
          <t xml:space="preserve"> </t>
        </is>
      </c>
      <c r="D4" s="4" t="inlineStr">
        <is>
          <t xml:space="preserve"> </t>
        </is>
      </c>
    </row>
    <row r="5">
      <c r="A5" s="4" t="inlineStr">
        <is>
          <t>Callable preferred shares (in shares)</t>
        </is>
      </c>
      <c r="B5" s="6" t="n">
        <v>21000000</v>
      </c>
      <c r="C5" s="4" t="inlineStr">
        <is>
          <t xml:space="preserve"> </t>
        </is>
      </c>
      <c r="D5" s="4" t="inlineStr">
        <is>
          <t xml:space="preserve"> </t>
        </is>
      </c>
    </row>
    <row r="6">
      <c r="A6" s="4" t="inlineStr">
        <is>
          <t>Preferred Stock</t>
        </is>
      </c>
      <c r="B6" s="4" t="inlineStr">
        <is>
          <t xml:space="preserve"> </t>
        </is>
      </c>
      <c r="C6" s="4" t="inlineStr">
        <is>
          <t xml:space="preserve"> </t>
        </is>
      </c>
      <c r="D6" s="4" t="inlineStr">
        <is>
          <t xml:space="preserve"> </t>
        </is>
      </c>
    </row>
    <row r="7">
      <c r="A7" s="4" t="inlineStr">
        <is>
          <t>Callable preferred shares (in shares)</t>
        </is>
      </c>
      <c r="B7" s="6" t="n">
        <v>-42000</v>
      </c>
      <c r="C7" s="4" t="inlineStr">
        <is>
          <t xml:space="preserve"> </t>
        </is>
      </c>
      <c r="D7" s="4" t="inlineStr">
        <is>
          <t xml:space="preserve"> </t>
        </is>
      </c>
    </row>
    <row r="8">
      <c r="A8" s="4" t="inlineStr">
        <is>
          <t>Preferred Stock | Conversion Of Preferred Shares To Common Shares</t>
        </is>
      </c>
      <c r="B8" s="4" t="inlineStr">
        <is>
          <t xml:space="preserve"> </t>
        </is>
      </c>
      <c r="C8" s="4" t="inlineStr">
        <is>
          <t xml:space="preserve"> </t>
        </is>
      </c>
      <c r="D8" s="4" t="inlineStr">
        <is>
          <t xml:space="preserve"> </t>
        </is>
      </c>
    </row>
    <row r="9">
      <c r="A9" s="4" t="inlineStr">
        <is>
          <t>Callable preferred shares (in shares)</t>
        </is>
      </c>
      <c r="B9" s="6" t="n">
        <v>-1250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Credit Losses on Financial Assets Measured at Amortized Cost - Aging of Automobile Loans Held For Investment - Prior Year (Details) $ in Thousands</t>
        </is>
      </c>
      <c r="B1" s="2" t="inlineStr">
        <is>
          <t>Nov. 30, 2022 USD ($)</t>
        </is>
      </c>
    </row>
    <row r="2">
      <c r="A2" s="4" t="inlineStr">
        <is>
          <t>Current accounts</t>
        </is>
      </c>
      <c r="B2" s="4" t="inlineStr">
        <is>
          <t xml:space="preserve"> </t>
        </is>
      </c>
    </row>
    <row r="3">
      <c r="A3" s="3" t="inlineStr">
        <is>
          <t>Financing Receivable, Past Due [Line Items]</t>
        </is>
      </c>
      <c r="B3" s="4" t="inlineStr">
        <is>
          <t xml:space="preserve"> </t>
        </is>
      </c>
    </row>
    <row r="4">
      <c r="A4" s="4" t="inlineStr">
        <is>
          <t>2022</t>
        </is>
      </c>
      <c r="B4" s="5" t="n">
        <v>380863</v>
      </c>
    </row>
    <row r="5">
      <c r="A5" s="4" t="inlineStr">
        <is>
          <t>2021</t>
        </is>
      </c>
      <c r="B5" s="6" t="n">
        <v>255412</v>
      </c>
    </row>
    <row r="6">
      <c r="A6" s="4" t="inlineStr">
        <is>
          <t>2020</t>
        </is>
      </c>
      <c r="B6" s="6" t="n">
        <v>76841</v>
      </c>
    </row>
    <row r="7">
      <c r="A7" s="4" t="inlineStr">
        <is>
          <t>2019</t>
        </is>
      </c>
      <c r="B7" s="6" t="n">
        <v>66338</v>
      </c>
    </row>
    <row r="8">
      <c r="A8" s="4" t="inlineStr">
        <is>
          <t>2018</t>
        </is>
      </c>
      <c r="B8" s="6" t="n">
        <v>31269</v>
      </c>
    </row>
    <row r="9">
      <c r="A9" s="4" t="inlineStr">
        <is>
          <t>Prior Years</t>
        </is>
      </c>
      <c r="B9" s="6" t="n">
        <v>13291</v>
      </c>
    </row>
    <row r="10">
      <c r="A10" s="4" t="inlineStr">
        <is>
          <t>Total</t>
        </is>
      </c>
      <c r="B10" s="5" t="n">
        <v>824014</v>
      </c>
    </row>
    <row r="11">
      <c r="A11" s="4" t="inlineStr">
        <is>
          <t>Percent</t>
        </is>
      </c>
      <c r="B11" s="11" t="n">
        <v>0.9370000000000001</v>
      </c>
    </row>
    <row r="12">
      <c r="A12" s="4" t="inlineStr">
        <is>
          <t>Total</t>
        </is>
      </c>
      <c r="B12" s="4" t="inlineStr">
        <is>
          <t xml:space="preserve"> </t>
        </is>
      </c>
    </row>
    <row r="13">
      <c r="A13" s="3" t="inlineStr">
        <is>
          <t>Financing Receivable, Past Due [Line Items]</t>
        </is>
      </c>
      <c r="B13" s="4" t="inlineStr">
        <is>
          <t xml:space="preserve"> </t>
        </is>
      </c>
    </row>
    <row r="14">
      <c r="A14" s="4" t="inlineStr">
        <is>
          <t>2022</t>
        </is>
      </c>
      <c r="B14" s="5" t="n">
        <v>399610</v>
      </c>
    </row>
    <row r="15">
      <c r="A15" s="4" t="inlineStr">
        <is>
          <t>2021</t>
        </is>
      </c>
      <c r="B15" s="6" t="n">
        <v>277149</v>
      </c>
    </row>
    <row r="16">
      <c r="A16" s="4" t="inlineStr">
        <is>
          <t>2020</t>
        </is>
      </c>
      <c r="B16" s="6" t="n">
        <v>82742</v>
      </c>
    </row>
    <row r="17">
      <c r="A17" s="4" t="inlineStr">
        <is>
          <t>2019</t>
        </is>
      </c>
      <c r="B17" s="6" t="n">
        <v>70991</v>
      </c>
    </row>
    <row r="18">
      <c r="A18" s="4" t="inlineStr">
        <is>
          <t>2018</t>
        </is>
      </c>
      <c r="B18" s="6" t="n">
        <v>34106</v>
      </c>
    </row>
    <row r="19">
      <c r="A19" s="4" t="inlineStr">
        <is>
          <t>Prior Years</t>
        </is>
      </c>
      <c r="B19" s="6" t="n">
        <v>14628</v>
      </c>
    </row>
    <row r="20">
      <c r="A20" s="4" t="inlineStr">
        <is>
          <t>Total</t>
        </is>
      </c>
      <c r="B20" s="5" t="n">
        <v>879226</v>
      </c>
    </row>
    <row r="21">
      <c r="A21" s="4" t="inlineStr">
        <is>
          <t>Percent</t>
        </is>
      </c>
      <c r="B21" s="10" t="n">
        <v>1</v>
      </c>
    </row>
    <row r="22">
      <c r="A22" s="4" t="inlineStr">
        <is>
          <t>30 - 59 days</t>
        </is>
      </c>
      <c r="B22" s="4" t="inlineStr">
        <is>
          <t xml:space="preserve"> </t>
        </is>
      </c>
    </row>
    <row r="23">
      <c r="A23" s="3" t="inlineStr">
        <is>
          <t>Financing Receivable, Past Due [Line Items]</t>
        </is>
      </c>
      <c r="B23" s="4" t="inlineStr">
        <is>
          <t xml:space="preserve"> </t>
        </is>
      </c>
    </row>
    <row r="24">
      <c r="A24" s="4" t="inlineStr">
        <is>
          <t>2022</t>
        </is>
      </c>
      <c r="B24" s="5" t="n">
        <v>12720</v>
      </c>
    </row>
    <row r="25">
      <c r="A25" s="4" t="inlineStr">
        <is>
          <t>2021</t>
        </is>
      </c>
      <c r="B25" s="6" t="n">
        <v>15550</v>
      </c>
    </row>
    <row r="26">
      <c r="A26" s="4" t="inlineStr">
        <is>
          <t>2020</t>
        </is>
      </c>
      <c r="B26" s="6" t="n">
        <v>4307</v>
      </c>
    </row>
    <row r="27">
      <c r="A27" s="4" t="inlineStr">
        <is>
          <t>2019</t>
        </is>
      </c>
      <c r="B27" s="6" t="n">
        <v>3380</v>
      </c>
    </row>
    <row r="28">
      <c r="A28" s="4" t="inlineStr">
        <is>
          <t>2018</t>
        </is>
      </c>
      <c r="B28" s="6" t="n">
        <v>2020</v>
      </c>
    </row>
    <row r="29">
      <c r="A29" s="4" t="inlineStr">
        <is>
          <t>Prior Years</t>
        </is>
      </c>
      <c r="B29" s="6" t="n">
        <v>1097</v>
      </c>
    </row>
    <row r="30">
      <c r="A30" s="4" t="inlineStr">
        <is>
          <t>Total</t>
        </is>
      </c>
      <c r="B30" s="5" t="n">
        <v>39074</v>
      </c>
    </row>
    <row r="31">
      <c r="A31" s="4" t="inlineStr">
        <is>
          <t>Percent</t>
        </is>
      </c>
      <c r="B31" s="11" t="n">
        <v>0.044</v>
      </c>
    </row>
    <row r="32">
      <c r="A32" s="4" t="inlineStr">
        <is>
          <t>60 - 89 days</t>
        </is>
      </c>
      <c r="B32" s="4" t="inlineStr">
        <is>
          <t xml:space="preserve"> </t>
        </is>
      </c>
    </row>
    <row r="33">
      <c r="A33" s="3" t="inlineStr">
        <is>
          <t>Financing Receivable, Past Due [Line Items]</t>
        </is>
      </c>
      <c r="B33" s="4" t="inlineStr">
        <is>
          <t xml:space="preserve"> </t>
        </is>
      </c>
    </row>
    <row r="34">
      <c r="A34" s="4" t="inlineStr">
        <is>
          <t>2022</t>
        </is>
      </c>
      <c r="B34" s="5" t="n">
        <v>3718</v>
      </c>
    </row>
    <row r="35">
      <c r="A35" s="4" t="inlineStr">
        <is>
          <t>2021</t>
        </is>
      </c>
      <c r="B35" s="6" t="n">
        <v>4156</v>
      </c>
    </row>
    <row r="36">
      <c r="A36" s="4" t="inlineStr">
        <is>
          <t>2020</t>
        </is>
      </c>
      <c r="B36" s="6" t="n">
        <v>1090</v>
      </c>
    </row>
    <row r="37">
      <c r="A37" s="4" t="inlineStr">
        <is>
          <t>2019</t>
        </is>
      </c>
      <c r="B37" s="6" t="n">
        <v>734</v>
      </c>
    </row>
    <row r="38">
      <c r="A38" s="4" t="inlineStr">
        <is>
          <t>2018</t>
        </is>
      </c>
      <c r="B38" s="6" t="n">
        <v>569</v>
      </c>
    </row>
    <row r="39">
      <c r="A39" s="4" t="inlineStr">
        <is>
          <t>Prior Years</t>
        </is>
      </c>
      <c r="B39" s="6" t="n">
        <v>181</v>
      </c>
    </row>
    <row r="40">
      <c r="A40" s="4" t="inlineStr">
        <is>
          <t>Total</t>
        </is>
      </c>
      <c r="B40" s="5" t="n">
        <v>10448</v>
      </c>
    </row>
    <row r="41">
      <c r="A41" s="4" t="inlineStr">
        <is>
          <t>Percent</t>
        </is>
      </c>
      <c r="B41" s="11" t="n">
        <v>0.012</v>
      </c>
    </row>
    <row r="42">
      <c r="A42" s="4" t="inlineStr">
        <is>
          <t>90 days and over</t>
        </is>
      </c>
      <c r="B42" s="4" t="inlineStr">
        <is>
          <t xml:space="preserve"> </t>
        </is>
      </c>
    </row>
    <row r="43">
      <c r="A43" s="3" t="inlineStr">
        <is>
          <t>Financing Receivable, Past Due [Line Items]</t>
        </is>
      </c>
      <c r="B43" s="4" t="inlineStr">
        <is>
          <t xml:space="preserve"> </t>
        </is>
      </c>
    </row>
    <row r="44">
      <c r="A44" s="4" t="inlineStr">
        <is>
          <t>2022</t>
        </is>
      </c>
      <c r="B44" s="5" t="n">
        <v>2309</v>
      </c>
    </row>
    <row r="45">
      <c r="A45" s="4" t="inlineStr">
        <is>
          <t>2021</t>
        </is>
      </c>
      <c r="B45" s="6" t="n">
        <v>2031</v>
      </c>
    </row>
    <row r="46">
      <c r="A46" s="4" t="inlineStr">
        <is>
          <t>2020</t>
        </is>
      </c>
      <c r="B46" s="6" t="n">
        <v>504</v>
      </c>
    </row>
    <row r="47">
      <c r="A47" s="4" t="inlineStr">
        <is>
          <t>2019</t>
        </is>
      </c>
      <c r="B47" s="6" t="n">
        <v>539</v>
      </c>
    </row>
    <row r="48">
      <c r="A48" s="4" t="inlineStr">
        <is>
          <t>2018</t>
        </is>
      </c>
      <c r="B48" s="6" t="n">
        <v>248</v>
      </c>
    </row>
    <row r="49">
      <c r="A49" s="4" t="inlineStr">
        <is>
          <t>Prior Years</t>
        </is>
      </c>
      <c r="B49" s="6" t="n">
        <v>59</v>
      </c>
    </row>
    <row r="50">
      <c r="A50" s="4" t="inlineStr">
        <is>
          <t>Total</t>
        </is>
      </c>
      <c r="B50" s="5" t="n">
        <v>5690</v>
      </c>
    </row>
    <row r="51">
      <c r="A51" s="4" t="inlineStr">
        <is>
          <t>Percent</t>
        </is>
      </c>
      <c r="B51" s="11" t="n">
        <v>0.00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Measured at Amortized Cost - Schedule of Allowance for Credit Loss - Investing Banking (Details) - USD ($) $ in Thousands</t>
        </is>
      </c>
      <c r="B1" s="2" t="inlineStr">
        <is>
          <t>12 Months Ended</t>
        </is>
      </c>
    </row>
    <row r="2">
      <c r="B2" s="2" t="inlineStr">
        <is>
          <t>Nov. 30, 2023</t>
        </is>
      </c>
      <c r="C2" s="2" t="inlineStr">
        <is>
          <t>Nov. 30, 2022</t>
        </is>
      </c>
      <c r="D2" s="2" t="inlineStr">
        <is>
          <t>Nov. 30,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allowance for credit loss, beginning balance</t>
        </is>
      </c>
      <c r="B4" s="5" t="n">
        <v>5914</v>
      </c>
      <c r="C4" s="5" t="n">
        <v>4824</v>
      </c>
      <c r="D4" s="5" t="n">
        <v>19788</v>
      </c>
    </row>
    <row r="5">
      <c r="A5" s="4" t="inlineStr">
        <is>
          <t>Bad debt expense</t>
        </is>
      </c>
      <c r="B5" s="6" t="n">
        <v>6568</v>
      </c>
      <c r="C5" s="6" t="n">
        <v>4141</v>
      </c>
      <c r="D5" s="6" t="n">
        <v>2287</v>
      </c>
    </row>
    <row r="6">
      <c r="A6" s="4" t="inlineStr">
        <is>
          <t>Charge-offs</t>
        </is>
      </c>
      <c r="B6" s="6" t="n">
        <v>-3246</v>
      </c>
      <c r="C6" s="6" t="n">
        <v>-910</v>
      </c>
      <c r="D6" s="6" t="n">
        <v>-6409</v>
      </c>
    </row>
    <row r="7">
      <c r="A7" s="4" t="inlineStr">
        <is>
          <t>Recoveries collected</t>
        </is>
      </c>
      <c r="B7" s="6" t="n">
        <v>-2930</v>
      </c>
      <c r="C7" s="6" t="n">
        <v>-2141</v>
      </c>
      <c r="D7" s="6" t="n">
        <v>-7248</v>
      </c>
    </row>
    <row r="8">
      <c r="A8" s="4" t="inlineStr">
        <is>
          <t>Accounts receivable, allowance for credit loss, ending balance</t>
        </is>
      </c>
      <c r="B8" s="6" t="n">
        <v>6306</v>
      </c>
      <c r="C8" s="6" t="n">
        <v>5914</v>
      </c>
      <c r="D8" s="6" t="n">
        <v>4824</v>
      </c>
    </row>
    <row r="9">
      <c r="A9" s="4" t="inlineStr">
        <is>
          <t>Adjustment for change in accounting principle for current expected credit losse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ccounts receivable, allowance for credit loss, beginning balance</t>
        </is>
      </c>
      <c r="B11" s="5" t="n">
        <v>0</v>
      </c>
      <c r="C11" s="6" t="n">
        <v>0</v>
      </c>
      <c r="D11" s="6" t="n">
        <v>-3594</v>
      </c>
    </row>
    <row r="12">
      <c r="A12" s="4" t="inlineStr">
        <is>
          <t>Accounts receivable, allowance for credit loss, ending balance</t>
        </is>
      </c>
      <c r="B12" s="4" t="inlineStr">
        <is>
          <t xml:space="preserve"> </t>
        </is>
      </c>
      <c r="C12" s="5" t="n">
        <v>0</v>
      </c>
      <c r="D12"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Nov. 30, 2023</t>
        </is>
      </c>
      <c r="C2" s="2" t="inlineStr">
        <is>
          <t>Nov. 30, 2022</t>
        </is>
      </c>
    </row>
    <row r="3">
      <c r="A3" s="3" t="inlineStr">
        <is>
          <t>Goodwill [Roll Forward]</t>
        </is>
      </c>
      <c r="B3" s="4" t="inlineStr">
        <is>
          <t xml:space="preserve"> </t>
        </is>
      </c>
      <c r="C3" s="4" t="inlineStr">
        <is>
          <t xml:space="preserve"> </t>
        </is>
      </c>
    </row>
    <row r="4">
      <c r="A4" s="4" t="inlineStr">
        <is>
          <t>Balance, at beginning of period</t>
        </is>
      </c>
      <c r="B4" s="5" t="n">
        <v>1736114</v>
      </c>
      <c r="C4" s="5" t="n">
        <v>1745098</v>
      </c>
    </row>
    <row r="5">
      <c r="A5" s="4" t="inlineStr">
        <is>
          <t>Currency translation and other adjustments</t>
        </is>
      </c>
      <c r="B5" s="6" t="n">
        <v>3228</v>
      </c>
      <c r="C5" s="6" t="n">
        <v>-8984</v>
      </c>
    </row>
    <row r="6">
      <c r="A6" s="4" t="inlineStr">
        <is>
          <t>Goodwill acquired during period</t>
        </is>
      </c>
      <c r="B6" s="6" t="n">
        <v>132514</v>
      </c>
      <c r="C6" s="6" t="n">
        <v>0</v>
      </c>
    </row>
    <row r="7">
      <c r="A7" s="4" t="inlineStr">
        <is>
          <t>Goodwill reclassified as held for sale</t>
        </is>
      </c>
      <c r="B7" s="6" t="n">
        <v>-24000</v>
      </c>
      <c r="C7" s="6" t="n">
        <v>0</v>
      </c>
    </row>
    <row r="8">
      <c r="A8" s="4" t="inlineStr">
        <is>
          <t>Balance, at end of period</t>
        </is>
      </c>
      <c r="B8" s="6" t="n">
        <v>1847856</v>
      </c>
      <c r="C8" s="6" t="n">
        <v>1736114</v>
      </c>
    </row>
    <row r="9">
      <c r="A9" s="4" t="inlineStr">
        <is>
          <t>Investment Banking and Capital Marke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beginning of period</t>
        </is>
      </c>
      <c r="B11" s="6" t="n">
        <v>1552944</v>
      </c>
      <c r="C11" s="6" t="n">
        <v>1561928</v>
      </c>
    </row>
    <row r="12">
      <c r="A12" s="4" t="inlineStr">
        <is>
          <t>Currency translation and other adjustments</t>
        </is>
      </c>
      <c r="B12" s="6" t="n">
        <v>3228</v>
      </c>
      <c r="C12" s="6" t="n">
        <v>-8984</v>
      </c>
    </row>
    <row r="13">
      <c r="A13" s="4" t="inlineStr">
        <is>
          <t>Goodwill acquired during period</t>
        </is>
      </c>
      <c r="B13" s="6" t="n">
        <v>0</v>
      </c>
      <c r="C13" s="6" t="n">
        <v>0</v>
      </c>
    </row>
    <row r="14">
      <c r="A14" s="4" t="inlineStr">
        <is>
          <t>Goodwill reclassified as held for sale</t>
        </is>
      </c>
      <c r="B14" s="6" t="n">
        <v>-24000</v>
      </c>
      <c r="C14" s="6" t="n">
        <v>0</v>
      </c>
    </row>
    <row r="15">
      <c r="A15" s="4" t="inlineStr">
        <is>
          <t>Balance, at end of period</t>
        </is>
      </c>
      <c r="B15" s="6" t="n">
        <v>1532172</v>
      </c>
      <c r="C15" s="6" t="n">
        <v>1552944</v>
      </c>
    </row>
    <row r="16">
      <c r="A16" s="4" t="inlineStr">
        <is>
          <t>Asset Management</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beginning of period</t>
        </is>
      </c>
      <c r="B18" s="6" t="n">
        <v>183170</v>
      </c>
      <c r="C18" s="6" t="n">
        <v>183170</v>
      </c>
    </row>
    <row r="19">
      <c r="A19" s="4" t="inlineStr">
        <is>
          <t>Currency translation and other adjustments</t>
        </is>
      </c>
      <c r="B19" s="6" t="n">
        <v>0</v>
      </c>
      <c r="C19" s="6" t="n">
        <v>0</v>
      </c>
    </row>
    <row r="20">
      <c r="A20" s="4" t="inlineStr">
        <is>
          <t>Goodwill acquired during period</t>
        </is>
      </c>
      <c r="B20" s="6" t="n">
        <v>132514</v>
      </c>
      <c r="C20" s="6" t="n">
        <v>0</v>
      </c>
    </row>
    <row r="21">
      <c r="A21" s="4" t="inlineStr">
        <is>
          <t>Goodwill reclassified as held for sale</t>
        </is>
      </c>
      <c r="B21" s="6" t="n">
        <v>0</v>
      </c>
      <c r="C21" s="6" t="n">
        <v>0</v>
      </c>
    </row>
    <row r="22">
      <c r="A22" s="4" t="inlineStr">
        <is>
          <t>Balance, at end of period</t>
        </is>
      </c>
      <c r="B22" s="5" t="n">
        <v>315684</v>
      </c>
      <c r="C22" s="5" t="n">
        <v>18317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Intangible Assets (Details) - USD ($) $ in Thousands</t>
        </is>
      </c>
      <c r="B1" s="2" t="inlineStr">
        <is>
          <t>12 Months Ended</t>
        </is>
      </c>
    </row>
    <row r="2">
      <c r="B2" s="2" t="inlineStr">
        <is>
          <t>Nov. 30, 2023</t>
        </is>
      </c>
      <c r="C2" s="2" t="inlineStr">
        <is>
          <t>Nov. 30, 2022</t>
        </is>
      </c>
    </row>
    <row r="3">
      <c r="A3" s="3" t="inlineStr">
        <is>
          <t>Indefinite-lived Intangible Assets [Line Items]</t>
        </is>
      </c>
      <c r="B3" s="4" t="inlineStr">
        <is>
          <t xml:space="preserve"> </t>
        </is>
      </c>
      <c r="C3" s="4" t="inlineStr">
        <is>
          <t xml:space="preserve"> </t>
        </is>
      </c>
    </row>
    <row r="4">
      <c r="A4" s="4" t="inlineStr">
        <is>
          <t>Assets Acquired - finite-lived intangible assets</t>
        </is>
      </c>
      <c r="B4" s="5" t="n">
        <v>66730</v>
      </c>
      <c r="C4" s="4" t="inlineStr">
        <is>
          <t xml:space="preserve"> </t>
        </is>
      </c>
    </row>
    <row r="5">
      <c r="A5" s="4" t="inlineStr">
        <is>
          <t>Impairment Losses</t>
        </is>
      </c>
      <c r="B5" s="6" t="n">
        <v>-78</v>
      </c>
      <c r="C5" s="5" t="n">
        <v>-39</v>
      </c>
    </row>
    <row r="6">
      <c r="A6" s="4" t="inlineStr">
        <is>
          <t>Accumulated amortization - finite lived intangible assets</t>
        </is>
      </c>
      <c r="B6" s="6" t="n">
        <v>-146443</v>
      </c>
      <c r="C6" s="6" t="n">
        <v>-136116</v>
      </c>
    </row>
    <row r="7">
      <c r="A7" s="4" t="inlineStr">
        <is>
          <t>Total gross costs - intangible assets</t>
        </is>
      </c>
      <c r="B7" s="6" t="n">
        <v>276711</v>
      </c>
      <c r="C7" s="6" t="n">
        <v>275617</v>
      </c>
    </row>
    <row r="8">
      <c r="A8" s="4" t="inlineStr">
        <is>
          <t>Total net carrying amount - intangible assets</t>
        </is>
      </c>
      <c r="B8" s="6" t="n">
        <v>196920</v>
      </c>
      <c r="C8" s="6" t="n">
        <v>139462</v>
      </c>
    </row>
    <row r="9">
      <c r="A9" s="4" t="inlineStr">
        <is>
          <t>Exchange and clearing organization membership interests and registration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Gross costs - indefinite lived intangible assets</t>
        </is>
      </c>
      <c r="B11" s="6" t="n">
        <v>7405</v>
      </c>
      <c r="C11" s="6" t="n">
        <v>7447</v>
      </c>
    </row>
    <row r="12">
      <c r="A12" s="4" t="inlineStr">
        <is>
          <t>Assets Acquired - indefinite-lived intangible assets</t>
        </is>
      </c>
      <c r="B12" s="6" t="n">
        <v>1390</v>
      </c>
      <c r="C12" s="4" t="inlineStr">
        <is>
          <t xml:space="preserve"> </t>
        </is>
      </c>
    </row>
    <row r="13">
      <c r="A13" s="4" t="inlineStr">
        <is>
          <t>Impairment Losses</t>
        </is>
      </c>
      <c r="B13" s="6" t="n">
        <v>-78</v>
      </c>
      <c r="C13" s="6" t="n">
        <v>-39</v>
      </c>
    </row>
    <row r="14">
      <c r="A14" s="4" t="inlineStr">
        <is>
          <t>Net carrying amount - indefinite lived intangible assets</t>
        </is>
      </c>
      <c r="B14" s="6" t="n">
        <v>8717</v>
      </c>
      <c r="C14" s="6" t="n">
        <v>7408</v>
      </c>
    </row>
    <row r="15">
      <c r="A15" s="4" t="inlineStr">
        <is>
          <t>Customer relationship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Gross costs - finite lived intangible assets</t>
        </is>
      </c>
      <c r="B17" s="6" t="n">
        <v>126449</v>
      </c>
      <c r="C17" s="6" t="n">
        <v>126028</v>
      </c>
    </row>
    <row r="18">
      <c r="A18" s="4" t="inlineStr">
        <is>
          <t>Assets Acquired - finite-lived intangible assets</t>
        </is>
      </c>
      <c r="B18" s="6" t="n">
        <v>9801</v>
      </c>
      <c r="C18" s="4" t="inlineStr">
        <is>
          <t xml:space="preserve"> </t>
        </is>
      </c>
    </row>
    <row r="19">
      <c r="A19" s="4" t="inlineStr">
        <is>
          <t>Impairment Losses</t>
        </is>
      </c>
      <c r="B19" s="6" t="n">
        <v>0</v>
      </c>
      <c r="C19" s="6" t="n">
        <v>0</v>
      </c>
    </row>
    <row r="20">
      <c r="A20" s="4" t="inlineStr">
        <is>
          <t>Accumulated amortization - finite lived intangible assets</t>
        </is>
      </c>
      <c r="B20" s="6" t="n">
        <v>-93966</v>
      </c>
      <c r="C20" s="6" t="n">
        <v>-89109</v>
      </c>
    </row>
    <row r="21">
      <c r="A21" s="4" t="inlineStr">
        <is>
          <t>Net carrying amount - finite lived intangible assets</t>
        </is>
      </c>
      <c r="B21" s="5" t="n">
        <v>42284</v>
      </c>
      <c r="C21" s="5" t="n">
        <v>36919</v>
      </c>
    </row>
    <row r="22">
      <c r="A22" s="4" t="inlineStr">
        <is>
          <t>Useful life - finite lived intangible assets</t>
        </is>
      </c>
      <c r="B22" s="4" t="inlineStr">
        <is>
          <t>6 years 3 months 18 days</t>
        </is>
      </c>
      <c r="C22" s="4" t="inlineStr">
        <is>
          <t>8 years 2 months 12 days</t>
        </is>
      </c>
    </row>
    <row r="23">
      <c r="A23" s="4" t="inlineStr">
        <is>
          <t>Trademarks and trade names</t>
        </is>
      </c>
      <c r="B23" s="4" t="inlineStr">
        <is>
          <t xml:space="preserve"> </t>
        </is>
      </c>
      <c r="C23" s="4" t="inlineStr">
        <is>
          <t xml:space="preserve"> </t>
        </is>
      </c>
    </row>
    <row r="24">
      <c r="A24" s="3" t="inlineStr">
        <is>
          <t>Indefinite-lived Intangible Assets [Line Items]</t>
        </is>
      </c>
      <c r="B24" s="4" t="inlineStr">
        <is>
          <t xml:space="preserve"> </t>
        </is>
      </c>
      <c r="C24" s="4" t="inlineStr">
        <is>
          <t xml:space="preserve"> </t>
        </is>
      </c>
    </row>
    <row r="25">
      <c r="A25" s="4" t="inlineStr">
        <is>
          <t>Gross costs - finite lived intangible assets</t>
        </is>
      </c>
      <c r="B25" s="5" t="n">
        <v>127899</v>
      </c>
      <c r="C25" s="5" t="n">
        <v>127185</v>
      </c>
    </row>
    <row r="26">
      <c r="A26" s="4" t="inlineStr">
        <is>
          <t>Assets Acquired - finite-lived intangible assets</t>
        </is>
      </c>
      <c r="B26" s="6" t="n">
        <v>18513</v>
      </c>
      <c r="C26" s="4" t="inlineStr">
        <is>
          <t xml:space="preserve"> </t>
        </is>
      </c>
    </row>
    <row r="27">
      <c r="A27" s="4" t="inlineStr">
        <is>
          <t>Impairment Losses</t>
        </is>
      </c>
      <c r="B27" s="6" t="n">
        <v>0</v>
      </c>
      <c r="C27" s="6" t="n">
        <v>0</v>
      </c>
    </row>
    <row r="28">
      <c r="A28" s="4" t="inlineStr">
        <is>
          <t>Accumulated amortization - finite lived intangible assets</t>
        </is>
      </c>
      <c r="B28" s="6" t="n">
        <v>-39340</v>
      </c>
      <c r="C28" s="6" t="n">
        <v>-35486</v>
      </c>
    </row>
    <row r="29">
      <c r="A29" s="4" t="inlineStr">
        <is>
          <t>Net carrying amount - finite lived intangible assets</t>
        </is>
      </c>
      <c r="B29" s="5" t="n">
        <v>107072</v>
      </c>
      <c r="C29" s="5" t="n">
        <v>91699</v>
      </c>
    </row>
    <row r="30">
      <c r="A30" s="4" t="inlineStr">
        <is>
          <t>Useful life - finite lived intangible assets</t>
        </is>
      </c>
      <c r="B30" s="4" t="inlineStr">
        <is>
          <t>23 years 6 months</t>
        </is>
      </c>
      <c r="C30" s="4" t="inlineStr">
        <is>
          <t>25 years 3 months 18 days</t>
        </is>
      </c>
    </row>
    <row r="31">
      <c r="A31" s="4" t="inlineStr">
        <is>
          <t>Other</t>
        </is>
      </c>
      <c r="B31" s="4" t="inlineStr">
        <is>
          <t xml:space="preserve"> </t>
        </is>
      </c>
      <c r="C31" s="4" t="inlineStr">
        <is>
          <t xml:space="preserve"> </t>
        </is>
      </c>
    </row>
    <row r="32">
      <c r="A32" s="3" t="inlineStr">
        <is>
          <t>Indefinite-lived Intangible Assets [Line Items]</t>
        </is>
      </c>
      <c r="B32" s="4" t="inlineStr">
        <is>
          <t xml:space="preserve"> </t>
        </is>
      </c>
      <c r="C32" s="4" t="inlineStr">
        <is>
          <t xml:space="preserve"> </t>
        </is>
      </c>
    </row>
    <row r="33">
      <c r="A33" s="4" t="inlineStr">
        <is>
          <t>Gross costs - finite lived intangible assets</t>
        </is>
      </c>
      <c r="B33" s="5" t="n">
        <v>14958</v>
      </c>
      <c r="C33" s="5" t="n">
        <v>14957</v>
      </c>
    </row>
    <row r="34">
      <c r="A34" s="4" t="inlineStr">
        <is>
          <t>Assets Acquired - finite-lived intangible assets</t>
        </is>
      </c>
      <c r="B34" s="6" t="n">
        <v>37026</v>
      </c>
      <c r="C34" s="4" t="inlineStr">
        <is>
          <t xml:space="preserve"> </t>
        </is>
      </c>
    </row>
    <row r="35">
      <c r="A35" s="4" t="inlineStr">
        <is>
          <t>Impairment Losses</t>
        </is>
      </c>
      <c r="B35" s="6" t="n">
        <v>0</v>
      </c>
      <c r="C35" s="6" t="n">
        <v>0</v>
      </c>
    </row>
    <row r="36">
      <c r="A36" s="4" t="inlineStr">
        <is>
          <t>Accumulated amortization - finite lived intangible assets</t>
        </is>
      </c>
      <c r="B36" s="6" t="n">
        <v>-13137</v>
      </c>
      <c r="C36" s="6" t="n">
        <v>-11521</v>
      </c>
    </row>
    <row r="37">
      <c r="A37" s="4" t="inlineStr">
        <is>
          <t>Net carrying amount - finite lived intangible assets</t>
        </is>
      </c>
      <c r="B37" s="5" t="n">
        <v>38847</v>
      </c>
      <c r="C37" s="5" t="n">
        <v>3436</v>
      </c>
    </row>
    <row r="38">
      <c r="A38" s="4" t="inlineStr">
        <is>
          <t>Useful life - finite lived intangible assets</t>
        </is>
      </c>
      <c r="B38" s="4" t="inlineStr">
        <is>
          <t>5 years</t>
        </is>
      </c>
      <c r="C38" s="4" t="inlineStr">
        <is>
          <t>4 years 8 months 12 day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Nov. 30, 2023</t>
        </is>
      </c>
      <c r="C2" s="2" t="inlineStr">
        <is>
          <t>Nov. 30, 2022</t>
        </is>
      </c>
      <c r="D2" s="2" t="inlineStr">
        <is>
          <t>Nov.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8" t="n">
        <v>9.300000000000001</v>
      </c>
      <c r="C4" s="8" t="n">
        <v>10.9</v>
      </c>
      <c r="D4" s="8" t="n">
        <v>14.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Related to Intangible Assets (Details) $ in Thousands</t>
        </is>
      </c>
      <c r="B1" s="2" t="inlineStr">
        <is>
          <t>Nov. 30, 2023 USD ($)</t>
        </is>
      </c>
    </row>
    <row r="2">
      <c r="A2" s="3" t="inlineStr">
        <is>
          <t>Goodwill and Intangible Assets Disclosure [Abstract]</t>
        </is>
      </c>
      <c r="B2" s="4" t="inlineStr">
        <is>
          <t xml:space="preserve"> </t>
        </is>
      </c>
    </row>
    <row r="3">
      <c r="A3" s="4" t="inlineStr">
        <is>
          <t>Year ending November 30, 2024</t>
        </is>
      </c>
      <c r="B3" s="5" t="n">
        <v>20815</v>
      </c>
    </row>
    <row r="4">
      <c r="A4" s="4" t="inlineStr">
        <is>
          <t>Year ending November 30, 2025</t>
        </is>
      </c>
      <c r="B4" s="6" t="n">
        <v>20291</v>
      </c>
    </row>
    <row r="5">
      <c r="A5" s="4" t="inlineStr">
        <is>
          <t>Year ending November 30, 2026</t>
        </is>
      </c>
      <c r="B5" s="6" t="n">
        <v>20253</v>
      </c>
    </row>
    <row r="6">
      <c r="A6" s="4" t="inlineStr">
        <is>
          <t>Year ending November 30, 2027</t>
        </is>
      </c>
      <c r="B6" s="6" t="n">
        <v>16951</v>
      </c>
    </row>
    <row r="7">
      <c r="A7" s="4" t="inlineStr">
        <is>
          <t>Year ending November 30, 2028</t>
        </is>
      </c>
      <c r="B7" s="5" t="n">
        <v>1670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Nov. 30, 2023</t>
        </is>
      </c>
      <c r="C1" s="2" t="inlineStr">
        <is>
          <t>Nov. 30, 2022</t>
        </is>
      </c>
    </row>
    <row r="2">
      <c r="A2" s="3" t="inlineStr">
        <is>
          <t>Short-term Debt [Line Items]</t>
        </is>
      </c>
      <c r="B2" s="4" t="inlineStr">
        <is>
          <t xml:space="preserve"> </t>
        </is>
      </c>
      <c r="C2" s="4" t="inlineStr">
        <is>
          <t xml:space="preserve"> </t>
        </is>
      </c>
    </row>
    <row r="3">
      <c r="A3" s="4" t="inlineStr">
        <is>
          <t>Short-term borrowings</t>
        </is>
      </c>
      <c r="B3" s="5" t="n">
        <v>989715</v>
      </c>
      <c r="C3" s="5" t="n">
        <v>528392</v>
      </c>
    </row>
    <row r="4">
      <c r="A4" s="4" t="inlineStr">
        <is>
          <t>Fixed rate callable not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6" t="n">
        <v>0</v>
      </c>
      <c r="C6" s="6" t="n">
        <v>4068</v>
      </c>
    </row>
    <row r="7">
      <c r="A7" s="4" t="inlineStr">
        <is>
          <t>Floating rate puttable not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0</v>
      </c>
      <c r="C9" s="6" t="n">
        <v>6800</v>
      </c>
    </row>
    <row r="10">
      <c r="A10" s="4" t="inlineStr">
        <is>
          <t>Bank loan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borrowings</t>
        </is>
      </c>
      <c r="B12" s="5" t="n">
        <v>989715</v>
      </c>
      <c r="C12" s="5" t="n">
        <v>51752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mation (Details) - USD ($) $ in Thousands</t>
        </is>
      </c>
      <c r="B1" s="2" t="inlineStr">
        <is>
          <t>Nov. 30, 2023</t>
        </is>
      </c>
      <c r="C1" s="2" t="inlineStr">
        <is>
          <t>Nov. 30, 2022</t>
        </is>
      </c>
    </row>
    <row r="2">
      <c r="A2" s="3" t="inlineStr">
        <is>
          <t>Short-term Debt [Line Items]</t>
        </is>
      </c>
      <c r="B2" s="4" t="inlineStr">
        <is>
          <t xml:space="preserve"> </t>
        </is>
      </c>
      <c r="C2" s="4" t="inlineStr">
        <is>
          <t xml:space="preserve"> </t>
        </is>
      </c>
    </row>
    <row r="3">
      <c r="A3" s="4" t="inlineStr">
        <is>
          <t>Weighted average interest rate on short-term borrowings outstanding</t>
        </is>
      </c>
      <c r="B3" s="11" t="n">
        <v>0.0606</v>
      </c>
      <c r="C3" s="4" t="inlineStr">
        <is>
          <t xml:space="preserve"> </t>
        </is>
      </c>
    </row>
    <row r="4">
      <c r="A4" s="4" t="inlineStr">
        <is>
          <t>Short-term debt</t>
        </is>
      </c>
      <c r="B4" s="5" t="n">
        <v>989715</v>
      </c>
      <c r="C4" s="5" t="n">
        <v>528392</v>
      </c>
    </row>
    <row r="5">
      <c r="A5" s="4" t="inlineStr">
        <is>
          <t>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937100</v>
      </c>
      <c r="C7" s="5" t="n">
        <v>517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Long-Term Debt Carrying Values Including Unamortized Discounts and Premiums (Details) - USD ($) $ in Thousands</t>
        </is>
      </c>
      <c r="B1" s="2" t="inlineStr">
        <is>
          <t>12 Months Ended</t>
        </is>
      </c>
    </row>
    <row r="2">
      <c r="B2" s="2" t="inlineStr">
        <is>
          <t>Nov. 30, 2023</t>
        </is>
      </c>
      <c r="C2" s="2" t="inlineStr">
        <is>
          <t>Nov. 30, 2022</t>
        </is>
      </c>
      <c r="D2" s="2" t="inlineStr">
        <is>
          <t>Nov. 30, 2021</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5" t="n">
        <v>9698752</v>
      </c>
      <c r="C4" s="5" t="n">
        <v>8774086</v>
      </c>
      <c r="D4" s="4" t="inlineStr">
        <is>
          <t xml:space="preserve"> </t>
        </is>
      </c>
    </row>
    <row r="5">
      <c r="A5" s="4" t="inlineStr">
        <is>
          <t>Gain (losses) recognized in interest expense of Jeffries Group</t>
        </is>
      </c>
      <c r="B5" s="6" t="n">
        <v>-57128</v>
      </c>
      <c r="C5" s="6" t="n">
        <v>6863</v>
      </c>
      <c r="D5" s="5" t="n">
        <v>16662</v>
      </c>
    </row>
    <row r="6">
      <c r="A6" s="4" t="inlineStr">
        <is>
          <t>Long term debt, at fair value</t>
        </is>
      </c>
      <c r="B6" s="6" t="n">
        <v>1708443</v>
      </c>
      <c r="C6" s="6" t="n">
        <v>1583828</v>
      </c>
      <c r="D6" s="4" t="inlineStr">
        <is>
          <t xml:space="preserve"> </t>
        </is>
      </c>
    </row>
    <row r="7">
      <c r="A7" s="4" t="inlineStr">
        <is>
          <t>Fair value, inputs, level 2 and level 3</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 term debt, at fair value</t>
        </is>
      </c>
      <c r="B9" s="6" t="n">
        <v>9570000</v>
      </c>
      <c r="C9" s="5" t="n">
        <v>8460000</v>
      </c>
      <c r="D9" s="4" t="inlineStr">
        <is>
          <t xml:space="preserve"> </t>
        </is>
      </c>
    </row>
    <row r="10">
      <c r="A10" s="4" t="inlineStr">
        <is>
          <t>5.500%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11" t="n">
        <v>0.055</v>
      </c>
      <c r="D12" s="4" t="inlineStr">
        <is>
          <t xml:space="preserve"> </t>
        </is>
      </c>
    </row>
    <row r="13">
      <c r="A13" s="4" t="inlineStr">
        <is>
          <t>1.000% Euro Medium Term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10" t="n">
        <v>0.01</v>
      </c>
      <c r="D15" s="4" t="inlineStr">
        <is>
          <t xml:space="preserve"> </t>
        </is>
      </c>
    </row>
    <row r="16">
      <c r="A16" s="4" t="inlineStr">
        <is>
          <t>HomeFed EB-5 Program Debt | Subsidiari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242608</v>
      </c>
      <c r="C18" s="5" t="n">
        <v>209060</v>
      </c>
      <c r="D18" s="4" t="inlineStr">
        <is>
          <t xml:space="preserve"> </t>
        </is>
      </c>
    </row>
    <row r="19">
      <c r="A19" s="4" t="inlineStr">
        <is>
          <t>HomeFed Construction Loans | Subsidiari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48182</v>
      </c>
      <c r="C21" s="6" t="n">
        <v>56965</v>
      </c>
      <c r="D21" s="4" t="inlineStr">
        <is>
          <t xml:space="preserve"> </t>
        </is>
      </c>
    </row>
    <row r="22">
      <c r="A22" s="4" t="inlineStr">
        <is>
          <t>Tessellis | Subsidiari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6" t="n">
        <v>75440</v>
      </c>
      <c r="C24" s="6" t="n">
        <v>0</v>
      </c>
      <c r="D24" s="4" t="inlineStr">
        <is>
          <t xml:space="preserve"> </t>
        </is>
      </c>
    </row>
    <row r="25">
      <c r="A25" s="4" t="inlineStr">
        <is>
          <t>Unsecured long-term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5" t="n">
        <v>8497300</v>
      </c>
      <c r="C27" s="6" t="n">
        <v>7474530</v>
      </c>
      <c r="D27" s="4" t="inlineStr">
        <is>
          <t xml:space="preserve"> </t>
        </is>
      </c>
    </row>
    <row r="28">
      <c r="A28" s="4" t="inlineStr">
        <is>
          <t>Unsecured long-term debt: | 5.500%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11" t="n">
        <v>0.055</v>
      </c>
      <c r="C30" s="4" t="inlineStr">
        <is>
          <t xml:space="preserve"> </t>
        </is>
      </c>
      <c r="D30" s="4" t="inlineStr">
        <is>
          <t xml:space="preserve"> </t>
        </is>
      </c>
    </row>
    <row r="31">
      <c r="A31" s="4" t="inlineStr">
        <is>
          <t>Effective Interest Rate</t>
        </is>
      </c>
      <c r="B31" s="10" t="n">
        <v>0</v>
      </c>
      <c r="C31" s="4" t="inlineStr">
        <is>
          <t xml:space="preserve"> </t>
        </is>
      </c>
      <c r="D31" s="4" t="inlineStr">
        <is>
          <t xml:space="preserve"> </t>
        </is>
      </c>
    </row>
    <row r="32">
      <c r="A32" s="4" t="inlineStr">
        <is>
          <t>Long-term debt</t>
        </is>
      </c>
      <c r="B32" s="5" t="n">
        <v>0</v>
      </c>
      <c r="C32" s="6" t="n">
        <v>393048</v>
      </c>
      <c r="D32" s="4" t="inlineStr">
        <is>
          <t xml:space="preserve"> </t>
        </is>
      </c>
    </row>
    <row r="33">
      <c r="A33" s="4" t="inlineStr">
        <is>
          <t>Unsecured long-term debt: | 1.000% Euro Medium Term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Effective Interest Rate</t>
        </is>
      </c>
      <c r="B35" s="10" t="n">
        <v>0.01</v>
      </c>
      <c r="C35" s="4" t="inlineStr">
        <is>
          <t xml:space="preserve"> </t>
        </is>
      </c>
      <c r="D35" s="4" t="inlineStr">
        <is>
          <t xml:space="preserve"> </t>
        </is>
      </c>
    </row>
    <row r="36">
      <c r="A36" s="4" t="inlineStr">
        <is>
          <t>Long-term debt</t>
        </is>
      </c>
      <c r="B36" s="5" t="n">
        <v>544222</v>
      </c>
      <c r="C36" s="6" t="n">
        <v>519970</v>
      </c>
      <c r="D36" s="4" t="inlineStr">
        <is>
          <t xml:space="preserve"> </t>
        </is>
      </c>
    </row>
    <row r="37">
      <c r="A37" s="4" t="inlineStr">
        <is>
          <t>Unsecured long-term debt: | 6.000% Callable Note due 2025</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10" t="n">
        <v>0.06</v>
      </c>
      <c r="C39" s="4" t="inlineStr">
        <is>
          <t xml:space="preserve"> </t>
        </is>
      </c>
      <c r="D39" s="4" t="inlineStr">
        <is>
          <t xml:space="preserve"> </t>
        </is>
      </c>
    </row>
    <row r="40">
      <c r="A40" s="4" t="inlineStr">
        <is>
          <t>Effective Interest Rate</t>
        </is>
      </c>
      <c r="B40" s="11" t="n">
        <v>0.0622</v>
      </c>
      <c r="C40" s="4" t="inlineStr">
        <is>
          <t xml:space="preserve"> </t>
        </is>
      </c>
      <c r="D40" s="4" t="inlineStr">
        <is>
          <t xml:space="preserve"> </t>
        </is>
      </c>
    </row>
    <row r="41">
      <c r="A41" s="4" t="inlineStr">
        <is>
          <t>Long-term debt</t>
        </is>
      </c>
      <c r="B41" s="5" t="n">
        <v>5389</v>
      </c>
      <c r="C41" s="6" t="n">
        <v>0</v>
      </c>
      <c r="D41" s="4" t="inlineStr">
        <is>
          <t xml:space="preserve"> </t>
        </is>
      </c>
    </row>
    <row r="42">
      <c r="A42" s="4" t="inlineStr">
        <is>
          <t>Unsecured long-term debt: | 6.500% Callable Note due 2025</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1" t="n">
        <v>0.065</v>
      </c>
      <c r="C44" s="4" t="inlineStr">
        <is>
          <t xml:space="preserve"> </t>
        </is>
      </c>
      <c r="D44" s="4" t="inlineStr">
        <is>
          <t xml:space="preserve"> </t>
        </is>
      </c>
    </row>
    <row r="45">
      <c r="A45" s="4" t="inlineStr">
        <is>
          <t>Effective Interest Rate</t>
        </is>
      </c>
      <c r="B45" s="11" t="n">
        <v>0.06710000000000001</v>
      </c>
      <c r="C45" s="4" t="inlineStr">
        <is>
          <t xml:space="preserve"> </t>
        </is>
      </c>
      <c r="D45" s="4" t="inlineStr">
        <is>
          <t xml:space="preserve"> </t>
        </is>
      </c>
    </row>
    <row r="46">
      <c r="A46" s="4" t="inlineStr">
        <is>
          <t>Long-term debt</t>
        </is>
      </c>
      <c r="B46" s="5" t="n">
        <v>24917</v>
      </c>
      <c r="C46" s="6" t="n">
        <v>0</v>
      </c>
      <c r="D46" s="4" t="inlineStr">
        <is>
          <t xml:space="preserve"> </t>
        </is>
      </c>
    </row>
    <row r="47">
      <c r="A47" s="4" t="inlineStr">
        <is>
          <t>Unsecured long-term debt: | 4.500% Callable Note due 2025</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t>
        </is>
      </c>
      <c r="B49" s="11" t="n">
        <v>0.045</v>
      </c>
      <c r="C49" s="4" t="inlineStr">
        <is>
          <t xml:space="preserve"> </t>
        </is>
      </c>
      <c r="D49" s="4" t="inlineStr">
        <is>
          <t xml:space="preserve"> </t>
        </is>
      </c>
    </row>
    <row r="50">
      <c r="A50" s="4" t="inlineStr">
        <is>
          <t>Effective Interest Rate</t>
        </is>
      </c>
      <c r="B50" s="11" t="n">
        <v>0.0484</v>
      </c>
      <c r="C50" s="4" t="inlineStr">
        <is>
          <t xml:space="preserve"> </t>
        </is>
      </c>
      <c r="D50" s="4" t="inlineStr">
        <is>
          <t xml:space="preserve"> </t>
        </is>
      </c>
    </row>
    <row r="51">
      <c r="A51" s="4" t="inlineStr">
        <is>
          <t>Long-term debt</t>
        </is>
      </c>
      <c r="B51" s="5" t="n">
        <v>6172</v>
      </c>
      <c r="C51" s="6" t="n">
        <v>6153</v>
      </c>
      <c r="D51" s="4" t="inlineStr">
        <is>
          <t xml:space="preserve"> </t>
        </is>
      </c>
    </row>
    <row r="52">
      <c r="A52" s="4" t="inlineStr">
        <is>
          <t>Unsecured long-term debt: | 6.500% Callable Note due 2025</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Interest rate</t>
        </is>
      </c>
      <c r="B54" s="11" t="n">
        <v>0.065</v>
      </c>
      <c r="C54" s="4" t="inlineStr">
        <is>
          <t xml:space="preserve"> </t>
        </is>
      </c>
      <c r="D54" s="4" t="inlineStr">
        <is>
          <t xml:space="preserve"> </t>
        </is>
      </c>
    </row>
    <row r="55">
      <c r="A55" s="4" t="inlineStr">
        <is>
          <t>Effective Interest Rate</t>
        </is>
      </c>
      <c r="B55" s="11" t="n">
        <v>0.06710000000000001</v>
      </c>
      <c r="C55" s="4" t="inlineStr">
        <is>
          <t xml:space="preserve"> </t>
        </is>
      </c>
      <c r="D55" s="4" t="inlineStr">
        <is>
          <t xml:space="preserve"> </t>
        </is>
      </c>
    </row>
    <row r="56">
      <c r="A56" s="4" t="inlineStr">
        <is>
          <t>Long-term debt</t>
        </is>
      </c>
      <c r="B56" s="5" t="n">
        <v>25910</v>
      </c>
      <c r="C56" s="6" t="n">
        <v>0</v>
      </c>
      <c r="D56" s="4" t="inlineStr">
        <is>
          <t xml:space="preserve"> </t>
        </is>
      </c>
    </row>
    <row r="57">
      <c r="A57" s="4" t="inlineStr">
        <is>
          <t>Unsecured long-term debt: | 6.750% Callable Note due 2025</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1" t="n">
        <v>0.0675</v>
      </c>
      <c r="C59" s="4" t="inlineStr">
        <is>
          <t xml:space="preserve"> </t>
        </is>
      </c>
      <c r="D59" s="4" t="inlineStr">
        <is>
          <t xml:space="preserve"> </t>
        </is>
      </c>
    </row>
    <row r="60">
      <c r="A60" s="4" t="inlineStr">
        <is>
          <t>Effective Interest Rate</t>
        </is>
      </c>
      <c r="B60" s="11" t="n">
        <v>0.0697</v>
      </c>
      <c r="C60" s="4" t="inlineStr">
        <is>
          <t xml:space="preserve"> </t>
        </is>
      </c>
      <c r="D60" s="4" t="inlineStr">
        <is>
          <t xml:space="preserve"> </t>
        </is>
      </c>
    </row>
    <row r="61">
      <c r="A61" s="4" t="inlineStr">
        <is>
          <t>Long-term debt</t>
        </is>
      </c>
      <c r="B61" s="5" t="n">
        <v>42838</v>
      </c>
      <c r="C61" s="6" t="n">
        <v>0</v>
      </c>
      <c r="D61" s="4" t="inlineStr">
        <is>
          <t xml:space="preserve"> </t>
        </is>
      </c>
    </row>
    <row r="62">
      <c r="A62" s="4" t="inlineStr">
        <is>
          <t>Unsecured long-term debt: | 6.500% Callable Note due 2025</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Interest rate</t>
        </is>
      </c>
      <c r="B64" s="11" t="n">
        <v>0.065</v>
      </c>
      <c r="C64" s="4" t="inlineStr">
        <is>
          <t xml:space="preserve"> </t>
        </is>
      </c>
      <c r="D64" s="4" t="inlineStr">
        <is>
          <t xml:space="preserve"> </t>
        </is>
      </c>
    </row>
    <row r="65">
      <c r="A65" s="4" t="inlineStr">
        <is>
          <t>Effective Interest Rate</t>
        </is>
      </c>
      <c r="B65" s="11" t="n">
        <v>0.06710000000000001</v>
      </c>
      <c r="C65" s="4" t="inlineStr">
        <is>
          <t xml:space="preserve"> </t>
        </is>
      </c>
      <c r="D65" s="4" t="inlineStr">
        <is>
          <t xml:space="preserve"> </t>
        </is>
      </c>
    </row>
    <row r="66">
      <c r="A66" s="4" t="inlineStr">
        <is>
          <t>Long-term debt</t>
        </is>
      </c>
      <c r="B66" s="5" t="n">
        <v>11953</v>
      </c>
      <c r="C66" s="6" t="n">
        <v>0</v>
      </c>
      <c r="D66" s="4" t="inlineStr">
        <is>
          <t xml:space="preserve"> </t>
        </is>
      </c>
    </row>
    <row r="67">
      <c r="A67" s="4" t="inlineStr">
        <is>
          <t>Unsecured long-term debt: | 5.000% Callable Note due 2026</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rate</t>
        </is>
      </c>
      <c r="B69" s="10" t="n">
        <v>0.05</v>
      </c>
      <c r="C69" s="4" t="inlineStr">
        <is>
          <t xml:space="preserve"> </t>
        </is>
      </c>
      <c r="D69" s="4" t="inlineStr">
        <is>
          <t xml:space="preserve"> </t>
        </is>
      </c>
    </row>
    <row r="70">
      <c r="A70" s="4" t="inlineStr">
        <is>
          <t>Effective Interest Rate</t>
        </is>
      </c>
      <c r="B70" s="11" t="n">
        <v>0.0552</v>
      </c>
      <c r="C70" s="4" t="inlineStr">
        <is>
          <t xml:space="preserve"> </t>
        </is>
      </c>
      <c r="D70" s="4" t="inlineStr">
        <is>
          <t xml:space="preserve"> </t>
        </is>
      </c>
    </row>
    <row r="71">
      <c r="A71" s="4" t="inlineStr">
        <is>
          <t>Long-term debt</t>
        </is>
      </c>
      <c r="B71" s="5" t="n">
        <v>8593</v>
      </c>
      <c r="C71" s="6" t="n">
        <v>8554</v>
      </c>
      <c r="D71" s="4" t="inlineStr">
        <is>
          <t xml:space="preserve"> </t>
        </is>
      </c>
    </row>
    <row r="72">
      <c r="A72" s="4" t="inlineStr">
        <is>
          <t>Unsecured long-term debt: | 6.000% Callable Note due 2026</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t>
        </is>
      </c>
      <c r="B74" s="10" t="n">
        <v>0.06</v>
      </c>
      <c r="C74" s="4" t="inlineStr">
        <is>
          <t xml:space="preserve"> </t>
        </is>
      </c>
      <c r="D74" s="4" t="inlineStr">
        <is>
          <t xml:space="preserve"> </t>
        </is>
      </c>
    </row>
    <row r="75">
      <c r="A75" s="4" t="inlineStr">
        <is>
          <t>Effective Interest Rate</t>
        </is>
      </c>
      <c r="B75" s="11" t="n">
        <v>0.06270000000000001</v>
      </c>
      <c r="C75" s="4" t="inlineStr">
        <is>
          <t xml:space="preserve"> </t>
        </is>
      </c>
      <c r="D75" s="4" t="inlineStr">
        <is>
          <t xml:space="preserve"> </t>
        </is>
      </c>
    </row>
    <row r="76">
      <c r="A76" s="4" t="inlineStr">
        <is>
          <t>Long-term debt</t>
        </is>
      </c>
      <c r="B76" s="5" t="n">
        <v>14093</v>
      </c>
      <c r="C76" s="6" t="n">
        <v>0</v>
      </c>
      <c r="D76" s="4" t="inlineStr">
        <is>
          <t xml:space="preserve"> </t>
        </is>
      </c>
    </row>
    <row r="77">
      <c r="A77" s="4" t="inlineStr">
        <is>
          <t>Unsecured long-term debt: | 6.500% Callable Note due 2026</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Interest rate</t>
        </is>
      </c>
      <c r="B79" s="11" t="n">
        <v>0.065</v>
      </c>
      <c r="C79" s="4" t="inlineStr">
        <is>
          <t xml:space="preserve"> </t>
        </is>
      </c>
      <c r="D79" s="4" t="inlineStr">
        <is>
          <t xml:space="preserve"> </t>
        </is>
      </c>
    </row>
    <row r="80">
      <c r="A80" s="4" t="inlineStr">
        <is>
          <t>Effective Interest Rate</t>
        </is>
      </c>
      <c r="B80" s="11" t="n">
        <v>0.0672</v>
      </c>
      <c r="C80" s="4" t="inlineStr">
        <is>
          <t xml:space="preserve"> </t>
        </is>
      </c>
      <c r="D80" s="4" t="inlineStr">
        <is>
          <t xml:space="preserve"> </t>
        </is>
      </c>
    </row>
    <row r="81">
      <c r="A81" s="4" t="inlineStr">
        <is>
          <t>Long-term debt</t>
        </is>
      </c>
      <c r="B81" s="5" t="n">
        <v>49730</v>
      </c>
      <c r="C81" s="6" t="n">
        <v>0</v>
      </c>
      <c r="D81" s="4" t="inlineStr">
        <is>
          <t xml:space="preserve"> </t>
        </is>
      </c>
    </row>
    <row r="82">
      <c r="A82" s="4" t="inlineStr">
        <is>
          <t>Unsecured long-term debt: | 6.625% Callable Note due 2026</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Interest rate</t>
        </is>
      </c>
      <c r="B84" s="16" t="n">
        <v>0.06625</v>
      </c>
      <c r="C84" s="4" t="inlineStr">
        <is>
          <t xml:space="preserve"> </t>
        </is>
      </c>
      <c r="D84" s="4" t="inlineStr">
        <is>
          <t xml:space="preserve"> </t>
        </is>
      </c>
    </row>
    <row r="85">
      <c r="A85" s="4" t="inlineStr">
        <is>
          <t>Effective Interest Rate</t>
        </is>
      </c>
      <c r="B85" s="11" t="n">
        <v>0.06850000000000001</v>
      </c>
      <c r="C85" s="4" t="inlineStr">
        <is>
          <t xml:space="preserve"> </t>
        </is>
      </c>
      <c r="D85" s="4" t="inlineStr">
        <is>
          <t xml:space="preserve"> </t>
        </is>
      </c>
    </row>
    <row r="86">
      <c r="A86" s="4" t="inlineStr">
        <is>
          <t>Long-term debt</t>
        </is>
      </c>
      <c r="B86" s="5" t="n">
        <v>17898</v>
      </c>
      <c r="C86" s="6" t="n">
        <v>0</v>
      </c>
      <c r="D86" s="4" t="inlineStr">
        <is>
          <t xml:space="preserve"> </t>
        </is>
      </c>
    </row>
    <row r="87">
      <c r="A87" s="4" t="inlineStr">
        <is>
          <t>Unsecured long-term debt: | 4.850% Senior Notes</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Interest rate</t>
        </is>
      </c>
      <c r="B89" s="11" t="n">
        <v>0.0485</v>
      </c>
      <c r="C89" s="4" t="inlineStr">
        <is>
          <t xml:space="preserve"> </t>
        </is>
      </c>
      <c r="D89" s="4" t="inlineStr">
        <is>
          <t xml:space="preserve"> </t>
        </is>
      </c>
    </row>
    <row r="90">
      <c r="A90" s="4" t="inlineStr">
        <is>
          <t>Effective Interest Rate</t>
        </is>
      </c>
      <c r="B90" s="11" t="n">
        <v>0.0755</v>
      </c>
      <c r="C90" s="4" t="inlineStr">
        <is>
          <t xml:space="preserve"> </t>
        </is>
      </c>
      <c r="D90" s="4" t="inlineStr">
        <is>
          <t xml:space="preserve"> </t>
        </is>
      </c>
    </row>
    <row r="91">
      <c r="A91" s="4" t="inlineStr">
        <is>
          <t>Long-term debt</t>
        </is>
      </c>
      <c r="B91" s="5" t="n">
        <v>703542</v>
      </c>
      <c r="C91" s="6" t="n">
        <v>703533</v>
      </c>
      <c r="D91" s="4" t="inlineStr">
        <is>
          <t xml:space="preserve"> </t>
        </is>
      </c>
    </row>
    <row r="92">
      <c r="A92" s="4" t="inlineStr">
        <is>
          <t>Unsecured long-term debt: | 4.850% Senior Notes | Embedded options</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Gain (losses) recognized in interest expense of Jeffries Group</t>
        </is>
      </c>
      <c r="B94" s="5" t="n">
        <v>21600</v>
      </c>
      <c r="C94" s="6" t="n">
        <v>219100</v>
      </c>
      <c r="D94" s="4" t="inlineStr">
        <is>
          <t xml:space="preserve"> </t>
        </is>
      </c>
    </row>
    <row r="95">
      <c r="A95" s="4" t="inlineStr">
        <is>
          <t>Unsecured long-term debt: | 6.450% Senior Debentures</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Interest rate</t>
        </is>
      </c>
      <c r="B97" s="11" t="n">
        <v>0.0645</v>
      </c>
      <c r="C97" s="4" t="inlineStr">
        <is>
          <t xml:space="preserve"> </t>
        </is>
      </c>
      <c r="D97" s="4" t="inlineStr">
        <is>
          <t xml:space="preserve"> </t>
        </is>
      </c>
    </row>
    <row r="98">
      <c r="A98" s="4" t="inlineStr">
        <is>
          <t>Effective Interest Rate</t>
        </is>
      </c>
      <c r="B98" s="11" t="n">
        <v>0.0546</v>
      </c>
      <c r="C98" s="4" t="inlineStr">
        <is>
          <t xml:space="preserve"> </t>
        </is>
      </c>
      <c r="D98" s="4" t="inlineStr">
        <is>
          <t xml:space="preserve"> </t>
        </is>
      </c>
    </row>
    <row r="99">
      <c r="A99" s="4" t="inlineStr">
        <is>
          <t>Long-term debt</t>
        </is>
      </c>
      <c r="B99" s="5" t="n">
        <v>361126</v>
      </c>
      <c r="C99" s="6" t="n">
        <v>363915</v>
      </c>
      <c r="D99" s="4" t="inlineStr">
        <is>
          <t xml:space="preserve"> </t>
        </is>
      </c>
    </row>
    <row r="100">
      <c r="A100" s="4" t="inlineStr">
        <is>
          <t>Unsecured long-term debt: | 5.000% Callable Note due 2027</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terest rate</t>
        </is>
      </c>
      <c r="B102" s="10" t="n">
        <v>0.05</v>
      </c>
      <c r="C102" s="4" t="inlineStr">
        <is>
          <t xml:space="preserve"> </t>
        </is>
      </c>
      <c r="D102" s="4" t="inlineStr">
        <is>
          <t xml:space="preserve"> </t>
        </is>
      </c>
    </row>
    <row r="103">
      <c r="A103" s="4" t="inlineStr">
        <is>
          <t>Effective Interest Rate</t>
        </is>
      </c>
      <c r="B103" s="11" t="n">
        <v>0.0522</v>
      </c>
      <c r="C103" s="4" t="inlineStr">
        <is>
          <t xml:space="preserve"> </t>
        </is>
      </c>
      <c r="D103" s="4" t="inlineStr">
        <is>
          <t xml:space="preserve"> </t>
        </is>
      </c>
    </row>
    <row r="104">
      <c r="A104" s="4" t="inlineStr">
        <is>
          <t>Long-term debt</t>
        </is>
      </c>
      <c r="B104" s="5" t="n">
        <v>24825</v>
      </c>
      <c r="C104" s="6" t="n">
        <v>24784</v>
      </c>
      <c r="D104" s="4" t="inlineStr">
        <is>
          <t xml:space="preserve"> </t>
        </is>
      </c>
    </row>
    <row r="105">
      <c r="A105" s="4" t="inlineStr">
        <is>
          <t>Unsecured long-term debt: | 5.000% Callable Note due 2028</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Interest rate</t>
        </is>
      </c>
      <c r="B107" s="10" t="n">
        <v>0.05</v>
      </c>
      <c r="C107" s="4" t="inlineStr">
        <is>
          <t xml:space="preserve"> </t>
        </is>
      </c>
      <c r="D107" s="4" t="inlineStr">
        <is>
          <t xml:space="preserve"> </t>
        </is>
      </c>
    </row>
    <row r="108">
      <c r="A108" s="4" t="inlineStr">
        <is>
          <t>Effective Interest Rate</t>
        </is>
      </c>
      <c r="B108" s="11" t="n">
        <v>0.0529</v>
      </c>
      <c r="C108" s="4" t="inlineStr">
        <is>
          <t xml:space="preserve"> </t>
        </is>
      </c>
      <c r="D108" s="4" t="inlineStr">
        <is>
          <t xml:space="preserve"> </t>
        </is>
      </c>
    </row>
    <row r="109">
      <c r="A109" s="4" t="inlineStr">
        <is>
          <t>Long-term debt</t>
        </is>
      </c>
      <c r="B109" s="5" t="n">
        <v>9910</v>
      </c>
      <c r="C109" s="6" t="n">
        <v>9888</v>
      </c>
      <c r="D109" s="4" t="inlineStr">
        <is>
          <t xml:space="preserve"> </t>
        </is>
      </c>
    </row>
    <row r="110">
      <c r="A110" s="4" t="inlineStr">
        <is>
          <t>Unsecured long-term debt: | 5.875% Senior Notes</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Interest rate</t>
        </is>
      </c>
      <c r="B112" s="16" t="n">
        <v>0.05875</v>
      </c>
      <c r="C112" s="4" t="inlineStr">
        <is>
          <t xml:space="preserve"> </t>
        </is>
      </c>
      <c r="D112" s="4" t="inlineStr">
        <is>
          <t xml:space="preserve"> </t>
        </is>
      </c>
    </row>
    <row r="113">
      <c r="A113" s="4" t="inlineStr">
        <is>
          <t>Effective Interest Rate</t>
        </is>
      </c>
      <c r="B113" s="11" t="n">
        <v>0.0601</v>
      </c>
      <c r="C113" s="4" t="inlineStr">
        <is>
          <t xml:space="preserve"> </t>
        </is>
      </c>
      <c r="D113" s="4" t="inlineStr">
        <is>
          <t xml:space="preserve"> </t>
        </is>
      </c>
    </row>
    <row r="114">
      <c r="A114" s="4" t="inlineStr">
        <is>
          <t>Long-term debt</t>
        </is>
      </c>
      <c r="B114" s="5" t="n">
        <v>990838</v>
      </c>
      <c r="C114" s="6" t="n">
        <v>0</v>
      </c>
      <c r="D114" s="4" t="inlineStr">
        <is>
          <t xml:space="preserve"> </t>
        </is>
      </c>
    </row>
    <row r="115">
      <c r="A115" s="4" t="inlineStr">
        <is>
          <t>Unsecured long-term debt: | 7.000% Callable Note due 2028</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Interest rate</t>
        </is>
      </c>
      <c r="B117" s="10" t="n">
        <v>0.07000000000000001</v>
      </c>
      <c r="C117" s="4" t="inlineStr">
        <is>
          <t xml:space="preserve"> </t>
        </is>
      </c>
      <c r="D117" s="4" t="inlineStr">
        <is>
          <t xml:space="preserve"> </t>
        </is>
      </c>
    </row>
    <row r="118">
      <c r="A118" s="4" t="inlineStr">
        <is>
          <t>Effective Interest Rate</t>
        </is>
      </c>
      <c r="B118" s="11" t="n">
        <v>0.07240000000000001</v>
      </c>
      <c r="C118" s="4" t="inlineStr">
        <is>
          <t xml:space="preserve"> </t>
        </is>
      </c>
      <c r="D118" s="4" t="inlineStr">
        <is>
          <t xml:space="preserve"> </t>
        </is>
      </c>
    </row>
    <row r="119">
      <c r="A119" s="4" t="inlineStr">
        <is>
          <t>Long-term debt</t>
        </is>
      </c>
      <c r="B119" s="5" t="n">
        <v>28219</v>
      </c>
      <c r="C119" s="6" t="n">
        <v>0</v>
      </c>
      <c r="D119" s="4" t="inlineStr">
        <is>
          <t xml:space="preserve"> </t>
        </is>
      </c>
    </row>
    <row r="120">
      <c r="A120" s="4" t="inlineStr">
        <is>
          <t>Unsecured long-term debt: | 4.150% Senior Notes</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Interest rate</t>
        </is>
      </c>
      <c r="B122" s="11" t="n">
        <v>0.0415</v>
      </c>
      <c r="C122" s="4" t="inlineStr">
        <is>
          <t xml:space="preserve"> </t>
        </is>
      </c>
      <c r="D122" s="4" t="inlineStr">
        <is>
          <t xml:space="preserve"> </t>
        </is>
      </c>
    </row>
    <row r="123">
      <c r="A123" s="4" t="inlineStr">
        <is>
          <t>Effective Interest Rate</t>
        </is>
      </c>
      <c r="B123" s="11" t="n">
        <v>0.0426</v>
      </c>
      <c r="C123" s="4" t="inlineStr">
        <is>
          <t xml:space="preserve"> </t>
        </is>
      </c>
      <c r="D123" s="4" t="inlineStr">
        <is>
          <t xml:space="preserve"> </t>
        </is>
      </c>
    </row>
    <row r="124">
      <c r="A124" s="4" t="inlineStr">
        <is>
          <t>Long-term debt</t>
        </is>
      </c>
      <c r="B124" s="5" t="n">
        <v>992554</v>
      </c>
      <c r="C124" s="6" t="n">
        <v>991518</v>
      </c>
      <c r="D124" s="4" t="inlineStr">
        <is>
          <t xml:space="preserve"> </t>
        </is>
      </c>
    </row>
    <row r="125">
      <c r="A125" s="4" t="inlineStr">
        <is>
          <t>Unsecured long-term debt: | 2.625% Senior Debentures (1)</t>
        </is>
      </c>
      <c r="B125" s="4" t="inlineStr">
        <is>
          <t xml:space="preserve"> </t>
        </is>
      </c>
      <c r="C125" s="4" t="inlineStr">
        <is>
          <t xml:space="preserve"> </t>
        </is>
      </c>
      <c r="D125" s="4" t="inlineStr">
        <is>
          <t xml:space="preserve"> </t>
        </is>
      </c>
    </row>
    <row r="126">
      <c r="A126" s="3" t="inlineStr">
        <is>
          <t>Debt Instrument [Line Items]</t>
        </is>
      </c>
      <c r="B126" s="4" t="inlineStr">
        <is>
          <t xml:space="preserve"> </t>
        </is>
      </c>
      <c r="C126" s="4" t="inlineStr">
        <is>
          <t xml:space="preserve"> </t>
        </is>
      </c>
      <c r="D126" s="4" t="inlineStr">
        <is>
          <t xml:space="preserve"> </t>
        </is>
      </c>
    </row>
    <row r="127">
      <c r="A127" s="4" t="inlineStr">
        <is>
          <t>Interest rate</t>
        </is>
      </c>
      <c r="B127" s="16" t="n">
        <v>0.02625</v>
      </c>
      <c r="C127" s="4" t="inlineStr">
        <is>
          <t xml:space="preserve"> </t>
        </is>
      </c>
      <c r="D127" s="4" t="inlineStr">
        <is>
          <t xml:space="preserve"> </t>
        </is>
      </c>
    </row>
    <row r="128">
      <c r="A128" s="4" t="inlineStr">
        <is>
          <t>Effective Interest Rate</t>
        </is>
      </c>
      <c r="B128" s="11" t="n">
        <v>0.0473</v>
      </c>
      <c r="C128" s="4" t="inlineStr">
        <is>
          <t xml:space="preserve"> </t>
        </is>
      </c>
      <c r="D128" s="4" t="inlineStr">
        <is>
          <t xml:space="preserve"> </t>
        </is>
      </c>
    </row>
    <row r="129">
      <c r="A129" s="4" t="inlineStr">
        <is>
          <t>Long-term debt</t>
        </is>
      </c>
      <c r="B129" s="5" t="n">
        <v>901692</v>
      </c>
      <c r="C129" s="6" t="n">
        <v>911777</v>
      </c>
      <c r="D129" s="4" t="inlineStr">
        <is>
          <t xml:space="preserve"> </t>
        </is>
      </c>
    </row>
    <row r="130">
      <c r="A130" s="4" t="inlineStr">
        <is>
          <t>Unsecured long-term debt: | 2.750% Senior Debentures (1)</t>
        </is>
      </c>
      <c r="B130" s="4" t="inlineStr">
        <is>
          <t xml:space="preserve"> </t>
        </is>
      </c>
      <c r="C130" s="4" t="inlineStr">
        <is>
          <t xml:space="preserve"> </t>
        </is>
      </c>
      <c r="D130" s="4" t="inlineStr">
        <is>
          <t xml:space="preserve"> </t>
        </is>
      </c>
    </row>
    <row r="131">
      <c r="A131" s="3" t="inlineStr">
        <is>
          <t>Debt Instrument [Line Items]</t>
        </is>
      </c>
      <c r="B131" s="4" t="inlineStr">
        <is>
          <t xml:space="preserve"> </t>
        </is>
      </c>
      <c r="C131" s="4" t="inlineStr">
        <is>
          <t xml:space="preserve"> </t>
        </is>
      </c>
      <c r="D131" s="4" t="inlineStr">
        <is>
          <t xml:space="preserve"> </t>
        </is>
      </c>
    </row>
    <row r="132">
      <c r="A132" s="4" t="inlineStr">
        <is>
          <t>Interest rate</t>
        </is>
      </c>
      <c r="B132" s="11" t="n">
        <v>0.0275</v>
      </c>
      <c r="C132" s="4" t="inlineStr">
        <is>
          <t xml:space="preserve"> </t>
        </is>
      </c>
      <c r="D132" s="4" t="inlineStr">
        <is>
          <t xml:space="preserve"> </t>
        </is>
      </c>
    </row>
    <row r="133">
      <c r="A133" s="4" t="inlineStr">
        <is>
          <t>Effective Interest Rate</t>
        </is>
      </c>
      <c r="B133" s="11" t="n">
        <v>0.0708</v>
      </c>
      <c r="C133" s="4" t="inlineStr">
        <is>
          <t xml:space="preserve"> </t>
        </is>
      </c>
      <c r="D133" s="4" t="inlineStr">
        <is>
          <t xml:space="preserve"> </t>
        </is>
      </c>
    </row>
    <row r="134">
      <c r="A134" s="4" t="inlineStr">
        <is>
          <t>Long-term debt</t>
        </is>
      </c>
      <c r="B134" s="5" t="n">
        <v>382957</v>
      </c>
      <c r="C134" s="6" t="n">
        <v>392162</v>
      </c>
      <c r="D134" s="4" t="inlineStr">
        <is>
          <t xml:space="preserve"> </t>
        </is>
      </c>
    </row>
    <row r="135">
      <c r="A135" s="4" t="inlineStr">
        <is>
          <t>Unsecured long-term debt: | 7.375% Callable Note due 2033</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Interest rate</t>
        </is>
      </c>
      <c r="B137" s="16" t="n">
        <v>0.07375</v>
      </c>
      <c r="C137" s="4" t="inlineStr">
        <is>
          <t xml:space="preserve"> </t>
        </is>
      </c>
      <c r="D137" s="4" t="inlineStr">
        <is>
          <t xml:space="preserve"> </t>
        </is>
      </c>
    </row>
    <row r="138">
      <c r="A138" s="4" t="inlineStr">
        <is>
          <t>Effective Interest Rate</t>
        </is>
      </c>
      <c r="B138" s="11" t="n">
        <v>0.0766</v>
      </c>
      <c r="C138" s="4" t="inlineStr">
        <is>
          <t xml:space="preserve"> </t>
        </is>
      </c>
      <c r="D138" s="4" t="inlineStr">
        <is>
          <t xml:space="preserve"> </t>
        </is>
      </c>
    </row>
    <row r="139">
      <c r="A139" s="4" t="inlineStr">
        <is>
          <t>Long-term debt</t>
        </is>
      </c>
      <c r="B139" s="5" t="n">
        <v>19601</v>
      </c>
      <c r="C139" s="6" t="n">
        <v>0</v>
      </c>
      <c r="D139" s="4" t="inlineStr">
        <is>
          <t xml:space="preserve"> </t>
        </is>
      </c>
    </row>
    <row r="140">
      <c r="A140" s="4" t="inlineStr">
        <is>
          <t>Unsecured long-term debt: | 6.250% Senior Notes</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Interest rate</t>
        </is>
      </c>
      <c r="B142" s="11" t="n">
        <v>0.0625</v>
      </c>
      <c r="C142" s="4" t="inlineStr">
        <is>
          <t xml:space="preserve"> </t>
        </is>
      </c>
      <c r="D142" s="4" t="inlineStr">
        <is>
          <t xml:space="preserve"> </t>
        </is>
      </c>
    </row>
    <row r="143">
      <c r="A143" s="4" t="inlineStr">
        <is>
          <t>Effective Interest Rate</t>
        </is>
      </c>
      <c r="B143" s="11" t="n">
        <v>0.0603</v>
      </c>
      <c r="C143" s="4" t="inlineStr">
        <is>
          <t xml:space="preserve"> </t>
        </is>
      </c>
      <c r="D143" s="4" t="inlineStr">
        <is>
          <t xml:space="preserve"> </t>
        </is>
      </c>
    </row>
    <row r="144">
      <c r="A144" s="4" t="inlineStr">
        <is>
          <t>Long-term debt</t>
        </is>
      </c>
      <c r="B144" s="5" t="n">
        <v>484890</v>
      </c>
      <c r="C144" s="6" t="n">
        <v>497681</v>
      </c>
      <c r="D144" s="4" t="inlineStr">
        <is>
          <t xml:space="preserve"> </t>
        </is>
      </c>
    </row>
    <row r="145">
      <c r="A145" s="4" t="inlineStr">
        <is>
          <t>Unsecured long-term debt: | 6.500% Senior Notes</t>
        </is>
      </c>
      <c r="B145" s="4" t="inlineStr">
        <is>
          <t xml:space="preserve"> </t>
        </is>
      </c>
      <c r="C145" s="4" t="inlineStr">
        <is>
          <t xml:space="preserve"> </t>
        </is>
      </c>
      <c r="D145" s="4" t="inlineStr">
        <is>
          <t xml:space="preserve"> </t>
        </is>
      </c>
    </row>
    <row r="146">
      <c r="A146" s="3" t="inlineStr">
        <is>
          <t>Debt Instrument [Line Items]</t>
        </is>
      </c>
      <c r="B146" s="4" t="inlineStr">
        <is>
          <t xml:space="preserve"> </t>
        </is>
      </c>
      <c r="C146" s="4" t="inlineStr">
        <is>
          <t xml:space="preserve"> </t>
        </is>
      </c>
      <c r="D146" s="4" t="inlineStr">
        <is>
          <t xml:space="preserve"> </t>
        </is>
      </c>
    </row>
    <row r="147">
      <c r="A147" s="4" t="inlineStr">
        <is>
          <t>Interest rate</t>
        </is>
      </c>
      <c r="B147" s="11" t="n">
        <v>0.065</v>
      </c>
      <c r="C147" s="4" t="inlineStr">
        <is>
          <t xml:space="preserve"> </t>
        </is>
      </c>
      <c r="D147" s="4" t="inlineStr">
        <is>
          <t xml:space="preserve"> </t>
        </is>
      </c>
    </row>
    <row r="148">
      <c r="A148" s="4" t="inlineStr">
        <is>
          <t>Effective Interest Rate</t>
        </is>
      </c>
      <c r="B148" s="11" t="n">
        <v>0.0605</v>
      </c>
      <c r="C148" s="4" t="inlineStr">
        <is>
          <t xml:space="preserve"> </t>
        </is>
      </c>
      <c r="D148" s="4" t="inlineStr">
        <is>
          <t xml:space="preserve"> </t>
        </is>
      </c>
    </row>
    <row r="149">
      <c r="A149" s="4" t="inlineStr">
        <is>
          <t>Long-term debt</t>
        </is>
      </c>
      <c r="B149" s="5" t="n">
        <v>405850</v>
      </c>
      <c r="C149" s="6" t="n">
        <v>409472</v>
      </c>
      <c r="D149" s="4" t="inlineStr">
        <is>
          <t xml:space="preserve"> </t>
        </is>
      </c>
    </row>
    <row r="150">
      <c r="A150" s="4" t="inlineStr">
        <is>
          <t>Unsecured long-term debt: | 6.625% Senior Notes</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Interest rate</t>
        </is>
      </c>
      <c r="B152" s="16" t="n">
        <v>0.06625</v>
      </c>
      <c r="C152" s="4" t="inlineStr">
        <is>
          <t xml:space="preserve"> </t>
        </is>
      </c>
      <c r="D152" s="4" t="inlineStr">
        <is>
          <t xml:space="preserve"> </t>
        </is>
      </c>
    </row>
    <row r="153">
      <c r="A153" s="4" t="inlineStr">
        <is>
          <t>Effective Interest Rate</t>
        </is>
      </c>
      <c r="B153" s="11" t="n">
        <v>0.0697</v>
      </c>
      <c r="C153" s="4" t="inlineStr">
        <is>
          <t xml:space="preserve"> </t>
        </is>
      </c>
      <c r="D153" s="4" t="inlineStr">
        <is>
          <t xml:space="preserve"> </t>
        </is>
      </c>
    </row>
    <row r="154">
      <c r="A154" s="4" t="inlineStr">
        <is>
          <t>Long-term debt</t>
        </is>
      </c>
      <c r="B154" s="5" t="n">
        <v>247010</v>
      </c>
      <c r="C154" s="6" t="n">
        <v>246954</v>
      </c>
      <c r="D154" s="4" t="inlineStr">
        <is>
          <t xml:space="preserve"> </t>
        </is>
      </c>
    </row>
    <row r="155">
      <c r="A155" s="4" t="inlineStr">
        <is>
          <t>Unsecured long-term debt: | 6.830% Callable Note due 2053</t>
        </is>
      </c>
      <c r="B155" s="4" t="inlineStr">
        <is>
          <t xml:space="preserve"> </t>
        </is>
      </c>
      <c r="C155" s="4" t="inlineStr">
        <is>
          <t xml:space="preserve"> </t>
        </is>
      </c>
      <c r="D155" s="4" t="inlineStr">
        <is>
          <t xml:space="preserve"> </t>
        </is>
      </c>
    </row>
    <row r="156">
      <c r="A156" s="3" t="inlineStr">
        <is>
          <t>Debt Instrument [Line Items]</t>
        </is>
      </c>
      <c r="B156" s="4" t="inlineStr">
        <is>
          <t xml:space="preserve"> </t>
        </is>
      </c>
      <c r="C156" s="4" t="inlineStr">
        <is>
          <t xml:space="preserve"> </t>
        </is>
      </c>
      <c r="D156" s="4" t="inlineStr">
        <is>
          <t xml:space="preserve"> </t>
        </is>
      </c>
    </row>
    <row r="157">
      <c r="A157" s="4" t="inlineStr">
        <is>
          <t>Interest rate</t>
        </is>
      </c>
      <c r="B157" s="11" t="n">
        <v>0.0683</v>
      </c>
      <c r="C157" s="4" t="inlineStr">
        <is>
          <t xml:space="preserve"> </t>
        </is>
      </c>
      <c r="D157" s="4" t="inlineStr">
        <is>
          <t xml:space="preserve"> </t>
        </is>
      </c>
    </row>
    <row r="158">
      <c r="A158" s="4" t="inlineStr">
        <is>
          <t>Effective Interest Rate</t>
        </is>
      </c>
      <c r="B158" s="11" t="n">
        <v>0.0672</v>
      </c>
      <c r="C158" s="4" t="inlineStr">
        <is>
          <t xml:space="preserve"> </t>
        </is>
      </c>
      <c r="D158" s="4" t="inlineStr">
        <is>
          <t xml:space="preserve"> </t>
        </is>
      </c>
    </row>
    <row r="159">
      <c r="A159" s="4" t="inlineStr">
        <is>
          <t>Long-term debt</t>
        </is>
      </c>
      <c r="B159" s="5" t="n">
        <v>14730</v>
      </c>
      <c r="C159" s="6" t="n">
        <v>0</v>
      </c>
      <c r="D159" s="4" t="inlineStr">
        <is>
          <t xml:space="preserve"> </t>
        </is>
      </c>
    </row>
    <row r="160">
      <c r="A160" s="4" t="inlineStr">
        <is>
          <t>Unsecured long-term debt: | Floating Rate Senior Notes</t>
        </is>
      </c>
      <c r="B160" s="4" t="inlineStr">
        <is>
          <t xml:space="preserve"> </t>
        </is>
      </c>
      <c r="C160" s="4" t="inlineStr">
        <is>
          <t xml:space="preserve"> </t>
        </is>
      </c>
      <c r="D160" s="4" t="inlineStr">
        <is>
          <t xml:space="preserve"> </t>
        </is>
      </c>
    </row>
    <row r="161">
      <c r="A161" s="3" t="inlineStr">
        <is>
          <t>Debt Instrument [Line Items]</t>
        </is>
      </c>
      <c r="B161" s="4" t="inlineStr">
        <is>
          <t xml:space="preserve"> </t>
        </is>
      </c>
      <c r="C161" s="4" t="inlineStr">
        <is>
          <t xml:space="preserve"> </t>
        </is>
      </c>
      <c r="D161" s="4" t="inlineStr">
        <is>
          <t xml:space="preserve"> </t>
        </is>
      </c>
    </row>
    <row r="162">
      <c r="A162" s="4" t="inlineStr">
        <is>
          <t>Effective Interest Rate</t>
        </is>
      </c>
      <c r="B162" s="11" t="n">
        <v>0.0521</v>
      </c>
      <c r="C162" s="4" t="inlineStr">
        <is>
          <t xml:space="preserve"> </t>
        </is>
      </c>
      <c r="D162" s="4" t="inlineStr">
        <is>
          <t xml:space="preserve"> </t>
        </is>
      </c>
    </row>
    <row r="163">
      <c r="A163" s="4" t="inlineStr">
        <is>
          <t>Long-term debt</t>
        </is>
      </c>
      <c r="B163" s="5" t="n">
        <v>61728</v>
      </c>
      <c r="C163" s="6" t="n">
        <v>61715</v>
      </c>
      <c r="D163" s="4" t="inlineStr">
        <is>
          <t xml:space="preserve"> </t>
        </is>
      </c>
    </row>
    <row r="164">
      <c r="A164" s="4" t="inlineStr">
        <is>
          <t>Unsecured long-term debt: | Floating Senior Notes Due 2053</t>
        </is>
      </c>
      <c r="B164" s="4" t="inlineStr">
        <is>
          <t xml:space="preserve"> </t>
        </is>
      </c>
      <c r="C164" s="4" t="inlineStr">
        <is>
          <t xml:space="preserve"> </t>
        </is>
      </c>
      <c r="D164" s="4" t="inlineStr">
        <is>
          <t xml:space="preserve"> </t>
        </is>
      </c>
    </row>
    <row r="165">
      <c r="A165" s="3" t="inlineStr">
        <is>
          <t>Debt Instrument [Line Items]</t>
        </is>
      </c>
      <c r="B165" s="4" t="inlineStr">
        <is>
          <t xml:space="preserve"> </t>
        </is>
      </c>
      <c r="C165" s="4" t="inlineStr">
        <is>
          <t xml:space="preserve"> </t>
        </is>
      </c>
      <c r="D165" s="4" t="inlineStr">
        <is>
          <t xml:space="preserve"> </t>
        </is>
      </c>
    </row>
    <row r="166">
      <c r="A166" s="4" t="inlineStr">
        <is>
          <t>Effective Interest Rate</t>
        </is>
      </c>
      <c r="B166" s="11" t="n">
        <v>0.0559</v>
      </c>
      <c r="C166" s="4" t="inlineStr">
        <is>
          <t xml:space="preserve"> </t>
        </is>
      </c>
      <c r="D166" s="4" t="inlineStr">
        <is>
          <t xml:space="preserve"> </t>
        </is>
      </c>
    </row>
    <row r="167">
      <c r="A167" s="4" t="inlineStr">
        <is>
          <t>Long-term debt</t>
        </is>
      </c>
      <c r="B167" s="5" t="n">
        <v>15253</v>
      </c>
      <c r="C167" s="6" t="n">
        <v>0</v>
      </c>
      <c r="D167" s="4" t="inlineStr">
        <is>
          <t xml:space="preserve"> </t>
        </is>
      </c>
    </row>
    <row r="168">
      <c r="A168" s="4" t="inlineStr">
        <is>
          <t>Unsecured long-term debt: | Unsecured Credit Facility</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Effective Interest Rate</t>
        </is>
      </c>
      <c r="B170" s="11" t="n">
        <v>0.0631</v>
      </c>
      <c r="C170" s="4" t="inlineStr">
        <is>
          <t xml:space="preserve"> </t>
        </is>
      </c>
      <c r="D170" s="4" t="inlineStr">
        <is>
          <t xml:space="preserve"> </t>
        </is>
      </c>
    </row>
    <row r="171">
      <c r="A171" s="4" t="inlineStr">
        <is>
          <t>Long-term debt</t>
        </is>
      </c>
      <c r="B171" s="5" t="n">
        <v>350000</v>
      </c>
      <c r="C171" s="6" t="n">
        <v>349578</v>
      </c>
      <c r="D171" s="4" t="inlineStr">
        <is>
          <t xml:space="preserve"> </t>
        </is>
      </c>
    </row>
    <row r="172">
      <c r="A172" s="4" t="inlineStr">
        <is>
          <t>Unsecured long-term debt: | Structured notes</t>
        </is>
      </c>
      <c r="B172" s="4" t="inlineStr">
        <is>
          <t xml:space="preserve"> </t>
        </is>
      </c>
      <c r="C172" s="4" t="inlineStr">
        <is>
          <t xml:space="preserve"> </t>
        </is>
      </c>
      <c r="D172" s="4" t="inlineStr">
        <is>
          <t xml:space="preserve"> </t>
        </is>
      </c>
    </row>
    <row r="173">
      <c r="A173" s="3" t="inlineStr">
        <is>
          <t>Debt Instrument [Line Items]</t>
        </is>
      </c>
      <c r="B173" s="4" t="inlineStr">
        <is>
          <t xml:space="preserve"> </t>
        </is>
      </c>
      <c r="C173" s="4" t="inlineStr">
        <is>
          <t xml:space="preserve"> </t>
        </is>
      </c>
      <c r="D173" s="4" t="inlineStr">
        <is>
          <t xml:space="preserve"> </t>
        </is>
      </c>
    </row>
    <row r="174">
      <c r="A174" s="4" t="inlineStr">
        <is>
          <t>Effective Interest Rate</t>
        </is>
      </c>
      <c r="B174" s="10" t="n">
        <v>0</v>
      </c>
      <c r="C174" s="4" t="inlineStr">
        <is>
          <t xml:space="preserve"> </t>
        </is>
      </c>
      <c r="D174" s="4" t="inlineStr">
        <is>
          <t xml:space="preserve"> </t>
        </is>
      </c>
    </row>
    <row r="175">
      <c r="A175" s="4" t="inlineStr">
        <is>
          <t>Long-term debt</t>
        </is>
      </c>
      <c r="B175" s="5" t="n">
        <v>1708443</v>
      </c>
      <c r="C175" s="6" t="n">
        <v>1583828</v>
      </c>
      <c r="D175" s="4" t="inlineStr">
        <is>
          <t xml:space="preserve"> </t>
        </is>
      </c>
    </row>
    <row r="176">
      <c r="A176" s="4" t="inlineStr">
        <is>
          <t>Unsecured long-term debt: | Floating Euro Medium Term Notes</t>
        </is>
      </c>
      <c r="B176" s="4" t="inlineStr">
        <is>
          <t xml:space="preserve"> </t>
        </is>
      </c>
      <c r="C176" s="4" t="inlineStr">
        <is>
          <t xml:space="preserve"> </t>
        </is>
      </c>
      <c r="D176" s="4" t="inlineStr">
        <is>
          <t xml:space="preserve"> </t>
        </is>
      </c>
    </row>
    <row r="177">
      <c r="A177" s="3" t="inlineStr">
        <is>
          <t>Debt Instrument [Line Items]</t>
        </is>
      </c>
      <c r="B177" s="4" t="inlineStr">
        <is>
          <t xml:space="preserve"> </t>
        </is>
      </c>
      <c r="C177" s="4" t="inlineStr">
        <is>
          <t xml:space="preserve"> </t>
        </is>
      </c>
      <c r="D177" s="4" t="inlineStr">
        <is>
          <t xml:space="preserve"> </t>
        </is>
      </c>
    </row>
    <row r="178">
      <c r="A178" s="4" t="inlineStr">
        <is>
          <t>Effective Interest Rate</t>
        </is>
      </c>
      <c r="B178" s="11" t="n">
        <v>0.0456</v>
      </c>
      <c r="C178" s="4" t="inlineStr">
        <is>
          <t xml:space="preserve"> </t>
        </is>
      </c>
      <c r="D178" s="4" t="inlineStr">
        <is>
          <t xml:space="preserve"> </t>
        </is>
      </c>
    </row>
    <row r="179">
      <c r="A179" s="4" t="inlineStr">
        <is>
          <t>Long-term debt</t>
        </is>
      </c>
      <c r="B179" s="5" t="n">
        <v>42417</v>
      </c>
      <c r="C179" s="6" t="n">
        <v>0</v>
      </c>
      <c r="D179" s="4" t="inlineStr">
        <is>
          <t xml:space="preserve"> </t>
        </is>
      </c>
    </row>
    <row r="180">
      <c r="A180" s="4" t="inlineStr">
        <is>
          <t>Secured long-term debt:</t>
        </is>
      </c>
      <c r="B180" s="4" t="inlineStr">
        <is>
          <t xml:space="preserve"> </t>
        </is>
      </c>
      <c r="C180" s="4" t="inlineStr">
        <is>
          <t xml:space="preserve"> </t>
        </is>
      </c>
      <c r="D180" s="4" t="inlineStr">
        <is>
          <t xml:space="preserve"> </t>
        </is>
      </c>
    </row>
    <row r="181">
      <c r="A181" s="3" t="inlineStr">
        <is>
          <t>Debt Instrument [Line Items]</t>
        </is>
      </c>
      <c r="B181" s="4" t="inlineStr">
        <is>
          <t xml:space="preserve"> </t>
        </is>
      </c>
      <c r="C181" s="4" t="inlineStr">
        <is>
          <t xml:space="preserve"> </t>
        </is>
      </c>
      <c r="D181" s="4" t="inlineStr">
        <is>
          <t xml:space="preserve"> </t>
        </is>
      </c>
    </row>
    <row r="182">
      <c r="A182" s="4" t="inlineStr">
        <is>
          <t>Long-term debt</t>
        </is>
      </c>
      <c r="B182" s="6" t="n">
        <v>100000</v>
      </c>
      <c r="C182" s="6" t="n">
        <v>100000</v>
      </c>
      <c r="D182" s="4" t="inlineStr">
        <is>
          <t xml:space="preserve"> </t>
        </is>
      </c>
    </row>
    <row r="183">
      <c r="A183" s="4" t="inlineStr">
        <is>
          <t>Secured long-term debt: | Secured Credit Facilities</t>
        </is>
      </c>
      <c r="B183" s="4" t="inlineStr">
        <is>
          <t xml:space="preserve"> </t>
        </is>
      </c>
      <c r="C183" s="4" t="inlineStr">
        <is>
          <t xml:space="preserve"> </t>
        </is>
      </c>
      <c r="D183" s="4" t="inlineStr">
        <is>
          <t xml:space="preserve"> </t>
        </is>
      </c>
    </row>
    <row r="184">
      <c r="A184" s="3" t="inlineStr">
        <is>
          <t>Debt Instrument [Line Items]</t>
        </is>
      </c>
      <c r="B184" s="4" t="inlineStr">
        <is>
          <t xml:space="preserve"> </t>
        </is>
      </c>
      <c r="C184" s="4" t="inlineStr">
        <is>
          <t xml:space="preserve"> </t>
        </is>
      </c>
      <c r="D184" s="4" t="inlineStr">
        <is>
          <t xml:space="preserve"> </t>
        </is>
      </c>
    </row>
    <row r="185">
      <c r="A185" s="4" t="inlineStr">
        <is>
          <t>Long-term debt</t>
        </is>
      </c>
      <c r="B185" s="5" t="n">
        <v>735222</v>
      </c>
      <c r="C185" s="5" t="n">
        <v>933531</v>
      </c>
      <c r="D18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Narrative (Details) - USD ($) $ in Thousands</t>
        </is>
      </c>
      <c r="B1" s="2" t="inlineStr">
        <is>
          <t>12 Months Ended</t>
        </is>
      </c>
    </row>
    <row r="2">
      <c r="B2" s="2" t="inlineStr">
        <is>
          <t>Nov. 30, 2023</t>
        </is>
      </c>
      <c r="C2" s="2" t="inlineStr">
        <is>
          <t>Nov. 30, 2022</t>
        </is>
      </c>
    </row>
    <row r="3">
      <c r="A3" s="3" t="inlineStr">
        <is>
          <t>Debt Instrument [Line Items]</t>
        </is>
      </c>
      <c r="B3" s="4" t="inlineStr">
        <is>
          <t xml:space="preserve"> </t>
        </is>
      </c>
      <c r="C3" s="4" t="inlineStr">
        <is>
          <t xml:space="preserve"> </t>
        </is>
      </c>
    </row>
    <row r="4">
      <c r="A4" s="4" t="inlineStr">
        <is>
          <t>Increase (decrease) of long-term debt</t>
        </is>
      </c>
      <c r="B4" s="5" t="n">
        <v>924700</v>
      </c>
      <c r="C4" s="4" t="inlineStr">
        <is>
          <t xml:space="preserve"> </t>
        </is>
      </c>
    </row>
    <row r="5">
      <c r="A5" s="4" t="inlineStr">
        <is>
          <t>Long-term debt (includes $1,708,443 and $1,583,828 at fair value)</t>
        </is>
      </c>
      <c r="B5" s="6" t="n">
        <v>9698752</v>
      </c>
      <c r="C5" s="5" t="n">
        <v>8774086</v>
      </c>
    </row>
    <row r="6">
      <c r="A6" s="4" t="inlineStr">
        <is>
          <t>Tesselli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includes $1,708,443 and $1,583,828 at fair value)</t>
        </is>
      </c>
      <c r="B8" s="6" t="n">
        <v>75400</v>
      </c>
      <c r="C8" s="4" t="inlineStr">
        <is>
          <t xml:space="preserve"> </t>
        </is>
      </c>
    </row>
    <row r="9">
      <c r="A9" s="4" t="inlineStr">
        <is>
          <t>Secured long-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includes $1,708,443 and $1,583,828 at fair value)</t>
        </is>
      </c>
      <c r="B11" s="6" t="n">
        <v>100000</v>
      </c>
      <c r="C11" s="6" t="n">
        <v>100000</v>
      </c>
    </row>
    <row r="12">
      <c r="A12" s="4" t="inlineStr">
        <is>
          <t>Secured long-term debt: | Secured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cludes $1,708,443 and $1,583,828 at fair value)</t>
        </is>
      </c>
      <c r="B14" s="6" t="n">
        <v>735222</v>
      </c>
      <c r="C14" s="6" t="n">
        <v>933531</v>
      </c>
    </row>
    <row r="15">
      <c r="A15" s="4" t="inlineStr">
        <is>
          <t>Unsecured long-term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includes $1,708,443 and $1,583,828 at fair value)</t>
        </is>
      </c>
      <c r="B17" s="6" t="n">
        <v>8497300</v>
      </c>
      <c r="C17" s="6" t="n">
        <v>7474530</v>
      </c>
    </row>
    <row r="18">
      <c r="A18" s="4" t="inlineStr">
        <is>
          <t>Net of repayments</t>
        </is>
      </c>
      <c r="B18" s="6" t="n">
        <v>290200</v>
      </c>
      <c r="C18" s="4" t="inlineStr">
        <is>
          <t xml:space="preserve"> </t>
        </is>
      </c>
    </row>
    <row r="19">
      <c r="A19" s="4" t="inlineStr">
        <is>
          <t>Structured notes | Unsecured long-term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includes $1,708,443 and $1,583,828 at fair value)</t>
        </is>
      </c>
      <c r="B21" s="5" t="n">
        <v>1708443</v>
      </c>
      <c r="C21" s="6" t="n">
        <v>1583828</v>
      </c>
    </row>
    <row r="22">
      <c r="A22" s="4" t="inlineStr">
        <is>
          <t>Bank Loan Obligations | 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basis spread on variable rate</t>
        </is>
      </c>
      <c r="B24" s="11" t="n">
        <v>0.0125</v>
      </c>
      <c r="C24" s="4" t="inlineStr">
        <is>
          <t xml:space="preserve"> </t>
        </is>
      </c>
    </row>
    <row r="25">
      <c r="A25" s="4" t="inlineStr">
        <is>
          <t>HomeFed Construction Loans | HomeFed LLC</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nstruction loans, maximum borrowing amount</t>
        </is>
      </c>
      <c r="B27" s="5" t="n">
        <v>62000</v>
      </c>
      <c r="C27" s="4" t="inlineStr">
        <is>
          <t xml:space="preserve"> </t>
        </is>
      </c>
    </row>
    <row r="28">
      <c r="A28" s="4" t="inlineStr">
        <is>
          <t>Weighted average interest rate</t>
        </is>
      </c>
      <c r="B28" s="11" t="n">
        <v>0.08069999999999999</v>
      </c>
      <c r="C28" s="4" t="inlineStr">
        <is>
          <t xml:space="preserve"> </t>
        </is>
      </c>
    </row>
    <row r="29">
      <c r="A29" s="4" t="inlineStr">
        <is>
          <t>Long-term debt gross</t>
        </is>
      </c>
      <c r="B29" s="5" t="n">
        <v>48200</v>
      </c>
      <c r="C29" s="6" t="n">
        <v>57000</v>
      </c>
    </row>
    <row r="30">
      <c r="A30" s="4" t="inlineStr">
        <is>
          <t>HomeFed Construction Loans | Secured Overnight Financing Rate (SOFR) | HomeFed LLC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basis spread on variable rate</t>
        </is>
      </c>
      <c r="B32" s="11" t="n">
        <v>0.0275</v>
      </c>
      <c r="C32" s="4" t="inlineStr">
        <is>
          <t xml:space="preserve"> </t>
        </is>
      </c>
    </row>
    <row r="33">
      <c r="A33" s="4" t="inlineStr">
        <is>
          <t>5.875% Senior Notes | Unsecured long-term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includes $1,708,443 and $1,583,828 at fair value)</t>
        </is>
      </c>
      <c r="B35" s="5" t="n">
        <v>990838</v>
      </c>
      <c r="C35" s="5" t="n">
        <v>0</v>
      </c>
    </row>
    <row r="36">
      <c r="A36" s="4" t="inlineStr">
        <is>
          <t>Aggregate principal amount of debt issued</t>
        </is>
      </c>
      <c r="B36" s="5" t="n">
        <v>1000000</v>
      </c>
      <c r="C36" s="4" t="inlineStr">
        <is>
          <t xml:space="preserve"> </t>
        </is>
      </c>
    </row>
    <row r="37">
      <c r="A37" s="4" t="inlineStr">
        <is>
          <t>Interest rate</t>
        </is>
      </c>
      <c r="B37" s="16" t="n">
        <v>0.05875</v>
      </c>
      <c r="C37" s="4" t="inlineStr">
        <is>
          <t xml:space="preserve"> </t>
        </is>
      </c>
    </row>
    <row r="38">
      <c r="A38" s="4" t="inlineStr">
        <is>
          <t>5.500%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4" t="inlineStr">
        <is>
          <t xml:space="preserve"> </t>
        </is>
      </c>
      <c r="C40" s="11" t="n">
        <v>0.055</v>
      </c>
    </row>
    <row r="41">
      <c r="A41" s="4" t="inlineStr">
        <is>
          <t>5.500% Senior Notes | Unsecured long-term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includes $1,708,443 and $1,583,828 at fair value)</t>
        </is>
      </c>
      <c r="B43" s="5" t="n">
        <v>0</v>
      </c>
      <c r="C43" s="5" t="n">
        <v>393048</v>
      </c>
    </row>
    <row r="44">
      <c r="A44" s="4" t="inlineStr">
        <is>
          <t>Interest rate</t>
        </is>
      </c>
      <c r="B44" s="11" t="n">
        <v>0.055</v>
      </c>
      <c r="C4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Nov. 30, 2023</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Jefferies Financial Group Inc. is a U.S.-headquartered global full service, integrated investment banking and securities firm. The accompanying Consolidated Financial Statements represent the accounts of Jefferies Financial Group Inc. and subsidiaries (together, “the “Company,” “we” or “us”). We, collectively with our consolidated subsidiaries and through our affiliates, deliver a broad range of financial services across investment banking, capital markets and asset management. We operate in two reportable business segments: (1) Investment Banking and Capital Markets and (2) Asset Management. The Investment Banking and Capital Markets reportable business segment includes our securities, commodities, futures and foreign exchange capital markets activities and our investment banking business, which provides underwriting and financial advisory services to our clients across most industry sectors. We operate globally in the Americas; Europe and the Middle East; and Asia-Pacific. Investment Banking and Capital Markets also includes our corporate lending joint venture (“JFIN Parent LLC” or “Jefferies Finance”), our commercial real estate joint venture (“Berkadia Commercial Holding LLC” or “Berkadia”) and our automobile lending and servicing activities. The Asset Management reportable business segment provides alternative investment management services to investors in the U.S. and overseas and generates investment income from capital invested in and managed by us or our affiliated asset managers. On January 13, 2023, our consolidated subsidiary, Vitesse Energy, Inc. (“Vitesse Energy”), issued shares measured at a total consideration of $30.6 million in exchange for acquiring all of the outstanding capital interests of Vitesse Oil, LLC (“Vitesse Oil”). Prior to the acquisition, Vitesse Oil was controlled by Jefferies Capital Partners V L.P. and Jefferies SBI USA Fund L.P. (together, “JCP Fund V”), which are private equity funds managed by a team led by our President. Simultaneously, we distributed all of our ownership interests in Vitesse Energy on a tax-free pro rata basis to all of our shareholders, resulting in a distribution of capital of $527.0 million. The distribution of Vitesse Energy resulted in a reduction at the time of spin-off of Total assets of $699.5 million, Total liabilities of $141.1 million and Total equity of $558.4 million inclusive of the distribution of capital to noncontrolling interest holders. During the year ended November 30, 2022, we sold all of our interests in Idaho Timber and Oak Hill investment management company, a registered investment adviser and general partner entity. During the fourth quarter of 2023, we acquired Stratos Group International (“Stratos”) (formerly FXCM Group, LLC, or “FXCM”) and OpNet S.p.A. (“OpNet,” formerly known as “Linkem”), which are now consolidated subsidiaries. In November 2023, we entered into an agreement to sell all of our membership interest in Foursight Capital LLC (“Foursight”). Refer to Note 4, Business Acquisitions and Note 5, Assets Held for Sale for further information. In connection with the merger of Jefferies Group LLC into Jefferies Financial Group Inc. on November 1, 2022, historical periods as presented in our Consolidated Statements of Financial Condition and Consolidated Statements of Earnings reflect certain reclassifications. All reclassifications were reflected in the prior period financial statements. 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Finance Lease ROU Assets (Details) - USD ($) $ in Thousands</t>
        </is>
      </c>
      <c r="B1" s="2" t="inlineStr">
        <is>
          <t>Nov. 30, 2023</t>
        </is>
      </c>
      <c r="C1" s="2" t="inlineStr">
        <is>
          <t>Nov. 30, 2022</t>
        </is>
      </c>
    </row>
    <row r="2">
      <c r="A2" s="3" t="inlineStr">
        <is>
          <t>Leases [Abstract]</t>
        </is>
      </c>
      <c r="B2" s="4" t="inlineStr">
        <is>
          <t xml:space="preserve"> </t>
        </is>
      </c>
      <c r="C2" s="4" t="inlineStr">
        <is>
          <t xml:space="preserve"> </t>
        </is>
      </c>
    </row>
    <row r="3">
      <c r="A3" s="4" t="inlineStr">
        <is>
          <t>Premises and equipment - ROU assets (1)</t>
        </is>
      </c>
      <c r="B3" s="5" t="n">
        <v>455468</v>
      </c>
      <c r="C3" s="5" t="n">
        <v>455264</v>
      </c>
    </row>
    <row r="4">
      <c r="A4" s="4" t="inlineStr">
        <is>
          <t>Operating Lease, Right-of-Use Asset, Statement of Financial Position [Extensible List]</t>
        </is>
      </c>
      <c r="B4" s="4" t="inlineStr">
        <is>
          <t>Premises and equipment</t>
        </is>
      </c>
      <c r="C4" s="4" t="inlineStr">
        <is>
          <t>Premises and equipment</t>
        </is>
      </c>
    </row>
    <row r="5">
      <c r="A5" s="4" t="inlineStr">
        <is>
          <t>Remaining lease term (in years)</t>
        </is>
      </c>
      <c r="B5" s="4" t="inlineStr">
        <is>
          <t>8 years 3 months 18 days</t>
        </is>
      </c>
      <c r="C5" s="4" t="inlineStr">
        <is>
          <t>10 years</t>
        </is>
      </c>
    </row>
    <row r="6">
      <c r="A6" s="4" t="inlineStr">
        <is>
          <t>Discount rate</t>
        </is>
      </c>
      <c r="B6" s="11" t="n">
        <v>0.035</v>
      </c>
      <c r="C6" s="11" t="n">
        <v>0.02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78" customWidth="1" min="2" max="2"/>
    <col width="78" customWidth="1" min="3" max="3"/>
  </cols>
  <sheetData>
    <row r="1">
      <c r="A1" s="1" t="inlineStr">
        <is>
          <t>Leases - Maturities of Lease Liabilities (Details) - USD ($) $ in Thousands</t>
        </is>
      </c>
      <c r="B1" s="2" t="inlineStr">
        <is>
          <t>Nov. 30, 2023</t>
        </is>
      </c>
      <c r="C1" s="2" t="inlineStr">
        <is>
          <t>Nov. 30, 2022</t>
        </is>
      </c>
    </row>
    <row r="2">
      <c r="A2" s="3" t="inlineStr">
        <is>
          <t>Leases [Abstract]</t>
        </is>
      </c>
      <c r="B2" s="4" t="inlineStr">
        <is>
          <t xml:space="preserve"> </t>
        </is>
      </c>
      <c r="C2" s="4" t="inlineStr">
        <is>
          <t xml:space="preserve"> </t>
        </is>
      </c>
    </row>
    <row r="3">
      <c r="A3" s="4" t="inlineStr">
        <is>
          <t>2023</t>
        </is>
      </c>
      <c r="B3" s="5" t="n">
        <v>0</v>
      </c>
      <c r="C3" s="5" t="n">
        <v>76847</v>
      </c>
    </row>
    <row r="4">
      <c r="A4" s="4" t="inlineStr">
        <is>
          <t>2024</t>
        </is>
      </c>
      <c r="B4" s="6" t="n">
        <v>97744</v>
      </c>
      <c r="C4" s="6" t="n">
        <v>78656</v>
      </c>
    </row>
    <row r="5">
      <c r="A5" s="4" t="inlineStr">
        <is>
          <t>2025</t>
        </is>
      </c>
      <c r="B5" s="6" t="n">
        <v>95509</v>
      </c>
      <c r="C5" s="6" t="n">
        <v>78103</v>
      </c>
    </row>
    <row r="6">
      <c r="A6" s="4" t="inlineStr">
        <is>
          <t>2026</t>
        </is>
      </c>
      <c r="B6" s="6" t="n">
        <v>88535</v>
      </c>
      <c r="C6" s="6" t="n">
        <v>74472</v>
      </c>
    </row>
    <row r="7">
      <c r="A7" s="4" t="inlineStr">
        <is>
          <t>2027</t>
        </is>
      </c>
      <c r="B7" s="6" t="n">
        <v>81714</v>
      </c>
      <c r="C7" s="6" t="n">
        <v>71255</v>
      </c>
    </row>
    <row r="8">
      <c r="A8" s="4" t="inlineStr">
        <is>
          <t>2028</t>
        </is>
      </c>
      <c r="B8" s="6" t="n">
        <v>74965</v>
      </c>
      <c r="C8" s="6" t="n">
        <v>67048</v>
      </c>
    </row>
    <row r="9">
      <c r="A9" s="4" t="inlineStr">
        <is>
          <t>2029 and thereafter</t>
        </is>
      </c>
      <c r="B9" s="6" t="n">
        <v>188529</v>
      </c>
      <c r="C9" s="6" t="n">
        <v>161674</v>
      </c>
    </row>
    <row r="10">
      <c r="A10" s="4" t="inlineStr">
        <is>
          <t>Total undiscounted cash flows</t>
        </is>
      </c>
      <c r="B10" s="6" t="n">
        <v>626996</v>
      </c>
      <c r="C10" s="6" t="n">
        <v>608055</v>
      </c>
    </row>
    <row r="11">
      <c r="A11" s="4" t="inlineStr">
        <is>
          <t>Less: Difference between undiscounted and discounted cash flows</t>
        </is>
      </c>
      <c r="B11" s="6" t="n">
        <v>-83029</v>
      </c>
      <c r="C11" s="6" t="n">
        <v>-75353</v>
      </c>
    </row>
    <row r="12">
      <c r="A12" s="4" t="inlineStr">
        <is>
          <t>Operating leases amount in our Consolidated Statements of Financial Condition</t>
        </is>
      </c>
      <c r="B12" s="5" t="n">
        <v>543967</v>
      </c>
      <c r="C12" s="5" t="n">
        <v>532702</v>
      </c>
    </row>
    <row r="13">
      <c r="A13" s="4" t="inlineStr">
        <is>
          <t>Operating lease, liability, statement of financial position [Extensible List]</t>
        </is>
      </c>
      <c r="B13" s="4" t="inlineStr">
        <is>
          <t>Operating leases amount in our Consolidated Statements of Financial Condition</t>
        </is>
      </c>
      <c r="C13" s="4" t="inlineStr">
        <is>
          <t>Operating leases amount in our Consolidated Statements of Financial Condition</t>
        </is>
      </c>
    </row>
    <row r="14">
      <c r="A14" s="4" t="inlineStr">
        <is>
          <t>Finance leases amount in our Consolidated Statements of Financial Condition</t>
        </is>
      </c>
      <c r="B14" s="5" t="n">
        <v>683</v>
      </c>
      <c r="C14" s="5" t="n">
        <v>1006</v>
      </c>
    </row>
    <row r="15">
      <c r="A15" s="4" t="inlineStr">
        <is>
          <t>Finance Lease, Liability, Statement of Financial Position [Extensible List]</t>
        </is>
      </c>
      <c r="B15" s="4" t="inlineStr">
        <is>
          <t>Finance leases amount in our Consolidated Statements of Financial Condition</t>
        </is>
      </c>
      <c r="C15" s="4" t="inlineStr">
        <is>
          <t>Finance leases amount in our Consolidated Statements of Financial Condition</t>
        </is>
      </c>
    </row>
    <row r="16">
      <c r="A16" s="4" t="inlineStr">
        <is>
          <t>Total amount in our Consolidated Statements of Financial Condition</t>
        </is>
      </c>
      <c r="B16" s="5" t="n">
        <v>544650</v>
      </c>
      <c r="C16" s="5" t="n">
        <v>53370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Nov. 30, 2022</t>
        </is>
      </c>
      <c r="C1" s="2" t="inlineStr">
        <is>
          <t>Nov. 30, 2023</t>
        </is>
      </c>
    </row>
    <row r="2">
      <c r="A2" s="3" t="inlineStr">
        <is>
          <t>Leases [Abstract]</t>
        </is>
      </c>
      <c r="B2" s="4" t="inlineStr">
        <is>
          <t xml:space="preserve"> </t>
        </is>
      </c>
      <c r="C2" s="4" t="inlineStr">
        <is>
          <t xml:space="preserve"> </t>
        </is>
      </c>
    </row>
    <row r="3">
      <c r="A3" s="4" t="inlineStr">
        <is>
          <t>Lease not yet commenced, term</t>
        </is>
      </c>
      <c r="B3" s="4" t="inlineStr">
        <is>
          <t xml:space="preserve"> </t>
        </is>
      </c>
      <c r="C3" s="4" t="inlineStr">
        <is>
          <t>14 years</t>
        </is>
      </c>
    </row>
    <row r="4">
      <c r="A4" s="4" t="inlineStr">
        <is>
          <t>Lease not yet commenced, payments</t>
        </is>
      </c>
      <c r="B4" s="8" t="n">
        <v>11.1</v>
      </c>
      <c r="C4"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Nov. 30, 2023</t>
        </is>
      </c>
      <c r="C2" s="2" t="inlineStr">
        <is>
          <t>Nov. 30, 2022</t>
        </is>
      </c>
      <c r="D2" s="2" t="inlineStr">
        <is>
          <t>Nov. 30,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1194</v>
      </c>
      <c r="C4" s="5" t="n">
        <v>80959</v>
      </c>
      <c r="D4" s="5" t="n">
        <v>79701</v>
      </c>
    </row>
    <row r="5">
      <c r="A5" s="4" t="inlineStr">
        <is>
          <t>Variable lease costs</t>
        </is>
      </c>
      <c r="B5" s="6" t="n">
        <v>14506</v>
      </c>
      <c r="C5" s="6" t="n">
        <v>12887</v>
      </c>
      <c r="D5" s="6" t="n">
        <v>11168</v>
      </c>
    </row>
    <row r="6">
      <c r="A6" s="4" t="inlineStr">
        <is>
          <t>Less: Sublease income</t>
        </is>
      </c>
      <c r="B6" s="6" t="n">
        <v>-5545</v>
      </c>
      <c r="C6" s="6" t="n">
        <v>-4507</v>
      </c>
      <c r="D6" s="6" t="n">
        <v>-7191</v>
      </c>
    </row>
    <row r="7">
      <c r="A7" s="4" t="inlineStr">
        <is>
          <t>Total lease cost, net</t>
        </is>
      </c>
      <c r="B7" s="5" t="n">
        <v>90155</v>
      </c>
      <c r="C7" s="5" t="n">
        <v>89339</v>
      </c>
      <c r="D7" s="5" t="n">
        <v>8367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of Cash Flows (Details) - USD ($) $ in Thousands</t>
        </is>
      </c>
      <c r="B1" s="2" t="inlineStr">
        <is>
          <t>12 Months Ended</t>
        </is>
      </c>
    </row>
    <row r="2">
      <c r="B2" s="2" t="inlineStr">
        <is>
          <t>Nov. 30, 2023</t>
        </is>
      </c>
      <c r="C2" s="2" t="inlineStr">
        <is>
          <t>Nov. 30, 2022</t>
        </is>
      </c>
      <c r="D2" s="2" t="inlineStr">
        <is>
          <t>Nov. 30, 2021</t>
        </is>
      </c>
    </row>
    <row r="3">
      <c r="A3" s="3" t="inlineStr">
        <is>
          <t>Leases [Abstract]</t>
        </is>
      </c>
      <c r="B3" s="4" t="inlineStr">
        <is>
          <t xml:space="preserve"> </t>
        </is>
      </c>
      <c r="C3" s="4" t="inlineStr">
        <is>
          <t xml:space="preserve"> </t>
        </is>
      </c>
      <c r="D3" s="4" t="inlineStr">
        <is>
          <t xml:space="preserve"> </t>
        </is>
      </c>
    </row>
    <row r="4">
      <c r="A4" s="4" t="inlineStr">
        <is>
          <t>Cash outflows - lease liabilities</t>
        </is>
      </c>
      <c r="B4" s="5" t="n">
        <v>81831</v>
      </c>
      <c r="C4" s="5" t="n">
        <v>81082</v>
      </c>
      <c r="D4" s="5" t="n">
        <v>79437</v>
      </c>
    </row>
    <row r="5">
      <c r="A5" s="4" t="inlineStr">
        <is>
          <t>Non-cash - ROU assets recorded for new and modified leases</t>
        </is>
      </c>
      <c r="B5" s="5" t="n">
        <v>56968</v>
      </c>
      <c r="C5" s="5" t="n">
        <v>87977</v>
      </c>
      <c r="D5" s="5" t="n">
        <v>3024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2" customWidth="1" min="5" max="5"/>
    <col width="21" customWidth="1" min="6" max="6"/>
    <col width="21" customWidth="1" min="7" max="7"/>
    <col width="25" customWidth="1" min="8" max="8"/>
    <col width="40" customWidth="1" min="9" max="9"/>
  </cols>
  <sheetData>
    <row r="1">
      <c r="A1" s="1" t="inlineStr">
        <is>
          <t>Preferred Shares - Narrative (Details)</t>
        </is>
      </c>
      <c r="C1" s="2" t="inlineStr">
        <is>
          <t>12 Months Ended</t>
        </is>
      </c>
    </row>
    <row r="2">
      <c r="B2" s="2" t="inlineStr">
        <is>
          <t>Apr. 27, 2023 $ / shares shares</t>
        </is>
      </c>
      <c r="C2" s="2" t="inlineStr">
        <is>
          <t>Nov. 30, 2023 USD ($) $ / shares shares</t>
        </is>
      </c>
      <c r="D2" s="2" t="inlineStr">
        <is>
          <t>Nov. 30, 2022 USD ($) $ / shares shares</t>
        </is>
      </c>
      <c r="E2" s="2" t="inlineStr">
        <is>
          <t>Nov. 30, 2021 USD ($)</t>
        </is>
      </c>
      <c r="F2" s="2" t="inlineStr">
        <is>
          <t>Aug. 31, 2023 shares</t>
        </is>
      </c>
      <c r="G2" s="2" t="inlineStr">
        <is>
          <t>Jun. 29, 2023 shares</t>
        </is>
      </c>
      <c r="H2" s="2" t="inlineStr">
        <is>
          <t>Jun. 28, 2023 $ / shares</t>
        </is>
      </c>
      <c r="I2" s="2" t="inlineStr">
        <is>
          <t>Feb. 28, 2023 USD ($) $ / shares shares</t>
        </is>
      </c>
    </row>
    <row r="3">
      <c r="A3" s="3" t="inlineStr">
        <is>
          <t>Purchase Requir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datorily redeemable convertible preferred shares redemption value | $</t>
        </is>
      </c>
      <c r="B4" s="4" t="inlineStr">
        <is>
          <t xml:space="preserve"> </t>
        </is>
      </c>
      <c r="C4" s="5" t="n">
        <v>0</v>
      </c>
      <c r="D4" s="5" t="n">
        <v>12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hares, par value (in dollars per share) | $ / shares</t>
        </is>
      </c>
      <c r="B5" s="5" t="n">
        <v>1</v>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erred shares, authorized (in shares)</t>
        </is>
      </c>
      <c r="B6" s="6" t="n">
        <v>70000</v>
      </c>
      <c r="C6" s="6" t="n">
        <v>7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liquidation preference per share (in dollars per share) | $ / shares</t>
        </is>
      </c>
      <c r="B7" s="5" t="n">
        <v>1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preferred stock converted</t>
        </is>
      </c>
      <c r="B8" s="6"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change agreement, voting common stock to preferred stock ratio</t>
        </is>
      </c>
      <c r="B10" s="6" t="n">
        <v>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maximum shares (in shares)</t>
        </is>
      </c>
      <c r="B11" s="6" t="n">
        <v>55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hange agreement, payment per share of voting common stock exchanged (in dollars per share) | $ / shares</t>
        </is>
      </c>
      <c r="B12" s="7"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conversion of common to preferred shares | $</t>
        </is>
      </c>
      <c r="B13" s="4" t="inlineStr">
        <is>
          <t xml:space="preserve"> </t>
        </is>
      </c>
      <c r="C13" s="5" t="n">
        <v>31500000</v>
      </c>
      <c r="D13" s="5" t="n">
        <v>0</v>
      </c>
      <c r="E13" s="5" t="n">
        <v>0</v>
      </c>
      <c r="F13" s="4" t="inlineStr">
        <is>
          <t xml:space="preserve"> </t>
        </is>
      </c>
      <c r="G13" s="4" t="inlineStr">
        <is>
          <t xml:space="preserve"> </t>
        </is>
      </c>
      <c r="H13" s="4" t="inlineStr">
        <is>
          <t xml:space="preserve"> </t>
        </is>
      </c>
      <c r="I13" s="4" t="inlineStr">
        <is>
          <t xml:space="preserve"> </t>
        </is>
      </c>
    </row>
    <row r="14">
      <c r="A14" s="4" t="inlineStr">
        <is>
          <t>Dividends - preferred shares | $</t>
        </is>
      </c>
      <c r="B14" s="4" t="inlineStr">
        <is>
          <t xml:space="preserve"> </t>
        </is>
      </c>
      <c r="C14" s="5" t="n">
        <v>12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as converted (in dollars per share) | $ / shares</t>
        </is>
      </c>
      <c r="B15" s="4" t="inlineStr">
        <is>
          <t xml:space="preserve"> </t>
        </is>
      </c>
      <c r="C15" s="7" t="n">
        <v>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par value (in dollars per share) | $ / shares</t>
        </is>
      </c>
      <c r="B16" s="4" t="inlineStr">
        <is>
          <t xml:space="preserve"> </t>
        </is>
      </c>
      <c r="C16" s="5" t="n">
        <v>1</v>
      </c>
      <c r="D16" s="5"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authorized (in shares)</t>
        </is>
      </c>
      <c r="B17" s="4" t="inlineStr">
        <is>
          <t xml:space="preserve"> </t>
        </is>
      </c>
      <c r="C17" s="6" t="n">
        <v>565000000</v>
      </c>
      <c r="D17" s="6" t="n">
        <v>600000000</v>
      </c>
      <c r="E17" s="4" t="inlineStr">
        <is>
          <t xml:space="preserve"> </t>
        </is>
      </c>
      <c r="F17" s="4" t="inlineStr">
        <is>
          <t xml:space="preserve"> </t>
        </is>
      </c>
      <c r="G17" s="6" t="n">
        <v>600000000</v>
      </c>
      <c r="H17" s="4" t="inlineStr">
        <is>
          <t xml:space="preserve"> </t>
        </is>
      </c>
      <c r="I17" s="4" t="inlineStr">
        <is>
          <t xml:space="preserve"> </t>
        </is>
      </c>
    </row>
    <row r="18">
      <c r="A18" s="4" t="inlineStr">
        <is>
          <t>Sumitomo Mitsui Banking Corporatio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urchase Requir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as-converted basis</t>
        </is>
      </c>
      <c r="B20" s="4" t="inlineStr">
        <is>
          <t xml:space="preserve"> </t>
        </is>
      </c>
      <c r="C20" s="11" t="n">
        <v>0.0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fully diluted, as-converted basis</t>
        </is>
      </c>
      <c r="B21" s="4" t="inlineStr">
        <is>
          <t xml:space="preserve"> </t>
        </is>
      </c>
      <c r="C21" s="11" t="n">
        <v>0.0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urchase Requir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llable preferred shares (in shares)</t>
        </is>
      </c>
      <c r="B24" s="4" t="inlineStr">
        <is>
          <t xml:space="preserve"> </t>
        </is>
      </c>
      <c r="C24" s="6" t="n">
        <v>-2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shares | $</t>
        </is>
      </c>
      <c r="B25" s="4" t="inlineStr">
        <is>
          <t xml:space="preserve"> </t>
        </is>
      </c>
      <c r="C25" s="5" t="n">
        <v>-2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urchase Requir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llable preferred shares (in shares)</t>
        </is>
      </c>
      <c r="B28" s="4" t="inlineStr">
        <is>
          <t xml:space="preserve"> </t>
        </is>
      </c>
      <c r="C28" s="6" t="n">
        <v>4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shares | $</t>
        </is>
      </c>
      <c r="B29" s="4" t="inlineStr">
        <is>
          <t xml:space="preserve"> </t>
        </is>
      </c>
      <c r="C29" s="5" t="n">
        <v>42000</v>
      </c>
      <c r="D29" s="5" t="n">
        <v>0</v>
      </c>
      <c r="E29" s="5" t="n">
        <v>0</v>
      </c>
      <c r="F29" s="4" t="inlineStr">
        <is>
          <t xml:space="preserve"> </t>
        </is>
      </c>
      <c r="G29" s="4" t="inlineStr">
        <is>
          <t xml:space="preserve"> </t>
        </is>
      </c>
      <c r="H29" s="4" t="inlineStr">
        <is>
          <t xml:space="preserve"> </t>
        </is>
      </c>
      <c r="I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urchase Requir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of shares | $</t>
        </is>
      </c>
      <c r="B32" s="4" t="inlineStr">
        <is>
          <t xml:space="preserve"> </t>
        </is>
      </c>
      <c r="C32" s="5" t="n">
        <v>5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mulative convertible preferred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urchase Requir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llable preferred shares (in shares)</t>
        </is>
      </c>
      <c r="B35" s="4" t="inlineStr">
        <is>
          <t xml:space="preserve"> </t>
        </is>
      </c>
      <c r="C35" s="6" t="n">
        <v>125000000</v>
      </c>
      <c r="D35" s="4" t="inlineStr">
        <is>
          <t xml:space="preserve"> </t>
        </is>
      </c>
      <c r="E35" s="4" t="inlineStr">
        <is>
          <t xml:space="preserve"> </t>
        </is>
      </c>
      <c r="F35" s="6" t="n">
        <v>10300000</v>
      </c>
      <c r="G35" s="4" t="inlineStr">
        <is>
          <t xml:space="preserve"> </t>
        </is>
      </c>
      <c r="H35" s="4" t="inlineStr">
        <is>
          <t xml:space="preserve"> </t>
        </is>
      </c>
      <c r="I35" s="4" t="inlineStr">
        <is>
          <t xml:space="preserve"> </t>
        </is>
      </c>
    </row>
    <row r="36">
      <c r="A36" s="4" t="inlineStr">
        <is>
          <t>Mandatorily redeemable preferred shares callable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v>
      </c>
    </row>
    <row r="37">
      <c r="A37" s="4" t="inlineStr">
        <is>
          <t>Mandatoriy redeemable preferred stock, number of shares in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654362</v>
      </c>
    </row>
    <row r="38">
      <c r="A38" s="4" t="inlineStr">
        <is>
          <t>Mandatorily redeemable convertible preferred shares redemption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5000000</v>
      </c>
    </row>
    <row r="39">
      <c r="A39" s="4" t="inlineStr">
        <is>
          <t>Mandatorily redeemable preferred stock, effective conversion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6.82</v>
      </c>
    </row>
    <row r="40">
      <c r="A40" s="4" t="inlineStr">
        <is>
          <t>Nonvoting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urchase Requir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par value (in dollars per share) | $ / shares</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5" t="n">
        <v>1</v>
      </c>
      <c r="I42" s="4" t="inlineStr">
        <is>
          <t xml:space="preserve"> </t>
        </is>
      </c>
    </row>
    <row r="43">
      <c r="A43" s="4" t="inlineStr">
        <is>
          <t>Common shares, authorized (in shares)</t>
        </is>
      </c>
      <c r="B43" s="4" t="inlineStr">
        <is>
          <t xml:space="preserve"> </t>
        </is>
      </c>
      <c r="C43" s="6" t="n">
        <v>35000000</v>
      </c>
      <c r="D43" s="4" t="inlineStr">
        <is>
          <t xml:space="preserve"> </t>
        </is>
      </c>
      <c r="E43" s="4" t="inlineStr">
        <is>
          <t xml:space="preserve"> </t>
        </is>
      </c>
      <c r="F43" s="4" t="inlineStr">
        <is>
          <t xml:space="preserve"> </t>
        </is>
      </c>
      <c r="G43" s="6" t="n">
        <v>35000000</v>
      </c>
      <c r="H43" s="4" t="inlineStr">
        <is>
          <t xml:space="preserve"> </t>
        </is>
      </c>
      <c r="I43" s="4" t="inlineStr">
        <is>
          <t xml:space="preserve"> </t>
        </is>
      </c>
    </row>
    <row r="44">
      <c r="A44" s="4" t="inlineStr">
        <is>
          <t>Voting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urchase Requir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565000000</v>
      </c>
      <c r="H46" s="4" t="inlineStr">
        <is>
          <t xml:space="preserve"> </t>
        </is>
      </c>
      <c r="I46"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and Earnings Per Common Share - Earnings Per Share Computation (Details) - USD ($) $ / shares in Units, shares in Thousands, $ in Thousands</t>
        </is>
      </c>
      <c r="B1" s="2" t="inlineStr">
        <is>
          <t>12 Months Ended</t>
        </is>
      </c>
    </row>
    <row r="2">
      <c r="B2" s="2" t="inlineStr">
        <is>
          <t>Nov. 30, 2023</t>
        </is>
      </c>
      <c r="C2" s="2" t="inlineStr">
        <is>
          <t>Nov. 30, 2022</t>
        </is>
      </c>
      <c r="D2" s="2" t="inlineStr">
        <is>
          <t>Nov. 30, 2021</t>
        </is>
      </c>
    </row>
    <row r="3">
      <c r="A3" s="3" t="inlineStr">
        <is>
          <t>Numerator for earnings per common share:</t>
        </is>
      </c>
      <c r="B3" s="4" t="inlineStr">
        <is>
          <t xml:space="preserve"> </t>
        </is>
      </c>
      <c r="C3" s="4" t="inlineStr">
        <is>
          <t xml:space="preserve"> </t>
        </is>
      </c>
      <c r="D3" s="4" t="inlineStr">
        <is>
          <t xml:space="preserve"> </t>
        </is>
      </c>
    </row>
    <row r="4">
      <c r="A4" s="4" t="inlineStr">
        <is>
          <t>Net earnings attributable to Jefferies Financial Group Inc.</t>
        </is>
      </c>
      <c r="B4" s="5" t="n">
        <v>275672</v>
      </c>
      <c r="C4" s="5" t="n">
        <v>777168</v>
      </c>
      <c r="D4" s="5" t="n">
        <v>1667403</v>
      </c>
    </row>
    <row r="5">
      <c r="A5" s="4" t="inlineStr">
        <is>
          <t>Allocation of earnings to participating securities</t>
        </is>
      </c>
      <c r="B5" s="6" t="n">
        <v>-14729</v>
      </c>
      <c r="C5" s="6" t="n">
        <v>-3015</v>
      </c>
      <c r="D5" s="6" t="n">
        <v>-9961</v>
      </c>
    </row>
    <row r="6">
      <c r="A6" s="4" t="inlineStr">
        <is>
          <t>Net earnings attributable to Jefferies Financial Group Inc. common shareholders for basic earnings per share</t>
        </is>
      </c>
      <c r="B6" s="6" t="n">
        <v>260943</v>
      </c>
      <c r="C6" s="6" t="n">
        <v>774153</v>
      </c>
      <c r="D6" s="6" t="n">
        <v>1657442</v>
      </c>
    </row>
    <row r="7">
      <c r="A7" s="4" t="inlineStr">
        <is>
          <t>Adjustment to allocation of earnings to participating securities related to diluted shares</t>
        </is>
      </c>
      <c r="B7" s="6" t="n">
        <v>0</v>
      </c>
      <c r="C7" s="6" t="n">
        <v>29</v>
      </c>
      <c r="D7" s="6" t="n">
        <v>207</v>
      </c>
    </row>
    <row r="8">
      <c r="A8" s="4" t="inlineStr">
        <is>
          <t>Preferred shares and mandatorily redeemable convertible preferred share dividends</t>
        </is>
      </c>
      <c r="B8" s="6" t="n">
        <v>0</v>
      </c>
      <c r="C8" s="6" t="n">
        <v>8281</v>
      </c>
      <c r="D8" s="6" t="n">
        <v>6949</v>
      </c>
    </row>
    <row r="9">
      <c r="A9" s="4" t="inlineStr">
        <is>
          <t>Net earnings attributable to Jefferies Financial Group Inc. common shareholders for diluted earnings per share</t>
        </is>
      </c>
      <c r="B9" s="5" t="n">
        <v>260943</v>
      </c>
      <c r="C9" s="5" t="n">
        <v>782463</v>
      </c>
      <c r="D9" s="5" t="n">
        <v>1664598</v>
      </c>
    </row>
    <row r="10">
      <c r="A10" s="3" t="inlineStr">
        <is>
          <t>Denominator for earnings per common share:</t>
        </is>
      </c>
      <c r="B10" s="4" t="inlineStr">
        <is>
          <t xml:space="preserve"> </t>
        </is>
      </c>
      <c r="C10" s="4" t="inlineStr">
        <is>
          <t xml:space="preserve"> </t>
        </is>
      </c>
      <c r="D10" s="4" t="inlineStr">
        <is>
          <t xml:space="preserve"> </t>
        </is>
      </c>
    </row>
    <row r="11">
      <c r="A11" s="4" t="inlineStr">
        <is>
          <t>Weighted average common shares outstanding (in shares)</t>
        </is>
      </c>
      <c r="B11" s="6" t="n">
        <v>222325</v>
      </c>
      <c r="C11" s="6" t="n">
        <v>234258</v>
      </c>
      <c r="D11" s="6" t="n">
        <v>246991</v>
      </c>
    </row>
    <row r="12">
      <c r="A12" s="4" t="inlineStr">
        <is>
          <t>Denominator for basic earnings per share – weighted average shares (in shares)</t>
        </is>
      </c>
      <c r="B12" s="6" t="n">
        <v>232609</v>
      </c>
      <c r="C12" s="6" t="n">
        <v>247378</v>
      </c>
      <c r="D12" s="6" t="n">
        <v>263595</v>
      </c>
    </row>
    <row r="13">
      <c r="A13" s="4" t="inlineStr">
        <is>
          <t>Preferred Shares and mandatorily redeemable convertible preferred shares (in shares)</t>
        </is>
      </c>
      <c r="B13" s="6" t="n">
        <v>0</v>
      </c>
      <c r="C13" s="6" t="n">
        <v>4441</v>
      </c>
      <c r="D13" s="6" t="n">
        <v>4441</v>
      </c>
    </row>
    <row r="14">
      <c r="A14" s="4" t="inlineStr">
        <is>
          <t>Denominator for diluted earnings per share (in shares)</t>
        </is>
      </c>
      <c r="B14" s="6" t="n">
        <v>236620</v>
      </c>
      <c r="C14" s="6" t="n">
        <v>255571</v>
      </c>
      <c r="D14" s="6" t="n">
        <v>271501</v>
      </c>
    </row>
    <row r="15">
      <c r="A15" s="4" t="inlineStr">
        <is>
          <t>Earnings per share, Basic (USD per share)</t>
        </is>
      </c>
      <c r="B15" s="7" t="n">
        <v>1.12</v>
      </c>
      <c r="C15" s="7" t="n">
        <v>3.13</v>
      </c>
      <c r="D15" s="7" t="n">
        <v>6.29</v>
      </c>
    </row>
    <row r="16">
      <c r="A16" s="4" t="inlineStr">
        <is>
          <t>Earnings per share, Diluted (USD per share)</t>
        </is>
      </c>
      <c r="B16" s="7" t="n">
        <v>1.1</v>
      </c>
      <c r="C16" s="7" t="n">
        <v>3.06</v>
      </c>
      <c r="D16" s="7" t="n">
        <v>6.13</v>
      </c>
    </row>
    <row r="17">
      <c r="A17" s="4" t="inlineStr">
        <is>
          <t>Weighted average shares of participating securities (in shares)</t>
        </is>
      </c>
      <c r="B17" s="6" t="n">
        <v>8900</v>
      </c>
      <c r="C17" s="6" t="n">
        <v>1000</v>
      </c>
      <c r="D17" s="6" t="n">
        <v>1600</v>
      </c>
    </row>
    <row r="18">
      <c r="A18" s="4" t="inlineStr">
        <is>
          <t xml:space="preserve"> Dividends declared on participating securities</t>
        </is>
      </c>
      <c r="B18" s="5" t="n">
        <v>2100</v>
      </c>
      <c r="C18" s="5" t="n">
        <v>1100</v>
      </c>
      <c r="D18" s="5" t="n">
        <v>1400</v>
      </c>
    </row>
    <row r="19">
      <c r="A19" s="4" t="inlineStr">
        <is>
          <t>Potentially dilutive weighted average common shares percent</t>
        </is>
      </c>
      <c r="B19" s="11" t="n">
        <v>0.095</v>
      </c>
      <c r="C19" s="4" t="inlineStr">
        <is>
          <t xml:space="preserve"> </t>
        </is>
      </c>
      <c r="D19" s="4" t="inlineStr">
        <is>
          <t xml:space="preserve"> </t>
        </is>
      </c>
    </row>
    <row r="20">
      <c r="A20" s="4" t="inlineStr">
        <is>
          <t>Restricted stock with future service required</t>
        </is>
      </c>
      <c r="B20" s="4" t="inlineStr">
        <is>
          <t xml:space="preserve"> </t>
        </is>
      </c>
      <c r="C20" s="4" t="inlineStr">
        <is>
          <t xml:space="preserve"> </t>
        </is>
      </c>
      <c r="D20" s="4" t="inlineStr">
        <is>
          <t xml:space="preserve"> </t>
        </is>
      </c>
    </row>
    <row r="21">
      <c r="A21" s="3" t="inlineStr">
        <is>
          <t>Denominator for earnings per common share:</t>
        </is>
      </c>
      <c r="B21" s="4" t="inlineStr">
        <is>
          <t xml:space="preserve"> </t>
        </is>
      </c>
      <c r="C21" s="4" t="inlineStr">
        <is>
          <t xml:space="preserve"> </t>
        </is>
      </c>
      <c r="D21" s="4" t="inlineStr">
        <is>
          <t xml:space="preserve"> </t>
        </is>
      </c>
    </row>
    <row r="22">
      <c r="A22" s="4" t="inlineStr">
        <is>
          <t>Weighted average shares of restricted stock outstanding with future service required (in shares)</t>
        </is>
      </c>
      <c r="B22" s="6" t="n">
        <v>-1920</v>
      </c>
      <c r="C22" s="6" t="n">
        <v>-1330</v>
      </c>
      <c r="D22" s="6" t="n">
        <v>-1567</v>
      </c>
    </row>
    <row r="23">
      <c r="A23" s="4" t="inlineStr">
        <is>
          <t>Restricted stock units with no future service required</t>
        </is>
      </c>
      <c r="B23" s="4" t="inlineStr">
        <is>
          <t xml:space="preserve"> </t>
        </is>
      </c>
      <c r="C23" s="4" t="inlineStr">
        <is>
          <t xml:space="preserve"> </t>
        </is>
      </c>
      <c r="D23" s="4" t="inlineStr">
        <is>
          <t xml:space="preserve"> </t>
        </is>
      </c>
    </row>
    <row r="24">
      <c r="A24" s="3" t="inlineStr">
        <is>
          <t>Denominator for earnings per common share:</t>
        </is>
      </c>
      <c r="B24" s="4" t="inlineStr">
        <is>
          <t xml:space="preserve"> </t>
        </is>
      </c>
      <c r="C24" s="4" t="inlineStr">
        <is>
          <t xml:space="preserve"> </t>
        </is>
      </c>
      <c r="D24" s="4" t="inlineStr">
        <is>
          <t xml:space="preserve"> </t>
        </is>
      </c>
    </row>
    <row r="25">
      <c r="A25" s="4" t="inlineStr">
        <is>
          <t>Weighted average RSUs outstanding with no future service required (in shares)</t>
        </is>
      </c>
      <c r="B25" s="6" t="n">
        <v>12204</v>
      </c>
      <c r="C25" s="6" t="n">
        <v>14450</v>
      </c>
      <c r="D25" s="6" t="n">
        <v>18171</v>
      </c>
    </row>
    <row r="26">
      <c r="A26" s="4" t="inlineStr">
        <is>
          <t>Stock options</t>
        </is>
      </c>
      <c r="B26" s="4" t="inlineStr">
        <is>
          <t xml:space="preserve"> </t>
        </is>
      </c>
      <c r="C26" s="4" t="inlineStr">
        <is>
          <t xml:space="preserve"> </t>
        </is>
      </c>
      <c r="D26" s="4" t="inlineStr">
        <is>
          <t xml:space="preserve"> </t>
        </is>
      </c>
    </row>
    <row r="27">
      <c r="A27" s="3" t="inlineStr">
        <is>
          <t>Denominator for earnings per common share:</t>
        </is>
      </c>
      <c r="B27" s="4" t="inlineStr">
        <is>
          <t xml:space="preserve"> </t>
        </is>
      </c>
      <c r="C27" s="4" t="inlineStr">
        <is>
          <t xml:space="preserve"> </t>
        </is>
      </c>
      <c r="D27" s="4" t="inlineStr">
        <is>
          <t xml:space="preserve"> </t>
        </is>
      </c>
    </row>
    <row r="28">
      <c r="A28" s="4" t="inlineStr">
        <is>
          <t>Dilutive effect of share-based payment arrangements (in shares)</t>
        </is>
      </c>
      <c r="B28" s="6" t="n">
        <v>2085</v>
      </c>
      <c r="C28" s="6" t="n">
        <v>1518</v>
      </c>
      <c r="D28" s="6" t="n">
        <v>1203</v>
      </c>
    </row>
    <row r="29">
      <c r="A29" s="4" t="inlineStr">
        <is>
          <t>Restricted stock units (RSUs)</t>
        </is>
      </c>
      <c r="B29" s="4" t="inlineStr">
        <is>
          <t xml:space="preserve"> </t>
        </is>
      </c>
      <c r="C29" s="4" t="inlineStr">
        <is>
          <t xml:space="preserve"> </t>
        </is>
      </c>
      <c r="D29" s="4" t="inlineStr">
        <is>
          <t xml:space="preserve"> </t>
        </is>
      </c>
    </row>
    <row r="30">
      <c r="A30" s="3" t="inlineStr">
        <is>
          <t>Denominator for earnings per common share:</t>
        </is>
      </c>
      <c r="B30" s="4" t="inlineStr">
        <is>
          <t xml:space="preserve"> </t>
        </is>
      </c>
      <c r="C30" s="4" t="inlineStr">
        <is>
          <t xml:space="preserve"> </t>
        </is>
      </c>
      <c r="D30" s="4" t="inlineStr">
        <is>
          <t xml:space="preserve"> </t>
        </is>
      </c>
    </row>
    <row r="31">
      <c r="A31" s="4" t="inlineStr">
        <is>
          <t>Dilutive effect of share-based payment arrangements (in shares)</t>
        </is>
      </c>
      <c r="B31" s="6" t="n">
        <v>1926</v>
      </c>
      <c r="C31" s="6" t="n">
        <v>2234</v>
      </c>
      <c r="D31" s="6" t="n">
        <v>226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Loss) - Summary of Accumulated Other Comprehensive Income, Net of Taxes (Details) - USD ($) $ in Thousands</t>
        </is>
      </c>
      <c r="B1" s="2" t="inlineStr">
        <is>
          <t>Nov. 30, 2023</t>
        </is>
      </c>
      <c r="C1" s="2" t="inlineStr">
        <is>
          <t>Nov. 30, 2022</t>
        </is>
      </c>
      <c r="D1" s="2" t="inlineStr">
        <is>
          <t>Nov. 30, 2021</t>
        </is>
      </c>
      <c r="E1" s="2" t="inlineStr">
        <is>
          <t>Nov. 30,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 net of tax</t>
        </is>
      </c>
      <c r="B3" s="5" t="n">
        <v>9802135</v>
      </c>
      <c r="C3" s="5" t="n">
        <v>10295479</v>
      </c>
      <c r="D3" s="5" t="n">
        <v>10579640</v>
      </c>
      <c r="E3" s="4" t="inlineStr">
        <is>
          <t xml:space="preserve"> </t>
        </is>
      </c>
    </row>
    <row r="4">
      <c r="A4" s="4" t="inlineStr">
        <is>
          <t>Accumulated other comprehensive loss, net of tax</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 net of tax</t>
        </is>
      </c>
      <c r="B6" s="6" t="n">
        <v>-395545</v>
      </c>
      <c r="C6" s="6" t="n">
        <v>-379419</v>
      </c>
      <c r="D6" s="6" t="n">
        <v>-372143</v>
      </c>
      <c r="E6" s="5" t="n">
        <v>-288917</v>
      </c>
    </row>
    <row r="7">
      <c r="A7" s="4" t="inlineStr">
        <is>
          <t>Net unrealized gains (losse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 net of tax</t>
        </is>
      </c>
      <c r="B9" s="6" t="n">
        <v>-4595</v>
      </c>
      <c r="C9" s="6" t="n">
        <v>-5892</v>
      </c>
      <c r="D9" s="6" t="n">
        <v>269</v>
      </c>
      <c r="E9" s="4" t="inlineStr">
        <is>
          <t xml:space="preserve"> </t>
        </is>
      </c>
    </row>
    <row r="10">
      <c r="A10" s="4" t="inlineStr">
        <is>
          <t>Net currency translation adjustments and oth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 net of tax</t>
        </is>
      </c>
      <c r="B12" s="6" t="n">
        <v>-162541</v>
      </c>
      <c r="C12" s="6" t="n">
        <v>-220071</v>
      </c>
      <c r="D12" s="6" t="n">
        <v>-166499</v>
      </c>
      <c r="E12" s="4" t="inlineStr">
        <is>
          <t xml:space="preserve"> </t>
        </is>
      </c>
    </row>
    <row r="13">
      <c r="A13" s="4" t="inlineStr">
        <is>
          <t>Net unrealized losses related to instrument-specific credit risk</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 net of tax</t>
        </is>
      </c>
      <c r="B15" s="6" t="n">
        <v>-181946</v>
      </c>
      <c r="C15" s="6" t="n">
        <v>-104526</v>
      </c>
      <c r="D15" s="6" t="n">
        <v>-153672</v>
      </c>
      <c r="E15" s="4" t="inlineStr">
        <is>
          <t xml:space="preserve"> </t>
        </is>
      </c>
    </row>
    <row r="16">
      <c r="A16" s="4" t="inlineStr">
        <is>
          <t>Net minimum pension liability</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accumulated other comprehensive loss, net of tax</t>
        </is>
      </c>
      <c r="B18" s="5" t="n">
        <v>-46463</v>
      </c>
      <c r="C18" s="5" t="n">
        <v>-48930</v>
      </c>
      <c r="D18" s="5" t="n">
        <v>-52241</v>
      </c>
      <c r="E1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Reclassifications (Details) - USD ($) $ in Thousands</t>
        </is>
      </c>
      <c r="B1" s="2" t="inlineStr">
        <is>
          <t>12 Months Ended</t>
        </is>
      </c>
    </row>
    <row r="2">
      <c r="B2" s="2" t="inlineStr">
        <is>
          <t>Nov. 30, 2023</t>
        </is>
      </c>
      <c r="C2" s="2" t="inlineStr">
        <is>
          <t>Nov. 30, 2022</t>
        </is>
      </c>
      <c r="D2" s="2" t="inlineStr">
        <is>
          <t>Nov.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5" t="n">
        <v>7441399</v>
      </c>
      <c r="C4" s="5" t="n">
        <v>7149263</v>
      </c>
      <c r="D4" s="5" t="n">
        <v>8945464</v>
      </c>
    </row>
    <row r="5">
      <c r="A5" s="4" t="inlineStr">
        <is>
          <t>Selling, general and other expenses, which includes pension expense</t>
        </is>
      </c>
      <c r="B5" s="6" t="n">
        <v>-2535272</v>
      </c>
      <c r="C5" s="6" t="n">
        <v>-2589044</v>
      </c>
      <c r="D5" s="6" t="n">
        <v>-3554760</v>
      </c>
    </row>
    <row r="6">
      <c r="A6" s="4" t="inlineStr">
        <is>
          <t>Net losses</t>
        </is>
      </c>
      <c r="B6" s="6" t="n">
        <v>262388</v>
      </c>
      <c r="C6" s="6" t="n">
        <v>781710</v>
      </c>
      <c r="D6" s="6" t="n">
        <v>1677376</v>
      </c>
    </row>
    <row r="7">
      <c r="A7" s="4" t="inlineStr">
        <is>
          <t>Income tax expense</t>
        </is>
      </c>
      <c r="B7" s="6" t="n">
        <v>-91881</v>
      </c>
      <c r="C7" s="6" t="n">
        <v>-273852</v>
      </c>
      <c r="D7" s="6" t="n">
        <v>-576729</v>
      </c>
    </row>
    <row r="8">
      <c r="A8" s="4" t="inlineStr">
        <is>
          <t>Principal transactions</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Revenues</t>
        </is>
      </c>
      <c r="B10" s="6" t="n">
        <v>1413283</v>
      </c>
      <c r="C10" s="6" t="n">
        <v>833757</v>
      </c>
      <c r="D10" s="6" t="n">
        <v>1617336</v>
      </c>
    </row>
    <row r="11">
      <c r="A11" s="4" t="inlineStr">
        <is>
          <t>Other contracts with customer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Revenues</t>
        </is>
      </c>
      <c r="B13" s="6" t="n">
        <v>1837</v>
      </c>
      <c r="C13" s="6" t="n">
        <v>1318288</v>
      </c>
      <c r="D13" s="6" t="n">
        <v>1038012</v>
      </c>
    </row>
    <row r="14">
      <c r="A14" s="4" t="inlineStr">
        <is>
          <t>Reclassification out of Accumulated Other Comprehensive Income [Member]</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Net losses</t>
        </is>
      </c>
      <c r="B16" s="6" t="n">
        <v>16708</v>
      </c>
      <c r="C16" s="6" t="n">
        <v>-2612</v>
      </c>
      <c r="D16" s="6" t="n">
        <v>-1277</v>
      </c>
    </row>
    <row r="17">
      <c r="A17" s="4" t="inlineStr">
        <is>
          <t>Reclassification out of Accumulated Other Comprehensive Income [Member] | Net unrealized losses related to instrument-specific credit risk</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come tax expense</t>
        </is>
      </c>
      <c r="B19" s="6" t="n">
        <v>100</v>
      </c>
      <c r="C19" s="6" t="n">
        <v>0</v>
      </c>
      <c r="D19" s="6" t="n">
        <v>-600</v>
      </c>
    </row>
    <row r="20">
      <c r="A20" s="4" t="inlineStr">
        <is>
          <t>Reclassification out of Accumulated Other Comprehensive Income [Member] | Net unrealized losses related to instrument-specific credit risk | Principal transaction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Revenues</t>
        </is>
      </c>
      <c r="B22" s="6" t="n">
        <v>-167</v>
      </c>
      <c r="C22" s="6" t="n">
        <v>-129</v>
      </c>
      <c r="D22" s="6" t="n">
        <v>1861</v>
      </c>
    </row>
    <row r="23">
      <c r="A23" s="4" t="inlineStr">
        <is>
          <t>Reclassification out of Accumulated Other Comprehensive Income [Member] | Net currency translation adjustments and other</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come tax expense</t>
        </is>
      </c>
      <c r="B25" s="6" t="n">
        <v>-5400</v>
      </c>
      <c r="C25" s="4" t="inlineStr">
        <is>
          <t xml:space="preserve"> </t>
        </is>
      </c>
      <c r="D25" s="4" t="inlineStr">
        <is>
          <t xml:space="preserve"> </t>
        </is>
      </c>
    </row>
    <row r="26">
      <c r="A26" s="4" t="inlineStr">
        <is>
          <t>Reclassification out of Accumulated Other Comprehensive Income [Member] | Net currency translation adjustments and other | Other contracts with customer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Revenues</t>
        </is>
      </c>
      <c r="B28" s="6" t="n">
        <v>17506</v>
      </c>
      <c r="C28" s="6" t="n">
        <v>0</v>
      </c>
      <c r="D28" s="6" t="n">
        <v>0</v>
      </c>
    </row>
    <row r="29">
      <c r="A29" s="4" t="inlineStr">
        <is>
          <t>Reclassification out of Accumulated Other Comprehensive Income [Member] | Net minimum pension liability</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Selling, general and other expenses, which includes pension expense</t>
        </is>
      </c>
      <c r="B31" s="6" t="n">
        <v>-631</v>
      </c>
      <c r="C31" s="6" t="n">
        <v>-2483</v>
      </c>
      <c r="D31" s="6" t="n">
        <v>-3138</v>
      </c>
    </row>
    <row r="32">
      <c r="A32" s="4" t="inlineStr">
        <is>
          <t>Income tax expense</t>
        </is>
      </c>
      <c r="B32" s="5" t="n">
        <v>200</v>
      </c>
      <c r="C32" s="5" t="n">
        <v>800</v>
      </c>
      <c r="D32" s="5" t="n">
        <v>11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Components of Revenue (Details) - USD ($) $ in Thousands</t>
        </is>
      </c>
      <c r="B1" s="2" t="inlineStr">
        <is>
          <t>12 Months Ended</t>
        </is>
      </c>
    </row>
    <row r="2">
      <c r="B2" s="2" t="inlineStr">
        <is>
          <t>Nov. 30, 2023</t>
        </is>
      </c>
      <c r="C2" s="2" t="inlineStr">
        <is>
          <t>Nov. 30, 2022</t>
        </is>
      </c>
      <c r="D2" s="2" t="inlineStr">
        <is>
          <t>Nov.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3233208</v>
      </c>
      <c r="C4" s="5" t="n">
        <v>4742858</v>
      </c>
      <c r="D4" s="5" t="n">
        <v>6141801</v>
      </c>
    </row>
    <row r="5">
      <c r="A5" s="4" t="inlineStr">
        <is>
          <t>Total revenues</t>
        </is>
      </c>
      <c r="B5" s="6" t="n">
        <v>7441399</v>
      </c>
      <c r="C5" s="6" t="n">
        <v>7149263</v>
      </c>
      <c r="D5" s="6" t="n">
        <v>8945464</v>
      </c>
    </row>
    <row r="6">
      <c r="A6" s="4" t="inlineStr">
        <is>
          <t>Investment bank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 from contracts with customers:</t>
        </is>
      </c>
      <c r="B8" s="6" t="n">
        <v>2169366</v>
      </c>
      <c r="C8" s="6" t="n">
        <v>2807822</v>
      </c>
      <c r="D8" s="6" t="n">
        <v>4365699</v>
      </c>
    </row>
    <row r="9">
      <c r="A9" s="4" t="inlineStr">
        <is>
          <t>Total revenues</t>
        </is>
      </c>
      <c r="B9" s="6" t="n">
        <v>2169366</v>
      </c>
      <c r="C9" s="6" t="n">
        <v>2807822</v>
      </c>
      <c r="D9" s="6" t="n">
        <v>4365699</v>
      </c>
    </row>
    <row r="10">
      <c r="A10" s="4" t="inlineStr">
        <is>
          <t>Commissions and other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6" t="n">
        <v>905665</v>
      </c>
      <c r="C12" s="6" t="n">
        <v>925494</v>
      </c>
      <c r="D12" s="6" t="n">
        <v>896015</v>
      </c>
    </row>
    <row r="13">
      <c r="A13" s="4" t="inlineStr">
        <is>
          <t>Total revenues</t>
        </is>
      </c>
      <c r="B13" s="6" t="n">
        <v>905665</v>
      </c>
      <c r="C13" s="6" t="n">
        <v>925494</v>
      </c>
      <c r="D13" s="6" t="n">
        <v>896015</v>
      </c>
    </row>
    <row r="14">
      <c r="A14" s="4" t="inlineStr">
        <is>
          <t>Asset management fe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33867</v>
      </c>
      <c r="C16" s="6" t="n">
        <v>23525</v>
      </c>
      <c r="D16" s="6" t="n">
        <v>14836</v>
      </c>
    </row>
    <row r="17">
      <c r="A17" s="4" t="inlineStr">
        <is>
          <t>Total revenues</t>
        </is>
      </c>
      <c r="B17" s="6" t="n">
        <v>82574</v>
      </c>
      <c r="C17" s="6" t="n">
        <v>80264</v>
      </c>
      <c r="D17" s="6" t="n">
        <v>72084</v>
      </c>
    </row>
    <row r="18">
      <c r="A18" s="4" t="inlineStr">
        <is>
          <t>Manufacturing revenu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contracts with customers:</t>
        </is>
      </c>
      <c r="B20" s="6" t="n">
        <v>0</v>
      </c>
      <c r="C20" s="6" t="n">
        <v>412605</v>
      </c>
      <c r="D20" s="6" t="n">
        <v>538628</v>
      </c>
    </row>
    <row r="21">
      <c r="A21" s="4" t="inlineStr">
        <is>
          <t>Oil and gas revenu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 from contracts with customers:</t>
        </is>
      </c>
      <c r="B23" s="6" t="n">
        <v>26284</v>
      </c>
      <c r="C23" s="6" t="n">
        <v>302135</v>
      </c>
      <c r="D23" s="6" t="n">
        <v>182973</v>
      </c>
    </row>
    <row r="24">
      <c r="A24" s="4" t="inlineStr">
        <is>
          <t>Real estate revenu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 from contracts with customers:</t>
        </is>
      </c>
      <c r="B26" s="6" t="n">
        <v>44825</v>
      </c>
      <c r="C26" s="6" t="n">
        <v>223323</v>
      </c>
      <c r="D26" s="6" t="n">
        <v>102297</v>
      </c>
    </row>
    <row r="27">
      <c r="A27" s="4" t="inlineStr">
        <is>
          <t>Other contracts with customer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 from contracts with customers:</t>
        </is>
      </c>
      <c r="B29" s="6" t="n">
        <v>53201</v>
      </c>
      <c r="C29" s="6" t="n">
        <v>47954</v>
      </c>
      <c r="D29" s="6" t="n">
        <v>41353</v>
      </c>
    </row>
    <row r="30">
      <c r="A30" s="4" t="inlineStr">
        <is>
          <t>Total revenues</t>
        </is>
      </c>
      <c r="B30" s="6" t="n">
        <v>1837</v>
      </c>
      <c r="C30" s="6" t="n">
        <v>1318288</v>
      </c>
      <c r="D30" s="6" t="n">
        <v>1038012</v>
      </c>
    </row>
    <row r="31">
      <c r="A31" s="4" t="inlineStr">
        <is>
          <t>Principal transaction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Other sources of revenue</t>
        </is>
      </c>
      <c r="B33" s="6" t="n">
        <v>1413283</v>
      </c>
      <c r="C33" s="6" t="n">
        <v>833757</v>
      </c>
      <c r="D33" s="6" t="n">
        <v>1617336</v>
      </c>
    </row>
    <row r="34">
      <c r="A34" s="4" t="inlineStr">
        <is>
          <t>Total revenues</t>
        </is>
      </c>
      <c r="B34" s="6" t="n">
        <v>1413283</v>
      </c>
      <c r="C34" s="6" t="n">
        <v>833757</v>
      </c>
      <c r="D34" s="6" t="n">
        <v>1617336</v>
      </c>
    </row>
    <row r="35">
      <c r="A35" s="4" t="inlineStr">
        <is>
          <t>Revenues from strategic affili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ther sources of revenue</t>
        </is>
      </c>
      <c r="B37" s="6" t="n">
        <v>48707</v>
      </c>
      <c r="C37" s="6" t="n">
        <v>56739</v>
      </c>
      <c r="D37" s="6" t="n">
        <v>57248</v>
      </c>
    </row>
    <row r="38">
      <c r="A38" s="4" t="inlineStr">
        <is>
          <t>Interes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ther sources of revenue</t>
        </is>
      </c>
      <c r="B40" s="6" t="n">
        <v>2868674</v>
      </c>
      <c r="C40" s="6" t="n">
        <v>1183638</v>
      </c>
      <c r="D40" s="6" t="n">
        <v>956318</v>
      </c>
    </row>
    <row r="41">
      <c r="A41" s="4" t="inlineStr">
        <is>
          <t>Total revenues</t>
        </is>
      </c>
      <c r="B41" s="6" t="n">
        <v>2868674</v>
      </c>
      <c r="C41" s="6" t="n">
        <v>1183638</v>
      </c>
      <c r="D41" s="6" t="n">
        <v>956318</v>
      </c>
    </row>
    <row r="42">
      <c r="A42" s="4" t="inlineStr">
        <is>
          <t>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Other sources of revenue</t>
        </is>
      </c>
      <c r="B44" s="5" t="n">
        <v>-122473</v>
      </c>
      <c r="C44" s="5" t="n">
        <v>332271</v>
      </c>
      <c r="D44" s="5" t="n">
        <v>17276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We also earn commissions on execution services provided to customers in facilitating foreign currency spot trades and prime brokerage services. Principal Transactions. Financial instruments owned and Financial instruments sold, not yet purchased are carried at fair value with gains and losses reflected in Principal transactions revenues in our Consolidated Statements of Earnings, except for derivatives accounted for as hedges (see “Hedge Accounting” section herein and Note 7, Derivative Financial Instruments). Fees received on loans carried at fair value are also recorded in Principal transactions revenues. Investment Banking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Asset Management Fees and Revenues. Asset management fees and revenues consist of asset management fees, as well as revenues from third parties with strategic relationships pursuant to arrangements, which entitle us to portions of our revenues and/or affiliated managers’ profits and perpetual rights to certain defined revenues for a given revenue share period. Revenue from third parties with strategic relationships pursuant to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at amortized cost, except for those for which we have elected the fair value option, with related interest recorded on an accrual basis as Interest expense. Discounts/premiums arising on our long-term debt are accreted/amortized to Interest expense using the effective yield method over the remaining lives of the underlying debt obligations. We recognize interest revenue related to our securities borrowed and securities purchased under agreements to resell activities and interest expense related to our securities loaned and securities sold under agreements to repurchase activities on an accrual basis. In addition, we recognize interest income as earned on brokerage customer margin balances and interest expense as incurred on credit balances. Other Revenues. Other revenues include revenue from the sale of manufactured or remanufactured lumber for which the transaction price is fixed at the time of sale and revenue is generally recognized when the customer takes control of the product. Other revenues also include revenue from the sale of produced oil and gas and revenue from the sale of real estate. Contracts for revenue from the sale of produced oil and gas typically include variable consideration based on monthly pricing tied to local indices and volumes and revenue is recorded at the point in time when control of the produced oil and gas transfers to the customer, which is when the performance obligation is satisfied and the variable consideration can be reliably estimated at the end of each month. Revenues from the sales of real estate are recognized at a point in time when the related transaction is complete. If performance obligations under the contract with a customer related to a parcel of real estate are not yet complete when title transfers to the buyer, revenue associated with the incomplete performance obligations is deferred until the performance obligation is completed.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Our derivative products are acquired or originated for trading purposes and are included within operating activities on our Consolidated Statements of Cash Flow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In instances where the Company receives securities as collateral in connection with securities-for-securities transactions in the which the Company is the lender of securities and is permitted to sell or repledge the securities received as collateral, the Company reports the fair value of the collateral received and the related obligation to return the collateral in the Company’s Consolidated Statements of Financial Condition.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Refer to Note 7, Derivative Financial Instruments, and Note 8, Collateralized Transactions for further information. 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 Investments in and Loans to Related Parties Investments in and loans to related parties include investments in private equity and other operating entities in which we exercise significant influence over operating and capital decisions and loans issued in connection with such activities. Investments in and loans to related parties are accounted for using the equity method or at cost, as appropriate, and reviewed for impairment when changes in circumstances may indicate a decrease in value which is other than temporary. Revenues on Investments in and loans related parties are included in Other revenues in our Consolidated Statements of Earnings. See Note 11, Investments, and Note 27, Related Party Transactions for additional information regarding certain of these investments. Credit Losses Financial assets measured at amortized cost are presented at the net amount expected to be collected and the measurement of credit losses and any expected increases in expected credit losses are recognized in earnings. The estimate of expected credit losses involves judgment and is based on an assessment over the life of the financial instrument taking into consideration current market conditions and reasonable and supportable forecasts of expected future economic conditions. Goodwill and Intangible Assets Goodwill. Goodwill represents the excess acquisition cost over the fair value of net tangible and intangible assets acquired. Goodwill is not amortized and is subject to annual impairment testing on August 1 for our Investment Banking, Fixed Income, Equities and Asset Management reporting units, on November 30 for other identified reporting units or between annual tests if an event or change in circumstance occurs that would more likely than not reduce the fair value of a reporting unit below its carrying value. The goodwill impairment test is performed at the reporting unit level by comparing the estimated fair value of a reporting unit with its respective carrying value. If the estimated fair value exceeds the carrying value, goodwill at the reporting unit level is not impaired. If the fair value is less than the carrying value, then an impairment loss is recognized for the amount by which the carrying value of the reporting unit exceeds the reporting unit’s fair value. The fair value of reporting units is based on widely accepted valuation techniques that we believe market participants would use, although the valuation process requires significa 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 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intangible assets deemed to be impaired, an impairment loss is recognized for the amount by which the intangible asset’s carrying value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st . To the extent an impairment loss is recognized, the loss establishes the new cost basis of the asset that is amortized over the remaining useful life of that asset, if any. Subsequent reversal of impairment losses is not permitted. Refer to Note 13, Goodwill and Intangible Assets for further information. Premises and Equipment Premises and equipment are depreciated using the straight-line method over the estimated useful lives of the related assets (generally three At November 30, 2023 and 2022, furniture, fixtures and equipment amounted to $908.3 million and $730.1 million, respectively, and leasehold improvements amounted to $253.5 million and $245.1 million, respectively. Accumulated depreciation and amortization was $551.5 million and $524.6 million at November 30, 2023 and 2022, respectively. Depreciation and amortization expense amounted to $112.2 million, $172.9 million and $157.4 million for the years ended November 30, 2023, 2022 and 2021, respectively. Lease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in Premises and equipment and the lease liabilities are included in Lease liabilities in our Consolidated Statements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Occupancy and equipment rental expense in our Consolidated Statements of Earnings. Other Real Estate Other real estate is classified within Other assets and includes all expenditures incurred in connection with the acquisition, development and construction of properties. Interest, payroll related to construction, property taxes and other professional fees attributable to land and property construction are capitalized and added to the cost of those properties when active development begins and ends when the property development is fully completed and ready for its intended use. During the years ended November 30, 2023, 2022 and 2021, capitalized interest of $12.9 million, $13.5 million and $9.0 million, respectively was allocated among real estate projects that are currently under development. Inventories and Cost of Sales We have investments in entities that are consolidated by us that are engaged in various manufacturing and real estate activities. Inventories arising from these consolidated entities are classified as Other assets in the Consolidated Statements of Financial Condition and are stated at the lower of cost or net realizable value, with cost principally determined under the first-in-first-out method. Cost of goods sold, which is recognized within Non-interest expenses on the Consolidated Statements of Earnings in connection with sales of such inventories, principally includes product and manufacturing costs, inbound and outbound shipping costs and handling costs.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Statements of Financial Condition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Refer to Note 5, Assets Held for Sale for additional information. Share-based Compensation Share-based awards are measured based on the fair value of the award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is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 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tax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We use the portfolio approach relating to the release of stranded tax effects recorded in accumulated other comprehensive income (loss). Earnings per Common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 (Details) - USD ($) $ in Thousands</t>
        </is>
      </c>
      <c r="B1" s="2" t="inlineStr">
        <is>
          <t>12 Months Ended</t>
        </is>
      </c>
    </row>
    <row r="2">
      <c r="B2" s="2" t="inlineStr">
        <is>
          <t>Nov. 30, 2023</t>
        </is>
      </c>
      <c r="C2" s="2" t="inlineStr">
        <is>
          <t>Nov. 30, 2022</t>
        </is>
      </c>
      <c r="D2" s="2" t="inlineStr">
        <is>
          <t>Nov. 30,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3233208</v>
      </c>
      <c r="C4" s="5" t="n">
        <v>4742858</v>
      </c>
      <c r="D4" s="5" t="n">
        <v>6141801</v>
      </c>
    </row>
    <row r="5">
      <c r="A5" s="4" t="inlineStr">
        <is>
          <t>Investment Banking and Capital Marke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6" t="n">
        <v>3074545</v>
      </c>
      <c r="C7" s="6" t="n">
        <v>3733316</v>
      </c>
      <c r="D7" s="6" t="n">
        <v>5261714</v>
      </c>
    </row>
    <row r="8">
      <c r="A8" s="4" t="inlineStr">
        <is>
          <t>Asset Manage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158663</v>
      </c>
      <c r="C10" s="6" t="n">
        <v>1009542</v>
      </c>
      <c r="D10" s="6" t="n">
        <v>880087</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2502447</v>
      </c>
      <c r="C13" s="6" t="n">
        <v>3915518</v>
      </c>
      <c r="D13" s="6" t="n">
        <v>5125883</v>
      </c>
    </row>
    <row r="14">
      <c r="A14" s="4" t="inlineStr">
        <is>
          <t>Americas | Investment Banking and Capital Mark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2349161</v>
      </c>
      <c r="C16" s="6" t="n">
        <v>2910318</v>
      </c>
      <c r="D16" s="6" t="n">
        <v>4249641</v>
      </c>
    </row>
    <row r="17">
      <c r="A17" s="4" t="inlineStr">
        <is>
          <t>Americas | Asset Manage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153286</v>
      </c>
      <c r="C19" s="6" t="n">
        <v>1005200</v>
      </c>
      <c r="D19" s="6" t="n">
        <v>876242</v>
      </c>
    </row>
    <row r="20">
      <c r="A20" s="4" t="inlineStr">
        <is>
          <t>Europe and the Middle Eas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488078</v>
      </c>
      <c r="C22" s="6" t="n">
        <v>577607</v>
      </c>
      <c r="D22" s="6" t="n">
        <v>769562</v>
      </c>
    </row>
    <row r="23">
      <c r="A23" s="4" t="inlineStr">
        <is>
          <t>Europe and the Middle East | Investment Banking and Capital Marke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485432</v>
      </c>
      <c r="C25" s="6" t="n">
        <v>575012</v>
      </c>
      <c r="D25" s="6" t="n">
        <v>766746</v>
      </c>
    </row>
    <row r="26">
      <c r="A26" s="4" t="inlineStr">
        <is>
          <t>Europe and the Middle East | Asset Manage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2646</v>
      </c>
      <c r="C28" s="6" t="n">
        <v>2595</v>
      </c>
      <c r="D28" s="6" t="n">
        <v>2816</v>
      </c>
    </row>
    <row r="29">
      <c r="A29" s="4" t="inlineStr">
        <is>
          <t>Asia-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242683</v>
      </c>
      <c r="C31" s="6" t="n">
        <v>249733</v>
      </c>
      <c r="D31" s="6" t="n">
        <v>246356</v>
      </c>
    </row>
    <row r="32">
      <c r="A32" s="4" t="inlineStr">
        <is>
          <t>Asia-Pacific | Investment Banking and Capital Marke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239952</v>
      </c>
      <c r="C34" s="6" t="n">
        <v>247986</v>
      </c>
      <c r="D34" s="6" t="n">
        <v>245327</v>
      </c>
    </row>
    <row r="35">
      <c r="A35" s="4" t="inlineStr">
        <is>
          <t>Asia-Pacific | Asset Manage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2731</v>
      </c>
      <c r="C37" s="6" t="n">
        <v>1747</v>
      </c>
      <c r="D37" s="6" t="n">
        <v>1029</v>
      </c>
    </row>
    <row r="38">
      <c r="A38" s="4" t="inlineStr">
        <is>
          <t>Investment banking - Advisor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1198915</v>
      </c>
      <c r="C40" s="6" t="n">
        <v>1778003</v>
      </c>
      <c r="D40" s="6" t="n">
        <v>1873560</v>
      </c>
    </row>
    <row r="41">
      <c r="A41" s="4" t="inlineStr">
        <is>
          <t>Investment banking - Advisory | Investment Banking and Capital Marke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1198915</v>
      </c>
      <c r="C43" s="6" t="n">
        <v>1778003</v>
      </c>
      <c r="D43" s="6" t="n">
        <v>1873560</v>
      </c>
    </row>
    <row r="44">
      <c r="A44" s="4" t="inlineStr">
        <is>
          <t>Investment banking - Advisory | Asset Manage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0</v>
      </c>
      <c r="C46" s="6" t="n">
        <v>0</v>
      </c>
      <c r="D46" s="6" t="n">
        <v>0</v>
      </c>
    </row>
    <row r="47">
      <c r="A47" s="4" t="inlineStr">
        <is>
          <t>Investment banking - Underwrit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970451</v>
      </c>
      <c r="C49" s="6" t="n">
        <v>1029819</v>
      </c>
      <c r="D49" s="6" t="n">
        <v>2492139</v>
      </c>
    </row>
    <row r="50">
      <c r="A50" s="4" t="inlineStr">
        <is>
          <t>Investment banking - Underwriting | Investment Banking and Capital Mark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970451</v>
      </c>
      <c r="C52" s="6" t="n">
        <v>1029819</v>
      </c>
      <c r="D52" s="6" t="n">
        <v>2492139</v>
      </c>
    </row>
    <row r="53">
      <c r="A53" s="4" t="inlineStr">
        <is>
          <t>Investment banking - Underwriting | Asset Managemen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0</v>
      </c>
      <c r="C55" s="6" t="n">
        <v>0</v>
      </c>
      <c r="D55" s="6" t="n">
        <v>0</v>
      </c>
    </row>
    <row r="56">
      <c r="A56" s="4" t="inlineStr">
        <is>
          <t>Equit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894602</v>
      </c>
      <c r="C58" s="6" t="n">
        <v>910254</v>
      </c>
      <c r="D58" s="6" t="n">
        <v>881660</v>
      </c>
    </row>
    <row r="59">
      <c r="A59" s="4" t="inlineStr">
        <is>
          <t>Equities | Investment Banking and Capital Marke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6" t="n">
        <v>894602</v>
      </c>
      <c r="C61" s="6" t="n">
        <v>910254</v>
      </c>
      <c r="D61" s="6" t="n">
        <v>881660</v>
      </c>
    </row>
    <row r="62">
      <c r="A62" s="4" t="inlineStr">
        <is>
          <t>Equities | Asset Manage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6" t="n">
        <v>0</v>
      </c>
      <c r="C64" s="6" t="n">
        <v>0</v>
      </c>
      <c r="D64" s="6" t="n">
        <v>0</v>
      </c>
    </row>
    <row r="65">
      <c r="A65" s="4" t="inlineStr">
        <is>
          <t>Fixed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10577</v>
      </c>
      <c r="C67" s="6" t="n">
        <v>15240</v>
      </c>
      <c r="D67" s="6" t="n">
        <v>14355</v>
      </c>
    </row>
    <row r="68">
      <c r="A68" s="4" t="inlineStr">
        <is>
          <t>Fixed income | Investment Banking and Capital Marke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10577</v>
      </c>
      <c r="C70" s="6" t="n">
        <v>15240</v>
      </c>
      <c r="D70" s="6" t="n">
        <v>14355</v>
      </c>
    </row>
    <row r="71">
      <c r="A71" s="4" t="inlineStr">
        <is>
          <t>Fixed income | Asset Manage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0</v>
      </c>
      <c r="C73" s="6" t="n">
        <v>0</v>
      </c>
      <c r="D73" s="6" t="n">
        <v>0</v>
      </c>
    </row>
    <row r="74">
      <c r="A74" s="4" t="inlineStr">
        <is>
          <t>Asset managemen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33867</v>
      </c>
      <c r="C76" s="6" t="n">
        <v>23525</v>
      </c>
      <c r="D76" s="6" t="n">
        <v>14836</v>
      </c>
    </row>
    <row r="77">
      <c r="A77" s="4" t="inlineStr">
        <is>
          <t>Asset management | Investment Banking and Capital Marke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0</v>
      </c>
      <c r="C79" s="6" t="n">
        <v>0</v>
      </c>
      <c r="D79" s="6" t="n">
        <v>0</v>
      </c>
    </row>
    <row r="80">
      <c r="A80" s="4" t="inlineStr">
        <is>
          <t>Asset management | Asset Manageme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33867</v>
      </c>
      <c r="C82" s="6" t="n">
        <v>23525</v>
      </c>
      <c r="D82" s="6" t="n">
        <v>14836</v>
      </c>
    </row>
    <row r="83">
      <c r="A83" s="4" t="inlineStr">
        <is>
          <t>Merchant bank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124796</v>
      </c>
      <c r="C85" s="6" t="n">
        <v>986017</v>
      </c>
      <c r="D85" s="6" t="n">
        <v>865251</v>
      </c>
    </row>
    <row r="86">
      <c r="A86" s="4" t="inlineStr">
        <is>
          <t>Merchant banking | Investment Banking and Capital Marke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0</v>
      </c>
      <c r="C88" s="6" t="n">
        <v>0</v>
      </c>
      <c r="D88" s="6" t="n">
        <v>0</v>
      </c>
    </row>
    <row r="89">
      <c r="A89" s="4" t="inlineStr">
        <is>
          <t>Merchant banking | Asset Management</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5" t="n">
        <v>124796</v>
      </c>
      <c r="C91" s="5" t="n">
        <v>986017</v>
      </c>
      <c r="D91" s="5" t="n">
        <v>86525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Additional Information (Details) - USD ($) $ in Millions</t>
        </is>
      </c>
      <c r="B1" s="2" t="inlineStr">
        <is>
          <t>12 Months Ended</t>
        </is>
      </c>
    </row>
    <row r="2">
      <c r="B2" s="2" t="inlineStr">
        <is>
          <t>Nov. 30, 2023</t>
        </is>
      </c>
      <c r="C2" s="2" t="inlineStr">
        <is>
          <t>Nov. 30, 2022</t>
        </is>
      </c>
      <c r="D2" s="2" t="inlineStr">
        <is>
          <t>Nov. 30,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lated to performance obligations satisfied</t>
        </is>
      </c>
      <c r="B4" s="8" t="n">
        <v>38.1</v>
      </c>
      <c r="C4" s="8" t="n">
        <v>78.90000000000001</v>
      </c>
      <c r="D4" s="5" t="n">
        <v>50</v>
      </c>
    </row>
    <row r="5">
      <c r="A5" s="4" t="inlineStr">
        <is>
          <t>Revenue associated with distribution services, a portion of which related to prior periods</t>
        </is>
      </c>
      <c r="B5" s="9" t="n">
        <v>31.5</v>
      </c>
      <c r="C5" s="9" t="n">
        <v>28.1</v>
      </c>
      <c r="D5" s="9" t="n">
        <v>12.1</v>
      </c>
    </row>
    <row r="6">
      <c r="A6" s="4" t="inlineStr">
        <is>
          <t>Deferred revenue</t>
        </is>
      </c>
      <c r="B6" s="9" t="n">
        <v>48.3</v>
      </c>
      <c r="C6" s="6" t="n">
        <v>27</v>
      </c>
      <c r="D6" s="4" t="inlineStr">
        <is>
          <t xml:space="preserve"> </t>
        </is>
      </c>
    </row>
    <row r="7">
      <c r="A7" s="4" t="inlineStr">
        <is>
          <t>Deferred revenue, recognized</t>
        </is>
      </c>
      <c r="B7" s="9" t="n">
        <v>-22.7</v>
      </c>
      <c r="C7" s="9" t="n">
        <v>-48.7</v>
      </c>
      <c r="D7" s="9" t="n">
        <v>-10.8</v>
      </c>
    </row>
    <row r="8">
      <c r="A8" s="4" t="inlineStr">
        <is>
          <t>Receivables related to revenue from contracts with customers</t>
        </is>
      </c>
      <c r="B8" s="9" t="n">
        <v>248.2</v>
      </c>
      <c r="C8" s="9" t="n">
        <v>206.6</v>
      </c>
      <c r="D8" s="4" t="inlineStr">
        <is>
          <t xml:space="preserve"> </t>
        </is>
      </c>
    </row>
    <row r="9">
      <c r="A9" s="4" t="inlineStr">
        <is>
          <t>Capitalized contract cost</t>
        </is>
      </c>
      <c r="B9" s="9" t="n">
        <v>5.3</v>
      </c>
      <c r="C9" s="9" t="n">
        <v>3.4</v>
      </c>
      <c r="D9" s="4" t="inlineStr">
        <is>
          <t xml:space="preserve"> </t>
        </is>
      </c>
    </row>
    <row r="10">
      <c r="A10" s="4" t="inlineStr">
        <is>
          <t>Expenses related to capitalized costs to fulfill a contract</t>
        </is>
      </c>
      <c r="B10" s="8" t="n">
        <v>-1.8</v>
      </c>
      <c r="C10" s="8" t="n">
        <v>-1.6</v>
      </c>
      <c r="D10" s="8" t="n">
        <v>-1.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enefit Plans - Narrative (Details) $ in Millions</t>
        </is>
      </c>
      <c r="B1" s="2" t="inlineStr">
        <is>
          <t>12 Months Ended</t>
        </is>
      </c>
    </row>
    <row r="2">
      <c r="B2" s="2" t="inlineStr">
        <is>
          <t>Nov. 30, 2023 USD ($) portfolio</t>
        </is>
      </c>
      <c r="C2" s="2" t="inlineStr">
        <is>
          <t>Nov. 30, 2022 USD ($)</t>
        </is>
      </c>
      <c r="D2" s="2" t="inlineStr">
        <is>
          <t>Nov. 30, 2021 USD ($)</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Defined contribution plan</t>
        </is>
      </c>
      <c r="B4" s="8" t="n">
        <v>12.6</v>
      </c>
      <c r="C4" s="8" t="n">
        <v>12.7</v>
      </c>
      <c r="D4" s="8" t="n">
        <v>9.800000000000001</v>
      </c>
    </row>
    <row r="5">
      <c r="A5" s="4" t="inlineStr">
        <is>
          <t>WiTel Plan</t>
        </is>
      </c>
      <c r="B5" s="4" t="inlineStr">
        <is>
          <t xml:space="preserve"> </t>
        </is>
      </c>
      <c r="C5" s="4" t="inlineStr">
        <is>
          <t xml:space="preserve"> </t>
        </is>
      </c>
      <c r="D5" s="4" t="inlineStr">
        <is>
          <t xml:space="preserve"> </t>
        </is>
      </c>
    </row>
    <row r="6">
      <c r="A6" s="3" t="inlineStr">
        <is>
          <t>Defined Benefit Plan, Amounts for Asset (Liability) Recognized in Statement of Financial Position [Abstract]</t>
        </is>
      </c>
      <c r="B6" s="4" t="inlineStr">
        <is>
          <t xml:space="preserve"> </t>
        </is>
      </c>
      <c r="C6" s="4" t="inlineStr">
        <is>
          <t xml:space="preserve"> </t>
        </is>
      </c>
      <c r="D6" s="4" t="inlineStr">
        <is>
          <t xml:space="preserve"> </t>
        </is>
      </c>
    </row>
    <row r="7">
      <c r="A7" s="4" t="inlineStr">
        <is>
          <t>Number of portfolios | portfolio</t>
        </is>
      </c>
      <c r="B7" s="6" t="n">
        <v>2</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 Amounts for Asset (Liability) Recognized in Statement of Financial Position [Abstract]</t>
        </is>
      </c>
      <c r="B9" s="4" t="inlineStr">
        <is>
          <t xml:space="preserve"> </t>
        </is>
      </c>
      <c r="C9" s="4" t="inlineStr">
        <is>
          <t xml:space="preserve"> </t>
        </is>
      </c>
      <c r="D9" s="4" t="inlineStr">
        <is>
          <t xml:space="preserve"> </t>
        </is>
      </c>
    </row>
    <row r="10">
      <c r="A10" s="4" t="inlineStr">
        <is>
          <t>Contribution amount</t>
        </is>
      </c>
      <c r="B10" s="5" t="n">
        <v>1</v>
      </c>
      <c r="C10" s="4" t="inlineStr">
        <is>
          <t xml:space="preserve"> </t>
        </is>
      </c>
      <c r="D10" s="4" t="inlineStr">
        <is>
          <t xml:space="preserve"> </t>
        </is>
      </c>
    </row>
    <row r="11">
      <c r="A11" s="4" t="inlineStr">
        <is>
          <t>Accumulated other comprehensive (income) loss, before tax</t>
        </is>
      </c>
      <c r="B11" s="6" t="n">
        <v>37</v>
      </c>
      <c r="C11" s="9" t="n">
        <v>40.5</v>
      </c>
      <c r="D11" s="4" t="inlineStr">
        <is>
          <t xml:space="preserve"> </t>
        </is>
      </c>
    </row>
    <row r="12">
      <c r="A12" s="4" t="inlineStr">
        <is>
          <t>Liability, defined benefit pension plan</t>
        </is>
      </c>
      <c r="B12" s="8" t="n">
        <v>22.7</v>
      </c>
      <c r="C12" s="8" t="n">
        <v>24.8</v>
      </c>
      <c r="D12" s="4" t="inlineStr">
        <is>
          <t xml:space="preserve"> </t>
        </is>
      </c>
    </row>
    <row r="13">
      <c r="A13" s="4" t="inlineStr">
        <is>
          <t>Expected long-term return on plan assets</t>
        </is>
      </c>
      <c r="B13" s="10" t="n">
        <v>0.05</v>
      </c>
      <c r="C13" s="10" t="n">
        <v>0.05</v>
      </c>
      <c r="D13" s="4" t="inlineStr">
        <is>
          <t xml:space="preserve"> </t>
        </is>
      </c>
    </row>
    <row r="14">
      <c r="A14" s="4" t="inlineStr">
        <is>
          <t>United States | WiTel Plan</t>
        </is>
      </c>
      <c r="B14" s="4" t="inlineStr">
        <is>
          <t xml:space="preserve"> </t>
        </is>
      </c>
      <c r="C14" s="4" t="inlineStr">
        <is>
          <t xml:space="preserve"> </t>
        </is>
      </c>
      <c r="D14" s="4" t="inlineStr">
        <is>
          <t xml:space="preserve"> </t>
        </is>
      </c>
    </row>
    <row r="15">
      <c r="A15" s="3" t="inlineStr">
        <is>
          <t>Defined Benefit Plan, Amounts for Asset (Liability) Recognized in Statement of Financial Position [Abstract]</t>
        </is>
      </c>
      <c r="B15" s="4" t="inlineStr">
        <is>
          <t xml:space="preserve"> </t>
        </is>
      </c>
      <c r="C15" s="4" t="inlineStr">
        <is>
          <t xml:space="preserve"> </t>
        </is>
      </c>
      <c r="D15" s="4" t="inlineStr">
        <is>
          <t xml:space="preserve"> </t>
        </is>
      </c>
    </row>
    <row r="16">
      <c r="A16" s="4" t="inlineStr">
        <is>
          <t>Expected long-term return on plan assets</t>
        </is>
      </c>
      <c r="B16" s="10" t="n">
        <v>0.06</v>
      </c>
      <c r="C16" s="10" t="n">
        <v>0.06</v>
      </c>
      <c r="D16" s="4" t="inlineStr">
        <is>
          <t xml:space="preserve"> </t>
        </is>
      </c>
    </row>
    <row r="17">
      <c r="A17" s="4" t="inlineStr">
        <is>
          <t>United States | U.S. Pension Plan</t>
        </is>
      </c>
      <c r="B17" s="4" t="inlineStr">
        <is>
          <t xml:space="preserve"> </t>
        </is>
      </c>
      <c r="C17" s="4" t="inlineStr">
        <is>
          <t xml:space="preserve"> </t>
        </is>
      </c>
      <c r="D17" s="4" t="inlineStr">
        <is>
          <t xml:space="preserve"> </t>
        </is>
      </c>
    </row>
    <row r="18">
      <c r="A18" s="3" t="inlineStr">
        <is>
          <t>Defined Benefit Plan, Amounts for Asset (Liability) Recognized in Statement of Financial Position [Abstract]</t>
        </is>
      </c>
      <c r="B18" s="4" t="inlineStr">
        <is>
          <t xml:space="preserve"> </t>
        </is>
      </c>
      <c r="C18" s="4" t="inlineStr">
        <is>
          <t xml:space="preserve"> </t>
        </is>
      </c>
      <c r="D18" s="4" t="inlineStr">
        <is>
          <t xml:space="preserve"> </t>
        </is>
      </c>
    </row>
    <row r="19">
      <c r="A19" s="4" t="inlineStr">
        <is>
          <t>Current expected inflation Rate</t>
        </is>
      </c>
      <c r="B19" s="11" t="n">
        <v>0.025</v>
      </c>
      <c r="C19" s="4" t="inlineStr">
        <is>
          <t xml:space="preserve"> </t>
        </is>
      </c>
      <c r="D19" s="4" t="inlineStr">
        <is>
          <t xml:space="preserve"> </t>
        </is>
      </c>
    </row>
    <row r="20">
      <c r="A20" s="4" t="inlineStr">
        <is>
          <t>Equity risk premium over risk free assets</t>
        </is>
      </c>
      <c r="B20" s="11" t="n">
        <v>0.046</v>
      </c>
      <c r="C20" s="4" t="inlineStr">
        <is>
          <t xml:space="preserve"> </t>
        </is>
      </c>
      <c r="D20" s="4" t="inlineStr">
        <is>
          <t xml:space="preserve"> </t>
        </is>
      </c>
    </row>
    <row r="21">
      <c r="A21" s="4" t="inlineStr">
        <is>
          <t>United States | U.S. Pension Plan | Minimum</t>
        </is>
      </c>
      <c r="B21" s="4" t="inlineStr">
        <is>
          <t xml:space="preserve"> </t>
        </is>
      </c>
      <c r="C21" s="4" t="inlineStr">
        <is>
          <t xml:space="preserve"> </t>
        </is>
      </c>
      <c r="D21" s="4" t="inlineStr">
        <is>
          <t xml:space="preserve"> </t>
        </is>
      </c>
    </row>
    <row r="22">
      <c r="A22" s="3" t="inlineStr">
        <is>
          <t>Defined Benefit Plan, Amounts for Asset (Liability) Recognized in Statement of Financial Position [Abstract]</t>
        </is>
      </c>
      <c r="B22" s="4" t="inlineStr">
        <is>
          <t xml:space="preserve"> </t>
        </is>
      </c>
      <c r="C22" s="4" t="inlineStr">
        <is>
          <t xml:space="preserve"> </t>
        </is>
      </c>
      <c r="D22" s="4" t="inlineStr">
        <is>
          <t xml:space="preserve"> </t>
        </is>
      </c>
    </row>
    <row r="23">
      <c r="A23" s="4" t="inlineStr">
        <is>
          <t>Long duration risk free real rate of return</t>
        </is>
      </c>
      <c r="B23" s="4" t="inlineStr">
        <is>
          <t>(0.50%)</t>
        </is>
      </c>
      <c r="C23" s="4" t="inlineStr">
        <is>
          <t xml:space="preserve"> </t>
        </is>
      </c>
      <c r="D23" s="4" t="inlineStr">
        <is>
          <t xml:space="preserve"> </t>
        </is>
      </c>
    </row>
    <row r="24">
      <c r="A24" s="4" t="inlineStr">
        <is>
          <t>Rate of return premium for corporate credit risk</t>
        </is>
      </c>
      <c r="B24" s="11" t="n">
        <v>0.005</v>
      </c>
      <c r="C24" s="4" t="inlineStr">
        <is>
          <t xml:space="preserve"> </t>
        </is>
      </c>
      <c r="D24" s="4" t="inlineStr">
        <is>
          <t xml:space="preserve"> </t>
        </is>
      </c>
    </row>
    <row r="25">
      <c r="A25" s="4" t="inlineStr">
        <is>
          <t>United States | U.S. Pension Plan | Maximum</t>
        </is>
      </c>
      <c r="B25" s="4" t="inlineStr">
        <is>
          <t xml:space="preserve"> </t>
        </is>
      </c>
      <c r="C25" s="4" t="inlineStr">
        <is>
          <t xml:space="preserve"> </t>
        </is>
      </c>
      <c r="D25" s="4" t="inlineStr">
        <is>
          <t xml:space="preserve"> </t>
        </is>
      </c>
    </row>
    <row r="26">
      <c r="A26" s="3" t="inlineStr">
        <is>
          <t>Defined Benefit Plan, Amounts for Asset (Liability) Recognized in Statement of Financial Position [Abstract]</t>
        </is>
      </c>
      <c r="B26" s="4" t="inlineStr">
        <is>
          <t xml:space="preserve"> </t>
        </is>
      </c>
      <c r="C26" s="4" t="inlineStr">
        <is>
          <t xml:space="preserve"> </t>
        </is>
      </c>
      <c r="D26" s="4" t="inlineStr">
        <is>
          <t xml:space="preserve"> </t>
        </is>
      </c>
    </row>
    <row r="27">
      <c r="A27" s="4" t="inlineStr">
        <is>
          <t>Long duration risk free real rate of return</t>
        </is>
      </c>
      <c r="B27" s="11" t="n">
        <v>0.015</v>
      </c>
      <c r="C27" s="4" t="inlineStr">
        <is>
          <t xml:space="preserve"> </t>
        </is>
      </c>
      <c r="D27" s="4" t="inlineStr">
        <is>
          <t xml:space="preserve"> </t>
        </is>
      </c>
    </row>
    <row r="28">
      <c r="A28" s="4" t="inlineStr">
        <is>
          <t>Rate of return premium for corporate credit risk</t>
        </is>
      </c>
      <c r="B28" s="11" t="n">
        <v>0.01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 and Components of Net Periodic Pension Costs (Details) - United States - USD ($) $ in Thousands</t>
        </is>
      </c>
      <c r="B1" s="2" t="inlineStr">
        <is>
          <t>12 Months Ended</t>
        </is>
      </c>
    </row>
    <row r="2">
      <c r="B2" s="2" t="inlineStr">
        <is>
          <t>Nov. 30, 2023</t>
        </is>
      </c>
      <c r="C2" s="2" t="inlineStr">
        <is>
          <t>Nov. 30, 2022</t>
        </is>
      </c>
      <c r="D2" s="2" t="inlineStr">
        <is>
          <t>Nov. 30, 2021</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beginning of year</t>
        </is>
      </c>
      <c r="B4" s="5" t="n">
        <v>172066</v>
      </c>
      <c r="C4" s="5" t="n">
        <v>226728</v>
      </c>
      <c r="D4" s="4" t="inlineStr">
        <is>
          <t xml:space="preserve"> </t>
        </is>
      </c>
    </row>
    <row r="5">
      <c r="A5" s="4" t="inlineStr">
        <is>
          <t>Interest cost</t>
        </is>
      </c>
      <c r="B5" s="6" t="n">
        <v>7981</v>
      </c>
      <c r="C5" s="6" t="n">
        <v>5805</v>
      </c>
      <c r="D5" s="5" t="n">
        <v>4946</v>
      </c>
    </row>
    <row r="6">
      <c r="A6" s="4" t="inlineStr">
        <is>
          <t>Actuarial (gains) losses</t>
        </is>
      </c>
      <c r="B6" s="6" t="n">
        <v>-5289</v>
      </c>
      <c r="C6" s="6" t="n">
        <v>-47362</v>
      </c>
      <c r="D6" s="4" t="inlineStr">
        <is>
          <t xml:space="preserve"> </t>
        </is>
      </c>
    </row>
    <row r="7">
      <c r="A7" s="4" t="inlineStr">
        <is>
          <t>Settlements</t>
        </is>
      </c>
      <c r="B7" s="6" t="n">
        <v>0</v>
      </c>
      <c r="C7" s="6" t="n">
        <v>-4702</v>
      </c>
      <c r="D7" s="4" t="inlineStr">
        <is>
          <t xml:space="preserve"> </t>
        </is>
      </c>
    </row>
    <row r="8">
      <c r="A8" s="4" t="inlineStr">
        <is>
          <t>Benefits paid</t>
        </is>
      </c>
      <c r="B8" s="6" t="n">
        <v>-10888</v>
      </c>
      <c r="C8" s="6" t="n">
        <v>-8403</v>
      </c>
      <c r="D8" s="4" t="inlineStr">
        <is>
          <t xml:space="preserve"> </t>
        </is>
      </c>
    </row>
    <row r="9">
      <c r="A9" s="4" t="inlineStr">
        <is>
          <t>Projected benefit obligation, end of year</t>
        </is>
      </c>
      <c r="B9" s="6" t="n">
        <v>163870</v>
      </c>
      <c r="C9" s="6" t="n">
        <v>172066</v>
      </c>
      <c r="D9" s="6" t="n">
        <v>226728</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 of year</t>
        </is>
      </c>
      <c r="B11" s="6" t="n">
        <v>147272</v>
      </c>
      <c r="C11" s="6" t="n">
        <v>199215</v>
      </c>
      <c r="D11" s="4" t="inlineStr">
        <is>
          <t xml:space="preserve"> </t>
        </is>
      </c>
    </row>
    <row r="12">
      <c r="A12" s="4" t="inlineStr">
        <is>
          <t>Actual return on plan assets</t>
        </is>
      </c>
      <c r="B12" s="6" t="n">
        <v>6094</v>
      </c>
      <c r="C12" s="6" t="n">
        <v>-37574</v>
      </c>
      <c r="D12" s="4" t="inlineStr">
        <is>
          <t xml:space="preserve"> </t>
        </is>
      </c>
    </row>
    <row r="13">
      <c r="A13" s="4" t="inlineStr">
        <is>
          <t>Employer contributions</t>
        </is>
      </c>
      <c r="B13" s="6" t="n">
        <v>1000</v>
      </c>
      <c r="C13" s="6" t="n">
        <v>1000</v>
      </c>
      <c r="D13" s="4" t="inlineStr">
        <is>
          <t xml:space="preserve"> </t>
        </is>
      </c>
    </row>
    <row r="14">
      <c r="A14" s="4" t="inlineStr">
        <is>
          <t>Benefits paid</t>
        </is>
      </c>
      <c r="B14" s="6" t="n">
        <v>-10888</v>
      </c>
      <c r="C14" s="6" t="n">
        <v>-8403</v>
      </c>
      <c r="D14" s="4" t="inlineStr">
        <is>
          <t xml:space="preserve"> </t>
        </is>
      </c>
    </row>
    <row r="15">
      <c r="A15" s="4" t="inlineStr">
        <is>
          <t>Settlements</t>
        </is>
      </c>
      <c r="B15" s="6" t="n">
        <v>0</v>
      </c>
      <c r="C15" s="6" t="n">
        <v>-4702</v>
      </c>
      <c r="D15" s="4" t="inlineStr">
        <is>
          <t xml:space="preserve"> </t>
        </is>
      </c>
    </row>
    <row r="16">
      <c r="A16" s="4" t="inlineStr">
        <is>
          <t>Administrative expenses paid</t>
        </is>
      </c>
      <c r="B16" s="6" t="n">
        <v>-2301</v>
      </c>
      <c r="C16" s="6" t="n">
        <v>-2264</v>
      </c>
      <c r="D16" s="4" t="inlineStr">
        <is>
          <t xml:space="preserve"> </t>
        </is>
      </c>
    </row>
    <row r="17">
      <c r="A17" s="4" t="inlineStr">
        <is>
          <t>Fair value of plan assets, end of year</t>
        </is>
      </c>
      <c r="B17" s="6" t="n">
        <v>141177</v>
      </c>
      <c r="C17" s="6" t="n">
        <v>147272</v>
      </c>
      <c r="D17" s="5" t="n">
        <v>199215</v>
      </c>
    </row>
    <row r="18">
      <c r="A18" s="4" t="inlineStr">
        <is>
          <t>Funded status at end of year</t>
        </is>
      </c>
      <c r="B18" s="5" t="n">
        <v>-22693</v>
      </c>
      <c r="C18" s="5" t="n">
        <v>-24794</v>
      </c>
      <c r="D18"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enefit Plans - Components of Net Periodic Pension Cost (Details) - USD ($) $ in Thousands</t>
        </is>
      </c>
      <c r="B1" s="2" t="inlineStr">
        <is>
          <t>12 Months Ended</t>
        </is>
      </c>
    </row>
    <row r="2">
      <c r="B2" s="2" t="inlineStr">
        <is>
          <t>Nov. 30, 2023</t>
        </is>
      </c>
      <c r="C2" s="2" t="inlineStr">
        <is>
          <t>Nov. 30, 2022</t>
        </is>
      </c>
      <c r="D2" s="2" t="inlineStr">
        <is>
          <t>Nov. 30, 2021</t>
        </is>
      </c>
    </row>
    <row r="3">
      <c r="A3" s="3" t="inlineStr">
        <is>
          <t>Change in projected benefit obligatio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Interest cost</t>
        </is>
      </c>
      <c r="C4" s="4" t="inlineStr">
        <is>
          <t>Interest cost</t>
        </is>
      </c>
      <c r="D4" s="4" t="inlineStr">
        <is>
          <t>Interest cost</t>
        </is>
      </c>
    </row>
    <row r="5">
      <c r="A5" s="4" t="inlineStr">
        <is>
          <t>Defined Benefit Plan Net Periodic Benefit Cost Credit Expected Return Loss Statement Of Income Or Comprehensive Income Extensible List Not Disclosed Flag</t>
        </is>
      </c>
      <c r="B5" s="4" t="inlineStr">
        <is>
          <t>Expected return on plan assets</t>
        </is>
      </c>
      <c r="C5" s="4" t="inlineStr">
        <is>
          <t>Expected return on plan assets</t>
        </is>
      </c>
      <c r="D5" s="4" t="inlineStr">
        <is>
          <t>Expected return on plan assets</t>
        </is>
      </c>
    </row>
    <row r="6">
      <c r="A6" s="4" t="inlineStr">
        <is>
          <t>Defined Benefit Plan Net Periodic Benefit Cost Credit Settlement Gain Loss Statement Of Income Or Comprehensive Income Extensible List Not Disclosed Flag</t>
        </is>
      </c>
      <c r="B6" s="4" t="inlineStr">
        <is>
          <t>Settlement losses</t>
        </is>
      </c>
      <c r="C6" s="4" t="inlineStr">
        <is>
          <t>Settlement losses</t>
        </is>
      </c>
      <c r="D6" s="4" t="inlineStr">
        <is>
          <t>Settlement losses</t>
        </is>
      </c>
    </row>
    <row r="7">
      <c r="A7" s="4" t="inlineStr">
        <is>
          <t>Defined Benefit Plan Net Periodic Benefit Cost Credit Amortization Of Gain Loss Statement Of Income Or Comprehensive Income Extensible List Not Disclosed Flag</t>
        </is>
      </c>
      <c r="B7" s="4" t="inlineStr">
        <is>
          <t>Actuarial losses</t>
        </is>
      </c>
      <c r="C7" s="4" t="inlineStr">
        <is>
          <t>Actuarial losses</t>
        </is>
      </c>
      <c r="D7" s="4" t="inlineStr">
        <is>
          <t>Actuarial losses</t>
        </is>
      </c>
    </row>
    <row r="8">
      <c r="A8" s="4" t="inlineStr">
        <is>
          <t>United States</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Interest cost</t>
        </is>
      </c>
      <c r="B10" s="5" t="n">
        <v>7981</v>
      </c>
      <c r="C10" s="5" t="n">
        <v>5805</v>
      </c>
      <c r="D10" s="5" t="n">
        <v>4946</v>
      </c>
    </row>
    <row r="11">
      <c r="A11" s="4" t="inlineStr">
        <is>
          <t>Expected return on plan assets</t>
        </is>
      </c>
      <c r="B11" s="6" t="n">
        <v>-6411</v>
      </c>
      <c r="C11" s="6" t="n">
        <v>-7311</v>
      </c>
      <c r="D11" s="6" t="n">
        <v>-8433</v>
      </c>
    </row>
    <row r="12">
      <c r="A12" s="4" t="inlineStr">
        <is>
          <t>Settlement losses</t>
        </is>
      </c>
      <c r="B12" s="6" t="n">
        <v>370</v>
      </c>
      <c r="C12" s="6" t="n">
        <v>833</v>
      </c>
      <c r="D12" s="6" t="n">
        <v>0</v>
      </c>
    </row>
    <row r="13">
      <c r="A13" s="4" t="inlineStr">
        <is>
          <t>Actuarial losses</t>
        </is>
      </c>
      <c r="B13" s="6" t="n">
        <v>413</v>
      </c>
      <c r="C13" s="6" t="n">
        <v>3348</v>
      </c>
      <c r="D13" s="6" t="n">
        <v>4192</v>
      </c>
    </row>
    <row r="14">
      <c r="A14" s="4" t="inlineStr">
        <is>
          <t>Net periodic pension cost</t>
        </is>
      </c>
      <c r="B14" s="6" t="n">
        <v>2353</v>
      </c>
      <c r="C14" s="6" t="n">
        <v>2675</v>
      </c>
      <c r="D14" s="6" t="n">
        <v>705</v>
      </c>
    </row>
    <row r="15">
      <c r="A15" s="4" t="inlineStr">
        <is>
          <t>Net (gains) losses arising during the period</t>
        </is>
      </c>
      <c r="B15" s="6" t="n">
        <v>2670</v>
      </c>
      <c r="C15" s="6" t="n">
        <v>211</v>
      </c>
      <c r="D15" s="6" t="n">
        <v>8264</v>
      </c>
    </row>
    <row r="16">
      <c r="A16" s="4" t="inlineStr">
        <is>
          <t>Settlement losses</t>
        </is>
      </c>
      <c r="B16" s="6" t="n">
        <v>0</v>
      </c>
      <c r="C16" s="6" t="n">
        <v>-833</v>
      </c>
      <c r="D16" s="6" t="n">
        <v>0</v>
      </c>
    </row>
    <row r="17">
      <c r="A17" s="4" t="inlineStr">
        <is>
          <t>Amortization of net loss</t>
        </is>
      </c>
      <c r="B17" s="6" t="n">
        <v>782</v>
      </c>
      <c r="C17" s="6" t="n">
        <v>-3348</v>
      </c>
      <c r="D17" s="6" t="n">
        <v>-4192</v>
      </c>
    </row>
    <row r="18">
      <c r="A18" s="4" t="inlineStr">
        <is>
          <t>Total recognized in other comprehensive income (loss)</t>
        </is>
      </c>
      <c r="B18" s="6" t="n">
        <v>-1888</v>
      </c>
      <c r="C18" s="6" t="n">
        <v>-4392</v>
      </c>
      <c r="D18" s="6" t="n">
        <v>-12456</v>
      </c>
    </row>
    <row r="19">
      <c r="A19" s="4" t="inlineStr">
        <is>
          <t>Net amount recognized in net periodic benefit cost and other comprehensive income (loss)</t>
        </is>
      </c>
      <c r="B19" s="5" t="n">
        <v>465</v>
      </c>
      <c r="C19" s="5" t="n">
        <v>-1717</v>
      </c>
      <c r="D19" s="5" t="n">
        <v>-11751</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to Determine Actuarial Present Value of Projected Benefit Obligation and Net Periodic Pension Benefit Cost (Details) - United States</t>
        </is>
      </c>
      <c r="B1" s="2" t="inlineStr">
        <is>
          <t>12 Months Ended</t>
        </is>
      </c>
    </row>
    <row r="2">
      <c r="B2" s="2" t="inlineStr">
        <is>
          <t>Nov. 30, 2023</t>
        </is>
      </c>
      <c r="C2" s="2" t="inlineStr">
        <is>
          <t>Nov. 30, 2022</t>
        </is>
      </c>
    </row>
    <row r="3">
      <c r="A3" s="3" t="inlineStr">
        <is>
          <t>Change in projected benefit obligation:</t>
        </is>
      </c>
      <c r="B3" s="4" t="inlineStr">
        <is>
          <t xml:space="preserve"> </t>
        </is>
      </c>
      <c r="C3" s="4" t="inlineStr">
        <is>
          <t xml:space="preserve"> </t>
        </is>
      </c>
    </row>
    <row r="4">
      <c r="A4" s="4" t="inlineStr">
        <is>
          <t>Discount rate used to determine benefit obligation</t>
        </is>
      </c>
      <c r="B4" s="11" t="n">
        <v>0.052</v>
      </c>
      <c r="C4" s="11" t="n">
        <v>0.048</v>
      </c>
    </row>
    <row r="5">
      <c r="A5" s="3" t="inlineStr">
        <is>
          <t>Weighted-average assumptions used to determine net pension cost:</t>
        </is>
      </c>
      <c r="B5" s="4" t="inlineStr">
        <is>
          <t xml:space="preserve"> </t>
        </is>
      </c>
      <c r="C5" s="4" t="inlineStr">
        <is>
          <t xml:space="preserve"> </t>
        </is>
      </c>
    </row>
    <row r="6">
      <c r="A6" s="4" t="inlineStr">
        <is>
          <t>Discount rate</t>
        </is>
      </c>
      <c r="B6" s="11" t="n">
        <v>0.048</v>
      </c>
      <c r="C6" s="11" t="n">
        <v>0.024</v>
      </c>
    </row>
    <row r="7">
      <c r="A7" s="4" t="inlineStr">
        <is>
          <t>Expected long-term return on plan assets</t>
        </is>
      </c>
      <c r="B7" s="10" t="n">
        <v>0.05</v>
      </c>
      <c r="C7" s="10" t="n">
        <v>0.05</v>
      </c>
    </row>
    <row r="8">
      <c r="A8" s="4" t="inlineStr">
        <is>
          <t>WiTel Plan</t>
        </is>
      </c>
      <c r="B8" s="4" t="inlineStr">
        <is>
          <t xml:space="preserve"> </t>
        </is>
      </c>
      <c r="C8" s="4" t="inlineStr">
        <is>
          <t xml:space="preserve"> </t>
        </is>
      </c>
    </row>
    <row r="9">
      <c r="A9" s="3" t="inlineStr">
        <is>
          <t>Change in projected benefit obligation:</t>
        </is>
      </c>
      <c r="B9" s="4" t="inlineStr">
        <is>
          <t xml:space="preserve"> </t>
        </is>
      </c>
      <c r="C9" s="4" t="inlineStr">
        <is>
          <t xml:space="preserve"> </t>
        </is>
      </c>
    </row>
    <row r="10">
      <c r="A10" s="4" t="inlineStr">
        <is>
          <t>Discount rate used to determine benefit obligation</t>
        </is>
      </c>
      <c r="B10" s="11" t="n">
        <v>0.053</v>
      </c>
      <c r="C10" s="11" t="n">
        <v>0.049</v>
      </c>
    </row>
    <row r="11">
      <c r="A11" s="3" t="inlineStr">
        <is>
          <t>Weighted-average assumptions used to determine net pension cost:</t>
        </is>
      </c>
      <c r="B11" s="4" t="inlineStr">
        <is>
          <t xml:space="preserve"> </t>
        </is>
      </c>
      <c r="C11" s="4" t="inlineStr">
        <is>
          <t xml:space="preserve"> </t>
        </is>
      </c>
    </row>
    <row r="12">
      <c r="A12" s="4" t="inlineStr">
        <is>
          <t>Discount rate</t>
        </is>
      </c>
      <c r="B12" s="11" t="n">
        <v>0.049</v>
      </c>
      <c r="C12" s="11" t="n">
        <v>0.026</v>
      </c>
    </row>
    <row r="13">
      <c r="A13" s="4" t="inlineStr">
        <is>
          <t>Expected long-term return on plan assets</t>
        </is>
      </c>
      <c r="B13" s="10" t="n">
        <v>0.06</v>
      </c>
      <c r="C13" s="10" t="n">
        <v>0.06</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Benefit Payments (Details) - United States $ in Thousands</t>
        </is>
      </c>
      <c r="B1" s="2" t="inlineStr">
        <is>
          <t>Nov. 30, 2023 USD ($)</t>
        </is>
      </c>
    </row>
    <row r="2">
      <c r="A2" s="3" t="inlineStr">
        <is>
          <t>Expected Benefit Payments</t>
        </is>
      </c>
      <c r="B2" s="4" t="inlineStr">
        <is>
          <t xml:space="preserve"> </t>
        </is>
      </c>
    </row>
    <row r="3">
      <c r="A3" s="4" t="inlineStr">
        <is>
          <t>2024</t>
        </is>
      </c>
      <c r="B3" s="5" t="n">
        <v>24303</v>
      </c>
    </row>
    <row r="4">
      <c r="A4" s="4" t="inlineStr">
        <is>
          <t>2025</t>
        </is>
      </c>
      <c r="B4" s="6" t="n">
        <v>12035</v>
      </c>
    </row>
    <row r="5">
      <c r="A5" s="4" t="inlineStr">
        <is>
          <t>2026</t>
        </is>
      </c>
      <c r="B5" s="6" t="n">
        <v>13166</v>
      </c>
    </row>
    <row r="6">
      <c r="A6" s="4" t="inlineStr">
        <is>
          <t>2027</t>
        </is>
      </c>
      <c r="B6" s="6" t="n">
        <v>13641</v>
      </c>
    </row>
    <row r="7">
      <c r="A7" s="4" t="inlineStr">
        <is>
          <t>2028</t>
        </is>
      </c>
      <c r="B7" s="6" t="n">
        <v>13024</v>
      </c>
    </row>
    <row r="8">
      <c r="A8" s="4" t="inlineStr">
        <is>
          <t>Years 2029 - 2033</t>
        </is>
      </c>
      <c r="B8" s="5" t="n">
        <v>6181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pensation Plans - Equity Compensation Plan (Details)</t>
        </is>
      </c>
      <c r="B1" s="2" t="inlineStr">
        <is>
          <t>Nov. 30, 2023 shares</t>
        </is>
      </c>
    </row>
    <row r="2">
      <c r="A2" s="4" t="inlineStr">
        <is>
          <t>Equity Compensation Plan</t>
        </is>
      </c>
      <c r="B2" s="4" t="inlineStr">
        <is>
          <t xml:space="preserve"> </t>
        </is>
      </c>
    </row>
    <row r="3">
      <c r="A3" s="3" t="inlineStr">
        <is>
          <t>Share-based Compensation Arrangement by Share-based Payment Award [Line Items]</t>
        </is>
      </c>
      <c r="B3" s="4" t="inlineStr">
        <is>
          <t xml:space="preserve"> </t>
        </is>
      </c>
    </row>
    <row r="4">
      <c r="A4" s="4" t="inlineStr">
        <is>
          <t>Stock available for grant (in shares)</t>
        </is>
      </c>
      <c r="B4" s="6" t="n">
        <v>27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32" customWidth="1" min="5" max="5"/>
    <col width="65" customWidth="1" min="6" max="6"/>
    <col width="40" customWidth="1" min="7" max="7"/>
    <col width="40" customWidth="1" min="8" max="8"/>
  </cols>
  <sheetData>
    <row r="1">
      <c r="A1" s="1" t="inlineStr">
        <is>
          <t>Compensation Plans - Senior Executive Compensation Plan (Details)</t>
        </is>
      </c>
      <c r="B1" s="2" t="inlineStr">
        <is>
          <t>1 Months Ended</t>
        </is>
      </c>
      <c r="F1" s="2" t="inlineStr">
        <is>
          <t>12 Months Ended</t>
        </is>
      </c>
    </row>
    <row r="2">
      <c r="B2" s="2" t="inlineStr">
        <is>
          <t>Jan. 31, 2023 $ / shares shares</t>
        </is>
      </c>
      <c r="C2" s="2" t="inlineStr">
        <is>
          <t>Dec. 31, 2022 USD ($)</t>
        </is>
      </c>
      <c r="D2" s="2" t="inlineStr">
        <is>
          <t>Dec. 31, 2021 USD ($)</t>
        </is>
      </c>
      <c r="E2" s="2" t="inlineStr">
        <is>
          <t>Mar. 31, 2021 $ / shares shares</t>
        </is>
      </c>
      <c r="F2" s="2" t="inlineStr">
        <is>
          <t>Nov. 30, 2023 USD ($) multiplierAmount tranche $ / shares shares</t>
        </is>
      </c>
      <c r="G2" s="2" t="inlineStr">
        <is>
          <t>Nov. 30, 2022 USD ($) $ / shares shares</t>
        </is>
      </c>
      <c r="H2" s="2" t="inlineStr">
        <is>
          <t>Nov.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and benefits expense | $</t>
        </is>
      </c>
      <c r="B4" s="4" t="inlineStr">
        <is>
          <t xml:space="preserve"> </t>
        </is>
      </c>
      <c r="C4" s="4" t="inlineStr">
        <is>
          <t xml:space="preserve"> </t>
        </is>
      </c>
      <c r="D4" s="4" t="inlineStr">
        <is>
          <t xml:space="preserve"> </t>
        </is>
      </c>
      <c r="E4" s="4" t="inlineStr">
        <is>
          <t xml:space="preserve"> </t>
        </is>
      </c>
      <c r="F4" s="5" t="n">
        <v>381600000</v>
      </c>
      <c r="G4" s="5" t="n">
        <v>251000000</v>
      </c>
      <c r="H4" s="5" t="n">
        <v>461500000</v>
      </c>
    </row>
    <row r="5">
      <c r="A5" s="4" t="inlineStr">
        <is>
          <t>Compensation expense | $</t>
        </is>
      </c>
      <c r="B5" s="4" t="inlineStr">
        <is>
          <t xml:space="preserve"> </t>
        </is>
      </c>
      <c r="C5" s="4" t="inlineStr">
        <is>
          <t xml:space="preserve"> </t>
        </is>
      </c>
      <c r="D5" s="4" t="inlineStr">
        <is>
          <t xml:space="preserve"> </t>
        </is>
      </c>
      <c r="E5" s="4" t="inlineStr">
        <is>
          <t xml:space="preserve"> </t>
        </is>
      </c>
      <c r="F5" s="5" t="n">
        <v>4000000</v>
      </c>
      <c r="G5" s="4" t="inlineStr">
        <is>
          <t xml:space="preserve"> </t>
        </is>
      </c>
      <c r="H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 date fair value | $</t>
        </is>
      </c>
      <c r="B8" s="4" t="inlineStr">
        <is>
          <t xml:space="preserve"> </t>
        </is>
      </c>
      <c r="C8" s="5" t="n">
        <v>13100000</v>
      </c>
      <c r="D8" s="5" t="n">
        <v>8200000</v>
      </c>
      <c r="E8" s="4" t="inlineStr">
        <is>
          <t xml:space="preserve"> </t>
        </is>
      </c>
      <c r="F8" s="4" t="inlineStr">
        <is>
          <t xml:space="preserve"> </t>
        </is>
      </c>
      <c r="G8" s="4" t="inlineStr">
        <is>
          <t xml:space="preserve"> </t>
        </is>
      </c>
      <c r="H8" s="4" t="inlineStr">
        <is>
          <t xml:space="preserve"> </t>
        </is>
      </c>
    </row>
    <row r="9">
      <c r="A9" s="4" t="inlineStr">
        <is>
          <t>Vesting period (in years)</t>
        </is>
      </c>
      <c r="B9" s="4" t="inlineStr">
        <is>
          <t xml:space="preserve"> </t>
        </is>
      </c>
      <c r="C9" s="4" t="inlineStr">
        <is>
          <t>3 years</t>
        </is>
      </c>
      <c r="D9" s="4" t="inlineStr">
        <is>
          <t>3 years</t>
        </is>
      </c>
      <c r="E9" s="4" t="inlineStr">
        <is>
          <t xml:space="preserve"> </t>
        </is>
      </c>
      <c r="F9" s="4" t="inlineStr">
        <is>
          <t xml:space="preserve"> </t>
        </is>
      </c>
      <c r="G9" s="4" t="inlineStr">
        <is>
          <t xml:space="preserve"> </t>
        </is>
      </c>
      <c r="H9" s="4" t="inlineStr">
        <is>
          <t xml:space="preserve"> </t>
        </is>
      </c>
    </row>
    <row r="10">
      <c r="A10" s="4" t="inlineStr">
        <is>
          <t>Restricted stock units (RSUs) | Dividend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equivalents declared on restricted stock units (in shares)</t>
        </is>
      </c>
      <c r="B12" s="4" t="inlineStr">
        <is>
          <t xml:space="preserve"> </t>
        </is>
      </c>
      <c r="C12" s="4" t="inlineStr">
        <is>
          <t xml:space="preserve"> </t>
        </is>
      </c>
      <c r="D12" s="4" t="inlineStr">
        <is>
          <t xml:space="preserve"> </t>
        </is>
      </c>
      <c r="E12" s="4" t="inlineStr">
        <is>
          <t xml:space="preserve"> </t>
        </is>
      </c>
      <c r="F12" s="6" t="n">
        <v>717000</v>
      </c>
      <c r="G12" s="6" t="n">
        <v>550000</v>
      </c>
      <c r="H12" s="6" t="n">
        <v>445000</v>
      </c>
    </row>
    <row r="13">
      <c r="A13" s="4" t="inlineStr">
        <is>
          <t>Grants, weighted average grant date fair value (in dollars per share) | $ / shares</t>
        </is>
      </c>
      <c r="B13" s="4" t="inlineStr">
        <is>
          <t xml:space="preserve"> </t>
        </is>
      </c>
      <c r="C13" s="4" t="inlineStr">
        <is>
          <t xml:space="preserve"> </t>
        </is>
      </c>
      <c r="D13" s="4" t="inlineStr">
        <is>
          <t xml:space="preserve"> </t>
        </is>
      </c>
      <c r="E13" s="4" t="inlineStr">
        <is>
          <t xml:space="preserve"> </t>
        </is>
      </c>
      <c r="F13" s="7" t="n">
        <v>31.88</v>
      </c>
      <c r="G13" s="7" t="n">
        <v>28.78</v>
      </c>
      <c r="H13" s="7" t="n">
        <v>30.03</v>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 date fair value | $</t>
        </is>
      </c>
      <c r="B16" s="4" t="inlineStr">
        <is>
          <t xml:space="preserve"> </t>
        </is>
      </c>
      <c r="C16" s="5" t="n">
        <v>13100000</v>
      </c>
      <c r="D16" s="5" t="n">
        <v>8200000</v>
      </c>
      <c r="E16" s="4" t="inlineStr">
        <is>
          <t xml:space="preserve"> </t>
        </is>
      </c>
      <c r="F16" s="4" t="inlineStr">
        <is>
          <t xml:space="preserve"> </t>
        </is>
      </c>
      <c r="G16" s="4" t="inlineStr">
        <is>
          <t xml:space="preserve"> </t>
        </is>
      </c>
      <c r="H16" s="4" t="inlineStr">
        <is>
          <t xml:space="preserve"> </t>
        </is>
      </c>
    </row>
    <row r="17">
      <c r="A17" s="4" t="inlineStr">
        <is>
          <t>Service period (in years)</t>
        </is>
      </c>
      <c r="B17" s="4" t="inlineStr">
        <is>
          <t xml:space="preserve"> </t>
        </is>
      </c>
      <c r="C17" s="4" t="inlineStr">
        <is>
          <t>3 years</t>
        </is>
      </c>
      <c r="D17" s="4" t="inlineStr">
        <is>
          <t>3 years</t>
        </is>
      </c>
      <c r="E17" s="4" t="inlineStr">
        <is>
          <t xml:space="preserve"> </t>
        </is>
      </c>
      <c r="F17" s="4" t="inlineStr">
        <is>
          <t xml:space="preserve"> </t>
        </is>
      </c>
      <c r="G17" s="4" t="inlineStr">
        <is>
          <t xml:space="preserve"> </t>
        </is>
      </c>
      <c r="H17" s="4" t="inlineStr">
        <is>
          <t xml:space="preserve"> </t>
        </is>
      </c>
    </row>
    <row r="18">
      <c r="A18" s="4" t="inlineStr">
        <is>
          <t>ROTE threshold level</t>
        </is>
      </c>
      <c r="B18" s="4" t="inlineStr">
        <is>
          <t xml:space="preserve"> </t>
        </is>
      </c>
      <c r="C18" s="11" t="n">
        <v>0.075</v>
      </c>
      <c r="D18" s="11" t="n">
        <v>0.075</v>
      </c>
      <c r="E18" s="4" t="inlineStr">
        <is>
          <t xml:space="preserve"> </t>
        </is>
      </c>
      <c r="F18" s="4" t="inlineStr">
        <is>
          <t xml:space="preserve"> </t>
        </is>
      </c>
      <c r="G18" s="4" t="inlineStr">
        <is>
          <t xml:space="preserve"> </t>
        </is>
      </c>
      <c r="H18" s="4" t="inlineStr">
        <is>
          <t xml:space="preserve"> </t>
        </is>
      </c>
    </row>
    <row r="19">
      <c r="A19" s="4" t="inlineStr">
        <is>
          <t>Target level of ROTE</t>
        </is>
      </c>
      <c r="B19" s="4" t="inlineStr">
        <is>
          <t xml:space="preserve"> </t>
        </is>
      </c>
      <c r="C19" s="10" t="n">
        <v>0.1</v>
      </c>
      <c r="D19" s="10" t="n">
        <v>0.1</v>
      </c>
      <c r="E19" s="4" t="inlineStr">
        <is>
          <t xml:space="preserve"> </t>
        </is>
      </c>
      <c r="F19" s="4" t="inlineStr">
        <is>
          <t xml:space="preserve"> </t>
        </is>
      </c>
      <c r="G19" s="4" t="inlineStr">
        <is>
          <t xml:space="preserve"> </t>
        </is>
      </c>
      <c r="H19" s="4" t="inlineStr">
        <is>
          <t xml:space="preserve"> </t>
        </is>
      </c>
    </row>
    <row r="20">
      <c r="A20" s="4" t="inlineStr">
        <is>
          <t>Performance Shar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rget level of ROTE</t>
        </is>
      </c>
      <c r="B22" s="4" t="inlineStr">
        <is>
          <t xml:space="preserve"> </t>
        </is>
      </c>
      <c r="C22" s="11" t="n">
        <v>0.075</v>
      </c>
      <c r="D22" s="11" t="n">
        <v>0.075</v>
      </c>
      <c r="E22" s="4" t="inlineStr">
        <is>
          <t xml:space="preserve"> </t>
        </is>
      </c>
      <c r="F22" s="4" t="inlineStr">
        <is>
          <t xml:space="preserve"> </t>
        </is>
      </c>
      <c r="G22" s="4" t="inlineStr">
        <is>
          <t xml:space="preserve"> </t>
        </is>
      </c>
      <c r="H22" s="4" t="inlineStr">
        <is>
          <t xml:space="preserve"> </t>
        </is>
      </c>
    </row>
    <row r="23">
      <c r="A23" s="4" t="inlineStr">
        <is>
          <t>Percentage of target PSUs</t>
        </is>
      </c>
      <c r="B23" s="4" t="inlineStr">
        <is>
          <t xml:space="preserve"> </t>
        </is>
      </c>
      <c r="C23" s="10" t="n">
        <v>0.75</v>
      </c>
      <c r="D23" s="10" t="n">
        <v>0.75</v>
      </c>
      <c r="E23" s="4" t="inlineStr">
        <is>
          <t xml:space="preserve"> </t>
        </is>
      </c>
      <c r="F23" s="4" t="inlineStr">
        <is>
          <t xml:space="preserve"> </t>
        </is>
      </c>
      <c r="G23" s="4" t="inlineStr">
        <is>
          <t xml:space="preserve"> </t>
        </is>
      </c>
      <c r="H23" s="4" t="inlineStr">
        <is>
          <t xml:space="preserve"> </t>
        </is>
      </c>
    </row>
    <row r="24">
      <c r="A24" s="4" t="inlineStr">
        <is>
          <t>Performance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arget level of ROTE</t>
        </is>
      </c>
      <c r="B26" s="4" t="inlineStr">
        <is>
          <t xml:space="preserve"> </t>
        </is>
      </c>
      <c r="C26" s="10" t="n">
        <v>0.15</v>
      </c>
      <c r="D26" s="10" t="n">
        <v>0.15</v>
      </c>
      <c r="E26" s="4" t="inlineStr">
        <is>
          <t xml:space="preserve"> </t>
        </is>
      </c>
      <c r="F26" s="4" t="inlineStr">
        <is>
          <t xml:space="preserve"> </t>
        </is>
      </c>
      <c r="G26" s="4" t="inlineStr">
        <is>
          <t xml:space="preserve"> </t>
        </is>
      </c>
      <c r="H26" s="4" t="inlineStr">
        <is>
          <t xml:space="preserve"> </t>
        </is>
      </c>
    </row>
    <row r="27">
      <c r="A27" s="4" t="inlineStr">
        <is>
          <t>Percentage of target PSUs</t>
        </is>
      </c>
      <c r="B27" s="4" t="inlineStr">
        <is>
          <t xml:space="preserve"> </t>
        </is>
      </c>
      <c r="C27" s="10" t="n">
        <v>1.5</v>
      </c>
      <c r="D27" s="10" t="n">
        <v>1.5</v>
      </c>
      <c r="E27" s="4" t="inlineStr">
        <is>
          <t xml:space="preserve"> </t>
        </is>
      </c>
      <c r="F27" s="4" t="inlineStr">
        <is>
          <t xml:space="preserve"> </t>
        </is>
      </c>
      <c r="G27" s="4" t="inlineStr">
        <is>
          <t xml:space="preserve"> </t>
        </is>
      </c>
      <c r="H27" s="4" t="inlineStr">
        <is>
          <t xml:space="preserve"> </t>
        </is>
      </c>
    </row>
    <row r="28">
      <c r="A28" s="4" t="inlineStr">
        <is>
          <t>Restricted stock units with no future service re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s, weighted average grant date fair value (in dollars per share) | $ / shares</t>
        </is>
      </c>
      <c r="B30" s="4" t="inlineStr">
        <is>
          <t xml:space="preserve"> </t>
        </is>
      </c>
      <c r="C30" s="4" t="inlineStr">
        <is>
          <t xml:space="preserve"> </t>
        </is>
      </c>
      <c r="D30" s="4" t="inlineStr">
        <is>
          <t xml:space="preserve"> </t>
        </is>
      </c>
      <c r="E30" s="4" t="inlineStr">
        <is>
          <t xml:space="preserve"> </t>
        </is>
      </c>
      <c r="F30" s="7" t="n">
        <v>29.35</v>
      </c>
      <c r="G30" s="7" t="n">
        <v>28.79</v>
      </c>
      <c r="H30" s="7" t="n">
        <v>30.03</v>
      </c>
    </row>
    <row r="31">
      <c r="A31" s="4" t="inlineStr">
        <is>
          <t>Restricted shares, vested (in shares)</t>
        </is>
      </c>
      <c r="B31" s="4" t="inlineStr">
        <is>
          <t xml:space="preserve"> </t>
        </is>
      </c>
      <c r="C31" s="4" t="inlineStr">
        <is>
          <t xml:space="preserve"> </t>
        </is>
      </c>
      <c r="D31" s="4" t="inlineStr">
        <is>
          <t xml:space="preserve"> </t>
        </is>
      </c>
      <c r="E31" s="4" t="inlineStr">
        <is>
          <t xml:space="preserve"> </t>
        </is>
      </c>
      <c r="F31" s="6" t="n">
        <v>732000</v>
      </c>
      <c r="G31" s="6" t="n">
        <v>472000</v>
      </c>
      <c r="H31" s="6" t="n">
        <v>445000</v>
      </c>
    </row>
    <row r="32">
      <c r="A32" s="4" t="inlineStr">
        <is>
          <t>Senior executive compensation plan awards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s, weighted average grant date fair value (in dollars per share) | $ / shares</t>
        </is>
      </c>
      <c r="B34" s="4" t="inlineStr">
        <is>
          <t xml:space="preserve"> </t>
        </is>
      </c>
      <c r="C34" s="4" t="inlineStr">
        <is>
          <t xml:space="preserve"> </t>
        </is>
      </c>
      <c r="D34" s="4" t="inlineStr">
        <is>
          <t xml:space="preserve"> </t>
        </is>
      </c>
      <c r="E34" s="4" t="inlineStr">
        <is>
          <t xml:space="preserve"> </t>
        </is>
      </c>
      <c r="F34" s="7" t="n">
        <v>30.15</v>
      </c>
      <c r="G34" s="7" t="n">
        <v>35.44</v>
      </c>
      <c r="H34" s="7" t="n">
        <v>29.81</v>
      </c>
    </row>
    <row r="35">
      <c r="A35" s="4" t="inlineStr">
        <is>
          <t>Restricted shares, vested (in shares)</t>
        </is>
      </c>
      <c r="B35" s="4" t="inlineStr">
        <is>
          <t xml:space="preserve"> </t>
        </is>
      </c>
      <c r="C35" s="4" t="inlineStr">
        <is>
          <t xml:space="preserve"> </t>
        </is>
      </c>
      <c r="D35" s="4" t="inlineStr">
        <is>
          <t xml:space="preserve"> </t>
        </is>
      </c>
      <c r="E35" s="4" t="inlineStr">
        <is>
          <t xml:space="preserve"> </t>
        </is>
      </c>
      <c r="F35" s="6" t="n">
        <v>1379000</v>
      </c>
      <c r="G35" s="6" t="n">
        <v>537000</v>
      </c>
      <c r="H35" s="6" t="n">
        <v>74000</v>
      </c>
    </row>
    <row r="36">
      <c r="A36" s="4" t="inlineStr">
        <is>
          <t>Senior executive compensation plan awards | Restricted stock units (RSUs) | Dividend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equivalents declared on restricted stock units (in shares)</t>
        </is>
      </c>
      <c r="B38" s="4" t="inlineStr">
        <is>
          <t xml:space="preserve"> </t>
        </is>
      </c>
      <c r="C38" s="4" t="inlineStr">
        <is>
          <t xml:space="preserve"> </t>
        </is>
      </c>
      <c r="D38" s="4" t="inlineStr">
        <is>
          <t xml:space="preserve"> </t>
        </is>
      </c>
      <c r="E38" s="4" t="inlineStr">
        <is>
          <t xml:space="preserve"> </t>
        </is>
      </c>
      <c r="F38" s="6" t="n">
        <v>224000</v>
      </c>
      <c r="G38" s="6" t="n">
        <v>67000</v>
      </c>
      <c r="H38" s="6" t="n">
        <v>74000</v>
      </c>
    </row>
    <row r="39">
      <c r="A39" s="4" t="inlineStr">
        <is>
          <t>Grants, weighted average grant date fair value (in dollars per share) | $ / shares</t>
        </is>
      </c>
      <c r="B39" s="4" t="inlineStr">
        <is>
          <t xml:space="preserve"> </t>
        </is>
      </c>
      <c r="C39" s="4" t="inlineStr">
        <is>
          <t xml:space="preserve"> </t>
        </is>
      </c>
      <c r="D39" s="4" t="inlineStr">
        <is>
          <t xml:space="preserve"> </t>
        </is>
      </c>
      <c r="E39" s="4" t="inlineStr">
        <is>
          <t xml:space="preserve"> </t>
        </is>
      </c>
      <c r="F39" s="7" t="n">
        <v>34.15</v>
      </c>
      <c r="G39" s="7" t="n">
        <v>28.67</v>
      </c>
      <c r="H39" s="7" t="n">
        <v>29.81</v>
      </c>
    </row>
    <row r="40">
      <c r="A40" s="4" t="inlineStr">
        <is>
          <t>Senior Executives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issued (in shares)</t>
        </is>
      </c>
      <c r="B42" s="4" t="inlineStr">
        <is>
          <t xml:space="preserve"> </t>
        </is>
      </c>
      <c r="C42" s="4" t="inlineStr">
        <is>
          <t xml:space="preserve"> </t>
        </is>
      </c>
      <c r="D42" s="4" t="inlineStr">
        <is>
          <t xml:space="preserve"> </t>
        </is>
      </c>
      <c r="E42" s="6" t="n">
        <v>2506266</v>
      </c>
      <c r="F42" s="4" t="inlineStr">
        <is>
          <t xml:space="preserve"> </t>
        </is>
      </c>
      <c r="G42" s="4" t="inlineStr">
        <is>
          <t xml:space="preserve"> </t>
        </is>
      </c>
      <c r="H42" s="4" t="inlineStr">
        <is>
          <t xml:space="preserve"> </t>
        </is>
      </c>
    </row>
    <row r="43">
      <c r="A43" s="4" t="inlineStr">
        <is>
          <t>Stock options, exercise price (in dollars per share) | $ / shares</t>
        </is>
      </c>
      <c r="B43" s="4" t="inlineStr">
        <is>
          <t xml:space="preserve"> </t>
        </is>
      </c>
      <c r="C43" s="4" t="inlineStr">
        <is>
          <t xml:space="preserve"> </t>
        </is>
      </c>
      <c r="D43" s="4" t="inlineStr">
        <is>
          <t xml:space="preserve"> </t>
        </is>
      </c>
      <c r="E43" s="7" t="n">
        <v>23.75</v>
      </c>
      <c r="F43" s="4" t="inlineStr">
        <is>
          <t xml:space="preserve"> </t>
        </is>
      </c>
      <c r="G43" s="4" t="inlineStr">
        <is>
          <t xml:space="preserve"> </t>
        </is>
      </c>
      <c r="H43" s="4" t="inlineStr">
        <is>
          <t xml:space="preserve"> </t>
        </is>
      </c>
    </row>
    <row r="44">
      <c r="A44" s="4" t="inlineStr">
        <is>
          <t>Number of vesting tranches | tranche</t>
        </is>
      </c>
      <c r="B44" s="4" t="inlineStr">
        <is>
          <t xml:space="preserve"> </t>
        </is>
      </c>
      <c r="C44" s="4" t="inlineStr">
        <is>
          <t xml:space="preserve"> </t>
        </is>
      </c>
      <c r="D44" s="4" t="inlineStr">
        <is>
          <t xml:space="preserve"> </t>
        </is>
      </c>
      <c r="E44" s="4" t="inlineStr">
        <is>
          <t xml:space="preserve"> </t>
        </is>
      </c>
      <c r="F44" s="6" t="n">
        <v>3</v>
      </c>
      <c r="G44" s="4" t="inlineStr">
        <is>
          <t xml:space="preserve"> </t>
        </is>
      </c>
      <c r="H44" s="4" t="inlineStr">
        <is>
          <t xml:space="preserve"> </t>
        </is>
      </c>
    </row>
    <row r="45">
      <c r="A45" s="4" t="inlineStr">
        <is>
          <t>Common shares reserved issuance (in shares)</t>
        </is>
      </c>
      <c r="B45" s="4" t="inlineStr">
        <is>
          <t xml:space="preserve"> </t>
        </is>
      </c>
      <c r="C45" s="4" t="inlineStr">
        <is>
          <t xml:space="preserve"> </t>
        </is>
      </c>
      <c r="D45" s="4" t="inlineStr">
        <is>
          <t xml:space="preserve"> </t>
        </is>
      </c>
      <c r="E45" s="4" t="inlineStr">
        <is>
          <t xml:space="preserve"> </t>
        </is>
      </c>
      <c r="F45" s="6" t="n">
        <v>5100000</v>
      </c>
      <c r="G45" s="6" t="n">
        <v>5000000</v>
      </c>
      <c r="H45" s="4" t="inlineStr">
        <is>
          <t xml:space="preserve"> </t>
        </is>
      </c>
    </row>
    <row r="46">
      <c r="A46" s="4" t="inlineStr">
        <is>
          <t>Senior Executives | Stock options | Jefferie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ercisable (in shares)</t>
        </is>
      </c>
      <c r="B48" s="4" t="inlineStr">
        <is>
          <t xml:space="preserve"> </t>
        </is>
      </c>
      <c r="C48" s="4" t="inlineStr">
        <is>
          <t xml:space="preserve"> </t>
        </is>
      </c>
      <c r="D48" s="4" t="inlineStr">
        <is>
          <t xml:space="preserve"> </t>
        </is>
      </c>
      <c r="E48" s="4" t="inlineStr">
        <is>
          <t xml:space="preserve"> </t>
        </is>
      </c>
      <c r="F48" s="6" t="n">
        <v>1688247</v>
      </c>
      <c r="G48" s="4" t="inlineStr">
        <is>
          <t xml:space="preserve"> </t>
        </is>
      </c>
      <c r="H48" s="4" t="inlineStr">
        <is>
          <t xml:space="preserve"> </t>
        </is>
      </c>
    </row>
    <row r="49">
      <c r="A49" s="4" t="inlineStr">
        <is>
          <t>Senior Executives | Stock options | Vitesse Ener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able (in shares)</t>
        </is>
      </c>
      <c r="B51" s="4" t="inlineStr">
        <is>
          <t xml:space="preserve"> </t>
        </is>
      </c>
      <c r="C51" s="4" t="inlineStr">
        <is>
          <t xml:space="preserve"> </t>
        </is>
      </c>
      <c r="D51" s="4" t="inlineStr">
        <is>
          <t xml:space="preserve"> </t>
        </is>
      </c>
      <c r="E51" s="4" t="inlineStr">
        <is>
          <t xml:space="preserve"> </t>
        </is>
      </c>
      <c r="F51" s="6" t="n">
        <v>152622</v>
      </c>
      <c r="G51" s="4" t="inlineStr">
        <is>
          <t xml:space="preserve"> </t>
        </is>
      </c>
      <c r="H51" s="4" t="inlineStr">
        <is>
          <t xml:space="preserve"> </t>
        </is>
      </c>
    </row>
    <row r="52">
      <c r="A52" s="4" t="inlineStr">
        <is>
          <t>Senior Executives | Stock Appreciation Rights (S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vidends subject to cash credit, multiplier amount | multiplierAmount</t>
        </is>
      </c>
      <c r="B54" s="4" t="inlineStr">
        <is>
          <t xml:space="preserve"> </t>
        </is>
      </c>
      <c r="C54" s="4" t="inlineStr">
        <is>
          <t xml:space="preserve"> </t>
        </is>
      </c>
      <c r="D54" s="4" t="inlineStr">
        <is>
          <t xml:space="preserve"> </t>
        </is>
      </c>
      <c r="E54" s="4" t="inlineStr">
        <is>
          <t xml:space="preserve"> </t>
        </is>
      </c>
      <c r="F54" s="6" t="n">
        <v>2</v>
      </c>
      <c r="G54" s="4" t="inlineStr">
        <is>
          <t xml:space="preserve"> </t>
        </is>
      </c>
      <c r="H54" s="4" t="inlineStr">
        <is>
          <t xml:space="preserve"> </t>
        </is>
      </c>
    </row>
    <row r="55">
      <c r="A55" s="4" t="inlineStr">
        <is>
          <t>Dividends subject to cash credit, eligibility period</t>
        </is>
      </c>
      <c r="B55" s="4" t="inlineStr">
        <is>
          <t xml:space="preserve"> </t>
        </is>
      </c>
      <c r="C55" s="4" t="inlineStr">
        <is>
          <t xml:space="preserve"> </t>
        </is>
      </c>
      <c r="D55" s="4" t="inlineStr">
        <is>
          <t xml:space="preserve"> </t>
        </is>
      </c>
      <c r="E55" s="4" t="inlineStr">
        <is>
          <t xml:space="preserve"> </t>
        </is>
      </c>
      <c r="F55" s="4" t="inlineStr">
        <is>
          <t>9 years 6 months</t>
        </is>
      </c>
      <c r="G55" s="4" t="inlineStr">
        <is>
          <t xml:space="preserve"> </t>
        </is>
      </c>
      <c r="H55" s="4" t="inlineStr">
        <is>
          <t xml:space="preserve"> </t>
        </is>
      </c>
    </row>
    <row r="56">
      <c r="A56" s="4" t="inlineStr">
        <is>
          <t>Senior Executives | Stock Options and S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pensation and benefits expense | $</t>
        </is>
      </c>
      <c r="B58" s="4" t="inlineStr">
        <is>
          <t xml:space="preserve"> </t>
        </is>
      </c>
      <c r="C58" s="4" t="inlineStr">
        <is>
          <t xml:space="preserve"> </t>
        </is>
      </c>
      <c r="D58" s="4" t="inlineStr">
        <is>
          <t xml:space="preserve"> </t>
        </is>
      </c>
      <c r="E58" s="4" t="inlineStr">
        <is>
          <t xml:space="preserve"> </t>
        </is>
      </c>
      <c r="F58" s="4" t="inlineStr">
        <is>
          <t xml:space="preserve"> </t>
        </is>
      </c>
      <c r="G58" s="5" t="n">
        <v>48600000</v>
      </c>
      <c r="H58" s="4" t="inlineStr">
        <is>
          <t xml:space="preserve"> </t>
        </is>
      </c>
    </row>
    <row r="59">
      <c r="A59" s="4" t="inlineStr">
        <is>
          <t>Senior Executives | Senior executive compensation plan awards | Stock options | Jefferie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options issued (in shares)</t>
        </is>
      </c>
      <c r="B61" s="6" t="n">
        <v>253237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options, exercise price (in dollars per share) | $ / shares</t>
        </is>
      </c>
      <c r="B62" s="7" t="n">
        <v>22.6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nior Executives | Senior executive compensation plan awards | Stock options | Dividend equivalents | Vitesse Ener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options issued (in shares)</t>
        </is>
      </c>
      <c r="B65" s="6" t="n">
        <v>2289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options, exercise price (in dollars per share) | $ / shares</t>
        </is>
      </c>
      <c r="B66" s="7" t="n">
        <v>8.97000000000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nior Executives | Leadership Continuity Gr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rant date fair value | $</t>
        </is>
      </c>
      <c r="B69" s="4" t="inlineStr">
        <is>
          <t xml:space="preserve"> </t>
        </is>
      </c>
      <c r="C69" s="4" t="inlineStr">
        <is>
          <t xml:space="preserve"> </t>
        </is>
      </c>
      <c r="D69" s="5" t="n">
        <v>25000000</v>
      </c>
      <c r="E69" s="4" t="inlineStr">
        <is>
          <t xml:space="preserve"> </t>
        </is>
      </c>
      <c r="F69" s="4" t="inlineStr">
        <is>
          <t xml:space="preserve"> </t>
        </is>
      </c>
      <c r="G69" s="4" t="inlineStr">
        <is>
          <t xml:space="preserve"> </t>
        </is>
      </c>
      <c r="H69" s="4" t="inlineStr">
        <is>
          <t xml:space="preserve"> </t>
        </is>
      </c>
    </row>
    <row r="70">
      <c r="A70" s="4" t="inlineStr">
        <is>
          <t>Service period (in years)</t>
        </is>
      </c>
      <c r="B70" s="4" t="inlineStr">
        <is>
          <t xml:space="preserve"> </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row>
    <row r="71">
      <c r="A71" s="4" t="inlineStr">
        <is>
          <t>Holding period</t>
        </is>
      </c>
      <c r="B71" s="4" t="inlineStr">
        <is>
          <t xml:space="preserve"> </t>
        </is>
      </c>
      <c r="C71" s="4" t="inlineStr">
        <is>
          <t xml:space="preserve"> </t>
        </is>
      </c>
      <c r="D71" s="4" t="inlineStr">
        <is>
          <t>3 years</t>
        </is>
      </c>
      <c r="E71" s="4" t="inlineStr">
        <is>
          <t xml:space="preserve"> </t>
        </is>
      </c>
      <c r="F71" s="4" t="inlineStr">
        <is>
          <t xml:space="preserve"> </t>
        </is>
      </c>
      <c r="G71" s="4" t="inlineStr">
        <is>
          <t xml:space="preserve"> </t>
        </is>
      </c>
      <c r="H71" s="4" t="inlineStr">
        <is>
          <t xml:space="preserve"> </t>
        </is>
      </c>
    </row>
    <row r="72">
      <c r="A72" s="4" t="inlineStr">
        <is>
          <t>Senior Executives | 2019 Plan and 2020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formance measurement, targeted long-term compensation | $</t>
        </is>
      </c>
      <c r="B74" s="4" t="inlineStr">
        <is>
          <t xml:space="preserve"> </t>
        </is>
      </c>
      <c r="C74" s="4" t="inlineStr">
        <is>
          <t xml:space="preserve"> </t>
        </is>
      </c>
      <c r="D74" s="4" t="inlineStr">
        <is>
          <t xml:space="preserve"> </t>
        </is>
      </c>
      <c r="E74" s="4" t="inlineStr">
        <is>
          <t xml:space="preserve"> </t>
        </is>
      </c>
      <c r="F74" s="5" t="n">
        <v>22500000</v>
      </c>
      <c r="G74" s="4" t="inlineStr">
        <is>
          <t xml:space="preserve"> </t>
        </is>
      </c>
      <c r="H74" s="4" t="inlineStr">
        <is>
          <t xml:space="preserve"> </t>
        </is>
      </c>
    </row>
    <row r="75">
      <c r="A75" s="4" t="inlineStr">
        <is>
          <t>Performance measurement benchmark, growth rate in TSR</t>
        </is>
      </c>
      <c r="B75" s="4" t="inlineStr">
        <is>
          <t xml:space="preserve"> </t>
        </is>
      </c>
      <c r="C75" s="4" t="inlineStr">
        <is>
          <t xml:space="preserve"> </t>
        </is>
      </c>
      <c r="D75" s="4" t="inlineStr">
        <is>
          <t xml:space="preserve"> </t>
        </is>
      </c>
      <c r="E75" s="4" t="inlineStr">
        <is>
          <t xml:space="preserve"> </t>
        </is>
      </c>
      <c r="F75" s="10" t="n">
        <v>0.09</v>
      </c>
      <c r="G75" s="4" t="inlineStr">
        <is>
          <t xml:space="preserve"> </t>
        </is>
      </c>
      <c r="H75" s="4" t="inlineStr">
        <is>
          <t xml:space="preserve"> </t>
        </is>
      </c>
    </row>
    <row r="76">
      <c r="A76" s="4" t="inlineStr">
        <is>
          <t>Performance measurement benchmark, growth rate in ROTDE</t>
        </is>
      </c>
      <c r="B76" s="4" t="inlineStr">
        <is>
          <t xml:space="preserve"> </t>
        </is>
      </c>
      <c r="C76" s="4" t="inlineStr">
        <is>
          <t xml:space="preserve"> </t>
        </is>
      </c>
      <c r="D76" s="4" t="inlineStr">
        <is>
          <t xml:space="preserve"> </t>
        </is>
      </c>
      <c r="E76" s="4" t="inlineStr">
        <is>
          <t xml:space="preserve"> </t>
        </is>
      </c>
      <c r="F76" s="10" t="n">
        <v>0.09</v>
      </c>
      <c r="G76" s="4" t="inlineStr">
        <is>
          <t xml:space="preserve"> </t>
        </is>
      </c>
      <c r="H76" s="4" t="inlineStr">
        <is>
          <t xml:space="preserve"> </t>
        </is>
      </c>
    </row>
    <row r="77">
      <c r="A77" s="4" t="inlineStr">
        <is>
          <t>Performance measurement benchmark, growth rate in TSR and ROTDE (less than)</t>
        </is>
      </c>
      <c r="B77" s="4" t="inlineStr">
        <is>
          <t xml:space="preserve"> </t>
        </is>
      </c>
      <c r="C77" s="4" t="inlineStr">
        <is>
          <t xml:space="preserve"> </t>
        </is>
      </c>
      <c r="D77" s="4" t="inlineStr">
        <is>
          <t xml:space="preserve"> </t>
        </is>
      </c>
      <c r="E77" s="4" t="inlineStr">
        <is>
          <t xml:space="preserve"> </t>
        </is>
      </c>
      <c r="F77" s="10" t="n">
        <v>0.06</v>
      </c>
      <c r="G77" s="4" t="inlineStr">
        <is>
          <t xml:space="preserve"> </t>
        </is>
      </c>
      <c r="H77" s="4" t="inlineStr">
        <is>
          <t xml:space="preserve"> </t>
        </is>
      </c>
    </row>
    <row r="78">
      <c r="A78" s="4" t="inlineStr">
        <is>
          <t>Additional incentive compensation, percentage</t>
        </is>
      </c>
      <c r="B78" s="4" t="inlineStr">
        <is>
          <t xml:space="preserve"> </t>
        </is>
      </c>
      <c r="C78" s="4" t="inlineStr">
        <is>
          <t xml:space="preserve"> </t>
        </is>
      </c>
      <c r="D78" s="4" t="inlineStr">
        <is>
          <t xml:space="preserve"> </t>
        </is>
      </c>
      <c r="E78" s="4" t="inlineStr">
        <is>
          <t xml:space="preserve"> </t>
        </is>
      </c>
      <c r="F78" s="10" t="n">
        <v>0.75</v>
      </c>
      <c r="G78" s="4" t="inlineStr">
        <is>
          <t xml:space="preserve"> </t>
        </is>
      </c>
      <c r="H78" s="4" t="inlineStr">
        <is>
          <t xml:space="preserve"> </t>
        </is>
      </c>
    </row>
    <row r="79">
      <c r="A79" s="4" t="inlineStr">
        <is>
          <t>Performance measurement benchmark, growth rate in TSR and ROTDE (up to)</t>
        </is>
      </c>
      <c r="B79" s="4" t="inlineStr">
        <is>
          <t xml:space="preserve"> </t>
        </is>
      </c>
      <c r="C79" s="4" t="inlineStr">
        <is>
          <t xml:space="preserve"> </t>
        </is>
      </c>
      <c r="D79" s="4" t="inlineStr">
        <is>
          <t xml:space="preserve"> </t>
        </is>
      </c>
      <c r="E79" s="4" t="inlineStr">
        <is>
          <t xml:space="preserve"> </t>
        </is>
      </c>
      <c r="F79" s="10" t="n">
        <v>0.12</v>
      </c>
      <c r="G79" s="4" t="inlineStr">
        <is>
          <t xml:space="preserve"> </t>
        </is>
      </c>
      <c r="H79" s="4" t="inlineStr">
        <is>
          <t xml:space="preserve"> </t>
        </is>
      </c>
    </row>
    <row r="80">
      <c r="A80" s="4" t="inlineStr">
        <is>
          <t>Senior Executives | 2019 Plan and 2020 Plan | Restricted stock units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formance measurement, targeted long-term compensation | $</t>
        </is>
      </c>
      <c r="B82" s="4" t="inlineStr">
        <is>
          <t xml:space="preserve"> </t>
        </is>
      </c>
      <c r="C82" s="4" t="inlineStr">
        <is>
          <t xml:space="preserve"> </t>
        </is>
      </c>
      <c r="D82" s="4" t="inlineStr">
        <is>
          <t xml:space="preserve"> </t>
        </is>
      </c>
      <c r="E82" s="4" t="inlineStr">
        <is>
          <t xml:space="preserve"> </t>
        </is>
      </c>
      <c r="F82" s="5" t="n">
        <v>16000000</v>
      </c>
      <c r="G82" s="4" t="inlineStr">
        <is>
          <t xml:space="preserve"> </t>
        </is>
      </c>
      <c r="H82" s="4" t="inlineStr">
        <is>
          <t xml:space="preserve"> </t>
        </is>
      </c>
    </row>
    <row r="83">
      <c r="A83" s="4" t="inlineStr">
        <is>
          <t>Performance measurement benchmark, growth rate in TSR</t>
        </is>
      </c>
      <c r="B83" s="4" t="inlineStr">
        <is>
          <t xml:space="preserve"> </t>
        </is>
      </c>
      <c r="C83" s="4" t="inlineStr">
        <is>
          <t xml:space="preserve"> </t>
        </is>
      </c>
      <c r="D83" s="4" t="inlineStr">
        <is>
          <t xml:space="preserve"> </t>
        </is>
      </c>
      <c r="E83" s="4" t="inlineStr">
        <is>
          <t xml:space="preserve"> </t>
        </is>
      </c>
      <c r="F83" s="10" t="n">
        <v>0.09</v>
      </c>
      <c r="G83" s="4" t="inlineStr">
        <is>
          <t xml:space="preserve"> </t>
        </is>
      </c>
      <c r="H83" s="4" t="inlineStr">
        <is>
          <t xml:space="preserve"> </t>
        </is>
      </c>
    </row>
    <row r="84">
      <c r="A84" s="4" t="inlineStr">
        <is>
          <t>Senior Executives | 2019 Plan and 2020 Plan | Long-term cas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erformance measurement, targeted long-term compensation | $</t>
        </is>
      </c>
      <c r="B86" s="4" t="inlineStr">
        <is>
          <t xml:space="preserve"> </t>
        </is>
      </c>
      <c r="C86" s="4" t="inlineStr">
        <is>
          <t xml:space="preserve"> </t>
        </is>
      </c>
      <c r="D86" s="4" t="inlineStr">
        <is>
          <t xml:space="preserve"> </t>
        </is>
      </c>
      <c r="E86" s="4" t="inlineStr">
        <is>
          <t xml:space="preserve"> </t>
        </is>
      </c>
      <c r="F86" s="5" t="n">
        <v>6500000</v>
      </c>
      <c r="G86" s="4" t="inlineStr">
        <is>
          <t xml:space="preserve"> </t>
        </is>
      </c>
      <c r="H86" s="4" t="inlineStr">
        <is>
          <t xml:space="preserve"> </t>
        </is>
      </c>
    </row>
    <row r="87">
      <c r="A87" s="4" t="inlineStr">
        <is>
          <t>Performance measurement benchmark, growth rate in ROTDE</t>
        </is>
      </c>
      <c r="B87" s="4" t="inlineStr">
        <is>
          <t xml:space="preserve"> </t>
        </is>
      </c>
      <c r="C87" s="4" t="inlineStr">
        <is>
          <t xml:space="preserve"> </t>
        </is>
      </c>
      <c r="D87" s="4" t="inlineStr">
        <is>
          <t xml:space="preserve"> </t>
        </is>
      </c>
      <c r="E87" s="4" t="inlineStr">
        <is>
          <t xml:space="preserve"> </t>
        </is>
      </c>
      <c r="F87" s="10" t="n">
        <v>0.09</v>
      </c>
      <c r="G87" s="4" t="inlineStr">
        <is>
          <t xml:space="preserve"> </t>
        </is>
      </c>
      <c r="H87" s="4" t="inlineStr">
        <is>
          <t xml:space="preserve"> </t>
        </is>
      </c>
    </row>
  </sheetData>
  <mergeCells count="3">
    <mergeCell ref="A1:A2"/>
    <mergeCell ref="B1:E1"/>
    <mergeCell ref="F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Activity of Restricted Stock (Details) - Restricted stock - $ / shares shares in Thousands</t>
        </is>
      </c>
      <c r="B1" s="2" t="inlineStr">
        <is>
          <t>12 Months Ended</t>
        </is>
      </c>
    </row>
    <row r="2">
      <c r="B2" s="2" t="inlineStr">
        <is>
          <t>Nov. 30, 2023</t>
        </is>
      </c>
      <c r="C2" s="2" t="inlineStr">
        <is>
          <t>Nov. 30, 2022</t>
        </is>
      </c>
      <c r="D2" s="2" t="inlineStr">
        <is>
          <t>Nov. 30, 2021</t>
        </is>
      </c>
    </row>
    <row r="3">
      <c r="A3" s="3" t="inlineStr">
        <is>
          <t>Restricted Stock</t>
        </is>
      </c>
      <c r="B3" s="4" t="inlineStr">
        <is>
          <t xml:space="preserve"> </t>
        </is>
      </c>
      <c r="C3" s="4" t="inlineStr">
        <is>
          <t xml:space="preserve"> </t>
        </is>
      </c>
      <c r="D3" s="4" t="inlineStr">
        <is>
          <t xml:space="preserve"> </t>
        </is>
      </c>
    </row>
    <row r="4">
      <c r="A4" s="4" t="inlineStr">
        <is>
          <t>Nonvested balance, beginning of period (in shares)</t>
        </is>
      </c>
      <c r="B4" s="6" t="n">
        <v>2139</v>
      </c>
      <c r="C4" s="6" t="n">
        <v>1584</v>
      </c>
      <c r="D4" s="6" t="n">
        <v>1483</v>
      </c>
    </row>
    <row r="5">
      <c r="A5" s="4" t="inlineStr">
        <is>
          <t>Grants (in shares)</t>
        </is>
      </c>
      <c r="B5" s="6" t="n">
        <v>444</v>
      </c>
      <c r="C5" s="6" t="n">
        <v>1457</v>
      </c>
      <c r="D5" s="6" t="n">
        <v>337</v>
      </c>
    </row>
    <row r="6">
      <c r="A6" s="4" t="inlineStr">
        <is>
          <t>Forfeited (in shares)</t>
        </is>
      </c>
      <c r="B6" s="6" t="n">
        <v>0</v>
      </c>
      <c r="C6" s="6" t="n">
        <v>0</v>
      </c>
      <c r="D6" s="6" t="n">
        <v>-40</v>
      </c>
    </row>
    <row r="7">
      <c r="A7" s="4" t="inlineStr">
        <is>
          <t>Fulfillment of vesting requirement (in shares)</t>
        </is>
      </c>
      <c r="B7" s="6" t="n">
        <v>-481</v>
      </c>
      <c r="C7" s="6" t="n">
        <v>-902</v>
      </c>
      <c r="D7" s="6" t="n">
        <v>-196</v>
      </c>
    </row>
    <row r="8">
      <c r="A8" s="4" t="inlineStr">
        <is>
          <t>Nonvested balance, end of period (in shares)</t>
        </is>
      </c>
      <c r="B8" s="6" t="n">
        <v>2102</v>
      </c>
      <c r="C8" s="6" t="n">
        <v>2139</v>
      </c>
      <c r="D8" s="6" t="n">
        <v>1584</v>
      </c>
    </row>
    <row r="9">
      <c r="A9" s="3" t="inlineStr">
        <is>
          <t>Weighted- Average Grant Date Fair Value</t>
        </is>
      </c>
      <c r="B9" s="4" t="inlineStr">
        <is>
          <t xml:space="preserve"> </t>
        </is>
      </c>
      <c r="C9" s="4" t="inlineStr">
        <is>
          <t xml:space="preserve"> </t>
        </is>
      </c>
      <c r="D9" s="4" t="inlineStr">
        <is>
          <t xml:space="preserve"> </t>
        </is>
      </c>
    </row>
    <row r="10">
      <c r="A10" s="4" t="inlineStr">
        <is>
          <t>Nonvested balance, beginning of period (in dollars per share)</t>
        </is>
      </c>
      <c r="B10" s="7" t="n">
        <v>27.85</v>
      </c>
      <c r="C10" s="7" t="n">
        <v>23.78</v>
      </c>
      <c r="D10" s="7" t="n">
        <v>22.19</v>
      </c>
    </row>
    <row r="11">
      <c r="A11" s="4" t="inlineStr">
        <is>
          <t>Grants (in dollars per share)</t>
        </is>
      </c>
      <c r="B11" s="14" t="n">
        <v>33.16</v>
      </c>
      <c r="C11" s="14" t="n">
        <v>29.91</v>
      </c>
      <c r="D11" s="14" t="n">
        <v>30.81</v>
      </c>
    </row>
    <row r="12">
      <c r="A12" s="4" t="inlineStr">
        <is>
          <t>Forfeited (in dollars per share)</t>
        </is>
      </c>
      <c r="B12" s="6" t="n">
        <v>0</v>
      </c>
      <c r="C12" s="6" t="n">
        <v>0</v>
      </c>
      <c r="D12" s="14" t="n">
        <v>24.92</v>
      </c>
    </row>
    <row r="13">
      <c r="A13" s="4" t="inlineStr">
        <is>
          <t>Fulfillment of vesting requirement (in dollars per share)</t>
        </is>
      </c>
      <c r="B13" s="14" t="n">
        <v>24.09</v>
      </c>
      <c r="C13" s="14" t="n">
        <v>24.03</v>
      </c>
      <c r="D13" s="14" t="n">
        <v>23.55</v>
      </c>
    </row>
    <row r="14">
      <c r="A14" s="4" t="inlineStr">
        <is>
          <t>Nonvested balance, end of period (in dollars per share)</t>
        </is>
      </c>
      <c r="B14" s="7" t="n">
        <v>29.83</v>
      </c>
      <c r="C14" s="7" t="n">
        <v>27.85</v>
      </c>
      <c r="D14" s="7" t="n">
        <v>23.7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12 Months Ended</t>
        </is>
      </c>
    </row>
    <row r="2">
      <c r="B2" s="2" t="inlineStr">
        <is>
          <t>Nov. 30, 2023</t>
        </is>
      </c>
    </row>
    <row r="3">
      <c r="A3" s="3" t="inlineStr">
        <is>
          <t>Accounting Standards Update and Change in Accounting Principle [Abstract]</t>
        </is>
      </c>
      <c r="B3" s="4" t="inlineStr">
        <is>
          <t xml:space="preserve"> </t>
        </is>
      </c>
    </row>
    <row r="4">
      <c r="A4" s="4" t="inlineStr">
        <is>
          <t>Accounting Developments</t>
        </is>
      </c>
      <c r="B4" s="4" t="inlineStr">
        <is>
          <t>Accounting Developments 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We are evaluating the impact of the standard on our income tax disclosures. Adopted Accounting Standards Reference Rate Reform . The FASB has issued guidance which provides optional exceptions for applying U.S. GAAP to certain contract modifications, hedge accounting relationships or other transactions affected by reference rate reform. There was no impact to our financial statements as a result of this guidance upon the completion of our transition away from the London Interbank Offered Rate (“LIBOR”) on June 30, 2023. Financial Instruments—Credit Losses.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On January 1, 2023, Berkadia, our equity method investee, adopted this guidance and applied a modified retrospective approach through a cumulative-effect adjustment to retained earnings upon adoption. At transition on January 1, 2023, the new accounting guidance’s adoption resulted in a decrease in retained earnings of $14.8 million, net of tax attributable to an increase in the allowance for credit losses. Our equity method investee, Jefferies Finance, will adopt the guidance on December 1, 2023, and the impact on our consolidated financial statements is not expected to be material.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We adopted the guidance in the first quarter of fiscal 2021 and the adoption did not have a material impact on our consolidated financial statements. Goodwill. In January 2017, the FASB issued ASU No. 2017-04, Simplifying the Test for Goodwill Impairment, which simplified goodwill impairment testing. We adopted the guidance in the first quarter of fiscal 2021 and the adoption did not have a material impact on our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ensation Plans - Schedule of Activity in RSUs (Details) - $ / shares</t>
        </is>
      </c>
      <c r="B1" s="2" t="inlineStr">
        <is>
          <t>12 Months Ended</t>
        </is>
      </c>
    </row>
    <row r="2">
      <c r="B2" s="2" t="inlineStr">
        <is>
          <t>Nov. 30, 2023</t>
        </is>
      </c>
      <c r="C2" s="2" t="inlineStr">
        <is>
          <t>Nov. 30, 2022</t>
        </is>
      </c>
      <c r="D2" s="2" t="inlineStr">
        <is>
          <t>Nov. 30, 2021</t>
        </is>
      </c>
      <c r="E2" s="2" t="inlineStr">
        <is>
          <t>Dec. 31, 2022</t>
        </is>
      </c>
    </row>
    <row r="3">
      <c r="A3" s="4" t="inlineStr">
        <is>
          <t>Other Stock-Based Pla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reserved for stock options and warrants (in shares)</t>
        </is>
      </c>
      <c r="B5" s="4" t="inlineStr">
        <is>
          <t xml:space="preserve"> </t>
        </is>
      </c>
      <c r="C5" s="6" t="n">
        <v>12000</v>
      </c>
      <c r="D5" s="6" t="n">
        <v>96000</v>
      </c>
      <c r="E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row>
    <row r="7">
      <c r="A7" s="4" t="inlineStr">
        <is>
          <t>Grants (in dollars per share)</t>
        </is>
      </c>
      <c r="B7" s="7" t="n">
        <v>22.2</v>
      </c>
      <c r="C7" s="4" t="inlineStr">
        <is>
          <t xml:space="preserve"> </t>
        </is>
      </c>
      <c r="D7" s="4" t="inlineStr">
        <is>
          <t xml:space="preserve"> </t>
        </is>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reserved for stock options and warrants (in shares)</t>
        </is>
      </c>
      <c r="B10" s="4" t="inlineStr">
        <is>
          <t xml:space="preserve"> </t>
        </is>
      </c>
      <c r="C10" s="4" t="inlineStr">
        <is>
          <t xml:space="preserve"> </t>
        </is>
      </c>
      <c r="D10" s="4" t="inlineStr">
        <is>
          <t xml:space="preserve"> </t>
        </is>
      </c>
      <c r="E10" s="6" t="n">
        <v>191757</v>
      </c>
    </row>
    <row r="11">
      <c r="A11" s="4" t="inlineStr">
        <is>
          <t>Restricted stock units (RSUs) | Dividend equivalen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Dividend equivalents declared on restricted stock units (in shares)</t>
        </is>
      </c>
      <c r="B13" s="6" t="n">
        <v>717000</v>
      </c>
      <c r="C13" s="6" t="n">
        <v>550000</v>
      </c>
      <c r="D13" s="6" t="n">
        <v>445000</v>
      </c>
      <c r="E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Grants (in dollars per share)</t>
        </is>
      </c>
      <c r="B15" s="7" t="n">
        <v>31.88</v>
      </c>
      <c r="C15" s="7" t="n">
        <v>28.78</v>
      </c>
      <c r="D15" s="7" t="n">
        <v>30.03</v>
      </c>
      <c r="E15" s="4" t="inlineStr">
        <is>
          <t xml:space="preserve"> </t>
        </is>
      </c>
    </row>
    <row r="16">
      <c r="A16" s="4" t="inlineStr">
        <is>
          <t>Restricted stock units (RSUs) | Senior executive compensation plan awards</t>
        </is>
      </c>
      <c r="B16" s="4" t="inlineStr">
        <is>
          <t xml:space="preserve"> </t>
        </is>
      </c>
      <c r="C16" s="4" t="inlineStr">
        <is>
          <t xml:space="preserve"> </t>
        </is>
      </c>
      <c r="D16" s="4" t="inlineStr">
        <is>
          <t xml:space="preserve"> </t>
        </is>
      </c>
      <c r="E16" s="4" t="inlineStr">
        <is>
          <t xml:space="preserve"> </t>
        </is>
      </c>
    </row>
    <row r="17">
      <c r="A17" s="3" t="inlineStr">
        <is>
          <t>Restricted Stock</t>
        </is>
      </c>
      <c r="B17" s="4" t="inlineStr">
        <is>
          <t xml:space="preserve"> </t>
        </is>
      </c>
      <c r="C17" s="4" t="inlineStr">
        <is>
          <t xml:space="preserve"> </t>
        </is>
      </c>
      <c r="D17" s="4" t="inlineStr">
        <is>
          <t xml:space="preserve"> </t>
        </is>
      </c>
      <c r="E17" s="4" t="inlineStr">
        <is>
          <t xml:space="preserve"> </t>
        </is>
      </c>
    </row>
    <row r="18">
      <c r="A18" s="4" t="inlineStr">
        <is>
          <t>Nonvested balance, beginning of period (in shares)</t>
        </is>
      </c>
      <c r="B18" s="6" t="n">
        <v>1971000</v>
      </c>
      <c r="C18" s="6" t="n">
        <v>2867000</v>
      </c>
      <c r="D18" s="6" t="n">
        <v>4189000</v>
      </c>
      <c r="E18" s="4" t="inlineStr">
        <is>
          <t xml:space="preserve"> </t>
        </is>
      </c>
    </row>
    <row r="19">
      <c r="A19" s="4" t="inlineStr">
        <is>
          <t>Grants (in shares)</t>
        </is>
      </c>
      <c r="B19" s="6" t="n">
        <v>1379000</v>
      </c>
      <c r="C19" s="6" t="n">
        <v>537000</v>
      </c>
      <c r="D19" s="6" t="n">
        <v>74000</v>
      </c>
      <c r="E19" s="4" t="inlineStr">
        <is>
          <t xml:space="preserve"> </t>
        </is>
      </c>
    </row>
    <row r="20">
      <c r="A20" s="4" t="inlineStr">
        <is>
          <t>Forfeited (in shares)</t>
        </is>
      </c>
      <c r="B20" s="6" t="n">
        <v>0</v>
      </c>
      <c r="C20" s="6" t="n">
        <v>0</v>
      </c>
      <c r="D20" s="6" t="n">
        <v>-1396000</v>
      </c>
      <c r="E20" s="4" t="inlineStr">
        <is>
          <t xml:space="preserve"> </t>
        </is>
      </c>
    </row>
    <row r="21">
      <c r="A21" s="4" t="inlineStr">
        <is>
          <t>Fulfillment of vesting requirement (in shares)</t>
        </is>
      </c>
      <c r="B21" s="6" t="n">
        <v>-2438000</v>
      </c>
      <c r="C21" s="6" t="n">
        <v>-1433000</v>
      </c>
      <c r="D21" s="6" t="n">
        <v>0</v>
      </c>
      <c r="E21" s="4" t="inlineStr">
        <is>
          <t xml:space="preserve"> </t>
        </is>
      </c>
    </row>
    <row r="22">
      <c r="A22" s="4" t="inlineStr">
        <is>
          <t>Nonvested balance, end of period (in shares)</t>
        </is>
      </c>
      <c r="B22" s="6" t="n">
        <v>912000</v>
      </c>
      <c r="C22" s="6" t="n">
        <v>1971000</v>
      </c>
      <c r="D22" s="6" t="n">
        <v>2867000</v>
      </c>
      <c r="E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row>
    <row r="24">
      <c r="A24" s="4" t="inlineStr">
        <is>
          <t>Nonvested balance, beginning of period (in dollars per share)</t>
        </is>
      </c>
      <c r="B24" s="7" t="n">
        <v>28.16</v>
      </c>
      <c r="C24" s="7" t="n">
        <v>25.43</v>
      </c>
      <c r="D24" s="7" t="n">
        <v>24.75</v>
      </c>
      <c r="E24" s="4" t="inlineStr">
        <is>
          <t xml:space="preserve"> </t>
        </is>
      </c>
    </row>
    <row r="25">
      <c r="A25" s="4" t="inlineStr">
        <is>
          <t>Grants (in dollars per share)</t>
        </is>
      </c>
      <c r="B25" s="14" t="n">
        <v>30.15</v>
      </c>
      <c r="C25" s="14" t="n">
        <v>35.44</v>
      </c>
      <c r="D25" s="14" t="n">
        <v>29.81</v>
      </c>
      <c r="E25" s="4" t="inlineStr">
        <is>
          <t xml:space="preserve"> </t>
        </is>
      </c>
    </row>
    <row r="26">
      <c r="A26" s="4" t="inlineStr">
        <is>
          <t>Forfeited (in dollars per share)</t>
        </is>
      </c>
      <c r="B26" s="6" t="n">
        <v>0</v>
      </c>
      <c r="C26" s="6" t="n">
        <v>0</v>
      </c>
      <c r="D26" s="14" t="n">
        <v>25.31</v>
      </c>
      <c r="E26" s="4" t="inlineStr">
        <is>
          <t xml:space="preserve"> </t>
        </is>
      </c>
    </row>
    <row r="27">
      <c r="A27" s="4" t="inlineStr">
        <is>
          <t>Fulfillment of vesting requirement (in dollars per share)</t>
        </is>
      </c>
      <c r="B27" s="14" t="n">
        <v>26.49</v>
      </c>
      <c r="C27" s="14" t="n">
        <v>25.43</v>
      </c>
      <c r="D27" s="6" t="n">
        <v>0</v>
      </c>
      <c r="E27" s="4" t="inlineStr">
        <is>
          <t xml:space="preserve"> </t>
        </is>
      </c>
    </row>
    <row r="28">
      <c r="A28" s="4" t="inlineStr">
        <is>
          <t>Nonvested balance, end of period (in dollars per share)</t>
        </is>
      </c>
      <c r="B28" s="7" t="n">
        <v>35.64</v>
      </c>
      <c r="C28" s="7" t="n">
        <v>28.16</v>
      </c>
      <c r="D28" s="7" t="n">
        <v>25.43</v>
      </c>
      <c r="E28" s="4" t="inlineStr">
        <is>
          <t xml:space="preserve"> </t>
        </is>
      </c>
    </row>
    <row r="29">
      <c r="A29" s="4" t="inlineStr">
        <is>
          <t>Restricted stock units (RSUs) | Senior executive compensation plan awards | Dividend equivalen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Dividend equivalents declared on restricted stock units (in shares)</t>
        </is>
      </c>
      <c r="B31" s="6" t="n">
        <v>224000</v>
      </c>
      <c r="C31" s="6" t="n">
        <v>67000</v>
      </c>
      <c r="D31" s="6" t="n">
        <v>74000</v>
      </c>
      <c r="E31" s="4" t="inlineStr">
        <is>
          <t xml:space="preserve"> </t>
        </is>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row>
    <row r="33">
      <c r="A33" s="4" t="inlineStr">
        <is>
          <t>Grants (in dollars per share)</t>
        </is>
      </c>
      <c r="B33" s="7" t="n">
        <v>34.15</v>
      </c>
      <c r="C33" s="7" t="n">
        <v>28.67</v>
      </c>
      <c r="D33" s="7" t="n">
        <v>29.81</v>
      </c>
      <c r="E33" s="4" t="inlineStr">
        <is>
          <t xml:space="preserve"> </t>
        </is>
      </c>
    </row>
    <row r="34">
      <c r="A34" s="4" t="inlineStr">
        <is>
          <t>Restricted stock units with future service required</t>
        </is>
      </c>
      <c r="B34" s="4" t="inlineStr">
        <is>
          <t xml:space="preserve"> </t>
        </is>
      </c>
      <c r="C34" s="4" t="inlineStr">
        <is>
          <t xml:space="preserve"> </t>
        </is>
      </c>
      <c r="D34" s="4" t="inlineStr">
        <is>
          <t xml:space="preserve"> </t>
        </is>
      </c>
      <c r="E34" s="4" t="inlineStr">
        <is>
          <t xml:space="preserve"> </t>
        </is>
      </c>
    </row>
    <row r="35">
      <c r="A35" s="3" t="inlineStr">
        <is>
          <t>Restricted Stock</t>
        </is>
      </c>
      <c r="B35" s="4" t="inlineStr">
        <is>
          <t xml:space="preserve"> </t>
        </is>
      </c>
      <c r="C35" s="4" t="inlineStr">
        <is>
          <t xml:space="preserve"> </t>
        </is>
      </c>
      <c r="D35" s="4" t="inlineStr">
        <is>
          <t xml:space="preserve"> </t>
        </is>
      </c>
      <c r="E35" s="4" t="inlineStr">
        <is>
          <t xml:space="preserve"> </t>
        </is>
      </c>
    </row>
    <row r="36">
      <c r="A36" s="4" t="inlineStr">
        <is>
          <t>Nonvested balance, beginning of period (in shares)</t>
        </is>
      </c>
      <c r="B36" s="6" t="n">
        <v>2308000</v>
      </c>
      <c r="C36" s="6" t="n">
        <v>48000</v>
      </c>
      <c r="D36" s="6" t="n">
        <v>21000</v>
      </c>
      <c r="E36" s="4" t="inlineStr">
        <is>
          <t xml:space="preserve"> </t>
        </is>
      </c>
    </row>
    <row r="37">
      <c r="A37" s="4" t="inlineStr">
        <is>
          <t>Grants (in shares)</t>
        </is>
      </c>
      <c r="B37" s="6" t="n">
        <v>553000</v>
      </c>
      <c r="C37" s="6" t="n">
        <v>2299000</v>
      </c>
      <c r="D37" s="6" t="n">
        <v>80000</v>
      </c>
      <c r="E37" s="4" t="inlineStr">
        <is>
          <t xml:space="preserve"> </t>
        </is>
      </c>
    </row>
    <row r="38">
      <c r="A38" s="4" t="inlineStr">
        <is>
          <t>Distributions of underlying shares (in shares)</t>
        </is>
      </c>
      <c r="B38" s="6" t="n">
        <v>0</v>
      </c>
      <c r="C38" s="6" t="n">
        <v>0</v>
      </c>
      <c r="D38" s="6" t="n">
        <v>0</v>
      </c>
      <c r="E38" s="4" t="inlineStr">
        <is>
          <t xml:space="preserve"> </t>
        </is>
      </c>
    </row>
    <row r="39">
      <c r="A39" s="4" t="inlineStr">
        <is>
          <t>Forfeited (in shares)</t>
        </is>
      </c>
      <c r="B39" s="6" t="n">
        <v>0</v>
      </c>
      <c r="C39" s="6" t="n">
        <v>0</v>
      </c>
      <c r="D39" s="6" t="n">
        <v>0</v>
      </c>
      <c r="E39" s="4" t="inlineStr">
        <is>
          <t xml:space="preserve"> </t>
        </is>
      </c>
    </row>
    <row r="40">
      <c r="A40" s="4" t="inlineStr">
        <is>
          <t>Fulfillment of vesting requirement (in shares)</t>
        </is>
      </c>
      <c r="B40" s="6" t="n">
        <v>-9000</v>
      </c>
      <c r="C40" s="6" t="n">
        <v>-39000</v>
      </c>
      <c r="D40" s="6" t="n">
        <v>-53000</v>
      </c>
      <c r="E40" s="4" t="inlineStr">
        <is>
          <t xml:space="preserve"> </t>
        </is>
      </c>
    </row>
    <row r="41">
      <c r="A41" s="4" t="inlineStr">
        <is>
          <t>Nonvested balance, end of period (in shares)</t>
        </is>
      </c>
      <c r="B41" s="6" t="n">
        <v>2852000</v>
      </c>
      <c r="C41" s="6" t="n">
        <v>2308000</v>
      </c>
      <c r="D41" s="6" t="n">
        <v>48000</v>
      </c>
      <c r="E41" s="4" t="inlineStr">
        <is>
          <t xml:space="preserve"> </t>
        </is>
      </c>
    </row>
    <row r="42">
      <c r="A42" s="3" t="inlineStr">
        <is>
          <t>Weighted- Average Grant Date Fair Value</t>
        </is>
      </c>
      <c r="B42" s="4" t="inlineStr">
        <is>
          <t xml:space="preserve"> </t>
        </is>
      </c>
      <c r="C42" s="4" t="inlineStr">
        <is>
          <t xml:space="preserve"> </t>
        </is>
      </c>
      <c r="D42" s="4" t="inlineStr">
        <is>
          <t xml:space="preserve"> </t>
        </is>
      </c>
      <c r="E42" s="4" t="inlineStr">
        <is>
          <t xml:space="preserve"> </t>
        </is>
      </c>
    </row>
    <row r="43">
      <c r="A43" s="4" t="inlineStr">
        <is>
          <t>Nonvested balance, beginning of period (in dollars per share)</t>
        </is>
      </c>
      <c r="B43" s="7" t="n">
        <v>33.7</v>
      </c>
      <c r="C43" s="7" t="n">
        <v>24.07</v>
      </c>
      <c r="D43" s="7" t="n">
        <v>14.99</v>
      </c>
      <c r="E43" s="4" t="inlineStr">
        <is>
          <t xml:space="preserve"> </t>
        </is>
      </c>
    </row>
    <row r="44">
      <c r="A44" s="4" t="inlineStr">
        <is>
          <t>Grants (in dollars per share)</t>
        </is>
      </c>
      <c r="B44" s="14" t="n">
        <v>34.47</v>
      </c>
      <c r="C44" s="14" t="n">
        <v>33.75</v>
      </c>
      <c r="D44" s="14" t="n">
        <v>27.1</v>
      </c>
      <c r="E44" s="4" t="inlineStr">
        <is>
          <t xml:space="preserve"> </t>
        </is>
      </c>
    </row>
    <row r="45">
      <c r="A45" s="4" t="inlineStr">
        <is>
          <t>Distribution of underlying shares (in dollars per share)</t>
        </is>
      </c>
      <c r="B45" s="6" t="n">
        <v>0</v>
      </c>
      <c r="C45" s="6" t="n">
        <v>0</v>
      </c>
      <c r="D45" s="6" t="n">
        <v>0</v>
      </c>
      <c r="E45" s="4" t="inlineStr">
        <is>
          <t xml:space="preserve"> </t>
        </is>
      </c>
    </row>
    <row r="46">
      <c r="A46" s="4" t="inlineStr">
        <is>
          <t>Forfeited (in dollars per share)</t>
        </is>
      </c>
      <c r="B46" s="6" t="n">
        <v>0</v>
      </c>
      <c r="C46" s="6" t="n">
        <v>0</v>
      </c>
      <c r="D46" s="6" t="n">
        <v>0</v>
      </c>
      <c r="E46" s="4" t="inlineStr">
        <is>
          <t xml:space="preserve"> </t>
        </is>
      </c>
    </row>
    <row r="47">
      <c r="A47" s="4" t="inlineStr">
        <is>
          <t>Fulfillment of vesting requirement (in dollars per share)</t>
        </is>
      </c>
      <c r="B47" s="14" t="n">
        <v>21.82</v>
      </c>
      <c r="C47" s="14" t="n">
        <v>24.67</v>
      </c>
      <c r="D47" s="14" t="n">
        <v>25.03</v>
      </c>
      <c r="E47" s="4" t="inlineStr">
        <is>
          <t xml:space="preserve"> </t>
        </is>
      </c>
    </row>
    <row r="48">
      <c r="A48" s="4" t="inlineStr">
        <is>
          <t>Nonvested balance, end of period (in dollars per share)</t>
        </is>
      </c>
      <c r="B48" s="7" t="n">
        <v>33.89</v>
      </c>
      <c r="C48" s="7" t="n">
        <v>33.7</v>
      </c>
      <c r="D48" s="7" t="n">
        <v>24.07</v>
      </c>
      <c r="E48" s="4" t="inlineStr">
        <is>
          <t xml:space="preserve"> </t>
        </is>
      </c>
    </row>
    <row r="49">
      <c r="A49" s="4" t="inlineStr">
        <is>
          <t>Restricted stock units with no future service required</t>
        </is>
      </c>
      <c r="B49" s="4" t="inlineStr">
        <is>
          <t xml:space="preserve"> </t>
        </is>
      </c>
      <c r="C49" s="4" t="inlineStr">
        <is>
          <t xml:space="preserve"> </t>
        </is>
      </c>
      <c r="D49" s="4" t="inlineStr">
        <is>
          <t xml:space="preserve"> </t>
        </is>
      </c>
      <c r="E49" s="4" t="inlineStr">
        <is>
          <t xml:space="preserve"> </t>
        </is>
      </c>
    </row>
    <row r="50">
      <c r="A50" s="3" t="inlineStr">
        <is>
          <t>Restricted Stock</t>
        </is>
      </c>
      <c r="B50" s="4" t="inlineStr">
        <is>
          <t xml:space="preserve"> </t>
        </is>
      </c>
      <c r="C50" s="4" t="inlineStr">
        <is>
          <t xml:space="preserve"> </t>
        </is>
      </c>
      <c r="D50" s="4" t="inlineStr">
        <is>
          <t xml:space="preserve"> </t>
        </is>
      </c>
      <c r="E50" s="4" t="inlineStr">
        <is>
          <t xml:space="preserve"> </t>
        </is>
      </c>
    </row>
    <row r="51">
      <c r="A51" s="4" t="inlineStr">
        <is>
          <t>Vested balance, beginning of period (in shares)</t>
        </is>
      </c>
      <c r="B51" s="6" t="n">
        <v>12655000</v>
      </c>
      <c r="C51" s="6" t="n">
        <v>17193000</v>
      </c>
      <c r="D51" s="6" t="n">
        <v>18543000</v>
      </c>
      <c r="E51" s="4" t="inlineStr">
        <is>
          <t xml:space="preserve"> </t>
        </is>
      </c>
    </row>
    <row r="52">
      <c r="A52" s="4" t="inlineStr">
        <is>
          <t>Grants (in shares)</t>
        </is>
      </c>
      <c r="B52" s="6" t="n">
        <v>732000</v>
      </c>
      <c r="C52" s="6" t="n">
        <v>472000</v>
      </c>
      <c r="D52" s="6" t="n">
        <v>445000</v>
      </c>
      <c r="E52" s="4" t="inlineStr">
        <is>
          <t xml:space="preserve"> </t>
        </is>
      </c>
    </row>
    <row r="53">
      <c r="A53" s="4" t="inlineStr">
        <is>
          <t>Distributions of underlying shares (in shares)</t>
        </is>
      </c>
      <c r="B53" s="6" t="n">
        <v>-5485000</v>
      </c>
      <c r="C53" s="6" t="n">
        <v>-6453000</v>
      </c>
      <c r="D53" s="6" t="n">
        <v>-1803000</v>
      </c>
      <c r="E53" s="4" t="inlineStr">
        <is>
          <t xml:space="preserve"> </t>
        </is>
      </c>
    </row>
    <row r="54">
      <c r="A54" s="4" t="inlineStr">
        <is>
          <t>Forfeited (in shares)</t>
        </is>
      </c>
      <c r="B54" s="6" t="n">
        <v>0</v>
      </c>
      <c r="C54" s="6" t="n">
        <v>0</v>
      </c>
      <c r="D54" s="6" t="n">
        <v>0</v>
      </c>
      <c r="E54" s="4" t="inlineStr">
        <is>
          <t xml:space="preserve"> </t>
        </is>
      </c>
    </row>
    <row r="55">
      <c r="A55" s="4" t="inlineStr">
        <is>
          <t>Fulfillment of vesting requirement (in shares)</t>
        </is>
      </c>
      <c r="B55" s="6" t="n">
        <v>-2685000</v>
      </c>
      <c r="C55" s="6" t="n">
        <v>-1443000</v>
      </c>
      <c r="D55" s="6" t="n">
        <v>-8000</v>
      </c>
      <c r="E55" s="4" t="inlineStr">
        <is>
          <t xml:space="preserve"> </t>
        </is>
      </c>
    </row>
    <row r="56">
      <c r="A56" s="4" t="inlineStr">
        <is>
          <t>Vested balance, end of period (in shares)</t>
        </is>
      </c>
      <c r="B56" s="6" t="n">
        <v>10587000</v>
      </c>
      <c r="C56" s="6" t="n">
        <v>12655000</v>
      </c>
      <c r="D56" s="6" t="n">
        <v>17193000</v>
      </c>
      <c r="E56" s="4" t="inlineStr">
        <is>
          <t xml:space="preserve"> </t>
        </is>
      </c>
    </row>
    <row r="57">
      <c r="A57" s="3" t="inlineStr">
        <is>
          <t>Weighted- Average Grant Date Fair Value</t>
        </is>
      </c>
      <c r="B57" s="4" t="inlineStr">
        <is>
          <t xml:space="preserve"> </t>
        </is>
      </c>
      <c r="C57" s="4" t="inlineStr">
        <is>
          <t xml:space="preserve"> </t>
        </is>
      </c>
      <c r="D57" s="4" t="inlineStr">
        <is>
          <t xml:space="preserve"> </t>
        </is>
      </c>
      <c r="E57" s="4" t="inlineStr">
        <is>
          <t xml:space="preserve"> </t>
        </is>
      </c>
    </row>
    <row r="58">
      <c r="A58" s="4" t="inlineStr">
        <is>
          <t>Balance, beginning of period (in dollars per share)</t>
        </is>
      </c>
      <c r="B58" s="7" t="n">
        <v>24.55</v>
      </c>
      <c r="C58" s="7" t="n">
        <v>20.64</v>
      </c>
      <c r="D58" s="7" t="n">
        <v>20.97</v>
      </c>
      <c r="E58" s="4" t="inlineStr">
        <is>
          <t xml:space="preserve"> </t>
        </is>
      </c>
    </row>
    <row r="59">
      <c r="A59" s="4" t="inlineStr">
        <is>
          <t>Grants (in dollars per share)</t>
        </is>
      </c>
      <c r="B59" s="14" t="n">
        <v>29.35</v>
      </c>
      <c r="C59" s="14" t="n">
        <v>28.79</v>
      </c>
      <c r="D59" s="14" t="n">
        <v>30.03</v>
      </c>
      <c r="E59" s="4" t="inlineStr">
        <is>
          <t xml:space="preserve"> </t>
        </is>
      </c>
    </row>
    <row r="60">
      <c r="A60" s="4" t="inlineStr">
        <is>
          <t>Distribution of underlying shares (in dollars per share)</t>
        </is>
      </c>
      <c r="B60" s="14" t="n">
        <v>23.35</v>
      </c>
      <c r="C60" s="14" t="n">
        <v>14.65</v>
      </c>
      <c r="D60" s="14" t="n">
        <v>26.32</v>
      </c>
      <c r="E60" s="4" t="inlineStr">
        <is>
          <t xml:space="preserve"> </t>
        </is>
      </c>
    </row>
    <row r="61">
      <c r="A61" s="4" t="inlineStr">
        <is>
          <t>Forfeited (in dollars per share)</t>
        </is>
      </c>
      <c r="B61" s="6" t="n">
        <v>0</v>
      </c>
      <c r="C61" s="6" t="n">
        <v>0</v>
      </c>
      <c r="D61" s="6" t="n">
        <v>0</v>
      </c>
      <c r="E61" s="4" t="inlineStr">
        <is>
          <t xml:space="preserve"> </t>
        </is>
      </c>
    </row>
    <row r="62">
      <c r="A62" s="4" t="inlineStr">
        <is>
          <t>Fulfillment of vesting requirement (in dollars per share)</t>
        </is>
      </c>
      <c r="B62" s="14" t="n">
        <v>26.5</v>
      </c>
      <c r="C62" s="14" t="n">
        <v>25.38</v>
      </c>
      <c r="D62" s="14" t="n">
        <v>15.52</v>
      </c>
      <c r="E62" s="4" t="inlineStr">
        <is>
          <t xml:space="preserve"> </t>
        </is>
      </c>
    </row>
    <row r="63">
      <c r="A63" s="4" t="inlineStr">
        <is>
          <t>Balance, end of period, weighted average grant date fair value (in dollars per share)</t>
        </is>
      </c>
      <c r="B63" s="5" t="n">
        <v>26</v>
      </c>
      <c r="C63" s="7" t="n">
        <v>24.55</v>
      </c>
      <c r="D63" s="7" t="n">
        <v>20.64</v>
      </c>
      <c r="E63"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Compensation Cost (Details) - USD ($) $ in Millions</t>
        </is>
      </c>
      <c r="B1" s="2" t="inlineStr">
        <is>
          <t>12 Months Ended</t>
        </is>
      </c>
    </row>
    <row r="2">
      <c r="B2" s="2" t="inlineStr">
        <is>
          <t>Nov. 30, 2023</t>
        </is>
      </c>
      <c r="C2" s="2" t="inlineStr">
        <is>
          <t>Nov. 30, 2022</t>
        </is>
      </c>
      <c r="D2" s="2" t="inlineStr">
        <is>
          <t>Nov.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and benefits expense</t>
        </is>
      </c>
      <c r="B4" s="8" t="n">
        <v>381.6</v>
      </c>
      <c r="C4" s="5" t="n">
        <v>251</v>
      </c>
      <c r="D4" s="8" t="n">
        <v>461.5</v>
      </c>
    </row>
    <row r="5">
      <c r="A5" s="4" t="inlineStr">
        <is>
          <t>Profit sharing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and benefits expense</t>
        </is>
      </c>
      <c r="B7" s="9" t="n">
        <v>11.6</v>
      </c>
      <c r="C7" s="9" t="n">
        <v>10.5</v>
      </c>
      <c r="D7" s="9" t="n">
        <v>7.8</v>
      </c>
    </row>
    <row r="8">
      <c r="A8" s="4" t="inlineStr">
        <is>
          <t>Restricted cash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and benefits expense</t>
        </is>
      </c>
      <c r="B10" s="9" t="n">
        <v>324.6</v>
      </c>
      <c r="C10" s="9" t="n">
        <v>196.6</v>
      </c>
      <c r="D10" s="9" t="n">
        <v>375.5</v>
      </c>
    </row>
    <row r="11">
      <c r="A11" s="4" t="inlineStr">
        <is>
          <t>Accelerated amortization</t>
        </is>
      </c>
      <c r="B11" s="4" t="inlineStr">
        <is>
          <t xml:space="preserve"> </t>
        </is>
      </c>
      <c r="C11" s="9" t="n">
        <v>188.3</v>
      </c>
      <c r="D11" s="4" t="inlineStr">
        <is>
          <t xml:space="preserve"> </t>
        </is>
      </c>
    </row>
    <row r="12">
      <c r="A12" s="4" t="inlineStr">
        <is>
          <t>Stock options and Stock appreciation righ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and benefits expense</t>
        </is>
      </c>
      <c r="B14" s="6" t="n">
        <v>0</v>
      </c>
      <c r="C14" s="6" t="n">
        <v>0</v>
      </c>
      <c r="D14" s="9" t="n">
        <v>48.7</v>
      </c>
    </row>
    <row r="15">
      <c r="A15" s="4" t="inlineStr">
        <is>
          <t>Restricted stock an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and benefits expense</t>
        </is>
      </c>
      <c r="B17" s="9" t="n">
        <v>45.4</v>
      </c>
      <c r="C17" s="9" t="n">
        <v>43.9</v>
      </c>
      <c r="D17" s="9" t="n">
        <v>29.5</v>
      </c>
    </row>
    <row r="18">
      <c r="A18" s="4" t="inlineStr">
        <is>
          <t>Restricted stock and RSUs | Deferred Compensa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cash awards</t>
        </is>
      </c>
      <c r="B20" s="8" t="n">
        <v>0.5</v>
      </c>
      <c r="C20" s="8" t="n">
        <v>0.5</v>
      </c>
      <c r="D20" s="8" t="n">
        <v>0.4</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pensation Plans - Other Compensation Plan (Details) - shares</t>
        </is>
      </c>
      <c r="B1" s="2" t="inlineStr">
        <is>
          <t>Nov. 30, 2023</t>
        </is>
      </c>
      <c r="C1" s="2" t="inlineStr">
        <is>
          <t>Nov. 30, 2022</t>
        </is>
      </c>
      <c r="D1" s="2" t="inlineStr">
        <is>
          <t>Nov. 30,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ptions issued to purchased number of shares (in shares)</t>
        </is>
      </c>
      <c r="B3" s="6" t="n">
        <v>2</v>
      </c>
      <c r="C3" s="4" t="inlineStr">
        <is>
          <t xml:space="preserve"> </t>
        </is>
      </c>
      <c r="D3" s="4" t="inlineStr">
        <is>
          <t xml:space="preserve"> </t>
        </is>
      </c>
    </row>
    <row r="4">
      <c r="A4" s="4" t="inlineStr">
        <is>
          <t>Other Stock-Based Plan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s reserved for stock options and warrants (in shares)</t>
        </is>
      </c>
      <c r="B6" s="4" t="inlineStr">
        <is>
          <t xml:space="preserve"> </t>
        </is>
      </c>
      <c r="C6" s="6" t="n">
        <v>12000</v>
      </c>
      <c r="D6" s="6" t="n">
        <v>96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mpensation Plans - Remaining Unamortized Amounts (Details) - USD ($) $ in Millions</t>
        </is>
      </c>
      <c r="B1" s="2" t="inlineStr">
        <is>
          <t>1 Months Ended</t>
        </is>
      </c>
      <c r="C1" s="2" t="inlineStr">
        <is>
          <t>12 Months Ended</t>
        </is>
      </c>
    </row>
    <row r="2">
      <c r="B2" s="2" t="inlineStr">
        <is>
          <t>Dec. 31, 2023</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Remaining Unamortized Amounts</t>
        </is>
      </c>
      <c r="B4" s="4" t="inlineStr">
        <is>
          <t xml:space="preserve"> </t>
        </is>
      </c>
      <c r="C4" s="5" t="n">
        <v>765</v>
      </c>
    </row>
    <row r="5">
      <c r="A5" s="4" t="inlineStr">
        <is>
          <t>Weighted Average Vesting Period (in Years)</t>
        </is>
      </c>
      <c r="B5" s="4" t="inlineStr">
        <is>
          <t xml:space="preserve"> </t>
        </is>
      </c>
      <c r="C5" s="4" t="inlineStr">
        <is>
          <t xml:space="preserve"> </t>
        </is>
      </c>
    </row>
    <row r="6">
      <c r="A6" s="4" t="inlineStr">
        <is>
          <t>Non-vested share-based award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maining Unamortized Amounts</t>
        </is>
      </c>
      <c r="B8" s="4" t="inlineStr">
        <is>
          <t xml:space="preserve"> </t>
        </is>
      </c>
      <c r="C8" s="8" t="n">
        <v>110.3</v>
      </c>
    </row>
    <row r="9">
      <c r="A9" s="4" t="inlineStr">
        <is>
          <t>Weighted Average Vesting Period (in Years)</t>
        </is>
      </c>
      <c r="B9" s="4" t="inlineStr">
        <is>
          <t xml:space="preserve"> </t>
        </is>
      </c>
      <c r="C9" s="4" t="inlineStr">
        <is>
          <t>3 years 3 months 18 days</t>
        </is>
      </c>
    </row>
    <row r="10">
      <c r="A10" s="4" t="inlineStr">
        <is>
          <t>Restricted cash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maining Unamortized Amounts</t>
        </is>
      </c>
      <c r="B12" s="4" t="inlineStr">
        <is>
          <t xml:space="preserve"> </t>
        </is>
      </c>
      <c r="C12" s="8" t="n">
        <v>654.7</v>
      </c>
    </row>
    <row r="13">
      <c r="A13" s="4" t="inlineStr">
        <is>
          <t>Weighted Average Vesting Period (in Years)</t>
        </is>
      </c>
      <c r="B13" s="4" t="inlineStr">
        <is>
          <t xml:space="preserve"> </t>
        </is>
      </c>
      <c r="C13" s="4" t="inlineStr">
        <is>
          <t>3 years</t>
        </is>
      </c>
    </row>
    <row r="14">
      <c r="A14" s="4" t="inlineStr">
        <is>
          <t>Restricted cash awards | Subsequent ev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cash awards</t>
        </is>
      </c>
      <c r="B16" s="8" t="n">
        <v>575.1</v>
      </c>
      <c r="C16"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estricted Cash Awards (Details) - USD ($) $ in Thousands</t>
        </is>
      </c>
      <c r="B1" s="2" t="inlineStr">
        <is>
          <t>12 Months Ended</t>
        </is>
      </c>
    </row>
    <row r="2">
      <c r="B2" s="2" t="inlineStr">
        <is>
          <t>Nov. 30, 2023</t>
        </is>
      </c>
      <c r="C2" s="2" t="inlineStr">
        <is>
          <t>Nov. 30, 2022</t>
        </is>
      </c>
      <c r="D2" s="2" t="inlineStr">
        <is>
          <t>Nov.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Year Ended November 30, 2023</t>
        </is>
      </c>
      <c r="B4" s="5" t="n">
        <v>381600</v>
      </c>
      <c r="C4" s="5" t="n">
        <v>251000</v>
      </c>
      <c r="D4" s="5" t="n">
        <v>461500</v>
      </c>
    </row>
    <row r="5">
      <c r="A5" s="4" t="inlineStr">
        <is>
          <t>Year 2023</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Year Ended November 30, 2023</t>
        </is>
      </c>
      <c r="B7" s="6" t="n">
        <v>99400</v>
      </c>
      <c r="C7" s="4" t="inlineStr">
        <is>
          <t xml:space="preserve"> </t>
        </is>
      </c>
      <c r="D7" s="4" t="inlineStr">
        <is>
          <t xml:space="preserve"> </t>
        </is>
      </c>
    </row>
    <row r="8">
      <c r="A8" s="4" t="inlineStr">
        <is>
          <t>Year Ended November 30, 2024</t>
        </is>
      </c>
      <c r="B8" s="6" t="n">
        <v>113600</v>
      </c>
      <c r="C8" s="4" t="inlineStr">
        <is>
          <t xml:space="preserve"> </t>
        </is>
      </c>
      <c r="D8" s="4" t="inlineStr">
        <is>
          <t xml:space="preserve"> </t>
        </is>
      </c>
    </row>
    <row r="9">
      <c r="A9" s="4" t="inlineStr">
        <is>
          <t>Year Ended November 30, 2025</t>
        </is>
      </c>
      <c r="B9" s="6" t="n">
        <v>112400</v>
      </c>
      <c r="C9" s="4" t="inlineStr">
        <is>
          <t xml:space="preserve"> </t>
        </is>
      </c>
      <c r="D9" s="4" t="inlineStr">
        <is>
          <t xml:space="preserve"> </t>
        </is>
      </c>
    </row>
    <row r="10">
      <c r="A10" s="4" t="inlineStr">
        <is>
          <t>Thereafter</t>
        </is>
      </c>
      <c r="B10" s="6" t="n">
        <v>249700</v>
      </c>
      <c r="C10" s="4" t="inlineStr">
        <is>
          <t xml:space="preserve"> </t>
        </is>
      </c>
      <c r="D10" s="4" t="inlineStr">
        <is>
          <t xml:space="preserve"> </t>
        </is>
      </c>
    </row>
    <row r="11">
      <c r="A11" s="4" t="inlineStr">
        <is>
          <t>Total</t>
        </is>
      </c>
      <c r="B11" s="5" t="n">
        <v>5751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Nov. 30, 2023</t>
        </is>
      </c>
      <c r="C2" s="2" t="inlineStr">
        <is>
          <t>Nov. 30, 2022</t>
        </is>
      </c>
      <c r="D2" s="2" t="inlineStr">
        <is>
          <t>Nov. 30, 2021</t>
        </is>
      </c>
    </row>
    <row r="3">
      <c r="A3" s="3" t="inlineStr">
        <is>
          <t>Current:</t>
        </is>
      </c>
      <c r="B3" s="4" t="inlineStr">
        <is>
          <t xml:space="preserve"> </t>
        </is>
      </c>
      <c r="C3" s="4" t="inlineStr">
        <is>
          <t xml:space="preserve"> </t>
        </is>
      </c>
      <c r="D3" s="4" t="inlineStr">
        <is>
          <t xml:space="preserve"> </t>
        </is>
      </c>
    </row>
    <row r="4">
      <c r="A4" s="4" t="inlineStr">
        <is>
          <t>U.S. Federal</t>
        </is>
      </c>
      <c r="B4" s="5" t="n">
        <v>14600</v>
      </c>
      <c r="C4" s="5" t="n">
        <v>198507</v>
      </c>
      <c r="D4" s="5" t="n">
        <v>322551</v>
      </c>
    </row>
    <row r="5">
      <c r="A5" s="4" t="inlineStr">
        <is>
          <t>U.S. state and local</t>
        </is>
      </c>
      <c r="B5" s="6" t="n">
        <v>14896</v>
      </c>
      <c r="C5" s="6" t="n">
        <v>67236</v>
      </c>
      <c r="D5" s="6" t="n">
        <v>70370</v>
      </c>
    </row>
    <row r="6">
      <c r="A6" s="4" t="inlineStr">
        <is>
          <t>Foreign</t>
        </is>
      </c>
      <c r="B6" s="6" t="n">
        <v>51923</v>
      </c>
      <c r="C6" s="6" t="n">
        <v>78505</v>
      </c>
      <c r="D6" s="6" t="n">
        <v>86918</v>
      </c>
    </row>
    <row r="7">
      <c r="A7" s="4" t="inlineStr">
        <is>
          <t>Total current</t>
        </is>
      </c>
      <c r="B7" s="6" t="n">
        <v>81419</v>
      </c>
      <c r="C7" s="6" t="n">
        <v>344248</v>
      </c>
      <c r="D7" s="6" t="n">
        <v>479839</v>
      </c>
    </row>
    <row r="8">
      <c r="A8" s="3" t="inlineStr">
        <is>
          <t>Deferred:</t>
        </is>
      </c>
      <c r="B8" s="4" t="inlineStr">
        <is>
          <t xml:space="preserve"> </t>
        </is>
      </c>
      <c r="C8" s="4" t="inlineStr">
        <is>
          <t xml:space="preserve"> </t>
        </is>
      </c>
      <c r="D8" s="4" t="inlineStr">
        <is>
          <t xml:space="preserve"> </t>
        </is>
      </c>
    </row>
    <row r="9">
      <c r="A9" s="4" t="inlineStr">
        <is>
          <t>U.S. Federal</t>
        </is>
      </c>
      <c r="B9" s="6" t="n">
        <v>10380</v>
      </c>
      <c r="C9" s="6" t="n">
        <v>-61303</v>
      </c>
      <c r="D9" s="6" t="n">
        <v>72753</v>
      </c>
    </row>
    <row r="10">
      <c r="A10" s="4" t="inlineStr">
        <is>
          <t>U.S. state and local</t>
        </is>
      </c>
      <c r="B10" s="6" t="n">
        <v>3112</v>
      </c>
      <c r="C10" s="6" t="n">
        <v>-17010</v>
      </c>
      <c r="D10" s="6" t="n">
        <v>19502</v>
      </c>
    </row>
    <row r="11">
      <c r="A11" s="4" t="inlineStr">
        <is>
          <t>Foreign</t>
        </is>
      </c>
      <c r="B11" s="6" t="n">
        <v>-3030</v>
      </c>
      <c r="C11" s="6" t="n">
        <v>7917</v>
      </c>
      <c r="D11" s="6" t="n">
        <v>4635</v>
      </c>
    </row>
    <row r="12">
      <c r="A12" s="4" t="inlineStr">
        <is>
          <t>Total deferred</t>
        </is>
      </c>
      <c r="B12" s="6" t="n">
        <v>10462</v>
      </c>
      <c r="C12" s="6" t="n">
        <v>-70396</v>
      </c>
      <c r="D12" s="6" t="n">
        <v>96890</v>
      </c>
    </row>
    <row r="13">
      <c r="A13" s="4" t="inlineStr">
        <is>
          <t>Total income tax expense</t>
        </is>
      </c>
      <c r="B13" s="5" t="n">
        <v>91881</v>
      </c>
      <c r="C13" s="5" t="n">
        <v>273852</v>
      </c>
      <c r="D13" s="5" t="n">
        <v>57672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U.S. and non-U.S. (Details) - USD ($) $ in Thousands</t>
        </is>
      </c>
      <c r="B1" s="2" t="inlineStr">
        <is>
          <t>12 Months Ended</t>
        </is>
      </c>
    </row>
    <row r="2">
      <c r="B2" s="2" t="inlineStr">
        <is>
          <t>Nov. 30, 2023</t>
        </is>
      </c>
      <c r="C2" s="2" t="inlineStr">
        <is>
          <t>Nov. 30, 2022</t>
        </is>
      </c>
      <c r="D2" s="2" t="inlineStr">
        <is>
          <t>Nov. 30,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77595</v>
      </c>
      <c r="C4" s="5" t="n">
        <v>801047</v>
      </c>
      <c r="D4" s="5" t="n">
        <v>1970625</v>
      </c>
    </row>
    <row r="5">
      <c r="A5" s="4" t="inlineStr">
        <is>
          <t>Non-U.S.</t>
        </is>
      </c>
      <c r="B5" s="6" t="n">
        <v>176674</v>
      </c>
      <c r="C5" s="6" t="n">
        <v>254515</v>
      </c>
      <c r="D5" s="6" t="n">
        <v>283480</v>
      </c>
    </row>
    <row r="6">
      <c r="A6" s="4" t="inlineStr">
        <is>
          <t>Earnings before income taxes</t>
        </is>
      </c>
      <c r="B6" s="5" t="n">
        <v>354269</v>
      </c>
      <c r="C6" s="5" t="n">
        <v>1055562</v>
      </c>
      <c r="D6" s="5" t="n">
        <v>225410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xpected Statutory Federal Income Tax to Actual Income Tax Provision (Benefit) (Details) - USD ($) $ in Thousands</t>
        </is>
      </c>
      <c r="B1" s="2" t="inlineStr">
        <is>
          <t>12 Months Ended</t>
        </is>
      </c>
    </row>
    <row r="2">
      <c r="B2" s="2" t="inlineStr">
        <is>
          <t>Nov. 30, 2023</t>
        </is>
      </c>
      <c r="C2" s="2" t="inlineStr">
        <is>
          <t>Nov. 30, 2022</t>
        </is>
      </c>
      <c r="D2" s="2" t="inlineStr">
        <is>
          <t>Nov. 30, 2021</t>
        </is>
      </c>
    </row>
    <row r="3">
      <c r="A3" s="3" t="inlineStr">
        <is>
          <t>Amount</t>
        </is>
      </c>
      <c r="B3" s="4" t="inlineStr">
        <is>
          <t xml:space="preserve"> </t>
        </is>
      </c>
      <c r="C3" s="4" t="inlineStr">
        <is>
          <t xml:space="preserve"> </t>
        </is>
      </c>
      <c r="D3" s="4" t="inlineStr">
        <is>
          <t xml:space="preserve"> </t>
        </is>
      </c>
    </row>
    <row r="4">
      <c r="A4" s="4" t="inlineStr">
        <is>
          <t>Computed expected federal income taxes</t>
        </is>
      </c>
      <c r="B4" s="5" t="n">
        <v>74396</v>
      </c>
      <c r="C4" s="5" t="n">
        <v>221668</v>
      </c>
      <c r="D4" s="5" t="n">
        <v>473362</v>
      </c>
    </row>
    <row r="5">
      <c r="A5" s="4" t="inlineStr">
        <is>
          <t>State and local income taxes, net of Federal income tax benefit</t>
        </is>
      </c>
      <c r="B5" s="6" t="n">
        <v>17071</v>
      </c>
      <c r="C5" s="6" t="n">
        <v>47364</v>
      </c>
      <c r="D5" s="6" t="n">
        <v>96884</v>
      </c>
    </row>
    <row r="6">
      <c r="A6" s="4" t="inlineStr">
        <is>
          <t>International operations (including foreign rate differential)</t>
        </is>
      </c>
      <c r="B6" s="6" t="n">
        <v>7306</v>
      </c>
      <c r="C6" s="6" t="n">
        <v>18711</v>
      </c>
      <c r="D6" s="6" t="n">
        <v>18073</v>
      </c>
    </row>
    <row r="7">
      <c r="A7" s="4" t="inlineStr">
        <is>
          <t>Non-deductible executive compensation</t>
        </is>
      </c>
      <c r="B7" s="6" t="n">
        <v>11664</v>
      </c>
      <c r="C7" s="6" t="n">
        <v>12596</v>
      </c>
      <c r="D7" s="6" t="n">
        <v>20359</v>
      </c>
    </row>
    <row r="8">
      <c r="A8" s="4" t="inlineStr">
        <is>
          <t>Foreign tax credits, net</t>
        </is>
      </c>
      <c r="B8" s="6" t="n">
        <v>-4504</v>
      </c>
      <c r="C8" s="6" t="n">
        <v>-20368</v>
      </c>
      <c r="D8" s="6" t="n">
        <v>-13963</v>
      </c>
    </row>
    <row r="9">
      <c r="A9" s="4" t="inlineStr">
        <is>
          <t>Employee share-based awards</t>
        </is>
      </c>
      <c r="B9" s="6" t="n">
        <v>-16136</v>
      </c>
      <c r="C9" s="6" t="n">
        <v>-37988</v>
      </c>
      <c r="D9" s="6" t="n">
        <v>893</v>
      </c>
    </row>
    <row r="10">
      <c r="A10" s="4" t="inlineStr">
        <is>
          <t>Regulatory Settlement</t>
        </is>
      </c>
      <c r="B10" s="6" t="n">
        <v>0</v>
      </c>
      <c r="C10" s="6" t="n">
        <v>20184</v>
      </c>
      <c r="D10" s="6" t="n">
        <v>0</v>
      </c>
    </row>
    <row r="11">
      <c r="A11" s="4" t="inlineStr">
        <is>
          <t>Change in unrecognized tax benefits related to prior years</t>
        </is>
      </c>
      <c r="B11" s="6" t="n">
        <v>-25561</v>
      </c>
      <c r="C11" s="6" t="n">
        <v>-16915</v>
      </c>
      <c r="D11" s="6" t="n">
        <v>-27374</v>
      </c>
    </row>
    <row r="12">
      <c r="A12" s="4" t="inlineStr">
        <is>
          <t>Interest on unrecognized tax benefits</t>
        </is>
      </c>
      <c r="B12" s="6" t="n">
        <v>18988</v>
      </c>
      <c r="C12" s="6" t="n">
        <v>13902</v>
      </c>
      <c r="D12" s="6" t="n">
        <v>8651</v>
      </c>
    </row>
    <row r="13">
      <c r="A13" s="4" t="inlineStr">
        <is>
          <t>Other, net</t>
        </is>
      </c>
      <c r="B13" s="6" t="n">
        <v>8657</v>
      </c>
      <c r="C13" s="6" t="n">
        <v>14698</v>
      </c>
      <c r="D13" s="6" t="n">
        <v>-156</v>
      </c>
    </row>
    <row r="14">
      <c r="A14" s="4" t="inlineStr">
        <is>
          <t>Total income tax expense</t>
        </is>
      </c>
      <c r="B14" s="5" t="n">
        <v>91881</v>
      </c>
      <c r="C14" s="5" t="n">
        <v>273852</v>
      </c>
      <c r="D14" s="5" t="n">
        <v>576729</v>
      </c>
    </row>
    <row r="15">
      <c r="A15" s="3" t="inlineStr">
        <is>
          <t>Percent</t>
        </is>
      </c>
      <c r="B15" s="4" t="inlineStr">
        <is>
          <t xml:space="preserve"> </t>
        </is>
      </c>
      <c r="C15" s="4" t="inlineStr">
        <is>
          <t xml:space="preserve"> </t>
        </is>
      </c>
      <c r="D15" s="4" t="inlineStr">
        <is>
          <t xml:space="preserve"> </t>
        </is>
      </c>
    </row>
    <row r="16">
      <c r="A16" s="4" t="inlineStr">
        <is>
          <t>Computed expected federal income taxes</t>
        </is>
      </c>
      <c r="B16" s="10" t="n">
        <v>0.21</v>
      </c>
      <c r="C16" s="10" t="n">
        <v>0.21</v>
      </c>
      <c r="D16" s="10" t="n">
        <v>0.21</v>
      </c>
    </row>
    <row r="17">
      <c r="A17" s="4" t="inlineStr">
        <is>
          <t>State and local income taxes, net of Federal income tax benefit</t>
        </is>
      </c>
      <c r="B17" s="11" t="n">
        <v>0.048</v>
      </c>
      <c r="C17" s="11" t="n">
        <v>0.045</v>
      </c>
      <c r="D17" s="11" t="n">
        <v>0.043</v>
      </c>
    </row>
    <row r="18">
      <c r="A18" s="4" t="inlineStr">
        <is>
          <t>International operations (including foreign rate differential)</t>
        </is>
      </c>
      <c r="B18" s="11" t="n">
        <v>0.021</v>
      </c>
      <c r="C18" s="11" t="n">
        <v>0.018</v>
      </c>
      <c r="D18" s="11" t="n">
        <v>0.008</v>
      </c>
    </row>
    <row r="19">
      <c r="A19" s="4" t="inlineStr">
        <is>
          <t>Non-deductible executive compensation</t>
        </is>
      </c>
      <c r="B19" s="11" t="n">
        <v>0.033</v>
      </c>
      <c r="C19" s="11" t="n">
        <v>0.012</v>
      </c>
      <c r="D19" s="11" t="n">
        <v>0.008999999999999999</v>
      </c>
    </row>
    <row r="20">
      <c r="A20" s="4" t="inlineStr">
        <is>
          <t>Foreign tax credits, net</t>
        </is>
      </c>
      <c r="B20" s="4" t="inlineStr">
        <is>
          <t>(1.30%)</t>
        </is>
      </c>
      <c r="C20" s="4" t="inlineStr">
        <is>
          <t>(1.90%)</t>
        </is>
      </c>
      <c r="D20" s="4" t="inlineStr">
        <is>
          <t>(0.60%)</t>
        </is>
      </c>
    </row>
    <row r="21">
      <c r="A21" s="4" t="inlineStr">
        <is>
          <t>Employee share-based awards</t>
        </is>
      </c>
      <c r="B21" s="4" t="inlineStr">
        <is>
          <t>(4.60%)</t>
        </is>
      </c>
      <c r="C21" s="4" t="inlineStr">
        <is>
          <t>(3.60%)</t>
        </is>
      </c>
      <c r="D21" s="10" t="n">
        <v>0</v>
      </c>
    </row>
    <row r="22">
      <c r="A22" s="4" t="inlineStr">
        <is>
          <t>Regulatory Settlement</t>
        </is>
      </c>
      <c r="B22" s="10" t="n">
        <v>0</v>
      </c>
      <c r="C22" s="11" t="n">
        <v>0.019</v>
      </c>
      <c r="D22" s="10" t="n">
        <v>0</v>
      </c>
    </row>
    <row r="23">
      <c r="A23" s="4" t="inlineStr">
        <is>
          <t>Change in unrecognized tax benefits related to prior years</t>
        </is>
      </c>
      <c r="B23" s="4" t="inlineStr">
        <is>
          <t>(7.20%)</t>
        </is>
      </c>
      <c r="C23" s="4" t="inlineStr">
        <is>
          <t>(1.70%)</t>
        </is>
      </c>
      <c r="D23" s="4" t="inlineStr">
        <is>
          <t>(1.20%)</t>
        </is>
      </c>
    </row>
    <row r="24">
      <c r="A24" s="4" t="inlineStr">
        <is>
          <t>Interest on unrecognized tax benefits</t>
        </is>
      </c>
      <c r="B24" s="15" t="n">
        <v>0.054</v>
      </c>
      <c r="C24" s="15" t="n">
        <v>0.013</v>
      </c>
      <c r="D24" s="15" t="n">
        <v>0.004</v>
      </c>
    </row>
    <row r="25">
      <c r="A25" s="4" t="inlineStr">
        <is>
          <t>Other, net</t>
        </is>
      </c>
      <c r="B25" s="11" t="n">
        <v>0.024</v>
      </c>
      <c r="C25" s="11" t="n">
        <v>0.014</v>
      </c>
      <c r="D25" s="10" t="n">
        <v>0</v>
      </c>
    </row>
    <row r="26">
      <c r="A26" s="4" t="inlineStr">
        <is>
          <t>Total income tax expense, percent</t>
        </is>
      </c>
      <c r="B26" s="11" t="n">
        <v>0.259</v>
      </c>
      <c r="C26" s="11" t="n">
        <v>0.259</v>
      </c>
      <c r="D26" s="11" t="n">
        <v>0.25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Nov. 30, 2023</t>
        </is>
      </c>
      <c r="C2" s="2" t="inlineStr">
        <is>
          <t>Nov. 30, 2022</t>
        </is>
      </c>
      <c r="D2" s="2" t="inlineStr">
        <is>
          <t>Nov. 30,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period</t>
        </is>
      </c>
      <c r="B4" s="5" t="n">
        <v>349955</v>
      </c>
      <c r="C4" s="5" t="n">
        <v>339036</v>
      </c>
      <c r="D4" s="5" t="n">
        <v>314347</v>
      </c>
    </row>
    <row r="5">
      <c r="A5" s="4" t="inlineStr">
        <is>
          <t>Increases based on tax positions related to the current period</t>
        </is>
      </c>
      <c r="B5" s="6" t="n">
        <v>1555</v>
      </c>
      <c r="C5" s="6" t="n">
        <v>30690</v>
      </c>
      <c r="D5" s="6" t="n">
        <v>50079</v>
      </c>
    </row>
    <row r="6">
      <c r="A6" s="4" t="inlineStr">
        <is>
          <t>Increases based on tax positions related to prior periods</t>
        </is>
      </c>
      <c r="B6" s="6" t="n">
        <v>10134</v>
      </c>
      <c r="C6" s="6" t="n">
        <v>5902</v>
      </c>
      <c r="D6" s="6" t="n">
        <v>3490</v>
      </c>
    </row>
    <row r="7">
      <c r="A7" s="4" t="inlineStr">
        <is>
          <t>Decreases based on tax positions related to prior periods</t>
        </is>
      </c>
      <c r="B7" s="6" t="n">
        <v>-28622</v>
      </c>
      <c r="C7" s="6" t="n">
        <v>-25673</v>
      </c>
      <c r="D7" s="6" t="n">
        <v>-24180</v>
      </c>
    </row>
    <row r="8">
      <c r="A8" s="4" t="inlineStr">
        <is>
          <t>Decreases related to settlements with taxing authorities</t>
        </is>
      </c>
      <c r="B8" s="6" t="n">
        <v>-699</v>
      </c>
      <c r="C8" s="6" t="n">
        <v>0</v>
      </c>
      <c r="D8" s="6" t="n">
        <v>-4700</v>
      </c>
    </row>
    <row r="9">
      <c r="A9" s="4" t="inlineStr">
        <is>
          <t>Balance at end of period</t>
        </is>
      </c>
      <c r="B9" s="5" t="n">
        <v>332323</v>
      </c>
      <c r="C9" s="5" t="n">
        <v>349955</v>
      </c>
      <c r="D9" s="5" t="n">
        <v>339036</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Nov. 30, 2023</t>
        </is>
      </c>
      <c r="C2" s="2" t="inlineStr">
        <is>
          <t>Nov. 30, 2022</t>
        </is>
      </c>
      <c r="D2" s="2" t="inlineStr">
        <is>
          <t>Nov. 30, 2021</t>
        </is>
      </c>
    </row>
    <row r="3">
      <c r="A3" s="3" t="inlineStr">
        <is>
          <t>Valuation Allowance [Line Items]</t>
        </is>
      </c>
      <c r="B3" s="4" t="inlineStr">
        <is>
          <t xml:space="preserve"> </t>
        </is>
      </c>
      <c r="C3" s="4" t="inlineStr">
        <is>
          <t xml:space="preserve"> </t>
        </is>
      </c>
      <c r="D3" s="4" t="inlineStr">
        <is>
          <t xml:space="preserve"> </t>
        </is>
      </c>
    </row>
    <row r="4">
      <c r="A4" s="4" t="inlineStr">
        <is>
          <t>Unrecognized tax benefits that would impact effective tax rate in future</t>
        </is>
      </c>
      <c r="B4" s="5" t="n">
        <v>263000</v>
      </c>
      <c r="C4" s="5" t="n">
        <v>276500</v>
      </c>
      <c r="D4" s="4" t="inlineStr">
        <is>
          <t xml:space="preserve"> </t>
        </is>
      </c>
    </row>
    <row r="5">
      <c r="A5" s="4" t="inlineStr">
        <is>
          <t>Net interest expense related to unrecognized tax benefits</t>
        </is>
      </c>
      <c r="B5" s="6" t="n">
        <v>25500</v>
      </c>
      <c r="C5" s="6" t="n">
        <v>18600</v>
      </c>
      <c r="D5" s="5" t="n">
        <v>10800</v>
      </c>
    </row>
    <row r="6">
      <c r="A6" s="4" t="inlineStr">
        <is>
          <t>Accrued interest on unrecognized tax benefits</t>
        </is>
      </c>
      <c r="B6" s="6" t="n">
        <v>142100</v>
      </c>
      <c r="C6" s="6" t="n">
        <v>116500</v>
      </c>
      <c r="D6" s="5" t="n">
        <v>97900</v>
      </c>
    </row>
    <row r="7">
      <c r="A7" s="4" t="inlineStr">
        <is>
          <t>Net deferred tax asset</t>
        </is>
      </c>
      <c r="B7" s="6" t="n">
        <v>458343</v>
      </c>
      <c r="C7" s="5" t="n">
        <v>387862</v>
      </c>
      <c r="D7" s="4" t="inlineStr">
        <is>
          <t xml:space="preserve"> </t>
        </is>
      </c>
    </row>
    <row r="8">
      <c r="A8" s="4" t="inlineStr">
        <is>
          <t>Decrease in unrecognized tax benefits is reasonably possible</t>
        </is>
      </c>
      <c r="B8" s="6" t="n">
        <v>25300</v>
      </c>
      <c r="C8" s="4" t="inlineStr">
        <is>
          <t xml:space="preserve"> </t>
        </is>
      </c>
      <c r="D8" s="4" t="inlineStr">
        <is>
          <t xml:space="preserve"> </t>
        </is>
      </c>
    </row>
    <row r="9">
      <c r="A9" s="4" t="inlineStr">
        <is>
          <t>Stratos</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Net deferred tax asset</t>
        </is>
      </c>
      <c r="B11" s="6" t="n">
        <v>222800</v>
      </c>
      <c r="C11" s="4" t="inlineStr">
        <is>
          <t xml:space="preserve"> </t>
        </is>
      </c>
      <c r="D11" s="4" t="inlineStr">
        <is>
          <t xml:space="preserve"> </t>
        </is>
      </c>
    </row>
    <row r="12">
      <c r="A12" s="4" t="inlineStr">
        <is>
          <t>Valuation allowance</t>
        </is>
      </c>
      <c r="B12" s="5" t="n">
        <v>2223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Nov. 30, 2023</t>
        </is>
      </c>
    </row>
    <row r="3">
      <c r="A3" s="3" t="inlineStr">
        <is>
          <t>Business Combination and Asset Acquisition [Abstract]</t>
        </is>
      </c>
      <c r="B3" s="4" t="inlineStr">
        <is>
          <t xml:space="preserve"> </t>
        </is>
      </c>
    </row>
    <row r="4">
      <c r="A4" s="4" t="inlineStr">
        <is>
          <t>Business Acquisitions</t>
        </is>
      </c>
      <c r="B4" s="4" t="inlineStr">
        <is>
          <t>Business Acquisitions We acquired Stratos and OpNet during the fourth quarter of 2023. Stratos is a global provider of online foreign exchange services. OpNet is a fixed wireless broadband service provider in Italy and also owns 59.3% of the common shares of Tessellis S.p.A. (“Tessellis”), a telecommunications company publicly listed on the Italian stock exchange. These transactions have been accounted for under the acquisition method of accounting which requires that the assets acquired, including identifiable intangible assets, and liabilities assumed to be recognized at their respective fair values as of the acquisition date. A statement of the fair value of assets acquired and liabilities assumed on the acquisition dates are presented below (in thousands): Stratos OpNet Total Cash and cash equivalents $ 83,006 $ 7,875 $ 90,881 Cash and securities segregated and on deposit for regulatory purposes or deposited with clearing and depository organizations 124,306 — 124,306 Financial instruments owned, at fair value 53,028 — 53,028 Investments in and loans to related parties — 6,644 6,644 Receivables: Brokers, dealers and clearing organizations 113,750 — 113,750 Fees, interest and other 4,745 14,728 19,473 Property and equipment, net 31,830 111,458 143,288 Goodwill (1) 5,463 127,051 132,514 Assets held for sale (2) — 578,820 578,820 Other assets (3) 31,135 98,278 129,413 Total assets acquired $ 447,263 $ 944,854 $ 1,392,117 Financial instruments sold, net yet purchased, at fair value $ 31,293 $ — $ 31,293 Payables: Brokers, dealers and clearing organizations 236 — 236 Customers payables 297,494 — 297,494 Short-term borrowings — 7,137 7,137 Lease liabilities 9,308 23,040 32,348 Liabilities held for sale (2) — 303,447 303,447 Accrued expenses and other liabilities 18,011 176,308 194,319 Long-term debt — 75,437 75,437 Total liabilities assumed $ 356,342 $ 585,369 $ 941,711 Net assets acquired $ 90,921 $ 359,485 $ 450,406 Noncontrolling interests $ — $ 42,168 $ 42,168 (1) All goodwill is attributed to the Asset Management reportable segment. (2) Relates to the net operating assets of the wholesale operations of OpNet. (3) Includes intangible assets acquired as part of the OpNet acquisition in the form of purchased technology, trademarks and trade names, and customer relationships. These intangible assets are being amortized over a finite life of up to 20 years. Stratos Acquisition We have historically held a 49.9% voting interest in Stratos. In March 2023, certain noteholders of Global Brokerage Inc. (“GLBR”) filed an involuntary bankruptcy petition against GLBR and its subsidiary, Global Brokerage Holdings LLC (“Holdings”), which holds a 50.1% voting equity interest in Stratos. On September 14, 2023, we completed a foreclosure on the collateral that GLBR had pledged to secure its obligations under a credit facility, which consisted of GLBR’s equity interest in Stratos. As a result of the foreclosure, we own 100% of the outstanding interests of Stratos; and Stratos has become a consolidated subsidiary. As of September 14, 2023, the assets, liabilities and results of operations of Stratos are included in our consolidated financial statements. In connection with the acquisition of the additional 50.1% interests in Stratos, we extinguished our senior secured term loan to Stratos of $39.2 million and recognized a gain of $5.6 million reflected in Principal transactions revenues. Additionally, we remeasured our previously existing 49.9% interest at fair value and recognized a loss of $4.7 million, in Other revenues, representing the excess of the carrying value of the 49.9% interest of our $47.9 million equity method investment over its fair value at the date of acquisition. The fair value of the previously existing equity interest was measured using an income approach based on estimates of future expected cash flows applying a risk-adjusted discount rate of 24.5%. Critical estimates to derive future expected cash flows includes the use of projected revenues and expenses, applicable tax rates and depreciation factors with the risk-adjusted discount rate based upon an estimated weighted average cost of capital for the acquired business. No consideration, other than the nonmonetary exchange of our senior secured term loan, was transferred in connection with the foreclosure, which resulted in us obtaining 100% ownership of the outstanding interests of Stratos. In applying acquisition accounting, we estimated the overall enterprise fair value of Stratos consistent with the methodology utilized to fair value our previously existing 49.9% equity interest. The enterprise fair value was allocated based on the fair values of the acquired assets and assumed liabilities resulting in a gain of $0.9 million and goodwill of $5.5 million. The results of Stratos’ operations have been included in our Consolidated Statements of Earnings for the period from the date of acquisition of September 14, 2023 through the year ended November 30, 2023 and constitute net revenues and net losses of $21.2 million and $(1.3) million, respectively. OpNet Acquisition We own 47.4% of the common shares and 50.0% of the voting rights of OpNet and various classes of convertible preferred stock issued by OpNet (the “preferred shares”). On November 30, 2023, we provided notice of our intent to convert certain classes of our preferred shares into common shares and, as a result, we will obtain control of OpNet. Upon the conversion, we will hold in excess of 50.0% of OpNet’s common shares and the aggregate voting rights over OpNet. Additionally, in December 2023, we exchanged €115.1 million of our shareholder loans for additional preferred shares at a price per share of €10.00. OpNet has been considered to be a variable interest entity. As of November 30, 2023, we have determined that we are the primary beneficiary of OpNet and, accordingly, consolidate OpNet. The assets and liabilities of OpNet are included in our consolidated financial statements at November 30, 2023. The initial consolidation of a variable interest entity is accounted for under the acquisition method of accounting and at November 30, 2023, we remeasured our previously existing interests at fair value and recognized a gain of $115.8 million, representing the excess of the fair value of our previously existing interests over the carrying value of our investment of $201.6 million at November 30, 2023. The fair value of the previously existing interests was measured based on an estimate of what could be recognized in a sale transaction for certain net operating assets of OpNet which have been classified as held for sale and OpNet’s percentage ownership of Tessellis common shares based on the publicly listed exchange price of Tessellis on November 30, 2023. No consideration was transferred in connection with the consolidation. The remaining identifiable assets and assumed liabilities of OpNet primarily represent the assets and liabilities of Tessellis. An enterprise value for Tessellis was estimated based on its market capitalization at November 30, 2023, which was then allocated to the identifiable assets, including intangible assets, liabilities, and noncontrolling interests of the entity using an income approach, which calculates the present value of the estimated economic benefit of future cash flows, in order to determine the fair value of the identified customer relationships and Tessellis trade name. Property and equipment and developed technology assets were valued using a replacement cost methodology. Critical estimates included future expected cash flows, including forecasted revenues and expenses, and applicable discount rates. Discount rates used to compute the present value of expected net cash flows were based upon estimated weighted average cost of capital. The allocation of the purchase price resulted in the recognition of goodwill relating to Tessellis of $127.1 million. We are in the process of obtaining additional information relating to the intangible assets identified for Tessellis and may adjust amounts allocated to these assets and the goodwill recognized upon completion of our assessment in subsequent reporting period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Nov. 30, 2023</t>
        </is>
      </c>
      <c r="C1" s="2" t="inlineStr">
        <is>
          <t>Nov. 30, 2022</t>
        </is>
      </c>
    </row>
    <row r="2">
      <c r="A2" s="3" t="inlineStr">
        <is>
          <t>Deferred tax assets:</t>
        </is>
      </c>
      <c r="B2" s="4" t="inlineStr">
        <is>
          <t xml:space="preserve"> </t>
        </is>
      </c>
      <c r="C2" s="4" t="inlineStr">
        <is>
          <t xml:space="preserve"> </t>
        </is>
      </c>
    </row>
    <row r="3">
      <c r="A3" s="4" t="inlineStr">
        <is>
          <t>Compensation and benefits</t>
        </is>
      </c>
      <c r="B3" s="5" t="n">
        <v>189928</v>
      </c>
      <c r="C3" s="5" t="n">
        <v>250096</v>
      </c>
    </row>
    <row r="4">
      <c r="A4" s="4" t="inlineStr">
        <is>
          <t>Operating lease liabilities</t>
        </is>
      </c>
      <c r="B4" s="6" t="n">
        <v>128805</v>
      </c>
      <c r="C4" s="6" t="n">
        <v>133250</v>
      </c>
    </row>
    <row r="5">
      <c r="A5" s="4" t="inlineStr">
        <is>
          <t>Long-term debt</t>
        </is>
      </c>
      <c r="B5" s="6" t="n">
        <v>75850</v>
      </c>
      <c r="C5" s="6" t="n">
        <v>47535</v>
      </c>
    </row>
    <row r="6">
      <c r="A6" s="4" t="inlineStr">
        <is>
          <t>Tax credits</t>
        </is>
      </c>
      <c r="B6" s="6" t="n">
        <v>24000</v>
      </c>
      <c r="C6" s="6" t="n">
        <v>0</v>
      </c>
    </row>
    <row r="7">
      <c r="A7" s="4" t="inlineStr">
        <is>
          <t>Accrued expenses and other</t>
        </is>
      </c>
      <c r="B7" s="6" t="n">
        <v>151360</v>
      </c>
      <c r="C7" s="6" t="n">
        <v>156388</v>
      </c>
    </row>
    <row r="8">
      <c r="A8" s="4" t="inlineStr">
        <is>
          <t>Investments in associated companies</t>
        </is>
      </c>
      <c r="B8" s="6" t="n">
        <v>93952</v>
      </c>
      <c r="C8" s="6" t="n">
        <v>11931</v>
      </c>
    </row>
    <row r="9">
      <c r="A9" s="4" t="inlineStr">
        <is>
          <t>Sub-total</t>
        </is>
      </c>
      <c r="B9" s="6" t="n">
        <v>915139</v>
      </c>
      <c r="C9" s="6" t="n">
        <v>609376</v>
      </c>
    </row>
    <row r="10">
      <c r="A10" s="4" t="inlineStr">
        <is>
          <t>Valuation allowance</t>
        </is>
      </c>
      <c r="B10" s="6" t="n">
        <v>-228074</v>
      </c>
      <c r="C10" s="6" t="n">
        <v>-6266</v>
      </c>
    </row>
    <row r="11">
      <c r="A11" s="4" t="inlineStr">
        <is>
          <t>Total deferred tax assets</t>
        </is>
      </c>
      <c r="B11" s="6" t="n">
        <v>687065</v>
      </c>
      <c r="C11" s="6" t="n">
        <v>603110</v>
      </c>
    </row>
    <row r="12">
      <c r="A12" s="3" t="inlineStr">
        <is>
          <t>Deferred tax liabilities:</t>
        </is>
      </c>
      <c r="B12" s="4" t="inlineStr">
        <is>
          <t xml:space="preserve"> </t>
        </is>
      </c>
      <c r="C12" s="4" t="inlineStr">
        <is>
          <t xml:space="preserve"> </t>
        </is>
      </c>
    </row>
    <row r="13">
      <c r="A13" s="4" t="inlineStr">
        <is>
          <t>Operating lease right-of-use assets</t>
        </is>
      </c>
      <c r="B13" s="6" t="n">
        <v>110071</v>
      </c>
      <c r="C13" s="6" t="n">
        <v>118567</v>
      </c>
    </row>
    <row r="14">
      <c r="A14" s="4" t="inlineStr">
        <is>
          <t>Amortization of intangibles</t>
        </is>
      </c>
      <c r="B14" s="6" t="n">
        <v>62333</v>
      </c>
      <c r="C14" s="6" t="n">
        <v>62670</v>
      </c>
    </row>
    <row r="15">
      <c r="A15" s="4" t="inlineStr">
        <is>
          <t>Other</t>
        </is>
      </c>
      <c r="B15" s="6" t="n">
        <v>56318</v>
      </c>
      <c r="C15" s="6" t="n">
        <v>34011</v>
      </c>
    </row>
    <row r="16">
      <c r="A16" s="4" t="inlineStr">
        <is>
          <t>Total deferred tax liabilities</t>
        </is>
      </c>
      <c r="B16" s="6" t="n">
        <v>228722</v>
      </c>
      <c r="C16" s="6" t="n">
        <v>215248</v>
      </c>
    </row>
    <row r="17">
      <c r="A17" s="4" t="inlineStr">
        <is>
          <t>Net deferred tax asset, included in Other assets</t>
        </is>
      </c>
      <c r="B17" s="6" t="n">
        <v>458343</v>
      </c>
      <c r="C17" s="6" t="n">
        <v>387862</v>
      </c>
    </row>
    <row r="18">
      <c r="A18" s="4" t="inlineStr">
        <is>
          <t>Deferred tax asset related to net operating losses</t>
        </is>
      </c>
      <c r="B18" s="5" t="n">
        <v>251244</v>
      </c>
      <c r="C18" s="5" t="n">
        <v>1017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and Contingencies (Details) $ in Millions</t>
        </is>
      </c>
      <c r="B1" s="2" t="inlineStr">
        <is>
          <t>Nov. 30, 2023 USD ($)</t>
        </is>
      </c>
    </row>
    <row r="2">
      <c r="A2" s="3" t="inlineStr">
        <is>
          <t>Commitments And Guarantee Obligations [Line Items]</t>
        </is>
      </c>
      <c r="B2" s="4" t="inlineStr">
        <is>
          <t xml:space="preserve"> </t>
        </is>
      </c>
    </row>
    <row r="3">
      <c r="A3" s="4" t="inlineStr">
        <is>
          <t>2024</t>
        </is>
      </c>
      <c r="B3" s="8" t="n">
        <v>14846.3</v>
      </c>
    </row>
    <row r="4">
      <c r="A4" s="4" t="inlineStr">
        <is>
          <t>2025</t>
        </is>
      </c>
      <c r="B4" s="9" t="n">
        <v>1087.4</v>
      </c>
    </row>
    <row r="5">
      <c r="A5" s="4" t="inlineStr">
        <is>
          <t>2026 and 2027</t>
        </is>
      </c>
      <c r="B5" s="9" t="n">
        <v>317.1</v>
      </c>
    </row>
    <row r="6">
      <c r="A6" s="4" t="inlineStr">
        <is>
          <t>2028 and 2029</t>
        </is>
      </c>
      <c r="B6" s="9" t="n">
        <v>0.3</v>
      </c>
    </row>
    <row r="7">
      <c r="A7" s="4" t="inlineStr">
        <is>
          <t>2030 and Later</t>
        </is>
      </c>
      <c r="B7" s="9" t="n">
        <v>121.3</v>
      </c>
    </row>
    <row r="8">
      <c r="A8" s="4" t="inlineStr">
        <is>
          <t>Maximum Payout</t>
        </is>
      </c>
      <c r="B8" s="9" t="n">
        <v>16372.4</v>
      </c>
    </row>
    <row r="9">
      <c r="A9" s="4" t="inlineStr">
        <is>
          <t>Equity commitments</t>
        </is>
      </c>
      <c r="B9" s="4" t="inlineStr">
        <is>
          <t xml:space="preserve"> </t>
        </is>
      </c>
    </row>
    <row r="10">
      <c r="A10" s="3" t="inlineStr">
        <is>
          <t>Commitments And Guarantee Obligations [Line Items]</t>
        </is>
      </c>
      <c r="B10" s="4" t="inlineStr">
        <is>
          <t xml:space="preserve"> </t>
        </is>
      </c>
    </row>
    <row r="11">
      <c r="A11" s="4" t="inlineStr">
        <is>
          <t>2024</t>
        </is>
      </c>
      <c r="B11" s="6" t="n">
        <v>75</v>
      </c>
    </row>
    <row r="12">
      <c r="A12" s="4" t="inlineStr">
        <is>
          <t>2025</t>
        </is>
      </c>
      <c r="B12" s="9" t="n">
        <v>1.4</v>
      </c>
    </row>
    <row r="13">
      <c r="A13" s="4" t="inlineStr">
        <is>
          <t>2026 and 2027</t>
        </is>
      </c>
      <c r="B13" s="9" t="n">
        <v>38.6</v>
      </c>
    </row>
    <row r="14">
      <c r="A14" s="4" t="inlineStr">
        <is>
          <t>2028 and 2029</t>
        </is>
      </c>
      <c r="B14" s="9" t="n">
        <v>0.3</v>
      </c>
    </row>
    <row r="15">
      <c r="A15" s="4" t="inlineStr">
        <is>
          <t>2030 and Later</t>
        </is>
      </c>
      <c r="B15" s="9" t="n">
        <v>121.3</v>
      </c>
    </row>
    <row r="16">
      <c r="A16" s="4" t="inlineStr">
        <is>
          <t>Maximum Payout</t>
        </is>
      </c>
      <c r="B16" s="9" t="n">
        <v>236.6</v>
      </c>
    </row>
    <row r="17">
      <c r="A17" s="4" t="inlineStr">
        <is>
          <t>Loan commitments</t>
        </is>
      </c>
      <c r="B17" s="4" t="inlineStr">
        <is>
          <t xml:space="preserve"> </t>
        </is>
      </c>
    </row>
    <row r="18">
      <c r="A18" s="3" t="inlineStr">
        <is>
          <t>Commitments And Guarantee Obligations [Line Items]</t>
        </is>
      </c>
      <c r="B18" s="4" t="inlineStr">
        <is>
          <t xml:space="preserve"> </t>
        </is>
      </c>
    </row>
    <row r="19">
      <c r="A19" s="4" t="inlineStr">
        <is>
          <t>2024</t>
        </is>
      </c>
      <c r="B19" s="6" t="n">
        <v>250</v>
      </c>
    </row>
    <row r="20">
      <c r="A20" s="4" t="inlineStr">
        <is>
          <t>2025</t>
        </is>
      </c>
      <c r="B20" s="9" t="n">
        <v>2.5</v>
      </c>
    </row>
    <row r="21">
      <c r="A21" s="4" t="inlineStr">
        <is>
          <t>2026 and 2027</t>
        </is>
      </c>
      <c r="B21" s="9" t="n">
        <v>77.2</v>
      </c>
    </row>
    <row r="22">
      <c r="A22" s="4" t="inlineStr">
        <is>
          <t>2028 and 2029</t>
        </is>
      </c>
      <c r="B22" s="6" t="n">
        <v>0</v>
      </c>
    </row>
    <row r="23">
      <c r="A23" s="4" t="inlineStr">
        <is>
          <t>2030 and Later</t>
        </is>
      </c>
      <c r="B23" s="6" t="n">
        <v>0</v>
      </c>
    </row>
    <row r="24">
      <c r="A24" s="4" t="inlineStr">
        <is>
          <t>Maximum Payout</t>
        </is>
      </c>
      <c r="B24" s="9" t="n">
        <v>329.7</v>
      </c>
    </row>
    <row r="25">
      <c r="A25" s="4" t="inlineStr">
        <is>
          <t>Loan purchase commitments</t>
        </is>
      </c>
      <c r="B25" s="4" t="inlineStr">
        <is>
          <t xml:space="preserve"> </t>
        </is>
      </c>
    </row>
    <row r="26">
      <c r="A26" s="3" t="inlineStr">
        <is>
          <t>Commitments And Guarantee Obligations [Line Items]</t>
        </is>
      </c>
      <c r="B26" s="4" t="inlineStr">
        <is>
          <t xml:space="preserve"> </t>
        </is>
      </c>
    </row>
    <row r="27">
      <c r="A27" s="4" t="inlineStr">
        <is>
          <t>2024</t>
        </is>
      </c>
      <c r="B27" s="9" t="n">
        <v>2205.6</v>
      </c>
    </row>
    <row r="28">
      <c r="A28" s="4" t="inlineStr">
        <is>
          <t>2025</t>
        </is>
      </c>
      <c r="B28" s="6" t="n">
        <v>0</v>
      </c>
    </row>
    <row r="29">
      <c r="A29" s="4" t="inlineStr">
        <is>
          <t>2026 and 2027</t>
        </is>
      </c>
      <c r="B29" s="6" t="n">
        <v>0</v>
      </c>
    </row>
    <row r="30">
      <c r="A30" s="4" t="inlineStr">
        <is>
          <t>2028 and 2029</t>
        </is>
      </c>
      <c r="B30" s="6" t="n">
        <v>0</v>
      </c>
    </row>
    <row r="31">
      <c r="A31" s="4" t="inlineStr">
        <is>
          <t>2030 and Later</t>
        </is>
      </c>
      <c r="B31" s="6" t="n">
        <v>0</v>
      </c>
    </row>
    <row r="32">
      <c r="A32" s="4" t="inlineStr">
        <is>
          <t>Maximum Payout</t>
        </is>
      </c>
      <c r="B32" s="9" t="n">
        <v>2205.6</v>
      </c>
    </row>
    <row r="33">
      <c r="A33" s="4" t="inlineStr">
        <is>
          <t>Underwriting commitments</t>
        </is>
      </c>
      <c r="B33" s="4" t="inlineStr">
        <is>
          <t xml:space="preserve"> </t>
        </is>
      </c>
    </row>
    <row r="34">
      <c r="A34" s="3" t="inlineStr">
        <is>
          <t>Commitments And Guarantee Obligations [Line Items]</t>
        </is>
      </c>
      <c r="B34" s="4" t="inlineStr">
        <is>
          <t xml:space="preserve"> </t>
        </is>
      </c>
    </row>
    <row r="35">
      <c r="A35" s="4" t="inlineStr">
        <is>
          <t>2024</t>
        </is>
      </c>
      <c r="B35" s="9" t="n">
        <v>26.2</v>
      </c>
    </row>
    <row r="36">
      <c r="A36" s="4" t="inlineStr">
        <is>
          <t>2025</t>
        </is>
      </c>
      <c r="B36" s="6" t="n">
        <v>0</v>
      </c>
    </row>
    <row r="37">
      <c r="A37" s="4" t="inlineStr">
        <is>
          <t>2026 and 2027</t>
        </is>
      </c>
      <c r="B37" s="6" t="n">
        <v>0</v>
      </c>
    </row>
    <row r="38">
      <c r="A38" s="4" t="inlineStr">
        <is>
          <t>2028 and 2029</t>
        </is>
      </c>
      <c r="B38" s="6" t="n">
        <v>0</v>
      </c>
    </row>
    <row r="39">
      <c r="A39" s="4" t="inlineStr">
        <is>
          <t>2030 and Later</t>
        </is>
      </c>
      <c r="B39" s="6" t="n">
        <v>0</v>
      </c>
    </row>
    <row r="40">
      <c r="A40" s="4" t="inlineStr">
        <is>
          <t>Maximum Payout</t>
        </is>
      </c>
      <c r="B40" s="9" t="n">
        <v>26.2</v>
      </c>
    </row>
    <row r="41">
      <c r="A41" s="4" t="inlineStr">
        <is>
          <t>Forward starting reverse repos</t>
        </is>
      </c>
      <c r="B41" s="4" t="inlineStr">
        <is>
          <t xml:space="preserve"> </t>
        </is>
      </c>
    </row>
    <row r="42">
      <c r="A42" s="3" t="inlineStr">
        <is>
          <t>Commitments And Guarantee Obligations [Line Items]</t>
        </is>
      </c>
      <c r="B42" s="4" t="inlineStr">
        <is>
          <t xml:space="preserve"> </t>
        </is>
      </c>
    </row>
    <row r="43">
      <c r="A43" s="4" t="inlineStr">
        <is>
          <t>2024</t>
        </is>
      </c>
      <c r="B43" s="9" t="n">
        <v>7477.1</v>
      </c>
    </row>
    <row r="44">
      <c r="A44" s="4" t="inlineStr">
        <is>
          <t>2025</t>
        </is>
      </c>
      <c r="B44" s="6" t="n">
        <v>0</v>
      </c>
    </row>
    <row r="45">
      <c r="A45" s="4" t="inlineStr">
        <is>
          <t>2026 and 2027</t>
        </is>
      </c>
      <c r="B45" s="6" t="n">
        <v>0</v>
      </c>
    </row>
    <row r="46">
      <c r="A46" s="4" t="inlineStr">
        <is>
          <t>2028 and 2029</t>
        </is>
      </c>
      <c r="B46" s="6" t="n">
        <v>0</v>
      </c>
    </row>
    <row r="47">
      <c r="A47" s="4" t="inlineStr">
        <is>
          <t>2030 and Later</t>
        </is>
      </c>
      <c r="B47" s="6" t="n">
        <v>0</v>
      </c>
    </row>
    <row r="48">
      <c r="A48" s="4" t="inlineStr">
        <is>
          <t>Maximum Payout</t>
        </is>
      </c>
      <c r="B48" s="9" t="n">
        <v>7477.1</v>
      </c>
    </row>
    <row r="49">
      <c r="A49" s="4" t="inlineStr">
        <is>
          <t>Forward starting repos</t>
        </is>
      </c>
      <c r="B49" s="4" t="inlineStr">
        <is>
          <t xml:space="preserve"> </t>
        </is>
      </c>
    </row>
    <row r="50">
      <c r="A50" s="3" t="inlineStr">
        <is>
          <t>Commitments And Guarantee Obligations [Line Items]</t>
        </is>
      </c>
      <c r="B50" s="4" t="inlineStr">
        <is>
          <t xml:space="preserve"> </t>
        </is>
      </c>
    </row>
    <row r="51">
      <c r="A51" s="4" t="inlineStr">
        <is>
          <t>2024</t>
        </is>
      </c>
      <c r="B51" s="9" t="n">
        <v>4732.2</v>
      </c>
    </row>
    <row r="52">
      <c r="A52" s="4" t="inlineStr">
        <is>
          <t>2025</t>
        </is>
      </c>
      <c r="B52" s="6" t="n">
        <v>0</v>
      </c>
    </row>
    <row r="53">
      <c r="A53" s="4" t="inlineStr">
        <is>
          <t>2026 and 2027</t>
        </is>
      </c>
      <c r="B53" s="6" t="n">
        <v>0</v>
      </c>
    </row>
    <row r="54">
      <c r="A54" s="4" t="inlineStr">
        <is>
          <t>2028 and 2029</t>
        </is>
      </c>
      <c r="B54" s="6" t="n">
        <v>0</v>
      </c>
    </row>
    <row r="55">
      <c r="A55" s="4" t="inlineStr">
        <is>
          <t>2030 and Later</t>
        </is>
      </c>
      <c r="B55" s="6" t="n">
        <v>0</v>
      </c>
    </row>
    <row r="56">
      <c r="A56" s="4" t="inlineStr">
        <is>
          <t>Maximum Payout</t>
        </is>
      </c>
      <c r="B56" s="9" t="n">
        <v>4732.2</v>
      </c>
    </row>
    <row r="57">
      <c r="A57" s="4" t="inlineStr">
        <is>
          <t>Other unfunded commitments</t>
        </is>
      </c>
      <c r="B57" s="4" t="inlineStr">
        <is>
          <t xml:space="preserve"> </t>
        </is>
      </c>
    </row>
    <row r="58">
      <c r="A58" s="3" t="inlineStr">
        <is>
          <t>Commitments And Guarantee Obligations [Line Items]</t>
        </is>
      </c>
      <c r="B58" s="4" t="inlineStr">
        <is>
          <t xml:space="preserve"> </t>
        </is>
      </c>
    </row>
    <row r="59">
      <c r="A59" s="4" t="inlineStr">
        <is>
          <t>2024</t>
        </is>
      </c>
      <c r="B59" s="9" t="n">
        <v>80.2</v>
      </c>
    </row>
    <row r="60">
      <c r="A60" s="4" t="inlineStr">
        <is>
          <t>2025</t>
        </is>
      </c>
      <c r="B60" s="9" t="n">
        <v>1083.5</v>
      </c>
    </row>
    <row r="61">
      <c r="A61" s="4" t="inlineStr">
        <is>
          <t>2026 and 2027</t>
        </is>
      </c>
      <c r="B61" s="9" t="n">
        <v>201.3</v>
      </c>
    </row>
    <row r="62">
      <c r="A62" s="4" t="inlineStr">
        <is>
          <t>2028 and 2029</t>
        </is>
      </c>
      <c r="B62" s="6" t="n">
        <v>0</v>
      </c>
    </row>
    <row r="63">
      <c r="A63" s="4" t="inlineStr">
        <is>
          <t>2030 and Later</t>
        </is>
      </c>
      <c r="B63" s="6" t="n">
        <v>0</v>
      </c>
    </row>
    <row r="64">
      <c r="A64" s="4" t="inlineStr">
        <is>
          <t>Maximum Payout</t>
        </is>
      </c>
      <c r="B64" s="6" t="n">
        <v>1365</v>
      </c>
    </row>
    <row r="65">
      <c r="A65" s="4" t="inlineStr">
        <is>
          <t>Back-to-back committed sales contracts</t>
        </is>
      </c>
      <c r="B65" s="4" t="inlineStr">
        <is>
          <t xml:space="preserve"> </t>
        </is>
      </c>
    </row>
    <row r="66">
      <c r="A66" s="3" t="inlineStr">
        <is>
          <t>Commitments And Guarantee Obligations [Line Items]</t>
        </is>
      </c>
      <c r="B66" s="4" t="inlineStr">
        <is>
          <t xml:space="preserve"> </t>
        </is>
      </c>
    </row>
    <row r="67">
      <c r="A67" s="4" t="inlineStr">
        <is>
          <t>Maximum Payout</t>
        </is>
      </c>
      <c r="B67" s="5" t="n">
        <v>2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Additional Information (Details) $ in Millions</t>
        </is>
      </c>
      <c r="B1" s="2" t="inlineStr">
        <is>
          <t>12 Months Ended</t>
        </is>
      </c>
    </row>
    <row r="2">
      <c r="B2" s="2" t="inlineStr">
        <is>
          <t>Nov. 30, 2023 USD ($)</t>
        </is>
      </c>
    </row>
    <row r="3">
      <c r="A3" s="3" t="inlineStr">
        <is>
          <t>Loss Contingencies [Line Items]</t>
        </is>
      </c>
      <c r="B3" s="4" t="inlineStr">
        <is>
          <t xml:space="preserve"> </t>
        </is>
      </c>
    </row>
    <row r="4">
      <c r="A4" s="4" t="inlineStr">
        <is>
          <t>Fair value of derivative contracts approximated deemed to meet the definition of a guarantee</t>
        </is>
      </c>
      <c r="B4" s="8" t="n">
        <v>423.1</v>
      </c>
    </row>
    <row r="5">
      <c r="A5" s="4" t="inlineStr">
        <is>
          <t>Surety Bond</t>
        </is>
      </c>
      <c r="B5" s="4" t="inlineStr">
        <is>
          <t xml:space="preserve"> </t>
        </is>
      </c>
    </row>
    <row r="6">
      <c r="A6" s="3" t="inlineStr">
        <is>
          <t>Loss Contingencies [Line Items]</t>
        </is>
      </c>
      <c r="B6" s="4" t="inlineStr">
        <is>
          <t xml:space="preserve"> </t>
        </is>
      </c>
    </row>
    <row r="7">
      <c r="A7" s="4" t="inlineStr">
        <is>
          <t>Bond outstanding</t>
        </is>
      </c>
      <c r="B7" s="8" t="n">
        <v>43.9</v>
      </c>
    </row>
    <row r="8">
      <c r="A8" s="4" t="inlineStr">
        <is>
          <t>Berkadia</t>
        </is>
      </c>
      <c r="B8" s="4" t="inlineStr">
        <is>
          <t xml:space="preserve"> </t>
        </is>
      </c>
    </row>
    <row r="9">
      <c r="A9" s="3" t="inlineStr">
        <is>
          <t>Loss Contingencies [Line Items]</t>
        </is>
      </c>
      <c r="B9" s="4" t="inlineStr">
        <is>
          <t xml:space="preserve"> </t>
        </is>
      </c>
    </row>
    <row r="10">
      <c r="A10" s="4" t="inlineStr">
        <is>
          <t>Reimbursement of losses incurred, maximum percentage</t>
        </is>
      </c>
      <c r="B10" s="10" t="n">
        <v>0.5</v>
      </c>
    </row>
    <row r="11">
      <c r="A11" s="4" t="inlineStr">
        <is>
          <t>Standby letters of credit</t>
        </is>
      </c>
      <c r="B11" s="4" t="inlineStr">
        <is>
          <t xml:space="preserve"> </t>
        </is>
      </c>
    </row>
    <row r="12">
      <c r="A12" s="3" t="inlineStr">
        <is>
          <t>Loss Contingencies [Line Items]</t>
        </is>
      </c>
      <c r="B12" s="4" t="inlineStr">
        <is>
          <t xml:space="preserve"> </t>
        </is>
      </c>
    </row>
    <row r="13">
      <c r="A13" s="4" t="inlineStr">
        <is>
          <t>Letters of credit commitments</t>
        </is>
      </c>
      <c r="B13" s="8" t="n">
        <v>56.8</v>
      </c>
    </row>
    <row r="14">
      <c r="A14" s="4" t="inlineStr">
        <is>
          <t>Letters of credit commitments expiration period</t>
        </is>
      </c>
      <c r="B14" s="4" t="inlineStr">
        <is>
          <t>1 year</t>
        </is>
      </c>
    </row>
    <row r="15">
      <c r="A15" s="4" t="inlineStr">
        <is>
          <t>Clients</t>
        </is>
      </c>
      <c r="B15" s="4" t="inlineStr">
        <is>
          <t xml:space="preserve"> </t>
        </is>
      </c>
    </row>
    <row r="16">
      <c r="A16" s="3" t="inlineStr">
        <is>
          <t>Loss Contingencies [Line Items]</t>
        </is>
      </c>
      <c r="B16" s="4" t="inlineStr">
        <is>
          <t xml:space="preserve"> </t>
        </is>
      </c>
    </row>
    <row r="17">
      <c r="A17" s="4" t="inlineStr">
        <is>
          <t>Loan commitments outstanding to clients</t>
        </is>
      </c>
      <c r="B17" s="8" t="n">
        <v>77.2</v>
      </c>
    </row>
    <row r="18">
      <c r="A18" s="4" t="inlineStr">
        <is>
          <t>Strategic Affiliates</t>
        </is>
      </c>
      <c r="B18" s="4" t="inlineStr">
        <is>
          <t xml:space="preserve"> </t>
        </is>
      </c>
    </row>
    <row r="19">
      <c r="A19" s="3" t="inlineStr">
        <is>
          <t>Loss Contingencies [Line Items]</t>
        </is>
      </c>
      <c r="B19" s="4" t="inlineStr">
        <is>
          <t xml:space="preserve"> </t>
        </is>
      </c>
    </row>
    <row r="20">
      <c r="A20" s="4" t="inlineStr">
        <is>
          <t>Loan commitments outstanding to clients</t>
        </is>
      </c>
      <c r="B20" s="9" t="n">
        <v>2.5</v>
      </c>
    </row>
    <row r="21">
      <c r="A21" s="4" t="inlineStr">
        <is>
          <t>Jefferies Capital Partners LLC</t>
        </is>
      </c>
      <c r="B21" s="4" t="inlineStr">
        <is>
          <t xml:space="preserve"> </t>
        </is>
      </c>
    </row>
    <row r="22">
      <c r="A22" s="3" t="inlineStr">
        <is>
          <t>Loss Contingencies [Line Items]</t>
        </is>
      </c>
      <c r="B22" s="4" t="inlineStr">
        <is>
          <t xml:space="preserve"> </t>
        </is>
      </c>
    </row>
    <row r="23">
      <c r="A23" s="4" t="inlineStr">
        <is>
          <t>Outstanding equity commitments</t>
        </is>
      </c>
      <c r="B23" s="9" t="n">
        <v>10.4</v>
      </c>
    </row>
    <row r="24">
      <c r="A24" s="4" t="inlineStr">
        <is>
          <t>Third parties</t>
        </is>
      </c>
      <c r="B24" s="4" t="inlineStr">
        <is>
          <t xml:space="preserve"> </t>
        </is>
      </c>
    </row>
    <row r="25">
      <c r="A25" s="3" t="inlineStr">
        <is>
          <t>Loss Contingencies [Line Items]</t>
        </is>
      </c>
      <c r="B25" s="4" t="inlineStr">
        <is>
          <t xml:space="preserve"> </t>
        </is>
      </c>
    </row>
    <row r="26">
      <c r="A26" s="4" t="inlineStr">
        <is>
          <t>Outstanding equity commitments</t>
        </is>
      </c>
      <c r="B26" s="9" t="n">
        <v>171.5</v>
      </c>
    </row>
    <row r="27">
      <c r="A27" s="4" t="inlineStr">
        <is>
          <t>Other investments</t>
        </is>
      </c>
      <c r="B27" s="4" t="inlineStr">
        <is>
          <t xml:space="preserve"> </t>
        </is>
      </c>
    </row>
    <row r="28">
      <c r="A28" s="3" t="inlineStr">
        <is>
          <t>Loss Contingencies [Line Items]</t>
        </is>
      </c>
      <c r="B28" s="4" t="inlineStr">
        <is>
          <t xml:space="preserve"> </t>
        </is>
      </c>
    </row>
    <row r="29">
      <c r="A29" s="4" t="inlineStr">
        <is>
          <t>Outstanding equity commitments</t>
        </is>
      </c>
      <c r="B29" s="8" t="n">
        <v>39.3</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Guarantees (Details) $ in Millions</t>
        </is>
      </c>
      <c r="B1" s="2" t="inlineStr">
        <is>
          <t>Nov. 30, 2023 USD ($)</t>
        </is>
      </c>
    </row>
    <row r="2">
      <c r="A2" s="4" t="inlineStr">
        <is>
          <t>Derivative contracts—non-credit related</t>
        </is>
      </c>
      <c r="B2" s="4" t="inlineStr">
        <is>
          <t xml:space="preserve"> </t>
        </is>
      </c>
    </row>
    <row r="3">
      <c r="A3" s="3" t="inlineStr">
        <is>
          <t>Guarantor Obligations [Line Items]</t>
        </is>
      </c>
      <c r="B3" s="4" t="inlineStr">
        <is>
          <t xml:space="preserve"> </t>
        </is>
      </c>
    </row>
    <row r="4">
      <c r="A4" s="4" t="inlineStr">
        <is>
          <t>2024</t>
        </is>
      </c>
      <c r="B4" s="8" t="n">
        <v>11654.4</v>
      </c>
    </row>
    <row r="5">
      <c r="A5" s="4" t="inlineStr">
        <is>
          <t>2025</t>
        </is>
      </c>
      <c r="B5" s="9" t="n">
        <v>17138.5</v>
      </c>
    </row>
    <row r="6">
      <c r="A6" s="4" t="inlineStr">
        <is>
          <t>2026 and 2027</t>
        </is>
      </c>
      <c r="B6" s="9" t="n">
        <v>9337.6</v>
      </c>
    </row>
    <row r="7">
      <c r="A7" s="4" t="inlineStr">
        <is>
          <t>2028 and 2029</t>
        </is>
      </c>
      <c r="B7" s="6" t="n">
        <v>0</v>
      </c>
    </row>
    <row r="8">
      <c r="A8" s="4" t="inlineStr">
        <is>
          <t>2030 and Later</t>
        </is>
      </c>
      <c r="B8" s="6" t="n">
        <v>0</v>
      </c>
    </row>
    <row r="9">
      <c r="A9" s="4" t="inlineStr">
        <is>
          <t>Notional/ Maximum Payout</t>
        </is>
      </c>
      <c r="B9" s="9" t="n">
        <v>38130.5</v>
      </c>
    </row>
    <row r="10">
      <c r="A10" s="4" t="inlineStr">
        <is>
          <t>Total derivative contracts</t>
        </is>
      </c>
      <c r="B10" s="4" t="inlineStr">
        <is>
          <t xml:space="preserve"> </t>
        </is>
      </c>
    </row>
    <row r="11">
      <c r="A11" s="3" t="inlineStr">
        <is>
          <t>Guarantor Obligations [Line Items]</t>
        </is>
      </c>
      <c r="B11" s="4" t="inlineStr">
        <is>
          <t xml:space="preserve"> </t>
        </is>
      </c>
    </row>
    <row r="12">
      <c r="A12" s="4" t="inlineStr">
        <is>
          <t>2024</t>
        </is>
      </c>
      <c r="B12" s="9" t="n">
        <v>11654.4</v>
      </c>
    </row>
    <row r="13">
      <c r="A13" s="4" t="inlineStr">
        <is>
          <t>2025</t>
        </is>
      </c>
      <c r="B13" s="9" t="n">
        <v>17138.5</v>
      </c>
    </row>
    <row r="14">
      <c r="A14" s="4" t="inlineStr">
        <is>
          <t>2026 and 2027</t>
        </is>
      </c>
      <c r="B14" s="9" t="n">
        <v>9337.6</v>
      </c>
    </row>
    <row r="15">
      <c r="A15" s="4" t="inlineStr">
        <is>
          <t>2028 and 2029</t>
        </is>
      </c>
      <c r="B15" s="6" t="n">
        <v>0</v>
      </c>
    </row>
    <row r="16">
      <c r="A16" s="4" t="inlineStr">
        <is>
          <t>2030 and Later</t>
        </is>
      </c>
      <c r="B16" s="6" t="n">
        <v>0</v>
      </c>
    </row>
    <row r="17">
      <c r="A17" s="4" t="inlineStr">
        <is>
          <t>Notional/ Maximum Payout</t>
        </is>
      </c>
      <c r="B17" s="8" t="n">
        <v>38130.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gulatory Requirements - Schedule of Net Capital and Excess Net Capital (Details) $ in Thousands</t>
        </is>
      </c>
      <c r="B1" s="2" t="inlineStr">
        <is>
          <t>Nov. 30, 2023 USD ($)</t>
        </is>
      </c>
    </row>
    <row r="2">
      <c r="A2" s="4" t="inlineStr">
        <is>
          <t>Jefferies LLC</t>
        </is>
      </c>
      <c r="B2" s="4" t="inlineStr">
        <is>
          <t xml:space="preserve"> </t>
        </is>
      </c>
    </row>
    <row r="3">
      <c r="A3" s="3" t="inlineStr">
        <is>
          <t>Net Capital Requirements [Line Items]</t>
        </is>
      </c>
      <c r="B3" s="4" t="inlineStr">
        <is>
          <t xml:space="preserve"> </t>
        </is>
      </c>
    </row>
    <row r="4">
      <c r="A4" s="4" t="inlineStr">
        <is>
          <t>Net Capital</t>
        </is>
      </c>
      <c r="B4" s="5" t="n">
        <v>1088817</v>
      </c>
    </row>
    <row r="5">
      <c r="A5" s="4" t="inlineStr">
        <is>
          <t>Excess Net Capital</t>
        </is>
      </c>
      <c r="B5" s="6" t="n">
        <v>980587</v>
      </c>
    </row>
    <row r="6">
      <c r="A6" s="4" t="inlineStr">
        <is>
          <t>JFSI - SEC</t>
        </is>
      </c>
      <c r="B6" s="4" t="inlineStr">
        <is>
          <t xml:space="preserve"> </t>
        </is>
      </c>
    </row>
    <row r="7">
      <c r="A7" s="3" t="inlineStr">
        <is>
          <t>Net Capital Requirements [Line Items]</t>
        </is>
      </c>
      <c r="B7" s="4" t="inlineStr">
        <is>
          <t xml:space="preserve"> </t>
        </is>
      </c>
    </row>
    <row r="8">
      <c r="A8" s="4" t="inlineStr">
        <is>
          <t>Net Capital</t>
        </is>
      </c>
      <c r="B8" s="6" t="n">
        <v>348457</v>
      </c>
    </row>
    <row r="9">
      <c r="A9" s="4" t="inlineStr">
        <is>
          <t>Excess Net Capital</t>
        </is>
      </c>
      <c r="B9" s="6" t="n">
        <v>328457</v>
      </c>
    </row>
    <row r="10">
      <c r="A10" s="4" t="inlineStr">
        <is>
          <t>JFSI - CFTC</t>
        </is>
      </c>
      <c r="B10" s="4" t="inlineStr">
        <is>
          <t xml:space="preserve"> </t>
        </is>
      </c>
    </row>
    <row r="11">
      <c r="A11" s="3" t="inlineStr">
        <is>
          <t>Net Capital Requirements [Line Items]</t>
        </is>
      </c>
      <c r="B11" s="4" t="inlineStr">
        <is>
          <t xml:space="preserve"> </t>
        </is>
      </c>
    </row>
    <row r="12">
      <c r="A12" s="4" t="inlineStr">
        <is>
          <t>Net Capital</t>
        </is>
      </c>
      <c r="B12" s="6" t="n">
        <v>348457</v>
      </c>
    </row>
    <row r="13">
      <c r="A13" s="4" t="inlineStr">
        <is>
          <t>Excess Net Capital</t>
        </is>
      </c>
      <c r="B13" s="5" t="n">
        <v>32455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dditional Information (Details) - USD ($) $ in Thousands</t>
        </is>
      </c>
      <c r="B1" s="2" t="inlineStr">
        <is>
          <t>Nov. 30, 2023</t>
        </is>
      </c>
      <c r="C1" s="2" t="inlineStr">
        <is>
          <t>Nov. 30, 2022</t>
        </is>
      </c>
    </row>
    <row r="2">
      <c r="A2" s="3" t="inlineStr">
        <is>
          <t>Net Capital Requirements [Line Items]</t>
        </is>
      </c>
      <c r="B2" s="4" t="inlineStr">
        <is>
          <t xml:space="preserve"> </t>
        </is>
      </c>
      <c r="C2" s="4" t="inlineStr">
        <is>
          <t xml:space="preserve"> </t>
        </is>
      </c>
    </row>
    <row r="3">
      <c r="A3" s="4" t="inlineStr">
        <is>
          <t>Amount of restricted net assets</t>
        </is>
      </c>
      <c r="B3" s="5" t="n">
        <v>4670000</v>
      </c>
      <c r="C3" s="5" t="n">
        <v>5770000</v>
      </c>
    </row>
    <row r="4">
      <c r="A4" s="4" t="inlineStr">
        <is>
          <t>Amount of restricted net assets for regulatory capital requirements</t>
        </is>
      </c>
      <c r="B4" s="6" t="n">
        <v>4430000</v>
      </c>
      <c r="C4" s="6" t="n">
        <v>4870000</v>
      </c>
    </row>
    <row r="5">
      <c r="A5" s="4" t="inlineStr">
        <is>
          <t>Cash and securities segregated and on deposit for regulatory purposes or deposited with clearing and depository organizations</t>
        </is>
      </c>
      <c r="B5" s="6" t="n">
        <v>1414593</v>
      </c>
      <c r="C5" s="5" t="n">
        <v>957302</v>
      </c>
    </row>
    <row r="6">
      <c r="A6" s="4" t="inlineStr">
        <is>
          <t>Jefferies LLC</t>
        </is>
      </c>
      <c r="B6" s="4" t="inlineStr">
        <is>
          <t xml:space="preserve"> </t>
        </is>
      </c>
      <c r="C6" s="4" t="inlineStr">
        <is>
          <t xml:space="preserve"> </t>
        </is>
      </c>
    </row>
    <row r="7">
      <c r="A7" s="3" t="inlineStr">
        <is>
          <t>Net Capital Requirements [Line Items]</t>
        </is>
      </c>
      <c r="B7" s="4" t="inlineStr">
        <is>
          <t xml:space="preserve"> </t>
        </is>
      </c>
      <c r="C7" s="4" t="inlineStr">
        <is>
          <t xml:space="preserve"> </t>
        </is>
      </c>
    </row>
    <row r="8">
      <c r="A8" s="4" t="inlineStr">
        <is>
          <t>Cash and securities segregated and on deposit for regulatory purposes or deposited with clearing and depository organizations</t>
        </is>
      </c>
      <c r="B8" s="6" t="n">
        <v>640900</v>
      </c>
      <c r="C8" s="4" t="inlineStr">
        <is>
          <t xml:space="preserve"> </t>
        </is>
      </c>
    </row>
    <row r="9">
      <c r="A9" s="4" t="inlineStr">
        <is>
          <t>Jefferies Inc</t>
        </is>
      </c>
      <c r="B9" s="4" t="inlineStr">
        <is>
          <t xml:space="preserve"> </t>
        </is>
      </c>
      <c r="C9" s="4" t="inlineStr">
        <is>
          <t xml:space="preserve"> </t>
        </is>
      </c>
    </row>
    <row r="10">
      <c r="A10" s="3" t="inlineStr">
        <is>
          <t>Net Capital Requirements [Line Items]</t>
        </is>
      </c>
      <c r="B10" s="4" t="inlineStr">
        <is>
          <t xml:space="preserve"> </t>
        </is>
      </c>
      <c r="C10" s="4" t="inlineStr">
        <is>
          <t xml:space="preserve"> </t>
        </is>
      </c>
    </row>
    <row r="11">
      <c r="A11" s="4" t="inlineStr">
        <is>
          <t>Cash and securities segregated and on deposit for regulatory purposes or deposited with clearing and depository organizations</t>
        </is>
      </c>
      <c r="B11" s="5" t="n">
        <v>53100</v>
      </c>
      <c r="C11"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Nov. 30,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Expenses and Total Assets by Segment (Details) - USD ($) $ in Thousands</t>
        </is>
      </c>
      <c r="B1" s="2" t="inlineStr">
        <is>
          <t>12 Months Ended</t>
        </is>
      </c>
    </row>
    <row r="2">
      <c r="B2" s="2" t="inlineStr">
        <is>
          <t>Nov. 30, 2023</t>
        </is>
      </c>
      <c r="C2" s="2" t="inlineStr">
        <is>
          <t>Nov. 30, 2022</t>
        </is>
      </c>
      <c r="D2" s="2" t="inlineStr">
        <is>
          <t>Nov.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s</t>
        </is>
      </c>
      <c r="B4" s="5" t="n">
        <v>4700417</v>
      </c>
      <c r="C4" s="5" t="n">
        <v>5978838</v>
      </c>
      <c r="D4" s="5" t="n">
        <v>8013826</v>
      </c>
    </row>
    <row r="5">
      <c r="A5" s="4" t="inlineStr">
        <is>
          <t>Non-interest expenses</t>
        </is>
      </c>
      <c r="B5" s="6" t="n">
        <v>4346148</v>
      </c>
      <c r="C5" s="6" t="n">
        <v>4923276</v>
      </c>
      <c r="D5" s="6" t="n">
        <v>5759721</v>
      </c>
    </row>
    <row r="6">
      <c r="A6" s="4" t="inlineStr">
        <is>
          <t>Earnings before income taxes</t>
        </is>
      </c>
      <c r="B6" s="6" t="n">
        <v>354269</v>
      </c>
      <c r="C6" s="6" t="n">
        <v>1055562</v>
      </c>
      <c r="D6" s="6" t="n">
        <v>2254105</v>
      </c>
    </row>
    <row r="7">
      <c r="A7" s="4" t="inlineStr">
        <is>
          <t>Total assets</t>
        </is>
      </c>
      <c r="B7" s="6" t="n">
        <v>57905161</v>
      </c>
      <c r="C7" s="6" t="n">
        <v>51057683</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on-interest expenses</t>
        </is>
      </c>
      <c r="B10" s="4" t="inlineStr">
        <is>
          <t xml:space="preserve"> </t>
        </is>
      </c>
      <c r="C10" s="6" t="n">
        <v>4923200</v>
      </c>
      <c r="D10" s="4" t="inlineStr">
        <is>
          <t xml:space="preserve"> </t>
        </is>
      </c>
    </row>
    <row r="11">
      <c r="A11" s="4" t="inlineStr">
        <is>
          <t>Operating Segment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s</t>
        </is>
      </c>
      <c r="B13" s="6" t="n">
        <v>4692700</v>
      </c>
      <c r="C13" s="6" t="n">
        <v>5984800</v>
      </c>
      <c r="D13" s="6" t="n">
        <v>8014100</v>
      </c>
    </row>
    <row r="14">
      <c r="A14" s="4" t="inlineStr">
        <is>
          <t>Non-interest expenses</t>
        </is>
      </c>
      <c r="B14" s="6" t="n">
        <v>4346100</v>
      </c>
      <c r="C14" s="6" t="n">
        <v>4917800</v>
      </c>
      <c r="D14" s="6" t="n">
        <v>5756300</v>
      </c>
    </row>
    <row r="15">
      <c r="A15" s="4" t="inlineStr">
        <is>
          <t>Earnings before income taxes</t>
        </is>
      </c>
      <c r="B15" s="6" t="n">
        <v>346600</v>
      </c>
      <c r="C15" s="6" t="n">
        <v>1067000</v>
      </c>
      <c r="D15" s="6" t="n">
        <v>2257800</v>
      </c>
    </row>
    <row r="16">
      <c r="A16" s="4" t="inlineStr">
        <is>
          <t>Segment Reconciling Item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revenues</t>
        </is>
      </c>
      <c r="B18" s="6" t="n">
        <v>7700</v>
      </c>
      <c r="C18" s="6" t="n">
        <v>-6000</v>
      </c>
      <c r="D18" s="6" t="n">
        <v>-300</v>
      </c>
    </row>
    <row r="19">
      <c r="A19" s="4" t="inlineStr">
        <is>
          <t>Non-interest expenses</t>
        </is>
      </c>
      <c r="B19" s="6" t="n">
        <v>0</v>
      </c>
      <c r="C19" s="6" t="n">
        <v>5400</v>
      </c>
      <c r="D19" s="6" t="n">
        <v>3400</v>
      </c>
    </row>
    <row r="20">
      <c r="A20" s="4" t="inlineStr">
        <is>
          <t>Earnings before income taxes</t>
        </is>
      </c>
      <c r="B20" s="6" t="n">
        <v>7700</v>
      </c>
      <c r="C20" s="6" t="n">
        <v>-11400</v>
      </c>
      <c r="D20" s="6" t="n">
        <v>-3700</v>
      </c>
    </row>
    <row r="21">
      <c r="A21" s="4" t="inlineStr">
        <is>
          <t>Investment Banking and Capital Market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assets</t>
        </is>
      </c>
      <c r="B23" s="6" t="n">
        <v>51776900</v>
      </c>
      <c r="C23" s="6" t="n">
        <v>45541000</v>
      </c>
      <c r="D23" s="4" t="inlineStr">
        <is>
          <t xml:space="preserve"> </t>
        </is>
      </c>
    </row>
    <row r="24">
      <c r="A24" s="4" t="inlineStr">
        <is>
          <t>Investment Banking and Capital Markets | Operating Segments</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Net revenues</t>
        </is>
      </c>
      <c r="B26" s="6" t="n">
        <v>4504400</v>
      </c>
      <c r="C26" s="6" t="n">
        <v>4741300</v>
      </c>
      <c r="D26" s="6" t="n">
        <v>6929300</v>
      </c>
    </row>
    <row r="27">
      <c r="A27" s="4" t="inlineStr">
        <is>
          <t>Non-interest expenses</t>
        </is>
      </c>
      <c r="B27" s="6" t="n">
        <v>3995100</v>
      </c>
      <c r="C27" s="6" t="n">
        <v>3950800</v>
      </c>
      <c r="D27" s="6" t="n">
        <v>4730600</v>
      </c>
    </row>
    <row r="28">
      <c r="A28" s="4" t="inlineStr">
        <is>
          <t>Earnings before income taxes</t>
        </is>
      </c>
      <c r="B28" s="6" t="n">
        <v>509300</v>
      </c>
      <c r="C28" s="6" t="n">
        <v>790500</v>
      </c>
      <c r="D28" s="6" t="n">
        <v>2198700</v>
      </c>
    </row>
    <row r="29">
      <c r="A29" s="4" t="inlineStr">
        <is>
          <t>Asset Management</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assets</t>
        </is>
      </c>
      <c r="B31" s="6" t="n">
        <v>6128300</v>
      </c>
      <c r="C31" s="6" t="n">
        <v>5516700</v>
      </c>
      <c r="D31" s="4" t="inlineStr">
        <is>
          <t xml:space="preserve"> </t>
        </is>
      </c>
    </row>
    <row r="32">
      <c r="A32" s="4" t="inlineStr">
        <is>
          <t>Asset Management | Operating Segment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Net revenues</t>
        </is>
      </c>
      <c r="B34" s="6" t="n">
        <v>188300</v>
      </c>
      <c r="C34" s="6" t="n">
        <v>1243500</v>
      </c>
      <c r="D34" s="6" t="n">
        <v>1084800</v>
      </c>
    </row>
    <row r="35">
      <c r="A35" s="4" t="inlineStr">
        <is>
          <t>Non-interest expenses</t>
        </is>
      </c>
      <c r="B35" s="6" t="n">
        <v>351000</v>
      </c>
      <c r="C35" s="6" t="n">
        <v>967000</v>
      </c>
      <c r="D35" s="6" t="n">
        <v>1025700</v>
      </c>
    </row>
    <row r="36">
      <c r="A36" s="4" t="inlineStr">
        <is>
          <t>Earnings before income taxes</t>
        </is>
      </c>
      <c r="B36" s="5" t="n">
        <v>-162700</v>
      </c>
      <c r="C36" s="5" t="n">
        <v>276500</v>
      </c>
      <c r="D36" s="5" t="n">
        <v>5910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Net Revenues by Geographic Region (Details) - USD ($) $ in Thousands</t>
        </is>
      </c>
      <c r="B1" s="2" t="inlineStr">
        <is>
          <t>12 Months Ended</t>
        </is>
      </c>
    </row>
    <row r="2">
      <c r="B2" s="2" t="inlineStr">
        <is>
          <t>Nov. 30, 2023</t>
        </is>
      </c>
      <c r="C2" s="2" t="inlineStr">
        <is>
          <t>Nov. 30, 2022</t>
        </is>
      </c>
      <c r="D2" s="2" t="inlineStr">
        <is>
          <t>Nov. 30, 2021</t>
        </is>
      </c>
    </row>
    <row r="3">
      <c r="A3" s="3" t="inlineStr">
        <is>
          <t>Revenues</t>
        </is>
      </c>
      <c r="B3" s="4" t="inlineStr">
        <is>
          <t xml:space="preserve"> </t>
        </is>
      </c>
      <c r="C3" s="4" t="inlineStr">
        <is>
          <t xml:space="preserve"> </t>
        </is>
      </c>
      <c r="D3" s="4" t="inlineStr">
        <is>
          <t xml:space="preserve"> </t>
        </is>
      </c>
    </row>
    <row r="4">
      <c r="A4" s="4" t="inlineStr">
        <is>
          <t>Net revenues</t>
        </is>
      </c>
      <c r="B4" s="5" t="n">
        <v>4700417</v>
      </c>
      <c r="C4" s="5" t="n">
        <v>5978838</v>
      </c>
      <c r="D4" s="5" t="n">
        <v>8013826</v>
      </c>
    </row>
    <row r="5">
      <c r="A5" s="4" t="inlineStr">
        <is>
          <t>America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Net revenues</t>
        </is>
      </c>
      <c r="B7" s="6" t="n">
        <v>3625600</v>
      </c>
      <c r="C7" s="6" t="n">
        <v>4815400</v>
      </c>
      <c r="D7" s="6" t="n">
        <v>6748800</v>
      </c>
    </row>
    <row r="8">
      <c r="A8" s="4" t="inlineStr">
        <is>
          <t>Europe</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Net revenues</t>
        </is>
      </c>
      <c r="B10" s="6" t="n">
        <v>775900</v>
      </c>
      <c r="C10" s="6" t="n">
        <v>925400</v>
      </c>
      <c r="D10" s="6" t="n">
        <v>1045700</v>
      </c>
    </row>
    <row r="11">
      <c r="A11" s="4" t="inlineStr">
        <is>
          <t>Asia-Pacific</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Net revenues</t>
        </is>
      </c>
      <c r="B13" s="5" t="n">
        <v>298900</v>
      </c>
      <c r="C13" s="5" t="n">
        <v>238000</v>
      </c>
      <c r="D13" s="5" t="n">
        <v>21930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 Narrative (Details) - USD ($) shares in Thousands, $ in Thousands</t>
        </is>
      </c>
      <c r="D1" s="2" t="inlineStr">
        <is>
          <t>12 Months Ended</t>
        </is>
      </c>
    </row>
    <row r="2">
      <c r="B2" s="2" t="inlineStr">
        <is>
          <t>Jan. 13, 2023</t>
        </is>
      </c>
      <c r="C2" s="2" t="inlineStr">
        <is>
          <t>Oct. 24, 2022</t>
        </is>
      </c>
      <c r="D2" s="2" t="inlineStr">
        <is>
          <t>Nov. 30, 2023</t>
        </is>
      </c>
      <c r="E2" s="2" t="inlineStr">
        <is>
          <t>Nov. 30, 2022</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and loans to related parties</t>
        </is>
      </c>
      <c r="B4" s="4" t="inlineStr">
        <is>
          <t xml:space="preserve"> </t>
        </is>
      </c>
      <c r="C4" s="4" t="inlineStr">
        <is>
          <t xml:space="preserve"> </t>
        </is>
      </c>
      <c r="D4" s="5" t="n">
        <v>1239345</v>
      </c>
      <c r="E4" s="5" t="n">
        <v>1426817</v>
      </c>
      <c r="F4" s="4" t="inlineStr">
        <is>
          <t xml:space="preserve"> </t>
        </is>
      </c>
    </row>
    <row r="5">
      <c r="A5" s="4" t="inlineStr">
        <is>
          <t>Professional services</t>
        </is>
      </c>
      <c r="B5" s="4" t="inlineStr">
        <is>
          <t xml:space="preserve"> </t>
        </is>
      </c>
      <c r="C5" s="4" t="inlineStr">
        <is>
          <t xml:space="preserve"> </t>
        </is>
      </c>
      <c r="D5" s="6" t="n">
        <v>266447</v>
      </c>
      <c r="E5" s="6" t="n">
        <v>240978</v>
      </c>
      <c r="F5" s="5" t="n">
        <v>215761</v>
      </c>
    </row>
    <row r="6">
      <c r="A6" s="4" t="inlineStr">
        <is>
          <t>Revenues</t>
        </is>
      </c>
      <c r="B6" s="4" t="inlineStr">
        <is>
          <t xml:space="preserve"> </t>
        </is>
      </c>
      <c r="C6" s="4" t="inlineStr">
        <is>
          <t xml:space="preserve"> </t>
        </is>
      </c>
      <c r="D6" s="6" t="n">
        <v>7441399</v>
      </c>
      <c r="E6" s="6" t="n">
        <v>7149263</v>
      </c>
      <c r="F6" s="6" t="n">
        <v>8945464</v>
      </c>
    </row>
    <row r="7">
      <c r="A7" s="4" t="inlineStr">
        <is>
          <t>Investment Bank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4" t="inlineStr">
        <is>
          <t xml:space="preserve"> </t>
        </is>
      </c>
      <c r="D9" s="6" t="n">
        <v>2169366</v>
      </c>
      <c r="E9" s="6" t="n">
        <v>2807822</v>
      </c>
      <c r="F9" s="6" t="n">
        <v>4365699</v>
      </c>
    </row>
    <row r="10">
      <c r="A10" s="4" t="inlineStr">
        <is>
          <t>Co-sponsored Companies | Investment Bank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5" t="n">
        <v>45500</v>
      </c>
    </row>
    <row r="13">
      <c r="A13" s="4" t="inlineStr">
        <is>
          <t>Officers And Employ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s in and loans to related parties</t>
        </is>
      </c>
      <c r="B15" s="4" t="inlineStr">
        <is>
          <t xml:space="preserve"> </t>
        </is>
      </c>
      <c r="C15" s="4" t="inlineStr">
        <is>
          <t xml:space="preserve"> </t>
        </is>
      </c>
      <c r="D15" s="6" t="n">
        <v>31000</v>
      </c>
      <c r="E15" s="5" t="n">
        <v>17700</v>
      </c>
      <c r="F15" s="4" t="inlineStr">
        <is>
          <t xml:space="preserve"> </t>
        </is>
      </c>
    </row>
    <row r="16">
      <c r="A16" s="4" t="inlineStr">
        <is>
          <t>Offic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repurchased during period (in shares)</t>
        </is>
      </c>
      <c r="B18" s="4" t="inlineStr">
        <is>
          <t xml:space="preserve"> </t>
        </is>
      </c>
      <c r="C18" s="6" t="n">
        <v>640</v>
      </c>
      <c r="D18" s="4" t="inlineStr">
        <is>
          <t xml:space="preserve"> </t>
        </is>
      </c>
      <c r="E18" s="4" t="inlineStr">
        <is>
          <t xml:space="preserve"> </t>
        </is>
      </c>
      <c r="F18" s="4" t="inlineStr">
        <is>
          <t xml:space="preserve"> </t>
        </is>
      </c>
    </row>
    <row r="19">
      <c r="A19" s="4" t="inlineStr">
        <is>
          <t>Stock repurchased during period</t>
        </is>
      </c>
      <c r="B19" s="4" t="inlineStr">
        <is>
          <t xml:space="preserve"> </t>
        </is>
      </c>
      <c r="C19" s="5" t="n">
        <v>21000</v>
      </c>
      <c r="D19" s="4" t="inlineStr">
        <is>
          <t xml:space="preserve"> </t>
        </is>
      </c>
      <c r="E19" s="4" t="inlineStr">
        <is>
          <t xml:space="preserve"> </t>
        </is>
      </c>
      <c r="F19" s="4" t="inlineStr">
        <is>
          <t xml:space="preserve"> </t>
        </is>
      </c>
    </row>
    <row r="20">
      <c r="A20" s="4" t="inlineStr">
        <is>
          <t>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in and loans to related parties</t>
        </is>
      </c>
      <c r="B22" s="4" t="inlineStr">
        <is>
          <t xml:space="preserve"> </t>
        </is>
      </c>
      <c r="C22" s="4" t="inlineStr">
        <is>
          <t xml:space="preserve"> </t>
        </is>
      </c>
      <c r="D22" s="6" t="n">
        <v>3000</v>
      </c>
      <c r="E22" s="4" t="inlineStr">
        <is>
          <t xml:space="preserve"> </t>
        </is>
      </c>
      <c r="F22" s="4" t="inlineStr">
        <is>
          <t xml:space="preserve"> </t>
        </is>
      </c>
    </row>
    <row r="23">
      <c r="A23" s="4" t="inlineStr">
        <is>
          <t>Subsidiaries | Vitesse Energ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ideration received</t>
        </is>
      </c>
      <c r="B25" s="5" t="n">
        <v>30600</v>
      </c>
      <c r="C25" s="4" t="inlineStr">
        <is>
          <t xml:space="preserve"> </t>
        </is>
      </c>
      <c r="D25" s="4" t="inlineStr">
        <is>
          <t xml:space="preserve"> </t>
        </is>
      </c>
      <c r="E25" s="4" t="inlineStr">
        <is>
          <t xml:space="preserve"> </t>
        </is>
      </c>
      <c r="F25" s="4" t="inlineStr">
        <is>
          <t xml:space="preserve"> </t>
        </is>
      </c>
    </row>
    <row r="26">
      <c r="A26" s="4" t="inlineStr">
        <is>
          <t>Related Party | Investment Bank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fessional services</t>
        </is>
      </c>
      <c r="B28" s="4" t="inlineStr">
        <is>
          <t xml:space="preserve"> </t>
        </is>
      </c>
      <c r="C28" s="4" t="inlineStr">
        <is>
          <t xml:space="preserve"> </t>
        </is>
      </c>
      <c r="D28" s="6" t="n">
        <v>5000</v>
      </c>
      <c r="E28" s="4" t="inlineStr">
        <is>
          <t xml:space="preserve"> </t>
        </is>
      </c>
      <c r="F28" s="4" t="inlineStr">
        <is>
          <t xml:space="preserve"> </t>
        </is>
      </c>
    </row>
    <row r="29">
      <c r="A29" s="4" t="inlineStr">
        <is>
          <t>Related Party | Vitesse Ener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 xml:space="preserve"> </t>
        </is>
      </c>
      <c r="C31" s="4" t="inlineStr">
        <is>
          <t xml:space="preserve"> </t>
        </is>
      </c>
      <c r="D31" s="5" t="n">
        <v>3000</v>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Nov. 30, 2023</t>
        </is>
      </c>
    </row>
    <row r="3">
      <c r="A3" s="3" t="inlineStr">
        <is>
          <t>Discontinued Operations and Disposal Groups [Abstract]</t>
        </is>
      </c>
      <c r="B3" s="4" t="inlineStr">
        <is>
          <t xml:space="preserve"> </t>
        </is>
      </c>
    </row>
    <row r="4">
      <c r="A4" s="4" t="inlineStr">
        <is>
          <t>Assets Held for Sale</t>
        </is>
      </c>
      <c r="B4" s="4" t="inlineStr">
        <is>
          <t>Assets Held for Sale Foursight On November 20, 2023, we entered into an agreement to sell all of our membership interests in Foursight. We expect the sale to close during January 2024. At November 30, 2023, all of the assets and liabilities of Foursight have been classified as held for sale and consist of the following major classes of assets and liabilities (in thousands): November 30, 2023 Assets held for sale: Cash and cash equivalents $ 3,555 Other receivables 1,478 Premises and equipment, net 1,175 Operating lease assets 7,635 Goodwill (1) 24,000 Other assets (2) 928,808 Total assets held for sale $ 966,651 Liabilities held for sale: Other secured financings $ 700,615 Lease liabilities 8,821 Accrued expenses and other liabilities 11,503 Long-term debt 149,262 Total liabilities held for sale $ 870,201 (1) Goodwill was allocated based on the relative fair values of the applicable reporting units prior to being reclassified as held for sale. (2) Includes $850.8 million of automobile loan receivables and $42.1 million in deposits required under Foursight’s warehouse credit facilities and amounts collected on pledged automobile loan receivables yet to be distributed. OpNet At November 30, 2023, we have classified certain net operating assets of OpNet as held for sale in our Consolidated Statements of Financial Condition. The net operating assets that are classified as held for sale are recognized at their estimated fair values at November 30, 2023 pursuant to the step-acquisition accounting related to our interests in OpNet. See Note 4, Business Acquisitions for further information. The major components of the held for sale assets and liabilities in the disposal group primarily consist of intangible assets relating to radio frequency networks, customer relationships and other branding rights. The liabilities held for sale consist primarily of OpNet’s outstanding publicly listed notes with an estimated fair value of $159.0 million. The fair value of the intangible assets is based on the estimated sale price of the disposal group and the fair value of the publicly listed notes are based on observations of quoted transaction prices at November 30, 20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ONLY) - CONDENSED STATEMENTS OF FINANCIAL CONDITION (Details) - USD ($) $ in Thousands</t>
        </is>
      </c>
      <c r="B1" s="2" t="inlineStr">
        <is>
          <t>Nov. 30, 2023</t>
        </is>
      </c>
      <c r="C1" s="2" t="inlineStr">
        <is>
          <t>Nov. 30, 2022</t>
        </is>
      </c>
    </row>
    <row r="2">
      <c r="A2" s="3" t="inlineStr">
        <is>
          <t>ASSETS</t>
        </is>
      </c>
      <c r="B2" s="4" t="inlineStr">
        <is>
          <t xml:space="preserve"> </t>
        </is>
      </c>
      <c r="C2" s="4" t="inlineStr">
        <is>
          <t xml:space="preserve"> </t>
        </is>
      </c>
    </row>
    <row r="3">
      <c r="A3" s="4" t="inlineStr">
        <is>
          <t>Total</t>
        </is>
      </c>
      <c r="B3" s="5" t="n">
        <v>1460083</v>
      </c>
      <c r="C3" s="5" t="n">
        <v>957302</v>
      </c>
    </row>
    <row r="4">
      <c r="A4" s="4" t="inlineStr">
        <is>
          <t>Financial instruments owned, at fair value</t>
        </is>
      </c>
      <c r="B4" s="6" t="n">
        <v>21747473</v>
      </c>
      <c r="C4" s="6" t="n">
        <v>18666296</v>
      </c>
    </row>
    <row r="5">
      <c r="A5" s="4" t="inlineStr">
        <is>
          <t>Investment in subsidiaries</t>
        </is>
      </c>
      <c r="B5" s="6" t="n">
        <v>1239345</v>
      </c>
      <c r="C5" s="6" t="n">
        <v>1426817</v>
      </c>
    </row>
    <row r="6">
      <c r="A6" s="4" t="inlineStr">
        <is>
          <t>Other assets</t>
        </is>
      </c>
      <c r="B6" s="6" t="n">
        <v>2650640</v>
      </c>
      <c r="C6" s="6" t="n">
        <v>3595985</v>
      </c>
    </row>
    <row r="7">
      <c r="A7" s="4" t="inlineStr">
        <is>
          <t>Total assets</t>
        </is>
      </c>
      <c r="B7" s="6" t="n">
        <v>57905161</v>
      </c>
      <c r="C7" s="6" t="n">
        <v>51057683</v>
      </c>
    </row>
    <row r="8">
      <c r="A8" s="3" t="inlineStr">
        <is>
          <t>LIABILITIES AND EQUITY</t>
        </is>
      </c>
      <c r="B8" s="4" t="inlineStr">
        <is>
          <t xml:space="preserve"> </t>
        </is>
      </c>
      <c r="C8" s="4" t="inlineStr">
        <is>
          <t xml:space="preserve"> </t>
        </is>
      </c>
    </row>
    <row r="9">
      <c r="A9" s="4" t="inlineStr">
        <is>
          <t>Short-term borrowings</t>
        </is>
      </c>
      <c r="B9" s="6" t="n">
        <v>989715</v>
      </c>
      <c r="C9" s="6" t="n">
        <v>528392</v>
      </c>
    </row>
    <row r="10">
      <c r="A10" s="4" t="inlineStr">
        <is>
          <t>Financial instruments sold, not yet purchased, at fair value</t>
        </is>
      </c>
      <c r="B10" s="6" t="n">
        <v>11251154</v>
      </c>
      <c r="C10" s="6" t="n">
        <v>11056477</v>
      </c>
    </row>
    <row r="11">
      <c r="A11" s="4" t="inlineStr">
        <is>
          <t>Accrued expenses and other liabilities</t>
        </is>
      </c>
      <c r="B11" s="6" t="n">
        <v>2546211</v>
      </c>
      <c r="C11" s="6" t="n">
        <v>2573927</v>
      </c>
    </row>
    <row r="12">
      <c r="A12" s="4" t="inlineStr">
        <is>
          <t>Long-term debt</t>
        </is>
      </c>
      <c r="B12" s="6" t="n">
        <v>9698752</v>
      </c>
      <c r="C12" s="6" t="n">
        <v>8774086</v>
      </c>
    </row>
    <row r="13">
      <c r="A13" s="4" t="inlineStr">
        <is>
          <t>Total liabilities</t>
        </is>
      </c>
      <c r="B13" s="6" t="n">
        <v>48102620</v>
      </c>
      <c r="C13" s="6" t="n">
        <v>40630743</v>
      </c>
    </row>
    <row r="14">
      <c r="A14" s="4" t="inlineStr">
        <is>
          <t>Mandatorily redeemable convertible preferred shares</t>
        </is>
      </c>
      <c r="B14" s="6" t="n">
        <v>0</v>
      </c>
      <c r="C14" s="6" t="n">
        <v>125000</v>
      </c>
    </row>
    <row r="15">
      <c r="A15" s="3" t="inlineStr">
        <is>
          <t>EQUITY</t>
        </is>
      </c>
      <c r="B15" s="4" t="inlineStr">
        <is>
          <t xml:space="preserve"> </t>
        </is>
      </c>
      <c r="C15" s="4" t="inlineStr">
        <is>
          <t xml:space="preserve"> </t>
        </is>
      </c>
    </row>
    <row r="16">
      <c r="A16" s="4" t="inlineStr">
        <is>
          <t>Preferred shares, par value of $1 per share, authorized 70,000 shares; 42,000 shares issued and outstanding; liquidation preference of $17,500 per share</t>
        </is>
      </c>
      <c r="B16" s="6" t="n">
        <v>42</v>
      </c>
      <c r="C16" s="6" t="n">
        <v>0</v>
      </c>
    </row>
    <row r="17">
      <c r="A17" s="4" t="inlineStr">
        <is>
          <t>Additional paid-in capital</t>
        </is>
      </c>
      <c r="B17" s="6" t="n">
        <v>2044859</v>
      </c>
      <c r="C17" s="6" t="n">
        <v>1967781</v>
      </c>
    </row>
    <row r="18">
      <c r="A18" s="4" t="inlineStr">
        <is>
          <t>Accumulated other comprehensive loss</t>
        </is>
      </c>
      <c r="B18" s="6" t="n">
        <v>-395545</v>
      </c>
      <c r="C18" s="6" t="n">
        <v>-379419</v>
      </c>
    </row>
    <row r="19">
      <c r="A19" s="4" t="inlineStr">
        <is>
          <t>Retained earnings</t>
        </is>
      </c>
      <c r="B19" s="6" t="n">
        <v>7849844</v>
      </c>
      <c r="C19" s="6" t="n">
        <v>8418354</v>
      </c>
    </row>
    <row r="20">
      <c r="A20" s="4" t="inlineStr">
        <is>
          <t>Total Jefferies Financial Group Inc. shareholders’ equity</t>
        </is>
      </c>
      <c r="B20" s="6" t="n">
        <v>9709827</v>
      </c>
      <c r="C20" s="6" t="n">
        <v>10232846</v>
      </c>
    </row>
    <row r="21">
      <c r="A21" s="4" t="inlineStr">
        <is>
          <t>Total liabilities and equity</t>
        </is>
      </c>
      <c r="B21" s="6" t="n">
        <v>57905161</v>
      </c>
      <c r="C21" s="6" t="n">
        <v>51057683</v>
      </c>
    </row>
    <row r="22">
      <c r="A22" s="4" t="inlineStr">
        <is>
          <t>Parent compan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2455437</v>
      </c>
      <c r="C24" s="6" t="n">
        <v>2411270</v>
      </c>
    </row>
    <row r="25">
      <c r="A25" s="4" t="inlineStr">
        <is>
          <t>Total</t>
        </is>
      </c>
      <c r="B25" s="6" t="n">
        <v>68076</v>
      </c>
      <c r="C25" s="6" t="n">
        <v>57876</v>
      </c>
    </row>
    <row r="26">
      <c r="A26" s="4" t="inlineStr">
        <is>
          <t>Financial instruments owned, at fair value</t>
        </is>
      </c>
      <c r="B26" s="6" t="n">
        <v>80567</v>
      </c>
      <c r="C26" s="6" t="n">
        <v>97870</v>
      </c>
    </row>
    <row r="27">
      <c r="A27" s="4" t="inlineStr">
        <is>
          <t>Investments in and loans to related parties</t>
        </is>
      </c>
      <c r="B27" s="6" t="n">
        <v>630705</v>
      </c>
      <c r="C27" s="6" t="n">
        <v>637302</v>
      </c>
    </row>
    <row r="28">
      <c r="A28" s="4" t="inlineStr">
        <is>
          <t>Investment in subsidiaries</t>
        </is>
      </c>
      <c r="B28" s="6" t="n">
        <v>7248785</v>
      </c>
      <c r="C28" s="6" t="n">
        <v>7567225</v>
      </c>
    </row>
    <row r="29">
      <c r="A29" s="4" t="inlineStr">
        <is>
          <t>Advances to subsidiaries</t>
        </is>
      </c>
      <c r="B29" s="6" t="n">
        <v>4393104</v>
      </c>
      <c r="C29" s="6" t="n">
        <v>3486572</v>
      </c>
    </row>
    <row r="30">
      <c r="A30" s="4" t="inlineStr">
        <is>
          <t>Subordinated notes receivable</t>
        </is>
      </c>
      <c r="B30" s="6" t="n">
        <v>4277788</v>
      </c>
      <c r="C30" s="6" t="n">
        <v>3867931</v>
      </c>
    </row>
    <row r="31">
      <c r="A31" s="4" t="inlineStr">
        <is>
          <t>Other assets</t>
        </is>
      </c>
      <c r="B31" s="6" t="n">
        <v>1025140</v>
      </c>
      <c r="C31" s="6" t="n">
        <v>821634</v>
      </c>
    </row>
    <row r="32">
      <c r="A32" s="4" t="inlineStr">
        <is>
          <t>Total assets</t>
        </is>
      </c>
      <c r="B32" s="6" t="n">
        <v>20179602</v>
      </c>
      <c r="C32" s="6" t="n">
        <v>18947680</v>
      </c>
    </row>
    <row r="33">
      <c r="A33" s="3" t="inlineStr">
        <is>
          <t>LIABILITIES AND EQUITY</t>
        </is>
      </c>
      <c r="B33" s="4" t="inlineStr">
        <is>
          <t xml:space="preserve"> </t>
        </is>
      </c>
      <c r="C33" s="4" t="inlineStr">
        <is>
          <t xml:space="preserve"> </t>
        </is>
      </c>
    </row>
    <row r="34">
      <c r="A34" s="4" t="inlineStr">
        <is>
          <t>Short-term borrowings</t>
        </is>
      </c>
      <c r="B34" s="6" t="n">
        <v>0</v>
      </c>
      <c r="C34" s="6" t="n">
        <v>10868</v>
      </c>
    </row>
    <row r="35">
      <c r="A35" s="4" t="inlineStr">
        <is>
          <t>Financial instruments sold, not yet purchased, at fair value</t>
        </is>
      </c>
      <c r="B35" s="6" t="n">
        <v>690</v>
      </c>
      <c r="C35" s="6" t="n">
        <v>4873</v>
      </c>
    </row>
    <row r="36">
      <c r="A36" s="4" t="inlineStr">
        <is>
          <t>Advances from subsidiaries</t>
        </is>
      </c>
      <c r="B36" s="6" t="n">
        <v>1253151</v>
      </c>
      <c r="C36" s="6" t="n">
        <v>430846</v>
      </c>
    </row>
    <row r="37">
      <c r="A37" s="4" t="inlineStr">
        <is>
          <t>Accrued expenses and other liabilities</t>
        </is>
      </c>
      <c r="B37" s="6" t="n">
        <v>718634</v>
      </c>
      <c r="C37" s="6" t="n">
        <v>668717</v>
      </c>
    </row>
    <row r="38">
      <c r="A38" s="4" t="inlineStr">
        <is>
          <t>Long-term debt</t>
        </is>
      </c>
      <c r="B38" s="6" t="n">
        <v>8497300</v>
      </c>
      <c r="C38" s="6" t="n">
        <v>7474530</v>
      </c>
    </row>
    <row r="39">
      <c r="A39" s="4" t="inlineStr">
        <is>
          <t>Total liabilities</t>
        </is>
      </c>
      <c r="B39" s="6" t="n">
        <v>10469775</v>
      </c>
      <c r="C39" s="6" t="n">
        <v>8589834</v>
      </c>
    </row>
    <row r="40">
      <c r="A40" s="4" t="inlineStr">
        <is>
          <t>Mandatorily redeemable convertible preferred shares</t>
        </is>
      </c>
      <c r="B40" s="6" t="n">
        <v>0</v>
      </c>
      <c r="C40" s="6" t="n">
        <v>125000</v>
      </c>
    </row>
    <row r="41">
      <c r="A41" s="3" t="inlineStr">
        <is>
          <t>EQUITY</t>
        </is>
      </c>
      <c r="B41" s="4" t="inlineStr">
        <is>
          <t xml:space="preserve"> </t>
        </is>
      </c>
      <c r="C41" s="4" t="inlineStr">
        <is>
          <t xml:space="preserve"> </t>
        </is>
      </c>
    </row>
    <row r="42">
      <c r="A42" s="4" t="inlineStr">
        <is>
          <t>Preferred shares, par value of $1 per share, authorized 70,000 shares; 42,000 shares issued and outstanding; liquidation preference of $17,500 per share</t>
        </is>
      </c>
      <c r="B42" s="6" t="n">
        <v>42</v>
      </c>
      <c r="C42" s="6" t="n">
        <v>0</v>
      </c>
    </row>
    <row r="43">
      <c r="A43" s="4" t="inlineStr">
        <is>
          <t>Common stock value</t>
        </is>
      </c>
      <c r="B43" s="6" t="n">
        <v>210627</v>
      </c>
      <c r="C43" s="6" t="n">
        <v>226130</v>
      </c>
    </row>
    <row r="44">
      <c r="A44" s="4" t="inlineStr">
        <is>
          <t>Additional paid-in capital</t>
        </is>
      </c>
      <c r="B44" s="6" t="n">
        <v>2044859</v>
      </c>
      <c r="C44" s="6" t="n">
        <v>1967781</v>
      </c>
    </row>
    <row r="45">
      <c r="A45" s="4" t="inlineStr">
        <is>
          <t>Accumulated other comprehensive loss</t>
        </is>
      </c>
      <c r="B45" s="6" t="n">
        <v>-395545</v>
      </c>
      <c r="C45" s="6" t="n">
        <v>-379419</v>
      </c>
    </row>
    <row r="46">
      <c r="A46" s="4" t="inlineStr">
        <is>
          <t>Retained earnings</t>
        </is>
      </c>
      <c r="B46" s="6" t="n">
        <v>7849844</v>
      </c>
      <c r="C46" s="6" t="n">
        <v>8418354</v>
      </c>
    </row>
    <row r="47">
      <c r="A47" s="4" t="inlineStr">
        <is>
          <t>Total Jefferies Financial Group Inc. shareholders’ equity</t>
        </is>
      </c>
      <c r="B47" s="6" t="n">
        <v>9709827</v>
      </c>
      <c r="C47" s="6" t="n">
        <v>10232846</v>
      </c>
    </row>
    <row r="48">
      <c r="A48" s="4" t="inlineStr">
        <is>
          <t>Total liabilities and equity</t>
        </is>
      </c>
      <c r="B48" s="5" t="n">
        <v>20179602</v>
      </c>
      <c r="C48" s="5" t="n">
        <v>1894768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PARENT COMPANY ONLY) - CONDENSED STATEMENTS OF OPERATIONS AND COMPREHENSIVE INCOME (Details) - USD ($) $ in Thousands</t>
        </is>
      </c>
      <c r="C1" s="2" t="inlineStr">
        <is>
          <t>12 Months Ended</t>
        </is>
      </c>
    </row>
    <row r="2">
      <c r="C2" s="2" t="inlineStr">
        <is>
          <t>Nov. 30, 2023</t>
        </is>
      </c>
      <c r="D2" s="2" t="inlineStr">
        <is>
          <t>Nov. 30, 2022</t>
        </is>
      </c>
      <c r="E2" s="2" t="inlineStr">
        <is>
          <t>Nov. 30, 2021</t>
        </is>
      </c>
    </row>
    <row r="3">
      <c r="A3" s="3" t="inlineStr">
        <is>
          <t>Revenues</t>
        </is>
      </c>
      <c r="C3" s="4" t="inlineStr">
        <is>
          <t xml:space="preserve"> </t>
        </is>
      </c>
      <c r="D3" s="4" t="inlineStr">
        <is>
          <t xml:space="preserve"> </t>
        </is>
      </c>
      <c r="E3" s="4" t="inlineStr">
        <is>
          <t xml:space="preserve"> </t>
        </is>
      </c>
    </row>
    <row r="4">
      <c r="A4" s="4" t="inlineStr">
        <is>
          <t>Total revenues</t>
        </is>
      </c>
      <c r="C4" s="5" t="n">
        <v>7441399</v>
      </c>
      <c r="D4" s="5" t="n">
        <v>7149263</v>
      </c>
      <c r="E4" s="5" t="n">
        <v>8945464</v>
      </c>
    </row>
    <row r="5">
      <c r="A5" s="4" t="inlineStr">
        <is>
          <t>Interest expense</t>
        </is>
      </c>
      <c r="C5" s="6" t="n">
        <v>2740982</v>
      </c>
      <c r="D5" s="6" t="n">
        <v>1170425</v>
      </c>
      <c r="E5" s="6" t="n">
        <v>931638</v>
      </c>
    </row>
    <row r="6">
      <c r="A6" s="4" t="inlineStr">
        <is>
          <t>Net revenues</t>
        </is>
      </c>
      <c r="C6" s="6" t="n">
        <v>4700417</v>
      </c>
      <c r="D6" s="6" t="n">
        <v>5978838</v>
      </c>
      <c r="E6" s="6" t="n">
        <v>8013826</v>
      </c>
    </row>
    <row r="7">
      <c r="A7" s="3" t="inlineStr">
        <is>
          <t>Non-interest expenses</t>
        </is>
      </c>
      <c r="C7" s="4" t="inlineStr">
        <is>
          <t xml:space="preserve"> </t>
        </is>
      </c>
      <c r="D7" s="4" t="inlineStr">
        <is>
          <t xml:space="preserve"> </t>
        </is>
      </c>
      <c r="E7" s="4" t="inlineStr">
        <is>
          <t xml:space="preserve"> </t>
        </is>
      </c>
    </row>
    <row r="8">
      <c r="A8" s="4" t="inlineStr">
        <is>
          <t>Total non-interest expenses</t>
        </is>
      </c>
      <c r="C8" s="6" t="n">
        <v>4346148</v>
      </c>
      <c r="D8" s="6" t="n">
        <v>4923276</v>
      </c>
      <c r="E8" s="6" t="n">
        <v>5759721</v>
      </c>
    </row>
    <row r="9">
      <c r="A9" s="4" t="inlineStr">
        <is>
          <t>Earnings before income taxes</t>
        </is>
      </c>
      <c r="C9" s="6" t="n">
        <v>354269</v>
      </c>
      <c r="D9" s="6" t="n">
        <v>1055562</v>
      </c>
      <c r="E9" s="6" t="n">
        <v>2254105</v>
      </c>
    </row>
    <row r="10">
      <c r="A10" s="4" t="inlineStr">
        <is>
          <t>Income tax benefit</t>
        </is>
      </c>
      <c r="C10" s="6" t="n">
        <v>91881</v>
      </c>
      <c r="D10" s="6" t="n">
        <v>273852</v>
      </c>
      <c r="E10" s="6" t="n">
        <v>576729</v>
      </c>
    </row>
    <row r="11">
      <c r="A11" s="4" t="inlineStr">
        <is>
          <t>Net earnings</t>
        </is>
      </c>
      <c r="C11" s="6" t="n">
        <v>262388</v>
      </c>
      <c r="D11" s="6" t="n">
        <v>781710</v>
      </c>
      <c r="E11" s="6" t="n">
        <v>1677376</v>
      </c>
    </row>
    <row r="12">
      <c r="A12" s="4" t="inlineStr">
        <is>
          <t>Preferred stock dividends</t>
        </is>
      </c>
      <c r="C12" s="6" t="n">
        <v>14616</v>
      </c>
      <c r="D12" s="6" t="n">
        <v>8281</v>
      </c>
      <c r="E12" s="6" t="n">
        <v>6949</v>
      </c>
    </row>
    <row r="13">
      <c r="A13" s="4" t="inlineStr">
        <is>
          <t>Net earnings attributable to Jefferies Financial Group Inc.</t>
        </is>
      </c>
      <c r="C13" s="6" t="n">
        <v>275672</v>
      </c>
      <c r="D13" s="6" t="n">
        <v>777168</v>
      </c>
      <c r="E13" s="6" t="n">
        <v>1667403</v>
      </c>
    </row>
    <row r="14">
      <c r="A14" s="3" t="inlineStr">
        <is>
          <t>Other comprehensive income (loss), net of tax:</t>
        </is>
      </c>
      <c r="C14" s="4" t="inlineStr">
        <is>
          <t xml:space="preserve"> </t>
        </is>
      </c>
      <c r="D14" s="4" t="inlineStr">
        <is>
          <t xml:space="preserve"> </t>
        </is>
      </c>
      <c r="E14" s="4" t="inlineStr">
        <is>
          <t xml:space="preserve"> </t>
        </is>
      </c>
    </row>
    <row r="15">
      <c r="A15" s="4" t="inlineStr">
        <is>
          <t>Currency translation adjustments and other</t>
        </is>
      </c>
      <c r="B15" s="4" t="inlineStr">
        <is>
          <t>[1]</t>
        </is>
      </c>
      <c r="C15" s="6" t="n">
        <v>57530</v>
      </c>
      <c r="D15" s="6" t="n">
        <v>-53572</v>
      </c>
      <c r="E15" s="6" t="n">
        <v>-9781</v>
      </c>
    </row>
    <row r="16">
      <c r="A16" s="4" t="inlineStr">
        <is>
          <t>Change in fair value related to instrument-specific credit risk</t>
        </is>
      </c>
      <c r="B16" s="4" t="inlineStr">
        <is>
          <t>[2]</t>
        </is>
      </c>
      <c r="C16" s="6" t="n">
        <v>-77420</v>
      </c>
      <c r="D16" s="6" t="n">
        <v>49146</v>
      </c>
      <c r="E16" s="6" t="n">
        <v>-82521</v>
      </c>
    </row>
    <row r="17">
      <c r="A17" s="4" t="inlineStr">
        <is>
          <t>Minimum pension liability adjustments</t>
        </is>
      </c>
      <c r="B17" s="4" t="inlineStr">
        <is>
          <t>[3]</t>
        </is>
      </c>
      <c r="C17" s="6" t="n">
        <v>2467</v>
      </c>
      <c r="D17" s="6" t="n">
        <v>3311</v>
      </c>
      <c r="E17" s="6" t="n">
        <v>9320</v>
      </c>
    </row>
    <row r="18">
      <c r="A18" s="4" t="inlineStr">
        <is>
          <t>Unrealized gain (losses) on available-for-sale securities</t>
        </is>
      </c>
      <c r="C18" s="6" t="n">
        <v>1297</v>
      </c>
      <c r="D18" s="6" t="n">
        <v>-6161</v>
      </c>
      <c r="E18" s="6" t="n">
        <v>-244</v>
      </c>
    </row>
    <row r="19">
      <c r="A19" s="4" t="inlineStr">
        <is>
          <t>Total other comprehensive loss, net of tax</t>
        </is>
      </c>
      <c r="B19" s="4" t="inlineStr">
        <is>
          <t>[4]</t>
        </is>
      </c>
      <c r="C19" s="6" t="n">
        <v>-16126</v>
      </c>
      <c r="D19" s="6" t="n">
        <v>-7276</v>
      </c>
      <c r="E19" s="6" t="n">
        <v>-83226</v>
      </c>
    </row>
    <row r="20">
      <c r="A20" s="4" t="inlineStr">
        <is>
          <t>Comprehensive income attributable to Jefferies Financial Group Inc. common shareholders</t>
        </is>
      </c>
      <c r="C20" s="6" t="n">
        <v>246946</v>
      </c>
      <c r="D20" s="6" t="n">
        <v>769892</v>
      </c>
      <c r="E20" s="6" t="n">
        <v>1584177</v>
      </c>
    </row>
    <row r="21">
      <c r="A21" s="4" t="inlineStr">
        <is>
          <t>Investment banking</t>
        </is>
      </c>
      <c r="C21" s="4" t="inlineStr">
        <is>
          <t xml:space="preserve"> </t>
        </is>
      </c>
      <c r="D21" s="4" t="inlineStr">
        <is>
          <t xml:space="preserve"> </t>
        </is>
      </c>
      <c r="E21" s="4" t="inlineStr">
        <is>
          <t xml:space="preserve"> </t>
        </is>
      </c>
    </row>
    <row r="22">
      <c r="A22" s="3" t="inlineStr">
        <is>
          <t>Revenues</t>
        </is>
      </c>
      <c r="C22" s="4" t="inlineStr">
        <is>
          <t xml:space="preserve"> </t>
        </is>
      </c>
      <c r="D22" s="4" t="inlineStr">
        <is>
          <t xml:space="preserve"> </t>
        </is>
      </c>
      <c r="E22" s="4" t="inlineStr">
        <is>
          <t xml:space="preserve"> </t>
        </is>
      </c>
    </row>
    <row r="23">
      <c r="A23" s="4" t="inlineStr">
        <is>
          <t>Total revenues</t>
        </is>
      </c>
      <c r="C23" s="6" t="n">
        <v>2169366</v>
      </c>
      <c r="D23" s="6" t="n">
        <v>2807822</v>
      </c>
      <c r="E23" s="6" t="n">
        <v>4365699</v>
      </c>
    </row>
    <row r="24">
      <c r="A24" s="4" t="inlineStr">
        <is>
          <t>Parent company</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Principal transactions</t>
        </is>
      </c>
      <c r="C26" s="6" t="n">
        <v>-95642</v>
      </c>
      <c r="D26" s="6" t="n">
        <v>-61407</v>
      </c>
      <c r="E26" s="6" t="n">
        <v>98373</v>
      </c>
    </row>
    <row r="27">
      <c r="A27" s="4" t="inlineStr">
        <is>
          <t>Interest</t>
        </is>
      </c>
      <c r="C27" s="6" t="n">
        <v>580485</v>
      </c>
      <c r="D27" s="6" t="n">
        <v>317020</v>
      </c>
      <c r="E27" s="6" t="n">
        <v>213910</v>
      </c>
    </row>
    <row r="28">
      <c r="A28" s="4" t="inlineStr">
        <is>
          <t>Other</t>
        </is>
      </c>
      <c r="C28" s="6" t="n">
        <v>-3654</v>
      </c>
      <c r="D28" s="6" t="n">
        <v>-66539</v>
      </c>
      <c r="E28" s="6" t="n">
        <v>101203</v>
      </c>
    </row>
    <row r="29">
      <c r="A29" s="4" t="inlineStr">
        <is>
          <t>Total revenues</t>
        </is>
      </c>
      <c r="C29" s="6" t="n">
        <v>481189</v>
      </c>
      <c r="D29" s="6" t="n">
        <v>189074</v>
      </c>
      <c r="E29" s="6" t="n">
        <v>413486</v>
      </c>
    </row>
    <row r="30">
      <c r="A30" s="4" t="inlineStr">
        <is>
          <t>Interest expense</t>
        </is>
      </c>
      <c r="C30" s="6" t="n">
        <v>446786</v>
      </c>
      <c r="D30" s="6" t="n">
        <v>317916</v>
      </c>
      <c r="E30" s="6" t="n">
        <v>318138</v>
      </c>
    </row>
    <row r="31">
      <c r="A31" s="4" t="inlineStr">
        <is>
          <t>Net revenues</t>
        </is>
      </c>
      <c r="C31" s="6" t="n">
        <v>34403</v>
      </c>
      <c r="D31" s="6" t="n">
        <v>-128842</v>
      </c>
      <c r="E31" s="6" t="n">
        <v>95348</v>
      </c>
    </row>
    <row r="32">
      <c r="A32" s="3" t="inlineStr">
        <is>
          <t>Non-interest expenses</t>
        </is>
      </c>
      <c r="C32" s="4" t="inlineStr">
        <is>
          <t xml:space="preserve"> </t>
        </is>
      </c>
      <c r="D32" s="4" t="inlineStr">
        <is>
          <t xml:space="preserve"> </t>
        </is>
      </c>
      <c r="E32" s="4" t="inlineStr">
        <is>
          <t xml:space="preserve"> </t>
        </is>
      </c>
    </row>
    <row r="33">
      <c r="A33" s="4" t="inlineStr">
        <is>
          <t>Total non-interest expenses</t>
        </is>
      </c>
      <c r="C33" s="6" t="n">
        <v>34462</v>
      </c>
      <c r="D33" s="6" t="n">
        <v>69962</v>
      </c>
      <c r="E33" s="6" t="n">
        <v>147761</v>
      </c>
    </row>
    <row r="34">
      <c r="A34" s="4" t="inlineStr">
        <is>
          <t>Earnings before income taxes</t>
        </is>
      </c>
      <c r="C34" s="6" t="n">
        <v>-59</v>
      </c>
      <c r="D34" s="6" t="n">
        <v>-198804</v>
      </c>
      <c r="E34" s="6" t="n">
        <v>-52413</v>
      </c>
    </row>
    <row r="35">
      <c r="A35" s="4" t="inlineStr">
        <is>
          <t>Income tax benefit</t>
        </is>
      </c>
      <c r="C35" s="6" t="n">
        <v>-42322</v>
      </c>
      <c r="D35" s="6" t="n">
        <v>-78338</v>
      </c>
      <c r="E35" s="6" t="n">
        <v>-11806</v>
      </c>
    </row>
    <row r="36">
      <c r="A36" s="4" t="inlineStr">
        <is>
          <t>Net earnings</t>
        </is>
      </c>
      <c r="C36" s="6" t="n">
        <v>42263</v>
      </c>
      <c r="D36" s="6" t="n">
        <v>-120466</v>
      </c>
      <c r="E36" s="6" t="n">
        <v>-40607</v>
      </c>
    </row>
    <row r="37">
      <c r="A37" s="4" t="inlineStr">
        <is>
          <t>Undistributed earnings of subsidiaries</t>
        </is>
      </c>
      <c r="C37" s="6" t="n">
        <v>235425</v>
      </c>
      <c r="D37" s="6" t="n">
        <v>905915</v>
      </c>
      <c r="E37" s="6" t="n">
        <v>1714959</v>
      </c>
    </row>
    <row r="38">
      <c r="A38" s="4" t="inlineStr">
        <is>
          <t>Net earnings</t>
        </is>
      </c>
      <c r="C38" s="6" t="n">
        <v>277688</v>
      </c>
      <c r="D38" s="6" t="n">
        <v>785449</v>
      </c>
      <c r="E38" s="6" t="n">
        <v>1674352</v>
      </c>
    </row>
    <row r="39">
      <c r="A39" s="4" t="inlineStr">
        <is>
          <t>Preferred stock dividends</t>
        </is>
      </c>
      <c r="C39" s="6" t="n">
        <v>14616</v>
      </c>
      <c r="D39" s="6" t="n">
        <v>8281</v>
      </c>
      <c r="E39" s="6" t="n">
        <v>6949</v>
      </c>
    </row>
    <row r="40">
      <c r="A40" s="4" t="inlineStr">
        <is>
          <t>Net earnings attributable to Jefferies Financial Group Inc.</t>
        </is>
      </c>
      <c r="C40" s="6" t="n">
        <v>263072</v>
      </c>
      <c r="D40" s="6" t="n">
        <v>777168</v>
      </c>
      <c r="E40" s="6" t="n">
        <v>1667403</v>
      </c>
    </row>
    <row r="41">
      <c r="A41" s="3" t="inlineStr">
        <is>
          <t>Other comprehensive income (loss), net of tax:</t>
        </is>
      </c>
      <c r="C41" s="4" t="inlineStr">
        <is>
          <t xml:space="preserve"> </t>
        </is>
      </c>
      <c r="D41" s="4" t="inlineStr">
        <is>
          <t xml:space="preserve"> </t>
        </is>
      </c>
      <c r="E41" s="4" t="inlineStr">
        <is>
          <t xml:space="preserve"> </t>
        </is>
      </c>
    </row>
    <row r="42">
      <c r="A42" s="4" t="inlineStr">
        <is>
          <t>Currency translation adjustments and other</t>
        </is>
      </c>
      <c r="C42" s="6" t="n">
        <v>57530</v>
      </c>
      <c r="D42" s="6" t="n">
        <v>-53572</v>
      </c>
      <c r="E42" s="6" t="n">
        <v>-9781</v>
      </c>
    </row>
    <row r="43">
      <c r="A43" s="4" t="inlineStr">
        <is>
          <t>Change in fair value related to instrument-specific credit risk</t>
        </is>
      </c>
      <c r="C43" s="6" t="n">
        <v>-77420</v>
      </c>
      <c r="D43" s="6" t="n">
        <v>49146</v>
      </c>
      <c r="E43" s="6" t="n">
        <v>-82521</v>
      </c>
    </row>
    <row r="44">
      <c r="A44" s="4" t="inlineStr">
        <is>
          <t>Minimum pension liability adjustments</t>
        </is>
      </c>
      <c r="C44" s="6" t="n">
        <v>2467</v>
      </c>
      <c r="D44" s="6" t="n">
        <v>3311</v>
      </c>
      <c r="E44" s="6" t="n">
        <v>9320</v>
      </c>
    </row>
    <row r="45">
      <c r="A45" s="4" t="inlineStr">
        <is>
          <t>Unrealized gain (losses) on available-for-sale securities</t>
        </is>
      </c>
      <c r="C45" s="6" t="n">
        <v>1297</v>
      </c>
      <c r="D45" s="6" t="n">
        <v>-6161</v>
      </c>
      <c r="E45" s="6" t="n">
        <v>-244</v>
      </c>
    </row>
    <row r="46">
      <c r="A46" s="4" t="inlineStr">
        <is>
          <t>Total other comprehensive loss, net of tax</t>
        </is>
      </c>
      <c r="C46" s="6" t="n">
        <v>-16126</v>
      </c>
      <c r="D46" s="6" t="n">
        <v>-7276</v>
      </c>
      <c r="E46" s="6" t="n">
        <v>-83226</v>
      </c>
    </row>
    <row r="47">
      <c r="A47" s="4" t="inlineStr">
        <is>
          <t>Comprehensive income attributable to Jefferies Financial Group Inc. common shareholders</t>
        </is>
      </c>
      <c r="C47" s="5" t="n">
        <v>246946</v>
      </c>
      <c r="D47" s="5" t="n">
        <v>769892</v>
      </c>
      <c r="E47" s="5" t="n">
        <v>1584177</v>
      </c>
    </row>
    <row r="48"/>
    <row r="49">
      <c r="A49" s="4" t="inlineStr">
        <is>
          <t>[1] Includes income tax benefits (expenses) of approximately $(3.1) million, $15.6 million and $0.6 million during the years ended November 30, 2023, 2022 and 2021, respectively. The amounts include income tax benefits (expenses) of approximately $29.0 million, $(15.6) million and $26.7 million for the years ended November 30, 2023, 2022 and 2021, respectively. Refer to Note 22, Accumulated Other Comprehensive Income for additional information of fair value changes related to instrument-specific risk, which were reclassified to Principal transactions revenues within the Consolidated Statements of Earnings. Refer to Note 22, Accumulated Other Comprehensive Income for additional information of pension liability adjustments that were reclassified to Compensation and benefits expenses within the Consolidated Statements of Earnings. None of the components of other comprehensive income (loss) are attributable to noncontrolling interests, redeemable noncontrolling interest or preferred stock dividends.</t>
        </is>
      </c>
    </row>
  </sheetData>
  <mergeCells count="4">
    <mergeCell ref="A1:B2"/>
    <mergeCell ref="C1:E1"/>
    <mergeCell ref="A48:D48"/>
    <mergeCell ref="A49:D4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COMPANY ONLY) - CONDENSED STATEMENTS OF CASH FLOWS (Details) - USD ($) $ in Thousands</t>
        </is>
      </c>
      <c r="B1" s="2" t="inlineStr">
        <is>
          <t>12 Months Ended</t>
        </is>
      </c>
    </row>
    <row r="2">
      <c r="B2" s="2" t="inlineStr">
        <is>
          <t>Nov. 30, 2023</t>
        </is>
      </c>
      <c r="C2" s="2" t="inlineStr">
        <is>
          <t>Nov. 30, 2022</t>
        </is>
      </c>
      <c r="D2" s="2" t="inlineStr">
        <is>
          <t>Nov.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es</t>
        </is>
      </c>
      <c r="B4" s="5" t="n">
        <v>262388</v>
      </c>
      <c r="C4" s="5" t="n">
        <v>781710</v>
      </c>
      <c r="D4" s="5" t="n">
        <v>1677376</v>
      </c>
    </row>
    <row r="5">
      <c r="A5" s="3" t="inlineStr">
        <is>
          <t>Adjustments to reconcile net earnings to net cash provided by (used in) operating activities:</t>
        </is>
      </c>
      <c r="B5" s="4" t="inlineStr">
        <is>
          <t xml:space="preserve"> </t>
        </is>
      </c>
      <c r="C5" s="4" t="inlineStr">
        <is>
          <t xml:space="preserve"> </t>
        </is>
      </c>
      <c r="D5" s="4" t="inlineStr">
        <is>
          <t xml:space="preserve"> </t>
        </is>
      </c>
    </row>
    <row r="6">
      <c r="A6" s="4" t="inlineStr">
        <is>
          <t>Deferred income taxes</t>
        </is>
      </c>
      <c r="B6" s="6" t="n">
        <v>10462</v>
      </c>
      <c r="C6" s="6" t="n">
        <v>-70396</v>
      </c>
      <c r="D6" s="6" t="n">
        <v>96890</v>
      </c>
    </row>
    <row r="7">
      <c r="A7" s="4" t="inlineStr">
        <is>
          <t>Share-based compensation</t>
        </is>
      </c>
      <c r="B7" s="6" t="n">
        <v>45360</v>
      </c>
      <c r="C7" s="6" t="n">
        <v>43919</v>
      </c>
      <c r="D7" s="6" t="n">
        <v>78160</v>
      </c>
    </row>
    <row r="8">
      <c r="A8" s="4" t="inlineStr">
        <is>
          <t>(Income) loss on investments in and loans to related parties</t>
        </is>
      </c>
      <c r="B8" s="6" t="n">
        <v>192197</v>
      </c>
      <c r="C8" s="6" t="n">
        <v>36287</v>
      </c>
      <c r="D8" s="6" t="n">
        <v>-149885</v>
      </c>
    </row>
    <row r="9">
      <c r="A9" s="4" t="inlineStr">
        <is>
          <t>Other adjustments</t>
        </is>
      </c>
      <c r="B9" s="6" t="n">
        <v>-99784</v>
      </c>
      <c r="C9" s="6" t="n">
        <v>-601303</v>
      </c>
      <c r="D9" s="6" t="n">
        <v>-89004</v>
      </c>
    </row>
    <row r="10">
      <c r="A10" s="3" t="inlineStr">
        <is>
          <t>Net change in assets and liabilities:</t>
        </is>
      </c>
      <c r="B10" s="4" t="inlineStr">
        <is>
          <t xml:space="preserve"> </t>
        </is>
      </c>
      <c r="C10" s="4" t="inlineStr">
        <is>
          <t xml:space="preserve"> </t>
        </is>
      </c>
      <c r="D10" s="4" t="inlineStr">
        <is>
          <t xml:space="preserve"> </t>
        </is>
      </c>
    </row>
    <row r="11">
      <c r="A11" s="4" t="inlineStr">
        <is>
          <t>Financial instruments owned</t>
        </is>
      </c>
      <c r="B11" s="6" t="n">
        <v>-2843554</v>
      </c>
      <c r="C11" s="6" t="n">
        <v>-773523</v>
      </c>
      <c r="D11" s="6" t="n">
        <v>-1314603</v>
      </c>
    </row>
    <row r="12">
      <c r="A12" s="4" t="inlineStr">
        <is>
          <t>Other assets</t>
        </is>
      </c>
      <c r="B12" s="6" t="n">
        <v>-551926</v>
      </c>
      <c r="C12" s="6" t="n">
        <v>-230722</v>
      </c>
      <c r="D12" s="6" t="n">
        <v>-225916</v>
      </c>
    </row>
    <row r="13">
      <c r="A13" s="4" t="inlineStr">
        <is>
          <t>Financial instruments sold, not yet purchased</t>
        </is>
      </c>
      <c r="B13" s="6" t="n">
        <v>-8894</v>
      </c>
      <c r="C13" s="6" t="n">
        <v>1875957</v>
      </c>
      <c r="D13" s="6" t="n">
        <v>992199</v>
      </c>
    </row>
    <row r="14">
      <c r="A14" s="4" t="inlineStr">
        <is>
          <t>Accrued expenses and other liabilities</t>
        </is>
      </c>
      <c r="B14" s="6" t="n">
        <v>-318798</v>
      </c>
      <c r="C14" s="6" t="n">
        <v>-715434</v>
      </c>
      <c r="D14" s="6" t="n">
        <v>527910</v>
      </c>
    </row>
    <row r="15">
      <c r="A15" s="4" t="inlineStr">
        <is>
          <t>Net cash provided by (used in) operating activities</t>
        </is>
      </c>
      <c r="B15" s="6" t="n">
        <v>-1933626</v>
      </c>
      <c r="C15" s="6" t="n">
        <v>1804847</v>
      </c>
      <c r="D15" s="6" t="n">
        <v>1582290</v>
      </c>
    </row>
    <row r="16">
      <c r="A16" s="3" t="inlineStr">
        <is>
          <t>Cash flows from investing activities:</t>
        </is>
      </c>
      <c r="B16" s="4" t="inlineStr">
        <is>
          <t xml:space="preserve"> </t>
        </is>
      </c>
      <c r="C16" s="4" t="inlineStr">
        <is>
          <t xml:space="preserve"> </t>
        </is>
      </c>
      <c r="D16" s="4" t="inlineStr">
        <is>
          <t xml:space="preserve"> </t>
        </is>
      </c>
    </row>
    <row r="17">
      <c r="A17" s="4" t="inlineStr">
        <is>
          <t>Contributions to investments in and loans to related parties</t>
        </is>
      </c>
      <c r="B17" s="6" t="n">
        <v>-251751</v>
      </c>
      <c r="C17" s="6" t="n">
        <v>-351645</v>
      </c>
      <c r="D17" s="6" t="n">
        <v>-2339447</v>
      </c>
    </row>
    <row r="18">
      <c r="A18" s="4" t="inlineStr">
        <is>
          <t>Capital distributions from investments and repayments of loans from related parties</t>
        </is>
      </c>
      <c r="B18" s="6" t="n">
        <v>116750</v>
      </c>
      <c r="C18" s="6" t="n">
        <v>286578</v>
      </c>
      <c r="D18" s="6" t="n">
        <v>2310186</v>
      </c>
    </row>
    <row r="19">
      <c r="A19" s="4" t="inlineStr">
        <is>
          <t>Originations and purchases of automobile loans, notes and other receivables</t>
        </is>
      </c>
      <c r="B19" s="6" t="n">
        <v>-441583</v>
      </c>
      <c r="C19" s="6" t="n">
        <v>-527929</v>
      </c>
      <c r="D19" s="6" t="n">
        <v>-611486</v>
      </c>
    </row>
    <row r="20">
      <c r="A20" s="4" t="inlineStr">
        <is>
          <t>Other</t>
        </is>
      </c>
      <c r="B20" s="6" t="n">
        <v>0</v>
      </c>
      <c r="C20" s="6" t="n">
        <v>8641</v>
      </c>
      <c r="D20" s="6" t="n">
        <v>-1174</v>
      </c>
    </row>
    <row r="21">
      <c r="A21" s="4" t="inlineStr">
        <is>
          <t>Net cash used in investing activities</t>
        </is>
      </c>
      <c r="B21" s="6" t="n">
        <v>-12204</v>
      </c>
      <c r="C21" s="6" t="n">
        <v>-60539</v>
      </c>
      <c r="D21" s="6" t="n">
        <v>-409865</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short-term borrowings</t>
        </is>
      </c>
      <c r="B23" s="6" t="n">
        <v>5413000</v>
      </c>
      <c r="C23" s="6" t="n">
        <v>3659098</v>
      </c>
      <c r="D23" s="6" t="n">
        <v>1005000</v>
      </c>
    </row>
    <row r="24">
      <c r="A24" s="4" t="inlineStr">
        <is>
          <t>Payments on short-term borrowings</t>
        </is>
      </c>
      <c r="B24" s="6" t="n">
        <v>-5010868</v>
      </c>
      <c r="C24" s="6" t="n">
        <v>-3338000</v>
      </c>
      <c r="D24" s="6" t="n">
        <v>-1556090</v>
      </c>
    </row>
    <row r="25">
      <c r="A25" s="4" t="inlineStr">
        <is>
          <t>Proceeds from issuance of long-term debt, net of issuance costs</t>
        </is>
      </c>
      <c r="B25" s="6" t="n">
        <v>2209672</v>
      </c>
      <c r="C25" s="6" t="n">
        <v>1198565</v>
      </c>
      <c r="D25" s="6" t="n">
        <v>2488493</v>
      </c>
    </row>
    <row r="26">
      <c r="A26" s="4" t="inlineStr">
        <is>
          <t>Repayment of long-term debt</t>
        </is>
      </c>
      <c r="B26" s="6" t="n">
        <v>-1282369</v>
      </c>
      <c r="C26" s="6" t="n">
        <v>-824894</v>
      </c>
      <c r="D26" s="6" t="n">
        <v>-1646224</v>
      </c>
    </row>
    <row r="27">
      <c r="A27" s="4" t="inlineStr">
        <is>
          <t>Purchase of common shares for treasury</t>
        </is>
      </c>
      <c r="B27" s="6" t="n">
        <v>-169402</v>
      </c>
      <c r="C27" s="6" t="n">
        <v>-859593</v>
      </c>
      <c r="D27" s="6" t="n">
        <v>-269400</v>
      </c>
    </row>
    <row r="28">
      <c r="A28" s="4" t="inlineStr">
        <is>
          <t>Dividends paid to common and preferred shareholders</t>
        </is>
      </c>
      <c r="B28" s="6" t="n">
        <v>-278595</v>
      </c>
      <c r="C28" s="6" t="n">
        <v>-280104</v>
      </c>
      <c r="D28" s="6" t="n">
        <v>-222798</v>
      </c>
    </row>
    <row r="29">
      <c r="A29" s="4" t="inlineStr">
        <is>
          <t>Net cash provided by (used in) financing activities</t>
        </is>
      </c>
      <c r="B29" s="6" t="n">
        <v>1060124</v>
      </c>
      <c r="C29" s="6" t="n">
        <v>-2843225</v>
      </c>
      <c r="D29" s="6" t="n">
        <v>994294</v>
      </c>
    </row>
    <row r="30">
      <c r="A30" s="4" t="inlineStr">
        <is>
          <t>Net increase (decrease) in cash, cash equivalents and restricted cash</t>
        </is>
      </c>
      <c r="B30" s="6" t="n">
        <v>-830795</v>
      </c>
      <c r="C30" s="6" t="n">
        <v>-1121060</v>
      </c>
      <c r="D30" s="6" t="n">
        <v>2163332</v>
      </c>
    </row>
    <row r="31">
      <c r="A31" s="4" t="inlineStr">
        <is>
          <t>Cash, cash equivalents and restricted cash at beginning of period</t>
        </is>
      </c>
      <c r="B31" s="6" t="n">
        <v>10707244</v>
      </c>
      <c r="C31" s="6" t="n">
        <v>11828304</v>
      </c>
      <c r="D31" s="6" t="n">
        <v>9664972</v>
      </c>
    </row>
    <row r="32">
      <c r="A32" s="4" t="inlineStr">
        <is>
          <t>Cash, cash equivalents and restricted cash at end of period</t>
        </is>
      </c>
      <c r="B32" s="6" t="n">
        <v>9830758</v>
      </c>
      <c r="C32" s="6" t="n">
        <v>10707244</v>
      </c>
      <c r="D32" s="6" t="n">
        <v>11828304</v>
      </c>
    </row>
    <row r="33">
      <c r="A33" s="3" t="inlineStr">
        <is>
          <t>Cash paid during the period for:</t>
        </is>
      </c>
      <c r="B33" s="4" t="inlineStr">
        <is>
          <t xml:space="preserve"> </t>
        </is>
      </c>
      <c r="C33" s="4" t="inlineStr">
        <is>
          <t xml:space="preserve"> </t>
        </is>
      </c>
      <c r="D33" s="4" t="inlineStr">
        <is>
          <t xml:space="preserve"> </t>
        </is>
      </c>
    </row>
    <row r="34">
      <c r="A34" s="4" t="inlineStr">
        <is>
          <t>Interest</t>
        </is>
      </c>
      <c r="B34" s="6" t="n">
        <v>2348061</v>
      </c>
      <c r="C34" s="6" t="n">
        <v>1164093</v>
      </c>
      <c r="D34" s="6" t="n">
        <v>936272</v>
      </c>
    </row>
    <row r="35">
      <c r="A35" s="4" t="inlineStr">
        <is>
          <t>Income taxes, net</t>
        </is>
      </c>
      <c r="B35" s="6" t="n">
        <v>159359</v>
      </c>
      <c r="C35" s="6" t="n">
        <v>214066</v>
      </c>
      <c r="D35" s="6" t="n">
        <v>727126</v>
      </c>
    </row>
    <row r="36">
      <c r="A36" s="4" t="inlineStr">
        <is>
          <t>Parent company</t>
        </is>
      </c>
      <c r="B36" s="4" t="inlineStr">
        <is>
          <t xml:space="preserve"> </t>
        </is>
      </c>
      <c r="C36" s="4" t="inlineStr">
        <is>
          <t xml:space="preserve"> </t>
        </is>
      </c>
      <c r="D36" s="4" t="inlineStr">
        <is>
          <t xml:space="preserve"> </t>
        </is>
      </c>
    </row>
    <row r="37">
      <c r="A37" s="3" t="inlineStr">
        <is>
          <t>Cash flows from operating activities:</t>
        </is>
      </c>
      <c r="B37" s="4" t="inlineStr">
        <is>
          <t xml:space="preserve"> </t>
        </is>
      </c>
      <c r="C37" s="4" t="inlineStr">
        <is>
          <t xml:space="preserve"> </t>
        </is>
      </c>
      <c r="D37" s="4" t="inlineStr">
        <is>
          <t xml:space="preserve"> </t>
        </is>
      </c>
    </row>
    <row r="38">
      <c r="A38" s="4" t="inlineStr">
        <is>
          <t>Net losses</t>
        </is>
      </c>
      <c r="B38" s="6" t="n">
        <v>277688</v>
      </c>
      <c r="C38" s="6" t="n">
        <v>785449</v>
      </c>
      <c r="D38" s="6" t="n">
        <v>1674352</v>
      </c>
    </row>
    <row r="39">
      <c r="A39" s="3" t="inlineStr">
        <is>
          <t>Adjustments to reconcile net earnings to net cash provided by (used in) operating activities:</t>
        </is>
      </c>
      <c r="B39" s="4" t="inlineStr">
        <is>
          <t xml:space="preserve"> </t>
        </is>
      </c>
      <c r="C39" s="4" t="inlineStr">
        <is>
          <t xml:space="preserve"> </t>
        </is>
      </c>
      <c r="D39" s="4" t="inlineStr">
        <is>
          <t xml:space="preserve"> </t>
        </is>
      </c>
    </row>
    <row r="40">
      <c r="A40" s="4" t="inlineStr">
        <is>
          <t>Deferred income taxes</t>
        </is>
      </c>
      <c r="B40" s="6" t="n">
        <v>53728</v>
      </c>
      <c r="C40" s="6" t="n">
        <v>-38875</v>
      </c>
      <c r="D40" s="6" t="n">
        <v>27933</v>
      </c>
    </row>
    <row r="41">
      <c r="A41" s="4" t="inlineStr">
        <is>
          <t>Share-based compensation</t>
        </is>
      </c>
      <c r="B41" s="6" t="n">
        <v>45360</v>
      </c>
      <c r="C41" s="6" t="n">
        <v>43919</v>
      </c>
      <c r="D41" s="6" t="n">
        <v>78160</v>
      </c>
    </row>
    <row r="42">
      <c r="A42" s="4" t="inlineStr">
        <is>
          <t>Amortization</t>
        </is>
      </c>
      <c r="B42" s="6" t="n">
        <v>1040</v>
      </c>
      <c r="C42" s="6" t="n">
        <v>1322</v>
      </c>
      <c r="D42" s="6" t="n">
        <v>-24379</v>
      </c>
    </row>
    <row r="43">
      <c r="A43" s="4" t="inlineStr">
        <is>
          <t>Undistributed earnings of subsidiaries</t>
        </is>
      </c>
      <c r="B43" s="6" t="n">
        <v>-235425</v>
      </c>
      <c r="C43" s="6" t="n">
        <v>-905915</v>
      </c>
      <c r="D43" s="6" t="n">
        <v>-1714959</v>
      </c>
    </row>
    <row r="44">
      <c r="A44" s="4" t="inlineStr">
        <is>
          <t>(Income) loss on investments in and loans to related parties</t>
        </is>
      </c>
      <c r="B44" s="6" t="n">
        <v>6808</v>
      </c>
      <c r="C44" s="6" t="n">
        <v>71405</v>
      </c>
      <c r="D44" s="6" t="n">
        <v>-101302</v>
      </c>
    </row>
    <row r="45">
      <c r="A45" s="4" t="inlineStr">
        <is>
          <t>Other adjustments</t>
        </is>
      </c>
      <c r="B45" s="6" t="n">
        <v>-438649</v>
      </c>
      <c r="C45" s="6" t="n">
        <v>-560325</v>
      </c>
      <c r="D45" s="6" t="n">
        <v>-203947</v>
      </c>
    </row>
    <row r="46">
      <c r="A46" s="3" t="inlineStr">
        <is>
          <t>Net change in assets and liabilities:</t>
        </is>
      </c>
      <c r="B46" s="4" t="inlineStr">
        <is>
          <t xml:space="preserve"> </t>
        </is>
      </c>
      <c r="C46" s="4" t="inlineStr">
        <is>
          <t xml:space="preserve"> </t>
        </is>
      </c>
      <c r="D46" s="4" t="inlineStr">
        <is>
          <t xml:space="preserve"> </t>
        </is>
      </c>
    </row>
    <row r="47">
      <c r="A47" s="4" t="inlineStr">
        <is>
          <t>Financial instruments owned</t>
        </is>
      </c>
      <c r="B47" s="6" t="n">
        <v>17303</v>
      </c>
      <c r="C47" s="6" t="n">
        <v>200903</v>
      </c>
      <c r="D47" s="6" t="n">
        <v>-76852</v>
      </c>
    </row>
    <row r="48">
      <c r="A48" s="4" t="inlineStr">
        <is>
          <t>Other assets</t>
        </is>
      </c>
      <c r="B48" s="6" t="n">
        <v>-67626</v>
      </c>
      <c r="C48" s="6" t="n">
        <v>129322</v>
      </c>
      <c r="D48" s="6" t="n">
        <v>-171933</v>
      </c>
    </row>
    <row r="49">
      <c r="A49" s="4" t="inlineStr">
        <is>
          <t>Financial instruments sold, not yet purchased</t>
        </is>
      </c>
      <c r="B49" s="6" t="n">
        <v>-4183</v>
      </c>
      <c r="C49" s="6" t="n">
        <v>1382</v>
      </c>
      <c r="D49" s="6" t="n">
        <v>3491</v>
      </c>
    </row>
    <row r="50">
      <c r="A50" s="4" t="inlineStr">
        <is>
          <t>Income taxes receivable/payable, net</t>
        </is>
      </c>
      <c r="B50" s="6" t="n">
        <v>-189608</v>
      </c>
      <c r="C50" s="6" t="n">
        <v>-158732</v>
      </c>
      <c r="D50" s="6" t="n">
        <v>-62531</v>
      </c>
    </row>
    <row r="51">
      <c r="A51" s="4" t="inlineStr">
        <is>
          <t>Accrued expenses and other liabilities</t>
        </is>
      </c>
      <c r="B51" s="6" t="n">
        <v>49916</v>
      </c>
      <c r="C51" s="6" t="n">
        <v>233217</v>
      </c>
      <c r="D51" s="6" t="n">
        <v>-126894</v>
      </c>
    </row>
    <row r="52">
      <c r="A52" s="4" t="inlineStr">
        <is>
          <t>Net cash provided by (used in) operating activities</t>
        </is>
      </c>
      <c r="B52" s="6" t="n">
        <v>-483648</v>
      </c>
      <c r="C52" s="6" t="n">
        <v>-196928</v>
      </c>
      <c r="D52" s="6" t="n">
        <v>-698861</v>
      </c>
    </row>
    <row r="53">
      <c r="A53" s="3" t="inlineStr">
        <is>
          <t>Cash flows from investing activities:</t>
        </is>
      </c>
      <c r="B53" s="4" t="inlineStr">
        <is>
          <t xml:space="preserve"> </t>
        </is>
      </c>
      <c r="C53" s="4" t="inlineStr">
        <is>
          <t xml:space="preserve"> </t>
        </is>
      </c>
      <c r="D53" s="4" t="inlineStr">
        <is>
          <t xml:space="preserve"> </t>
        </is>
      </c>
    </row>
    <row r="54">
      <c r="A54" s="4" t="inlineStr">
        <is>
          <t>Contributions to investments in and loans to related parties</t>
        </is>
      </c>
      <c r="B54" s="6" t="n">
        <v>-211</v>
      </c>
      <c r="C54" s="6" t="n">
        <v>-118</v>
      </c>
      <c r="D54" s="6" t="n">
        <v>0</v>
      </c>
    </row>
    <row r="55">
      <c r="A55" s="4" t="inlineStr">
        <is>
          <t>Capital distributions from investments and repayments of loans from related parties</t>
        </is>
      </c>
      <c r="B55" s="6" t="n">
        <v>0</v>
      </c>
      <c r="C55" s="6" t="n">
        <v>22</v>
      </c>
      <c r="D55" s="6" t="n">
        <v>50000</v>
      </c>
    </row>
    <row r="56">
      <c r="A56" s="4" t="inlineStr">
        <is>
          <t>Originations and purchases of automobile loans, notes and other receivables</t>
        </is>
      </c>
      <c r="B56" s="6" t="n">
        <v>0</v>
      </c>
      <c r="C56" s="6" t="n">
        <v>0</v>
      </c>
      <c r="D56" s="6" t="n">
        <v>-50000</v>
      </c>
    </row>
    <row r="57">
      <c r="A57" s="4" t="inlineStr">
        <is>
          <t>Distribution (to) from subsidiaries, net</t>
        </is>
      </c>
      <c r="B57" s="6" t="n">
        <v>887895</v>
      </c>
      <c r="C57" s="6" t="n">
        <v>2921528</v>
      </c>
      <c r="D57" s="6" t="n">
        <v>456220</v>
      </c>
    </row>
    <row r="58">
      <c r="A58" s="4" t="inlineStr">
        <is>
          <t>Other</t>
        </is>
      </c>
      <c r="B58" s="6" t="n">
        <v>0</v>
      </c>
      <c r="C58" s="6" t="n">
        <v>0</v>
      </c>
      <c r="D58" s="6" t="n">
        <v>-611</v>
      </c>
    </row>
    <row r="59">
      <c r="A59" s="4" t="inlineStr">
        <is>
          <t>Net cash used in investing activities</t>
        </is>
      </c>
      <c r="B59" s="6" t="n">
        <v>887684</v>
      </c>
      <c r="C59" s="6" t="n">
        <v>2921432</v>
      </c>
      <c r="D59" s="6" t="n">
        <v>455609</v>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short-term borrowings</t>
        </is>
      </c>
      <c r="B61" s="6" t="n">
        <v>0</v>
      </c>
      <c r="C61" s="6" t="n">
        <v>4068</v>
      </c>
      <c r="D61" s="6" t="n">
        <v>0</v>
      </c>
    </row>
    <row r="62">
      <c r="A62" s="4" t="inlineStr">
        <is>
          <t>Payments on short-term borrowings</t>
        </is>
      </c>
      <c r="B62" s="6" t="n">
        <v>10868</v>
      </c>
      <c r="C62" s="6" t="n">
        <v>0</v>
      </c>
      <c r="D62" s="6" t="n">
        <v>5090</v>
      </c>
    </row>
    <row r="63">
      <c r="A63" s="4" t="inlineStr">
        <is>
          <t>Proceeds from issuance of long-term debt, net of issuance costs</t>
        </is>
      </c>
      <c r="B63" s="6" t="n">
        <v>1718992</v>
      </c>
      <c r="C63" s="6" t="n">
        <v>400059</v>
      </c>
      <c r="D63" s="6" t="n">
        <v>1681058</v>
      </c>
    </row>
    <row r="64">
      <c r="A64" s="4" t="inlineStr">
        <is>
          <t>Repayment of long-term debt</t>
        </is>
      </c>
      <c r="B64" s="6" t="n">
        <v>-813182</v>
      </c>
      <c r="C64" s="6" t="n">
        <v>-202172</v>
      </c>
      <c r="D64" s="6" t="n">
        <v>-1256495</v>
      </c>
    </row>
    <row r="65">
      <c r="A65" s="4" t="inlineStr">
        <is>
          <t>Advances (to) from subsidiaries, net</t>
        </is>
      </c>
      <c r="B65" s="6" t="n">
        <v>-828114</v>
      </c>
      <c r="C65" s="6" t="n">
        <v>30428</v>
      </c>
      <c r="D65" s="6" t="n">
        <v>-341327</v>
      </c>
    </row>
    <row r="66">
      <c r="A66" s="4" t="inlineStr">
        <is>
          <t>Issuances of common shares</t>
        </is>
      </c>
      <c r="B66" s="6" t="n">
        <v>0</v>
      </c>
      <c r="C66" s="6" t="n">
        <v>2752</v>
      </c>
      <c r="D66" s="6" t="n">
        <v>2107</v>
      </c>
    </row>
    <row r="67">
      <c r="A67" s="4" t="inlineStr">
        <is>
          <t>Purchase of common shares for treasury</t>
        </is>
      </c>
      <c r="B67" s="6" t="n">
        <v>-169402</v>
      </c>
      <c r="C67" s="6" t="n">
        <v>-859593</v>
      </c>
      <c r="D67" s="6" t="n">
        <v>-269400</v>
      </c>
    </row>
    <row r="68">
      <c r="A68" s="4" t="inlineStr">
        <is>
          <t>Proceeds from conversion of common to preferred shares</t>
        </is>
      </c>
      <c r="B68" s="6" t="n">
        <v>31500</v>
      </c>
      <c r="C68" s="6" t="n">
        <v>0</v>
      </c>
      <c r="D68" s="6" t="n">
        <v>0</v>
      </c>
    </row>
    <row r="69">
      <c r="A69" s="4" t="inlineStr">
        <is>
          <t>Dividends paid to common and preferred shareholders</t>
        </is>
      </c>
      <c r="B69" s="6" t="n">
        <v>-278595</v>
      </c>
      <c r="C69" s="6" t="n">
        <v>-280104</v>
      </c>
      <c r="D69" s="6" t="n">
        <v>-222798</v>
      </c>
    </row>
    <row r="70">
      <c r="A70" s="4" t="inlineStr">
        <is>
          <t>Net cash provided by (used in) financing activities</t>
        </is>
      </c>
      <c r="B70" s="6" t="n">
        <v>-349669</v>
      </c>
      <c r="C70" s="6" t="n">
        <v>-904562</v>
      </c>
      <c r="D70" s="6" t="n">
        <v>-411945</v>
      </c>
    </row>
    <row r="71">
      <c r="A71" s="4" t="inlineStr">
        <is>
          <t>Net increase (decrease) in cash, cash equivalents and restricted cash</t>
        </is>
      </c>
      <c r="B71" s="6" t="n">
        <v>54367</v>
      </c>
      <c r="C71" s="6" t="n">
        <v>1819942</v>
      </c>
      <c r="D71" s="6" t="n">
        <v>-655197</v>
      </c>
    </row>
    <row r="72">
      <c r="A72" s="4" t="inlineStr">
        <is>
          <t>Cash, cash equivalents and restricted cash at beginning of period</t>
        </is>
      </c>
      <c r="B72" s="6" t="n">
        <v>2469146</v>
      </c>
      <c r="C72" s="6" t="n">
        <v>649204</v>
      </c>
      <c r="D72" s="6" t="n">
        <v>1304401</v>
      </c>
    </row>
    <row r="73">
      <c r="A73" s="4" t="inlineStr">
        <is>
          <t>Cash, cash equivalents and restricted cash at end of period</t>
        </is>
      </c>
      <c r="B73" s="6" t="n">
        <v>2523513</v>
      </c>
      <c r="C73" s="6" t="n">
        <v>2469146</v>
      </c>
      <c r="D73" s="6" t="n">
        <v>649204</v>
      </c>
    </row>
    <row r="74">
      <c r="A74" s="3" t="inlineStr">
        <is>
          <t>Cash paid during the period for:</t>
        </is>
      </c>
      <c r="B74" s="4" t="inlineStr">
        <is>
          <t xml:space="preserve"> </t>
        </is>
      </c>
      <c r="C74" s="4" t="inlineStr">
        <is>
          <t xml:space="preserve"> </t>
        </is>
      </c>
      <c r="D74" s="4" t="inlineStr">
        <is>
          <t xml:space="preserve"> </t>
        </is>
      </c>
    </row>
    <row r="75">
      <c r="A75" s="4" t="inlineStr">
        <is>
          <t>Interest</t>
        </is>
      </c>
      <c r="B75" s="6" t="n">
        <v>176981</v>
      </c>
      <c r="C75" s="6" t="n">
        <v>484349</v>
      </c>
      <c r="D75" s="6" t="n">
        <v>381117</v>
      </c>
    </row>
    <row r="76">
      <c r="A76" s="4" t="inlineStr">
        <is>
          <t>Income taxes, net</t>
        </is>
      </c>
      <c r="B76" s="6" t="n">
        <v>95634</v>
      </c>
      <c r="C76" s="6" t="n">
        <v>124516</v>
      </c>
      <c r="D76" s="6" t="n">
        <v>625072</v>
      </c>
    </row>
    <row r="77">
      <c r="A77" s="4" t="inlineStr">
        <is>
          <t>Investments contributed to subsidiary</t>
        </is>
      </c>
      <c r="B77" s="6" t="n">
        <v>0</v>
      </c>
      <c r="C77" s="6" t="n">
        <v>0</v>
      </c>
      <c r="D77" s="6" t="n">
        <v>5451</v>
      </c>
    </row>
    <row r="78">
      <c r="A78" s="4" t="inlineStr">
        <is>
          <t>Dividends received from subsidiaries</t>
        </is>
      </c>
      <c r="B78" s="5" t="n">
        <v>0</v>
      </c>
      <c r="C78" s="5" t="n">
        <v>0</v>
      </c>
      <c r="D78" s="5" t="n">
        <v>197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PARENT COMPANY ONLY) - CONDENSED STATEMENTS OF CASH FLOWS (Details) - USD ($) $ in Thousands</t>
        </is>
      </c>
      <c r="B1" s="2" t="inlineStr">
        <is>
          <t>Nov. 30, 2023</t>
        </is>
      </c>
      <c r="C1" s="2" t="inlineStr">
        <is>
          <t>Nov. 30, 2022</t>
        </is>
      </c>
      <c r="D1" s="2" t="inlineStr">
        <is>
          <t>Nov. 30, 2021</t>
        </is>
      </c>
      <c r="E1" s="2" t="inlineStr">
        <is>
          <t>Nov. 30, 2020</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526363</v>
      </c>
      <c r="C3" s="5" t="n">
        <v>9703109</v>
      </c>
      <c r="D3" s="4" t="inlineStr">
        <is>
          <t xml:space="preserve"> </t>
        </is>
      </c>
      <c r="E3" s="4" t="inlineStr">
        <is>
          <t xml:space="preserve"> </t>
        </is>
      </c>
    </row>
    <row r="4">
      <c r="A4" s="4" t="inlineStr">
        <is>
          <t>Total</t>
        </is>
      </c>
      <c r="B4" s="6" t="n">
        <v>1460083</v>
      </c>
      <c r="C4" s="6" t="n">
        <v>957302</v>
      </c>
      <c r="D4" s="4" t="inlineStr">
        <is>
          <t xml:space="preserve"> </t>
        </is>
      </c>
      <c r="E4" s="4" t="inlineStr">
        <is>
          <t xml:space="preserve"> </t>
        </is>
      </c>
    </row>
    <row r="5">
      <c r="A5" s="4" t="inlineStr">
        <is>
          <t>Total cash, cash equivalents and restricted cash</t>
        </is>
      </c>
      <c r="B5" s="6" t="n">
        <v>9830758</v>
      </c>
      <c r="C5" s="6" t="n">
        <v>10707244</v>
      </c>
      <c r="D5" s="5" t="n">
        <v>11828304</v>
      </c>
      <c r="E5" s="5" t="n">
        <v>9664972</v>
      </c>
    </row>
    <row r="6">
      <c r="A6" s="4" t="inlineStr">
        <is>
          <t>Parent company</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2455437</v>
      </c>
      <c r="C8" s="6" t="n">
        <v>2411270</v>
      </c>
      <c r="D8" s="4" t="inlineStr">
        <is>
          <t xml:space="preserve"> </t>
        </is>
      </c>
      <c r="E8" s="4" t="inlineStr">
        <is>
          <t xml:space="preserve"> </t>
        </is>
      </c>
    </row>
    <row r="9">
      <c r="A9" s="4" t="inlineStr">
        <is>
          <t>Total</t>
        </is>
      </c>
      <c r="B9" s="6" t="n">
        <v>68076</v>
      </c>
      <c r="C9" s="6" t="n">
        <v>57876</v>
      </c>
      <c r="D9" s="4" t="inlineStr">
        <is>
          <t xml:space="preserve"> </t>
        </is>
      </c>
      <c r="E9" s="4" t="inlineStr">
        <is>
          <t xml:space="preserve"> </t>
        </is>
      </c>
    </row>
    <row r="10">
      <c r="A10" s="4" t="inlineStr">
        <is>
          <t>Total cash, cash equivalents and restricted cash</t>
        </is>
      </c>
      <c r="B10" s="5" t="n">
        <v>2523513</v>
      </c>
      <c r="C10" s="5" t="n">
        <v>2469146</v>
      </c>
      <c r="D10" s="5" t="n">
        <v>649204</v>
      </c>
      <c r="E10" s="5" t="n">
        <v>130440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 (PARENT COMPANY ONLY) - Additional Information (Details) $ in Millions</t>
        </is>
      </c>
      <c r="B1" s="2" t="inlineStr">
        <is>
          <t>Nov. 30, 2023 USD ($)</t>
        </is>
      </c>
    </row>
    <row r="2">
      <c r="A2" s="4" t="inlineStr">
        <is>
          <t>Parent company</t>
        </is>
      </c>
      <c r="B2" s="4" t="inlineStr">
        <is>
          <t xml:space="preserve"> </t>
        </is>
      </c>
    </row>
    <row r="3">
      <c r="A3" s="3" t="inlineStr">
        <is>
          <t>Debt Instrument [Line Items]</t>
        </is>
      </c>
      <c r="B3" s="4" t="inlineStr">
        <is>
          <t xml:space="preserve"> </t>
        </is>
      </c>
    </row>
    <row r="4">
      <c r="A4" s="4" t="inlineStr">
        <is>
          <t>Maximum amount payable under guarantees</t>
        </is>
      </c>
      <c r="B4" s="5" t="n">
        <v>87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PARENT COMPANY ONLY) - CONDENSED STATEMENTS OF FINANCIAL CONDITION (PARENTHETICAL) (Details) - $ / shares</t>
        </is>
      </c>
      <c r="B1" s="2" t="inlineStr">
        <is>
          <t>Nov. 30, 2023</t>
        </is>
      </c>
      <c r="C1" s="2" t="inlineStr">
        <is>
          <t>Jun. 29, 2023</t>
        </is>
      </c>
      <c r="D1" s="2" t="inlineStr">
        <is>
          <t>Apr. 27, 2023</t>
        </is>
      </c>
      <c r="E1" s="2" t="inlineStr">
        <is>
          <t>Nov. 30,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Preferred shares, par value (in dollars per share)</t>
        </is>
      </c>
      <c r="B3" s="5" t="n">
        <v>1</v>
      </c>
      <c r="C3" s="4" t="inlineStr">
        <is>
          <t xml:space="preserve"> </t>
        </is>
      </c>
      <c r="D3" s="5" t="n">
        <v>1</v>
      </c>
      <c r="E3" s="4" t="inlineStr">
        <is>
          <t xml:space="preserve"> </t>
        </is>
      </c>
    </row>
    <row r="4">
      <c r="A4" s="4" t="inlineStr">
        <is>
          <t>Preferred shares, authorized (in shares)</t>
        </is>
      </c>
      <c r="B4" s="6" t="n">
        <v>70000</v>
      </c>
      <c r="C4" s="4" t="inlineStr">
        <is>
          <t xml:space="preserve"> </t>
        </is>
      </c>
      <c r="D4" s="6" t="n">
        <v>70000</v>
      </c>
      <c r="E4" s="4" t="inlineStr">
        <is>
          <t xml:space="preserve"> </t>
        </is>
      </c>
    </row>
    <row r="5">
      <c r="A5" s="4" t="inlineStr">
        <is>
          <t>Preferred shares, issued (in shares)</t>
        </is>
      </c>
      <c r="B5" s="6" t="n">
        <v>42000</v>
      </c>
      <c r="C5" s="4" t="inlineStr">
        <is>
          <t xml:space="preserve"> </t>
        </is>
      </c>
      <c r="D5" s="4" t="inlineStr">
        <is>
          <t xml:space="preserve"> </t>
        </is>
      </c>
      <c r="E5" s="4" t="inlineStr">
        <is>
          <t xml:space="preserve"> </t>
        </is>
      </c>
    </row>
    <row r="6">
      <c r="A6" s="4" t="inlineStr">
        <is>
          <t>Preferred stock, liquidation preference per share (in dollars per share)</t>
        </is>
      </c>
      <c r="B6" s="4" t="inlineStr">
        <is>
          <t xml:space="preserve"> </t>
        </is>
      </c>
      <c r="C6" s="4" t="inlineStr">
        <is>
          <t xml:space="preserve"> </t>
        </is>
      </c>
      <c r="D6" s="5" t="n">
        <v>17500</v>
      </c>
      <c r="E6" s="4" t="inlineStr">
        <is>
          <t xml:space="preserve"> </t>
        </is>
      </c>
    </row>
    <row r="7">
      <c r="A7" s="4" t="inlineStr">
        <is>
          <t>Preferred shares, outstanding (in shares)</t>
        </is>
      </c>
      <c r="B7" s="6" t="n">
        <v>42000</v>
      </c>
      <c r="C7" s="4" t="inlineStr">
        <is>
          <t xml:space="preserve"> </t>
        </is>
      </c>
      <c r="D7" s="4" t="inlineStr">
        <is>
          <t xml:space="preserve"> </t>
        </is>
      </c>
      <c r="E7" s="4" t="inlineStr">
        <is>
          <t xml:space="preserve"> </t>
        </is>
      </c>
    </row>
    <row r="8">
      <c r="A8" s="4" t="inlineStr">
        <is>
          <t>Common shares, par value (in dollars per share)</t>
        </is>
      </c>
      <c r="B8" s="5" t="n">
        <v>1</v>
      </c>
      <c r="C8" s="4" t="inlineStr">
        <is>
          <t xml:space="preserve"> </t>
        </is>
      </c>
      <c r="D8" s="4" t="inlineStr">
        <is>
          <t xml:space="preserve"> </t>
        </is>
      </c>
      <c r="E8" s="5" t="n">
        <v>1</v>
      </c>
    </row>
    <row r="9">
      <c r="A9" s="4" t="inlineStr">
        <is>
          <t>Common shares, authorized (in shares)</t>
        </is>
      </c>
      <c r="B9" s="6" t="n">
        <v>565000000</v>
      </c>
      <c r="C9" s="6" t="n">
        <v>600000000</v>
      </c>
      <c r="D9" s="4" t="inlineStr">
        <is>
          <t xml:space="preserve"> </t>
        </is>
      </c>
      <c r="E9" s="6" t="n">
        <v>600000000</v>
      </c>
    </row>
    <row r="10">
      <c r="A10" s="4" t="inlineStr">
        <is>
          <t>Common shares, outstanding after deducting shares held in treasury (in shares)</t>
        </is>
      </c>
      <c r="B10" s="6" t="n">
        <v>210626642</v>
      </c>
      <c r="C10" s="4" t="inlineStr">
        <is>
          <t xml:space="preserve"> </t>
        </is>
      </c>
      <c r="D10" s="4" t="inlineStr">
        <is>
          <t xml:space="preserve"> </t>
        </is>
      </c>
      <c r="E10" s="6" t="n">
        <v>226129626</v>
      </c>
    </row>
    <row r="11">
      <c r="A11" s="4" t="inlineStr">
        <is>
          <t>Common shares, issued after deducting shares held in treasury (in shares)</t>
        </is>
      </c>
      <c r="B11" s="6" t="n">
        <v>210626642</v>
      </c>
      <c r="C11" s="4" t="inlineStr">
        <is>
          <t xml:space="preserve"> </t>
        </is>
      </c>
      <c r="D11" s="4" t="inlineStr">
        <is>
          <t xml:space="preserve"> </t>
        </is>
      </c>
      <c r="E11" s="6" t="n">
        <v>226129626</v>
      </c>
    </row>
    <row r="12">
      <c r="A12" s="4" t="inlineStr">
        <is>
          <t>Treasury stock, shares (in shares)</t>
        </is>
      </c>
      <c r="B12" s="6" t="n">
        <v>110491428</v>
      </c>
      <c r="C12" s="4" t="inlineStr">
        <is>
          <t xml:space="preserve"> </t>
        </is>
      </c>
      <c r="D12" s="4" t="inlineStr">
        <is>
          <t xml:space="preserve"> </t>
        </is>
      </c>
      <c r="E12" s="6" t="n">
        <v>90334082</v>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row>
    <row r="15">
      <c r="A15" s="4" t="inlineStr">
        <is>
          <t>Preferred shares, par value (in dollars per share)</t>
        </is>
      </c>
      <c r="B15" s="5" t="n">
        <v>1</v>
      </c>
      <c r="C15" s="4" t="inlineStr">
        <is>
          <t xml:space="preserve"> </t>
        </is>
      </c>
      <c r="D15" s="4" t="inlineStr">
        <is>
          <t xml:space="preserve"> </t>
        </is>
      </c>
      <c r="E15" s="4" t="inlineStr">
        <is>
          <t xml:space="preserve"> </t>
        </is>
      </c>
    </row>
    <row r="16">
      <c r="A16" s="4" t="inlineStr">
        <is>
          <t>Preferred shares, authorized (in shares)</t>
        </is>
      </c>
      <c r="B16" s="6" t="n">
        <v>70000</v>
      </c>
      <c r="C16" s="4" t="inlineStr">
        <is>
          <t xml:space="preserve"> </t>
        </is>
      </c>
      <c r="D16" s="4" t="inlineStr">
        <is>
          <t xml:space="preserve"> </t>
        </is>
      </c>
      <c r="E16" s="4" t="inlineStr">
        <is>
          <t xml:space="preserve"> </t>
        </is>
      </c>
    </row>
    <row r="17">
      <c r="A17" s="4" t="inlineStr">
        <is>
          <t>Preferred shares, issued (in shares)</t>
        </is>
      </c>
      <c r="B17" s="6" t="n">
        <v>42000</v>
      </c>
      <c r="C17" s="4" t="inlineStr">
        <is>
          <t xml:space="preserve"> </t>
        </is>
      </c>
      <c r="D17" s="4" t="inlineStr">
        <is>
          <t xml:space="preserve"> </t>
        </is>
      </c>
      <c r="E17" s="4" t="inlineStr">
        <is>
          <t xml:space="preserve"> </t>
        </is>
      </c>
    </row>
    <row r="18">
      <c r="A18" s="4" t="inlineStr">
        <is>
          <t>Preferred stock, liquidation preference per share (in dollars per share)</t>
        </is>
      </c>
      <c r="B18" s="5" t="n">
        <v>17500</v>
      </c>
      <c r="C18" s="4" t="inlineStr">
        <is>
          <t xml:space="preserve"> </t>
        </is>
      </c>
      <c r="D18" s="4" t="inlineStr">
        <is>
          <t xml:space="preserve"> </t>
        </is>
      </c>
      <c r="E18" s="4" t="inlineStr">
        <is>
          <t xml:space="preserve"> </t>
        </is>
      </c>
    </row>
    <row r="19">
      <c r="A19" s="4" t="inlineStr">
        <is>
          <t>Preferred shares, outstanding (in shares)</t>
        </is>
      </c>
      <c r="B19" s="6" t="n">
        <v>42000</v>
      </c>
      <c r="C19" s="4" t="inlineStr">
        <is>
          <t xml:space="preserve"> </t>
        </is>
      </c>
      <c r="D19" s="4" t="inlineStr">
        <is>
          <t xml:space="preserve"> </t>
        </is>
      </c>
      <c r="E19" s="4" t="inlineStr">
        <is>
          <t xml:space="preserve"> </t>
        </is>
      </c>
    </row>
    <row r="20">
      <c r="A20" s="4" t="inlineStr">
        <is>
          <t>Common shares, par value (in dollars per share)</t>
        </is>
      </c>
      <c r="B20" s="5" t="n">
        <v>1</v>
      </c>
      <c r="C20" s="4" t="inlineStr">
        <is>
          <t xml:space="preserve"> </t>
        </is>
      </c>
      <c r="D20" s="4" t="inlineStr">
        <is>
          <t xml:space="preserve"> </t>
        </is>
      </c>
      <c r="E20" s="5" t="n">
        <v>1</v>
      </c>
    </row>
    <row r="21">
      <c r="A21" s="4" t="inlineStr">
        <is>
          <t>Common shares, authorized (in shares)</t>
        </is>
      </c>
      <c r="B21" s="6" t="n">
        <v>565000000</v>
      </c>
      <c r="C21" s="4" t="inlineStr">
        <is>
          <t xml:space="preserve"> </t>
        </is>
      </c>
      <c r="D21" s="4" t="inlineStr">
        <is>
          <t xml:space="preserve"> </t>
        </is>
      </c>
      <c r="E21" s="6" t="n">
        <v>565000000</v>
      </c>
    </row>
    <row r="22">
      <c r="A22" s="4" t="inlineStr">
        <is>
          <t>Common shares, outstanding after deducting shares held in treasury (in shares)</t>
        </is>
      </c>
      <c r="B22" s="6" t="n">
        <v>210626642</v>
      </c>
      <c r="C22" s="4" t="inlineStr">
        <is>
          <t xml:space="preserve"> </t>
        </is>
      </c>
      <c r="D22" s="4" t="inlineStr">
        <is>
          <t xml:space="preserve"> </t>
        </is>
      </c>
      <c r="E22" s="6" t="n">
        <v>226129626</v>
      </c>
    </row>
    <row r="23">
      <c r="A23" s="4" t="inlineStr">
        <is>
          <t>Common shares, issued after deducting shares held in treasury (in shares)</t>
        </is>
      </c>
      <c r="B23" s="6" t="n">
        <v>210626642</v>
      </c>
      <c r="C23" s="4" t="inlineStr">
        <is>
          <t xml:space="preserve"> </t>
        </is>
      </c>
      <c r="D23" s="4" t="inlineStr">
        <is>
          <t xml:space="preserve"> </t>
        </is>
      </c>
      <c r="E23" s="6" t="n">
        <v>226129626</v>
      </c>
    </row>
    <row r="24">
      <c r="A24" s="4" t="inlineStr">
        <is>
          <t>Treasury stock, shares (in shares)</t>
        </is>
      </c>
      <c r="B24" s="6" t="n">
        <v>110491428</v>
      </c>
      <c r="C24" s="4" t="inlineStr">
        <is>
          <t xml:space="preserve"> </t>
        </is>
      </c>
      <c r="D24" s="4" t="inlineStr">
        <is>
          <t xml:space="preserve"> </t>
        </is>
      </c>
      <c r="E24" s="6" t="n">
        <v>9033408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Nov. 30, 2023</t>
        </is>
      </c>
    </row>
    <row r="3">
      <c r="A3" s="3" t="inlineStr">
        <is>
          <t>Fair Value Disclosures [Abstract]</t>
        </is>
      </c>
      <c r="B3" s="4" t="inlineStr">
        <is>
          <t xml:space="preserve"> </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1.21 billion and $1.29 billion at November 30, 2023 and 2022, respectively, by level within the fair value hierarchy (in thousands): November 30, 2023 (1) Level 1 Level 2 Level 3 Counterparty and Cash Collateral Netting (2) Total Assets: Financial instruments owned: Corporate equity securities $ 3,831,698 $ 211,182 $ 181,294 $ — $ 4,224,174 Corporate debt securities — 4,921,222 26,112 — 4,947,334 Collateralized debt obligations and collateralized loan obligations — 869,246 64,862 — 934,108 U.S. government and federal agency securities 3,563,164 65,566 — — 3,628,730 Municipal securities — 223,502 — — 223,502 Sovereign obligations 1,051,494 609,452 — — 1,660,946 Residential mortgage-backed securities — 2,048,309 20,871 — 2,069,180 Commercial mortgage-backed securities — 344,902 508 — 345,410 Other asset-backed securities — 255,048 117,661 — 372,709 Loans and other receivables — 1,320,217 130,101 — 1,450,318 Derivatives 314 3,649,814 8,336 (3,107,620) 550,844 Investments at fair value — — 130,835 — 130,835 Total financial instruments owned, excluding Investments at fair value based on NAV $ 8,446,670 $ 14,518,460 $ 680,580 $ (3,107,620) $ 20,538,090 Securities segregated and on deposit for regulatory purposes or deposited with clearing and depository organizations $ 110,198 $ — $ — $ — $ 110,198 Securities received as collateral 8,800 — — — 8,800 Liabilities: Financial instruments sold, not yet purchased: Corporate equity securities $ 2,235,049 $ 83,180 $ 676 $ — $ 2,318,905 Corporate debt securities — 2,842,776 124 — 2,842,900 Collateralized debt obligations and collateralized loan obligations — 36 — — 36 U.S. government and federal agency securities 2,957,787 — — — 2,957,787 Sovereign obligations 1,229,795 579,302 — — 1,809,097 Residential mortgage-backed securities — 463 — — 463 Commercial mortgage-backed securities — 840 — 840 Loans — 173,828 1,521 — 175,349 Derivatives 54 3,851,004 59,291 (2,764,572) 1,145,777 Total financial instruments sold, not yet purchased $ 6,422,685 $ 7,530,589 $ 62,452 $ (2,764,572) $ 11,251,154 Other secured financings — — 3,898 — 3,898 Obligation to return securities received as collateral 8,800 — — — 8,800 Long-term debt — 963,846 744,597 — 1,708,443 (1) Excludes amounts for financial instruments reclassified to Assets held for sale and Liabilities held for sale. See Note 5, Assets Held for Sale . (2) Represents counterparty and cash collateral netting across the levels of the fair value hierarchy for positions with the same counterparty. November 30, 2022 Level 1 Level 2 Level 3 Counterparty and Cash Collateral Netting (1) Total Assets: Financial instruments owned: Corporate equity securities $ 3,117,327 $ 140,157 $ 240,347 $ — $ 3,497,831 Corporate debt securities — 3,972,153 30,232 — 4,002,385 Collateralized debt obligations and collateralized loan obligations — 71,640 55,824 — 127,464 U.S. government and federal agency securities 3,442,484 15,111 — — 3,457,595 Municipal securities — 574,903 — — 574,903 Sovereign obligations 896,805 849,558 — — 1,746,363 Residential mortgage-backed securities — 1,314,199 27,617 — 1,341,816 Commercial mortgage-backed securities — 442,471 839 — 443,310 Other asset-backed securities — 333,164 94,677 — 427,841 Loans and other receivables — 1,069,041 168,875 — 1,237,916 Derivatives 3,437 3,427,921 11,052 (3,093,244) 349,166 Investments at fair value — 3,750 161,992 — 165,742 Total financial instruments owned, excluding Investments at fair value based on NAV $ 7,460,053 $ 12,214,068 $ 791,455 $ (3,093,244) $ 17,372,332 Securities received as collateral $ 100,362 $ — $ — $ — $ 100,362 Liabilities: Financial instruments sold, not yet purchased: Corporate equity securities $ 2,097,436 $ 48,931 $ 750 $ — $ 2,147,117 Corporate debt securities — 2,337,691 500 — 2,338,191 U.S. government and federal agency securities 3,223,637 — — — 3,223,637 Sovereign obligations 879,909 771,125 — — 1,651,034 Commercial mortgage-backed securities — — 490 — 490 Loans — 180,147 3,164 — 183,311 Derivatives 204 4,174,082 70,576 (2,732,165) 1,512,697 Total financial instruments sold, not yet purchased $ 6,201,186 $ 7,511,976 $ 75,480 $ (2,732,165) $ 11,056,477 Other secured financings $ — $ — $ 1,712 $ — $ 1,712 Obligation to return securities received as collateral 100,362 — — — 100,362 Long-term debt — 922,705 661,123 — 1,583,828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ash and securities segregated and on deposit for regulatory purposes or deposited with clearing and depository organizations Segregated U.S. Treasury securities are measured based on quoted market prices obtained from external pricing services and categorized within Level 1 of the fair value hierarchy.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 Non-Exchange-Traded Equity Securities: Non-exchange-traded equity securities are measured, where available,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Investment grade corporate bonds measured using these valuation methods are categorized within Level 2 of the fair value hierarchy. If broker quotes, pricing data or spread data is not available, alternative valuation techniques may be used. Investment grade corporate bonds measured using alternative valuation techniques are categorized within Level 2 or Level 3 of the fair value hierarchy.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Commercial Mortgage-Backed Securities • Agency Commercial Mortgage-Backed Securities (“CMB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annie Mae”) Delegated Underwriting and Servicing (“DUS”) mortgage-backed securities are generally measured by using prices observed from recently executed market transactions to estimate market-clearing spread levels for purposes of estimating fair value. Ginnie Mae project loan bonds and Fannie Mae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with similar collateral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Price quotations are derived using market prices for debt securities of the same creditor and estimates of future cash flows. Future cash flows use assumptions regarding creditor default and recovery rates, credit rating, effective yield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 The following tables present information about our investments in entities that have the characteristics of an investment company (in thousands): November 30, 2023 Fair Value (1) Unfunded Commitments Equity Long/Short Hedge Funds (2) $ 341,530 $ — Equity Funds (3) 55,701 37,534 Commodity Fund (4) 21,747 — Multi-asset Funds (5) 357,445 — Other Funds (6) 432,960 132,662 Total $ 1,209,383 $ 170,196 November 30, 2022 Fair Value (1) Unfunded Commitments Equity Long/Short Hedge Funds (2) $ 441,229 $ — Equity Funds (3) 73,176 36,861 Commodity Fund (4) 24,283 — Multi-asset Funds (5) 401,655 — Other Funds (6) 353,621 53,994 Total $ 1,293,964 $ 90,855 (1) Where fair value is calculated based on NAV, fair value has been derived from each of the funds’ capital statements. (2) Includes investments in hedge funds that invest, long and short, primarily in both public and private equity securities in domestic and international markets. At November 30, 2023 and 2022, approximately 49% and 58%, respectively, are redeemable quarterly with 90 days prior written notice and 8% and 6%, respectively, are redeemable quarterly with 60 days prior written notice. The remaining balance at November 30, 2023 and 2022, cannot be redeemed because these investments include restrictions that do not allow for redemption before November 30, 2023 or August 31, 2025.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Includes investments in a hedge fund that invests, long and short, primarily in commodities. These investments are redeemable quarterly with 60 days prior written notice. (5) Includes investments in hedge funds that invest, long and short, primarily in multi-asset securities in domestic and international markets in both the public and private sectors. At November 30, 2023 and 2022, investments representing approximately 83% and 78%, respectively, of the fair value of investments are redeemable monthly with 60 days prior written notice. At November 30, 2023 and 2022, approximately 13% and 15%, respectively, of the fair value of investments are redeemable quarterly with 90 days prior written notice. (6) Primarily includes investments in a fund that invests in short-term trade receivables and payables that are expected to generally be outstanding between 90 to 120 days and short-term credit instruments, as well as investments in a fund that invests, long and short, in distressed and special situations credit strategies across sectors and asset types. Investments in this category are primarily redeemable quarterly with 90 days prior written notice.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 Level 1 of the fair value hierarchy. Other Secured Financings Other secured financings that are accounted for at fair value are classified within Level 2 or Level 3 of the fair value hierarchy. Fair value is based on estimates of future cash flows incorporating assumptions regarding recovery rates. Long-term Debt Long-term debt includes variable rate, fixed-to-floating rate, equity-linked notes, constant maturity swap, digital, callable, collared floating rate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Level 3 Rollforwards The following is a summary of changes in fair value of our financial assets and liabilities that have been categorized within Level 3 of the fair value hierarchy for the year ended November 30, 2023 (in thousands): For instruments still held at November 30, 2023, changes in unrealized gains/(losses) included in: Balance at November 30, 2022 Total gains/ losses (realized and unrealized) (1) Purchases Sales Settlements Issuances Net transfers into/ Balance at November 30, 2023 Earnings (1) Other comprehensive income (1) Assets: Financial instruments owned: Corporate equity securities $ 240,347 $ (65,037) $ 7,865 $ (1,228) $ — $ — $ (653) $ 181,294 $ (11,007) $ — Corporate debt securities 30,232 1,749 4,132 (18,325) (200) — 8,524 26,112 (703) — CDOs and CLOs 55,824 31,218 51,632 (3,199) (56,624) — (13,989) 64,862 (10,774) — RMBS 27,617 (5,709) 10 — (247) — (800) 20,871 (1,775) — CMBS 839 (331) — — — — — 508 (327) — Other ABS 94,677 (17,800) 71,261 (37,088) (26,936) — 33,547 117,661 (20,678) — Loans and other receivables 168,875 10,995 55,520 (42,999) (46,383) — (15,907) 130,101 4,168 — Investments at fair value 161,992 83,382 8,852 (15,080) (107,963) — (348) 130,835 (5,762) — Liabilities: Financial instruments sold, not yet purchased: Corporate equity securities $ 750 $ 348 $ (1,477) $ 1,055 $ — $ — $ — $ 676 $ 284 $ — Corporate debt securities 500 (35) (187) — — — (154) 124 29 — CMBS 490 — — 350 — — — 840 — — Loans 3,164 (114) (1,655) 126 — — — 1,521 (992) — Net derivatives (2) 59,524 (10,405) (527) 170 (3,496) 2,158 3,531 50,955 6,760 — Other secured financings 1,712 2,186 — — — — — 3,898 (2,186) Long-term debt 661,123 70,945 — — — 17,140 (4,611) 744,597 (28,327) (59,706) (1) Realized and unrealized gains/losses are primarily reported in Principal transactions revenues (2) Net derivatives represent Financial instruments owned—Derivatives and Financial instruments sold, not yet purchased —Derivatives. Analysis of Level 3 Assets and Liabilities for the Year Ended November 30, 2023 During the year ended November 30, 2023, transfers of assets of $88.5 million from Level 2 to Level 3 of the fair value hierarchy are primarily attributed to: • Other ABS of $57.8 million, loans and other receivables of $16.5 million, corporate debt securities of $8.9 million and corporate equity securities of $5.3 million due to reduced pricing transparency. During the year ended November 30, 2023, transfers of assets of $78.2 million from Level 3 to Level 2 are primarily attributed to: • Loans and other receivables of $32.4 million, other ABS of $24.3 million, CDOs and CLOs of $14.0 and corporate equity securities of $6.0 million due to greater pricing transparency. During the year ended November 30, 2023, transfers of liabilities of $60.8 million from Level 2 to Level 3 of the fair value hierarchy are primarily attributed to: • Net derivatives of $35.6 million and structured notes within long-term debt of $25.2 million due to reduced pricing and market transparency. During the year ended November 30, 2023, transfers of liabilities of $62.0 million from Level 3 to Level 2 of the fair value hierarchy are primarily attributed to: • Net derivatives of $32.0 million and structured notes within long-term debt of $29.8 million due to greater pricing and market transparency. Net gains on Level 3 assets were $38.5 million and net losses on Level 3 liabilities were $62.9 million for the year ended November 30, 2023. Net gains on Level 3 assets were primarily due to increased market values in investments at fair value, CDOs and CLOs and loans and other receivables, partially offset by decreases in corporate equity securities and other ABS. Net losses on Level 3 liabilities were primarily due to increased market valuations of certain structured notes within long-term debt, partially offset by decreases in certain derivatives. The following is a summary of changes in fair value of our financial assets and liabilities that have been categorized within Level 3 of the fair value hierarchy for the year ended November 30, 2022 (in thousands): For instruments still held at November 30, 2022, changes in unrealized gains/(losses) included in: Balance at November 30, 2021 Total gains/ Purchases Sales Settlements Issuances Net Balance at November 30, 2022 Earnings (1) Other Assets: Financial instruments owned: Corporate equity securities $ 118,489 $ (645) $ 171,700 $ (62,474) $ (298) $ — $ 13,575 $ 240,347 $ 7,286 $ — Corporate debt securities 11,803 946 18,686 (23,964) (9) — 22,770 30,232 (2,087) — CDOs and CLOs 31,946 7,099 44,995 (22,600) (16,634) — 11,018 55,824 (10,938) — RMBS 1,477 (13,210) 35,774 (372) (240) — 4,188 27,617 (7,728) — CMBS 2,333 (733) — (749) — — (12) 839 (703) — Other ABS 93,524 (6,467) 74,353 (20,362) (39,647) — (6,724) 94,677 (26,982) — Loans and other receivables 178,417 (1,912) 45,536 (33,692) (48,218) — 28,744 168,875 (11,610) — Investments at fair value 154,373 46,735 74,984 (74,742) (15,951) — (23,407) 161,992 33,294 — Liabilities: Financial instruments sold, not yet purchased: Corporate equity securities $ 4,635 $ (3,611) $ (815) $ 4,858 $ — $ — $ (4,317) $ 750 $ 2,382 $ — Corporate debt securities 482 88 (70) — — — — 500 (88) — CMBS 210 — — 280 — — — 490 — — Loans 9,925 1,197 (5,173) — 96 — (2,881) 3,164 (2,484) — Net derivatives (2) 67,769 (181,750) (1,559) 1,285 — 28,436 145,343 59,524 168,304 — Other secured financings 25,905 (650) — — (23,543) — — 1,712 650 — Long-term debt 881,732 (280,967) — — (3,919) 83,874 (19,597) 661,123 239,400 41,567 (1) Realized and unrealized gains/losses are primarily reported in Principal transactions revenues in our Consolidated Statements of Earning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Analysis of Level 3 Assets and Liabilities for the Year Ended November 30, 2022 During the year ended November 30, 2022, transfers of assets of $111.7 million from Level 2 to Level 3 of the fair value hierarchy are primarily attributed to: • Loans and other receivables of $33.2 million, corporate debt securities of $22.8 million, Other ABS of $22.6 million, corporate equity securities of $17.9 million and CDOs and CLOs of $11.0 million due to reduced pricing transparency. During the year ended November 30, 2022, transfers of assets of $61.5 million from Level 3 to Level 2 are primarily attributed to: • Other ABS of $29.3 million, investments at fair value of $23.4 million, loans and other receivables of $4.5 million and corporate equity securities of $4.3 million due to greater pricing transparency supporting classification i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Nov.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Our derivative activities are recorded at fair value in our Consolidated Statements of Financial Condition in Financial instruments owned Financial instruments sold, not yet purchased See Note 6, Fair Value Disclosures, and Note 24, Commitments, Contingencies and Guarantees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See Note 2, Summary of Significant Accounting Policies for additional information regarding the offsetting of derivative contracts. The following tables present the fair value and related number of derivative contracts at November 30, 2023 and 2022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23 (1) Assets Liabilities Fair Value Number of Contracts (2) Fair Value Number of Contracts (2) Derivatives designated as accounting hedges: Interest rate contracts: Cleared OTC $ — — $ 6,070 3 Foreign exchange contracts: Bilateral OTC 259 1 19,638 3 Total derivatives designated as accounting hedges 259 25,708 Derivatives not designated as accounting hedges: Interest rate contracts: Exchange-traded 316 88,354 63 67,643 Cleared OTC 1,156,937 4,415 1,185,503 4,544 Bilateral OTC 893,983 1,179 1,266,506 786 Foreign exchange contracts: Exchange-traded — — — 4 Bilateral OTC 147,470 66,254 129,770 38,585 Equity contracts: Exchange-traded 678,542 1,180,832 393,220 1,174,298 Bilateral OTC 715,754 31,116 850,088 16,234 Commodity contracts: Exchange-traded 59 735 33 940 Bilateral OTC 5,662 15,497 1,398 6,455 Credit contracts: Cleared OTC 38,046 133 38,487 81 Bilateral OTC 21,436 22 19,573 29 Total derivatives not designated as accounting hedges 3,658,205 3,884,641 Total gross derivative assets/liabilities: Exchange-traded 678,917 393,316 Cleared OTC 1,194,983 1,230,060 Bilateral OTC 1,784,564 2,286,973 Amounts offset in our Consolidated Statements of Financial Condition (3): Exchange-traded (384,392) (384,392) Cleared OTC (1,189,517) (1,189,513) Bilateral OTC (1,533,711) (1,190,667) Net amounts per Consolidated Statements of Financial Condition (4) $ 550,844 $ 1,145,77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2 (1) Assets Liabilities Fair Value Number of Contracts (2) Fair Value Number of Contracts (2) Derivatives designated as accounting hedges: Interest rate contracts: Cleared OTC $ — — $ 217,922 3 Foreign exchange contracts: Bilateral OTC — — 57,875 5 Total derivatives designated as accounting hedges — 275,797 Derivatives not designated as accounting hedges: Interest rate contracts: Exchange-traded 3,297 49,736 123 36,085 Cleared OTC 655,140 3,843 452,570 4,203 Bilateral OTC 1,044,632 772 1,573,975 704 Foreign exchange contracts: Exchange-traded — 2 — 1 Bilateral OTC 287,594 2,398 251,339 2,428 Equity contracts: Exchange-traded 1,074,134 1,323,637 864,804 1,338,129 Bilateral OTC 348,611 5,201 800,230 5,543 Commodity contracts: Exchange-traded 37 597 19 607 Bilateral OTC 4,327 5 4,874 3 Credit contracts: Cleared OTC 8,364 51 7,742 35 Bilateral OTC 16,274 9 13,389 8 Total derivatives not designated as accounting hedges 3,442,410 3,969,065 Total gross derivative assets/liabilities: Exchange-traded 1,077,468 864,946 Cleared OTC 663,504 678,234 Bilateral OTC 1,701,438 2,701,682 Amounts offset in our Consolidated Statements of Financial Condition (3): Exchange-traded (858,921) (858,921) Cleared OTC (655,969) (657,192) Bilateral OTC (1,578,354) (1,216,052) Net amounts per Consolidated Statements of Financial Condition (4) $ 349,166 $ 1,512,69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related to fair value hedges (in thousands): Year Ended November 30, Gains (Losses) 2023 2022 2021 Interest rate swaps $ (78,766) $ (212,280) $ (41,845) Long-term debt 21,638 219,143 58,507 Total $ (57,128) $ 6,863 $ 16,662 The following table provides information related to gains (losses) on our net investment hedges recognized in Currency translation and other adjustments, a component of Other comprehensive income (loss), in our Consolidated Statements of Comprehensive Income (in thousands): Year Ended November 30, Gains (Losses) 2023 2022 2021 Foreign exchange contracts $ (49,060) $ 116,876 $ 19,008 Total $ (49,060) $ 116,876 $ 19,008 The following table presents unrealized and realized gains (losses) on derivative contracts recognized primarily in Principal transactions revenues in our Consolidated Statements of Earnings, which are utilized in connection with our client activities and our economic risk management activities (in thousands): Year Ended November 30, Gains (Losses) 2023 2022 2021 Interest rate contracts $ 215,856 $ (154,378) $ (48,510) Foreign exchange contracts 46,744 (164,729) (10,152) Equity contracts (99,968) (29,740) (427,593) Commodity contracts 4,089 (43,106) (28,012) Credit contracts (10,983) 15,612 653 Total $ 155,738 $ (376,341) $ (513,614)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November 30, 2023 (in thousands): OTC Derivative Assets (1) (2) (3) 0 – 12 Months 1 – 5 Years Greater Than Cross-Maturity Total Commodity swaps, options and forwards $ 5,611 $ — $ — $ — $ 5,611 Equity options and forwards 164,590 25,482 — (38,890) 151,182 Credit default swaps — 229 15,098 (351) 14,976 Total return swaps 101,198 124,491 506 (3,034) 223,161 Foreign currency forwards, swaps and options 63,933 8,652 — — 72,585 Fixed income forwards 606 — — — 606 Interest rate swaps, options and forwards 143,716 609,292 43,029 (164,641) 631,396 Total $ 479,654 $ 768,146 $ 58,633 $ (206,916) 1,099,517 Cross-product counterparty netting (42,344) Total OTC derivative assets included in Financial instruments owned $ 1,057,173 (1) At November 30, 2023, we held net exchange-traded derivative assets and other credit agreements with a fair value of $294.5 million, which are not included in this table. (2) OTC derivative assets in the table above are gross of collateral received. OTC derivative assets are recorded net of collateral received in our Consolidated Statements of Financial Condition. At November 30, 2023, cash collateral received was $800.9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Commodity swaps, options and forwards $ 1,387 $ — $ — $ — $ 1,387 Equity options and forwards 53,109 320,881 6,484 (38,890) 341,584 Credit default swaps 743 936 674 (351) 2,002 Total return swaps 63,726 104,422 — (3,034) 165,114 Foreign currency forwards, swaps and options 65,805 8,452 — — 74,257 Fixed income forwards 14,112 — — — 14,112 Interest rate swaps, options and forwards 161,035 484,622 557,539 (164,641) 1,038,555 Total $ 359,917 $ 919,313 $ 564,697 $ (206,916) 1,637,011 Cross-product counterparty netting (42,344) Total OTC derivative liabilities included in Financial instruments sold, not yet purchased $ 1,594,667 (1) At November 30, 2023, we held net exchange-traded derivative liabilities with a fair value of $8.9 million, which are not included in this table. (2) OTC derivative liabilities in the table above are gross of collateral pledged. OTC derivative liabilities are recorded net of collateral pledged in our Consolidated Statements of Financial Condition. At November 30, 2023, cash collateral pledged was $457.8 million.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November 30, 2023 (in thousands): Counterparty credit quality (1): A- or higher $ 561,329 BBB- to BBB+ 73,889 BB+ or lower 234,087 Unrated 187,868 Total $ 1,057,173 (1) We utilize internal credit ratings determined by our Risk Management department. Credit ratings determined by Risk Management use methodologies that produce ratings generally consistent with those produced by external rating agencies. Credit Related Derivative Contracts The following tables present external credit ratings of the underlyings or referenced assets for our written credit related derivative contracts (in millions): November 30, 2023 External Credit Rating Investment Grade Non-investment Grade Unrated Total Notional Credit protection sold: Index credit default swaps $ 1,451.5 $ 893.9 $ — $ 2,345.4 November 30, 2022 External Credit Rating Investment Grade Non-investment Grade Unrated Total Notional Credit protection sold: Index credit default swaps $ 207.9 $ 515.8 $ — $ 723.7 Single name credit default swaps — — 0.2 0.2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3 2022 Derivative instrument liabilities with credit-risk-related contingent features $ 139.5 $ 226.5 Collateral posted (97.6) (168.8) Collateral received 71.0 177.4 Return of and additional collateral required in the event of a credit rating downgrade below investment grade (1) 112.9 235.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Nov. 30,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t>
        </is>
      </c>
      <c r="B1" s="2" t="inlineStr">
        <is>
          <t>12 Months Ended</t>
        </is>
      </c>
    </row>
    <row r="2">
      <c r="B2" s="2" t="inlineStr">
        <is>
          <t>Nov. 30, 2023</t>
        </is>
      </c>
    </row>
    <row r="3">
      <c r="A3" s="3" t="inlineStr">
        <is>
          <t>Investments, Debt and Equity Securities [Abstract]</t>
        </is>
      </c>
      <c r="B3" s="4" t="inlineStr">
        <is>
          <t xml:space="preserve"> </t>
        </is>
      </c>
    </row>
    <row r="4">
      <c r="A4" s="4" t="inlineStr">
        <is>
          <t>Collateralized Transactions</t>
        </is>
      </c>
      <c r="B4" s="4" t="inlineStr">
        <is>
          <t>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our Consolidated Statements of Financial Condition. The following tables set forth the carrying value of securities lending arrangements, repurchase agreements and obligation to return securities received as collateral, at fair value by class of collateral pledged (in thousands): November 30, 2023 Securities Lending Arrangements Repurchase Agreements Obligation to Return Securities Received as Collateral, at Fair Value Total Collateral Pledged: Corporate equity securities $ 1,221,456 $ 627,029 $ 4,347 $ 1,852,832 Corporate debt securities 576,449 4,297,933 — 4,874,382 Mortgage-backed and asset-backed securities — 1,950,908 — 1,950,908 U.S. government and federal agency securities 39,151 9,474,205 3,429 9,516,785 Municipal securities — 141,091 — 141,091 Sovereign obligations 3,462 2,511,560 1,024 2,516,046 Loans and other receivables — 838,468 — 838,468 Total $ 1,840,518 $ 19,841,194 $ 8,800 $ 21,690,512 November 30, 2022 Securities Lending Arrangements Repurchase Agreements Obligation to Return Securities Received as Collateral, at Fair Value Total Collateral Pledged: Corporate equity securities $ 967,800 $ 471,581 $ — $ 1,439,381 Corporate debt securities 332,204 2,210,934 — 2,543,138 Mortgage-backed and asset-backed securities — 1,192,265 — 1,192,265 U.S. government and federal agency securities 66,021 6,203,263 100,362 6,369,646 Municipal securities — 535,619 — 535,619 Sovereign obligations — 2,450,880 — 2,450,880 Loans and other receivables — 538,491 — 538,491 Total $ 1,366,025 $ 13,603,033 $ 100,362 $ 15,069,420 The following tables set forth the carrying value of securities lending arrangements, repurchase agreements and obligation to return securities received as collateral, at fair value by remaining contractual maturity (in thousands): November 30, 2023 Overnight and Continuous Up to 30 Days 31-90 Days Greater than 90 Days Total Securities lending arrangements $ 1,068,665 $ — $ 244,158 $ 527,695 $ 1,840,518 Repurchase agreements 10,548,263 2,442,446 1,939,891 4,910,594 19,841,194 Obligation to return securities received as collateral, at fair value 8,800 — — — 8,800 Total $ 11,625,728 $ 2,442,446 $ 2,184,049 $ 5,438,289 $ 21,690,512 November 30, 2022 Overnight and Continuous Up to 30 Days 31-90 Days Greater than 90 Days Total Securities lending arrangements $ 808,472 $ — $ 273,865 $ 283,688 $ 1,366,025 Repurchase agreements 6,930,667 1,521,629 2,262,705 2,888,032 13,603,033 Obligation to return securities received as collateral, at fair value 100,362 — — — 100,362 Total $ 7,839,501 $ 1,521,629 $ 2,536,570 $ 3,171,720 $ 15,069,420 We receive securities as collateral under resale agreements, securities borrowing transactions, customer margin loans, and in connection with securities-for-securities transactions in which we are the lender of securities. We also receive securities as initial margin on certain derivative transaction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23 and 2022, the approximate fair value of securities received as collateral by us that may be sold or repledged was $33.99 billion and $26.82 billion, respectively. At November 30, 2023 and 2022,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for additional information regarding the offsetting of securities financing agreements. 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3 Gross Amounts Netting in Consolidated Statements of Financial Condition Net Amounts in Consolidated Statements of Financial Condition Additional Amounts Available for Setoff (1) Available Collateral (2) Net Amount (3) Assets: Securities borrowing arrangements $ 7,192,091 $ — $ 7,192,091 $ (327,723) $ (1,642,946) $ 5,221,422 Reverse repurchase agreements 14,871,137 (8,920,588) 5,950,549 (1,304,009) (4,582,621) 63,919 Securities received as collateral, at fair value 8,800 — 8,800 — (8,800) — Liabilities: Securities lending arrangements $ 1,840,518 $ — $ 1,840,518 $ (327,723) $ (1,396,069) $ 116,726 Repurchase agreements 19,841,194 (8,920,588) 10,920,606 (1,304,009) (9,035,403) 581,194 Obligation to return securities received as collateral, at fair value 8,800 — 8,800 — (8,800) — November 30, 2022 Gross Amounts Netting in Consolidated Statements of Financial Condition Net Amounts in Consolidated Statements of Financial Condition Additional Amounts Available for Setoff (1) Available Collateral (2) Net Amount (4)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 (4) Includes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 Cash and Securities Segregated and on Deposit for Regulatory Purposes or Deposited with Clearing and Depository Organizations Cash and securities segregated in accordance with regulatory regulations and deposited with clearing and depository organizations primarily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 The following table summarizes assets segregated or held in separate accounts included in our Consolidated Statements of Financial Condition (in thousands): November 30, 2023 2022 Cash and securities segregated and on deposit for regulatory purposes or deposited with clearing and depository organizations $ 1,414,593 $ 957,302 Securities purchased under agreements to resell (1) 45,490 — Total $ 1,460,083 $ 957,302 (1) Includes U.S. Treasury securities segregated for the exclusive benefit of customers under SEC’s Rule 15c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12 Months Ended</t>
        </is>
      </c>
    </row>
    <row r="2">
      <c r="B2" s="2" t="inlineStr">
        <is>
          <t>Nov. 30, 2023</t>
        </is>
      </c>
    </row>
    <row r="3">
      <c r="A3" s="3" t="inlineStr">
        <is>
          <t>Transfers and Servicing [Abstract]</t>
        </is>
      </c>
      <c r="B3" s="4" t="inlineStr">
        <is>
          <t xml:space="preserve"> </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10,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6, Fair Value Disclosures and Note 2, Summary of Significant Accounting Policies. The following table presents activity related to our securitizations that were accounted for as sales in which we had continuing involvement (in millions): Year Ended November 30, 2023 2022 2021 Transferred assets $ 8,664.5 $ 6,351.2 $ 10,487.3 Proceeds on new securitizations 8,639.6 6,402.6 10,488.6 Cash flows received on retained interests 22.8 31.7 21.8 We have no explicit or implicit arrangements to provide additional financial support to these SPEs, have no liabilities related to these SPEs and do not have any outstanding derivative contracts executed in connection with these securitization activities at November 30, 2023 and 2022. The following table summarizes our retained interests in SPEs where we transferred assets and have continuing involvement and received sale accounting treatment (in millions): November 30, 2023 2022 Securitization Type Total Retained Interests Total Retained Interests U.S. government agency RMBS $ 5,595.1 $ 417.3 $ 219.8 $ 2.9 U.S. government agency CMBS 3,014.3 197.3 2,997.7 173.9 CLOs 6,323.8 23.3 5,140.5 31.9 Consumer and other loans 1,877.8 68.1 2,526.7 122.8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10, Variable Interest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Nov. 30, 2023</t>
        </is>
      </c>
    </row>
    <row r="3">
      <c r="A3" s="3" t="inlineStr">
        <is>
          <t>Equity Method Investments and Joint Ventures [Abstract]</t>
        </is>
      </c>
      <c r="B3" s="4" t="inlineStr">
        <is>
          <t xml:space="preserve"> </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November 30, 2023 and 2022 (in millions). The assets and liabilities in the tables below are presented prior to consolidation and thus a portion of these assets and liabilities are eliminated in consolidation. November 30, 2023 2022 Secured Funding Vehicles Other Secured Funding Vehicles Other Cash $ — $ 1.1 $ — $ 1.4 Financial instruments owned — 7.8 — 7.1 Securities purchased under agreements to resell (1) 1,677.7 — 1,565.0 — Receivables from brokers (2) — 18.0 — 15.2 Assets held for sale (6) 815.6 578.8 — — Other assets (3) — 147.9 798.8 88.3 Total assets $ 2,493.3 $ 753.6 $ 2,363.8 $ 112.0 Financial instruments sold, not yet purchased $ — $ 6.4 $ — $ 5.7 Other secured financings (4) 1,667.3 — 2,289.9 — Liabilities held for sale (6) 769.2 303.4 — — Other liabilities (5) 10.5 249.7 4.6 37.6 Long-term debt — 49.6 — 24.7 Total liabilities $ 2,447.0 $ 609.1 $ 2,294.5 $ 68.0 (1) Securities purchased under agreements to resell primarily represent amounts due under collateralized transactions on related consolidated entities, all of which are eliminated in consolidation. (2) Approximately $1.4 million of the receivables from brokers at November 30, 2023 are with related consolidated entities, which are eliminated in consolidation. (3) Approximately $56.1 million and $82.4 million of the other assets at November 30, 2023 and 2022, respectively, represent intercompany receivables with related consolidated entities, which are eliminated in consolidation. (4) Approximately $681.0 million and $253.8 million of the other secured financings at November 30, 2023 and 2022, respectively, are with related consolidated entities and are eliminated in consolidation. (5) Approximately $247.9 million and $30.9 million of the other liabilities amounts at November 30, 2023 and 2022, respectively, are with related consolidated entities, which are eliminated in consolidation. (6) Assets held for sale and Liabilities held for sale in our Consolidated Statements of Financial Condition as of November 30, 2023 relate to Foursight’s automobile financing vehicles, which are considered to be VIEs, and to the net operating assets of the wholesale operations of OpNet, which has been determined to be a VIE. Approximately $31.9 million of Assets held for sale and $5.3 million Liabilities held for sale are with related consolidated entities and are eliminated in consolidation. See Note 5, Assets Held for Sale.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We are the primary beneficiary of automobile loan financing vehicles to which we transfer automobile loans, act as servicer of the automobile loans for a fee and retain equity interests in the vehicles. The assets of these VIEs primarily consist of automobile loans, which as of November 30, 2022 were accounted for as loans held for investment at amortized cost included within Other assets on the Consolidated Statements of Financial Condition. The liabilities of these VIEs consist of notes issued by the VIEs, which as of November 30, 2022 were accounted for at amortized cost and included within Other secured financings on the Consolidated Statements of Financial Condition and do not have recourse to our general credit. The automobile loans are pledged as collateral for the related notes and available only for the benefit of the note holders. These assets and liabilities are included in Assets held for sale and Liabilities held for sale in our Consolidated Statements of Financial Condition as of November 30, 2023. See Note 5, Assets Held for Sale. Other. We are the primary beneficiary of certain investment vehicles that we manage for external investors and certain investment vehicles set up for the benefit of our employees as well as investment vehicles managed by third parties where we have a controlling financial interest. The assets of these VIEs consist primarily of corporate equity securities and broker receivables. Our variable interests in these vehicles consist of equity securities, management and performance fees and revenue share. The creditors of these VIEs do not have recourse to our general credit and each such VIE’s assets are not available to satisfy any other debt. We are the primary beneficiary of a real estate syndication entity that develops multi-family residential property and manages the property. The assets of the VIE consist primarily of real estate and its liabilities primarily consist of accrued expenses and long-term debt secured by the real estate property. Our variable interest in the VIE primarily consists of our limited liability company interest, a sponsor promote and development and asset management fees for managing the project. During the fourth quarter of 2023 we became the primary beneficiary of OpNet’s wholesale wireless broadband business, which is classified as held for sale and was acquired during the fourth quarter of 2023. We also consolidate Tessellis, a company listed on the Italian stock exchange in which OpNet has a controlling financial interest. Tessellis is not considered to be a VIE. Refer to Note 4, Business Acquisitions for additional information. Nonconsolidated VIEs The following tables present information about our variable interests in nonconsolidated VIEs (in millions): November 30, 2023 Carrying Amount Maximum Exposure to Loss VIE Assets Assets Liabilities CLOs $ 913.3 $ 14.1 $ 4,414.0 $ 9,455.5 Asset-backed vehicles 661.7 — 661.7 3,734.8 Related party private equity vehicles 3.1 — 14.2 10.3 Other investment vehicles 1,071.2 — 1,233.7 15,059.2 Total $ 2,649.3 $ 14.1 $ 6,323.6 $ 28,259.8 November 30, 2022 Carrying Amount Maximum Exposure to Loss VIE Assets Assets Liabilities CLOs $ 133.5 $ 1.4 $ 1,642.5 $ 7,705.3 Asset-backed vehicles 561.0 — 690.4 4,408.3 Related party private equity vehicles 24.8 — 35.5 69.1 Other investment vehicles 1,172.6 — 1,254.0 18,940.5 Stratos 94.8 — 94.8 389.6 Total $ 1,986.7 $ 1.4 $ 3,717.2 $ 31,512.8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We also may transfer originated corporate loans to certain VIEs and hold subordinated interests issued by the vehicle. The underlying assets, which are collateralizing the vehicles, are primarily composed of unsecured consumer loans, mortgage loans and corporate loans. In addition, we may provide structuring and advisory services and act as an underwriter or placement agent for securities issued by the vehicles. We do not control the activities of these entities. Related Party Private Equity Vehicles. We have committed to invest in private equity funds, (the “JCP Funds”, including JCP Fund V (see Note 11, Investments)) managed by Jefferies Capital Partners, LLC (the “JCP Manager”). Additionally, we hav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23 and 2022, our total equity commitment in the JCP Entities was $133.0 million, of which $122.6 million and $122.4 million had been funded, respectively. The carrying value of our equity investments in the JCP Entities was $3.1 million and $24.8 million at November 30, 2023 and 2022, respectively. Our exposure to loss is limited to the total of our carrying value and unfunded equity commitment. The assets of the JCP Entities primarily consist of private equity and equity related investments. Other Investment Vehicles. At November 30, 2023 and 2022, we had equity commitments to invest $1.26 billion and $1.14 billion, respectively, in various other investment vehicles, of which $1.10 billion and $1.06 billion was funded, respectively. The carrying value of our equity investments was $1.07 billion and $1.17 billion at November 30, 2023 and 2022,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Stratos. We had equity interests in Stratos of $59.7 million at November 30, 2022 consisting of a 49.9% voting interest in Stratos and rights to a majority of all distributions in respect of the equity of Stratos, which was accounted for under the equity method of accounting and reported within Investments in and loans to related parties in the Consolidated Statements of Financial Condition. We also had a senior secured term loan to Stratos due May 6, 2023, which was accounted for at a fair value of $35.1 million, at November 30, 2022, and is reported within Financial instruments owned, at fair value in our Consolidated Statements of Financial Condition. As of November 30, 2022, Stratos was considered a VIE and our term loan and equity interest were variable interests. The assets of Stratos’ primarily consists of brokerage receivables, other financial instruments and operating assets as part of Stratos’ foreign exchange trading business. On September 14, 2023, we acquired the remaining equity interest in Stratos and extinguished the term loan, see Note 4, Business Acquisitions for further details. As of November 30, 2023, Stratos is a wholly-owned subsidiary and is not considered to be a VIE based on our controlling equity ownership interest. Mortgage-Backed and Other Asset-Backed Secured Funding Vehicles. In connection with our secondary trading and market 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23 and 2022, we held $1.89 billion and $1.47 billion of agency mortgage-backed securities, respectively, and $261.2 million and $180.6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Nov. 30, 2023</t>
        </is>
      </c>
    </row>
    <row r="3">
      <c r="A3" s="3" t="inlineStr">
        <is>
          <t>Equity Method Investments and Joint Ventures [Abstract]</t>
        </is>
      </c>
      <c r="B3" s="4" t="inlineStr">
        <is>
          <t xml:space="preserve"> </t>
        </is>
      </c>
    </row>
    <row r="4">
      <c r="A4" s="4" t="inlineStr">
        <is>
          <t>Investments</t>
        </is>
      </c>
      <c r="B4" s="4" t="inlineStr">
        <is>
          <t>Investments Investments for which we exercise significant influence over the investee are accounted for under the equity method of accounting with our shares of the investees’ earnings recognized in Other revenues in our Consolidated Statements of Earnings. Equity method investments, including any loans to the investees, are reported within Investments in and loans to related parties in our Consolidated Statements of Financial Condition are summarized as follows (in millions). November 30, 2023 2022 Total Investments in and loans to related parties $ 1,239.3 $ 1,426.8 Year Ended November 30, 2023 2022 2021 Total equity method pickup earnings (losses) recognized in Other revenues in our Consolidated Statements of Earnings $ (192.2) $ (36.3) $ 149.9 The following presents summarized financial information about our significant equity method investees. For certain investees, we receive financial information on a lag and the summarized information provided for these investees is based on the latest financial information available as of November 30, 2023, 2022 and 2021, respectively. Jefferies Finance Jefferies Finance, our 50/50 joint venture entity pursuant to an agreement with Massachusetts Mutual Life Insurance Company (“MassMutual”),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Asset Management. Loans are originated primarily through our investment banking efforts and Jefferies Finance typically syndicates to third-party investors substantially all of its arranged volume through us. Jefferies Finance may also underwrite and arrange other debt products such as second lien term, bridge and mezzanine loans, as well as related equity co-investments. The Asset Management business, collectively referred to as Jefferies Credit Partners, LLC, manages a broad portfolio of assets under management composed of portions of loans it has arranged, as well as loan positions that it has purchased in the primary and secondary markets. Jefferies Credit Partners is composed of three registered Investment Advisors: Jefferies Finance, Apex Credit Partners LLC and Jefferies Credit Partners LLC, which serve as a private credit platform managing proprietary and third-party capital across commingled funds, separately managed accounts and CLOs. At November 30, 2023, we and MassMutual each had equity commitments to Jefferies Finance of $750.0 million, for a combined total commitment of $1.5 billion. The equity commitment is reduced quarterly based on our share of any undistributed earnings from Jefferies Finance and the commitment is increased only to the extent the share of such earnings are distributed. At November 30, 2023, our remaining commitment to Jefferies Finance was $15.4 million. The investment commitment is scheduled to expire on March 1, 2024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23. Advances are shared equally between us and MassMutual. The facility is scheduled to mature on March 1, 2024 with automatic one year extensions absent a 60 days termination notice by either party. At November 30, 2023, we had funded $0.0 million of our $250.0 million commitment. The following summarizes the activity included in our Consolidated Statements of Earnings related to the facility (in millions): Year Ended November 30, 2023 2022 2021 Interest income $ — $ 0.4 $ 1.5 Unfunded commitment fees 1.2 1.2 1.2 The following is a summary of selected financial information for Jefferies Finance (in millions): November 30, 2023 2022 Total assets $ 5,598.2 $ 6,763.0 Total liabilities 4,352.0 5,490.1 November 30, 2022 2021 Our total equity balance $ 630.1 $ 636.4 Year Ended November 30, 2023 2022 2021 Net earnings (losses) $ (12.5) $ (129.4) $ 205.7 The following summarizes activity related to our other transactions with Jefferies Finance (in millions): Year Ended November 30, 2023 2022 2021 Origination and syndication fee revenues (1) $ 133.7 $ 194.7 $ 410.5 Origination fee expenses (1) 28.6 39.7 66.8 CLO placement fee revenues (2) 2.1 4.6 5.7 Investment fund placement fee revenues (3) 3.7 — — Underwriting fees (4) — — 2.5 Service fees (5) 100.1 94.7 85.1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23 and 2022, we held securities issued by CLOs managed by Jefferies Finance, which are included in Financial instruments owned, at fair value in our Consolidated Statements of Financial Condition. (3) We act as a placement agent for investment funds managed by Jefferies Finance, for which we recognized fees, which are included in Commissions and other fees in our Consolidated Statements of Earnings. (4) We acted as underwriter in connection with term loans issued by Jefferies Finance. (5) Under a service agreement, we charge Jefferies Finance for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in our Consolidated Statements of Financial Condition, were $3.5 million and $1.2 million at November 30, 2023 and 2022, respectively. At November 30, 2023 and 2022, payables to Jefferies Finance related to cash deposited with us and included in Payables to customers in our Consolidated Statements of Financial Condition, were $2.6 million and $0.5 million, respectively. Berkadia Berkadia is a commercial mortgage banking, servicing and finance joint venture that was formed by us and Berkshire Hathaway Inc. We are entitled to receive 43.6% of the profits of Berkadia. Berkadia originates commercial/multifamily real estate loans that are sold to U.S. government agencies or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Commercial paper issued by Berkadia is supported by a $1.50 billion surety policy issued by a Berkshire Hathaway insurance subsidiary and corporate guaranty, and we have agreed to reimburse Berkshire Hathaway for one-half of any losses incurred thereunder. At November 30, 2023, the aggregate amount of commercial paper outstanding was $1.47 billion. The following is a summary of selected financial information for Berkadia (in millions): November 30, 2023 2022 Total assets $ 5,318.2 $ 4,436.0 Total liabilities 3,816.1 2,801.7 Total noncontrolling interest 612.8 690.1 November 30, 2023 2022 Our total equity balance $ 400.9 $ 425.9 Year Ended November 30, 2023 2022 2021 Gross revenues $ 1,120.2 $ 1,361.2 $ 1,262.4 Net earnings 120.4 276.5 290.3 Our share of net earnings 52.5 124.4 130.6 We received distributions from Berkadia on our equity interest as follows (in millions): Year Ended November 30, 2023 2022 2021 Distributions (1) $ 58.1 $ 69.8 $ 58.0 (1) In January 2024, we received a distribution of $3.7 million. At November 30, 2023 and 2022, we had commitments to purchase $77.5 million and $237.4 million, respectively, of agency CMBS from Berkadia. OpNet We own approximately 47.4% of the common shares and 50.0% of the voting rights of OpNet. In addition to common stock, we own various classes of convertible preferred stock in OpNet, which will automatically convert to common shares in 2026. Prior to the acquisition and consolidation of OpNet in the fourth quarter of 2023, we accounted for our equity investment in OpNet under the equity method. Prior to consolidation, the convertible preferred instruments were measured at cost less impairment in prior reporting periods and had a carrying value of $0.0 million at November 30, 2022. We also hold common stock warrants and preferred stock warrants that prior to consolidation, were reported in Financial instruments owned, at fair value in our Consolidated Statements of Financial Condition and had a fair value of $54.2 million at November 30, 2022. Additionally, we owned redeemable preferred stock and subordinated bonds issued by OpNet. Prior to consolidation, the redeemable preferred stock was reported in Other assets in our Consolidated Statements of Financial Condition and had a carrying value of $24.5 million at November 30, 2022. Prior to consolidation, the subordinated bonds were reported in Financial instruments owned, at fair value in our Consolidated Statements of Financial Condition with a fair value of $48.6 million at November 30, 2022. We have outstanding shareholder loans to OpNet, which prior to consolidation, were reported within Investments in and loans to related parties in our Consolidated Statements of Financial Condition. The total carrying value of shareholder loans was $19.3 million at November 30, 2022. We recognized equity method pickup losses of $(254.1) million, $(59.0) million and $(56.4) million for the years ended November 30, 2023, 2022 and 2021, respectively, in Other revenues in our Consolidated Statements of Earnings. On August 31, 2023, we elected to measure all classes of convertible preferred stock in OpNet at fair value and reclassified all convertible preferred instruments from Other assets to Financial instruments owned, at fair value and recognized $90.8 million within Principal transactions in our Consolidated Statements of Earnings during the year ended 2023. On November 30, 2023, we provided notice of our intent to convert certain classes of our preferred shares into common shares and, as a result, we obtained control of OpNet. Upon the conversion, we will hold in excess of 50.0% of OpNet’s common shares and the aggregate voting rights over OpNet. As of November 30, 2023, we have consolidated OpNet (refer to Note 4, Business Acquisitions for further information) and the assets and liabilities of OpNet are included in our consolidated financial statements at November 30, 2023. We consolidate OpNet’s wholesale business, which is considered to be a VIE and is classified as held for sale at November 30, 2023. We also consolidate Tessellis, a subsidiary of OpNet, which is not considered to be a VIE. Refer to Note 4, Business Acquisitions and Note 10, Variable Interest Entities for further information. During the year ended 2023, we contributed $167.2 million to OpNet through direct subscription, settlement of subscription advances, and conversion of a shareholder loan. We have agreed to provide additional financial support, if necessary, to meet certain funding needs of OpNet through June 2024. The following is a summary of selected financial information for OpNet (in millions): November 30, 2022 Total assets $ 1,050.8 Total liabilities 935.2 November 30, 2022 Our total equity balance $ — Year Ended November 30, 2023 2022 2021 Net losses $ (278.3) $ (88.6) $ (90.5) As of November 30, 2023, the assets and liabilities of OpNet are consolidated within our consolidated financial statements and the revenues and expenses of OpNet will be included within our Consolidated Statements of Earnings beginning December 1, 2024. Stratos We had a 49.9% voting interest in Stratos and had the ability to significantly influence Stratos through our seats on the board of directors. On September 14, 2023, we acquired the additional 50.1% voting interest in Stratos (refer to Note 4, Business Acquisitions for further information). As a result, the financial statements of Stratos are consolidated into our consolidated financial statements. During 2023, prior to the acquisition, we contributed additional capital of $20.0 million. We also had a senior secured term loan to Stratos, which was reported within Financial instruments owned, at fair value in our Consolidated Statements of Financial Condition, which had a fair value of $35.1 million as of November 30 2022. Stratos was considered a VIE and our term loan and equity interest were variable interests. During the year ended November 30, 2022, we recognized an other-than-temporary impairment charge of $25.3 million within Other revenues on the Consolidated Statements of Earnings on our investment. The following is a summary of selected financial information for Stratos (in millions): November 30, 2022 Total assets $ 389.6 Total liabilities 341.4 November 30, 2022 Our total equity balance $ 59.7 Nine Months Ended Year Ended November 30, 2022 2021 Net earnings (losses) $ (36.4) $ 39.0 $ (21.5) (1) Represents the period prior to the step-acquisition. In connection with foreign exchange contracts entered into with Stratos, we have $0.5 million at November 30, 2022, included in Payables—brokers, dealers and clearing organizations in our Consolidated Statements of Financial Condition. Golden Queen Mining Company LLC We had a 50.0% ownership interest in Golden Queen (sold during the fourth quarter of 2023), which owns and operates a gold and silver mine project located in California. We also owned warrants to purchase shares with a fair value of $0.6 million at November 30, 2022, which if exercised, would have increased our ownership to approximately 51.9% of Golden Queen’s common equity. The warrants were reported in Financial instruments owned, at fair value in our Consolidated Statements of Financial Condition. We also had a shareholder loan to Golden Queen with a carrying value of $14.0 million at November 30, 2022. During the year ended 2023, we recognized impairment charges of $57.2 million on our investment within Other revenues in our Consolidated Statements of Earnings. We sold our interest in Golden Queen in November 2023 and recognized a gain of $1.7 million. The following is a summary of selected financial information for Golden Queen (in millions): November 30, 2022 Total assets $ 209.8 Total liabilities 102.1 November 30, 2022 Our total equity balance $ 46.5 Year Ended November 30, 2023 2022 2021 Net losses $ (0.3) $ (15.2) $ (14.7) Real Estate Investments Our real estate equity method investments primarily consist of equity interests in Brooklyn Renaissance Plaza and Hotel and 54 Madison. Brooklyn Renaissance Plaza is composed of a hotel, office building complex and parking garage located in Brooklyn, New York. We have a 25.4% equity interest in the hotel and a 61.3% equity interest in the office building and garage. Although we have a majority interest in the office building and garage, we do not have control, but only have the ability to exercise significant influence on this investment. We are amortizing our basis difference between the estimated fair value and the underlying book value of Brooklyn Renaissance office building and garage over the respective useful lives (weighted average life of 39 years). We own a 48.1% equity interest in 54 Madison, a fund that most recently owned an interest in one real estate project and is in the process of being liquidated. The following is a summary of selected financial information for our significant real estate investments (in millions): November 30, 2023 2022 Total assets $ 329.5 $ 350.4 Total liabilities 500.0 487.5 November 30, 2023 2022 Our total equity balance $ 90.0 $ 107.3 Year Ended November 30, 2023 2022 2021 Net earnings (losses) $ 2.2 $ 17.7 $ (27.0) We received distributions from 54 Madison on our equity interest as follows (in millions): Year Ended November 30, 2023 2022 2021 Distributions $ 19.4 $ 18.4 $ 39.4 JCP Fund V We have limited partnership interests of 11% and 50% in Jefferies Capital Partners V L.P. and Jefferies SBI USA Fund L.P. (together, “JCP Fund V”), respectively, which are private equity funds managed by a team led by our President. The amount of our investments in JCP Fund V included in Financial instruments owned, at fair value in our Consolidated Statements of Financial Condition was $2.2 million and $23.9 million at November 30, 2023 and 2022, respectively. We account for these investments at fair value based on the NAV of the funds provided by the fund managers (see Note 2, Summary of Significant Accounting Policies). The following summarizes the results from these investments which are included in Principal transactions revenues in our Consolidated Statements of Earnings (in millions): Year Ended November 30, 2023 2022 2021 Net gains (losses) from our investments in JCP Fund V $ (9.0) $ 0.1 $ 7.7 At both November 30, 2023 and 2022, we were committed to invest equity of up to $85.0 million in JCP Fund V. At both November 30, 2023 and 2022, our unfunded commitment relating to JCP Fund V was $8.7 million. The following is a summary of selected financial information for 100.0% of JCP Fund V, in which we owned effectively 35.3% of the combined equity interests (in millions): September 30, 2023 (1) 2022 (1) Total assets $ 6.4 $ 67.8 Total liabilities 0.1 0.1 Total partners’ capital 6.3 67.7 Twelve Months Ended 2023 (1) 2022 (1) 2021 (1) Net increase (decrease) in net assets resulting from operations $ (61.4) $ (4.5) $ 22.8 (1) Financial information for JCP Fund V included in our financial position at November 30, 2023 and 2022 and included in our results of operations for the years ended November 30, 2023, 2022 and 2021 is based on the periods presented. Asset Management Investments We have an equity method investment with a carrying amount of $15.8 million and $18.6 million at November 30, 2023 and 2022, respectively, consisting of our shares in Monashee, an investment management company, registered investment advisor and general partner of various investment management funds, which provides us with a 50% voting rights interest and the rights to distributions of 47.5% of the annual net profits of Monashee’s operations if certain thresholds are met. A portion of the carrying amount of the investment in Monashee relates to contract and customer relationship and client relationship intangible assets and goodwill. The intangible assets are amortized over their useful life and the goodwill is not amortized. We also have an investment management agreement whereby Monashee provides asset management services to us for certain separately managed accounts. Our net investment balance in the separately managed accounts was $20.2 million and $17.7 million at November 30, 2023 and 2022. The following table presents the activity included in our Consolidated Statements of Earnings related to these separately managed accounts (in millions): Year Ended November 30, 2023 2022 2021 Investment losses (1) $ (0.1) $ (3.2) $ (0.8) Management fees (2) 0.8 0.7 — (1) Included in Principal transactions revenues in our Consolidated Statements of Earnings. (2) Included in Floor brokerage and clearing fees in our Consolidated Statements of Earnings. Subsequent to November 30, 2023, we have amended our arrangements with Monashee. Our ownership interests have been converted to preferred shares, which will provide us with rights to be paid dividends. In addition, we have invested in a $10.3 million mandatorily redeemable preferred security issued by Monashee. At November 30, 2021, our equity method investments also consisted of membership interests and limited partnership interests of approximately 15% in the Oak Hill investment management company and registered investment adviser and the Oak Hill general partner entity, which is entitled to a carried interest from certain Oak Hill managed funds (collectively “the Oak Hill interests”). On September 30, 2022, we sold the Oak Hill interests with a carrying value of $167.7 million and recognized $175.1 million within Other revenues in our Consolidated Statements of Earnings as a result of the sale. ApiJect We own shares which represent a 38.0% economic interest in ApiJect at November 30, 2023 and November 30, 2022, which is accounted for at fair value by electing the fair value option available under U.S. GAAP and is included within corporate equity securities in Financial instruments owned, at fair value, in our Consolidated Statements of Financial Condition. Additionally, we have a right to 1.125% of ApiJect’s future revenues. At both November 30, 2023 and 2022, the total fair value of our equity investment in common shares of ApiJect was $100.1 million, which is included within Level 3 of the fair value hierarchy. Additionally, we own warrants to purchase up to 950,000 shares of common stock at any time or from time to time on or before April 15, 2032. We also have a term loan agreement with a principal of ApiJect for $30.4 million, which matures on January 31, 2024. The loan is accounted for at cost plus accrued interest and is reported within Other assets in our Consolidated Statements of Financial Condition. The loan has a fair value of $30.4 million and $28.9 million at November 30, 2023 and 2022, respectively, which was classified as Level 3 of the fair value hierarchy. For the periods presented below, interest income recognized on the loan is included in Interest revenues in our Consolidated Statements of Earnings (in millions): Year Ended November 30, 2023 2022 2021 Interest income on term loan agreement $ 1.5 $ 2.3 $ 1.6 SPA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on Financial Assets Measured at Amortized Cost</t>
        </is>
      </c>
      <c r="B1" s="2" t="inlineStr">
        <is>
          <t>12 Months Ended</t>
        </is>
      </c>
    </row>
    <row r="2">
      <c r="B2" s="2" t="inlineStr">
        <is>
          <t>Nov. 30, 2023</t>
        </is>
      </c>
    </row>
    <row r="3">
      <c r="A3" s="3" t="inlineStr">
        <is>
          <t>Credit Loss [Abstract]</t>
        </is>
      </c>
      <c r="B3" s="4" t="inlineStr">
        <is>
          <t xml:space="preserve"> </t>
        </is>
      </c>
    </row>
    <row r="4">
      <c r="A4" s="4" t="inlineStr">
        <is>
          <t>Credit Losses on Financial Assets Measured at Amortized Cost</t>
        </is>
      </c>
      <c r="B4" s="4" t="inlineStr">
        <is>
          <t>Credit Losses on Financial Assets Measured at Amortized Cost Automobile Loans.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based on an assessment over the life of the financial instrument taking into consideration the forecast of expected future economic conditions. As of November 30, 2023, we reclassified all automobile loans to assets held for sale in our Consolidated Statements of Financial Condition. Refer to Note 5, Assets Held for Sale for additional details. As of November 30, 2022, we had automobile loans, including accrued interest and related fees, of $891.1 million, which are classified as either held for investment or held for sale depending on the intent and ability to hold the loans, which are collateralized by a security interest in the vehicles’ titles. These loans are included in Other assets in our Consolidated Statements of Financial Condition. Loans held for investment are recorded at cost net of deferred acquisition costs and an allowance for credit losses. Loans held for sale are recorded at the lower of cost or fair value until the loans are sold. Provision for credit losses is charged to income in amounts sufficient to maintain an allowance for credit losses inherent in the automobile loans held for investment which is established systematically by management as of the reporting date. All automobile loans held for investment are collectively evaluated for impairment. Management’s estimate of expected credit losses is based on an evaluation of relevant information about past events, current conditions, and reasonable and supportable forecasts that affect the future collectability of the reported amounts. We use static pool modeling techniques to determine the allowance for loan losses expected over the remaining life of the loans, which is supplemented by management judgment. Expected losses are estimated for groups of accounts aggregated by monthly vintage. Generally, the expected losses are projected based on historical loss experience over the last eight years, more heavily weighted toward recent performance when determining the allowance to result in an estimate that is more reflective of the current internal and external environments. Our estimate of expected credit losses includes a reasonable and supportable forecast period of one year and then reverts to an estimate based on historical losses. We review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Our charge-off policy is based on a loan-by-loan review of delinquent loans. We have an accounting policy to not place loans on nonaccrual status; however, the allowance for credit losses is determined including the accrued interest receivable not expected to be collected. A rollforward of the allowance for credit losses related to our automobile loans for the years ended November 30, 2023, 2022 and 2021 is as follows (in thousands): Year Ended November 30, 2023 2022 2021 Beginning balance $ 79,614 $ 67,236 $ 29,710 Adjustment for change in accounting principle for current expected credit losses — — 30,148 Provision for doubtful accounts 40,723 35,173 18,768 Charge-offs, net of recoveries (41,849) (22,795) (11,390) Reclassified as held for sale (1) (78,488) — — Ending balance $ — $ 79,614 $ 67,236 (1) Refer to Note 5, Assets Held for Sale. The following tables present a summary of automobile loans held for investment by credit score, determined at origination, at November 30, 2022 for each vintage of the loan portfolio (dollars in thousands): Year of Origination 2022 2021 2020 2019 2018 Prior Years Total Percent Credit scores of 680 and above $ 53,700 $ 46,668 $ 17,276 $ 16,560 $ 7,631 $ 1,378 $ 143,213 16.3 % Credit scores between 620 to 679 170,220 132,528 44,095 35,393 17,635 7,647 407,518 46.3 Credit scores below 620 175,690 97,953 21,371 19,039 8,840 5,602 328,495 37.4 Total $ 399,610 $ 277,149 $ 82,742 $ 70,992 $ 34,106 $ 14,627 $ 879,226 100.0 % The aging of automobile loans held for investment at November 30, 2022 is as follows (dollars in thousands): Year of Origination 2022 2021 2020 2019 2018 Prior Years Total Percent Current accounts $ 380,863 $ 255,412 $ 76,841 $ 66,338 $ 31,269 $ 13,291 $ 824,014 93.7 % Delinquent accounts 30 - 59 days 12,720 15,550 4,307 3,380 2,020 1,097 39,074 4.4 60 - 89 days 3,718 4,156 1,090 734 569 181 10,448 1.2 90 days and over 2,309 2,031 504 539 248 59 5,690 0.7 Total $ 399,610 $ 277,149 $ 82,742 $ 70,991 $ 34,106 $ 14,628 $ 879,226 100.0 % Secured Financing Receivables .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our secured financing receivables requires that the counterparty continually adjust the collateralization amount,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Broker Receivables .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Other Financial Assets . For all other financial assets measured at amortized cost, we estimate expected credit losses over the financial assets’ life as of the reporting date based on relevant information about past events, current conditions, and reasonable and supportable forecasts . Investment Banking Fee Receivables. Our allowance for credit losses on our investment banking fee receivables uses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The allowance for credit losses for investment banking receivables for the years ended November 30, 2023, 2022 and 2021 is as follows (in thousands): Year Ended November 30, 2023 2022 2021 Beginning balance $ 5,914 $ 4,824 $ 19,788 Adjustment for change in accounting principle for current expected credit losses — — (3,594) Bad debt expense 6,568 4,141 2,287 Charge-offs (3,246) (910) (6,409) Recoveries collected (2,930) (2,141) (7,248) Ending balance (1) $ 6,306 $ 5,914 $ 4,824 (1) Substantially all of the allowance for doubtful account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Nov.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ttributed to our reportable business segments are as follows (in thousands): November 30, 2023 2022 Investment Banking and Capital Markets $ 1,532,172 $ 1,552,944 Asset Management 315,684 183,170 Total goodwill $ 1,847,856 $ 1,736,114 The following table is a summary of the changes to goodwill by reportable segment (in thousands): Year Ended November 30, 2023 2022 Investment Banking and Capital Markets Asset Management Total Investment Banking and Capital Markets Asset Management Total Balance, at beginning of period $ 1,552,944 $ 183,170 $ 1,736,114 $ 1,561,928 $ 183,170 $ 1,745,098 Currency translation and other adjustments 3,228 — 3,228 (8,984) — (8,984) Goodwill acquired during the period (1) — 132,514 132,514 — — — Goodwill reclassified as held for sale (2) (24,000) — (24,000) — — — Balance, at end of period $ 1,532,172 $ 315,684 $ 1,847,856 $ 1,552,944 $ 183,170 $ 1,736,114 (1) See Note 4, Business Acquisitions for further discussion. (2) See Note 5, Assets Held for Sale for further discussion. Goodwill Impairment Testing A reporting unit is an operating segment or one level below an operating segment. The quantitative goodwill impairment test is performed at the level of the reporting unit.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n impairment loss is recognized for the amount by which the carrying value of the reporting unit exceeds the reporting unit’s fair value. Allocated tangible equity plus allocated goodwill and intangible assets are used for the carrying amount of each reporting unit. Estimating the fair value of a reporting unit requires management judgment. Estimated fair values for our reporting units were determined using methodologies that include a market valuation method that incorporated price-to-earnings and price-to-book multiples of comparable public companies and/or projected cash flows. Under the market valuation approach, the key assumptions are the selected multiples and our internally developed projections of future profitability, growth and return on equity for each reporting unit. The weight assigned to the multiples requires judgment in qualitatively and quantitatively evaluating the size, profitability and the nature of the business activities of the reporting units as compared to the comparable publicly-traded companies. In addition, as the fair values determined under the market valuation approach represent a noncontrolling interest, we applied a control premium to arrive at the estimated fair value of each reporting unit on a controlling basis. We engaged an independent valuation specialist to assist us in our valuation process at August 1, 2023. Our annual goodwill impairment testing at August 1, 2023 did not indicate any goodwill impairment in any of our reporting units. All of our goodwill is allocated to our Investment Banking, Equities and Fixed Income reporting units, which are part of our Investment Banking and Capital Markets reportable business segment and our Asset Management business segment, for which the results of our assessment indicated that each of these reporting units had a fair value in excess of their carrying amounts based on current projections.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November 30, 2023 and 2022 (dollars in thousands): November 30, 2023 Weighted Average Remaining Lives (Year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See Note 4, Business Acquisitions for further discussion. November 30, 2022 Weighted Average Remaining Lives (Years) Gross Cost Impairment Losses Accumulated Amortization Net Carrying Amount Customer relationships $ 126,028 $ — $ (89,109) $ 36,919 8.2 Trademarks and trade names 127,185 — (35,486) 91,699 25.3 Exchange and clearing organization membership interests and registrations 7,447 (39) — 7,408 N/A Other 14,957 — (11,521) 3,436 4.7 Total $ 275,617 $ (39) $ (136,116) $ 139,462 At August 1, 2023, we performed our annual impairment testing of intangible assets with an indefinite useful life consisting of exchange and clearing organization membership interests and registrations. We utilized quantitative assessments of membership interests and registrations that have available quoted sales prices as well as certain other membership interests and registrations that have declined in utilization and qualitative assessments were performed on the remainder of our indefinite-life intangible assets. In applying our quantitative assessments, we recognized impairment losses on certain exchange membership interests and registrations. With regard to our qualitative assessments of the remaining indefinite life intangible assets, based on our assessments of market conditions, the utilization of the assets and the replacement costs associated with the assets, we have concluded that it is not more likely than not that the intangible assets are impaired. Amortization Expense For finite life intangible assets, aggregate amortization expense amounted to $9.3 million, $10.9 million and $14.2 million for the years ended November 30, 2023, 2022 and 2021, respectively. These expenses are included in Depreciation and amortization in our Consolidated Statements of Earnings. As a result of reclassifying certain businesses as being held for sale in our November 30, 2023 Consolidated Statements of Financial Condition, the amounts presented below do not include future amortization expense for intangible assets of the businesses to be divested. See Note 5, Assets Held for Sale for further discussion. The estimated future amortization expense for the five succeeding fiscal years is as follows (in thousands): Year ending November 30, 2024 $ 20,815 Year ending November 30, 2025 20,291 Year ending November 30, 2026 20,253 Year ending November 30, 2027 16,951 Year ending November 30, 2028 16,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Nov. 30, 2023</t>
        </is>
      </c>
    </row>
    <row r="3">
      <c r="A3" s="3" t="inlineStr">
        <is>
          <t>Debt Disclosure [Abstract]</t>
        </is>
      </c>
      <c r="B3" s="4" t="inlineStr">
        <is>
          <t xml:space="preserve"> </t>
        </is>
      </c>
    </row>
    <row r="4">
      <c r="A4" s="4" t="inlineStr">
        <is>
          <t>Short-Term Borrowings</t>
        </is>
      </c>
      <c r="B4" s="4" t="inlineStr">
        <is>
          <t>Short-Term Borrowings Short-term borrowings at November 30, 2023 and 2022 mature in one year or less and include the following (in thousands): November 30, 2023 2022 Bank loans $ 989,715 $ 517,524 Fixed rate callable note — 4,068 Floating rate puttable notes — 6,800 Total short-term borrowings (1) $ 989,715 $ 528,392 (1) Short-term borrowings are recorded at cost in our Consolidated Statements of Financial Condition, which is a reasonable approximation of their fair values due to their liquid and short-term nature. At November 30, 2023, the weighted average interest rate on short-term borrowings outstanding is 6.06% per annum. At November 30, 2023 and 2022, our borrowings under credit facilities classified within bank loans in Short-term borrowings in our Consolidated Statements of Financial Condition were $937.1 million and $517.0 million, respectively. Our borrowings include credit facilities that contain certain covenants that, among other things, require us to maintain a specified level of tangible net worth, require a minimum regulatory net capital requirement for our U.S. broker-dealer, Jefferies LLC, and impose certain restrictions on the future indebtedness of certain of our subsidiaries that are borrowers. Interest is based on rates at spreads over the federal funds rate or other adjusted rates, as defined in the various credit agreements, or at a rate as agreed between the bank and us in reference to the bank’s cost of funding. At November 30, 2023, we were in compliance with all covenants under these credit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Nov. 30, 2023</t>
        </is>
      </c>
    </row>
    <row r="3">
      <c r="A3" s="3" t="inlineStr">
        <is>
          <t>Debt Disclosure [Abstract]</t>
        </is>
      </c>
      <c r="B3" s="4" t="inlineStr">
        <is>
          <t xml:space="preserve"> </t>
        </is>
      </c>
    </row>
    <row r="4">
      <c r="A4" s="4" t="inlineStr">
        <is>
          <t>Long-Term Debt</t>
        </is>
      </c>
      <c r="B4" s="4" t="inlineStr">
        <is>
          <t xml:space="preserve">Long-Term Debt The following summarizes our long-term debt carrying values (including unamortized discounts and premiums, valuation adjustments and debt issuance costs, where applicable) (dollars in thousands): November 30, Maturity Effective Interest Rate 2023 2022 Unsecured long-term debt: 5.500% Senior Notes October 18, 2023 — % $ — $ 393,048 1.000% Euro Medium Term Notes July 19, 2024 1.00 % 544,222 519,970 6.000% Callable Note due 2025 June 16, 2025 6.22 % 5,389 — 6.500% Callable Note due 2025 July 18, 2025 6.71 % 24,917 — 4.500% Callable Note due 2025 July 22, 2025 4.84 % 6,172 6,153 6.500% Callable Note due 2025 August 18, 2025 6.71 % 25,910 — 6.750% Callable Note due 2025 October 17, 2025 6.97 % 42,838 — 6.500% Callable Note due 2025 November 21, 2025 6.71 % 11,953 — 5.000% Callable Note due 2026 March 26, 2026 5.52 % 8,593 8,554 6.000% Callable Note due 2026 May 30, 2026 6.27 % 14,093 — 6.500% Callable Note due 2026 July 31, 2026 6.72 % 49,730 — 6.625% Callable Note due 2026 September 21, 2026 6.85 % 17,898 — 4.850% Senior Notes (1) January 15, 2027 7.55 % 703,542 703,533 6.450% Senior Debentures June 8, 2027 5.46 % 361,126 363,915 5.000% Callable Note due 2027 June 16, 2027 5.22 % 24,825 24,784 5.000% Callable Note due 2028 February 17, 2028 5.29 % 9,910 9,888 5.875% Senior Notes July 21, 2028 6.01 % 990,838 — 7.000% Callable Note due 2028 October 31, 2028 7.24 % 28,219 — 4.150% Senior Notes January 23, 2030 4.26 % 992,554 991,518 2.625% Senior Debentures (1) October 15, 2031 4.73 % 901,692 911,777 2.750% Senior Debentures (1) October 15, 2032 7.08 % 382,957 392,162 7.375% Callable Note due 2033 November 17, 2033 7.66 % 19,601 — 6.250% Senior Notes January 15, 2036 6.03 % 484,890 497,681 6.500% Senior Notes January 20, 2043 6.05 % 405,850 409,472 6.625% Senior Notes October 23, 2043 6.97 % 247,010 246,954 6.830% Callable Note due 2053 November 20, 2053 6.72 % 14,730 — Floating Rate Senior Notes September 22, 2053 5.59 % 15,253 — Floating Rate Senior Notes October 29, 2071 5.21 % 61,728 61,715 Unsecured Credit Facility November 17, 2025 6.31 % 350,000 349,578 Structured Notes (2) Various — % 1,708,443 1,583,828 Floating Euro Medium Term Notes June 19, 2026 4.56 % 42,417 — Total unsecured long-term debt 8,497,300 7,474,530 Secured long-term debt: Tessellis Secured Debt 75,440 — HomeFed EB-5 Program Debt 242,608 209,060 HomeFed Construction Loans 48,182 56,965 Secured Credit Facilities 735,222 933,531 Secured Bank Loan 100,000 100,000 Total long-term debt (3) $ 9,698,752 $ 8,774,086 (1) The carrying values of these senior notes include net gains of $21.6 million and $219.1 million during the years ended November 30, 2023 and 2022, respectively, associated with interest rate swaps based on designation as fair value hedges. See Note 2, Summary of Significant Accounting Policies, and Note 7,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otal Long-term debt has a fair value of $9.57 billion and $8.46 billion at November 30, 2023 and 2022, respectively, which would be classified as Level 2 or Level 3 in the fair value hierarchy. During 2023, long-term debt increased by $924.7 million to $9.70 billion at November 30, 2023, as presented in our Consolidated Statements of Financial Condition. This increase is primarily due to the issuance of our 5.875% Senior Notes due 2028 with a principal amount of $1.0 billion. The proceeds from the issuances of our other debt, net of repayments, were $290.2 million . Additionally, at November 30, 2023, long-term debt includes $75.4 million related to Tessellis due to the step-acquisition of OpNet. This was partially offset by the maturity of our 5.500% Senior Note with a principal amount of $393.0 million and the reclassification of long-term debt to liabilities held for sale related to Foursight. At November 30, 2023 and 2022 , our borrowings under several credit facilities classified within Long-term debt in our Consolidated Statements of Financial Condition were $735.2 million and $933.5 million, respectively. Interest on these credit facilities is based on an adjusted Secured Overnight Financing Rate (“SOFR”) plus a spread or other adjusted rates, as defined in the various credit agreements. The credit facility agreements contain certain covenants that, among other things, require us to maintain specified levels of tangible net worth and liquidity amounts, and impose certain restrictions on future indebtedness of and require specified levels of regulated capital and cash reserves for certain of our subsidiaries . At November 30, 2023, we were in compliance with all covenants under these credit facilities. In addition, one of our subsidiaries has a Loan and Security Agreement with a bank for a term loan (“Secured Bank Loan”). At November 30, 2023 and 2022 , borrowings under the Secured Bank Loan amounted to $100.0 million and are also classified within Long-term debt in our Consolidated Statements of Financial Condition. The Secured Bank Loan matures on September 13, 2024 and is collateralized by certain trading securities with an interest rate of SOFR plus 1.25%. The agreement contains certain covenants that, among other things, restricts lien or encumbrance upon any of the pledged collateral. At November 30, 2023, we were in compliance with all covenants under the Secured Bank Loan. HomeFed funds certain of its real estate projects in part by raising funds under the Immigrant Investor Program administered by the U.S. Citizenship and Immigration Services pursuant to the Immigration and Nationality Act (“EB-5 Program”). This debt is secured by certain real estate of HomeFed. At November 30, 2023, HomeFed was in compliance with all debt covenants which include, among other requirements, limitations on incurrence of debt, collateral requirements and restricted use of proceeds. Substantially all of HomeFed’s EB-5 Program debt matures in 2024 through 2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3</t>
        </is>
      </c>
    </row>
    <row r="3">
      <c r="A3" s="3" t="inlineStr">
        <is>
          <t>Leases [Abstract]</t>
        </is>
      </c>
      <c r="B3" s="4" t="inlineStr">
        <is>
          <t xml:space="preserve"> </t>
        </is>
      </c>
    </row>
    <row r="4">
      <c r="A4" s="4" t="inlineStr">
        <is>
          <t>Leases</t>
        </is>
      </c>
      <c r="B4" s="4" t="inlineStr">
        <is>
          <t>Leases We enter into lease and sublease agreements, primarily for office space, across our geographic locations. Information related to operating leases in our Consolidated Statements of Financial Condition at November 30, 2023 and 2022 is as follows (in thousands, except lease term and discount rate): November 30, 2023 2022 Premises and equipment - ROU assets (1) $ 455,468 $ 455,264 Weighted average: Remaining lease term (in years) 8.3 10.0 Discount rate 3.5 % 2.9 % (1) At November 30, 2023, we classified certain operating lease assets and liabilities as held for sale and discontinued recording amortization on the related right-of-use assets. See Note 5, Assets Held for Sale for further discussion. The following table presents the maturities of our operating lease liabilities, excluding certain operating leases liabilities reclassified as held for sale, and a reconciliation to the Lease liabilities included in our Consolidated Statements of Financial Condition at November 30, 2023 and 2022 (in thousands): November 30, Fiscal Year 2023 2022 2023 $ — $ 76,847 2024 97,744 78,656 2025 95,509 78,103 2026 88,535 74,472 2027 81,714 71,255 2028 74,965 67,048 2029 and thereafter 188,529 161,674 Total undiscounted cash flows 626,996 608,055 Less: Difference between undiscounted and discounted cash flows (83,029) (75,353) Operating leases amount in our Consolidated Statements of Financial Condition 543,967 532,702 Finance leases amount in our Consolidated Statements of Financial Condition 683 1,006 Total amount in our Consolidated Statements of Financial Condition $ 544,650 $ 533,708 In addition to the table above, at November 30, 2023, we entered into a lease agreement that was signed but had not yet commenced. This operating lease will commence in 2024 with a lease term of fourteen years. Lease payments for this lease agreement will be $11.1 million for the period from lease commencement to the end of the lease term. The following table presents our lease costs (in thousands): Year Ended November 30, 2023 2022 2021 Operating lease costs (1) $ 81,194 $ 80,959 $ 79,701 Variable lease costs (2) 14,506 12,887 11,168 Less: Sublease income (5,545) (4,507) (7,191) Total lease cost, net $ 90,155 $ 89,339 $ 83,67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s of Cash Flows supplemental information was as follows (in thousands): Year Ended November 30, 2023 2022 2021 Cash outflows - lease liabilities $ 81,831 $ 81,082 $ 79,437 Non-cash - ROU assets recorded for new and modified leases 56,968 87,977 30,246 The amortization of the ROU assets is included within Other adjustments in the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Nov. 30, 2023</t>
        </is>
      </c>
    </row>
    <row r="3">
      <c r="A3" s="3" t="inlineStr">
        <is>
          <t>Equity [Abstract]</t>
        </is>
      </c>
      <c r="B3" s="4" t="inlineStr">
        <is>
          <t xml:space="preserve"> </t>
        </is>
      </c>
    </row>
    <row r="4">
      <c r="A4" s="4" t="inlineStr">
        <is>
          <t>Preferred Shares</t>
        </is>
      </c>
      <c r="B4" s="4" t="inlineStr">
        <is>
          <t>Preferred Shares Mandatorily Redeemable Convertible Preferred Shares Our $125.0 million of callable mandatorily redeemable cumulative convertible preferred shares (“Preferred Shares”) were converted during the first quarter of 2023 at a price of $1,000 per preferred share, plus accrued interest, into 4,654,362 common shares for $125.0 million, or $26.82 per common share. Non-Voting Convertible Preferred Shares On April 27, 2023, we established Series B Non-Voting Convertible Preferred Shares with a par value of $1.00 per share (“Series B Preferred Stock”) and designated 70,000 shares as Series B Preferred Stock. The Series B Preferred Stock has a liquidation preference of $17,500 per share and rank senior to our voting common stock upon dissolution, liquidation or winding up of Jefferies Financial Group Inc. Each share of Series B Preferred Stock is automatically convertible into 500 shares of non-voting common stock, subject to certain anti-dilution adjustments, three years after issuance. The Series B Preferred Stock participates in cash dividends and distributions alongside our voting common stock on an as-converted basis. Additionally, on April 27, 2023, we entered into an Exchange Agreement with Sumitomo Mitsui Banking Corporation (“SMBC”), which entitles SMBC to exchange shares of our voting common stock for shares of the Series B Preferred Stock at a rate of 500 shares of voting common stock for one share of Series B Preferred Stock. The Exchange Agreement is limited to 55,125 shares of Preferred Stock and SMBC will pay $1.50 per share of voting common stock so exchanged. During the year ended November 30, 2023 , SMBC exchanged 21.0 million shares of voting common stock for 42,000 shares of Series B Preferred Stock and we received cash of $31.5 million from SMBC in connection with the exchange. As a result of the exchange, our equity attributed to our voting common stock decreased by $21.0 million, our equity attributed to the Series B Preferred Stock increased by $42,000 and additional paid-in capital increased by $52.5 million. At November 30, 2023 , SMBC owns 9.1% of our common stock on an as-converted basis and 8.3% on a fully-diluted, as-converted, basis. During the year ended November 30, 2023 , we paid $12.6 million, or $0.60 per share on an as-converted basis, of cash dividends on the Series B Preferred Stock. On June 28, 2023, shareholders approved an Amended and Restated Certificate of Incorporation, which authorized the issuance of non-voting common stock with a par value of $1.00 per share (the “Non-Voting Common Shares”). The Non-Voting Common Shares are entitled to share equally, on a per share basis, with the voting common stock, in dividends and distributions. Upon the effectiveness of the Amended and Restated Certificate of Incorporation on June 30, 2023, the number of authorized shares of common stock remains at 600,000,000 shares, comprised of 565,000,000 shares of voting common stock and 35,000,000 shares of Non-Voting Common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er</t>
        </is>
      </c>
      <c r="B1" s="2" t="inlineStr">
        <is>
          <t>12 Months Ended</t>
        </is>
      </c>
    </row>
    <row r="2">
      <c r="B2" s="2" t="inlineStr">
        <is>
          <t>Nov. 30, 2023</t>
        </is>
      </c>
    </row>
    <row r="3">
      <c r="A3" s="3" t="inlineStr">
        <is>
          <t>Cover [Abstract]</t>
        </is>
      </c>
      <c r="B3" s="4" t="inlineStr">
        <is>
          <t xml:space="preserve"> </t>
        </is>
      </c>
    </row>
    <row r="4">
      <c r="A4" s="4" t="inlineStr">
        <is>
          <t>Documents Incorporated by Reference [Text Block]</t>
        </is>
      </c>
      <c r="B4" s="4" t="inlineStr">
        <is>
          <t>Certain portions of the registrant's Definitive Proxy Statement pursuant to Regulation 14A of the Securities Exchange Act of 1934 in connection with the 2024 Annual Meeting of Shareholders are incorporated by reference into Part III of this Form 10-K.</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 and Earnings Per Common Share</t>
        </is>
      </c>
      <c r="B1" s="2" t="inlineStr">
        <is>
          <t>12 Months Ended</t>
        </is>
      </c>
    </row>
    <row r="2">
      <c r="B2" s="2" t="inlineStr">
        <is>
          <t>Nov. 30, 2023</t>
        </is>
      </c>
    </row>
    <row r="3">
      <c r="A3" s="3" t="inlineStr">
        <is>
          <t>Earnings Per Share [Abstract]</t>
        </is>
      </c>
      <c r="B3" s="4" t="inlineStr">
        <is>
          <t xml:space="preserve"> </t>
        </is>
      </c>
    </row>
    <row r="4">
      <c r="A4" s="4" t="inlineStr">
        <is>
          <t>Common Shares and Earnings Per Common Share</t>
        </is>
      </c>
      <c r="B4" s="4" t="inlineStr">
        <is>
          <t>Common Shares and Earnings Per Common Share Basic and diluted earnings per common share amounts were calculated by dividing net earnings by the weighted-average number of common shares outstanding. The numerators and denominators used to calculate basic and diluted earnings per common share are as follows (in thousands, except per share amounts): Year Ended November 30, 2023 2022 2021 Numerator for earnings per common share: Net earnings attributable to Jefferies Financial Group Inc. $ 275,672 $ 777,168 $ 1,667,403 Allocation of earnings to participating securities (1) (14,729) (3,015) (9,961) Net earnings attributable to Jefferies Financial Group Inc. common shareholders for basic earnings per share 260,943 774,153 1,657,442 Adjustment to allocation of earnings to participating securities related to diluted shares (1) — 29 207 Preferred shares and mandatorily redeemable convertible preferred share dividends — 8,281 6,949 Net earnings attributable to Jefferies Financial Group Inc. common shareholders for diluted earnings per share $ 260,943 $ 782,463 $ 1,664,598 Denominator for earnings per common share: Weighted average common shares outstanding 222,325 234,258 246,991 Weighted average shares of restricted stock outstanding with future service required (1,920) (1,330) (1,567) Weighted average RSUs outstanding with no future service required 12,204 14,450 18,171 Denominator for basic earnings per common share – weighted average shares 232,609 247,378 263,595 Stock options and other share-based awards 2,085 1,518 1,203 Senior executive compensation plan RSU awards 1,926 2,234 2,262 Preferred shares and mandatorily redeemable convertible preferred shares (2) — 4,441 4,441 Denominator for diluted earnings per common share (3) 236,620 255,571 271,501 Earnings per common share: Basic $ 1.12 $ 3.13 $ 6.29 Diluted $ 1.10 $ 3.06 $ 6.13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8.9 million 1.0 million and 1.6 million for the years ended November 30, 2023, 2022 and 2021, respectively. Dividends declared on participating securities were $2.1 million, $1.1 million and $1.4 million during the years ended November 30, 2023, 2022 and 2021, respectively. Undistributed earnings are allocated to participating securities based upon their right to share in earnings if all earnings for the period had been distributed. (2) The two-class method was more dilutive for each period presented. (3) Certain securities have been excluded as they would be antidilutive. However, these securities could potentially dilute earnings per share in the future. Antidilutive shares at November 30, 2023, were 9.5% of the weighted average common shares outstanding for the year ended Nov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Nov.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ctivity in accumulated other comprehensive income (loss) is reflected in the Consolidated Statements of Comprehensive Income (Loss) and Consolidated Statements of Changes in Equity but not in the Consolidated Statements of Earnings. A summary of accumulated other comprehensive income (loss), net of taxes is as follows (in thousands): November 30, 2023 2022 2021 Net unrealized gains (losses) on available-for-sale securities $ (4,595) $ (5,892) $ 269 Net currency translation adjustments and other (162,541) (220,071) (166,499) Net unrealized losses related to instrument-specific credit risk (181,946) (104,526) (153,672) Net minimum pension liability (46,463) (48,930) (52,241) Total accumulated other comprehensive loss, net of tax $ (395,545) $ (379,419) $ (372,143) Amounts reclassified out of accumulated other comprehensive income (loss) to net earnings are as follows (in thousands): Year Ended November 30, 2023 2022 2021 Net unrealized gains (losses) on instrument-specific credit risk at fair value (1) $ (167) $ (129) $ 1,861 Foreign currency translation adjustments (2) 17,506 — — Amortization of defined benefit pension plan actuarial losses (3) (631) (2,483) (3,138) Total reclassifications for the period, net of tax $ 16,708 $ (2,612) $ (1,277) (1) The amounts include income tax benefit (expense) of $0.1 million, $0.0 million, and $(0.6) million during the years ended November 30, 2023, 2022 and 2021, respectively, which were reclassified to Principal transactions revenues in our Consolidated Statements of Earnings. (2) Relates to the acquisition and consolidation of OpNet in the fourth quarter of 2023. See Note 4, Business Acquisitions and Note 5, Assets Held for Sale for further information. The amount includes income tax benefit (expense) of $(5.4) million for the year ended November 30, 2023, which was reclassified to Other income in our Consolidated Statements of Earnings. (3) The amounts include income tax benefits of approximately $0.2 million, $0.8 million, and $1.1 million during the years ended November 30, 2023, 2022 and 2021, respectively, which were reclassified to Compensation and benefits expenses in our Consolidated Statements of Earnings. See Note 16, Benefit Plan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Nov. 30,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Year Ended November 30, 2023 2022 2021 Revenues from contracts with customers: Investment banking $ 2,169,366 $ 2,807,822 $ 4,365,699 Commissions and other fees 905,665 925,494 896,015 Asset management fees 33,867 23,525 14,836 Manufacturing revenues — 412,605 538,628 Oil and gas revenues 26,284 302,135 182,973 Real estate revenues 44,825 223,323 102,297 Other contracts with customers 53,201 47,954 41,353 Total revenue from contracts with customers 3,233,208 4,742,858 6,141,801 Other sources of revenue: Principal transactions 1,413,283 833,757 1,617,336 Revenues from strategic affiliates 48,707 56,739 57,248 Interest 2,868,674 1,183,638 956,318 Other (122,473) 332,271 172,761 Total revenues $ 7,441,399 $ 7,149,263 $ 8,945,464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is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Commissions and Other Fees. We earn commission and other fee revenue by executing, settling and clearing transactions for clients primarily in equity, equity-related and futures products and facilitating foreign currency spot transaction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We earn revenues from the sale of manufactured or remanufactured lumber.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Oil and Gas Revenues. The sales of oil and natural gas are made under contracts negotiated with customers, which typically include variable consideration based on monthly pricing tied to local indices and volumes. Revenue is recorded at the point in time when control of the produced oil and gas transfers to the customer, which is when the performance obligation is satisfied. The amount of production delivered to the customer and the price that will be received for the sale of the product is estimated utilizing production reports, market indices and estimated differential. The variable consideration can be reasonably estimated at the end of the month when the performance obligation is satisfied. Real Estate Revenues. Revenues from the sales of real estate are recognized at a point in time when the related transaction is complete. The majority of our real estate sales of land, lots and homes transfer the goods and services to the customer at the close of escrow when the title transfers to the buyer and the buyer has the benefit and control of the goods and service. If performance obligation under the contract with a customer related to a parcel of real estate are not yet complete when title transfers to the buyer, revenue associated with the incomplete performance obligation is deferred until the performance obligation is completed. Disaggregation of Revenue The following presents our revenues from contracts with customers disaggregated by major business activity and primary geographic region (in thousands): Year Ended November 30, 2023 2022 2021 Investment Banking and Capital Markets Asset Management Total Investment Banking and Capital Markets Asset Management Total Investment Banking and Capital Markets Asset Management Total Major business activity: Investment banking - Advisory $ 1,198,915 $ — $ 1,198,915 $ 1,778,003 $ — $ 1,778,003 $ 1,873,560 $ — $ 1,873,560 Investment banking - Underwriting 970,451 — 970,451 1,029,819 — 1,029,819 2,492,139 — 2,492,139 Equities (1) 894,602 — 894,602 910,254 — 910,254 881,660 — 881,660 Fixed income (1) 10,577 — 10,577 15,240 — 15,240 14,355 — 14,355 Asset management — 33,867 33,867 — 23,525 23,525 — 14,836 14,836 Merchant banking — 124,796 124,796 — 986,017 986,017 — 865,251 865,251 Total $ 3,074,545 $ 158,663 $ 3,233,208 $ 3,733,316 $ 1,009,542 $ 4,742,858 $ 5,261,714 $ 880,087 $ 6,141,801 Primary geographic region: Americas $ 2,349,161 $ 153,286 $ 2,502,447 $ 2,910,318 $ 1,005,200 $ 3,915,518 $ 4,249,641 $ 876,242 $ 5,125,883 Europe and the Middle East 485,432 2,646 488,078 575,012 2,595 577,607 766,746 2,816 769,562 Asia-Pacific 239,952 2,731 242,683 247,986 1,747 249,733 245,327 1,029 246,356 Total $ 3,074,545 $ 158,663 $ 3,233,208 $ 3,733,316 $ 1,009,542 $ 4,742,858 $ 5,261,714 $ 880,087 $ 6,141,801 (1) Revenues from contracts with customers associated with the equities and fixed income businesses primarily represent commissions and other fee revenue. Refer to Note 26, Segment Reporting,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23. Investment banking advisory fees that are contingent upon completion of a specific milestone and fees associated with certain distribution services are also excluded as the fees are considered variable and not included in the transaction price at November 30, 2023. During the years ended November 30, 2023, 2022 and 2021, we recognized $38.1 million, $78.9 million and $50.0 million, respectively, of revenue related to performance obligations satisfied (or partially satisfied) in previous periods, mainly due to resolving uncertainties in variable consideration that was constrained in prior periods. In addition, we recognized $31.5 million, $28.1 million and $12.1 million of revenues primarily associated with distribution services during the years ended November 30, 2023, 2022 and 2021, respectively,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 at November 30, 2023 and 2022 was $48.3 million and $27.0 million, respectively, which is recorded in Accrued expenses and other liabilities in our Consolidated Statements of Financial Condition. During the years ended November 30, 2023, 2022 and 2021, we recognized revenues of $22.7 million, $48.7 million and $10.8 million, respectively, that were recorded as deferred revenue at the beginning of the year. We had receivables related to revenues from contracts with customers of $248.2 million and $206.6 million at November 30, 2023 and 2022,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November 30, 2023 and 2022, capitalized costs to fulfill a contract were $5.3 million and $3.4 million, respectively, which are recorded in Receivables – Fees, interest and other in the Consolidated Statement of Financial Condition. For the years ended November 30, 2023, 2022 and 2021, we recognized expenses of $1.8 million, $1.6 million and $1.7 million, respectively, related to costs to fulfill a contract that were capitalized as of the beginning of the year. There were no significant impairment charges recognized in relation to these capitalized costs during the years ended November 30, 2023,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Nov. 30, 2023</t>
        </is>
      </c>
    </row>
    <row r="3">
      <c r="A3" s="3" t="inlineStr">
        <is>
          <t>Retirement Benefits [Abstract]</t>
        </is>
      </c>
      <c r="B3" s="4" t="inlineStr">
        <is>
          <t xml:space="preserve"> </t>
        </is>
      </c>
    </row>
    <row r="4">
      <c r="A4" s="4" t="inlineStr">
        <is>
          <t>Benefit Plans</t>
        </is>
      </c>
      <c r="B4" s="4" t="inlineStr">
        <is>
          <t>Benefit Plans U.S. Pension Plans Pursuant to the agreement to sell one of our former subsidiaries, WilTel Communications Group, LLC (“WilTel”), the responsibility for WilTel’s defined benefit pension plan was retained by us. All benefits under this plan were frozen as of October 30, 2005. Jefferies Group LLC Employees’ Pension Plan (the “U.S. Pension Plan”) is a defined benefit pension plan covering certain employees; benefits under that plan were frozen as of December 31, 2005. We contributed $1.0 million to the U.S. Pension Plan during the year ended November 30, 2023 and we do not anticipate making a contribution to the plan for the year ending November 30, 2024. A summary of activity with respect to both plans is as follows (in thousands): Year Ended November 30, 2023 2022 Change in projected benefit obligation: Projected benefit obligation, beginning of year $ 172,066 $ 226,728 Interest cost 7,981 5,805 Actuarial (gains) losses (5,289) (47,362) Settlements — (4,702) Benefits paid (10,888) (8,403) Projected benefit obligation, end of year $ 163,870 $ 172,066 Change in plan assets: Fair value of plan assets, beginning of year $ 147,272 $ 199,215 Actual return on plan assets 6,094 (37,574) Employer contributions 1,000 1,000 Benefits paid (10,888) (8,403) Settlements — (4,702) Administrative expenses paid (2,301) (2,264) Fair value of plan assets, end of year $ 141,177 $ 147,272 Funded status at end of year $ (22,693) $ (24,794) As of November 30, 2023 and 2022, $37.0 million and $40.5 million, respectively, of the net amount recognized in the Consolidated Statements of Financial Condition was reflected as a charge to Accumulated other comprehensive income (loss) (substantially all of which were cumulative losses) and $22.7 million and $24.8 million, respectively, was reflected as accrued pension cost. The following table summarizes the components of net periodic pension cost and other amounts recognized in other comprehensive income (loss) excluding taxes (in thousands): Year Ended November 30, 2023 2022 2021 Interest cost $ 7,981 $ 5,805 $ 4,946 Expected return on plan assets (6,411) (7,311) (8,433) Settlement losses 370 833 — Actuarial losses 413 3,348 4,192 Net periodic pension cost $ 2,353 $ 2,675 $ 705 Amounts recognized in other comprehensive income (loss): Net (gains) losses arising during the period $ (2,670) $ (211) $ (8,264) Settlement losses — (833) — Amortization of net loss 782 (3,348) (4,192) Total recognized in other comprehensive income (loss) $ (1,888) $ (4,392) $ (12,456) Net amount recognized in net periodic benefit cost and other comprehensive income (loss) $ 465 $ (1,717) $ (11,751) The amounts in Accumulated other comprehensive income (loss) at November 30, 2023 and 2022 have not yet been recognized as components of net periodic pension cost in the Consolidated Statements of Earnings. The assumptions used are as follows: November 30, 2023 2022 WilTel Plan Discount rate used to determine benefit obligation 5.30 % 4.90 % Weighted-average assumptions used to determine net pension cost: Discount rate 4.90 % 2.60 % Expected long-term return on plan assets 6.00 % 6.00 % U.S. Pension Plan Discount rate used to determine benefit obligation 5.20 % 4.80 % Weighted-average assumptions used to determine net pension cost: Discount rate 4.80 % 2.40 % Expected long-term return on plan assets 5.00 % 5.00 % The following pension benefit payments are expected to be paid (in thousands): Fiscal Year: 2024 $ 24,303 2025 12,035 2026 13,166 2027 13,641 2028 13,024 Years 2029 - 2033 61,816 U.S. Plan Assets The information below on the plan assets for the WilTel plan and the U.S. Pension Plan is presented separately for the plans as the investments are managed independently. WilTel Plan Assets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ves. The portfolios are valued at their NAV as a practical expedient for fair value. • The Growth Portfolio consists of global equities and high yield investments. • The Liability-Driven Investing (“LDI”) Portfolio consists of long duration credit bonds and a suite of long duration, Treasury-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U.S. Pension Plan Assets We have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the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osed of certain common collective investment trusts that are established and maintained by the investment manager. The common collective trusts are valued at their NAV as a practical expedient for fair value. Plan Assumptions To develop the assumption for the expected long-term rate of return on plan assets, we considered the following underlying assumptions: 2.5% current expected inflation, (0.5)% to 1.5% real rate of return for long duration risk free investments and an additional 0.5% to 1.5% return premium for corporate credit risk. For U.S. and international equity, we assume an equity risk premium over risk-free assets equal to 4.6%. We then weighted these assumptions based on invested assets and assumed that investment expenses were offset by expected returns in excess of benchmarks, which resulted in the selection of 6.0% and 5.0% expected long-term rate of return assumption for WilTel and U.S. Pension plan, respectively, for 2023. Other We have defined contribution pension plans, including 401(k) plans, that cover certain employees. Amounts charged to expense related to such plans were $12.6 million, $12.7 million and $9.8 million for the years ended November 30, 2023,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Nov. 30, 2023</t>
        </is>
      </c>
    </row>
    <row r="3">
      <c r="A3" s="3" t="inlineStr">
        <is>
          <t>Compensation Related Costs [Abstract]</t>
        </is>
      </c>
      <c r="B3" s="4" t="inlineStr">
        <is>
          <t xml:space="preserve"> </t>
        </is>
      </c>
    </row>
    <row r="4">
      <c r="A4" s="4" t="inlineStr">
        <is>
          <t>Compensation Plans</t>
        </is>
      </c>
      <c r="B4" s="4" t="inlineStr">
        <is>
          <t xml:space="preserve">Compensation Plans Equity Compensation Plan. Our Equity Compensation Plan (the “ECP”) was approved by shareholders on March 25, 2021. The ECP replaced our 2003 Incentive Compensation Plan, as Amended and Restated (the “Incentive Plan”) and the 1999 Directors’ Stock Compensation Plan, as Amended and Restated July 25, 2013; no further awards will be granted under the replaced plans. The ECP is an omnibus plan authorizing a variety of equity award types, as well as cash incentive awards, to be used for employees, non-employee directors and other service providers. At November 30, 2023, 2.7 million shares remain available for new grants under the ECP. Restricted stock awards are grants of our common shares that generally require service as a condition of vesting. RSUs give a participant the right to receive shares if service or performance conditions are met and may specify an additional deferral period allowing a participant to hold an interest tied to common stock on a tax deferred basis. Prior to settlement, RSUs carry no voting or dividend rights associated with stock ownership, but dividend equivalents are accrued to the extent there are dividends declared on the underlying common shares as cash amounts or as deemed reinvestments in additional RSUs, which generally are subject to the same vesting or performance requirements applicable to the originally granted RSUs. Restricted stock and RSUs may be granted to new employees as “sign-on” awards, to existing employees as “retention” awards and to certain executive officers as incentive awards. Sign-on and retention awards are generally subject to annual ratable vesting over a multi-year service period and are amortized as compensation expense on a straight-line basis over the service period. Restricted stock and RSUs are granted to certain senior executives and may contain market, performance and/or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s are not met. Awards with performance conditions are amortized over the service period if, and to the extent, it is determined to be probable that the performance condition will be achieved. If awards are forfeited due to failure to achieve performance conditions or failure to satisfy service conditions, any previously recognized expense for such awards is reversed. Senior Executive Compensation Plan. The Compensation Committee of our Board of Directors approved an executive compensation plan for our senior executives for compensation year 2020 (the “2020 Plan”). For each senior executive, the Compensation Committee targeted long-term compensation of $22.5 million under the 2020 Plan with a target of $16.0 million in long-term equity in the form of RSUs with performance goals measured over the three-year period ending November 30, 2022 and a target of $6.5 million in cash. To receive targeted long-term equity, our senior executives had to achieve Jefferies’ total shareholder return (“TSR”) of 9% on a multi-year compounded basis; and to receive targeted cash, our senior executives had to achieve 9% in annual Jefferies’ Return on Tangible Deployable Equity (“ROTDE”). If TSR and ROTDE were less than 6%, our senior executives would receive no incentive compensation. If TSR was achieved at a level greater than 9%, our senior executives were eligible to receive up to 75% additional equity incentive compensation if Jefferies’ TSR exceeded the 50th percentile relative to our peer companies’ total shareholder returns. If ROTDE was greater than 9%, our senior executives were eligible to receive up to 75% additional cash incentive compensation on an interpolated basis, up to 12% in ROTDE. In December 2020, the Compensation Committee of our Board of Directors granted our senior executives nonqualified stock options and stock appreciation rights (“SARs”). The total initial fair value of the stock options and SARs were recorded as expense at the time of the grant, as both awards have no future service requirements. In March 2021, the Compensation Committee exercised its discretion to convert the SARs to stock-settled awards and a total of 2,506,266 stock options, with an exercise price of $23.75, were issued to our senior executives. The stock options resulting from the conversion of the SARs include rights to “excess dividend equivalents,” which provide for each share subject to the option two times the amount of any regular quarterly cash dividend paid in the 9.5 years after grant to the extent the per share dividend exceeds the quarterly dividend rate in effect at the time of grant with the dividend equivalent amount converted to non-forfeitable share units at the dividend payment date. In connection with our spin-off of Vitesse Energy, Inc. in January 2023, the options and related dividend equivalent rights were adjusted, resulting in each senior executive holding 2,532,370 Jefferies options exercisable at $22.69 per share and 228,933 Vitesse options exercisable at $8.97 per share, with corresponding adjustments to the excess dividend equivalent rights with the result that Vitesse regular quarterly cash dividends relating to shares underlying the Vitesse options are taken into consideration in the calculation. The stock options became or become exercisable in three equal annual tranches beginning December 6, 2021, with a final expiration date of December 5, 2030. For the year ended November 30, 2021, we recorded $48.6 million of total Compensation and benefits expense relating to the stock options, SARs and excess dividend equivalent rights. At November 30, 2023 and 2022, all options were outstanding. At November 30, 2023, for each senior executive, 1,688,247 Jefferies options and 152,622 Vitesse options were exercisable. At November 30, 2023 and 2022, 5.1 million and 5.0 million, respectively, of our common shares were designated for the senior executive nonqualified stock options. In December 2021, the Compensation Committee of our Board of Directors granted each of our senior executives RSUs with a grant date fair value of $8.2 million and performance stock units (“PSUs”) with a target fair value of $8.2 million. The RSUs have a three-year cliff vesting schedule. With respect to the PSUs, there is a three-year service period, along with a performance goal based on fiscal 2021 through fiscal 2023 Return on Tangible Equity (“ROTE”). The target level of ROTE was 10%, with a threshold of 7.5%, and a maximum level of 15%. Any performance below 7.5% will result in forfeiture of all PSUs; 7.5% ROTE will result in earning 75% of target PSUs; and 15% ROTE or greater will result in earning 150% of target PSUs. ROTE performance between 7.5% and 10% and 10% and 15% will be linearly interpolated to determine the level of earning PSUs. In December 2021, the Board of Directors also granted our senior executives each a special long-term, five-year retention grant, termed the Leadership Continuity Grant, with a grant date fair value of $25.0 million. Our senior executives will gain the benefits of the retention award after an additional three-year holding period following the five-year service period. In December 2022, the Compensation Committee of our Board of Directors granted our senior executives RSUs with an aggregate grant date fair value of $13.1 million and performance stock units (“PSUs”) with a target fair value of $13.1 million. The RSUs have a three-year cliff vesting schedule. With respect to the PSUs, there is a three-year service period, along with a performance goal based on fiscal 2022 through fiscal 2024 ROTE. The target level of ROTE was 10%, with a threshold of 7.5%, and a maximum level of 15%. Any performance below 7.5% will result in forfeiture of all PSUs; 7.5% ROTE will result in earning 75% of target PSUs; and 15% ROTE or greater will result in earning 150% of target PSUs. ROTE performance between 7.5% and 10% and 10% and 15% will be linearly interpolated to determine the level of earning PSUs. In January 2023, in connection with our spin-off of all of our Vitesse Energy, Inc. shares to our shareholders, we adjusted certain outstanding equity awards to include like awards for the acquisition of Vitesse common stock (“Vitesse Awards”), all of which are share-based awards. Vesting terms of Vitesse Awards and exercise dates and expiration dates of Vitesse options are the same as those terms of the related Jefferies awards. For those Vitesse Awards that remain subject to performance or service-based vesting requirements, we continue to recognize expense based on the original grant-date fair value and any incremental fair value resulting from modifications of awards. In fiscal 2023, we recognized $4.0 million of compensation expense for modifications of the excess dividend equivalent rights relating to stock options in connection with the adjustments relating to the Vitesse spin-off. The following table details the total activity in restricted stock, inclusive across all plans, during the years ended November 30, 2023, 2022 and 2021 (in thousands, except per share amounts): Restricted Stock Weighted- Average Balance at November 30, 2020 1,483 $ 22.19 Grants 337 30.81 Forfeited (40) 24.92 Fulfillment of vesting requirement (196) 23.55 Balance at November 30, 2021 1,584 23.78 Grants 1,457 29.91 Forfeited — — Fulfillment of vesting requirement (902) 24.03 Balance at November 30, 2022 2,139 27.85 Grants 444 33.16 Forfeited — — Fulfillment of vesting requirement (481) 24.09 Balance at November 30, 2023 2,102 $ 29.83 The following table details the activity in total RSUs, inclusive across all plans, during the years ended November 30, 2023, 2022 and 2021 (in thousands, except per share amounts): Weighted-Average Future No Future Future No Future Balance at November 30, 2020 21 18,543 $ 14.99 $ 20.97 Grants 80 445 27.10 30.03 Distributions of underlying shares — (1,803) — 26.32 Forfeited — — — — Fulfillment of service requirement (1) (53) 8 25.03 15.52 Balance at November 30, 2021 48 17,193 24.07 20.64 Grants 2,299 472 33.75 28.79 Distributions of underlying shares — (6,453) — 14.65 Forfeited — — — — Fulfillment of service requirement (1) (39) 1,443 24.67 25.38 Balance at November 30, 2022 2,308 12,655 33.70 24.55 Grants 553 732 34.47 29.35 Distributions of underlying shares — (5,485) — 23.35 Forfeited — — — — Fulfillment of vesting requirement (1) (9) 2,685 21.82 26.50 Balance at November 30, 2023 2,852 10,587 $ 33.89 $ 26.00 (1) Fulfillment of vesting requirement during the years ended November 30, 2023, 2022 and 2021, includes 2,438,000 RSUs, 1,433,000 RSUs and 0 RSUs, respectively, related to the senior executive compensation plans. During the years ended November 30, 2023, 2022 and 2021, grants include approximately 717,000, 550,000 and 445,000, respectively, of dividend equivalents declared on RSUs; the weighted-average grant date fair values of the dividend equivalents were approximately $31.88, $28.78 and $30.03, respectively. In addition, the following table details the activity in RSUs with performance conditions (“PSUs”) related to the senior executive compensation plan during the years ended November 30, 2023, 2022 and 2021 (in thousands, except per share amounts): Target Number of Shares Weighted- Average Balance at November 30, 2020 4,189 $ 24.75 Grants 74 29.81 Forfeited (1,396) 25.31 Fulfillment of vesting requirement — — Balance at November 30, 2021 2,867 25.43 Grants 537 35.44 Forfeited — — Fulfillment of vesting requirement (1,433) 25.43 Balance at November 30, 2022 1,971 28.16 Grants 1,379 30.15 Forfeited — — Fulfillment of vesting requirement (2,438) 26.49 Balance at November 30, 2023 912 $ 35.64 During the years ended November 30, 2023, 2022 and 2021, grants are shown with the targeted number of shares and also include approximately 224,000, 67,000 and 74,000, respectively, of dividend equivalents declared on RSUs; the weighted-average grant date fair values of the dividend equivalents were approximately $34.15, $28.67 and $29.81, respectively. In December 2023, the Compensation Committee of our Board of Directors approved a total of 191,757 RSUs relating to above target performance earned under the PSUs granted in fiscal 2022, which remain subject to service-based vesting through December 2024 . Employee Stock Purchase Plan. An Employee Stock Purchase Plan (the “ESPP”) has been implemented under both the prior Incentive Plan and the ECP. We consider the ESPP to be noncompensatory effective January 1, 2007. The ESPP allows eligible employees to make payroll contributions that are used to acquire shares of our stock, generally at a discounted price. Deferred Compensation Plan. A Deferred Compensation Plan (the “DCP”), has been implemented under both the prior Incentive Plan and the ECP. The DCP permits eligible employees to defer compensation which may be deemed invested in our common shares usually at a discount or directed among other investment vehicles available under the DCP. We often invest directly, as a principal, in investments corresponding to the other investment vehicles, relating to our obligations to perform under the DCP. The compensation deferred by our eligible employees is expensed in the period earned. The change in fair value of our investments in assets corresponding to the specified other investment vehicles are recognized in Principal transactions revenues and changes in the corresponding deferred compensation liability are reflected as Compensation and benefits expense in our Consolidated Statements of Earnings. Other Stock-Based Plans . In connection with the HomeFed LLC (“HomeFed”) merger in 2019, each HomeFed stock option was converted into an option to purchase two of our common shares. During the year ended November 30, 2023, all HomeFed stock options were exercised at a price of $22.20 per common share. At November 30, 2022 and 2021, 12,000 and 96,000, respectively, of our common shares were designated for the HomeFed stock option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 Compensation Expense. The components of total compensation cost associated with certain of our compensation plans are as follows (in millions): Year Ended November 30, 2023 2022 2021 Components of compensation cost: Restricted cash awards (1) $ 324.6 $ 196.6 $ 375.5 Stock options and Stock appreciation rights — — 48.7 Restricted stock and RSUs (2) 45.4 43.9 29.5 Profit sharing plan 11.6 10.5 7.8 Total compensation cost $ 381.6 $ 251.0 $ 461.5 (1) Amounts for the year ended November 30, 2021, include $188.3 million of costs related to the accelerated amortization of certain cash-based awards, which were amended to remove any service requirements for vesting in the awards. (2) Total compensation cost associated with restricted stock and RSUs include the amortization of sign-on, retention and senior executive awards, less forfeitures and clawbacks. Additionally, we recognize compensation costs related to the discount provided to employees in electing to defer compensation under the DCP. These compensation costs were approximately $0.5 million, $0.5 million and $0.4 million for the years ended November 30, 2023, 2022 and 2021, respectively. Remaining unamortized amounts related to certain compensation plans at November 30, 2023 are as follows (dollars in millions): Remaining Unamortized Amounts Weighted Average Vesting Period Non-vested share-based awards $ 110.3 3.3 Restricted cash awards 654.7 3.0 Total $ 765.0 In December 2023, $575.1 million of restricted cash awards related to the 2023 performance year that contain a future service requirement were approved and awarded. Absent actual forfeitures or cancellations or accelerations, the annual compensation cost for these awards will be recognized as follows (in millions): Year Ended November 30, 2023 2024 2025 Thereafter Total Restricted cash awards $ 99.4 $ 113.6 $ 112.4 $ 249.7 $ 57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3</t>
        </is>
      </c>
    </row>
    <row r="3">
      <c r="A3" s="3" t="inlineStr">
        <is>
          <t>Income Tax Disclosure [Abstract]</t>
        </is>
      </c>
      <c r="B3" s="4" t="inlineStr">
        <is>
          <t xml:space="preserve"> </t>
        </is>
      </c>
    </row>
    <row r="4">
      <c r="A4" s="4" t="inlineStr">
        <is>
          <t>Income Taxes</t>
        </is>
      </c>
      <c r="B4" s="4" t="inlineStr">
        <is>
          <t>Income Taxes The provision for income tax expense consists of the following components (in thousands): Year Ended November 30, 2023 2022 2021 Current: U.S. Federal $ 14,600 $ 198,507 $ 322,551 U.S. state and local 14,896 67,236 70,370 Foreign 51,923 78,505 86,918 Total current 81,419 344,248 479,839 Deferred: U.S. Federal 10,380 (61,303) 72,753 U.S. state and local 3,112 (17,010) 19,502 Foreign (3,030) 7,917 4,635 Total deferred 10,462 (70,396) 96,890 Total income tax expense $ 91,881 $ 273,852 $ 576,729 The following table presents the U.S. and non-U.S. components of earnings before income tax expense (in thousands): Year Ended November 30, 2023 2022 2021 U.S. $ 177,595 $ 801,047 $ 1,970,625 Non-U.S. (1) 176,674 254,515 283,480 Earnings before income tax expense $ 354,269 $ 1,055,562 $ 2,254,105 (1) For purposes of this table, non-U.S. income is defined as income generated from operations located outside the U.S. Income tax expense differed from the amounts computed by applying the U.S. Federal statutory income tax rate of 21.0% to earnings before income taxes as a result of the following (dollars in thousands): Year Ended November 30, 2023 2022 2021 Amount Percent Amount Percent Amount Percent Computed expected federal income taxes $ 74,396 21.0 % $ 221,668 21.0 % $ 473,362 21.0 % Increase (decrease) in income taxes resulting from: State and local income taxes, net of Federal income tax benefit 17,071 4.8 47,364 4.5 96,884 4.3 International operations (including foreign rate differential) 7,306 2.1 18,711 1.8 18,073 0.8 Non-deductible executive compensation 11,664 3.3 12,596 1.2 20,359 0.9 Foreign tax credits, net (4,504) (1.3) (20,368) (1.9) (13,963) (0.6) Employee share-based awards (16,136) (4.6) (37,988) (3.6) 893 — Regulatory Settlement — — 20,184 1.9 — — Change in unrecognized tax benefits related to prior years (25,561) (7.2) (16,915) (1.7) (27,374) (1.2) Interest on unrecognized tax benefits 18,988 5.4 13,902 1.3 8,651 0.4 Other, net 8,657 2.4 14,698 1.4 (156) — Total income tax expense $ 91,881 25.9 % $ 273,852 25.9 % $ 576,729 25.6 % The following table presents a reconciliation of gross unrecognized tax benefits (in thousands): Year Ended November 30, 2023 2022 2021 Balance at beginning of period $ 349,955 $ 339,036 $ 314,347 Increases based on tax positions related to the current period 1,555 30,690 50,079 Increases based on tax positions related to prior periods 10,134 5,902 3,490 Decreases based on tax positions related to prior periods (28,622) (25,673) (24,180) Decreases related to settlements with taxing authorities (699) — (4,700) Balance at end of period $ 332,323 $ 349,955 $ 339,036 The total amount of unrecognized benefits that, if recognized, would favorably affect the effective tax rate was $263.0 million and $276.5 million (net of Federal benefit) at November 30, 2023 and 2022, respectively. We recognize interest accrued related to unrecognized tax benefits and penalties, if any, as components of Income tax expense. Net interest expense related to unrecognized tax benefits was $25.5 million, $18.6 million and $10.8 million for the years ended November 30, 2023, 2022 and 2021, respectively. At November 30, 2023, 2022 and 2021, we had interest accrued of approximately $142.1 million, $116.5 million and $97.9 million, respectively, included in Accrued expenses and other liabilities in our Consolidated Statements of Financial Condition. No material penalties were accrued for the years ended November 30, 2023, 2022 and 2021. We recognize interest and penalties, if any, related to unrecognized tax benefits in income tax expense in our Consolidated Statements of Earnings. The cumulative tax effects of temporary differences that give rise to significant portions of the deferred tax assets and liabilities are presented below (in thousands): November 30, 2023 2022 Deferred tax assets: Compensation and benefits $ 189,928 $ 250,096 Operating lease liabilities 128,805 133,250 Long-term debt 75,850 47,535 Tax credits 24,000 — Accrued expenses and other 151,360 156,388 Investments in associated companies 93,952 11,931 Net operating loss carryover 251,244 10,176 Sub-total 915,139 609,376 Valuation allowance (228,074) (6,266) Total deferred tax assets 687,065 603,110 Deferred tax liabilities: Operating lease right-of-use assets 110,071 118,567 Amortization of intangibles 62,333 62,670 Other 56,318 34,011 Total deferred tax liabilities 228,722 215,248 Net deferred tax asset, included in Other assets $ 458,343 $ 387,862 The valuation allowance represents the portion of our deferred tax assets for which it is more likely than not that the benefit of such items will not be realized. We believe that the realization of the net deferred tax asset of $458.3 million at November 30, 2023 is more likely than not based on expectations of future taxable income in the jurisdictions in which we operate. During the fourth quarter of 2023, we acquired Stratos and OpNet. Refer to Note 4, Business Acquisitions for further discussion. In relation to these acquisitions, we recognized deferred tax assets in the aggregate of $222.8 million primarily related to net operating losses, offset by a valuation allowance of $222.3 million.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It is reasonably possible that, within the next twelve months, statutes of limitation will expire which would have the effect of reducing the balance of unrecognized tax benefits by $25.3 million. The table below summarizes the earliest tax years that remain subject to examination in the major tax jurisdictions in which we operate: Jurisdiction Tax Year United States 2020 New York State 2001 New York City 2006 United Kingdom 2021 Germany 2018 Hong Kong 2017 India 2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following table summarizes our commitments at November 30, 2023 (in millions): Expected Maturity Date (Fiscal Years) 2024 2025 2026 and 2027 2028 and 2029 2030 and Later Maximum Payout Equity commitments (1) $ 75.0 $ 1.4 $ 38.6 $ 0.3 $ 121.3 $ 236.6 Loan commitments (1) 250.0 2.5 77.2 — — 329.7 Loans purchase commitments (2) 2,205.6 — — — — 2,205.6 Underwriting commitments 26.2 — — — — 26.2 Forward starting reverse repos (3) 7,477.1 — — — — 7,477.1 Forward starting repos (3) 4,732.2 — — — — 4,732.2 Other unfunded commitments (1) 80.2 1,083.5 201.3 — — 1,365.0 Total commitments $ 14,846.3 $ 1,087.4 $ 317.1 $ 0.3 $ 121.3 $ 16,372.4 (1) Equity, loan and other unfunded commitments are presented by contractual maturity date. The amounts, however, are available on demand. (2) Loan purchase commitments consist of unfunded commitments to acquire secondary market loans. For the population of loans to be acquired under the loan purchase commitments, at November 30, 2023, Jefferies had also entered into back-to-back committed sale contracts aggregating to $2.0 billion. (3) At November 30, 2023, all of the securities within forward starting securities purchased under agreements to resell and all of the forward starting securities sold under agreements to repurchase settled within three business days. Equity Commitments. Includes commitments to invest in our joint venture, Jefferies Finance, asset management funds and in Jefferies Capital Partners, LLC, a manager of private equity funds, which consists of a team led by our President and a director. At November 30, 2023, our outstanding commitments relating to Jefferies Capital Partners, LLC and its private equity funds were $10.4 million. Additionally, at November 30, 2023, we had other outstanding equity commitments to invest up to $171.5 million with strategic affiliates and $39.3 million to various other investments. Loan Commitments. From time to time, we make commitments to extend credit to clients and to strategic affiliates. These commitments and any related drawdowns of these facilities typically have fixed maturity dates and are contingent on certain representations, warranties and contractual conditions applicable to the borrower. At November 30, 2023, we had outstanding loan commitments of $77.2 million to clients and $2.5 million to a strategic affiliate. Loan commitments outstanding at November 30, 2023 also include our portion of the outstanding secured revolving credit facility provided to Jefferies Finance, to support loan underwritings by Jefferies Finance.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Other unfunded commitments also include written put options to certain bondholders of an equity method investee.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November 30, 2023 (in millions): Expected Maturity Date (Fiscal Years) 2024 2025 2026 and 2027 2028 and 2029 2030 and Later Notional/ Maximum Payout Guarantee Type: Derivative contracts—non-credit related $ 11,654.4 $ 17,138.5 $ 9,337.6 $ — $ — $ 38,130.5 Total derivative contracts $ 11,654.4 $ 17,138.5 $ 9,337.6 $ — $ — $ 38,130.5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23, the fair value of derivative contracts meeting the definition of a guarantee is approximately $423.1 million. HomeFed. For real estate development projects, we are generally required to obtain infrastructure improvement bonds at the beginning of construction work and warranty bonds upon completion of such improvements. These bonds are issued by surety companies to guarantee a municipality satisfactory completion of a project. As the planned area is developed and the municipality accepts the improvements, the bonds are released. At November 30, 2023, the aggregate amount of infrastructure improvement bonds outstanding was $43.9 million. Standby Letters of Credit. At November 30, 2023, we provided guarantees to certain counterparties in the form of standby letters of credit in the amount of $56.8 million, with a weighted average maturity of less tha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12 Months Ended</t>
        </is>
      </c>
    </row>
    <row r="2">
      <c r="B2" s="2" t="inlineStr">
        <is>
          <t>Nov. 30, 2023</t>
        </is>
      </c>
    </row>
    <row r="3">
      <c r="A3" s="3" t="inlineStr">
        <is>
          <t>Broker-Dealer [Abstract]</t>
        </is>
      </c>
      <c r="B3" s="4" t="inlineStr">
        <is>
          <t xml:space="preserve"> </t>
        </is>
      </c>
    </row>
    <row r="4">
      <c r="A4" s="4" t="inlineStr">
        <is>
          <t>Regulatory Requirements</t>
        </is>
      </c>
      <c r="B4" s="4" t="inlineStr">
        <is>
          <t>Regulatory Requirements Net Capital Jefferies LLC is a broker-dealer registered with the SEC and a member firm of the Financial Industry Regulatory Authority (“FINRA”) and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egulation 1.17 of the Commodity Futures Trading Commission (“CFTC”) under the Commodity Exchange Act (“CEA”), which sets forth minimum financial requirements. The minimum net capital requirement in determining excess net capital for a dually-registered U.S. broker-dealer and FCM is equal to the greater of the requirement under SEA Rule 15c3-1 or CFTC Regulation 1.17. Jefferies Financial Services, Inc. (“JFSI”) is a registered swap dealer subject to the CFTC’s regulatory capital requirements and is a registered security-based swap dealer with the SEC subject to the SEC’s security-based swap dealer regulatory rules and is approved by the SEC as an OTC derivatives dealer subject to compliance with the SEC’s net capital requirements. At November 30, 2023, JFSI is in compliance with these SEC and CFTC requirements. Additionally, JFSI is subject to the net capital requirements of the National Futures Association (“NFA”), as a member of the NFA. JFSI is required to maintain minimum net capital, as defined under SEA Rule 18a-1 of not less than the greater of 2% of the risk margin amount, as defined, or $20 million. Under CFTC Regulation 23.101, JFSI is required to maintain minimum net capital of not less than the greater of 2% of the uncleared swap margin, as defined in CFTC Regulation 23.100, or $20 million. At November 30, 2023, Jefferies LLC and JFSI’s net capital and excess net capital were as follows (in thousands): Net Capital Excess Net Capital Jefferies LLC $ 1,088,817 $ 980,587 JFSI - SEC 348,457 328,457 JFSI - CFTC 348,457 324,553 FINRA is the designated examining authority for Jefferies LLC and the NFA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subject to the regulatory supervision and requirements of the Financial Conduct Authority in the U.K. The regulatory capital requirements referred to above may restrict our ability to withdraw capital from our regulated subsidiaries. At November 30, 2023 and 2022, $4.67 billion and $5.77 billion, respectively, of net assets of our consolidated subsidiaries are restricted as to the payment of cash dividends, or the ability to make loans or advances to the parent company. At November 30, 2023 and 2022, $4.43 billion and $4.87 billion, respectively, of these assets are restricted as they reflect regulatory capital requirements or require regulatory approval prior to the payment of cash dividends and advances to the parent company. Customer Protection and Segregation Requirement As a registered broker dealer that clears and carries customer accounts, Jefferies LLC is subject to the customer protection provisions under SEC Rule 15c3-3 and is required to compute a reserve formula requirement for customer accounts and deposit cash or qualified securities into a special reserve bank account for the exclusive benefit of customers. At November 30, 2023, Jefferies LLC had $640.9 million in cash and qualified U.S. Government securities on deposit in special reserve bank accounts for the exclusive benefit of customers. As a registered broker dealer that clears and carries proprietary accounts of brokers (commonly referred to as “PAB”), Jefferies is also required to compute a reserve requirement for PABs pursuant to SEC Rule 15c3-3. At November 30, 2023, Jefferies had $53.1 million in cash and qualified U.S. Government securities in special reserve bank accounts for the exclusive benefit of PABs. The qualified securities meeting the 15c3-3 customer and PAB requirements are included in Cash and securities segregated and Securities purchased under agreements to resell in our Consolidated Statements of Financial Cond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Nov. 30, 2023</t>
        </is>
      </c>
    </row>
    <row r="3">
      <c r="A3" s="3" t="inlineStr">
        <is>
          <t>Segment Reporting [Abstract]</t>
        </is>
      </c>
      <c r="B3" s="4" t="inlineStr">
        <is>
          <t xml:space="preserve"> </t>
        </is>
      </c>
    </row>
    <row r="4">
      <c r="A4" s="4" t="inlineStr">
        <is>
          <t>Segment Reporting</t>
        </is>
      </c>
      <c r="B4" s="4" t="inlineStr">
        <is>
          <t>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e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Net revenues presented for our Investment Banking and Capital Markets reportable segment include allocations of interest income and interest expense as we assess the profitability of these businesses inclusive of the net interest revenue or expense associated with the respective activities, including the net interest cost of allocated long-term debt, which is a function of the mix of each business's associated assets and liabilities and the related funding costs. During 2023, we refined our allocated net interest methodology to better reflect net interest expense across our business units based on use of capital. Historical periods have been recast to conform with the revised methodology. Our net revenues, non-interest expenses and earnings (losses) before income taxes by reportable business segment are summarized below (in millions): Year Ended November 30, 2023 2022 2021 Investment Banking and Capital Markets: Net revenues $ 4,504.4 $ 4,741.3 $ 6,929.3 Non-interest expenses 3,995.1 3,950.8 4,730.6 Earnings before income taxes 509.3 790.5 2,198.7 Asset Management: Net revenues 188.3 1,243.5 1,084.8 Non-interest expenses 351.0 967.0 1,025.7 Earnings (losses) before income taxes (162.7) 276.5 59.1 Total of Reportable Business Segments: Net revenues 4,692.7 5,984.8 8,014.1 Non-interest expenses 4,346.1 4,917.8 5,756.3 Earnings before income taxes 346.6 1,067.0 2,257.8 Reconciliation to consolidated amounts: Net revenues 7.7 (6.0) (0.3) Non-interest expenses — 5.4 3.4 Earnings (losses) before income taxes (1) 7.7 (11.4) (3.7) Total: Net revenues 4,700.4 5,978.8 8,013.8 Non-interest expenses 4,346.1 4,923.2 5,759.7 Earnings before income taxes $ 354.3 $ 1,055.6 $ 2,254.1 (1) Management does not consider certain foreign currency transaction gains or losses,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The following table summarizes our total assets by reportable business segment (in millions): November 30, 2023 2022 Investment Banking and Capital Markets $ 51,776.9 $ 45,541.0 Asset Management 6,128.3 5,516.7 Total assets $ 57,905.2 $ 51,057.7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or the location of the invested capital. Net revenues by geographic region were as follows (in millions): Year Ended November 30, 2023 2022 2021 Americas (1) $ 3,625.6 $ 4,815.4 $ 6,748.8 Europe and the Middle East (2) 775.9 925.4 1,045.7 Asia-Pacific 298.9 238.0 219.3 Net revenues $ 4,700.4 $ 5,978.8 $ 8,013.8 (1) Primarily relates to U.S. results. (2) Primarily relates to U.K. resul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Related Party Transactions Officers, Directors and Employees. The following sets forth information regarding related party transactions with our officers, directors and employees: • At November 30, 2023 and 2022, we had $31.0 million and $17.7 million, respectively, of loans outstanding to certain of our officers and employees (none of whom are executive officers or directors) that are included in Other assets in our Consolidated Statements of Financial Condition. • On October 24, 2022, we repurchased 640,000 of our shares from one of our officers for approximately $21.0 mill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hedge funds managed by us of approximately $3.0 million at November 30, 2023. Investment Banking. For the year ended November 30, 2023, we recorded fees of $5.0 million, which are included in Investment banking revenues in our Consolidated Statements of Earnings, related to services provided to a merchant banking investment held in our Asset Management business. Vitesse Energy . On January 13, 2023, our consolidated subsidiary, Vitesse Energy, issued shares measured at a total consideration of $30.6 million in exchange for acquiring all of the outstanding capital interests of Vitesse Oil, which was controlled by JCP Fund V. We provided investment banking services to Vitesse Energy and recognized revenue of $3.0 million for the year ended November 30, 2023, included within Investment banking revenues in our Consolidated Statements of Earnings. See Note 1, Organization and Basis of Presentation for additional details related to the Vitesse Energy distribution. Special Purpose Acquisition Companies. We earned investment banking revenues during the year ended November 30, 2021 of $45.5 million for services provided to special purpose acquisition companies we have co-sponso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Nov. 30, 2023</t>
        </is>
      </c>
      <c r="C1" s="2" t="inlineStr">
        <is>
          <t>Nov. 30, 2022</t>
        </is>
      </c>
    </row>
    <row r="2">
      <c r="A2" s="3" t="inlineStr">
        <is>
          <t>ASSETS</t>
        </is>
      </c>
      <c r="B2" s="4" t="inlineStr">
        <is>
          <t xml:space="preserve"> </t>
        </is>
      </c>
      <c r="C2" s="4" t="inlineStr">
        <is>
          <t xml:space="preserve"> </t>
        </is>
      </c>
    </row>
    <row r="3">
      <c r="A3" s="4" t="inlineStr">
        <is>
          <t>Cash and cash equivalents</t>
        </is>
      </c>
      <c r="B3" s="5" t="n">
        <v>8526363</v>
      </c>
      <c r="C3" s="5" t="n">
        <v>9703109</v>
      </c>
    </row>
    <row r="4">
      <c r="A4" s="4" t="inlineStr">
        <is>
          <t>Cash and securities segregated and on deposit for regulatory purposes or deposited with clearing and depository organizations</t>
        </is>
      </c>
      <c r="B4" s="6" t="n">
        <v>1414593</v>
      </c>
      <c r="C4" s="6" t="n">
        <v>957302</v>
      </c>
    </row>
    <row r="5">
      <c r="A5" s="4" t="inlineStr">
        <is>
          <t>Financial instruments owned, at fair value (includes securities pledged of $17,158,747 and $14,099,136)</t>
        </is>
      </c>
      <c r="B5" s="6" t="n">
        <v>21747473</v>
      </c>
      <c r="C5" s="6" t="n">
        <v>18666296</v>
      </c>
    </row>
    <row r="6">
      <c r="A6" s="4" t="inlineStr">
        <is>
          <t>Investments in and loans to related parties</t>
        </is>
      </c>
      <c r="B6" s="6" t="n">
        <v>1239345</v>
      </c>
      <c r="C6" s="6" t="n">
        <v>1426817</v>
      </c>
    </row>
    <row r="7">
      <c r="A7" s="4" t="inlineStr">
        <is>
          <t>Securities borrowed</t>
        </is>
      </c>
      <c r="B7" s="6" t="n">
        <v>7192091</v>
      </c>
      <c r="C7" s="6" t="n">
        <v>5831148</v>
      </c>
    </row>
    <row r="8">
      <c r="A8" s="4" t="inlineStr">
        <is>
          <t>Securities purchased under agreements to resell</t>
        </is>
      </c>
      <c r="B8" s="6" t="n">
        <v>5950549</v>
      </c>
      <c r="C8" s="6" t="n">
        <v>4546691</v>
      </c>
    </row>
    <row r="9">
      <c r="A9" s="4" t="inlineStr">
        <is>
          <t>Securities received as collateral</t>
        </is>
      </c>
      <c r="B9" s="6" t="n">
        <v>8800</v>
      </c>
      <c r="C9" s="6" t="n">
        <v>100362</v>
      </c>
    </row>
    <row r="10">
      <c r="A10" s="3" t="inlineStr">
        <is>
          <t>Receivables:</t>
        </is>
      </c>
      <c r="B10" s="4" t="inlineStr">
        <is>
          <t xml:space="preserve"> </t>
        </is>
      </c>
      <c r="C10" s="4" t="inlineStr">
        <is>
          <t xml:space="preserve"> </t>
        </is>
      </c>
    </row>
    <row r="11">
      <c r="A11" s="4" t="inlineStr">
        <is>
          <t>Brokers, dealers and clearing organizations</t>
        </is>
      </c>
      <c r="B11" s="6" t="n">
        <v>2380732</v>
      </c>
      <c r="C11" s="6" t="n">
        <v>1792937</v>
      </c>
    </row>
    <row r="12">
      <c r="A12" s="4" t="inlineStr">
        <is>
          <t>Customers</t>
        </is>
      </c>
      <c r="B12" s="6" t="n">
        <v>1705425</v>
      </c>
      <c r="C12" s="6" t="n">
        <v>1225137</v>
      </c>
    </row>
    <row r="13">
      <c r="A13" s="4" t="inlineStr">
        <is>
          <t>Fees, interest and other</t>
        </is>
      </c>
      <c r="B13" s="6" t="n">
        <v>630142</v>
      </c>
      <c r="C13" s="6" t="n">
        <v>568921</v>
      </c>
    </row>
    <row r="14">
      <c r="A14" s="4" t="inlineStr">
        <is>
          <t>Premises and equipment</t>
        </is>
      </c>
      <c r="B14" s="6" t="n">
        <v>1065680</v>
      </c>
      <c r="C14" s="6" t="n">
        <v>906864</v>
      </c>
    </row>
    <row r="15">
      <c r="A15" s="4" t="inlineStr">
        <is>
          <t>Goodwill</t>
        </is>
      </c>
      <c r="B15" s="6" t="n">
        <v>1847856</v>
      </c>
      <c r="C15" s="6" t="n">
        <v>1736114</v>
      </c>
    </row>
    <row r="16">
      <c r="A16" s="4" t="inlineStr">
        <is>
          <t>Assets held for sale</t>
        </is>
      </c>
      <c r="B16" s="6" t="n">
        <v>1545472</v>
      </c>
      <c r="C16" s="6" t="n">
        <v>0</v>
      </c>
    </row>
    <row r="17">
      <c r="A17" s="4" t="inlineStr">
        <is>
          <t>Other assets</t>
        </is>
      </c>
      <c r="B17" s="6" t="n">
        <v>2650640</v>
      </c>
      <c r="C17" s="6" t="n">
        <v>3595985</v>
      </c>
    </row>
    <row r="18">
      <c r="A18" s="4" t="inlineStr">
        <is>
          <t>Total assets</t>
        </is>
      </c>
      <c r="B18" s="6" t="n">
        <v>57905161</v>
      </c>
      <c r="C18" s="6" t="n">
        <v>51057683</v>
      </c>
    </row>
    <row r="19">
      <c r="A19" s="3" t="inlineStr">
        <is>
          <t>LIABILITIES AND EQUITY</t>
        </is>
      </c>
      <c r="B19" s="4" t="inlineStr">
        <is>
          <t xml:space="preserve"> </t>
        </is>
      </c>
      <c r="C19" s="4" t="inlineStr">
        <is>
          <t xml:space="preserve"> </t>
        </is>
      </c>
    </row>
    <row r="20">
      <c r="A20" s="4" t="inlineStr">
        <is>
          <t>Short-term borrowings</t>
        </is>
      </c>
      <c r="B20" s="6" t="n">
        <v>989715</v>
      </c>
      <c r="C20" s="6" t="n">
        <v>528392</v>
      </c>
    </row>
    <row r="21">
      <c r="A21" s="4" t="inlineStr">
        <is>
          <t>Financial instruments sold, not yet purchased, at fair value</t>
        </is>
      </c>
      <c r="B21" s="6" t="n">
        <v>11251154</v>
      </c>
      <c r="C21" s="6" t="n">
        <v>11056477</v>
      </c>
    </row>
    <row r="22">
      <c r="A22" s="4" t="inlineStr">
        <is>
          <t>Securities loaned</t>
        </is>
      </c>
      <c r="B22" s="6" t="n">
        <v>1840518</v>
      </c>
      <c r="C22" s="6" t="n">
        <v>1366025</v>
      </c>
    </row>
    <row r="23">
      <c r="A23" s="4" t="inlineStr">
        <is>
          <t>Securities sold under agreements to repurchase</t>
        </is>
      </c>
      <c r="B23" s="6" t="n">
        <v>10920606</v>
      </c>
      <c r="C23" s="6" t="n">
        <v>7452342</v>
      </c>
    </row>
    <row r="24">
      <c r="A24" s="4" t="inlineStr">
        <is>
          <t>Other secured financings (includes $3,898 and $1,712 at fair value)</t>
        </is>
      </c>
      <c r="B24" s="6" t="n">
        <v>1430199</v>
      </c>
      <c r="C24" s="6" t="n">
        <v>2037843</v>
      </c>
    </row>
    <row r="25">
      <c r="A25" s="4" t="inlineStr">
        <is>
          <t>Obligation to return securities received as collateral, at fair value</t>
        </is>
      </c>
      <c r="B25" s="6" t="n">
        <v>8800</v>
      </c>
      <c r="C25" s="6" t="n">
        <v>100362</v>
      </c>
    </row>
    <row r="26">
      <c r="A26" s="3" t="inlineStr">
        <is>
          <t>Payables:</t>
        </is>
      </c>
      <c r="B26" s="4" t="inlineStr">
        <is>
          <t xml:space="preserve"> </t>
        </is>
      </c>
      <c r="C26" s="4" t="inlineStr">
        <is>
          <t xml:space="preserve"> </t>
        </is>
      </c>
    </row>
    <row r="27">
      <c r="A27" s="4" t="inlineStr">
        <is>
          <t>Brokers, dealers and clearing organizations</t>
        </is>
      </c>
      <c r="B27" s="6" t="n">
        <v>3737810</v>
      </c>
      <c r="C27" s="6" t="n">
        <v>2628727</v>
      </c>
    </row>
    <row r="28">
      <c r="A28" s="4" t="inlineStr">
        <is>
          <t>Customers</t>
        </is>
      </c>
      <c r="B28" s="6" t="n">
        <v>3960557</v>
      </c>
      <c r="C28" s="6" t="n">
        <v>3578854</v>
      </c>
    </row>
    <row r="29">
      <c r="A29" s="4" t="inlineStr">
        <is>
          <t>Lease liabilities</t>
        </is>
      </c>
      <c r="B29" s="6" t="n">
        <v>544650</v>
      </c>
      <c r="C29" s="6" t="n">
        <v>533708</v>
      </c>
    </row>
    <row r="30">
      <c r="A30" s="4" t="inlineStr">
        <is>
          <t>Liabilities held for sale</t>
        </is>
      </c>
      <c r="B30" s="6" t="n">
        <v>1173648</v>
      </c>
      <c r="C30" s="6" t="n">
        <v>0</v>
      </c>
    </row>
    <row r="31">
      <c r="A31" s="4" t="inlineStr">
        <is>
          <t>Accrued expenses and other liabilities</t>
        </is>
      </c>
      <c r="B31" s="6" t="n">
        <v>2546211</v>
      </c>
      <c r="C31" s="6" t="n">
        <v>2573927</v>
      </c>
    </row>
    <row r="32">
      <c r="A32" s="4" t="inlineStr">
        <is>
          <t>Long-term debt (includes $1,708,443 and $1,583,828 at fair value)</t>
        </is>
      </c>
      <c r="B32" s="6" t="n">
        <v>9698752</v>
      </c>
      <c r="C32" s="6" t="n">
        <v>8774086</v>
      </c>
    </row>
    <row r="33">
      <c r="A33" s="4" t="inlineStr">
        <is>
          <t>Total liabilities</t>
        </is>
      </c>
      <c r="B33" s="6" t="n">
        <v>48102620</v>
      </c>
      <c r="C33" s="6" t="n">
        <v>40630743</v>
      </c>
    </row>
    <row r="34">
      <c r="A34" s="3" t="inlineStr">
        <is>
          <t>MEZZANINE EQUITY</t>
        </is>
      </c>
      <c r="B34" s="4" t="inlineStr">
        <is>
          <t xml:space="preserve"> </t>
        </is>
      </c>
      <c r="C34" s="4" t="inlineStr">
        <is>
          <t xml:space="preserve"> </t>
        </is>
      </c>
    </row>
    <row r="35">
      <c r="A35" s="4" t="inlineStr">
        <is>
          <t>Redeemable noncontrolling interests</t>
        </is>
      </c>
      <c r="B35" s="6" t="n">
        <v>406</v>
      </c>
      <c r="C35" s="6" t="n">
        <v>6461</v>
      </c>
    </row>
    <row r="36">
      <c r="A36" s="4" t="inlineStr">
        <is>
          <t>Mandatorily redeemable convertible preferred shares</t>
        </is>
      </c>
      <c r="B36" s="6" t="n">
        <v>0</v>
      </c>
      <c r="C36" s="6" t="n">
        <v>125000</v>
      </c>
    </row>
    <row r="37">
      <c r="A37" s="3" t="inlineStr">
        <is>
          <t>EQUITY</t>
        </is>
      </c>
      <c r="B37" s="4" t="inlineStr">
        <is>
          <t xml:space="preserve"> </t>
        </is>
      </c>
      <c r="C37" s="4" t="inlineStr">
        <is>
          <t xml:space="preserve"> </t>
        </is>
      </c>
    </row>
    <row r="38">
      <c r="A38" s="4" t="inlineStr">
        <is>
          <t>Preferred shares, par value of $1 per share, authorized 70,000 shares; 42,000 shares issued and outstanding; liquidation preference of $17,500 per share</t>
        </is>
      </c>
      <c r="B38" s="6" t="n">
        <v>42</v>
      </c>
      <c r="C38" s="6" t="n">
        <v>0</v>
      </c>
    </row>
    <row r="39">
      <c r="A39" s="4" t="inlineStr">
        <is>
          <t>Additional paid-in capital</t>
        </is>
      </c>
      <c r="B39" s="6" t="n">
        <v>2044859</v>
      </c>
      <c r="C39" s="6" t="n">
        <v>1967781</v>
      </c>
    </row>
    <row r="40">
      <c r="A40" s="4" t="inlineStr">
        <is>
          <t>Accumulated other comprehensive loss</t>
        </is>
      </c>
      <c r="B40" s="6" t="n">
        <v>-395545</v>
      </c>
      <c r="C40" s="6" t="n">
        <v>-379419</v>
      </c>
    </row>
    <row r="41">
      <c r="A41" s="4" t="inlineStr">
        <is>
          <t>Retained earnings</t>
        </is>
      </c>
      <c r="B41" s="6" t="n">
        <v>7849844</v>
      </c>
      <c r="C41" s="6" t="n">
        <v>8418354</v>
      </c>
    </row>
    <row r="42">
      <c r="A42" s="4" t="inlineStr">
        <is>
          <t>Total Jefferies Financial Group Inc. shareholders’ equity</t>
        </is>
      </c>
      <c r="B42" s="6" t="n">
        <v>9709827</v>
      </c>
      <c r="C42" s="6" t="n">
        <v>10232846</v>
      </c>
    </row>
    <row r="43">
      <c r="A43" s="4" t="inlineStr">
        <is>
          <t>Noncontrolling interests</t>
        </is>
      </c>
      <c r="B43" s="6" t="n">
        <v>92308</v>
      </c>
      <c r="C43" s="6" t="n">
        <v>62633</v>
      </c>
    </row>
    <row r="44">
      <c r="A44" s="4" t="inlineStr">
        <is>
          <t>Total equity</t>
        </is>
      </c>
      <c r="B44" s="6" t="n">
        <v>9802135</v>
      </c>
      <c r="C44" s="6" t="n">
        <v>10295479</v>
      </c>
    </row>
    <row r="45">
      <c r="A45" s="4" t="inlineStr">
        <is>
          <t>Total liabilities and equity</t>
        </is>
      </c>
      <c r="B45" s="6" t="n">
        <v>57905161</v>
      </c>
      <c r="C45" s="6" t="n">
        <v>51057683</v>
      </c>
    </row>
    <row r="46">
      <c r="A46" s="4" t="inlineStr">
        <is>
          <t>Voting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6" t="n">
        <v>210627</v>
      </c>
      <c r="C48" s="6" t="n">
        <v>226130</v>
      </c>
    </row>
    <row r="49">
      <c r="A49" s="4" t="inlineStr">
        <is>
          <t>Nonvoting Common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 value</t>
        </is>
      </c>
      <c r="B51" s="5" t="n">
        <v>0</v>
      </c>
      <c r="C5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ONLY)</t>
        </is>
      </c>
      <c r="B1" s="2" t="inlineStr">
        <is>
          <t>12 Months Ended</t>
        </is>
      </c>
    </row>
    <row r="2">
      <c r="B2" s="2" t="inlineStr">
        <is>
          <t>Nov. 30, 2023</t>
        </is>
      </c>
    </row>
    <row r="3">
      <c r="A3" s="3" t="inlineStr">
        <is>
          <t>Condensed Financial Information Disclosure [Abstract]</t>
        </is>
      </c>
      <c r="B3" s="4" t="inlineStr">
        <is>
          <t xml:space="preserve"> </t>
        </is>
      </c>
    </row>
    <row r="4">
      <c r="A4" s="4" t="inlineStr">
        <is>
          <t>Schedule I (PARENT COMPANY ONLY)</t>
        </is>
      </c>
      <c r="B4" s="4" t="inlineStr">
        <is>
          <t>JEFFERIES FINANCIAL GROUP INC. (PARENT COMPANY ONLY) CONDENSED STATEMENTS OF FINANCIAL CONDITION (In thousands, except share and per share amounts) November 30, 2023 2022 ASSETS Cash and cash equivalents $ 2,455,437 $ 2,411,270 Cash and securities segregated and on deposit for regulatory purposes or deposited with clearing and depository organizations 68,076 57,876 Financial instruments owned, at fair value 80,567 97,870 Investments in and loans to related parties 630,705 637,302 Investment in subsidiaries 7,248,785 7,567,225 Advances to subsidiaries 4,393,104 3,486,572 Subordinated notes receivable 4,277,788 3,867,931 Other assets 1,025,140 821,634 Total assets $ 20,179,602 $ 18,947,680 LIABILITIES AND EQUITY Short-term borrowings $ — $ 10,868 Financial instruments sold, not yet purchased, at fair value 690 4,873 Advances from subsidiaries 1,253,151 430,846 Accrued expenses and other liabilities 718,634 668,717 Long-term debt 8,497,300 7,474,530 Total liabilities 10,469,775 8,589,834 MEZZANINE EQUITY Mandatorily redeemable convertible preferred shares — 125,000 EQUITY Preferred shares, par value of $1 per share, authorized 70,000 shares; 42,000 shares issued and outstanding; liquidation preference of $17,500 per share 42 — Common shares, par value $1 per share, authorized 565,000,000 shares; 210,626,642 and 226,129,626 shares issued and outstanding, after deducting 110,491,428 and 90,334,082 shares held in treasury 210,627 226,130 Additional paid-in capital 2,044,859 1,967,781 Accumulated other comprehensive loss (395,545) (379,419) Retained earnings 7,849,844 8,418,354 Total Jefferies Financial Group Inc. shareholders’ equity 9,709,827 10,232,846 Total liabilities and equity $ 20,179,602 $ 18,947,680 See accompanying notes to condensed financial statements. JEFFERIES FINANCIAL GROUP INC. (PARENT COMPANY ONLY) CONDENSED STATEMENTS OF EARNINGS AND COMPREHENSIVE INCOME (In thousands) Year Ended November 30, 2023 2022 2021 Revenues: Principal transactions $ (95,642) $ (61,407) $ 98,373 Interest 580,485 317,020 213,910 Other (3,654) (66,539) 101,203 Total revenues 481,189 189,074 413,486 Interest expense 446,786 317,916 318,138 Net revenues 34,403 (128,842) 95,348 Non-interest expenses: Total non-interest expenses 34,462 69,962 147,761 Losses before income taxes (59) (198,804) (52,413) Income tax benefit (42,322) (78,338) (11,806) Net earnings (losses) before undistributed earnings of subsidiaries 42,263 (120,466) (40,607) Undistributed earnings of subsidiaries 235,425 905,915 1,714,959 Net earnings 277,688 785,449 1,674,352 Preferred stock dividends 14,616 8,281 6,949 Net earnings attributable to Jefferies Financial Group Inc. common shareholders 263,072 777,168 1,667,403 Other comprehensive income (loss), net of tax: Currency translation adjustments and other 57,530 (53,572) (9,781) Change in fair value related to instrument-specific credit risk (77,420) 49,146 (82,521) Minimum pension liability adjustments 2,467 3,311 9,320 Unrealized gain (losses) on available-for-sale securities 1,297 (6,161) (244) Total other comprehensive loss, net of tax (16,126) (7,276) (83,226) Comprehensive income attributable to Jefferies Financial Group Inc. common shareholders $ 246,946 $ 769,892 $ 1,584,177 See accompanying notes to condensed financial statements. JEFFERIES FINANCIAL GROUP INC. (PARENT COMPANY ONLY) CONDENSED STATEMENTS OF CASH FLOWS (In thousands) Year Ended November 30, 2023 2022 2021 Cash flows from operating activities: Net earnings $ 277,688 $ 785,449 $ 1,674,352 Adjustments to reconcile net earnings to net cash provided by (used in) operating activities: Deferred income taxes 53,728 (38,875) 27,933 Share-based compensation 45,360 43,919 78,160 Amortization 1,040 1,322 (24,379) Undistributed earnings of subsidiaries (235,425) (905,915) (1,714,959) (Income) loss on investments in and loans to related parties 6,808 71,405 (101,302) Other adjustments (438,649) (560,325) (203,947) Net change in assets and liabilities: Financial instruments owned 17,303 200,903 (76,852) Other assets (67,626) 129,322 (171,933) Financial instruments sold, not yet purchased (4,183) 1,382 3,491 Income taxes receivable/payable, net (189,608) (158,732) (62,531) Accrued expenses and other liabilities 49,916 233,217 (126,894) Net cash used in operating activities (483,648) (196,928) (698,861) Cash flows from investing activities: Contributions to investments in and loans to related parties (211) (118) — Capital distributions from investments and repayments of loans from related parties — 22 50,000 Advances on loan receivables — — (50,000) Distribution (to) from subsidiaries, net 887,895 2,921,528 456,220 Other — — (611) Net cash provided by investing activities 887,684 2,921,432 455,609 Cash flows from financing activities: Proceeds from short-term borrowings — 4,068 — Payments on short-term borrowings (10,868) — (5,090) Proceeds from issuance of long-term debt, net of issuance costs 1,718,992 400,059 1,681,058 Repayments of long-term debt (813,182) (202,172) (1,256,495) Advances (to) from subsidiaries, net (828,114) 30,428 (341,327) Issuances of common shares — 2,752 2,107 Purchase of common shares for treasury (169,402) (859,593) (269,400) Proceeds from conversion of common to preferred shares 31,500 — — Dividends paid (278,595) (280,104) (222,798) Net cash used in financing activities (349,669) (904,562) (411,945) Net increase (decrease) in cash and cash equivalents and restricted cash 54,367 1,819,942 (655,197) Cash, cash equivalents and restricted cash at beginning of period 2,469,146 649,204 1,304,401 Cash, cash equivalents and restricted cash at end of period $ 2,523,513 $ 2,469,146 $ 649,204 Year Ended November 30, 2023 2022 2021 Supplemental disclosures of cash flow information: Cash paid (received) during the period for: Interest $ 176,981 $ 484,349 $ 381,117 Income taxes, net 95,634 124,516 625,072 Non-cash investing activities: Investments contributed to subsidiary $ — $ — $ 5,451 Dividends received from subsidiaries — — 1,970 The following presents the Parent Company’s cash, cash equivalents and restricted cash by category within the Condensed Statements of Financial Condition (in thousands): November 30, 2023 2022 Cash and cash equivalents $ 2,455,437 $ 2,411,270 Cash and securities segregated and on deposit for regulatory purposes with clearing and depository organizations 68,076 57,876 Total cash, cash equivalents and restricted cash $ 2,523,513 $ 2,469,146 See accompanying notes to condensed financial statements. The accompanying condensed financial statements (the “Parent Company Financial Statements”), including the notes thereto, should be read in conjunction with the consolidated financial statements of Jefferies Financial Group Inc. (the “Company”) and the notes thereto found in the Company’s Annual Report on Form 10-K for the year ended November 30, 2023. For purposes of these condensed financial statements, the Company’s wholly-owned and majority owned subsidiaries are accounted for using the equity method of accounting (“equity method subsidiaries”). The Parent Company Financial Statements have been prepared in accordance with U.S. generally accepted accounting principles (“U.S. GAAP”) for financial information. The significant accounting policies of the Parent Company Financial Statements are those used by the Company on a consolidated basis, to the extent applicable. For further information regarding the significant accounting policies refer to Note 2, Summary of Significant Accounting Policies in the Company’s consolidated financial statements included in the Annual Report on Form 10-K for the year ended November 30, 2023.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The Parent Company has transactions with its consolidated subsidiaries and certain other affiliated entities determined on an agreed upon basis and has guaranteed certain unsecured lines of credit and contractual obligations of certain equity method subsidiaries. In the normal course of its business, the Parent Company issues guarantees in respect of obligations of certain of its wholly- owned subsidiaries under trading and other financial arrangements, including guarantees to various trading counterparties and banks. The Parent Company records all derivative contracts and Financial instruments owned and Financial instruments sold, not yet purchased at fair value in its Consolidated Statements of Financial Condition. Certain of the Parent Company’s equity method subsidiaries are members of various exchanges and clearing houses. In the normal course of business, the Parent Company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The Parent Company’s obligations under such guarantees could exceed the collateral amounts posted. The maximum potential liability under these arrangements cannot be quantified; however, the potential for the Parent Company to be required to make payments under such guarantees is deemed remote. Accordingly, no liability has been recognized for these arrangements. The Parent Company guarantees certain financing arrangements of subsidiaries. The maximum amount payable under these guarantees is $875.0 million at November 30, 2023. For further information, refer to Note 18, Short-Term Borrowings and Note 19, Long-Term Debt in the Company’s consolidated financial statements included in the Annual Report on Form 10-K for the year ended November 30,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and the accounting for income taxes. Although these and other estimates and assumptions are based on the best available information, actual results could be materially different from these estimates.</t>
        </is>
      </c>
    </row>
    <row r="5">
      <c r="A5" s="4" t="inlineStr">
        <is>
          <t>Consolidation</t>
        </is>
      </c>
      <c r="B5" s="4" t="inlineStr">
        <is>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e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6">
      <c r="A6" s="4" t="inlineStr">
        <is>
          <t>Revenue Recognition Policies</t>
        </is>
      </c>
      <c r="B6" s="4" t="inlineStr">
        <is>
          <t>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We also earn commissions on execution services provided to customers in facilitating foreign currency spot trades and prime brokerage services. Principal Transactions. Financial instruments owned and Financial instruments sold, not yet purchased are carried at fair value with gains and losses reflected in Principal transactions revenues in our Consolidated Statements of Earnings, except for derivatives accounted for as hedges (see “Hedge Accounting” section herein and Note 7, Derivative Financial Instruments). Fees received on loans carried at fair value are also recorded in Principal transactions revenues. Investment Banking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Asset Management Fees and Revenues. Asset management fees and revenues consist of asset management fees, as well as revenues from third parties with strategic relationships pursuant to arrangements, which entitle us to portions of our revenues and/or affiliated managers’ profits and perpetual rights to certain defined revenues for a given revenue share period. Revenue from third parties with strategic relationships pursuant to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at amortized cost, except for those for which we have elected the fair value option, with related interest recorded on an accrual basis as Interest expense. Discounts/premiums arising on our long-term debt are accreted/amortized to Interest expense using the effective yield method over the remaining lives of the underlying debt obligations. We recognize interest revenue related to our securities borrowed and securities purchased under agreements to resell activities and interest expense related to our securities loaned and securities sold under agreements to repurchase activities on an accrual basis. In addition, we recognize interest income as earned on brokerage customer margin balances and interest expense as incurred on credit balances. Other Revenues. Other revenues include revenue from the sale of manufactured or remanufactured lumber for which the transaction price is fixed at the time of sale and revenue is generally recognized when the customer takes control of the product. Other revenues also include revenue from the sale of produced oil and gas and revenue from the sale of real estate. Contracts for revenue from the sale of produced oil and gas typically include variable consideration based on monthly pricing tied to local indices and volumes and revenue is recorded at the point in time when control of the produced oil and gas transfers to the customer, which is when the performance obligation is satisfied and the variable consideration can be reliably estimated at the end of each month. Revenues from the sales of real estate are recognized at a point in time when the related transaction is complete. If performance obligations under the contract with a customer related to a parcel of real estate are not yet complete when title transfers to the buyer, revenue associated with the incomplete performance obligations is deferred until the performance obligation is completed.</t>
        </is>
      </c>
    </row>
    <row r="7">
      <c r="A7" s="4" t="inlineStr">
        <is>
          <t>Cash Equivalents</t>
        </is>
      </c>
      <c r="B7" s="4" t="inlineStr">
        <is>
          <t>Cash Equivalents Cash equivalents include highly liquid investments, including money market funds and certificates of deposit, not held for resale with original maturities of three months or less.</t>
        </is>
      </c>
    </row>
    <row r="8">
      <c r="A8" s="4" t="inlineStr">
        <is>
          <t>Cash and Securities Segregated and on Deposit for Regulatory Purposes or Deposited With Clearing and Depository Organizations</t>
        </is>
      </c>
      <c r="B8" s="4" t="inlineStr">
        <is>
          <t>Cash and Securities Segregated and on Deposit for Regulatory Purposes or Deposited with Clearing and Depository Organizations</t>
        </is>
      </c>
    </row>
    <row r="9">
      <c r="A9" s="4" t="inlineStr">
        <is>
          <t>Financial Instruments and Fair Value</t>
        </is>
      </c>
      <c r="B9" s="4" t="inlineStr">
        <is>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Our derivative products are acquired or originated for trading purposes and are included within operating activities on our Consolidated Statements of Cash Flow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t>
        </is>
      </c>
    </row>
    <row r="10">
      <c r="A10" s="4" t="inlineStr">
        <is>
          <t>Securities Borrowed and Securities Loaned</t>
        </is>
      </c>
      <c r="B10" s="4" t="inlineStr">
        <is>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In instances where the Company receives securities as collateral in connection with securities-for-securities transactions in the which the Company is the lender of securities and is permitted to sell or repledge the securities received as collateral, the Company reports the fair value of the collateral received and the related obligation to return the collateral in the Company’s Consolidated Statements of Financial Condition.</t>
        </is>
      </c>
    </row>
    <row r="11">
      <c r="A11" s="4" t="inlineStr">
        <is>
          <t>Securities Purchased Under Agreements to Resell and Securities Sold Under Agreements to Repurchase</t>
        </is>
      </c>
      <c r="B11" s="4" t="inlineStr">
        <is>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is>
      </c>
    </row>
    <row r="12">
      <c r="A12" s="4" t="inlineStr">
        <is>
          <t>Offsetting of Derivative Financial Instruments and Securities Financing Agreements</t>
        </is>
      </c>
      <c r="B12" s="4" t="inlineStr">
        <is>
          <t>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t>
        </is>
      </c>
    </row>
    <row r="13">
      <c r="A13" s="4" t="inlineStr">
        <is>
          <t>Securitization Activities</t>
        </is>
      </c>
      <c r="B13" s="4" t="inlineStr">
        <is>
          <t>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t>
        </is>
      </c>
    </row>
    <row r="14">
      <c r="A14" s="4" t="inlineStr">
        <is>
          <t>Investments and in Loans to Related Parties</t>
        </is>
      </c>
      <c r="B14" s="4" t="inlineStr">
        <is>
          <t>Investments in and Loans to Related Parties</t>
        </is>
      </c>
    </row>
    <row r="15">
      <c r="A15" s="4" t="inlineStr">
        <is>
          <t>Credit Losses</t>
        </is>
      </c>
      <c r="B15" s="4" t="inlineStr">
        <is>
          <t>Credit Losses Financial assets measured at amortized cost are presented at the net amount expected to be collected and the measurement of credit losses and any expected increases in expected credit losses are recognized in earnings. The estimate of expected credit losses involves judgment and is based on an assessment over the life of the financial instrument taking into consideration current market conditions and reasonable and supportable forecasts of expected future economic conditions.</t>
        </is>
      </c>
    </row>
    <row r="16">
      <c r="A16" s="4" t="inlineStr">
        <is>
          <t>Goodwill and Intangible Assets</t>
        </is>
      </c>
      <c r="B16" s="4" t="inlineStr">
        <is>
          <t>Goodwill and Intangible Assets Goodwill. Goodwill represents the excess acquisition cost over the fair value of net tangible and intangible assets acquired. Goodwill is not amortized and is subject to annual impairment testing on August 1 for our Investment Banking, Fixed Income, Equities and Asset Management reporting units, on November 30 for other identified reporting units or between annual tests if an event or change in circumstance occurs that would more likely than not reduce the fair value of a reporting unit below its carrying value. The goodwill impairment test is performed at the reporting unit level by comparing the estimated fair value of a reporting unit with its respective carrying value. If the estimated fair value exceeds the carrying value, goodwill at the reporting unit level is not impaired. If the fair value is less than the carrying value, then an impairment loss is recognized for the amount by which the carrying value of the reporting unit exceeds the reporting unit’s fair value. The fair value of reporting units is based on widely accepted valuation techniques that we believe market participants would use, although the valuation process requires significa 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 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intangible assets deemed to be impaired, an impairment loss is recognized for the amount by which the intangible asset’s carrying value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st . To the extent an impairment loss is recognized, the loss establishes the new cost basis of the asset that is amortized over the remaining useful life of that asset, if any. Subsequent reversal of impairment losses is not permitted.</t>
        </is>
      </c>
    </row>
    <row r="17">
      <c r="A17" s="4" t="inlineStr">
        <is>
          <t>Premises and Equipment</t>
        </is>
      </c>
      <c r="B17" s="4" t="inlineStr">
        <is>
          <t>Premises and Equipment Premises and equipment are depreciated using the straight-line method over the estimated useful lives of the related assets (generally three</t>
        </is>
      </c>
    </row>
    <row r="18">
      <c r="A18" s="4" t="inlineStr">
        <is>
          <t>Leases</t>
        </is>
      </c>
      <c r="B18" s="4" t="inlineStr">
        <is>
          <t>Lease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in Premises and equipment and the lease liabilities are included in Lease liabilities in our Consolidated Statements of Financial Condition.</t>
        </is>
      </c>
    </row>
    <row r="19">
      <c r="A19" s="4" t="inlineStr">
        <is>
          <t>Other Real Estate</t>
        </is>
      </c>
      <c r="B19" s="4" t="inlineStr">
        <is>
          <t>Other Real Estate</t>
        </is>
      </c>
    </row>
    <row r="20">
      <c r="A20" s="4" t="inlineStr">
        <is>
          <t>Inventories and Cost of Sales</t>
        </is>
      </c>
      <c r="B20" s="4" t="inlineStr">
        <is>
          <t xml:space="preserve">Inventories and Cost of Sales </t>
        </is>
      </c>
    </row>
    <row r="21">
      <c r="A21" s="4" t="inlineStr">
        <is>
          <t>Impairment of Long-Lived Assets</t>
        </is>
      </c>
      <c r="B21" s="4" t="inlineStr">
        <is>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t>
        </is>
      </c>
    </row>
    <row r="22">
      <c r="A22" s="4" t="inlineStr">
        <is>
          <t>Assets Held For Sale</t>
        </is>
      </c>
      <c r="B22" s="4" t="inlineStr">
        <is>
          <t>Assets Held for Sale</t>
        </is>
      </c>
    </row>
    <row r="23">
      <c r="A23" s="4" t="inlineStr">
        <is>
          <t>Share-based Compensation</t>
        </is>
      </c>
      <c r="B23" s="4" t="inlineStr">
        <is>
          <t>Share-based Compensation Share-based awards are measured based on the fair value of the award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is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t>
        </is>
      </c>
    </row>
    <row r="24">
      <c r="A24" s="4" t="inlineStr">
        <is>
          <t>Income Taxes</t>
        </is>
      </c>
      <c r="B24" s="4" t="inlineStr">
        <is>
          <t>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tax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is>
      </c>
    </row>
    <row r="25">
      <c r="A25" s="4" t="inlineStr">
        <is>
          <t>Earnings per Common Share</t>
        </is>
      </c>
      <c r="B25" s="4" t="inlineStr">
        <is>
          <t>Earnings per Common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the senior executive compensation plan are not considered participating securities as the rights to dividend equivalents are forfeitable. See Note 15, Compensation Plans for more information regarding the senior executive compensation plan.</t>
        </is>
      </c>
    </row>
    <row r="26">
      <c r="A26" s="4" t="inlineStr">
        <is>
          <t>Legal Reserves</t>
        </is>
      </c>
      <c r="B26" s="4" t="inlineStr">
        <is>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t>
        </is>
      </c>
    </row>
    <row r="27">
      <c r="A27" s="4" t="inlineStr">
        <is>
          <t>Hedge Accounting</t>
        </is>
      </c>
      <c r="B27" s="4" t="inlineStr">
        <is>
          <t>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Cond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nd Financial instruments sold, not yet purchased in our Consolidated Statements of Financial Condition.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Currency translation adjustments and other in our Consolidated Statements of Comprehensive Income.</t>
        </is>
      </c>
    </row>
    <row r="28">
      <c r="A28" s="4" t="inlineStr">
        <is>
          <t>Foreign Currency Translation</t>
        </is>
      </c>
      <c r="B28" s="4" t="inlineStr">
        <is>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 in our Consolidated Statements of Earnings.</t>
        </is>
      </c>
    </row>
    <row r="29">
      <c r="A29" s="4" t="inlineStr">
        <is>
          <t>Adopted Accounting Standards</t>
        </is>
      </c>
      <c r="B29" s="4" t="inlineStr">
        <is>
          <t>Accounting Standards to be Adopted in Future Periods Segment Reporting . In November 2023, the Financial Accounting Standards Board (“FASB”) issued ASU No. 2023-07 (“ASU 2023-07”), Improvements to Reportable Segment Disclosures. The guidance primarily will require enhanced disclosures about significant segment expense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come Taxes . In December 2023, the FASB issued ASU No. 2023-09 (“ASU 2023-09”), Improvements to Income Tax Disclosures. The guidance is intended to improve income tax disclosure requirements by requiring (i) consistent categories and greater disaggregation of information in the rate reconciliation and (ii) the disaggregation of income taxes paid by jurisdiction. The guidance makes several other changes to the income tax disclosure requirements. The amendments in ASU 2023-09 are effective for fiscal years beginning after December 15, 2024, with early adoption permitted, and is required to be applied prospectively with the option of retrospective application. We are evaluating the impact of the standard on our income tax disclosures. Adopted Accounting Standards Reference Rate Reform . The FASB has issued guidance which provides optional exceptions for applying U.S. GAAP to certain contract modifications, hedge accounting relationships or other transactions affected by reference rate reform. There was no impact to our financial statements as a result of this guidance upon the completion of our transition away from the London Interbank Offered Rate (“LIBOR”) on June 30, 2023. Financial Instruments—Credit Losses. In June 2016, the FASB issued ASU No. 2016-13, Measurement of Credit Losses on Financial Instruments. The guidance provides for estimating credit losses on financial assets measured at amortized cost by introducing an approach based on expected losses over the financial asset’s entire life, recorded at inception or purchase. On January 1, 2023, Berkadia, our equity method investee, adopted this guidance and applied a modified retrospective approach through a cumulative-effect adjustment to retained earnings upon adoption. At transition on January 1, 2023, the new accounting guidance’s adoption resulted in a decrease in retained earnings of $14.8 million, net of tax attributable to an increase in the allowance for credit losses. Our equity method investee, Jefferies Finance, will adopt the guidance on December 1, 2023, and the impact on our consolidated financial statements is not expected to be material.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We adopted the guidance in the first quarter of fiscal 2021 and the adoption did not have a material impact on our consolidated financial statements. Goodwill. In January 2017, the FASB issued ASU No. 2017-04, Simplifying the Test for Goodwill Impairment, which simplified goodwill impairment testing. We adopted the guidance in the first quarter of fiscal 2021 and the adoption did not have a material impact on our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Nov.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A statement of the fair value of assets acquired and liabilities assumed on the acquisition dates are presented below (in thousands): Stratos OpNet Total Cash and cash equivalents $ 83,006 $ 7,875 $ 90,881 Cash and securities segregated and on deposit for regulatory purposes or deposited with clearing and depository organizations 124,306 — 124,306 Financial instruments owned, at fair value 53,028 — 53,028 Investments in and loans to related parties — 6,644 6,644 Receivables: Brokers, dealers and clearing organizations 113,750 — 113,750 Fees, interest and other 4,745 14,728 19,473 Property and equipment, net 31,830 111,458 143,288 Goodwill (1) 5,463 127,051 132,514 Assets held for sale (2) — 578,820 578,820 Other assets (3) 31,135 98,278 129,413 Total assets acquired $ 447,263 $ 944,854 $ 1,392,117 Financial instruments sold, net yet purchased, at fair value $ 31,293 $ — $ 31,293 Payables: Brokers, dealers and clearing organizations 236 — 236 Customers payables 297,494 — 297,494 Short-term borrowings — 7,137 7,137 Lease liabilities 9,308 23,040 32,348 Liabilities held for sale (2) — 303,447 303,447 Accrued expenses and other liabilities 18,011 176,308 194,319 Long-term debt — 75,437 75,437 Total liabilities assumed $ 356,342 $ 585,369 $ 941,711 Net assets acquired $ 90,921 $ 359,485 $ 450,406 Noncontrolling interests $ — $ 42,168 $ 42,168 (1) All goodwill is attributed to the Asset Management reportable segment. (2) Relates to the net operating assets of the wholesale operations of OpNet. (3) Includes intangible assets acquired as part of the OpNet acquisition in the form of purchased technology, trademarks and trade names, and customer relationships. These intangible assets are being amortized over a finite life of up to 2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Nov. 30, 2023</t>
        </is>
      </c>
    </row>
    <row r="3">
      <c r="A3" s="3" t="inlineStr">
        <is>
          <t>Discontinued Operations and Disposal Groups [Abstract]</t>
        </is>
      </c>
      <c r="B3" s="4" t="inlineStr">
        <is>
          <t xml:space="preserve"> </t>
        </is>
      </c>
    </row>
    <row r="4">
      <c r="A4" s="4" t="inlineStr">
        <is>
          <t>Disposal Groups, Including Discontinued Operations</t>
        </is>
      </c>
      <c r="B4" s="4" t="inlineStr">
        <is>
          <t>At November 30, 2023, all of the assets and liabilities of Foursight have been classified as held for sale and consist of the following major classes of assets and liabilities (in thousands): November 30, 2023 Assets held for sale: Cash and cash equivalents $ 3,555 Other receivables 1,478 Premises and equipment, net 1,175 Operating lease assets 7,635 Goodwill (1) 24,000 Other assets (2) 928,808 Total assets held for sale $ 966,651 Liabilities held for sale: Other secured financings $ 700,615 Lease liabilities 8,821 Accrued expenses and other liabilities 11,503 Long-term debt 149,262 Total liabilities held for sale $ 870,201 (1) Goodwill was allocated based on the relative fair values of the applicable reporting units prior to being reclassified as held for sale.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Nov. 30, 2023</t>
        </is>
      </c>
    </row>
    <row r="3">
      <c r="A3" s="3" t="inlineStr">
        <is>
          <t>Fair Value Disclosures [Abstract]</t>
        </is>
      </c>
      <c r="B3" s="4" t="inlineStr">
        <is>
          <t xml:space="preserve"> </t>
        </is>
      </c>
    </row>
    <row r="4">
      <c r="A4" s="4" t="inlineStr">
        <is>
          <t>Financial Assets and Liabilities Accounted for at Fair Value on Recurring Basis</t>
        </is>
      </c>
      <c r="B4" s="4" t="inlineStr">
        <is>
          <t>The following is a summary of our financial assets and liabilities that are accounted for at fair value on a recurring basis, excluding Investments at fair value based on net asset value (“NAV”) of $1.21 billion and $1.29 billion at November 30, 2023 and 2022, respectively, by level within the fair value hierarchy (in thousands): November 30, 2023 (1) Level 1 Level 2 Level 3 Counterparty and Cash Collateral Netting (2) Total Assets: Financial instruments owned: Corporate equity securities $ 3,831,698 $ 211,182 $ 181,294 $ — $ 4,224,174 Corporate debt securities — 4,921,222 26,112 — 4,947,334 Collateralized debt obligations and collateralized loan obligations — 869,246 64,862 — 934,108 U.S. government and federal agency securities 3,563,164 65,566 — — 3,628,730 Municipal securities — 223,502 — — 223,502 Sovereign obligations 1,051,494 609,452 — — 1,660,946 Residential mortgage-backed securities — 2,048,309 20,871 — 2,069,180 Commercial mortgage-backed securities — 344,902 508 — 345,410 Other asset-backed securities — 255,048 117,661 — 372,709 Loans and other receivables — 1,320,217 130,101 — 1,450,318 Derivatives 314 3,649,814 8,336 (3,107,620) 550,844 Investments at fair value — — 130,835 — 130,835 Total financial instruments owned, excluding Investments at fair value based on NAV $ 8,446,670 $ 14,518,460 $ 680,580 $ (3,107,620) $ 20,538,090 Securities segregated and on deposit for regulatory purposes or deposited with clearing and depository organizations $ 110,198 $ — $ — $ — $ 110,198 Securities received as collateral 8,800 — — — 8,800 Liabilities: Financial instruments sold, not yet purchased: Corporate equity securities $ 2,235,049 $ 83,180 $ 676 $ — $ 2,318,905 Corporate debt securities — 2,842,776 124 — 2,842,900 Collateralized debt obligations and collateralized loan obligations — 36 — — 36 U.S. government and federal agency securities 2,957,787 — — — 2,957,787 Sovereign obligations 1,229,795 579,302 — — 1,809,097 Residential mortgage-backed securities — 463 — — 463 Commercial mortgage-backed securities — 840 — 840 Loans — 173,828 1,521 — 175,349 Derivatives 54 3,851,004 59,291 (2,764,572) 1,145,777 Total financial instruments sold, not yet purchased $ 6,422,685 $ 7,530,589 $ 62,452 $ (2,764,572) $ 11,251,154 Other secured financings — — 3,898 — 3,898 Obligation to return securities received as collateral 8,800 — — — 8,800 Long-term debt — 963,846 744,597 — 1,708,443 (1) Excludes amounts for financial instruments reclassified to Assets held for sale and Liabilities held for sale. See Note 5, Assets Held for Sale . (2) Represents counterparty and cash collateral netting across the levels of the fair value hierarchy for positions with the same counterparty. November 30, 2022 Level 1 Level 2 Level 3 Counterparty and Cash Collateral Netting (1) Total Assets: Financial instruments owned: Corporate equity securities $ 3,117,327 $ 140,157 $ 240,347 $ — $ 3,497,831 Corporate debt securities — 3,972,153 30,232 — 4,002,385 Collateralized debt obligations and collateralized loan obligations — 71,640 55,824 — 127,464 U.S. government and federal agency securities 3,442,484 15,111 — — 3,457,595 Municipal securities — 574,903 — — 574,903 Sovereign obligations 896,805 849,558 — — 1,746,363 Residential mortgage-backed securities — 1,314,199 27,617 — 1,341,816 Commercial mortgage-backed securities — 442,471 839 — 443,310 Other asset-backed securities — 333,164 94,677 — 427,841 Loans and other receivables — 1,069,041 168,875 — 1,237,916 Derivatives 3,437 3,427,921 11,052 (3,093,244) 349,166 Investments at fair value — 3,750 161,992 — 165,742 Total financial instruments owned, excluding Investments at fair value based on NAV $ 7,460,053 $ 12,214,068 $ 791,455 $ (3,093,244) $ 17,372,332 Securities received as collateral $ 100,362 $ — $ — $ — $ 100,362 Liabilities: Financial instruments sold, not yet purchased: Corporate equity securities $ 2,097,436 $ 48,931 $ 750 $ — $ 2,147,117 Corporate debt securities — 2,337,691 500 — 2,338,191 U.S. government and federal agency securities 3,223,637 — — — 3,223,637 Sovereign obligations 879,909 771,125 — — 1,651,034 Commercial mortgage-backed securities — — 490 — 490 Loans — 180,147 3,164 — 183,311 Derivatives 204 4,174,082 70,576 (2,732,165) 1,512,697 Total financial instruments sold, not yet purchased $ 6,201,186 $ 7,511,976 $ 75,480 $ (2,732,165) $ 11,056,477 Other secured financings $ — $ — $ 1,712 $ — $ 1,712 Obligation to return securities received as collateral 100,362 — — — 100,362 Long-term debt — 922,705 661,123 — 1,583,828 (1) Represents counterparty and cash collateral netting across the levels of the fair value hierarchy for positions with the same counterparty.</t>
        </is>
      </c>
    </row>
    <row r="5">
      <c r="A5" s="4" t="inlineStr">
        <is>
          <t>Investments Measured at Fair Value Based on Net Asset Value Per Share</t>
        </is>
      </c>
      <c r="B5" s="4" t="inlineStr">
        <is>
          <t>The following tables present information about our investments in entities that have the characteristics of an investment company (in thousands): November 30, 2023 Fair Value (1) Unfunded Commitments Equity Long/Short Hedge Funds (2) $ 341,530 $ — Equity Funds (3) 55,701 37,534 Commodity Fund (4) 21,747 — Multi-asset Funds (5) 357,445 — Other Funds (6) 432,960 132,662 Total $ 1,209,383 $ 170,196 November 30, 2022 Fair Value (1) Unfunded Commitments Equity Long/Short Hedge Funds (2) $ 441,229 $ — Equity Funds (3) 73,176 36,861 Commodity Fund (4) 24,283 — Multi-asset Funds (5) 401,655 — Other Funds (6) 353,621 53,994 Total $ 1,293,964 $ 90,855 (1) Where fair value is calculated based on NAV, fair value has been derived from each of the funds’ capital statements. (2) Includes investments in hedge funds that invest, long and short, primarily in both public and private equity securities in domestic and international markets. At November 30, 2023 and 2022, approximately 49% and 58%, respectively, are redeemable quarterly with 90 days prior written notice and 8% and 6%, respectively, are redeemable quarterly with 60 days prior written notice. The remaining balance at November 30, 2023 and 2022, cannot be redeemed because these investments include restrictions that do not allow for redemption before November 30, 2023 or August 31, 2025. (3) Includes investments in equity funds that invest in the equity of various U.S. and foreign private companies in a broad range of industries. These investments cannot be redeemed; instead, distributions are received through the liquidation of the underlying assets of the funds which are primarily expected to be liquidated in approximately one (4) Includes investments in a hedge fund that invests, long and short, primarily in commodities. These investments are redeemable quarterly with 60 days prior written notice. (5) Includes investments in hedge funds that invest, long and short, primarily in multi-asset securities in domestic and international markets in both the public and private sectors. At November 30, 2023 and 2022, investments representing approximately 83% and 78%, respectively, of the fair value of investments are redeemable monthly with 60 days prior written notice. At November 30, 2023 and 2022, approximately 13% and 15%, respectively, of the fair value of investments are redeemable quarterly with 90 days prior written notice. (6)</t>
        </is>
      </c>
    </row>
    <row r="6">
      <c r="A6" s="4" t="inlineStr">
        <is>
          <t>Fair Value, Assets Measured on Recurring Basis, Unobservable Input Reconciliation</t>
        </is>
      </c>
      <c r="B6" s="4" t="inlineStr">
        <is>
          <t>The following is a summary of changes in fair value of our financial assets and liabilities that have been categorized within Level 3 of the fair value hierarchy for the year ended November 30, 2023 (in thousands): For instruments still held at November 30, 2023, changes in unrealized gains/(losses) included in: Balance at November 30, 2022 Total gains/ losses (realized and unrealized) (1) Purchases Sales Settlements Issuances Net transfers into/ Balance at November 30, 2023 Earnings (1) Other comprehensive income (1) Assets: Financial instruments owned: Corporate equity securities $ 240,347 $ (65,037) $ 7,865 $ (1,228) $ — $ — $ (653) $ 181,294 $ (11,007) $ — Corporate debt securities 30,232 1,749 4,132 (18,325) (200) — 8,524 26,112 (703) — CDOs and CLOs 55,824 31,218 51,632 (3,199) (56,624) — (13,989) 64,862 (10,774) — RMBS 27,617 (5,709) 10 — (247) — (800) 20,871 (1,775) — CMBS 839 (331) — — — — — 508 (327) — Other ABS 94,677 (17,800) 71,261 (37,088) (26,936) — 33,547 117,661 (20,678) — Loans and other receivables 168,875 10,995 55,520 (42,999) (46,383) — (15,907) 130,101 4,168 — Investments at fair value 161,992 83,382 8,852 (15,080) (107,963) — (348) 130,835 (5,762) — Liabilities: Financial instruments sold, not yet purchased: Corporate equity securities $ 750 $ 348 $ (1,477) $ 1,055 $ — $ — $ — $ 676 $ 284 $ — Corporate debt securities 500 (35) (187) — — — (154) 124 29 — CMBS 490 — — 350 — — — 840 — — Loans 3,164 (114) (1,655) 126 — — — 1,521 (992) — Net derivatives (2) 59,524 (10,405) (527) 170 (3,496) 2,158 3,531 50,955 6,760 — Other secured financings 1,712 2,186 — — — — — 3,898 (2,186) Long-term debt 661,123 70,945 — — — 17,140 (4,611) 744,597 (28,327) (59,706) (1) Realized and unrealized gains/losses are primarily reported in Principal transactions revenue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22 (in thousands): For instruments still held at November 30, 2022, changes in unrealized gains/(losses) included in: Balance at November 30, 2021 Total gains/ Purchases Sales Settlements Issuances Net Balance at November 30, 2022 Earnings (1) Other Assets: Financial instruments owned: Corporate equity securities $ 118,489 $ (645) $ 171,700 $ (62,474) $ (298) $ — $ 13,575 $ 240,347 $ 7,286 $ — Corporate debt securities 11,803 946 18,686 (23,964) (9) — 22,770 30,232 (2,087) — CDOs and CLOs 31,946 7,099 44,995 (22,600) (16,634) — 11,018 55,824 (10,938) — RMBS 1,477 (13,210) 35,774 (372) (240) — 4,188 27,617 (7,728) — CMBS 2,333 (733) — (749) — — (12) 839 (703) — Other ABS 93,524 (6,467) 74,353 (20,362) (39,647) — (6,724) 94,677 (26,982) — Loans and other receivables 178,417 (1,912) 45,536 (33,692) (48,218) — 28,744 168,875 (11,610) — Investments at fair value 154,373 46,735 74,984 (74,742) (15,951) — (23,407) 161,992 33,294 — Liabilities: Financial instruments sold, not yet purchased: Corporate equity securities $ 4,635 $ (3,611) $ (815) $ 4,858 $ — $ — $ (4,317) $ 750 $ 2,382 $ — Corporate debt securities 482 88 (70) — — — — 500 (88) — CMBS 210 — — 280 — — — 490 — — Loans 9,925 1,197 (5,173) — 96 — (2,881) 3,164 (2,484) — Net derivatives (2) 67,769 (181,750) (1,559) 1,285 — 28,436 145,343 59,524 168,304 — Other secured financings 25,905 (650) — — (23,543) — — 1,712 650 — Long-term debt 881,732 (280,967) — — (3,919) 83,874 (19,597) 661,123 239,400 41,567 (1) Realized and unrealized gains/losses are primarily reported in Principal transactions revenues in our Consolidated Statements of Earning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year ended November 30, 2021 (in thousands): For instruments still held at November 30, 2021, changes in unrealized gains/(losses) included in: Balance at November 30, 2020 Total gains/ Purchases Sales Settlements Issuances Net Balance at November 30, 2021 Earnings (1) Other Assets: Financial instruments owned: Corporate equity securities $ 116,089 $ 19,213 $ 8,778 $ (34,307) $ (49) $ — $ 8,765 $ 118,489 $ 11,589 $ — Corporate debt securities 23,146 1,565 11,161 (7,978) (1,417) — (14,674) 11,803 1,724 — CDOs and CLOs 17,972 8,092 32,618 (27,332) (5,042) — 5,638 31,946 (4,390) — RMBS 21,826 (243) 708 (1,183) (354) — (19,277) 1,477 (131) — CMBS 2,003 (1,694) 2,445 (393) (13) — (15) 2,333 (733) — Other ABS 79,995 5,335 65,277 (21,727) (45,397) — 10,041 93,524 (14,471) Loans and other receivables 186,568 1,250 50,167 (55,848) (20,442) — 16,722 178,417 (4,905) — Investments, at fair value 213,946 112,012 22,957 (47,243) (9,809) — (137,490) 154,373 25,723 — Liabilities: Financial instruments sold, not yet purchased: Corporate equity securities $ 4,434 $ (83) $ (21) $ 318 $ — $ — $ (13) $ 4,635 $ 83 $ — Corporate debt securities 141 1,205 (815) — (49) — — 482 (139) — CMBS 35 — (35) 210 — — — 210 — — Loans 6,913 3,384 (469) 220 — — (123) 9,925 (1,523) — Net derivatives (2) 26,017 7,246 — — (1,491) 44,453 (8,456) 67,769 (7,371) — Other secured financings 1,543 (649) — — — 25,011 — 25,905 649 — Long-term debt 676,028 (22,132) — — — 169,975 57,861 881,732 85,260 (63,126) (1) Realized and unrealized gains/losses are primarily reported in Principal transactions revenues in our Consolidated Statements of Earning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 —Derivatives.</t>
        </is>
      </c>
    </row>
    <row r="7">
      <c r="A7" s="4" t="inlineStr">
        <is>
          <t>Fair Value, Liabilities Measured on Recurring Basis, Unobservable Input Reconciliation</t>
        </is>
      </c>
      <c r="B7" s="4" t="inlineStr">
        <is>
          <t>The following is a summary of changes in fair value of our financial assets and liabilities that have been categorized within Level 3 of the fair value hierarchy for the year ended November 30, 2023 (in thousands): For instruments still held at November 30, 2023, changes in unrealized gains/(losses) included in: Balance at November 30, 2022 Total gains/ losses (realized and unrealized) (1) Purchases Sales Settlements Issuances Net transfers into/ Balance at November 30, 2023 Earnings (1) Other comprehensive income (1) Assets: Financial instruments owned: Corporate equity securities $ 240,347 $ (65,037) $ 7,865 $ (1,228) $ — $ — $ (653) $ 181,294 $ (11,007) $ — Corporate debt securities 30,232 1,749 4,132 (18,325) (200) — 8,524 26,112 (703) — CDOs and CLOs 55,824 31,218 51,632 (3,199) (56,624) — (13,989) 64,862 (10,774) — RMBS 27,617 (5,709) 10 — (247) — (800) 20,871 (1,775) — CMBS 839 (331) — — — — — 508 (327) — Other ABS 94,677 (17,800) 71,261 (37,088) (26,936) — 33,547 117,661 (20,678) — Loans and other receivables 168,875 10,995 55,520 (42,999) (46,383) — (15,907) 130,101 4,168 — Investments at fair value 161,992 83,382 8,852 (15,080) (107,963) — (348) 130,835 (5,762) — Liabilities: Financial instruments sold, not yet purchased: Corporate equity securities $ 750 $ 348 $ (1,477) $ 1,055 $ — $ — $ — $ 676 $ 284 $ — Corporate debt securities 500 (35) (187) — — — (154) 124 29 — CMBS 490 — — 350 — — — 840 — — Loans 3,164 (114) (1,655) 126 — — — 1,521 (992) — Net derivatives (2) 59,524 (10,405) (527) 170 (3,496) 2,158 3,531 50,955 6,760 — Other secured financings 1,712 2,186 — — — — — 3,898 (2,186) Long-term debt 661,123 70,945 — — — 17,140 (4,611) 744,597 (28,327) (59,706) (1) Realized and unrealized gains/losses are primarily reported in Principal transactions revenue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22 (in thousands): For instruments still held at November 30, 2022, changes in unrealized gains/(losses) included in: Balance at November 30, 2021 Total gains/ Purchases Sales Settlements Issuances Net Balance at November 30, 2022 Earnings (1) Other Assets: Financial instruments owned: Corporate equity securities $ 118,489 $ (645) $ 171,700 $ (62,474) $ (298) $ — $ 13,575 $ 240,347 $ 7,286 $ — Corporate debt securities 11,803 946 18,686 (23,964) (9) — 22,770 30,232 (2,087) — CDOs and CLOs 31,946 7,099 44,995 (22,600) (16,634) — 11,018 55,824 (10,938) — RMBS 1,477 (13,210) 35,774 (372) (240) — 4,188 27,617 (7,728) — CMBS 2,333 (733) — (749) — — (12) 839 (703) — Other ABS 93,524 (6,467) 74,353 (20,362) (39,647) — (6,724) 94,677 (26,982) — Loans and other receivables 178,417 (1,912) 45,536 (33,692) (48,218) — 28,744 168,875 (11,610) — Investments at fair value 154,373 46,735 74,984 (74,742) (15,951) — (23,407) 161,992 33,294 — Liabilities: Financial instruments sold, not yet purchased: Corporate equity securities $ 4,635 $ (3,611) $ (815) $ 4,858 $ — $ — $ (4,317) $ 750 $ 2,382 $ — Corporate debt securities 482 88 (70) — — — — 500 (88) — CMBS 210 — — 280 — — — 490 — — Loans 9,925 1,197 (5,173) — 96 — (2,881) 3,164 (2,484) — Net derivatives (2) 67,769 (181,750) (1,559) 1,285 — 28,436 145,343 59,524 168,304 — Other secured financings 25,905 (650) — — (23,543) — — 1,712 650 — Long-term debt 881,732 (280,967) — — (3,919) 83,874 (19,597) 661,123 239,400 41,567 (1) Realized and unrealized gains/losses are primarily reported in Principal transactions revenues in our Consolidated Statements of Earning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Derivatives. The following is a summary of changes in fair value of our financial assets and liabilities that have been categorized within Level 3 of the fair value hierarchy for the year ended November 30, 2021 (in thousands): For instruments still held at November 30, 2021, changes in unrealized gains/(losses) included in: Balance at November 30, 2020 Total gains/ Purchases Sales Settlements Issuances Net Balance at November 30, 2021 Earnings (1) Other Assets: Financial instruments owned: Corporate equity securities $ 116,089 $ 19,213 $ 8,778 $ (34,307) $ (49) $ — $ 8,765 $ 118,489 $ 11,589 $ — Corporate debt securities 23,146 1,565 11,161 (7,978) (1,417) — (14,674) 11,803 1,724 — CDOs and CLOs 17,972 8,092 32,618 (27,332) (5,042) — 5,638 31,946 (4,390) — RMBS 21,826 (243) 708 (1,183) (354) — (19,277) 1,477 (131) — CMBS 2,003 (1,694) 2,445 (393) (13) — (15) 2,333 (733) — Other ABS 79,995 5,335 65,277 (21,727) (45,397) — 10,041 93,524 (14,471) Loans and other receivables 186,568 1,250 50,167 (55,848) (20,442) — 16,722 178,417 (4,905) — Investments, at fair value 213,946 112,012 22,957 (47,243) (9,809) — (137,490) 154,373 25,723 — Liabilities: Financial instruments sold, not yet purchased: Corporate equity securities $ 4,434 $ (83) $ (21) $ 318 $ — $ — $ (13) $ 4,635 $ 83 $ — Corporate debt securities 141 1,205 (815) — (49) — — 482 (139) — CMBS 35 — (35) 210 — — — 210 — — Loans 6,913 3,384 (469) 220 — — (123) 9,925 (1,523) — Net derivatives (2) 26,017 7,246 — — (1,491) 44,453 (8,456) 67,769 (7,371) — Other secured financings 1,543 (649) — — — 25,011 — 25,905 649 — Long-term debt 676,028 (22,132) — — — 169,975 57,861 881,732 85,260 (63,126) (1) Realized and unrealized gains/losses are primarily reported in Principal transactions revenues in our Consolidated Statements of Earnings. Changes in instrument-specific credit risk related to structured notes within long-term debt are presented net of tax in our Consolidated Statements of Comprehensive Income. (2) Net derivatives represent Financial instruments owned—Derivatives and Financial instruments sold, not yet purchased —Derivatives.</t>
        </is>
      </c>
    </row>
    <row r="8">
      <c r="A8" s="4" t="inlineStr">
        <is>
          <t>Quantitative Information about Significant Unobservable Inputs Used in Level 3 Fair Value Measurements</t>
        </is>
      </c>
      <c r="B8"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23 Financial Instruments Owned Fair Value Valuation Technique Significant Unobservable Input(s) Input / Range Weighted Corporate equity securities $ 181,294 Non-exchange-traded securities Market approach Price $0 - $325 $59 Corporate debt securities $ 26,112 Market approach Price $40 - $94 $50 Discounted cash flows Discount rate/yield 11% — Scenario analysis Estimated recovery percentage 4% — CDOs and CLOs $ 64,862 Discounted cash flows Constant prepayment rate 15 % - 20% 19.2 Constant default rate 2% — Loss severity 35 % - 40% 36% Discount rate/yield 21 % - 26% 24% Market approach Price $48 - $100 $88 CMBS $ 508 Scenario analysis Estimated recovery percentage 28% — Other ABS $ 102,423 Discounted cash flows Discount rate/yield 10 % - 21% 18% Cumulative loss rate 9 % - 32% 25% Duration (years) 1.1 - 2.2 1.7 Market approach Price $100 — Loans and other receivables $ 130,101 Market approach Price $82 - $157 $127 Scenario analysis Estimated recovery percentage 7 % - 73% 40% Derivatives $ 2,395 Equity options Volatility benchmarking Volatility 60% — Investments at fair value $ 127,237 Private equity securities Market approach Price $1 - $6,819 $484 Discount rate/yield 28% — Revenue $30,538,979 — Financial Instruments Sold, Not Yet Purchased: Corporate debt securities $ 124 Scenario analysis Estimated recovery percentage 4% — Loans $ 1,521 Market approach Price $101 — Derivatives $ 56,779 Equity options Volatility benchmarking Volatility 31 % - 87% 42% Embedded options Market approach Basis points upfront 0.4 - 25.5 17.9 Other secured financings $ 3,898 Scenario analysis Estimated recovery percentage 18 % - 73% 53% Long-term debt $ 744,597 Structured notes Market approach Price $57 - $114 $78 Price €60 - €103 €84 November 30, 2022 Financial Instruments Owned: Fair Value Valuation Technique Significant Unobservable Input(s) Input / Range Weighted Corporate equity securities $ 240,347 Non-exchange-traded securities Market approach Price $0 - $325 $43 Corporate debt securities $ 30,232 Market approach Price $48 - $82 $65 EBITDA multiple 4.2 — Scenario analysis Estimated recovery percentage 7% — CDOs and CLOs $ 55,824 Discounted cash flows Constant prepayment rate 20% — Constant default rate 2 % - 3% 2% Loss severity 30 % - 40% 32% Discount rate/yield 18 % - 23% 22% Market approach Price $67 - $102 $89 Scenario analysis Estimated recovery percentage 69% — CMBS $ 839 Scenario analysis Estimated recovery percentage 45% — Other ABS $ 55,858 Discounted cash flows Discount rate/yield 6 % - 20% 17% Cumulative loss rate 8 % - 22% 19% Duration (years) 0.8 - 1.6 1.2 Loans and other receivables $ 168,875 Market approach Price $1 - $150 $82 Scenario analysis Estimated recovery percentage 6 % - 78% 30% Investments at fair value $ 159,304 Private equity securities Market approach Price $0 - $14,919 $604 Discount rate/yield 23% — Revenue $30,194,338 — Financial Instruments Sold, Not Yet Purchased: Derivatives $ 65,841 Equity options Volatility benchmarking Volatility 26 % - 75% 51% Other secured financings $ 1,712 Scenario analysis Estimated recovery percentage 9 % - 30% 23% Long-term debt $ 661,123 Structured notes Market approach Price $51 - $97 $64 Price €59 - €99 €77</t>
        </is>
      </c>
    </row>
    <row r="9">
      <c r="A9" s="4" t="inlineStr">
        <is>
          <t>Summary of Gains (Losses) Due to Changes in Instrument Specific Credit Risk and Summary of Contractual Principal Exceeds Fair Value for Loans and Other Receivables</t>
        </is>
      </c>
      <c r="B9" s="4" t="inlineStr">
        <is>
          <t>The following is a summary of gains (losses) due to changes in fair value related to instrument-specific credit risk on loans, other receivables and debt instruments and gains (losses) due to other changes in fair value on Long-term debt measured at fair value under the fair value option (in thousands): Year Ended November 30, 2023 2022 2021 Financial instruments owned: Loans and other receivables $ 46,421 $ (20,529) $ 11,682 Financial instruments sold, not yet purchased: Loans — — 1,077 Other secured financings: Other changes in fair value (2) (2,186) 695 650 Long-term debt: Changes in instrument-specific credit risk (1) (106,801) 63,344 (113,027) Other changes in fair value (2) 21,373 345,050 108,739 (1) Changes in fair value of structured notes related to instrument-specific credit risk are presented net of tax in our Consolidated Statements of Comprehensive Income. (2) Other changes in fair value are included in Principal transactions revenues in our Consolidated Statements of Earnings. The following is a summary of the amounts by which contractual principal is greater than (less than) fair value for loans and other receivables, Other secured financings and Long-term debt measured at fair value under the fair value option (in thousands): November 30, 2023 2022 Financial instruments owned: Loans and other receivables (1) $ 2,344,468 $ 2,144,632 Loans and other receivables on nonaccrual status and/or 90 days or 259,354 181,766 Long-term debt 294,356 369,990 Other secured financings 1,377 3,563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187.4 million and $83.4 million at November 30, 2023 and 2022, respectively.</t>
        </is>
      </c>
    </row>
    <row r="10">
      <c r="A10" s="4" t="inlineStr">
        <is>
          <t>Assets and Liabilities Measured at Fair Value on a Non-recurring Basis</t>
        </is>
      </c>
      <c r="B10" s="4" t="inlineStr">
        <is>
          <t>The following table presents those assets measured at fair value on a non-recurring basis for which we recognized a non-recurring fair value adjustment during the years ended November 30, 2023, 2022 and 2021 (in thousands): November 30, 2023 Level 2 Level 3 Impairment Losses Exchange ownership interests and registrations (1) $ — $ — $ 78 Investments in and loans to related parties (2) — — 57,248 Other assets (3) — 1,755 2,101 November 30, 2022 Level 2 Level 3 Impairment Losses Exchange ownership interests and registrations (1) $ — $ — $ 39 Investments in and loans to related parties (4) — 106,172 27,119 Other assets (5) — 1,709 6,701 November 30, 2021 Level 2 Level 3 Impairment Losses Exchange ownership interests and registrations (1) $ 1,935 $ — $ 66 (1) These impairment losses, which represent ownership interests in market exchanges on which trading business is conducted, and registrations, were recognized in Other expenses (2) These impairment losses, which are related to an equity method investment, were recognized in Other revenues in our Consolidated Statements of Earnings and the asset was in the Asset Management reportable business segment. Fair value was based on our best estimate of what could be recognized in a sale transaction for the investment. (3) These impairment losses, which are related to real estate held for development, were recognized in Other revenues in our Consolidated Statements of Earnings and are held in the Asset Management reportable business segment. Fair value was based on estimated future cash flows using discounts rates ranging from 10.0% to 14.0%. (4) These impairment losses, which are related to certain equity method investments, were recognized in Other revenues in our Consolidated Statements of Earnings and the assets were in the Asset Management reportable business segment. The fair values were based on estimated future cash flows using discount rates ranging from 10.0% to 23.0%. See Note 11, Investments. (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Nov. 30, 2023</t>
        </is>
      </c>
    </row>
    <row r="3">
      <c r="A3" s="3" t="inlineStr">
        <is>
          <t>Derivative Instruments and Hedging Activities Disclosure [Abstract]</t>
        </is>
      </c>
      <c r="B3" s="4" t="inlineStr">
        <is>
          <t xml:space="preserve"> </t>
        </is>
      </c>
    </row>
    <row r="4">
      <c r="A4" s="4" t="inlineStr">
        <is>
          <t>Fair Value and Related Number of Derivative Contracts Categorized by Type of Derivative Contract</t>
        </is>
      </c>
      <c r="B4" s="4" t="inlineStr">
        <is>
          <t>The following tables present the fair value and related number of derivative contracts at November 30, 2023 and 2022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23 (1) Assets Liabilities Fair Value Number of Contracts (2) Fair Value Number of Contracts (2) Derivatives designated as accounting hedges: Interest rate contracts: Cleared OTC $ — — $ 6,070 3 Foreign exchange contracts: Bilateral OTC 259 1 19,638 3 Total derivatives designated as accounting hedges 259 25,708 Derivatives not designated as accounting hedges: Interest rate contracts: Exchange-traded 316 88,354 63 67,643 Cleared OTC 1,156,937 4,415 1,185,503 4,544 Bilateral OTC 893,983 1,179 1,266,506 786 Foreign exchange contracts: Exchange-traded — — — 4 Bilateral OTC 147,470 66,254 129,770 38,585 Equity contracts: Exchange-traded 678,542 1,180,832 393,220 1,174,298 Bilateral OTC 715,754 31,116 850,088 16,234 Commodity contracts: Exchange-traded 59 735 33 940 Bilateral OTC 5,662 15,497 1,398 6,455 Credit contracts: Cleared OTC 38,046 133 38,487 81 Bilateral OTC 21,436 22 19,573 29 Total derivatives not designated as accounting hedges 3,658,205 3,884,641 Total gross derivative assets/liabilities: Exchange-traded 678,917 393,316 Cleared OTC 1,194,983 1,230,060 Bilateral OTC 1,784,564 2,286,973 Amounts offset in our Consolidated Statements of Financial Condition (3): Exchange-traded (384,392) (384,392) Cleared OTC (1,189,517) (1,189,513) Bilateral OTC (1,533,711) (1,190,667) Net amounts per Consolidated Statements of Financial Condition (4) $ 550,844 $ 1,145,77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2 (1) Assets Liabilities Fair Value Number of Contracts (2) Fair Value Number of Contracts (2) Derivatives designated as accounting hedges: Interest rate contracts: Cleared OTC $ — — $ 217,922 3 Foreign exchange contracts: Bilateral OTC — — 57,875 5 Total derivatives designated as accounting hedges — 275,797 Derivatives not designated as accounting hedges: Interest rate contracts: Exchange-traded 3,297 49,736 123 36,085 Cleared OTC 655,140 3,843 452,570 4,203 Bilateral OTC 1,044,632 772 1,573,975 704 Foreign exchange contracts: Exchange-traded — 2 — 1 Bilateral OTC 287,594 2,398 251,339 2,428 Equity contracts: Exchange-traded 1,074,134 1,323,637 864,804 1,338,129 Bilateral OTC 348,611 5,201 800,230 5,543 Commodity contracts: Exchange-traded 37 597 19 607 Bilateral OTC 4,327 5 4,874 3 Credit contracts: Cleared OTC 8,364 51 7,742 35 Bilateral OTC 16,274 9 13,389 8 Total derivatives not designated as accounting hedges 3,442,410 3,969,065 Total gross derivative assets/liabilities: Exchange-traded 1,077,468 864,946 Cleared OTC 663,504 678,234 Bilateral OTC 1,701,438 2,701,682 Amounts offset in our Consolidated Statements of Financial Condition (3): Exchange-traded (858,921) (858,921) Cleared OTC (655,969) (657,192) Bilateral OTC (1,578,354) (1,216,052) Net amounts per Consolidated Statements of Financial Condition (4) $ 349,166 $ 1,512,69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is>
      </c>
    </row>
    <row r="5">
      <c r="A5" s="4" t="inlineStr">
        <is>
          <t>Unrealized and Realized Gains (Losses) on Derivative Contracts</t>
        </is>
      </c>
      <c r="B5" s="4" t="inlineStr">
        <is>
          <t>The following table provides information related to gains (losses) recognized in Interest expense in our Consolidated Statements of Earnings related to fair value hedges (in thousands): Year Ended November 30, Gains (Losses) 2023 2022 2021 Interest rate swaps $ (78,766) $ (212,280) $ (41,845) Long-term debt 21,638 219,143 58,507 Total $ (57,128) $ 6,863 $ 16,662 The following table provides information related to gains (losses) on our net investment hedges recognized in Currency translation and other adjustments, a component of Other comprehensive income (loss), in our Consolidated Statements of Comprehensive Income (in thousands): Year Ended November 30, Gains (Losses) 2023 2022 2021 Foreign exchange contracts $ (49,060) $ 116,876 $ 19,008 Total $ (49,060) $ 116,876 $ 19,008 The following table presents unrealized and realized gains (losses) on derivative contracts recognized primarily in Principal transactions revenues in our Consolidated Statements of Earnings, which are utilized in connection with our client activities and our economic risk management activities (in thousands): Year Ended November 30, Gains (Losses) 2023 2022 2021 Interest rate contracts $ 215,856 $ (154,378) $ (48,510) Foreign exchange contracts 46,744 (164,729) (10,152) Equity contracts (99,968) (29,740) (427,593) Commodity contracts 4,089 (43,106) (28,012) Credit contracts (10,983) 15,612 653 Total $ 155,738 $ (376,341) $ (513,614)</t>
        </is>
      </c>
    </row>
    <row r="6">
      <c r="A6" s="4" t="inlineStr">
        <is>
          <t>Remaining Contract Maturity of Fair Value of OTC Derivative Assets and Liabilities</t>
        </is>
      </c>
      <c r="B6" s="4" t="inlineStr">
        <is>
          <t>The following tables set forth by remaining contract maturity the fair value of OTC derivative assets and liabilities at November 30, 2023 (in thousands): OTC Derivative Assets (1) (2) (3) 0 – 12 Months 1 – 5 Years Greater Than Cross-Maturity Total Commodity swaps, options and forwards $ 5,611 $ — $ — $ — $ 5,611 Equity options and forwards 164,590 25,482 — (38,890) 151,182 Credit default swaps — 229 15,098 (351) 14,976 Total return swaps 101,198 124,491 506 (3,034) 223,161 Foreign currency forwards, swaps and options 63,933 8,652 — — 72,585 Fixed income forwards 606 — — — 606 Interest rate swaps, options and forwards 143,716 609,292 43,029 (164,641) 631,396 Total $ 479,654 $ 768,146 $ 58,633 $ (206,916) 1,099,517 Cross-product counterparty netting (42,344) Total OTC derivative assets included in Financial instruments owned $ 1,057,173 (1) At November 30, 2023, we held net exchange-traded derivative assets and other credit agreements with a fair value of $294.5 million, which are not included in this table. (2) OTC derivative assets in the table above are gross of collateral received. OTC derivative assets are recorded net of collateral received in our Consolidated Statements of Financial Condition. At November 30, 2023, cash collateral received was $800.9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Commodity swaps, options and forwards $ 1,387 $ — $ — $ — $ 1,387 Equity options and forwards 53,109 320,881 6,484 (38,890) 341,584 Credit default swaps 743 936 674 (351) 2,002 Total return swaps 63,726 104,422 — (3,034) 165,114 Foreign currency forwards, swaps and options 65,805 8,452 — — 74,257 Fixed income forwards 14,112 — — — 14,112 Interest rate swaps, options and forwards 161,035 484,622 557,539 (164,641) 1,038,555 Total $ 359,917 $ 919,313 $ 564,697 $ (206,916) 1,637,011 Cross-product counterparty netting (42,344) Total OTC derivative liabilities included in Financial instruments sold, not yet purchased $ 1,594,667 (1) At November 30, 2023, we held net exchange-traded derivative liabilities with a fair value of $8.9 million, which are not included in this table. (2) OTC derivative liabilities in the table above are gross of collateral pledged. OTC derivative liabilities are recorded net of collateral pledged in our Consolidated Statements of Financial Condition. At November 30, 2023, cash collateral pledged was $457.8 million.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The following table presents the counterparty credit quality with respect to the fair value of our OTC derivative assets at November 30, 2023 (in thousands): Counterparty credit quality (1): A- or higher $ 561,329 BBB- to BBB+ 73,889 BB+ or lower 234,087 Unrated 187,868 Total $ 1,057,173 (1) We utilize internal credit ratings determined by our Risk Management department. Credit ratings determined by Risk Management use methodologies that produce ratings generally consistent with those produced by external rating agencies.</t>
        </is>
      </c>
    </row>
    <row r="8">
      <c r="A8" s="4" t="inlineStr">
        <is>
          <t>Credit Related Derivative Contracts</t>
        </is>
      </c>
      <c r="B8" s="4" t="inlineStr">
        <is>
          <t xml:space="preserve">The following tables present external credit ratings of the underlyings or referenced assets for our written credit related derivative contracts (in millions): November 30, 2023 External Credit Rating Investment Grade Non-investment Grade Unrated Total Notional Credit protection sold: Index credit default swaps $ 1,451.5 $ 893.9 $ — $ 2,345.4 November 30, 2022 External Credit Rating Investment Grade Non-investment Grade Unrated Total Notional Credit protection sold: Index credit default swaps $ 207.9 $ 515.8 $ — $ 723.7 Single name credit default swaps — — 0.2 0.2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3 2022 Derivative instrument liabilities with credit-risk-related contingent features $ 139.5 $ 226.5 Collateral posted (97.6) (168.8) Collateral received 71.0 177.4 Return of and additional collateral required in the event of a credit rating downgrade below investment grade (1) 112.9 235.0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llateralized Transactions (Tables)</t>
        </is>
      </c>
      <c r="B1" s="2" t="inlineStr">
        <is>
          <t>12 Months Ended</t>
        </is>
      </c>
    </row>
    <row r="2">
      <c r="B2" s="2" t="inlineStr">
        <is>
          <t>Nov. 30, 2023</t>
        </is>
      </c>
    </row>
    <row r="3">
      <c r="A3" s="3" t="inlineStr">
        <is>
          <t>Investments, Debt and Equity Securities [Abstract]</t>
        </is>
      </c>
      <c r="B3" s="4" t="inlineStr">
        <is>
          <t xml:space="preserve"> </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in thousands): November 30, 2023 Securities Lending Arrangements Repurchase Agreements Obligation to Return Securities Received as Collateral, at Fair Value Total Collateral Pledged: Corporate equity securities $ 1,221,456 $ 627,029 $ 4,347 $ 1,852,832 Corporate debt securities 576,449 4,297,933 — 4,874,382 Mortgage-backed and asset-backed securities — 1,950,908 — 1,950,908 U.S. government and federal agency securities 39,151 9,474,205 3,429 9,516,785 Municipal securities — 141,091 — 141,091 Sovereign obligations 3,462 2,511,560 1,024 2,516,046 Loans and other receivables — 838,468 — 838,468 Total $ 1,840,518 $ 19,841,194 $ 8,800 $ 21,690,512 November 30, 2022 Securities Lending Arrangements Repurchase Agreements Obligation to Return Securities Received as Collateral, at Fair Value Total Collateral Pledged: Corporate equity securities $ 967,800 $ 471,581 $ — $ 1,439,381 Corporate debt securities 332,204 2,210,934 — 2,543,138 Mortgage-backed and asset-backed securities — 1,192,265 — 1,192,265 U.S. government and federal agency securities 66,021 6,203,263 100,362 6,369,646 Municipal securities — 535,619 — 535,619 Sovereign obligations — 2,450,880 — 2,450,880 Loans and other receivables — 538,491 — 538,491 Total $ 1,366,025 $ 13,603,033 $ 100,362 $ 15,069,420 The following tables set forth the carrying value of securities lending arrangements, repurchase agreements and obligation to return securities received as collateral, at fair value by remaining contractual maturity (in thousands): November 30, 2023 Overnight and Continuous Up to 30 Days 31-90 Days Greater than 90 Days Total Securities lending arrangements $ 1,068,665 $ — $ 244,158 $ 527,695 $ 1,840,518 Repurchase agreements 10,548,263 2,442,446 1,939,891 4,910,594 19,841,194 Obligation to return securities received as collateral, at fair value 8,800 — — — 8,800 Total $ 11,625,728 $ 2,442,446 $ 2,184,049 $ 5,438,289 $ 21,690,512 November 30, 2022 Overnight and Continuous Up to 30 Days 31-90 Days Greater than 90 Days Total Securities lending arrangements $ 808,472 $ — $ 273,865 $ 283,688 $ 1,366,025 Repurchase agreements 6,930,667 1,521,629 2,262,705 2,888,032 13,603,033 Obligation to return securities received as collateral, at fair value 100,362 — — — 100,362 Total $ 7,839,501 $ 1,521,629 $ 2,536,570 $ 3,171,720 $ 15,069,420 </t>
        </is>
      </c>
    </row>
    <row r="5">
      <c r="A5" s="4" t="inlineStr">
        <is>
          <t>Offsetting Assets</t>
        </is>
      </c>
      <c r="B5"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3 Gross Amounts Netting in Consolidated Statements of Financial Condition Net Amounts in Consolidated Statements of Financial Condition Additional Amounts Available for Setoff (1) Available Collateral (2) Net Amount (3) Assets: Securities borrowing arrangements $ 7,192,091 $ — $ 7,192,091 $ (327,723) $ (1,642,946) $ 5,221,422 Reverse repurchase agreements 14,871,137 (8,920,588) 5,950,549 (1,304,009) (4,582,621) 63,919 Securities received as collateral, at fair value 8,800 — 8,800 — (8,800) — Liabilities: Securities lending arrangements $ 1,840,518 $ — $ 1,840,518 $ (327,723) $ (1,396,069) $ 116,726 Repurchase agreements 19,841,194 (8,920,588) 10,920,606 (1,304,009) (9,035,403) 581,194 Obligation to return securities received as collateral, at fair value 8,800 — 8,800 — (8,800) — November 30, 2022 Gross Amounts Netting in Consolidated Statements of Financial Condition Net Amounts in Consolidated Statements of Financial Condition Additional Amounts Available for Setoff (1) Available Collateral (2) Net Amount (4)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 (4) Includes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t>
        </is>
      </c>
    </row>
    <row r="6">
      <c r="A6" s="4" t="inlineStr">
        <is>
          <t>Offsetting Liabilities</t>
        </is>
      </c>
      <c r="B6"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3 Gross Amounts Netting in Consolidated Statements of Financial Condition Net Amounts in Consolidated Statements of Financial Condition Additional Amounts Available for Setoff (1) Available Collateral (2) Net Amount (3) Assets: Securities borrowing arrangements $ 7,192,091 $ — $ 7,192,091 $ (327,723) $ (1,642,946) $ 5,221,422 Reverse repurchase agreements 14,871,137 (8,920,588) 5,950,549 (1,304,009) (4,582,621) 63,919 Securities received as collateral, at fair value 8,800 — 8,800 — (8,800) — Liabilities: Securities lending arrangements $ 1,840,518 $ — $ 1,840,518 $ (327,723) $ (1,396,069) $ 116,726 Repurchase agreements 19,841,194 (8,920,588) 10,920,606 (1,304,009) (9,035,403) 581,194 Obligation to return securities received as collateral, at fair value 8,800 — 8,800 — (8,800) — November 30, 2022 Gross Amounts Netting in Consolidated Statements of Financial Condition Net Amounts in Consolidated Statements of Financial Condition Additional Amounts Available for Setoff (1) Available Collateral (2) Net Amount (4)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s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Includes $5.17 billion of securities borrowing arrangements, for which we have received securities collateral of $5.04 billion, and $505.0 million of repurchase agreements, for which we have pledged securities collateral of $520.4 million, which are subject to master netting agreements, but we have not determined the agreements to be legally enforceable. (4) Includes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t>
        </is>
      </c>
    </row>
    <row r="7">
      <c r="A7" s="4" t="inlineStr">
        <is>
          <t>Broker-Dealer, Net Capital Requirement, SEC Regulation</t>
        </is>
      </c>
      <c r="B7" s="4" t="inlineStr">
        <is>
          <t>The following table summarizes assets segregated or held in separate accounts included in our Consolidated Statements of Financial Condition (in thousands): November 30, 2023 2022 Cash and securities segregated and on deposit for regulatory purposes or deposited with clearing and depository organizations $ 1,414,593 $ 957,302 Securities purchased under agreements to resell (1) 45,490 — Total $ 1,460,083 $ 957,302 (1) Includes U.S. Treasury securities segregated for the exclusive benefit of customers under SEC’s Rule 15c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12 Months Ended</t>
        </is>
      </c>
    </row>
    <row r="2">
      <c r="B2" s="2" t="inlineStr">
        <is>
          <t>Nov. 30, 2023</t>
        </is>
      </c>
    </row>
    <row r="3">
      <c r="A3" s="3" t="inlineStr">
        <is>
          <t>Transfers and Servicing [Abstract]</t>
        </is>
      </c>
      <c r="B3" s="4" t="inlineStr">
        <is>
          <t xml:space="preserve"> </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Year Ended November 30, 2023 2022 2021 Transferred assets $ 8,664.5 $ 6,351.2 $ 10,487.3 Proceeds on new securitizations 8,639.6 6,402.6 10,488.6 Cash flows received on retained interests 22.8 31.7 21.8 </t>
        </is>
      </c>
    </row>
    <row r="5">
      <c r="A5" s="4" t="inlineStr">
        <is>
          <t>Summary of Retained Interests in SPEs</t>
        </is>
      </c>
      <c r="B5" s="4" t="inlineStr">
        <is>
          <t xml:space="preserve">The following table summarizes our retained interests in SPEs where we transferred assets and have continuing involvement and received sale accounting treatment (in millions): November 30, 2023 2022 Securitization Type Total Retained Interests Total Retained Interests U.S. government agency RMBS $ 5,595.1 $ 417.3 $ 219.8 $ 2.9 U.S. government agency CMBS 3,014.3 197.3 2,997.7 173.9 CLOs 6,323.8 23.3 5,140.5 31.9 Consumer and other loans 1,877.8 68.1 2,526.7 12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Nov. 30, 2023</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presents information about our consolidated VIEs at November 30, 2023 and 2022 (in millions). The assets and liabilities in the tables below are presented prior to consolidation and thus a portion of these assets and liabilities are eliminated in consolidation. November 30, 2023 2022 Secured Funding Vehicles Other Secured Funding Vehicles Other Cash $ — $ 1.1 $ — $ 1.4 Financial instruments owned — 7.8 — 7.1 Securities purchased under agreements to resell (1) 1,677.7 — 1,565.0 — Receivables from brokers (2) — 18.0 — 15.2 Assets held for sale (6) 815.6 578.8 — — Other assets (3) — 147.9 798.8 88.3 Total assets $ 2,493.3 $ 753.6 $ 2,363.8 $ 112.0 Financial instruments sold, not yet purchased $ — $ 6.4 $ — $ 5.7 Other secured financings (4) 1,667.3 — 2,289.9 — Liabilities held for sale (6) 769.2 303.4 — — Other liabilities (5) 10.5 249.7 4.6 37.6 Long-term debt — 49.6 — 24.7 Total liabilities $ 2,447.0 $ 609.1 $ 2,294.5 $ 68.0 (1) Securities purchased under agreements to resell primarily represent amounts due under collateralized transactions on related consolidated entities, all of which are eliminated in consolidation. (2) Approximately $1.4 million of the receivables from brokers at November 30, 2023 are with related consolidated entities, which are eliminated in consolidation. (3) Approximately $56.1 million and $82.4 million of the other assets at November 30, 2023 and 2022, respectively, represent intercompany receivables with related consolidated entities, which are eliminated in consolidation. (4) Approximately $681.0 million and $253.8 million of the other secured financings at November 30, 2023 and 2022, respectively, are with related consolidated entities and are eliminated in consolidation. (5) Approximately $247.9 million and $30.9 million of the other liabilities amounts at November 30, 2023 and 2022, respectively, are with related consolidated entities, which are eliminated in consolidation. (6) Assets held for sale and Liabilities held for sale in our Consolidated Statements of Financial Condition as of November 30, 2023 relate to Foursight’s automobile financing vehicles, which are considered to be VIEs, and to the net operating assets of the wholesale operations of OpNet, which has been determined to be a VIE. Approximately $31.9 million of Assets held for sale and $5.3 million Liabilities held for sale are with related consolidated entities and are eliminated in consolidation. See Note 5, Assets Held for Sale. The following tables present information about our variable interests in nonconsolidated VIEs (in millions): November 30, 2023 Carrying Amount Maximum Exposure to Loss VIE Assets Assets Liabilities CLOs $ 913.3 $ 14.1 $ 4,414.0 $ 9,455.5 Asset-backed vehicles 661.7 — 661.7 3,734.8 Related party private equity vehicles 3.1 — 14.2 10.3 Other investment vehicles 1,071.2 — 1,233.7 15,059.2 Total $ 2,649.3 $ 14.1 $ 6,323.6 $ 28,259.8 November 30, 2022 Carrying Amount Maximum Exposure to Loss VIE Assets Assets Liabilities CLOs $ 133.5 $ 1.4 $ 1,642.5 $ 7,705.3 Asset-backed vehicles 561.0 — 690.4 4,408.3 Related party private equity vehicles 24.8 — 35.5 69.1 Other investment vehicles 1,172.6 — 1,254.0 18,940.5 Stratos 94.8 — 94.8 389.6 Total $ 1,986.7 $ 1.4 $ 3,717.2 $ 31,51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CONDITION (Parenthetical) - USD ($)</t>
        </is>
      </c>
      <c r="B1" s="2" t="inlineStr">
        <is>
          <t>Nov. 30, 2023</t>
        </is>
      </c>
      <c r="C1" s="2" t="inlineStr">
        <is>
          <t>Nov. 30, 2022</t>
        </is>
      </c>
    </row>
    <row r="2">
      <c r="A2" s="4" t="inlineStr">
        <is>
          <t>Cash and securities segregated and on deposit for regulatory purposes or deposited with clearing and depository organizations (includes $110,198 of securities at fair value at November 30, 2023)</t>
        </is>
      </c>
      <c r="B2" s="5" t="n">
        <v>110198000</v>
      </c>
      <c r="C2" s="4" t="inlineStr">
        <is>
          <t xml:space="preserve"> </t>
        </is>
      </c>
    </row>
    <row r="3">
      <c r="A3" s="4" t="inlineStr">
        <is>
          <t>Financial instruments owned</t>
        </is>
      </c>
      <c r="B3" s="6" t="n">
        <v>21747473000</v>
      </c>
      <c r="C3" s="5" t="n">
        <v>18666296000</v>
      </c>
    </row>
    <row r="4">
      <c r="A4" s="4" t="inlineStr">
        <is>
          <t>Assets held for sale</t>
        </is>
      </c>
      <c r="B4" s="6" t="n">
        <v>1545472000</v>
      </c>
      <c r="C4" s="6" t="n">
        <v>0</v>
      </c>
    </row>
    <row r="5">
      <c r="A5" s="4" t="inlineStr">
        <is>
          <t>Other assets</t>
        </is>
      </c>
      <c r="B5" s="6" t="n">
        <v>2650640000</v>
      </c>
      <c r="C5" s="6" t="n">
        <v>3595985000</v>
      </c>
    </row>
    <row r="6">
      <c r="A6" s="3" t="inlineStr">
        <is>
          <t>LIABILITIES AND EQUITY</t>
        </is>
      </c>
      <c r="B6" s="4" t="inlineStr">
        <is>
          <t xml:space="preserve"> </t>
        </is>
      </c>
      <c r="C6" s="4" t="inlineStr">
        <is>
          <t xml:space="preserve"> </t>
        </is>
      </c>
    </row>
    <row r="7">
      <c r="A7" s="4" t="inlineStr">
        <is>
          <t>Long term debt, at fair value</t>
        </is>
      </c>
      <c r="B7" s="5" t="n">
        <v>1708443000</v>
      </c>
      <c r="C7" s="5" t="n">
        <v>1583828000</v>
      </c>
    </row>
    <row r="8">
      <c r="A8" s="3" t="inlineStr">
        <is>
          <t>EQUITY</t>
        </is>
      </c>
      <c r="B8" s="4" t="inlineStr">
        <is>
          <t xml:space="preserve"> </t>
        </is>
      </c>
      <c r="C8" s="4" t="inlineStr">
        <is>
          <t xml:space="preserve"> </t>
        </is>
      </c>
    </row>
    <row r="9">
      <c r="A9" s="4" t="inlineStr">
        <is>
          <t>Preferred shares, par value (in dollars per share)</t>
        </is>
      </c>
      <c r="B9" s="5" t="n">
        <v>1</v>
      </c>
      <c r="C9" s="4" t="inlineStr">
        <is>
          <t xml:space="preserve"> </t>
        </is>
      </c>
    </row>
    <row r="10">
      <c r="A10" s="4" t="inlineStr">
        <is>
          <t>Preferred shares, authorized (in shares)</t>
        </is>
      </c>
      <c r="B10" s="6" t="n">
        <v>70000</v>
      </c>
      <c r="C10" s="4" t="inlineStr">
        <is>
          <t xml:space="preserve"> </t>
        </is>
      </c>
    </row>
    <row r="11">
      <c r="A11" s="4" t="inlineStr">
        <is>
          <t>Preferred shares, issued (in shares)</t>
        </is>
      </c>
      <c r="B11" s="6" t="n">
        <v>42000</v>
      </c>
      <c r="C11" s="4" t="inlineStr">
        <is>
          <t xml:space="preserve"> </t>
        </is>
      </c>
    </row>
    <row r="12">
      <c r="A12" s="4" t="inlineStr">
        <is>
          <t>Preferred shares, outstanding (in shares)</t>
        </is>
      </c>
      <c r="B12" s="6" t="n">
        <v>42000</v>
      </c>
      <c r="C12" s="4" t="inlineStr">
        <is>
          <t xml:space="preserve"> </t>
        </is>
      </c>
    </row>
    <row r="13">
      <c r="A13" s="4" t="inlineStr">
        <is>
          <t>Preferred shares, liquidation preference</t>
        </is>
      </c>
      <c r="B13" s="5" t="n">
        <v>17500</v>
      </c>
      <c r="C13" s="4" t="inlineStr">
        <is>
          <t xml:space="preserve"> </t>
        </is>
      </c>
    </row>
    <row r="14">
      <c r="A14" s="4" t="inlineStr">
        <is>
          <t>Common shares, par value (in dollars per share)</t>
        </is>
      </c>
      <c r="B14" s="5" t="n">
        <v>1</v>
      </c>
      <c r="C14" s="5" t="n">
        <v>1</v>
      </c>
    </row>
    <row r="15">
      <c r="A15" s="4" t="inlineStr">
        <is>
          <t>Common shares, authorized (in shares)</t>
        </is>
      </c>
      <c r="B15" s="6" t="n">
        <v>565000000</v>
      </c>
      <c r="C15" s="6" t="n">
        <v>600000000</v>
      </c>
    </row>
    <row r="16">
      <c r="A16" s="4" t="inlineStr">
        <is>
          <t>Common shares, issued after deducting shares held in treasury (in shares)</t>
        </is>
      </c>
      <c r="B16" s="6" t="n">
        <v>210626642</v>
      </c>
      <c r="C16" s="6" t="n">
        <v>226129626</v>
      </c>
    </row>
    <row r="17">
      <c r="A17" s="4" t="inlineStr">
        <is>
          <t>Common shares, outstanding after deducting shares held in treasury (in shares)</t>
        </is>
      </c>
      <c r="B17" s="6" t="n">
        <v>210626642</v>
      </c>
      <c r="C17" s="6" t="n">
        <v>226129626</v>
      </c>
    </row>
    <row r="18">
      <c r="A18" s="4" t="inlineStr">
        <is>
          <t>Treasury stock, shares (in shares)</t>
        </is>
      </c>
      <c r="B18" s="6" t="n">
        <v>110491428</v>
      </c>
      <c r="C18" s="6" t="n">
        <v>90334082</v>
      </c>
    </row>
    <row r="19">
      <c r="A19" s="4" t="inlineStr">
        <is>
          <t>Nonvoting Common Stock</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Common shares, par value (in dollars per share)</t>
        </is>
      </c>
      <c r="B21" s="5" t="n">
        <v>1</v>
      </c>
      <c r="C21" s="4" t="inlineStr">
        <is>
          <t xml:space="preserve"> </t>
        </is>
      </c>
    </row>
    <row r="22">
      <c r="A22" s="4" t="inlineStr">
        <is>
          <t>Common shares, authorized (in shares)</t>
        </is>
      </c>
      <c r="B22" s="6" t="n">
        <v>35000000</v>
      </c>
      <c r="C22" s="4" t="inlineStr">
        <is>
          <t xml:space="preserve"> </t>
        </is>
      </c>
    </row>
    <row r="23">
      <c r="A23" s="4" t="inlineStr">
        <is>
          <t>Common shares, issued after deducting shares held in treasury (in shares)</t>
        </is>
      </c>
      <c r="B23" s="6" t="n">
        <v>0</v>
      </c>
      <c r="C23" s="4" t="inlineStr">
        <is>
          <t xml:space="preserve"> </t>
        </is>
      </c>
    </row>
    <row r="24">
      <c r="A24" s="4" t="inlineStr">
        <is>
          <t>Common shares, outstanding after deducting shares held in treasury (in shares)</t>
        </is>
      </c>
      <c r="B24" s="6" t="n">
        <v>0</v>
      </c>
      <c r="C24" s="4" t="inlineStr">
        <is>
          <t xml:space="preserve"> </t>
        </is>
      </c>
    </row>
    <row r="25">
      <c r="A25" s="4" t="inlineStr">
        <is>
          <t>Variable interest entities</t>
        </is>
      </c>
      <c r="B25" s="4" t="inlineStr">
        <is>
          <t xml:space="preserve"> </t>
        </is>
      </c>
      <c r="C25" s="4" t="inlineStr">
        <is>
          <t xml:space="preserve"> </t>
        </is>
      </c>
    </row>
    <row r="26">
      <c r="A26" s="4" t="inlineStr">
        <is>
          <t>Assets held for sale</t>
        </is>
      </c>
      <c r="B26" s="5" t="n">
        <v>181900000</v>
      </c>
      <c r="C26" s="4" t="inlineStr">
        <is>
          <t xml:space="preserve"> </t>
        </is>
      </c>
    </row>
    <row r="27">
      <c r="A27" s="4" t="inlineStr">
        <is>
          <t>Other assets</t>
        </is>
      </c>
      <c r="B27" s="6" t="n">
        <v>244604000</v>
      </c>
      <c r="C27" s="5" t="n">
        <v>1032353000</v>
      </c>
    </row>
    <row r="28">
      <c r="A28" s="4" t="inlineStr">
        <is>
          <t>Other secured financings</t>
        </is>
      </c>
      <c r="B28" s="6" t="n">
        <v>3898000</v>
      </c>
      <c r="C28" s="6" t="n">
        <v>1712000</v>
      </c>
    </row>
    <row r="29">
      <c r="A29" s="4" t="inlineStr">
        <is>
          <t>Asset Pledged as Collateral</t>
        </is>
      </c>
      <c r="B29" s="4" t="inlineStr">
        <is>
          <t xml:space="preserve"> </t>
        </is>
      </c>
      <c r="C29" s="4" t="inlineStr">
        <is>
          <t xml:space="preserve"> </t>
        </is>
      </c>
    </row>
    <row r="30">
      <c r="A30" s="4" t="inlineStr">
        <is>
          <t>Financial instruments owned</t>
        </is>
      </c>
      <c r="B30" s="5" t="n">
        <v>17158747000</v>
      </c>
      <c r="C30" s="5" t="n">
        <v>1409913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Nov. 30, 2023</t>
        </is>
      </c>
    </row>
    <row r="3">
      <c r="A3" s="3" t="inlineStr">
        <is>
          <t>Equity Method Investments and Joint Ventures [Abstract]</t>
        </is>
      </c>
      <c r="B3" s="4" t="inlineStr">
        <is>
          <t xml:space="preserve"> </t>
        </is>
      </c>
    </row>
    <row r="4">
      <c r="A4" s="4" t="inlineStr">
        <is>
          <t>Summary of Selected Financial Information</t>
        </is>
      </c>
      <c r="B4" s="4" t="inlineStr">
        <is>
          <t>Equity method investments, including any loans to the investees, are reported within Investments in and loans to related parties in our Consolidated Statements of Financial Condition are summarized as follows (in millions). November 30, 2023 2022 Total Investments in and loans to related parties $ 1,239.3 $ 1,426.8 Year Ended November 30, 2023 2022 2021 Total equity method pickup earnings (losses) recognized in Other revenues in our Consolidated Statements of Earnings $ (192.2) $ (36.3) $ 149.9 Year Ended November 30, 2023 2022 2021 Interest income $ — $ 0.4 $ 1.5 Unfunded commitment fees 1.2 1.2 1.2 The following is a summary of selected financial information for Jefferies Finance (in millions): November 30, 2023 2022 Total assets $ 5,598.2 $ 6,763.0 Total liabilities 4,352.0 5,490.1 November 30, 2022 2021 Our total equity balance $ 630.1 $ 636.4 Year Ended November 30, 2023 2022 2021 Net earnings (losses) $ (12.5) $ (129.4) $ 205.7 The following summarizes activity related to our other transactions with Jefferies Finance (in millions): Year Ended November 30, 2023 2022 2021 Origination and syndication fee revenues (1) $ 133.7 $ 194.7 $ 410.5 Origination fee expenses (1) 28.6 39.7 66.8 CLO placement fee revenues (2) 2.1 4.6 5.7 Investment fund placement fee revenues (3) 3.7 — — Underwriting fees (4) — — 2.5 Service fees (5) 100.1 94.7 85.1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23 and 2022, we held securities issued by CLOs managed by Jefferies Finance, which are included in Financial instruments owned, at fair value in our Consolidated Statements of Financial Condition. (3) We act as a placement agent for investment funds managed by Jefferies Finance, for which we recognized fees, which are included in Commissions and other fees in our Consolidated Statements of Earnings. (4) We acted as underwriter in connection with term loans issued by Jefferies Finance. (5) Under a service agreement, we charge Jefferies Finance for services provided. The following is a summary of selected financial information for Berkadia (in millions): November 30, 2023 2022 Total assets $ 5,318.2 $ 4,436.0 Total liabilities 3,816.1 2,801.7 Total noncontrolling interest 612.8 690.1 November 30, 2023 2022 Our total equity balance $ 400.9 $ 425.9 Year Ended November 30, 2023 2022 2021 Gross revenues $ 1,120.2 $ 1,361.2 $ 1,262.4 Net earnings 120.4 276.5 290.3 Our share of net earnings 52.5 124.4 130.6 We received distributions from Berkadia on our equity interest as follows (in millions): Year Ended November 30, 2023 2022 2021 Distributions (1) $ 58.1 $ 69.8 $ 58.0 (1) In January 2024, we received a distribution of $3.7 million. November 30, 2022 Total assets $ 1,050.8 Total liabilities 935.2 November 30, 2022 Our total equity balance $ — Year Ended November 30, 2023 2022 2021 Net losses $ (278.3) $ (88.6) $ (90.5) November 30, 2022 Total assets $ 389.6 Total liabilities 341.4 November 30, 2022 Our total equity balance $ 59.7 Nine Months Ended Year Ended November 30, 2022 2021 Net earnings (losses) $ (36.4) $ 39.0 $ (21.5) (1) Represents the period prior to the step-acquisition. In connection with foreign exchange contracts entered into with Stratos, we have $0.5 million at November 30, 2022, included in Payables—brokers, dealers and clearing organizations in our Consolidated Statements of Financial Condition. November 30, 2022 Total assets $ 209.8 Total liabilities 102.1 November 30, 2022 Our total equity balance $ 46.5 Year Ended November 30, 2023 2022 2021 Net losses $ (0.3) $ (15.2) $ (14.7) November 30, 2023 2022 Total assets $ 329.5 $ 350.4 Total liabilities 500.0 487.5 November 30, 2023 2022 Our total equity balance $ 90.0 $ 107.3 Year Ended November 30, 2023 2022 2021 Net earnings (losses) $ 2.2 $ 17.7 $ (27.0) We received distributions from 54 Madison on our equity interest as follows (in millions): Year Ended November 30, 2023 2022 2021 Distributions $ 19.4 $ 18.4 $ 39.4 Year Ended November 30, 2023 2022 2021 Net gains (losses) from our investments in JCP Fund V $ (9.0) $ 0.1 $ 7.7 The following is a summary of selected financial information for 100.0% of JCP Fund V, in which we owned effectively 35.3% of the combined equity interests (in millions): September 30, 2023 (1) 2022 (1) Total assets $ 6.4 $ 67.8 Total liabilities 0.1 0.1 Total partners’ capital 6.3 67.7 Twelve Months Ended 2023 (1) 2022 (1) 2021 (1) Net increase (decrease) in net assets resulting from operations $ (61.4) $ (4.5) $ 22.8 (1) Financial information for JCP Fund V included in our financial position at November 30, 2023 and 2022 and included in our results of operations for the years ended November 30, 2023, 2022 and 2021 is based on the periods presented. Year Ended November 30, 2023 2022 2021 Investment losses (1) $ (0.1) $ (3.2) $ (0.8) Management fees (2) 0.8 0.7 — (1) Included in Principal transactions revenues in our Consolidated Statements of Earnings. (2) Included in Floor brokerage and clearing fees in our Consolidated Statements of Earnings.</t>
        </is>
      </c>
    </row>
    <row r="5">
      <c r="A5" s="4" t="inlineStr">
        <is>
          <t>Investment Income</t>
        </is>
      </c>
      <c r="B5" s="4" t="inlineStr">
        <is>
          <t xml:space="preserve">For the periods presented below, interest income recognized on the loan is included in Interest revenues in our Consolidated Statements of Earnings (in millions): Year Ended November 30, 2023 2022 2021 Interest income on term loan agreement $ 1.5 $ 2.3 $ 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redit Losses on Financial Assets Measured at Amortized Cost (Tables)</t>
        </is>
      </c>
      <c r="B1" s="2" t="inlineStr">
        <is>
          <t>12 Months Ended</t>
        </is>
      </c>
    </row>
    <row r="2">
      <c r="B2" s="2" t="inlineStr">
        <is>
          <t>Nov. 30, 2023</t>
        </is>
      </c>
    </row>
    <row r="3">
      <c r="A3" s="3" t="inlineStr">
        <is>
          <t>Credit Loss [Abstract]</t>
        </is>
      </c>
      <c r="B3" s="4" t="inlineStr">
        <is>
          <t xml:space="preserve"> </t>
        </is>
      </c>
    </row>
    <row r="4">
      <c r="A4" s="4" t="inlineStr">
        <is>
          <t>Schedule of Allowance for Credit Loss, Automobiles</t>
        </is>
      </c>
      <c r="B4" s="4" t="inlineStr">
        <is>
          <t>A rollforward of the allowance for credit losses related to our automobile loans for the years ended November 30, 2023, 2022 and 2021 is as follows (in thousands): Year Ended November 30, 2023 2022 2021 Beginning balance $ 79,614 $ 67,236 $ 29,710 Adjustment for change in accounting principle for current expected credit losses — — 30,148 Provision for doubtful accounts 40,723 35,173 18,768 Charge-offs, net of recoveries (41,849) (22,795) (11,390) Reclassified as held for sale (1) (78,488) — — Ending balance $ — $ 79,614 $ 67,236 (1) Refer to Note 5, Assets Held for Sale.</t>
        </is>
      </c>
    </row>
    <row r="5">
      <c r="A5" s="4" t="inlineStr">
        <is>
          <t>Financing Receivable Credit Quality Indicators</t>
        </is>
      </c>
      <c r="B5" s="4" t="inlineStr">
        <is>
          <t>The following tables present a summary of automobile loans held for investment by credit score, determined at origination, at November 30, 2022 for each vintage of the loan portfolio (dollars in thousands): Year of Origination 2022 2021 2020 2019 2018 Prior Years Total Percent Credit scores of 680 and above $ 53,700 $ 46,668 $ 17,276 $ 16,560 $ 7,631 $ 1,378 $ 143,213 16.3 % Credit scores between 620 to 679 170,220 132,528 44,095 35,393 17,635 7,647 407,518 46.3 Credit scores below 620 175,690 97,953 21,371 19,039 8,840 5,602 328,495 37.4 Total $ 399,610 $ 277,149 $ 82,742 $ 70,992 $ 34,106 $ 14,627 $ 879,226 100.0 %</t>
        </is>
      </c>
    </row>
    <row r="6">
      <c r="A6" s="4" t="inlineStr">
        <is>
          <t>Schedule of Aging Loans</t>
        </is>
      </c>
      <c r="B6" s="4" t="inlineStr">
        <is>
          <t>The aging of automobile loans held for investment at November 30, 2022 is as follows (dollars in thousands): Year of Origination 2022 2021 2020 2019 2018 Prior Years Total Percent Current accounts $ 380,863 $ 255,412 $ 76,841 $ 66,338 $ 31,269 $ 13,291 $ 824,014 93.7 % Delinquent accounts 30 - 59 days 12,720 15,550 4,307 3,380 2,020 1,097 39,074 4.4 60 - 89 days 3,718 4,156 1,090 734 569 181 10,448 1.2 90 days and over 2,309 2,031 504 539 248 59 5,690 0.7 Total $ 399,610 $ 277,149 $ 82,742 $ 70,991 $ 34,106 $ 14,628 $ 879,226 100.0 %</t>
        </is>
      </c>
    </row>
    <row r="7">
      <c r="A7" s="4" t="inlineStr">
        <is>
          <t>Schedule of Allowance for Credit Loss, Investment Banking</t>
        </is>
      </c>
      <c r="B7" s="4" t="inlineStr">
        <is>
          <t>The allowance for credit losses for investment banking receivables for the years ended November 30, 2023, 2022 and 2021 is as follows (in thousands): Year Ended November 30, 2023 2022 2021 Beginning balance $ 5,914 $ 4,824 $ 19,788 Adjustment for change in accounting principle for current expected credit losses — — (3,594) Bad debt expense 6,568 4,141 2,287 Charge-offs (3,246) (910) (6,409) Recoveries collected (2,930) (2,141) (7,248) Ending balance (1) $ 6,306 $ 5,914 $ 4,824 (1) Substantially all of the allowance for doubtful accounts relate to mergers and acquisitions and restructuring fee receivables, which include recoverable expense receivabl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Nov. 30, 2023</t>
        </is>
      </c>
    </row>
    <row r="3">
      <c r="A3" s="3" t="inlineStr">
        <is>
          <t>Goodwill and Intangible Assets Disclosure [Abstract]</t>
        </is>
      </c>
      <c r="B3" s="4" t="inlineStr">
        <is>
          <t xml:space="preserve"> </t>
        </is>
      </c>
    </row>
    <row r="4">
      <c r="A4" s="4" t="inlineStr">
        <is>
          <t>Schedule of Goodwill</t>
        </is>
      </c>
      <c r="B4" s="4" t="inlineStr">
        <is>
          <t>Goodwill attributed to our reportable business segments are as follows (in thousands): November 30, 2023 2022 Investment Banking and Capital Markets $ 1,532,172 $ 1,552,944 Asset Management 315,684 183,170 Total goodwill $ 1,847,856 $ 1,736,114 The following table is a summary of the changes to goodwill by reportable segment (in thousands): Year Ended November 30, 2023 2022 Investment Banking and Capital Markets Asset Management Total Investment Banking and Capital Markets Asset Management Total Balance, at beginning of period $ 1,552,944 $ 183,170 $ 1,736,114 $ 1,561,928 $ 183,170 $ 1,745,098 Currency translation and other adjustments 3,228 — 3,228 (8,984) — (8,984) Goodwill acquired during the period (1) — 132,514 132,514 — — — Goodwill reclassified as held for sale (2) (24,000) — (24,000) — — — Balance, at end of period $ 1,532,172 $ 315,684 $ 1,847,856 $ 1,552,944 $ 183,170 $ 1,736,114 (1) See Note 4, Business Acquisitions for further discussion. (2) See Note 5, Assets Held for Sale for further discussion.</t>
        </is>
      </c>
    </row>
    <row r="5">
      <c r="A5" s="4" t="inlineStr">
        <is>
          <t>Schedule of Finite-Lived Intangible Assets</t>
        </is>
      </c>
      <c r="B5" s="4" t="inlineStr">
        <is>
          <t xml:space="preserve">The following tables present the gross carrying amount, changes in carrying amount, net carrying amount and weighted average amortization period of identifiable intangible assets at November 30, 2023 and 2022 (dollars in thousands): November 30, 2023 Weighted Average Remaining Lives (Year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See Note 4, Business Acquisitions for further discussion. November 30, 2022 Weighted Average Remaining Lives (Years) Gross Cost Impairment Losses Accumulated Amortization Net Carrying Amount Customer relationships $ 126,028 $ — $ (89,109) $ 36,919 8.2 Trademarks and trade names 127,185 — (35,486) 91,699 25.3 Exchange and clearing organization membership interests and registrations 7,447 (39) — 7,408 N/A Other 14,957 — (11,521) 3,436 4.7 Total $ 275,617 $ (39) $ (136,116) $ 139,462 </t>
        </is>
      </c>
    </row>
    <row r="6">
      <c r="A6" s="4" t="inlineStr">
        <is>
          <t>Schedule of Indefinite-Lived Intangible Assets</t>
        </is>
      </c>
      <c r="B6" s="4" t="inlineStr">
        <is>
          <t xml:space="preserve">The following tables present the gross carrying amount, changes in carrying amount, net carrying amount and weighted average amortization period of identifiable intangible assets at November 30, 2023 and 2022 (dollars in thousands): November 30, 2023 Weighted Average Remaining Lives (Years) Gross Cost Assets Acquired (1) Impairment Losses Accumulated Amortization Net Carrying Amount Customer relationships $ 126,449 $ 9,801 $ — $ (93,966) $ 42,284 6.3 Trademarks and trade names 127,899 18,513 — (39,340) 107,072 23.5 Exchange and clearing organization membership interests and registrations 7,405 1,390 (78) — 8,717 N/A Other 14,958 37,026 — (13,137) 38,847 5.0 Total $ 276,711 $ 66,730 $ (78) $ (146,443) $ 196,920 (1) See Note 4, Business Acquisitions for further discussion. November 30, 2022 Weighted Average Remaining Lives (Years) Gross Cost Impairment Losses Accumulated Amortization Net Carrying Amount Customer relationships $ 126,028 $ — $ (89,109) $ 36,919 8.2 Trademarks and trade names 127,185 — (35,486) 91,699 25.3 Exchange and clearing organization membership interests and registrations 7,447 (39) — 7,408 N/A Other 14,957 — (11,521) 3,436 4.7 Total $ 275,617 $ (39) $ (136,116) $ 139,462 </t>
        </is>
      </c>
    </row>
    <row r="7">
      <c r="A7" s="4" t="inlineStr">
        <is>
          <t>Future Amortization Expense Related to Intangible Assets</t>
        </is>
      </c>
      <c r="B7" s="4" t="inlineStr">
        <is>
          <t xml:space="preserve">The estimated future amortization expense for the five succeeding fiscal years is as follows (in thousands): Year ending November 30, 2024 $ 20,815 Year ending November 30, 2025 20,291 Year ending November 30, 2026 20,253 Year ending November 30, 2027 16,951 Year ending November 30, 2028 16,7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Nov. 30, 2023</t>
        </is>
      </c>
    </row>
    <row r="3">
      <c r="A3" s="3" t="inlineStr">
        <is>
          <t>Debt Disclosure [Abstract]</t>
        </is>
      </c>
      <c r="B3" s="4" t="inlineStr">
        <is>
          <t xml:space="preserve"> </t>
        </is>
      </c>
    </row>
    <row r="4">
      <c r="A4" s="4" t="inlineStr">
        <is>
          <t>Schedule of Short-Term Borrowings</t>
        </is>
      </c>
      <c r="B4" s="4" t="inlineStr">
        <is>
          <t>Short-term borrowings at November 30, 2023 and 2022 mature in one year or less and include the following (in thousands): November 30, 2023 2022 Bank loans $ 989,715 $ 517,524 Fixed rate callable note — 4,068 Floating rate puttable notes — 6,800 Total short-term borrowings (1) $ 989,715 $ 528,392 (1) Short-term borrowings are recorded at cost in our Consolidated Statements of Financial Condition, which is a reasonable approximation of their fair values due to their liquid and short-term natu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Nov. 30, 2023</t>
        </is>
      </c>
    </row>
    <row r="3">
      <c r="A3" s="3" t="inlineStr">
        <is>
          <t>Debt Disclosure [Abstract]</t>
        </is>
      </c>
      <c r="B3" s="4" t="inlineStr">
        <is>
          <t xml:space="preserve"> </t>
        </is>
      </c>
    </row>
    <row r="4">
      <c r="A4" s="4" t="inlineStr">
        <is>
          <t>Summary of Long-Term Debt</t>
        </is>
      </c>
      <c r="B4" s="4" t="inlineStr">
        <is>
          <t>The following summarizes our long-term debt carrying values (including unamortized discounts and premiums, valuation adjustments and debt issuance costs, where applicable) (dollars in thousands): November 30, Maturity Effective Interest Rate 2023 2022 Unsecured long-term debt: 5.500% Senior Notes October 18, 2023 — % $ — $ 393,048 1.000% Euro Medium Term Notes July 19, 2024 1.00 % 544,222 519,970 6.000% Callable Note due 2025 June 16, 2025 6.22 % 5,389 — 6.500% Callable Note due 2025 July 18, 2025 6.71 % 24,917 — 4.500% Callable Note due 2025 July 22, 2025 4.84 % 6,172 6,153 6.500% Callable Note due 2025 August 18, 2025 6.71 % 25,910 — 6.750% Callable Note due 2025 October 17, 2025 6.97 % 42,838 — 6.500% Callable Note due 2025 November 21, 2025 6.71 % 11,953 — 5.000% Callable Note due 2026 March 26, 2026 5.52 % 8,593 8,554 6.000% Callable Note due 2026 May 30, 2026 6.27 % 14,093 — 6.500% Callable Note due 2026 July 31, 2026 6.72 % 49,730 — 6.625% Callable Note due 2026 September 21, 2026 6.85 % 17,898 — 4.850% Senior Notes (1) January 15, 2027 7.55 % 703,542 703,533 6.450% Senior Debentures June 8, 2027 5.46 % 361,126 363,915 5.000% Callable Note due 2027 June 16, 2027 5.22 % 24,825 24,784 5.000% Callable Note due 2028 February 17, 2028 5.29 % 9,910 9,888 5.875% Senior Notes July 21, 2028 6.01 % 990,838 — 7.000% Callable Note due 2028 October 31, 2028 7.24 % 28,219 — 4.150% Senior Notes January 23, 2030 4.26 % 992,554 991,518 2.625% Senior Debentures (1) October 15, 2031 4.73 % 901,692 911,777 2.750% Senior Debentures (1) October 15, 2032 7.08 % 382,957 392,162 7.375% Callable Note due 2033 November 17, 2033 7.66 % 19,601 — 6.250% Senior Notes January 15, 2036 6.03 % 484,890 497,681 6.500% Senior Notes January 20, 2043 6.05 % 405,850 409,472 6.625% Senior Notes October 23, 2043 6.97 % 247,010 246,954 6.830% Callable Note due 2053 November 20, 2053 6.72 % 14,730 — Floating Rate Senior Notes September 22, 2053 5.59 % 15,253 — Floating Rate Senior Notes October 29, 2071 5.21 % 61,728 61,715 Unsecured Credit Facility November 17, 2025 6.31 % 350,000 349,578 Structured Notes (2) Various — % 1,708,443 1,583,828 Floating Euro Medium Term Notes June 19, 2026 4.56 % 42,417 — Total unsecured long-term debt 8,497,300 7,474,530 Secured long-term debt: Tessellis Secured Debt 75,440 — HomeFed EB-5 Program Debt 242,608 209,060 HomeFed Construction Loans 48,182 56,965 Secured Credit Facilities 735,222 933,531 Secured Bank Loan 100,000 100,000 Total long-term debt (3) $ 9,698,752 $ 8,774,086 (1) The carrying values of these senior notes include net gains of $21.6 million and $219.1 million during the years ended November 30, 2023 and 2022, respectively, associated with interest rate swaps based on designation as fair value hedges. See Note 2, Summary of Significant Accounting Policies, and Note 7,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otal Long-term debt has a fair value of $9.57 billion and $8.46 billion at November 30, 2023 and 2022, respectively, which would be classified as Level 2 or Level 3 in the fair value hierarch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Nov. 30, 2023</t>
        </is>
      </c>
    </row>
    <row r="3">
      <c r="A3" s="3" t="inlineStr">
        <is>
          <t>Leases [Abstract]</t>
        </is>
      </c>
      <c r="B3" s="4" t="inlineStr">
        <is>
          <t xml:space="preserve"> </t>
        </is>
      </c>
    </row>
    <row r="4">
      <c r="A4" s="4" t="inlineStr">
        <is>
          <t>Components of Lease Expense and Other Information</t>
        </is>
      </c>
      <c r="B4" s="4" t="inlineStr">
        <is>
          <t xml:space="preserve">Information related to operating leases in our Consolidated Statements of Financial Condition at November 30, 2023 and 2022 is as follows (in thousands, except lease term and discount rate): November 30, 2023 2022 Premises and equipment - ROU assets (1) $ 455,468 $ 455,264 Weighted average: Remaining lease term (in years) 8.3 10.0 Discount rate 3.5 % 2.9 % (1) At November 30, 2023, we classified certain operating lease assets and liabilities as held for sale and discontinued recording amortization on the related right-of-use assets. See Note 5, Assets Held for Sale for further discussion. The following table presents our lease costs (in thousands): Year Ended November 30, 2023 2022 2021 Operating lease costs (1) $ 81,194 $ 80,959 $ 79,701 Variable lease costs (2) 14,506 12,887 11,168 Less: Sublease income (5,545) (4,507) (7,191) Total lease cost, net $ 90,155 $ 89,339 $ 83,67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s of Cash Flows supplemental information was as follows (in thousands): Year Ended November 30, 2023 2022 2021 Cash outflows - lease liabilities $ 81,831 $ 81,082 $ 79,437 Non-cash - ROU assets recorded for new and modified leases 56,968 87,977 30,246 </t>
        </is>
      </c>
    </row>
    <row r="5">
      <c r="A5" s="4" t="inlineStr">
        <is>
          <t>Maturity of Operating Lease Liabilities</t>
        </is>
      </c>
      <c r="B5" s="4" t="inlineStr">
        <is>
          <t xml:space="preserve">The following table presents the maturities of our operating lease liabilities, excluding certain operating leases liabilities reclassified as held for sale, and a reconciliation to the Lease liabilities included in our Consolidated Statements of Financial Condition at November 30, 2023 and 2022 (in thousands): November 30, Fiscal Year 2023 2022 2023 $ — $ 76,847 2024 97,744 78,656 2025 95,509 78,103 2026 88,535 74,472 2027 81,714 71,255 2028 74,965 67,048 2029 and thereafter 188,529 161,674 Total undiscounted cash flows 626,996 608,055 Less: Difference between undiscounted and discounted cash flows (83,029) (75,353) Operating leases amount in our Consolidated Statements of Financial Condition 543,967 532,702 Finance leases amount in our Consolidated Statements of Financial Condition 683 1,006 Total amount in our Consolidated Statements of Financial Condition $ 544,650 $ 533,7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Earnings Per Common Share (Tables)</t>
        </is>
      </c>
      <c r="B1" s="2" t="inlineStr">
        <is>
          <t>12 Months Ended</t>
        </is>
      </c>
    </row>
    <row r="2">
      <c r="B2" s="2" t="inlineStr">
        <is>
          <t>Nov. 30, 2023</t>
        </is>
      </c>
    </row>
    <row r="3">
      <c r="A3" s="3" t="inlineStr">
        <is>
          <t>Earnings Per Share [Abstract]</t>
        </is>
      </c>
      <c r="B3" s="4" t="inlineStr">
        <is>
          <t xml:space="preserve"> </t>
        </is>
      </c>
    </row>
    <row r="4">
      <c r="A4" s="4" t="inlineStr">
        <is>
          <t>Earnings Per Share Computation</t>
        </is>
      </c>
      <c r="B4" s="4" t="inlineStr">
        <is>
          <t>The numerators and denominators used to calculate basic and diluted earnings per common share are as follows (in thousands, except per share amounts): Year Ended November 30, 2023 2022 2021 Numerator for earnings per common share: Net earnings attributable to Jefferies Financial Group Inc. $ 275,672 $ 777,168 $ 1,667,403 Allocation of earnings to participating securities (1) (14,729) (3,015) (9,961) Net earnings attributable to Jefferies Financial Group Inc. common shareholders for basic earnings per share 260,943 774,153 1,657,442 Adjustment to allocation of earnings to participating securities related to diluted shares (1) — 29 207 Preferred shares and mandatorily redeemable convertible preferred share dividends — 8,281 6,949 Net earnings attributable to Jefferies Financial Group Inc. common shareholders for diluted earnings per share $ 260,943 $ 782,463 $ 1,664,598 Denominator for earnings per common share: Weighted average common shares outstanding 222,325 234,258 246,991 Weighted average shares of restricted stock outstanding with future service required (1,920) (1,330) (1,567) Weighted average RSUs outstanding with no future service required 12,204 14,450 18,171 Denominator for basic earnings per common share – weighted average shares 232,609 247,378 263,595 Stock options and other share-based awards 2,085 1,518 1,203 Senior executive compensation plan RSU awards 1,926 2,234 2,262 Preferred shares and mandatorily redeemable convertible preferred shares (2) — 4,441 4,441 Denominator for diluted earnings per common share (3) 236,620 255,571 271,501 Earnings per common share: Basic $ 1.12 $ 3.13 $ 6.29 Diluted $ 1.10 $ 3.06 $ 6.13 (1) Represents dividends declared during the period on participating securities plus an allocation of undistributed earnings to participating securities. Net losses are not allocated to participating securities. Participating securities represent certain preferred stock, restricted stock and RSUs for which requisite service has not yet been rendered and amounted to weighted average shares of 8.9 million 1.0 million and 1.6 million for the years ended November 30, 2023, 2022 and 2021, respectively. Dividends declared on participating securities were $2.1 million, $1.1 million and $1.4 million during the years ended November 30, 2023, 2022 and 2021, respectively. Undistributed earnings are allocated to participating securities based upon their right to share in earnings if all earnings for the period had been distributed. (2) The two-class method was more dilutive for each period presented. (3) Certain securities have been excluded as they would be antidilutive. However, these securities could potentially dilute earnings per share in the future. Antidilutive shares at November 30, 2023, were 9.5% of the weighted average common shares outstanding for the year ended November 30,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Nov. 30, 2023</t>
        </is>
      </c>
    </row>
    <row r="3">
      <c r="A3" s="3" t="inlineStr">
        <is>
          <t>Accumulated Other Comprehensive Income (Loss), Net of Tax [Abstract]</t>
        </is>
      </c>
      <c r="B3" s="4" t="inlineStr">
        <is>
          <t xml:space="preserve"> </t>
        </is>
      </c>
    </row>
    <row r="4">
      <c r="A4" s="4" t="inlineStr">
        <is>
          <t>Summary Of Accumulated Other Comprehensive Income, Net Of Taxes</t>
        </is>
      </c>
      <c r="B4" s="4" t="inlineStr">
        <is>
          <t>A summary of accumulated other comprehensive income (loss), net of taxes is as follows (in thousands): November 30, 2023 2022 2021 Net unrealized gains (losses) on available-for-sale securities $ (4,595) $ (5,892) $ 269 Net currency translation adjustments and other (162,541) (220,071) (166,499) Net unrealized losses related to instrument-specific credit risk (181,946) (104,526) (153,672) Net minimum pension liability (46,463) (48,930) (52,241) Total accumulated other comprehensive loss, net of tax $ (395,545) $ (379,419) $ (372,143)</t>
        </is>
      </c>
    </row>
    <row r="5">
      <c r="A5" s="4" t="inlineStr">
        <is>
          <t>Schedule Of Accumulated Other Comprehensive Income Reclassifications</t>
        </is>
      </c>
      <c r="B5" s="4" t="inlineStr">
        <is>
          <t>Amounts reclassified out of accumulated other comprehensive income (loss) to net earnings are as follows (in thousands): Year Ended November 30, 2023 2022 2021 Net unrealized gains (losses) on instrument-specific credit risk at fair value (1) $ (167) $ (129) $ 1,861 Foreign currency translation adjustments (2) 17,506 — — Amortization of defined benefit pension plan actuarial losses (3) (631) (2,483) (3,138) Total reclassifications for the period, net of tax $ 16,708 $ (2,612) $ (1,277) (1) The amounts include income tax benefit (expense) of $0.1 million, $0.0 million, and $(0.6) million during the years ended November 30, 2023, 2022 and 2021, respectively, which were reclassified to Principal transactions revenues in our Consolidated Statements of Earnings. (2) Relates to the acquisition and consolidation of OpNet in the fourth quarter of 2023. See Note 4, Business Acquisitions and Note 5, Assets Held for Sale for further information. The amount includes income tax benefit (expense) of $(5.4) million for the year ended November 30, 2023, which was reclassified to Other income in our Consolidated Statements of Earnings. (3) The amounts include income tax benefits of approximately $0.2 million, $0.8 million, and $1.1 million during the years ended November 30, 2023, 2022 and 2021, respectively, which were reclassified to Compensation and benefits expenses in our Consolidated Statements of Earnings. See Note 16, Benefit Plans for further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Nov. 30, 2023</t>
        </is>
      </c>
    </row>
    <row r="3">
      <c r="A3" s="3" t="inlineStr">
        <is>
          <t>Revenue from Contract with Customer [Abstract]</t>
        </is>
      </c>
      <c r="B3" s="4" t="inlineStr">
        <is>
          <t xml:space="preserve"> </t>
        </is>
      </c>
    </row>
    <row r="4">
      <c r="A4" s="4" t="inlineStr">
        <is>
          <t>Disaggregation of Revenue</t>
        </is>
      </c>
      <c r="B4" s="4" t="inlineStr">
        <is>
          <t>The following table presents our total revenues separated for our revenues from contracts with customers and our other sources of revenues (in thousands): Year Ended November 30, 2023 2022 2021 Revenues from contracts with customers: Investment banking $ 2,169,366 $ 2,807,822 $ 4,365,699 Commissions and other fees 905,665 925,494 896,015 Asset management fees 33,867 23,525 14,836 Manufacturing revenues — 412,605 538,628 Oil and gas revenues 26,284 302,135 182,973 Real estate revenues 44,825 223,323 102,297 Other contracts with customers 53,201 47,954 41,353 Total revenue from contracts with customers 3,233,208 4,742,858 6,141,801 Other sources of revenue: Principal transactions 1,413,283 833,757 1,617,336 Revenues from strategic affiliates 48,707 56,739 57,248 Interest 2,868,674 1,183,638 956,318 Other (122,473) 332,271 172,761 Total revenues $ 7,441,399 $ 7,149,263 $ 8,945,464 The following presents our revenues from contracts with customers disaggregated by major business activity and primary geographic region (in thousands): Year Ended November 30, 2023 2022 2021 Investment Banking and Capital Markets Asset Management Total Investment Banking and Capital Markets Asset Management Total Investment Banking and Capital Markets Asset Management Total Major business activity: Investment banking - Advisory $ 1,198,915 $ — $ 1,198,915 $ 1,778,003 $ — $ 1,778,003 $ 1,873,560 $ — $ 1,873,560 Investment banking - Underwriting 970,451 — 970,451 1,029,819 — 1,029,819 2,492,139 — 2,492,139 Equities (1) 894,602 — 894,602 910,254 — 910,254 881,660 — 881,660 Fixed income (1) 10,577 — 10,577 15,240 — 15,240 14,355 — 14,355 Asset management — 33,867 33,867 — 23,525 23,525 — 14,836 14,836 Merchant banking — 124,796 124,796 — 986,017 986,017 — 865,251 865,251 Total $ 3,074,545 $ 158,663 $ 3,233,208 $ 3,733,316 $ 1,009,542 $ 4,742,858 $ 5,261,714 $ 880,087 $ 6,141,801 Primary geographic region: Americas $ 2,349,161 $ 153,286 $ 2,502,447 $ 2,910,318 $ 1,005,200 $ 3,915,518 $ 4,249,641 $ 876,242 $ 5,125,883 Europe and the Middle East 485,432 2,646 488,078 575,012 2,595 577,607 766,746 2,816 769,562 Asia-Pacific 239,952 2,731 242,683 247,986 1,747 249,733 245,327 1,029 246,356 Total $ 3,074,545 $ 158,663 $ 3,233,208 $ 3,733,316 $ 1,009,542 $ 4,742,858 $ 5,261,714 $ 880,087 $ 6,141,801 (1)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Nov. 30, 2023</t>
        </is>
      </c>
    </row>
    <row r="3">
      <c r="A3" s="3" t="inlineStr">
        <is>
          <t>Retirement Benefits [Abstract]</t>
        </is>
      </c>
      <c r="B3" s="4" t="inlineStr">
        <is>
          <t xml:space="preserve"> </t>
        </is>
      </c>
    </row>
    <row r="4">
      <c r="A4" s="4" t="inlineStr">
        <is>
          <t>Changes in Projected Benefit Obligation</t>
        </is>
      </c>
      <c r="B4" s="4" t="inlineStr">
        <is>
          <t>A summary of activity with respect to both plans is as follows (in thousands): Year Ended November 30, 2023 2022 Change in projected benefit obligation: Projected benefit obligation, beginning of year $ 172,066 $ 226,728 Interest cost 7,981 5,805 Actuarial (gains) losses (5,289) (47,362) Settlements — (4,702) Benefits paid (10,888) (8,403) Projected benefit obligation, end of year $ 163,870 $ 172,066 Change in plan assets: Fair value of plan assets, beginning of year $ 147,272 $ 199,215 Actual return on plan assets 6,094 (37,574) Employer contributions 1,000 1,000 Benefits paid (10,888) (8,403) Settlements — (4,702) Administrative expenses paid (2,301) (2,264) Fair value of plan assets, end of year $ 141,177 $ 147,272 Funded status at end of year $ (22,693) $ (24,794)</t>
        </is>
      </c>
    </row>
    <row r="5">
      <c r="A5" s="4" t="inlineStr">
        <is>
          <t>Components of Net Periodic Pension (Benefit) Cost</t>
        </is>
      </c>
      <c r="B5" s="4" t="inlineStr">
        <is>
          <t>The following table summarizes the components of net periodic pension cost and other amounts recognized in other comprehensive income (loss) excluding taxes (in thousands): Year Ended November 30, 2023 2022 2021 Interest cost $ 7,981 $ 5,805 $ 4,946 Expected return on plan assets (6,411) (7,311) (8,433) Settlement losses 370 833 — Actuarial losses 413 3,348 4,192 Net periodic pension cost $ 2,353 $ 2,675 $ 705 Amounts recognized in other comprehensive income (loss): Net (gains) losses arising during the period $ (2,670) $ (211) $ (8,264) Settlement losses — (833) — Amortization of net loss 782 (3,348) (4,192) Total recognized in other comprehensive income (loss) $ (1,888) $ (4,392) $ (12,456) Net amount recognized in net periodic benefit cost and other comprehensive income (loss) $ 465 $ (1,717) $ (11,751)</t>
        </is>
      </c>
    </row>
    <row r="6">
      <c r="A6" s="4" t="inlineStr">
        <is>
          <t>Assumptions Used to Determine the Present Value of the Projected Benefit Obligations and Net Periodic Pension Costs</t>
        </is>
      </c>
      <c r="B6" s="4" t="inlineStr">
        <is>
          <t>The assumptions used are as follows: November 30, 2023 2022 WilTel Plan Discount rate used to determine benefit obligation 5.30 % 4.90 % Weighted-average assumptions used to determine net pension cost: Discount rate 4.90 % 2.60 % Expected long-term return on plan assets 6.00 % 6.00 % U.S. Pension Plan Discount rate used to determine benefit obligation 5.20 % 4.80 % Weighted-average assumptions used to determine net pension cost: Discount rate 4.80 % 2.40 % Expected long-term return on plan assets 5.00 % 5.00 %</t>
        </is>
      </c>
    </row>
    <row r="7">
      <c r="A7" s="4" t="inlineStr">
        <is>
          <t>Expected Benefit Payments</t>
        </is>
      </c>
      <c r="B7" s="4" t="inlineStr">
        <is>
          <t xml:space="preserve">The following pension benefit payments are expected to be paid (in thousands): Fiscal Year: 2024 $ 24,303 2025 12,035 2026 13,166 2027 13,641 2028 13,024 Years 2029 - 2033 61,8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Nov. 30, 2023</t>
        </is>
      </c>
      <c r="C2" s="2" t="inlineStr">
        <is>
          <t>Nov. 30, 2022</t>
        </is>
      </c>
      <c r="D2" s="2" t="inlineStr">
        <is>
          <t>Nov. 30, 2021</t>
        </is>
      </c>
    </row>
    <row r="3">
      <c r="A3" s="3" t="inlineStr">
        <is>
          <t>Revenues</t>
        </is>
      </c>
      <c r="B3" s="4" t="inlineStr">
        <is>
          <t xml:space="preserve"> </t>
        </is>
      </c>
      <c r="C3" s="4" t="inlineStr">
        <is>
          <t xml:space="preserve"> </t>
        </is>
      </c>
      <c r="D3" s="4" t="inlineStr">
        <is>
          <t xml:space="preserve"> </t>
        </is>
      </c>
    </row>
    <row r="4">
      <c r="A4" s="4" t="inlineStr">
        <is>
          <t>Revenues</t>
        </is>
      </c>
      <c r="B4" s="5" t="n">
        <v>7441399</v>
      </c>
      <c r="C4" s="5" t="n">
        <v>7149263</v>
      </c>
      <c r="D4" s="5" t="n">
        <v>8945464</v>
      </c>
    </row>
    <row r="5">
      <c r="A5" s="4" t="inlineStr">
        <is>
          <t>Interest expense</t>
        </is>
      </c>
      <c r="B5" s="6" t="n">
        <v>2740982</v>
      </c>
      <c r="C5" s="6" t="n">
        <v>1170425</v>
      </c>
      <c r="D5" s="6" t="n">
        <v>931638</v>
      </c>
    </row>
    <row r="6">
      <c r="A6" s="4" t="inlineStr">
        <is>
          <t>Net revenues</t>
        </is>
      </c>
      <c r="B6" s="6" t="n">
        <v>4700417</v>
      </c>
      <c r="C6" s="6" t="n">
        <v>5978838</v>
      </c>
      <c r="D6" s="6" t="n">
        <v>8013826</v>
      </c>
    </row>
    <row r="7">
      <c r="A7" s="3" t="inlineStr">
        <is>
          <t>Non-interest expenses</t>
        </is>
      </c>
      <c r="B7" s="4" t="inlineStr">
        <is>
          <t xml:space="preserve"> </t>
        </is>
      </c>
      <c r="C7" s="4" t="inlineStr">
        <is>
          <t xml:space="preserve"> </t>
        </is>
      </c>
      <c r="D7" s="4" t="inlineStr">
        <is>
          <t xml:space="preserve"> </t>
        </is>
      </c>
    </row>
    <row r="8">
      <c r="A8" s="4" t="inlineStr">
        <is>
          <t>Compensation and benefits</t>
        </is>
      </c>
      <c r="B8" s="6" t="n">
        <v>2535272</v>
      </c>
      <c r="C8" s="6" t="n">
        <v>2589044</v>
      </c>
      <c r="D8" s="6" t="n">
        <v>3554760</v>
      </c>
    </row>
    <row r="9">
      <c r="A9" s="4" t="inlineStr">
        <is>
          <t>Floor brokerage and clearing fees</t>
        </is>
      </c>
      <c r="B9" s="6" t="n">
        <v>366702</v>
      </c>
      <c r="C9" s="6" t="n">
        <v>347805</v>
      </c>
      <c r="D9" s="6" t="n">
        <v>301860</v>
      </c>
    </row>
    <row r="10">
      <c r="A10" s="4" t="inlineStr">
        <is>
          <t>Underwriting costs</t>
        </is>
      </c>
      <c r="B10" s="6" t="n">
        <v>61082</v>
      </c>
      <c r="C10" s="6" t="n">
        <v>42067</v>
      </c>
      <c r="D10" s="6" t="n">
        <v>117572</v>
      </c>
    </row>
    <row r="11">
      <c r="A11" s="4" t="inlineStr">
        <is>
          <t>Technology and communications</t>
        </is>
      </c>
      <c r="B11" s="6" t="n">
        <v>477028</v>
      </c>
      <c r="C11" s="6" t="n">
        <v>444011</v>
      </c>
      <c r="D11" s="6" t="n">
        <v>388134</v>
      </c>
    </row>
    <row r="12">
      <c r="A12" s="4" t="inlineStr">
        <is>
          <t>Occupancy and equipment rental</t>
        </is>
      </c>
      <c r="B12" s="6" t="n">
        <v>106051</v>
      </c>
      <c r="C12" s="6" t="n">
        <v>108001</v>
      </c>
      <c r="D12" s="6" t="n">
        <v>106254</v>
      </c>
    </row>
    <row r="13">
      <c r="A13" s="4" t="inlineStr">
        <is>
          <t>Business development</t>
        </is>
      </c>
      <c r="B13" s="6" t="n">
        <v>177541</v>
      </c>
      <c r="C13" s="6" t="n">
        <v>150500</v>
      </c>
      <c r="D13" s="6" t="n">
        <v>109772</v>
      </c>
    </row>
    <row r="14">
      <c r="A14" s="4" t="inlineStr">
        <is>
          <t>Professional services</t>
        </is>
      </c>
      <c r="B14" s="6" t="n">
        <v>266447</v>
      </c>
      <c r="C14" s="6" t="n">
        <v>240978</v>
      </c>
      <c r="D14" s="6" t="n">
        <v>215761</v>
      </c>
    </row>
    <row r="15">
      <c r="A15" s="4" t="inlineStr">
        <is>
          <t>Depreciation and amortization</t>
        </is>
      </c>
      <c r="B15" s="6" t="n">
        <v>112201</v>
      </c>
      <c r="C15" s="6" t="n">
        <v>172902</v>
      </c>
      <c r="D15" s="6" t="n">
        <v>157420</v>
      </c>
    </row>
    <row r="16">
      <c r="A16" s="4" t="inlineStr">
        <is>
          <t>Cost of sales</t>
        </is>
      </c>
      <c r="B16" s="6" t="n">
        <v>29435</v>
      </c>
      <c r="C16" s="6" t="n">
        <v>440837</v>
      </c>
      <c r="D16" s="6" t="n">
        <v>470870</v>
      </c>
    </row>
    <row r="17">
      <c r="A17" s="4" t="inlineStr">
        <is>
          <t>Other expenses</t>
        </is>
      </c>
      <c r="B17" s="6" t="n">
        <v>214389</v>
      </c>
      <c r="C17" s="6" t="n">
        <v>387131</v>
      </c>
      <c r="D17" s="6" t="n">
        <v>337318</v>
      </c>
    </row>
    <row r="18">
      <c r="A18" s="4" t="inlineStr">
        <is>
          <t>Total non-interest expenses</t>
        </is>
      </c>
      <c r="B18" s="6" t="n">
        <v>4346148</v>
      </c>
      <c r="C18" s="6" t="n">
        <v>4923276</v>
      </c>
      <c r="D18" s="6" t="n">
        <v>5759721</v>
      </c>
    </row>
    <row r="19">
      <c r="A19" s="4" t="inlineStr">
        <is>
          <t>Earnings before income taxes</t>
        </is>
      </c>
      <c r="B19" s="6" t="n">
        <v>354269</v>
      </c>
      <c r="C19" s="6" t="n">
        <v>1055562</v>
      </c>
      <c r="D19" s="6" t="n">
        <v>2254105</v>
      </c>
    </row>
    <row r="20">
      <c r="A20" s="4" t="inlineStr">
        <is>
          <t>Income tax expense</t>
        </is>
      </c>
      <c r="B20" s="6" t="n">
        <v>91881</v>
      </c>
      <c r="C20" s="6" t="n">
        <v>273852</v>
      </c>
      <c r="D20" s="6" t="n">
        <v>576729</v>
      </c>
    </row>
    <row r="21">
      <c r="A21" s="4" t="inlineStr">
        <is>
          <t>Net earnings</t>
        </is>
      </c>
      <c r="B21" s="6" t="n">
        <v>262388</v>
      </c>
      <c r="C21" s="6" t="n">
        <v>781710</v>
      </c>
      <c r="D21" s="6" t="n">
        <v>1677376</v>
      </c>
    </row>
    <row r="22">
      <c r="A22" s="4" t="inlineStr">
        <is>
          <t>Net earnings (losses) attributable to noncontrolling interests</t>
        </is>
      </c>
      <c r="B22" s="6" t="n">
        <v>-14846</v>
      </c>
      <c r="C22" s="6" t="n">
        <v>-2397</v>
      </c>
      <c r="D22" s="6" t="n">
        <v>3850</v>
      </c>
    </row>
    <row r="23">
      <c r="A23" s="4" t="inlineStr">
        <is>
          <t>Net losses attributable to redeemable noncontrolling interests</t>
        </is>
      </c>
      <c r="B23" s="6" t="n">
        <v>-454</v>
      </c>
      <c r="C23" s="6" t="n">
        <v>-1342</v>
      </c>
      <c r="D23" s="6" t="n">
        <v>-826</v>
      </c>
    </row>
    <row r="24">
      <c r="A24" s="4" t="inlineStr">
        <is>
          <t>Preferred stock dividends</t>
        </is>
      </c>
      <c r="B24" s="6" t="n">
        <v>14616</v>
      </c>
      <c r="C24" s="6" t="n">
        <v>8281</v>
      </c>
      <c r="D24" s="6" t="n">
        <v>6949</v>
      </c>
    </row>
    <row r="25">
      <c r="A25" s="4" t="inlineStr">
        <is>
          <t>Net Income (Loss) And Preferred Stock Dividends, Income Statement Impact</t>
        </is>
      </c>
      <c r="B25" s="5" t="n">
        <v>263072</v>
      </c>
      <c r="C25" s="5" t="n">
        <v>777168</v>
      </c>
      <c r="D25" s="5" t="n">
        <v>1667403</v>
      </c>
    </row>
    <row r="26">
      <c r="A26" s="3" t="inlineStr">
        <is>
          <t>Earnings per common share:</t>
        </is>
      </c>
      <c r="B26" s="4" t="inlineStr">
        <is>
          <t xml:space="preserve"> </t>
        </is>
      </c>
      <c r="C26" s="4" t="inlineStr">
        <is>
          <t xml:space="preserve"> </t>
        </is>
      </c>
      <c r="D26" s="4" t="inlineStr">
        <is>
          <t xml:space="preserve"> </t>
        </is>
      </c>
    </row>
    <row r="27">
      <c r="A27" s="4" t="inlineStr">
        <is>
          <t>Basic (in USD per share)</t>
        </is>
      </c>
      <c r="B27" s="7" t="n">
        <v>1.12</v>
      </c>
      <c r="C27" s="7" t="n">
        <v>3.13</v>
      </c>
      <c r="D27" s="7" t="n">
        <v>6.29</v>
      </c>
    </row>
    <row r="28">
      <c r="A28" s="4" t="inlineStr">
        <is>
          <t>Diluted (in USD per share)</t>
        </is>
      </c>
      <c r="B28" s="7" t="n">
        <v>1.1</v>
      </c>
      <c r="C28" s="7" t="n">
        <v>3.06</v>
      </c>
      <c r="D28" s="7" t="n">
        <v>6.13</v>
      </c>
    </row>
    <row r="29">
      <c r="A29" s="4" t="inlineStr">
        <is>
          <t>Investment banking</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2169366</v>
      </c>
      <c r="C31" s="5" t="n">
        <v>2807822</v>
      </c>
      <c r="D31" s="5" t="n">
        <v>4365699</v>
      </c>
    </row>
    <row r="32">
      <c r="A32" s="4" t="inlineStr">
        <is>
          <t>Principal transaction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1413283</v>
      </c>
      <c r="C34" s="6" t="n">
        <v>833757</v>
      </c>
      <c r="D34" s="6" t="n">
        <v>1617336</v>
      </c>
    </row>
    <row r="35">
      <c r="A35" s="4" t="inlineStr">
        <is>
          <t>Commissions and other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6" t="n">
        <v>905665</v>
      </c>
      <c r="C37" s="6" t="n">
        <v>925494</v>
      </c>
      <c r="D37" s="6" t="n">
        <v>896015</v>
      </c>
    </row>
    <row r="38">
      <c r="A38" s="4" t="inlineStr">
        <is>
          <t>Asset management fe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6" t="n">
        <v>82574</v>
      </c>
      <c r="C40" s="6" t="n">
        <v>80264</v>
      </c>
      <c r="D40" s="6" t="n">
        <v>72084</v>
      </c>
    </row>
    <row r="41">
      <c r="A41" s="4" t="inlineStr">
        <is>
          <t>Interest</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Revenues</t>
        </is>
      </c>
      <c r="B43" s="6" t="n">
        <v>2868674</v>
      </c>
      <c r="C43" s="6" t="n">
        <v>1183638</v>
      </c>
      <c r="D43" s="6" t="n">
        <v>956318</v>
      </c>
    </row>
    <row r="44">
      <c r="A44" s="4" t="inlineStr">
        <is>
          <t>Other contracts with customer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5" t="n">
        <v>1837</v>
      </c>
      <c r="C46" s="5" t="n">
        <v>1318288</v>
      </c>
      <c r="D46" s="5" t="n">
        <v>10380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Nov. 30, 2023</t>
        </is>
      </c>
    </row>
    <row r="3">
      <c r="A3" s="3" t="inlineStr">
        <is>
          <t>Compensation Related Costs [Abstract]</t>
        </is>
      </c>
      <c r="B3" s="4" t="inlineStr">
        <is>
          <t xml:space="preserve"> </t>
        </is>
      </c>
    </row>
    <row r="4">
      <c r="A4" s="4" t="inlineStr">
        <is>
          <t>Activity of Restricted Stock</t>
        </is>
      </c>
      <c r="B4" s="4" t="inlineStr">
        <is>
          <t xml:space="preserve">The following table details the total activity in restricted stock, inclusive across all plans, during the years ended November 30, 2023, 2022 and 2021 (in thousands, except per share amounts): Restricted Stock Weighted- Average Balance at November 30, 2020 1,483 $ 22.19 Grants 337 30.81 Forfeited (40) 24.92 Fulfillment of vesting requirement (196) 23.55 Balance at November 30, 2021 1,584 23.78 Grants 1,457 29.91 Forfeited — — Fulfillment of vesting requirement (902) 24.03 Balance at November 30, 2022 2,139 27.85 Grants 444 33.16 Forfeited — — Fulfillment of vesting requirement (481) 24.09 Balance at November 30, 2023 2,102 $ 29.83 </t>
        </is>
      </c>
    </row>
    <row r="5">
      <c r="A5" s="4" t="inlineStr">
        <is>
          <t>Activity of Restricted Stock Units</t>
        </is>
      </c>
      <c r="B5" s="4" t="inlineStr">
        <is>
          <t xml:space="preserve">The following table details the activity in total RSUs, inclusive across all plans, during the years ended November 30, 2023, 2022 and 2021 (in thousands, except per share amounts): Weighted-Average Future No Future Future No Future Balance at November 30, 2020 21 18,543 $ 14.99 $ 20.97 Grants 80 445 27.10 30.03 Distributions of underlying shares — (1,803) — 26.32 Forfeited — — — — Fulfillment of service requirement (1) (53) 8 25.03 15.52 Balance at November 30, 2021 48 17,193 24.07 20.64 Grants 2,299 472 33.75 28.79 Distributions of underlying shares — (6,453) — 14.65 Forfeited — — — — Fulfillment of service requirement (1) (39) 1,443 24.67 25.38 Balance at November 30, 2022 2,308 12,655 33.70 24.55 Grants 553 732 34.47 29.35 Distributions of underlying shares — (5,485) — 23.35 Forfeited — — — — Fulfillment of vesting requirement (1) (9) 2,685 21.82 26.50 Balance at November 30, 2023 2,852 10,587 $ 33.89 $ 26.00 (1) Fulfillment of vesting requirement during the years ended November 30, 2023, 2022 and 2021, includes 2,438,000 RSUs, 1,433,000 RSUs and 0 RSUs, respectively, related to the senior executive compensation plans. In addition, the following table details the activity in RSUs with performance conditions (“PSUs”) related to the senior executive compensation plan during the years ended November 30, 2023, 2022 and 2021 (in thousands, except per share amounts): Target Number of Shares Weighted- Average Balance at November 30, 2020 4,189 $ 24.75 Grants 74 29.81 Forfeited (1,396) 25.31 Fulfillment of vesting requirement — — Balance at November 30, 2021 2,867 25.43 Grants 537 35.44 Forfeited — — Fulfillment of vesting requirement (1,433) 25.43 Balance at November 30, 2022 1,971 28.16 Grants 1,379 30.15 Forfeited — — Fulfillment of vesting requirement (2,438) 26.49 Balance at November 30, 2023 912 $ 35.64 </t>
        </is>
      </c>
    </row>
    <row r="6">
      <c r="A6" s="4" t="inlineStr">
        <is>
          <t>Schedule of Components of Compensation Cost</t>
        </is>
      </c>
      <c r="B6" s="4" t="inlineStr">
        <is>
          <t xml:space="preserve">The components of total compensation cost associated with certain of our compensation plans are as follows (in millions): Year Ended November 30, 2023 2022 2021 Components of compensation cost: Restricted cash awards (1) $ 324.6 $ 196.6 $ 375.5 Stock options and Stock appreciation rights — — 48.7 Restricted stock and RSUs (2) 45.4 43.9 29.5 Profit sharing plan 11.6 10.5 7.8 Total compensation cost $ 381.6 $ 251.0 $ 461.5 (1) Amounts for the year ended November 30, 2021, include $188.3 million of costs related to the accelerated amortization of certain cash-based awards, which were amended to remove any service requirements for vesting in the awards. (2) Total compensation cost associated with restricted stock and RSUs include the amortization of sign-on, retention and senior executive awards, less forfeitures and clawbacks. Additionally, we recognize compensation costs related to the discount provided to employees in electing to defer compensation under the DCP. These compensation costs were approximately $0.5 million, $0.5 million and $0.4 million for the years ended November 30, 2023, 2022 and 2021, respectively. Year Ended November 30, 2023 2024 2025 Thereafter Total Restricted cash awards $ 99.4 $ 113.6 $ 112.4 $ 249.7 $ 575.1 </t>
        </is>
      </c>
    </row>
    <row r="7">
      <c r="A7" s="4" t="inlineStr">
        <is>
          <t>Schedule of Remaining Unamortized Amounts Related to Certain Compensation Plans</t>
        </is>
      </c>
      <c r="B7" s="4" t="inlineStr">
        <is>
          <t xml:space="preserve">Remaining unamortized amounts related to certain compensation plans at November 30, 2023 are as follows (dollars in millions): Remaining Unamortized Amounts Weighted Average Vesting Period Non-vested share-based awards $ 110.3 3.3 Restricted cash awards 654.7 3.0 Total $ 76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 expense consists of the following components (in thousands): Year Ended November 30, 2023 2022 2021 Current: U.S. Federal $ 14,600 $ 198,507 $ 322,551 U.S. state and local 14,896 67,236 70,370 Foreign 51,923 78,505 86,918 Total current 81,419 344,248 479,839 Deferred: U.S. Federal 10,380 (61,303) 72,753 U.S. state and local 3,112 (17,010) 19,502 Foreign (3,030) 7,917 4,635 Total deferred 10,462 (70,396) 96,890 Total income tax expense $ 91,881 $ 273,852 $ 576,729 </t>
        </is>
      </c>
    </row>
    <row r="5">
      <c r="A5" s="4" t="inlineStr">
        <is>
          <t>Schedule of Income before Income Tax, U.S. and non-U.S.</t>
        </is>
      </c>
      <c r="B5" s="4" t="inlineStr">
        <is>
          <t>The following table presents the U.S. and non-U.S. components of earnings before income tax expense (in thousands): Year Ended November 30, 2023 2022 2021 U.S. $ 177,595 $ 801,047 $ 1,970,625 Non-U.S. (1) 176,674 254,515 283,480 Earnings before income tax expense $ 354,269 $ 1,055,562 $ 2,254,105 (1) For purposes of this table, non-U.S. income is defined as income generated from operations located outside the U.S.</t>
        </is>
      </c>
    </row>
    <row r="6">
      <c r="A6" s="4" t="inlineStr">
        <is>
          <t>Schedule Of Reconciliation Of Expected Statutory Federal Income Tax To Actual Income Tax Provision (Benefit)</t>
        </is>
      </c>
      <c r="B6" s="4" t="inlineStr">
        <is>
          <t>Income tax expense differed from the amounts computed by applying the U.S. Federal statutory income tax rate of 21.0% to earnings before income taxes as a result of the following (dollars in thousands): Year Ended November 30, 2023 2022 2021 Amount Percent Amount Percent Amount Percent Computed expected federal income taxes $ 74,396 21.0 % $ 221,668 21.0 % $ 473,362 21.0 % Increase (decrease) in income taxes resulting from: State and local income taxes, net of Federal income tax benefit 17,071 4.8 47,364 4.5 96,884 4.3 International operations (including foreign rate differential) 7,306 2.1 18,711 1.8 18,073 0.8 Non-deductible executive compensation 11,664 3.3 12,596 1.2 20,359 0.9 Foreign tax credits, net (4,504) (1.3) (20,368) (1.9) (13,963) (0.6) Employee share-based awards (16,136) (4.6) (37,988) (3.6) 893 — Regulatory Settlement — — 20,184 1.9 — — Change in unrecognized tax benefits related to prior years (25,561) (7.2) (16,915) (1.7) (27,374) (1.2) Interest on unrecognized tax benefits 18,988 5.4 13,902 1.3 8,651 0.4 Other, net 8,657 2.4 14,698 1.4 (156) — Total income tax expense $ 91,881 25.9 % $ 273,852 25.9 % $ 576,729 25.6 %</t>
        </is>
      </c>
    </row>
    <row r="7">
      <c r="A7" s="4" t="inlineStr">
        <is>
          <t>Schedule Of Reconciliation Of Unrecognized Tax Benefits</t>
        </is>
      </c>
      <c r="B7" s="4" t="inlineStr">
        <is>
          <t xml:space="preserve">The following table presents a reconciliation of gross unrecognized tax benefits (in thousands): Year Ended November 30, 2023 2022 2021 Balance at beginning of period $ 349,955 $ 339,036 $ 314,347 Increases based on tax positions related to the current period 1,555 30,690 50,079 Increases based on tax positions related to prior periods 10,134 5,902 3,490 Decreases based on tax positions related to prior periods (28,622) (25,673) (24,180) Decreases related to settlements with taxing authorities (699) — (4,700) Balance at end of period $ 332,323 $ 349,955 $ 339,036 </t>
        </is>
      </c>
    </row>
    <row r="8">
      <c r="A8" s="4" t="inlineStr">
        <is>
          <t>Schedule of Deferred Tax Assets and Liabilities</t>
        </is>
      </c>
      <c r="B8" s="4" t="inlineStr">
        <is>
          <t xml:space="preserve">The cumulative tax effects of temporary differences that give rise to significant portions of the deferred tax assets and liabilities are presented below (in thousands): November 30, 2023 2022 Deferred tax assets: Compensation and benefits $ 189,928 $ 250,096 Operating lease liabilities 128,805 133,250 Long-term debt 75,850 47,535 Tax credits 24,000 — Accrued expenses and other 151,360 156,388 Investments in associated companies 93,952 11,931 Net operating loss carryover 251,244 10,176 Sub-total 915,139 609,376 Valuation allowance (228,074) (6,266) Total deferred tax assets 687,065 603,110 Deferred tax liabilities: Operating lease right-of-use assets 110,071 118,567 Amortization of intangibles 62,333 62,670 Other 56,318 34,011 Total deferred tax liabilities 228,722 215,248 Net deferred tax asset, included in Other assets $ 458,343 $ 387,862 </t>
        </is>
      </c>
    </row>
    <row r="9">
      <c r="A9" s="4" t="inlineStr">
        <is>
          <t>Schedule of Tax Years Subject to Examination</t>
        </is>
      </c>
      <c r="B9" s="4" t="inlineStr">
        <is>
          <t>The table below summarizes the earliest tax years that remain subject to examination in the major tax jurisdictions in which we operate: Jurisdiction Tax Year United States 2020 New York State 2001 New York City 2006 United Kingdom 2021 Germany 2018 Hong Kong 2017 India 20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Schedule of Commitments and Contingencies</t>
        </is>
      </c>
      <c r="B4" s="4" t="inlineStr">
        <is>
          <t>The following table summarizes our commitments at November 30, 2023 (in millions): Expected Maturity Date (Fiscal Years) 2024 2025 2026 and 2027 2028 and 2029 2030 and Later Maximum Payout Equity commitments (1) $ 75.0 $ 1.4 $ 38.6 $ 0.3 $ 121.3 $ 236.6 Loan commitments (1) 250.0 2.5 77.2 — — 329.7 Loans purchase commitments (2) 2,205.6 — — — — 2,205.6 Underwriting commitments 26.2 — — — — 26.2 Forward starting reverse repos (3) 7,477.1 — — — — 7,477.1 Forward starting repos (3) 4,732.2 — — — — 4,732.2 Other unfunded commitments (1) 80.2 1,083.5 201.3 — — 1,365.0 Total commitments $ 14,846.3 $ 1,087.4 $ 317.1 $ 0.3 $ 121.3 $ 16,372.4 (1) Equity, loan and other unfunded commitments are presented by contractual maturity date. The amounts, however, are available on demand. (2) Loan purchase commitments consist of unfunded commitments to acquire secondary market loans. For the population of loans to be acquired under the loan purchase commitments, at November 30, 2023, Jefferies had also entered into back-to-back committed sale contracts aggregating to $2.0 billion. (3) At November 30, 2023, all of the securities within forward starting securities purchased under agreements to resell and all of the forward starting securities sold under agreements to repurchase settled within three business days.</t>
        </is>
      </c>
    </row>
    <row r="5">
      <c r="A5" s="4" t="inlineStr">
        <is>
          <t>Schedule of Guarantees</t>
        </is>
      </c>
      <c r="B5" s="4" t="inlineStr">
        <is>
          <t xml:space="preserve">The following table summarizes the notional amounts associated with our derivative contracts meeting the definition of a guarantee under U.S. GAAP at November 30, 2023 (in millions): Expected Maturity Date (Fiscal Years) 2024 2025 2026 and 2027 2028 and 2029 2030 and Later Notional/ Maximum Payout Guarantee Type: Derivative contracts—non-credit related $ 11,654.4 $ 17,138.5 $ 9,337.6 $ — $ — $ 38,130.5 Total derivative contracts $ 11,654.4 $ 17,138.5 $ 9,337.6 $ — $ — $ 38,13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Requirements (Tables)</t>
        </is>
      </c>
      <c r="B1" s="2" t="inlineStr">
        <is>
          <t>12 Months Ended</t>
        </is>
      </c>
    </row>
    <row r="2">
      <c r="B2" s="2" t="inlineStr">
        <is>
          <t>Nov. 30, 2023</t>
        </is>
      </c>
    </row>
    <row r="3">
      <c r="A3" s="3" t="inlineStr">
        <is>
          <t>Broker-Dealer [Abstract]</t>
        </is>
      </c>
      <c r="B3" s="4" t="inlineStr">
        <is>
          <t xml:space="preserve"> </t>
        </is>
      </c>
    </row>
    <row r="4">
      <c r="A4" s="4" t="inlineStr">
        <is>
          <t>Schedule of Net Capital, Adjusted and Excess Net Capital</t>
        </is>
      </c>
      <c r="B4" s="4" t="inlineStr">
        <is>
          <t xml:space="preserve">At November 30, 2023, Jefferies LLC and JFSI’s net capital and excess net capital were as follows (in thousands): Net Capital Excess Net Capital Jefferies LLC $ 1,088,817 $ 980,587 JFSI - SEC 348,457 328,457 JFSI - CFTC 348,457 324,55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Nov. 30, 2023</t>
        </is>
      </c>
    </row>
    <row r="3">
      <c r="A3" s="3" t="inlineStr">
        <is>
          <t>Segment Reporting [Abstract]</t>
        </is>
      </c>
      <c r="B3" s="4" t="inlineStr">
        <is>
          <t xml:space="preserve"> </t>
        </is>
      </c>
    </row>
    <row r="4">
      <c r="A4" s="4" t="inlineStr">
        <is>
          <t>Schedule of Net Revenues, Expenses and Total Assets by Segment</t>
        </is>
      </c>
      <c r="B4" s="4" t="inlineStr">
        <is>
          <t xml:space="preserve">Our net revenues, non-interest expenses and earnings (losses) before income taxes by reportable business segment are summarized below (in millions): Year Ended November 30, 2023 2022 2021 Investment Banking and Capital Markets: Net revenues $ 4,504.4 $ 4,741.3 $ 6,929.3 Non-interest expenses 3,995.1 3,950.8 4,730.6 Earnings before income taxes 509.3 790.5 2,198.7 Asset Management: Net revenues 188.3 1,243.5 1,084.8 Non-interest expenses 351.0 967.0 1,025.7 Earnings (losses) before income taxes (162.7) 276.5 59.1 Total of Reportable Business Segments: Net revenues 4,692.7 5,984.8 8,014.1 Non-interest expenses 4,346.1 4,917.8 5,756.3 Earnings before income taxes 346.6 1,067.0 2,257.8 Reconciliation to consolidated amounts: Net revenues 7.7 (6.0) (0.3) Non-interest expenses — 5.4 3.4 Earnings (losses) before income taxes (1) 7.7 (11.4) (3.7) Total: Net revenues 4,700.4 5,978.8 8,013.8 Non-interest expenses 4,346.1 4,923.2 5,759.7 Earnings before income taxes $ 354.3 $ 1,055.6 $ 2,254.1 (1) Management does not consider certain foreign currency transaction gains or losses,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The following table summarizes our total assets by reportable business segment (in millions): November 30, 2023 2022 Investment Banking and Capital Markets $ 51,776.9 $ 45,541.0 Asset Management 6,128.3 5,516.7 Total assets $ 57,905.2 $ 51,057.7 </t>
        </is>
      </c>
    </row>
    <row r="5">
      <c r="A5" s="4" t="inlineStr">
        <is>
          <t>Summary Net Revenues by Geographic Region</t>
        </is>
      </c>
      <c r="B5" s="4" t="inlineStr">
        <is>
          <t>Net revenues by geographic region were as follows (in millions): Year Ended November 30, 2023 2022 2021 Americas (1) $ 3,625.6 $ 4,815.4 $ 6,748.8 Europe and the Middle East (2) 775.9 925.4 1,045.7 Asia-Pacific 298.9 238.0 219.3 Net revenues $ 4,700.4 $ 5,978.8 $ 8,013.8 (1) Primarily relates to U.S. results. (2) Primarily relates to U.K. resul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2" customWidth="1" min="2" max="2"/>
    <col width="30" customWidth="1" min="3" max="3"/>
    <col width="22" customWidth="1" min="4" max="4"/>
  </cols>
  <sheetData>
    <row r="1">
      <c r="A1" s="1" t="inlineStr">
        <is>
          <t>Organization and Basis of Presentation --Narrative (Details) $ in Millions</t>
        </is>
      </c>
      <c r="C1" s="2" t="inlineStr">
        <is>
          <t>12 Months Ended</t>
        </is>
      </c>
    </row>
    <row r="2">
      <c r="B2" s="2" t="inlineStr">
        <is>
          <t>Jan. 13, 2023 USD ($)</t>
        </is>
      </c>
      <c r="C2" s="2" t="inlineStr">
        <is>
          <t>Nov. 30, 2023 USD ($) segment</t>
        </is>
      </c>
      <c r="D2" s="2" t="inlineStr">
        <is>
          <t>Nov. 30,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2</v>
      </c>
      <c r="D4" s="4" t="inlineStr">
        <is>
          <t xml:space="preserve"> </t>
        </is>
      </c>
    </row>
    <row r="5">
      <c r="A5" s="4" t="inlineStr">
        <is>
          <t>Spinoff transaction</t>
        </is>
      </c>
      <c r="B5" s="5" t="n">
        <v>527</v>
      </c>
      <c r="C5" s="5" t="n">
        <v>527</v>
      </c>
      <c r="D5" s="8" t="n">
        <v>31.4</v>
      </c>
    </row>
    <row r="6">
      <c r="A6" s="4" t="inlineStr">
        <is>
          <t>Increase (decrease) in assets, spinoff transaction</t>
        </is>
      </c>
      <c r="B6" s="9" t="n">
        <v>699.5</v>
      </c>
      <c r="C6" s="4" t="inlineStr">
        <is>
          <t xml:space="preserve"> </t>
        </is>
      </c>
      <c r="D6" s="4" t="inlineStr">
        <is>
          <t xml:space="preserve"> </t>
        </is>
      </c>
    </row>
    <row r="7">
      <c r="A7" s="4" t="inlineStr">
        <is>
          <t>Increase (decrease) in total liabilities, spinoff transaction</t>
        </is>
      </c>
      <c r="B7" s="9" t="n">
        <v>141.1</v>
      </c>
      <c r="C7" s="4" t="inlineStr">
        <is>
          <t xml:space="preserve"> </t>
        </is>
      </c>
      <c r="D7" s="4" t="inlineStr">
        <is>
          <t xml:space="preserve"> </t>
        </is>
      </c>
    </row>
    <row r="8">
      <c r="A8" s="4" t="inlineStr">
        <is>
          <t>Equity, spinoff transaction</t>
        </is>
      </c>
      <c r="B8" s="9" t="n">
        <v>558.4</v>
      </c>
      <c r="C8" s="4" t="inlineStr">
        <is>
          <t xml:space="preserve"> </t>
        </is>
      </c>
      <c r="D8" s="4" t="inlineStr">
        <is>
          <t xml:space="preserve"> </t>
        </is>
      </c>
    </row>
    <row r="9">
      <c r="A9" s="4" t="inlineStr">
        <is>
          <t>Vitesse Energy | Subsidiari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onsideration received</t>
        </is>
      </c>
      <c r="B11" s="8" t="n">
        <v>30.6</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Nov. 30, 2023</t>
        </is>
      </c>
      <c r="C2" s="2" t="inlineStr">
        <is>
          <t>Nov. 30, 2022</t>
        </is>
      </c>
      <c r="D2" s="2" t="inlineStr">
        <is>
          <t>Nov. 30, 2021</t>
        </is>
      </c>
    </row>
    <row r="3">
      <c r="A3" s="3" t="inlineStr">
        <is>
          <t>Accounting Policies [Abstract]</t>
        </is>
      </c>
      <c r="B3" s="4" t="inlineStr">
        <is>
          <t xml:space="preserve"> </t>
        </is>
      </c>
      <c r="C3" s="4" t="inlineStr">
        <is>
          <t xml:space="preserve"> </t>
        </is>
      </c>
      <c r="D3" s="4" t="inlineStr">
        <is>
          <t xml:space="preserve"> </t>
        </is>
      </c>
    </row>
    <row r="4">
      <c r="A4" s="4" t="inlineStr">
        <is>
          <t>Capitalized interest</t>
        </is>
      </c>
      <c r="B4" s="8" t="n">
        <v>12.9</v>
      </c>
      <c r="C4" s="8" t="n">
        <v>13.5</v>
      </c>
      <c r="D4" s="5" t="n">
        <v>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mises and Equipment (Details) - USD ($) $ in Millions</t>
        </is>
      </c>
      <c r="B1" s="2" t="inlineStr">
        <is>
          <t>12 Months Ended</t>
        </is>
      </c>
    </row>
    <row r="2">
      <c r="B2" s="2" t="inlineStr">
        <is>
          <t>Nov. 30, 2023</t>
        </is>
      </c>
      <c r="C2" s="2" t="inlineStr">
        <is>
          <t>Nov. 30, 2022</t>
        </is>
      </c>
      <c r="D2" s="2" t="inlineStr">
        <is>
          <t>Nov. 30, 2021</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and amortization</t>
        </is>
      </c>
      <c r="B4" s="8" t="n">
        <v>-551.5</v>
      </c>
      <c r="C4" s="8" t="n">
        <v>-524.6</v>
      </c>
      <c r="D4" s="4" t="inlineStr">
        <is>
          <t xml:space="preserve"> </t>
        </is>
      </c>
    </row>
    <row r="5">
      <c r="A5" s="4" t="inlineStr">
        <is>
          <t>Depreciation and amortization</t>
        </is>
      </c>
      <c r="B5" s="9" t="n">
        <v>112.2</v>
      </c>
      <c r="C5" s="9" t="n">
        <v>172.9</v>
      </c>
      <c r="D5" s="8" t="n">
        <v>157.4</v>
      </c>
    </row>
    <row r="6">
      <c r="A6" s="4" t="inlineStr">
        <is>
          <t>Furniture, Fixtur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9" t="n">
        <v>908.3</v>
      </c>
      <c r="C8" s="9" t="n">
        <v>730.1</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8" t="n">
        <v>253.5</v>
      </c>
      <c r="C11" s="8" t="n">
        <v>245.1</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of premises and equipment</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 of premises and equipment</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Hedge Accounting (Details)</t>
        </is>
      </c>
      <c r="B1" s="2" t="inlineStr">
        <is>
          <t>12 Months Ended</t>
        </is>
      </c>
    </row>
    <row r="2">
      <c r="B2" s="2" t="inlineStr">
        <is>
          <t>Nov. 30, 2023</t>
        </is>
      </c>
    </row>
    <row r="3">
      <c r="A3" s="4" t="inlineStr">
        <is>
          <t>Minimum</t>
        </is>
      </c>
      <c r="B3" s="4" t="inlineStr">
        <is>
          <t xml:space="preserve"> </t>
        </is>
      </c>
    </row>
    <row r="4">
      <c r="A4" s="3" t="inlineStr">
        <is>
          <t>Derivative [Line Items]</t>
        </is>
      </c>
      <c r="B4" s="4" t="inlineStr">
        <is>
          <t xml:space="preserve"> </t>
        </is>
      </c>
    </row>
    <row r="5">
      <c r="A5" s="4" t="inlineStr">
        <is>
          <t>Hedging relationship effective percentage</t>
        </is>
      </c>
      <c r="B5" s="10" t="n">
        <v>0.8</v>
      </c>
    </row>
    <row r="6">
      <c r="A6" s="4" t="inlineStr">
        <is>
          <t>Maximum</t>
        </is>
      </c>
      <c r="B6" s="4" t="inlineStr">
        <is>
          <t xml:space="preserve"> </t>
        </is>
      </c>
    </row>
    <row r="7">
      <c r="A7" s="3" t="inlineStr">
        <is>
          <t>Derivative [Line Items]</t>
        </is>
      </c>
      <c r="B7" s="4" t="inlineStr">
        <is>
          <t xml:space="preserve"> </t>
        </is>
      </c>
    </row>
    <row r="8">
      <c r="A8" s="4" t="inlineStr">
        <is>
          <t>Hedging relationship effective percentage</t>
        </is>
      </c>
      <c r="B8" s="10" t="n">
        <v>1.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Developments (Details) - USD ($) $ in Thousands</t>
        </is>
      </c>
      <c r="B1" s="2" t="inlineStr">
        <is>
          <t>Nov. 30, 2023</t>
        </is>
      </c>
      <c r="C1" s="2" t="inlineStr">
        <is>
          <t>Jan. 01, 2023</t>
        </is>
      </c>
      <c r="D1" s="2" t="inlineStr">
        <is>
          <t>Nov. 30,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Decrease in retained earnings</t>
        </is>
      </c>
      <c r="B3" s="5" t="n">
        <v>-7849844</v>
      </c>
      <c r="C3" s="4" t="inlineStr">
        <is>
          <t xml:space="preserve"> </t>
        </is>
      </c>
      <c r="D3" s="5" t="n">
        <v>-8418354</v>
      </c>
    </row>
    <row r="4">
      <c r="A4" s="4" t="inlineStr">
        <is>
          <t>Adjustment for change in accounting principle for current expected credit losses</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Decrease in retained earnings</t>
        </is>
      </c>
      <c r="B6" s="4" t="inlineStr">
        <is>
          <t xml:space="preserve"> </t>
        </is>
      </c>
      <c r="C6" s="5" t="n">
        <v>14800</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Nov. 30, 2023</t>
        </is>
      </c>
      <c r="D2" s="2" t="inlineStr">
        <is>
          <t>Nov. 30, 2022</t>
        </is>
      </c>
      <c r="E2" s="2" t="inlineStr">
        <is>
          <t>Nov. 30,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es</t>
        </is>
      </c>
      <c r="C4" s="5" t="n">
        <v>262388</v>
      </c>
      <c r="D4" s="5" t="n">
        <v>781710</v>
      </c>
      <c r="E4" s="5" t="n">
        <v>1677376</v>
      </c>
    </row>
    <row r="5">
      <c r="A5" s="3" t="inlineStr">
        <is>
          <t>Other comprehensive loss, net of tax:</t>
        </is>
      </c>
      <c r="C5" s="4" t="inlineStr">
        <is>
          <t xml:space="preserve"> </t>
        </is>
      </c>
      <c r="D5" s="4" t="inlineStr">
        <is>
          <t xml:space="preserve"> </t>
        </is>
      </c>
      <c r="E5" s="4" t="inlineStr">
        <is>
          <t xml:space="preserve"> </t>
        </is>
      </c>
    </row>
    <row r="6">
      <c r="A6" s="4" t="inlineStr">
        <is>
          <t>Currency translation adjustments and other</t>
        </is>
      </c>
      <c r="B6" s="4" t="inlineStr">
        <is>
          <t>[1]</t>
        </is>
      </c>
      <c r="C6" s="6" t="n">
        <v>57530</v>
      </c>
      <c r="D6" s="6" t="n">
        <v>-53572</v>
      </c>
      <c r="E6" s="6" t="n">
        <v>-9781</v>
      </c>
    </row>
    <row r="7">
      <c r="A7" s="4" t="inlineStr">
        <is>
          <t>Change in fair value related to instrument-specific credit risk</t>
        </is>
      </c>
      <c r="B7" s="4" t="inlineStr">
        <is>
          <t>[2]</t>
        </is>
      </c>
      <c r="C7" s="6" t="n">
        <v>-77420</v>
      </c>
      <c r="D7" s="6" t="n">
        <v>49146</v>
      </c>
      <c r="E7" s="6" t="n">
        <v>-82521</v>
      </c>
    </row>
    <row r="8">
      <c r="A8" s="4" t="inlineStr">
        <is>
          <t>Minimum pension liability adjustments</t>
        </is>
      </c>
      <c r="B8" s="4" t="inlineStr">
        <is>
          <t>[3]</t>
        </is>
      </c>
      <c r="C8" s="6" t="n">
        <v>2467</v>
      </c>
      <c r="D8" s="6" t="n">
        <v>3311</v>
      </c>
      <c r="E8" s="6" t="n">
        <v>9320</v>
      </c>
    </row>
    <row r="9">
      <c r="A9" s="4" t="inlineStr">
        <is>
          <t>Unrealized gains (losses) on available-for-sale securities</t>
        </is>
      </c>
      <c r="C9" s="6" t="n">
        <v>1297</v>
      </c>
      <c r="D9" s="6" t="n">
        <v>-6161</v>
      </c>
      <c r="E9" s="6" t="n">
        <v>-244</v>
      </c>
    </row>
    <row r="10">
      <c r="A10" s="4" t="inlineStr">
        <is>
          <t>Total other comprehensive loss, net of tax</t>
        </is>
      </c>
      <c r="B10" s="4" t="inlineStr">
        <is>
          <t>[4]</t>
        </is>
      </c>
      <c r="C10" s="6" t="n">
        <v>-16126</v>
      </c>
      <c r="D10" s="6" t="n">
        <v>-7276</v>
      </c>
      <c r="E10" s="6" t="n">
        <v>-83226</v>
      </c>
    </row>
    <row r="11">
      <c r="A11" s="4" t="inlineStr">
        <is>
          <t>Comprehensive income</t>
        </is>
      </c>
      <c r="C11" s="6" t="n">
        <v>246262</v>
      </c>
      <c r="D11" s="6" t="n">
        <v>774434</v>
      </c>
      <c r="E11" s="6" t="n">
        <v>1594150</v>
      </c>
    </row>
    <row r="12">
      <c r="A12" s="4" t="inlineStr">
        <is>
          <t>Net earnings (losses) attributable to noncontrolling interests</t>
        </is>
      </c>
      <c r="C12" s="6" t="n">
        <v>-14846</v>
      </c>
      <c r="D12" s="6" t="n">
        <v>-2397</v>
      </c>
      <c r="E12" s="6" t="n">
        <v>3850</v>
      </c>
    </row>
    <row r="13">
      <c r="A13" s="4" t="inlineStr">
        <is>
          <t>Net losses attributable to redeemable noncontrolling interests</t>
        </is>
      </c>
      <c r="C13" s="6" t="n">
        <v>-454</v>
      </c>
      <c r="D13" s="6" t="n">
        <v>-1342</v>
      </c>
      <c r="E13" s="6" t="n">
        <v>-826</v>
      </c>
    </row>
    <row r="14">
      <c r="A14" s="4" t="inlineStr">
        <is>
          <t>Preferred stock dividends</t>
        </is>
      </c>
      <c r="C14" s="6" t="n">
        <v>14616</v>
      </c>
      <c r="D14" s="6" t="n">
        <v>8281</v>
      </c>
      <c r="E14" s="6" t="n">
        <v>6949</v>
      </c>
    </row>
    <row r="15">
      <c r="A15" s="4" t="inlineStr">
        <is>
          <t>Comprehensive income attributable to Jefferies Financial Group Inc. common shareholders</t>
        </is>
      </c>
      <c r="C15" s="5" t="n">
        <v>246946</v>
      </c>
      <c r="D15" s="5" t="n">
        <v>769892</v>
      </c>
      <c r="E15" s="5" t="n">
        <v>1584177</v>
      </c>
    </row>
    <row r="16"/>
    <row r="17">
      <c r="A17" s="4" t="inlineStr">
        <is>
          <t>[1] Includes income tax benefits (expenses) of approximately $(3.1) million, $15.6 million and $0.6 million during the years ended November 30, 2023, 2022 and 2021, respectively. The amounts include income tax benefits (expenses) of approximately $29.0 million, $(15.6) million and $26.7 million for the years ended November 30, 2023, 2022 and 2021, respectively. Refer to Note 22, Accumulated Other Comprehensive Income for additional information of fair value changes related to instrument-specific risk, which were reclassified to Principal transactions revenues within the Consolidated Statements of Earnings. Refer to Note 22, Accumulated Other Comprehensive Income for additional information of pension liability adjustments that were reclassified to Compensation and benefits expenses within the Consolidated Statements of Earnings. None of the components of other comprehensive income (loss) are attributable to noncontrolling interests, redeemable noncontrolling interest or preferred stock dividends.</t>
        </is>
      </c>
    </row>
  </sheetData>
  <mergeCells count="4">
    <mergeCell ref="A1:B2"/>
    <mergeCell ref="C1:E1"/>
    <mergeCell ref="A16:D16"/>
    <mergeCell ref="A17:D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33" customWidth="1" min="8" max="8"/>
    <col width="14" customWidth="1" min="9" max="9"/>
    <col width="22" customWidth="1" min="10" max="10"/>
    <col width="22" customWidth="1" min="11" max="11"/>
  </cols>
  <sheetData>
    <row r="1">
      <c r="A1" s="1" t="inlineStr">
        <is>
          <t>Business Acquisitions - Narrative (Details) € / shares in Units, € in Millions</t>
        </is>
      </c>
      <c r="D1" s="2" t="inlineStr">
        <is>
          <t>3 Months Ended</t>
        </is>
      </c>
      <c r="E1" s="2" t="inlineStr">
        <is>
          <t>12 Months Ended</t>
        </is>
      </c>
    </row>
    <row r="2">
      <c r="B2" s="2" t="inlineStr">
        <is>
          <t>Nov. 30, 2023 USD ($)</t>
        </is>
      </c>
      <c r="C2" s="2" t="inlineStr">
        <is>
          <t>Sep. 14, 2023 USD ($)</t>
        </is>
      </c>
      <c r="D2" s="2" t="inlineStr">
        <is>
          <t>Nov. 30, 2023 USD ($)</t>
        </is>
      </c>
      <c r="E2" s="2" t="inlineStr">
        <is>
          <t>Nov. 30, 2023 USD ($)</t>
        </is>
      </c>
      <c r="F2" s="2" t="inlineStr">
        <is>
          <t>Jan. 26, 2024</t>
        </is>
      </c>
      <c r="G2" s="2" t="inlineStr">
        <is>
          <t>Dec. 31, 2023 USD ($)</t>
        </is>
      </c>
      <c r="H2" s="2" t="inlineStr">
        <is>
          <t>Dec. 31, 2023 EUR (€) € / shares</t>
        </is>
      </c>
      <c r="I2" s="2" t="inlineStr">
        <is>
          <t>Mar. 31, 2023</t>
        </is>
      </c>
      <c r="J2" s="2" t="inlineStr">
        <is>
          <t>Nov. 30, 2022 USD ($)</t>
        </is>
      </c>
      <c r="K2" s="2" t="inlineStr">
        <is>
          <t>Nov.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5" t="n">
        <v>1847856000</v>
      </c>
      <c r="C4" s="4" t="inlineStr">
        <is>
          <t xml:space="preserve"> </t>
        </is>
      </c>
      <c r="D4" s="5" t="n">
        <v>1847856000</v>
      </c>
      <c r="E4" s="5" t="n">
        <v>1847856000</v>
      </c>
      <c r="F4" s="4" t="inlineStr">
        <is>
          <t xml:space="preserve"> </t>
        </is>
      </c>
      <c r="G4" s="4" t="inlineStr">
        <is>
          <t xml:space="preserve"> </t>
        </is>
      </c>
      <c r="H4" s="4" t="inlineStr">
        <is>
          <t xml:space="preserve"> </t>
        </is>
      </c>
      <c r="I4" s="4" t="inlineStr">
        <is>
          <t xml:space="preserve"> </t>
        </is>
      </c>
      <c r="J4" s="5" t="n">
        <v>1736114000</v>
      </c>
      <c r="K4" s="5" t="n">
        <v>1745098000</v>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itial consolidation gain</t>
        </is>
      </c>
      <c r="B7" s="4" t="inlineStr">
        <is>
          <t xml:space="preserve"> </t>
        </is>
      </c>
      <c r="C7" s="5" t="n">
        <v>56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rat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t>
        </is>
      </c>
      <c r="B10" s="11" t="n">
        <v>0.499</v>
      </c>
      <c r="C10" s="4" t="inlineStr">
        <is>
          <t xml:space="preserve"> </t>
        </is>
      </c>
      <c r="D10" s="11" t="n">
        <v>0.499</v>
      </c>
      <c r="E10" s="11" t="n">
        <v>0.4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r total equity balance</t>
        </is>
      </c>
      <c r="B11" s="4" t="inlineStr">
        <is>
          <t xml:space="preserve"> </t>
        </is>
      </c>
      <c r="C11" s="5" t="n">
        <v>47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9700000</v>
      </c>
      <c r="K11" s="4" t="inlineStr">
        <is>
          <t xml:space="preserve"> </t>
        </is>
      </c>
    </row>
    <row r="12">
      <c r="A12" s="4" t="inlineStr">
        <is>
          <t>Stratos | Discount rate/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measurement input</t>
        </is>
      </c>
      <c r="B14" s="11" t="n">
        <v>0.245</v>
      </c>
      <c r="C14" s="4" t="inlineStr">
        <is>
          <t xml:space="preserve"> </t>
        </is>
      </c>
      <c r="D14" s="11" t="n">
        <v>0.245</v>
      </c>
      <c r="E14" s="11" t="n">
        <v>0.2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ratos | Variable interest entity, not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ur total equity balance</t>
        </is>
      </c>
      <c r="B17" s="5" t="n">
        <v>59700000</v>
      </c>
      <c r="C17" s="4" t="inlineStr">
        <is>
          <t xml:space="preserve"> </t>
        </is>
      </c>
      <c r="D17" s="5" t="n">
        <v>59700000</v>
      </c>
      <c r="E17" s="5" t="n">
        <v>597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ratos | Global Brokerag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501</v>
      </c>
      <c r="J20" s="4" t="inlineStr">
        <is>
          <t xml:space="preserve"> </t>
        </is>
      </c>
      <c r="K20" s="4" t="inlineStr">
        <is>
          <t xml:space="preserve"> </t>
        </is>
      </c>
    </row>
    <row r="21">
      <c r="A21" s="4" t="inlineStr">
        <is>
          <t>Op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percentage</t>
        </is>
      </c>
      <c r="B23" s="11" t="n">
        <v>0.474</v>
      </c>
      <c r="C23" s="4" t="inlineStr">
        <is>
          <t xml:space="preserve"> </t>
        </is>
      </c>
      <c r="D23" s="11" t="n">
        <v>0.474</v>
      </c>
      <c r="E23" s="11" t="n">
        <v>0.47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r total equity balance</t>
        </is>
      </c>
      <c r="B24" s="5" t="n">
        <v>201600000</v>
      </c>
      <c r="C24" s="4" t="inlineStr">
        <is>
          <t xml:space="preserve"> </t>
        </is>
      </c>
      <c r="D24" s="5" t="n">
        <v>201600000</v>
      </c>
      <c r="E24" s="5" t="n">
        <v>201600000</v>
      </c>
      <c r="F24" s="4" t="inlineStr">
        <is>
          <t xml:space="preserve"> </t>
        </is>
      </c>
      <c r="G24" s="4" t="inlineStr">
        <is>
          <t xml:space="preserve"> </t>
        </is>
      </c>
      <c r="H24" s="4" t="inlineStr">
        <is>
          <t xml:space="preserve"> </t>
        </is>
      </c>
      <c r="I24" s="4" t="inlineStr">
        <is>
          <t xml:space="preserve"> </t>
        </is>
      </c>
      <c r="J24" s="5" t="n">
        <v>0</v>
      </c>
      <c r="K24" s="4" t="inlineStr">
        <is>
          <t xml:space="preserve"> </t>
        </is>
      </c>
    </row>
    <row r="25">
      <c r="A25" s="4" t="inlineStr">
        <is>
          <t>Investment voting percentage</t>
        </is>
      </c>
      <c r="B25" s="10" t="n">
        <v>0.5</v>
      </c>
      <c r="C25" s="4" t="inlineStr">
        <is>
          <t xml:space="preserve"> </t>
        </is>
      </c>
      <c r="D25" s="10" t="n">
        <v>0.5</v>
      </c>
      <c r="E25" s="10" t="n">
        <v>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fference between carrying amount and underlying equity</t>
        </is>
      </c>
      <c r="B26" s="5" t="n">
        <v>115800000</v>
      </c>
      <c r="C26" s="4" t="inlineStr">
        <is>
          <t xml:space="preserve"> </t>
        </is>
      </c>
      <c r="D26" s="5" t="n">
        <v>115800000</v>
      </c>
      <c r="E26" s="5" t="n">
        <v>115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Ne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r total equity balance</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c r="K29" s="4" t="inlineStr">
        <is>
          <t xml:space="preserve"> </t>
        </is>
      </c>
    </row>
    <row r="30">
      <c r="A30" s="4" t="inlineStr">
        <is>
          <t>Conversion of loan receivable for preferred stock issued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115.1</v>
      </c>
      <c r="I30" s="4" t="inlineStr">
        <is>
          <t xml:space="preserve"> </t>
        </is>
      </c>
      <c r="J30" s="4" t="inlineStr">
        <is>
          <t xml:space="preserve"> </t>
        </is>
      </c>
      <c r="K30" s="4" t="inlineStr">
        <is>
          <t xml:space="preserve"> </t>
        </is>
      </c>
    </row>
    <row r="31">
      <c r="A31" s="4" t="inlineStr">
        <is>
          <t>Conversion price of loan receivable for preferred stock (in euro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10</v>
      </c>
      <c r="I31" s="4" t="inlineStr">
        <is>
          <t xml:space="preserve"> </t>
        </is>
      </c>
      <c r="J31" s="4" t="inlineStr">
        <is>
          <t xml:space="preserve"> </t>
        </is>
      </c>
      <c r="K31" s="4" t="inlineStr">
        <is>
          <t xml:space="preserve"> </t>
        </is>
      </c>
    </row>
    <row r="32">
      <c r="A32" s="4" t="inlineStr">
        <is>
          <t>Tessellis | Op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wnership percentage</t>
        </is>
      </c>
      <c r="B34" s="11" t="n">
        <v>0.593</v>
      </c>
      <c r="C34" s="4" t="inlineStr">
        <is>
          <t xml:space="preserve"> </t>
        </is>
      </c>
      <c r="D34" s="11" t="n">
        <v>0.593</v>
      </c>
      <c r="E34" s="11" t="n">
        <v>0.59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rato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isting interest at fair value percentage</t>
        </is>
      </c>
      <c r="B37" s="4" t="inlineStr">
        <is>
          <t xml:space="preserve"> </t>
        </is>
      </c>
      <c r="C37" s="11" t="n">
        <v>0.49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percentage, identifiable assets and assumed liabilities</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tinguishment of debt</t>
        </is>
      </c>
      <c r="B39" s="4" t="inlineStr">
        <is>
          <t xml:space="preserve"> </t>
        </is>
      </c>
      <c r="C39" s="4" t="inlineStr">
        <is>
          <t xml:space="preserve"> </t>
        </is>
      </c>
      <c r="D39" s="4" t="inlineStr">
        <is>
          <t xml:space="preserve"> </t>
        </is>
      </c>
      <c r="E39" s="5" t="n">
        <v>39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 of voting interests</t>
        </is>
      </c>
      <c r="B40" s="4" t="inlineStr">
        <is>
          <t xml:space="preserve"> </t>
        </is>
      </c>
      <c r="C40" s="11" t="n">
        <v>0.5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ep acquisition remeasurement gain</t>
        </is>
      </c>
      <c r="B41" s="5" t="n">
        <v>900000</v>
      </c>
      <c r="C41" s="5" t="n">
        <v>4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sideration transferred</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t>
        </is>
      </c>
      <c r="B43" s="6" t="n">
        <v>5500000</v>
      </c>
      <c r="C43" s="4" t="inlineStr">
        <is>
          <t xml:space="preserve"> </t>
        </is>
      </c>
      <c r="D43" s="5" t="n">
        <v>5500000</v>
      </c>
      <c r="E43" s="6" t="n">
        <v>5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 of acquiree since acquisition</t>
        </is>
      </c>
      <c r="B44" s="4" t="inlineStr">
        <is>
          <t xml:space="preserve"> </t>
        </is>
      </c>
      <c r="C44" s="4" t="inlineStr">
        <is>
          <t xml:space="preserve"> </t>
        </is>
      </c>
      <c r="D44" s="6" t="n">
        <v>21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arnings or loss of acquiree since acquisition date</t>
        </is>
      </c>
      <c r="B45" s="4" t="inlineStr">
        <is>
          <t xml:space="preserve"> </t>
        </is>
      </c>
      <c r="C45" s="4" t="inlineStr">
        <is>
          <t xml:space="preserve"> </t>
        </is>
      </c>
      <c r="D45" s="6" t="n">
        <v>-1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Goodwill</t>
        </is>
      </c>
      <c r="B48" s="5" t="n">
        <v>127100000</v>
      </c>
      <c r="C48" s="4" t="inlineStr">
        <is>
          <t xml:space="preserve"> </t>
        </is>
      </c>
      <c r="D48" s="5" t="n">
        <v>127100000</v>
      </c>
      <c r="E48" s="5" t="n">
        <v>1271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pNet | Forecas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percentage, identifiable assets and assumed liabilities</t>
        </is>
      </c>
      <c r="B51" s="4" t="inlineStr">
        <is>
          <t xml:space="preserve"> </t>
        </is>
      </c>
      <c r="C51" s="4" t="inlineStr">
        <is>
          <t xml:space="preserve"> </t>
        </is>
      </c>
      <c r="D51" s="4" t="inlineStr">
        <is>
          <t xml:space="preserve"> </t>
        </is>
      </c>
      <c r="E51" s="4" t="inlineStr">
        <is>
          <t xml:space="preserve"> </t>
        </is>
      </c>
      <c r="F51" s="10" t="n">
        <v>0.5</v>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G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Details) $ in Thousands</t>
        </is>
      </c>
      <c r="B1" s="2" t="inlineStr">
        <is>
          <t>Nov. 30, 2023 USD ($)</t>
        </is>
      </c>
    </row>
    <row r="2">
      <c r="A2" s="3" t="inlineStr">
        <is>
          <t>Business Acquisition [Line Items]</t>
        </is>
      </c>
      <c r="B2" s="4" t="inlineStr">
        <is>
          <t xml:space="preserve"> </t>
        </is>
      </c>
    </row>
    <row r="3">
      <c r="A3" s="4" t="inlineStr">
        <is>
          <t>Cash and cash equivalents</t>
        </is>
      </c>
      <c r="B3" s="5" t="n">
        <v>90881</v>
      </c>
    </row>
    <row r="4">
      <c r="A4" s="4" t="inlineStr">
        <is>
          <t>Cash and securities segregated and on deposit for regulatory purposes or deposited with clearing and depository organizations</t>
        </is>
      </c>
      <c r="B4" s="6" t="n">
        <v>124306</v>
      </c>
    </row>
    <row r="5">
      <c r="A5" s="4" t="inlineStr">
        <is>
          <t>Financial instruments owned, at fair value</t>
        </is>
      </c>
      <c r="B5" s="6" t="n">
        <v>53028</v>
      </c>
    </row>
    <row r="6">
      <c r="A6" s="4" t="inlineStr">
        <is>
          <t>Investments in and loans to related parties</t>
        </is>
      </c>
      <c r="B6" s="6" t="n">
        <v>6644</v>
      </c>
    </row>
    <row r="7">
      <c r="A7" s="3" t="inlineStr">
        <is>
          <t>Receivables:</t>
        </is>
      </c>
      <c r="B7" s="4" t="inlineStr">
        <is>
          <t xml:space="preserve"> </t>
        </is>
      </c>
    </row>
    <row r="8">
      <c r="A8" s="4" t="inlineStr">
        <is>
          <t>Brokers, dealers and clearing organizations</t>
        </is>
      </c>
      <c r="B8" s="6" t="n">
        <v>113750</v>
      </c>
    </row>
    <row r="9">
      <c r="A9" s="4" t="inlineStr">
        <is>
          <t>Fees, interest and other</t>
        </is>
      </c>
      <c r="B9" s="6" t="n">
        <v>19473</v>
      </c>
    </row>
    <row r="10">
      <c r="A10" s="4" t="inlineStr">
        <is>
          <t>Property and equipment, net</t>
        </is>
      </c>
      <c r="B10" s="6" t="n">
        <v>143288</v>
      </c>
    </row>
    <row r="11">
      <c r="A11" s="4" t="inlineStr">
        <is>
          <t>Assets held for sale (2)</t>
        </is>
      </c>
      <c r="B11" s="6" t="n">
        <v>578820</v>
      </c>
    </row>
    <row r="12">
      <c r="A12" s="4" t="inlineStr">
        <is>
          <t>Other assets</t>
        </is>
      </c>
      <c r="B12" s="6" t="n">
        <v>129413</v>
      </c>
    </row>
    <row r="13">
      <c r="A13" s="4" t="inlineStr">
        <is>
          <t>Total assets acquired</t>
        </is>
      </c>
      <c r="B13" s="6" t="n">
        <v>1392117</v>
      </c>
    </row>
    <row r="14">
      <c r="A14" s="4" t="inlineStr">
        <is>
          <t>Financial instruments sold, net yet purchased, at fair value</t>
        </is>
      </c>
      <c r="B14" s="6" t="n">
        <v>31293</v>
      </c>
    </row>
    <row r="15">
      <c r="A15" s="3" t="inlineStr">
        <is>
          <t>Payables:</t>
        </is>
      </c>
      <c r="B15" s="4" t="inlineStr">
        <is>
          <t xml:space="preserve"> </t>
        </is>
      </c>
    </row>
    <row r="16">
      <c r="A16" s="4" t="inlineStr">
        <is>
          <t>Brokers, dealers and clearing organizations</t>
        </is>
      </c>
      <c r="B16" s="6" t="n">
        <v>236</v>
      </c>
    </row>
    <row r="17">
      <c r="A17" s="4" t="inlineStr">
        <is>
          <t>Customers payables</t>
        </is>
      </c>
      <c r="B17" s="6" t="n">
        <v>297494</v>
      </c>
    </row>
    <row r="18">
      <c r="A18" s="4" t="inlineStr">
        <is>
          <t>Short-term borrowings</t>
        </is>
      </c>
      <c r="B18" s="6" t="n">
        <v>7137</v>
      </c>
    </row>
    <row r="19">
      <c r="A19" s="4" t="inlineStr">
        <is>
          <t>Lease liabilities</t>
        </is>
      </c>
      <c r="B19" s="6" t="n">
        <v>32348</v>
      </c>
    </row>
    <row r="20">
      <c r="A20" s="4" t="inlineStr">
        <is>
          <t>Liabilities held for sale (2)</t>
        </is>
      </c>
      <c r="B20" s="6" t="n">
        <v>303447</v>
      </c>
    </row>
    <row r="21">
      <c r="A21" s="4" t="inlineStr">
        <is>
          <t>Accrued expenses and other liabilities</t>
        </is>
      </c>
      <c r="B21" s="6" t="n">
        <v>194319</v>
      </c>
    </row>
    <row r="22">
      <c r="A22" s="4" t="inlineStr">
        <is>
          <t>Long-term debt</t>
        </is>
      </c>
      <c r="B22" s="6" t="n">
        <v>75437</v>
      </c>
    </row>
    <row r="23">
      <c r="A23" s="4" t="inlineStr">
        <is>
          <t>Total liabilities assumed</t>
        </is>
      </c>
      <c r="B23" s="6" t="n">
        <v>941711</v>
      </c>
    </row>
    <row r="24">
      <c r="A24" s="4" t="inlineStr">
        <is>
          <t>Net assets acquired</t>
        </is>
      </c>
      <c r="B24" s="6" t="n">
        <v>450406</v>
      </c>
    </row>
    <row r="25">
      <c r="A25" s="4" t="inlineStr">
        <is>
          <t>Noncontrolling interests</t>
        </is>
      </c>
      <c r="B25" s="6" t="n">
        <v>42168</v>
      </c>
    </row>
    <row r="26">
      <c r="A26" s="4" t="inlineStr">
        <is>
          <t>Asset Management</t>
        </is>
      </c>
      <c r="B26" s="4" t="inlineStr">
        <is>
          <t xml:space="preserve"> </t>
        </is>
      </c>
    </row>
    <row r="27">
      <c r="A27" s="3" t="inlineStr">
        <is>
          <t>Receivables:</t>
        </is>
      </c>
      <c r="B27" s="4" t="inlineStr">
        <is>
          <t xml:space="preserve"> </t>
        </is>
      </c>
    </row>
    <row r="28">
      <c r="A28" s="4" t="inlineStr">
        <is>
          <t>Goodwill acquired during period</t>
        </is>
      </c>
      <c r="B28" s="6" t="n">
        <v>132514</v>
      </c>
    </row>
    <row r="29">
      <c r="A29" s="4" t="inlineStr">
        <is>
          <t>Stratos</t>
        </is>
      </c>
      <c r="B29" s="4" t="inlineStr">
        <is>
          <t xml:space="preserve"> </t>
        </is>
      </c>
    </row>
    <row r="30">
      <c r="A30" s="3" t="inlineStr">
        <is>
          <t>Business Acquisition [Line Items]</t>
        </is>
      </c>
      <c r="B30" s="4" t="inlineStr">
        <is>
          <t xml:space="preserve"> </t>
        </is>
      </c>
    </row>
    <row r="31">
      <c r="A31" s="4" t="inlineStr">
        <is>
          <t>Cash and cash equivalents</t>
        </is>
      </c>
      <c r="B31" s="6" t="n">
        <v>83006</v>
      </c>
    </row>
    <row r="32">
      <c r="A32" s="4" t="inlineStr">
        <is>
          <t>Cash and securities segregated and on deposit for regulatory purposes or deposited with clearing and depository organizations</t>
        </is>
      </c>
      <c r="B32" s="6" t="n">
        <v>124306</v>
      </c>
    </row>
    <row r="33">
      <c r="A33" s="4" t="inlineStr">
        <is>
          <t>Financial instruments owned, at fair value</t>
        </is>
      </c>
      <c r="B33" s="6" t="n">
        <v>53028</v>
      </c>
    </row>
    <row r="34">
      <c r="A34" s="4" t="inlineStr">
        <is>
          <t>Investments in and loans to related parties</t>
        </is>
      </c>
      <c r="B34" s="6" t="n">
        <v>0</v>
      </c>
    </row>
    <row r="35">
      <c r="A35" s="3" t="inlineStr">
        <is>
          <t>Receivables:</t>
        </is>
      </c>
      <c r="B35" s="4" t="inlineStr">
        <is>
          <t xml:space="preserve"> </t>
        </is>
      </c>
    </row>
    <row r="36">
      <c r="A36" s="4" t="inlineStr">
        <is>
          <t>Brokers, dealers and clearing organizations</t>
        </is>
      </c>
      <c r="B36" s="6" t="n">
        <v>113750</v>
      </c>
    </row>
    <row r="37">
      <c r="A37" s="4" t="inlineStr">
        <is>
          <t>Fees, interest and other</t>
        </is>
      </c>
      <c r="B37" s="6" t="n">
        <v>4745</v>
      </c>
    </row>
    <row r="38">
      <c r="A38" s="4" t="inlineStr">
        <is>
          <t>Property and equipment, net</t>
        </is>
      </c>
      <c r="B38" s="6" t="n">
        <v>31830</v>
      </c>
    </row>
    <row r="39">
      <c r="A39" s="4" t="inlineStr">
        <is>
          <t>Assets held for sale (2)</t>
        </is>
      </c>
      <c r="B39" s="6" t="n">
        <v>0</v>
      </c>
    </row>
    <row r="40">
      <c r="A40" s="4" t="inlineStr">
        <is>
          <t>Other assets</t>
        </is>
      </c>
      <c r="B40" s="6" t="n">
        <v>31135</v>
      </c>
    </row>
    <row r="41">
      <c r="A41" s="4" t="inlineStr">
        <is>
          <t>Total assets acquired</t>
        </is>
      </c>
      <c r="B41" s="6" t="n">
        <v>447263</v>
      </c>
    </row>
    <row r="42">
      <c r="A42" s="4" t="inlineStr">
        <is>
          <t>Financial instruments sold, net yet purchased, at fair value</t>
        </is>
      </c>
      <c r="B42" s="6" t="n">
        <v>31293</v>
      </c>
    </row>
    <row r="43">
      <c r="A43" s="3" t="inlineStr">
        <is>
          <t>Payables:</t>
        </is>
      </c>
      <c r="B43" s="4" t="inlineStr">
        <is>
          <t xml:space="preserve"> </t>
        </is>
      </c>
    </row>
    <row r="44">
      <c r="A44" s="4" t="inlineStr">
        <is>
          <t>Brokers, dealers and clearing organizations</t>
        </is>
      </c>
      <c r="B44" s="6" t="n">
        <v>236</v>
      </c>
    </row>
    <row r="45">
      <c r="A45" s="4" t="inlineStr">
        <is>
          <t>Customers payables</t>
        </is>
      </c>
      <c r="B45" s="6" t="n">
        <v>297494</v>
      </c>
    </row>
    <row r="46">
      <c r="A46" s="4" t="inlineStr">
        <is>
          <t>Short-term borrowings</t>
        </is>
      </c>
      <c r="B46" s="6" t="n">
        <v>0</v>
      </c>
    </row>
    <row r="47">
      <c r="A47" s="4" t="inlineStr">
        <is>
          <t>Lease liabilities</t>
        </is>
      </c>
      <c r="B47" s="6" t="n">
        <v>9308</v>
      </c>
    </row>
    <row r="48">
      <c r="A48" s="4" t="inlineStr">
        <is>
          <t>Liabilities held for sale (2)</t>
        </is>
      </c>
      <c r="B48" s="6" t="n">
        <v>0</v>
      </c>
    </row>
    <row r="49">
      <c r="A49" s="4" t="inlineStr">
        <is>
          <t>Accrued expenses and other liabilities</t>
        </is>
      </c>
      <c r="B49" s="6" t="n">
        <v>18011</v>
      </c>
    </row>
    <row r="50">
      <c r="A50" s="4" t="inlineStr">
        <is>
          <t>Long-term debt</t>
        </is>
      </c>
      <c r="B50" s="6" t="n">
        <v>0</v>
      </c>
    </row>
    <row r="51">
      <c r="A51" s="4" t="inlineStr">
        <is>
          <t>Total liabilities assumed</t>
        </is>
      </c>
      <c r="B51" s="6" t="n">
        <v>356342</v>
      </c>
    </row>
    <row r="52">
      <c r="A52" s="4" t="inlineStr">
        <is>
          <t>Net assets acquired</t>
        </is>
      </c>
      <c r="B52" s="6" t="n">
        <v>90921</v>
      </c>
    </row>
    <row r="53">
      <c r="A53" s="4" t="inlineStr">
        <is>
          <t>Noncontrolling interests</t>
        </is>
      </c>
      <c r="B53" s="6" t="n">
        <v>0</v>
      </c>
    </row>
    <row r="54">
      <c r="A54" s="4" t="inlineStr">
        <is>
          <t>Stratos | Asset Management</t>
        </is>
      </c>
      <c r="B54" s="4" t="inlineStr">
        <is>
          <t xml:space="preserve"> </t>
        </is>
      </c>
    </row>
    <row r="55">
      <c r="A55" s="3" t="inlineStr">
        <is>
          <t>Receivables:</t>
        </is>
      </c>
      <c r="B55" s="4" t="inlineStr">
        <is>
          <t xml:space="preserve"> </t>
        </is>
      </c>
    </row>
    <row r="56">
      <c r="A56" s="4" t="inlineStr">
        <is>
          <t>Goodwill acquired during period</t>
        </is>
      </c>
      <c r="B56" s="6" t="n">
        <v>5463</v>
      </c>
    </row>
    <row r="57">
      <c r="A57" s="4" t="inlineStr">
        <is>
          <t>OpNet</t>
        </is>
      </c>
      <c r="B57" s="4" t="inlineStr">
        <is>
          <t xml:space="preserve"> </t>
        </is>
      </c>
    </row>
    <row r="58">
      <c r="A58" s="3" t="inlineStr">
        <is>
          <t>Business Acquisition [Line Items]</t>
        </is>
      </c>
      <c r="B58" s="4" t="inlineStr">
        <is>
          <t xml:space="preserve"> </t>
        </is>
      </c>
    </row>
    <row r="59">
      <c r="A59" s="4" t="inlineStr">
        <is>
          <t>Cash and cash equivalents</t>
        </is>
      </c>
      <c r="B59" s="6" t="n">
        <v>7875</v>
      </c>
    </row>
    <row r="60">
      <c r="A60" s="4" t="inlineStr">
        <is>
          <t>Cash and securities segregated and on deposit for regulatory purposes or deposited with clearing and depository organizations</t>
        </is>
      </c>
      <c r="B60" s="6" t="n">
        <v>0</v>
      </c>
    </row>
    <row r="61">
      <c r="A61" s="4" t="inlineStr">
        <is>
          <t>Financial instruments owned, at fair value</t>
        </is>
      </c>
      <c r="B61" s="6" t="n">
        <v>0</v>
      </c>
    </row>
    <row r="62">
      <c r="A62" s="4" t="inlineStr">
        <is>
          <t>Investments in and loans to related parties</t>
        </is>
      </c>
      <c r="B62" s="6" t="n">
        <v>6644</v>
      </c>
    </row>
    <row r="63">
      <c r="A63" s="3" t="inlineStr">
        <is>
          <t>Receivables:</t>
        </is>
      </c>
      <c r="B63" s="4" t="inlineStr">
        <is>
          <t xml:space="preserve"> </t>
        </is>
      </c>
    </row>
    <row r="64">
      <c r="A64" s="4" t="inlineStr">
        <is>
          <t>Brokers, dealers and clearing organizations</t>
        </is>
      </c>
      <c r="B64" s="6" t="n">
        <v>0</v>
      </c>
    </row>
    <row r="65">
      <c r="A65" s="4" t="inlineStr">
        <is>
          <t>Fees, interest and other</t>
        </is>
      </c>
      <c r="B65" s="6" t="n">
        <v>14728</v>
      </c>
    </row>
    <row r="66">
      <c r="A66" s="4" t="inlineStr">
        <is>
          <t>Property and equipment, net</t>
        </is>
      </c>
      <c r="B66" s="6" t="n">
        <v>111458</v>
      </c>
    </row>
    <row r="67">
      <c r="A67" s="4" t="inlineStr">
        <is>
          <t>Assets held for sale (2)</t>
        </is>
      </c>
      <c r="B67" s="6" t="n">
        <v>578820</v>
      </c>
    </row>
    <row r="68">
      <c r="A68" s="4" t="inlineStr">
        <is>
          <t>Other assets</t>
        </is>
      </c>
      <c r="B68" s="6" t="n">
        <v>98278</v>
      </c>
    </row>
    <row r="69">
      <c r="A69" s="4" t="inlineStr">
        <is>
          <t>Total assets acquired</t>
        </is>
      </c>
      <c r="B69" s="6" t="n">
        <v>944854</v>
      </c>
    </row>
    <row r="70">
      <c r="A70" s="4" t="inlineStr">
        <is>
          <t>Financial instruments sold, net yet purchased, at fair value</t>
        </is>
      </c>
      <c r="B70" s="6" t="n">
        <v>0</v>
      </c>
    </row>
    <row r="71">
      <c r="A71" s="3" t="inlineStr">
        <is>
          <t>Payables:</t>
        </is>
      </c>
      <c r="B71" s="4" t="inlineStr">
        <is>
          <t xml:space="preserve"> </t>
        </is>
      </c>
    </row>
    <row r="72">
      <c r="A72" s="4" t="inlineStr">
        <is>
          <t>Brokers, dealers and clearing organizations</t>
        </is>
      </c>
      <c r="B72" s="6" t="n">
        <v>0</v>
      </c>
    </row>
    <row r="73">
      <c r="A73" s="4" t="inlineStr">
        <is>
          <t>Customers payables</t>
        </is>
      </c>
      <c r="B73" s="6" t="n">
        <v>0</v>
      </c>
    </row>
    <row r="74">
      <c r="A74" s="4" t="inlineStr">
        <is>
          <t>Short-term borrowings</t>
        </is>
      </c>
      <c r="B74" s="6" t="n">
        <v>7137</v>
      </c>
    </row>
    <row r="75">
      <c r="A75" s="4" t="inlineStr">
        <is>
          <t>Lease liabilities</t>
        </is>
      </c>
      <c r="B75" s="6" t="n">
        <v>23040</v>
      </c>
    </row>
    <row r="76">
      <c r="A76" s="4" t="inlineStr">
        <is>
          <t>Liabilities held for sale (2)</t>
        </is>
      </c>
      <c r="B76" s="6" t="n">
        <v>303447</v>
      </c>
    </row>
    <row r="77">
      <c r="A77" s="4" t="inlineStr">
        <is>
          <t>Accrued expenses and other liabilities</t>
        </is>
      </c>
      <c r="B77" s="6" t="n">
        <v>176308</v>
      </c>
    </row>
    <row r="78">
      <c r="A78" s="4" t="inlineStr">
        <is>
          <t>Long-term debt</t>
        </is>
      </c>
      <c r="B78" s="6" t="n">
        <v>75437</v>
      </c>
    </row>
    <row r="79">
      <c r="A79" s="4" t="inlineStr">
        <is>
          <t>Total liabilities assumed</t>
        </is>
      </c>
      <c r="B79" s="6" t="n">
        <v>585369</v>
      </c>
    </row>
    <row r="80">
      <c r="A80" s="4" t="inlineStr">
        <is>
          <t>Net assets acquired</t>
        </is>
      </c>
      <c r="B80" s="6" t="n">
        <v>359485</v>
      </c>
    </row>
    <row r="81">
      <c r="A81" s="4" t="inlineStr">
        <is>
          <t>Noncontrolling interests</t>
        </is>
      </c>
      <c r="B81" s="5" t="n">
        <v>42168</v>
      </c>
    </row>
    <row r="82">
      <c r="A82" s="4" t="inlineStr">
        <is>
          <t>Useful life - finite lived intangible assets</t>
        </is>
      </c>
      <c r="B82" s="4" t="inlineStr">
        <is>
          <t>20 years</t>
        </is>
      </c>
    </row>
    <row r="83">
      <c r="A83" s="4" t="inlineStr">
        <is>
          <t>OpNet | Asset Management</t>
        </is>
      </c>
      <c r="B83" s="4" t="inlineStr">
        <is>
          <t xml:space="preserve"> </t>
        </is>
      </c>
    </row>
    <row r="84">
      <c r="A84" s="3" t="inlineStr">
        <is>
          <t>Receivables:</t>
        </is>
      </c>
      <c r="B84" s="4" t="inlineStr">
        <is>
          <t xml:space="preserve"> </t>
        </is>
      </c>
    </row>
    <row r="85">
      <c r="A85" s="4" t="inlineStr">
        <is>
          <t>Goodwill acquired during period</t>
        </is>
      </c>
      <c r="B85" s="5" t="n">
        <v>127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Nov. 30, 2023</t>
        </is>
      </c>
      <c r="C1" s="2" t="inlineStr">
        <is>
          <t>Nov. 30, 2022</t>
        </is>
      </c>
    </row>
    <row r="2">
      <c r="A2" s="3" t="inlineStr">
        <is>
          <t>Assets held for sale:</t>
        </is>
      </c>
      <c r="B2" s="4" t="inlineStr">
        <is>
          <t xml:space="preserve"> </t>
        </is>
      </c>
      <c r="C2" s="4" t="inlineStr">
        <is>
          <t xml:space="preserve"> </t>
        </is>
      </c>
    </row>
    <row r="3">
      <c r="A3" s="4" t="inlineStr">
        <is>
          <t>Total assets held for sale</t>
        </is>
      </c>
      <c r="B3" s="5" t="n">
        <v>1545472</v>
      </c>
      <c r="C3" s="5" t="n">
        <v>0</v>
      </c>
    </row>
    <row r="4">
      <c r="A4" s="3" t="inlineStr">
        <is>
          <t>Liabilities held for sale:</t>
        </is>
      </c>
      <c r="B4" s="4" t="inlineStr">
        <is>
          <t xml:space="preserve"> </t>
        </is>
      </c>
      <c r="C4" s="4" t="inlineStr">
        <is>
          <t xml:space="preserve"> </t>
        </is>
      </c>
    </row>
    <row r="5">
      <c r="A5" s="4" t="inlineStr">
        <is>
          <t>Total liabilities held for sale</t>
        </is>
      </c>
      <c r="B5" s="6" t="n">
        <v>1173648</v>
      </c>
      <c r="C5" s="5" t="n">
        <v>0</v>
      </c>
    </row>
    <row r="6">
      <c r="A6" s="4" t="inlineStr">
        <is>
          <t>Disposal Group, Held-for-Sale, Not Discontinued Operations</t>
        </is>
      </c>
      <c r="B6" s="4" t="inlineStr">
        <is>
          <t xml:space="preserve"> </t>
        </is>
      </c>
      <c r="C6" s="4" t="inlineStr">
        <is>
          <t xml:space="preserve"> </t>
        </is>
      </c>
    </row>
    <row r="7">
      <c r="A7" s="3" t="inlineStr">
        <is>
          <t>Liabilities held for sale:</t>
        </is>
      </c>
      <c r="B7" s="4" t="inlineStr">
        <is>
          <t xml:space="preserve"> </t>
        </is>
      </c>
      <c r="C7" s="4" t="inlineStr">
        <is>
          <t xml:space="preserve"> </t>
        </is>
      </c>
    </row>
    <row r="8">
      <c r="A8" s="4" t="inlineStr">
        <is>
          <t>Deposits</t>
        </is>
      </c>
      <c r="B8" s="6" t="n">
        <v>42100</v>
      </c>
      <c r="C8" s="4" t="inlineStr">
        <is>
          <t xml:space="preserve"> </t>
        </is>
      </c>
    </row>
    <row r="9">
      <c r="A9" s="4" t="inlineStr">
        <is>
          <t>Disposal Group, Held-for-Sale, Not Discontinued Operations | Financing Receivable</t>
        </is>
      </c>
      <c r="B9" s="4" t="inlineStr">
        <is>
          <t xml:space="preserve"> </t>
        </is>
      </c>
      <c r="C9" s="4" t="inlineStr">
        <is>
          <t xml:space="preserve"> </t>
        </is>
      </c>
    </row>
    <row r="10">
      <c r="A10" s="3" t="inlineStr">
        <is>
          <t>Assets held for sale:</t>
        </is>
      </c>
      <c r="B10" s="4" t="inlineStr">
        <is>
          <t xml:space="preserve"> </t>
        </is>
      </c>
      <c r="C10" s="4" t="inlineStr">
        <is>
          <t xml:space="preserve"> </t>
        </is>
      </c>
    </row>
    <row r="11">
      <c r="A11" s="4" t="inlineStr">
        <is>
          <t>Other assets</t>
        </is>
      </c>
      <c r="B11" s="6" t="n">
        <v>850800</v>
      </c>
      <c r="C11" s="4" t="inlineStr">
        <is>
          <t xml:space="preserve"> </t>
        </is>
      </c>
    </row>
    <row r="12">
      <c r="A12" s="4" t="inlineStr">
        <is>
          <t>Disposal Group, Held-for-Sale, Not Discontinued Operations | Foursight Capital</t>
        </is>
      </c>
      <c r="B12" s="4" t="inlineStr">
        <is>
          <t xml:space="preserve"> </t>
        </is>
      </c>
      <c r="C12" s="4" t="inlineStr">
        <is>
          <t xml:space="preserve"> </t>
        </is>
      </c>
    </row>
    <row r="13">
      <c r="A13" s="3" t="inlineStr">
        <is>
          <t>Assets held for sale:</t>
        </is>
      </c>
      <c r="B13" s="4" t="inlineStr">
        <is>
          <t xml:space="preserve"> </t>
        </is>
      </c>
      <c r="C13" s="4" t="inlineStr">
        <is>
          <t xml:space="preserve"> </t>
        </is>
      </c>
    </row>
    <row r="14">
      <c r="A14" s="4" t="inlineStr">
        <is>
          <t>Cash and cash equivalents</t>
        </is>
      </c>
      <c r="B14" s="6" t="n">
        <v>3555</v>
      </c>
      <c r="C14" s="4" t="inlineStr">
        <is>
          <t xml:space="preserve"> </t>
        </is>
      </c>
    </row>
    <row r="15">
      <c r="A15" s="4" t="inlineStr">
        <is>
          <t>Other receivables</t>
        </is>
      </c>
      <c r="B15" s="6" t="n">
        <v>1478</v>
      </c>
      <c r="C15" s="4" t="inlineStr">
        <is>
          <t xml:space="preserve"> </t>
        </is>
      </c>
    </row>
    <row r="16">
      <c r="A16" s="4" t="inlineStr">
        <is>
          <t>Premises and equipment, net</t>
        </is>
      </c>
      <c r="B16" s="6" t="n">
        <v>1175</v>
      </c>
      <c r="C16" s="4" t="inlineStr">
        <is>
          <t xml:space="preserve"> </t>
        </is>
      </c>
    </row>
    <row r="17">
      <c r="A17" s="4" t="inlineStr">
        <is>
          <t>Operating lease assets</t>
        </is>
      </c>
      <c r="B17" s="6" t="n">
        <v>7635</v>
      </c>
      <c r="C17" s="4" t="inlineStr">
        <is>
          <t xml:space="preserve"> </t>
        </is>
      </c>
    </row>
    <row r="18">
      <c r="A18" s="4" t="inlineStr">
        <is>
          <t>Goodwill</t>
        </is>
      </c>
      <c r="B18" s="6" t="n">
        <v>24000</v>
      </c>
      <c r="C18" s="4" t="inlineStr">
        <is>
          <t xml:space="preserve"> </t>
        </is>
      </c>
    </row>
    <row r="19">
      <c r="A19" s="4" t="inlineStr">
        <is>
          <t>Other assets</t>
        </is>
      </c>
      <c r="B19" s="6" t="n">
        <v>928808</v>
      </c>
      <c r="C19" s="4" t="inlineStr">
        <is>
          <t xml:space="preserve"> </t>
        </is>
      </c>
    </row>
    <row r="20">
      <c r="A20" s="4" t="inlineStr">
        <is>
          <t>Total assets held for sale</t>
        </is>
      </c>
      <c r="B20" s="6" t="n">
        <v>966651</v>
      </c>
      <c r="C20" s="4" t="inlineStr">
        <is>
          <t xml:space="preserve"> </t>
        </is>
      </c>
    </row>
    <row r="21">
      <c r="A21" s="3" t="inlineStr">
        <is>
          <t>Liabilities held for sale:</t>
        </is>
      </c>
      <c r="B21" s="4" t="inlineStr">
        <is>
          <t xml:space="preserve"> </t>
        </is>
      </c>
      <c r="C21" s="4" t="inlineStr">
        <is>
          <t xml:space="preserve"> </t>
        </is>
      </c>
    </row>
    <row r="22">
      <c r="A22" s="4" t="inlineStr">
        <is>
          <t>Other secured financings</t>
        </is>
      </c>
      <c r="B22" s="6" t="n">
        <v>700615</v>
      </c>
      <c r="C22" s="4" t="inlineStr">
        <is>
          <t xml:space="preserve"> </t>
        </is>
      </c>
    </row>
    <row r="23">
      <c r="A23" s="4" t="inlineStr">
        <is>
          <t>Lease liabilities</t>
        </is>
      </c>
      <c r="B23" s="6" t="n">
        <v>8821</v>
      </c>
      <c r="C23" s="4" t="inlineStr">
        <is>
          <t xml:space="preserve"> </t>
        </is>
      </c>
    </row>
    <row r="24">
      <c r="A24" s="4" t="inlineStr">
        <is>
          <t>Accrued expenses and other liabilities</t>
        </is>
      </c>
      <c r="B24" s="6" t="n">
        <v>11503</v>
      </c>
      <c r="C24" s="4" t="inlineStr">
        <is>
          <t xml:space="preserve"> </t>
        </is>
      </c>
    </row>
    <row r="25">
      <c r="A25" s="4" t="inlineStr">
        <is>
          <t>Long-term debt</t>
        </is>
      </c>
      <c r="B25" s="6" t="n">
        <v>149262</v>
      </c>
      <c r="C25" s="4" t="inlineStr">
        <is>
          <t xml:space="preserve"> </t>
        </is>
      </c>
    </row>
    <row r="26">
      <c r="A26" s="4" t="inlineStr">
        <is>
          <t>Total liabilities held for sale</t>
        </is>
      </c>
      <c r="B26" s="6" t="n">
        <v>870201</v>
      </c>
      <c r="C26" s="4" t="inlineStr">
        <is>
          <t xml:space="preserve"> </t>
        </is>
      </c>
    </row>
    <row r="27">
      <c r="A27" s="4" t="inlineStr">
        <is>
          <t>Disposal Group, Held-for-Sale, Not Discontinued Operations | OpNet</t>
        </is>
      </c>
      <c r="B27" s="4" t="inlineStr">
        <is>
          <t xml:space="preserve"> </t>
        </is>
      </c>
      <c r="C27" s="4" t="inlineStr">
        <is>
          <t xml:space="preserve"> </t>
        </is>
      </c>
    </row>
    <row r="28">
      <c r="A28" s="3" t="inlineStr">
        <is>
          <t>Liabilities held for sale:</t>
        </is>
      </c>
      <c r="B28" s="4" t="inlineStr">
        <is>
          <t xml:space="preserve"> </t>
        </is>
      </c>
      <c r="C28" s="4" t="inlineStr">
        <is>
          <t xml:space="preserve"> </t>
        </is>
      </c>
    </row>
    <row r="29">
      <c r="A29" s="4" t="inlineStr">
        <is>
          <t>Total liabilities held for sale</t>
        </is>
      </c>
      <c r="B29" s="5" t="n">
        <v>159000</v>
      </c>
      <c r="C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Accounted for at Fair Value on Recurring Basis (Details) - USD ($) $ in Thousands</t>
        </is>
      </c>
      <c r="B1" s="2" t="inlineStr">
        <is>
          <t>Nov. 30, 2023</t>
        </is>
      </c>
      <c r="C1" s="2" t="inlineStr">
        <is>
          <t>Nov.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investment</t>
        </is>
      </c>
      <c r="B3" s="5" t="n">
        <v>1209383</v>
      </c>
      <c r="C3" s="5" t="n">
        <v>1293964</v>
      </c>
    </row>
    <row r="4">
      <c r="A4" s="3" t="inlineStr">
        <is>
          <t>Financial instruments owned:</t>
        </is>
      </c>
      <c r="B4" s="4" t="inlineStr">
        <is>
          <t xml:space="preserve"> </t>
        </is>
      </c>
      <c r="C4" s="4" t="inlineStr">
        <is>
          <t xml:space="preserve"> </t>
        </is>
      </c>
    </row>
    <row r="5">
      <c r="A5" s="4" t="inlineStr">
        <is>
          <t>Total financial instruments owned, excluding Investments at fair value based on NAV</t>
        </is>
      </c>
      <c r="B5" s="6" t="n">
        <v>20538090</v>
      </c>
      <c r="C5" s="6" t="n">
        <v>17372332</v>
      </c>
    </row>
    <row r="6">
      <c r="A6" s="4" t="inlineStr">
        <is>
          <t>Counterparty and cash collateral netting, assets</t>
        </is>
      </c>
      <c r="B6" s="6" t="n">
        <v>-3107620</v>
      </c>
      <c r="C6" s="6" t="n">
        <v>-3093244</v>
      </c>
    </row>
    <row r="7">
      <c r="A7" s="4" t="inlineStr">
        <is>
          <t>Securities segregated and on deposit for regulatory purposes or deposited with clearing and depository organizations</t>
        </is>
      </c>
      <c r="B7" s="6" t="n">
        <v>110198</v>
      </c>
      <c r="C7" s="4" t="inlineStr">
        <is>
          <t xml:space="preserve"> </t>
        </is>
      </c>
    </row>
    <row r="8">
      <c r="A8" s="4" t="inlineStr">
        <is>
          <t>Securities received as collateral</t>
        </is>
      </c>
      <c r="B8" s="6" t="n">
        <v>8800</v>
      </c>
      <c r="C8" s="6" t="n">
        <v>100362</v>
      </c>
    </row>
    <row r="9">
      <c r="A9" s="3" t="inlineStr">
        <is>
          <t>Financial instruments sold, not yet purchased:</t>
        </is>
      </c>
      <c r="B9" s="4" t="inlineStr">
        <is>
          <t xml:space="preserve"> </t>
        </is>
      </c>
      <c r="C9" s="4" t="inlineStr">
        <is>
          <t xml:space="preserve"> </t>
        </is>
      </c>
    </row>
    <row r="10">
      <c r="A10" s="4" t="inlineStr">
        <is>
          <t>Financial instruments sold, not yet purchased, at fair value</t>
        </is>
      </c>
      <c r="B10" s="6" t="n">
        <v>11251154</v>
      </c>
      <c r="C10" s="6" t="n">
        <v>11056477</v>
      </c>
    </row>
    <row r="11">
      <c r="A11" s="4" t="inlineStr">
        <is>
          <t>Counterparty and Cash Collateral Netting</t>
        </is>
      </c>
      <c r="B11" s="6" t="n">
        <v>-2764572</v>
      </c>
      <c r="C11" s="6" t="n">
        <v>-2732165</v>
      </c>
    </row>
    <row r="12">
      <c r="A12" s="4" t="inlineStr">
        <is>
          <t>Other secured financings</t>
        </is>
      </c>
      <c r="B12" s="6" t="n">
        <v>3898</v>
      </c>
      <c r="C12" s="6" t="n">
        <v>1712</v>
      </c>
    </row>
    <row r="13">
      <c r="A13" s="4" t="inlineStr">
        <is>
          <t>Obligation to return securities received as collateral</t>
        </is>
      </c>
      <c r="B13" s="6" t="n">
        <v>8800</v>
      </c>
      <c r="C13" s="6" t="n">
        <v>100362</v>
      </c>
    </row>
    <row r="14">
      <c r="A14" s="4" t="inlineStr">
        <is>
          <t>Long-term debt</t>
        </is>
      </c>
      <c r="B14" s="6" t="n">
        <v>1708443</v>
      </c>
      <c r="C14" s="6" t="n">
        <v>1583828</v>
      </c>
    </row>
    <row r="15">
      <c r="A15" s="4" t="inlineStr">
        <is>
          <t>Corporate equity securities</t>
        </is>
      </c>
      <c r="B15" s="4" t="inlineStr">
        <is>
          <t xml:space="preserve"> </t>
        </is>
      </c>
      <c r="C15" s="4" t="inlineStr">
        <is>
          <t xml:space="preserve"> </t>
        </is>
      </c>
    </row>
    <row r="16">
      <c r="A16" s="3" t="inlineStr">
        <is>
          <t>Financial instruments owned:</t>
        </is>
      </c>
      <c r="B16" s="4" t="inlineStr">
        <is>
          <t xml:space="preserve"> </t>
        </is>
      </c>
      <c r="C16" s="4" t="inlineStr">
        <is>
          <t xml:space="preserve"> </t>
        </is>
      </c>
    </row>
    <row r="17">
      <c r="A17" s="4" t="inlineStr">
        <is>
          <t>Total financial instruments owned, excluding Investments at fair value based on NAV</t>
        </is>
      </c>
      <c r="B17" s="6" t="n">
        <v>4224174</v>
      </c>
      <c r="C17" s="6" t="n">
        <v>3497831</v>
      </c>
    </row>
    <row r="18">
      <c r="A18" s="3" t="inlineStr">
        <is>
          <t>Financial instruments sold, not yet purchased:</t>
        </is>
      </c>
      <c r="B18" s="4" t="inlineStr">
        <is>
          <t xml:space="preserve"> </t>
        </is>
      </c>
      <c r="C18" s="4" t="inlineStr">
        <is>
          <t xml:space="preserve"> </t>
        </is>
      </c>
    </row>
    <row r="19">
      <c r="A19" s="4" t="inlineStr">
        <is>
          <t>Financial instruments sold, not yet purchased, at fair value</t>
        </is>
      </c>
      <c r="B19" s="6" t="n">
        <v>2318905</v>
      </c>
      <c r="C19" s="6" t="n">
        <v>2147117</v>
      </c>
    </row>
    <row r="20">
      <c r="A20" s="4" t="inlineStr">
        <is>
          <t>Corporate debt securities</t>
        </is>
      </c>
      <c r="B20" s="4" t="inlineStr">
        <is>
          <t xml:space="preserve"> </t>
        </is>
      </c>
      <c r="C20" s="4" t="inlineStr">
        <is>
          <t xml:space="preserve"> </t>
        </is>
      </c>
    </row>
    <row r="21">
      <c r="A21" s="3" t="inlineStr">
        <is>
          <t>Financial instruments owned:</t>
        </is>
      </c>
      <c r="B21" s="4" t="inlineStr">
        <is>
          <t xml:space="preserve"> </t>
        </is>
      </c>
      <c r="C21" s="4" t="inlineStr">
        <is>
          <t xml:space="preserve"> </t>
        </is>
      </c>
    </row>
    <row r="22">
      <c r="A22" s="4" t="inlineStr">
        <is>
          <t>Total financial instruments owned, excluding Investments at fair value based on NAV</t>
        </is>
      </c>
      <c r="B22" s="6" t="n">
        <v>4947334</v>
      </c>
      <c r="C22" s="6" t="n">
        <v>4002385</v>
      </c>
    </row>
    <row r="23">
      <c r="A23" s="3" t="inlineStr">
        <is>
          <t>Financial instruments sold, not yet purchased:</t>
        </is>
      </c>
      <c r="B23" s="4" t="inlineStr">
        <is>
          <t xml:space="preserve"> </t>
        </is>
      </c>
      <c r="C23" s="4" t="inlineStr">
        <is>
          <t xml:space="preserve"> </t>
        </is>
      </c>
    </row>
    <row r="24">
      <c r="A24" s="4" t="inlineStr">
        <is>
          <t>Financial instruments sold, not yet purchased, at fair value</t>
        </is>
      </c>
      <c r="B24" s="6" t="n">
        <v>2842900</v>
      </c>
      <c r="C24" s="6" t="n">
        <v>2338191</v>
      </c>
    </row>
    <row r="25">
      <c r="A25" s="4" t="inlineStr">
        <is>
          <t>Collateralized debt obligations and collateralized loan obligations</t>
        </is>
      </c>
      <c r="B25" s="4" t="inlineStr">
        <is>
          <t xml:space="preserve"> </t>
        </is>
      </c>
      <c r="C25" s="4" t="inlineStr">
        <is>
          <t xml:space="preserve"> </t>
        </is>
      </c>
    </row>
    <row r="26">
      <c r="A26" s="3" t="inlineStr">
        <is>
          <t>Financial instruments owned:</t>
        </is>
      </c>
      <c r="B26" s="4" t="inlineStr">
        <is>
          <t xml:space="preserve"> </t>
        </is>
      </c>
      <c r="C26" s="4" t="inlineStr">
        <is>
          <t xml:space="preserve"> </t>
        </is>
      </c>
    </row>
    <row r="27">
      <c r="A27" s="4" t="inlineStr">
        <is>
          <t>Total financial instruments owned, excluding Investments at fair value based on NAV</t>
        </is>
      </c>
      <c r="B27" s="6" t="n">
        <v>934108</v>
      </c>
      <c r="C27" s="6" t="n">
        <v>127464</v>
      </c>
    </row>
    <row r="28">
      <c r="A28" s="3" t="inlineStr">
        <is>
          <t>Financial instruments sold, not yet purchased:</t>
        </is>
      </c>
      <c r="B28" s="4" t="inlineStr">
        <is>
          <t xml:space="preserve"> </t>
        </is>
      </c>
      <c r="C28" s="4" t="inlineStr">
        <is>
          <t xml:space="preserve"> </t>
        </is>
      </c>
    </row>
    <row r="29">
      <c r="A29" s="4" t="inlineStr">
        <is>
          <t>Financial instruments sold, not yet purchased, at fair value</t>
        </is>
      </c>
      <c r="B29" s="6" t="n">
        <v>36</v>
      </c>
      <c r="C29" s="4" t="inlineStr">
        <is>
          <t xml:space="preserve"> </t>
        </is>
      </c>
    </row>
    <row r="30">
      <c r="A30" s="4" t="inlineStr">
        <is>
          <t>U.S. government and federal agency securities</t>
        </is>
      </c>
      <c r="B30" s="4" t="inlineStr">
        <is>
          <t xml:space="preserve"> </t>
        </is>
      </c>
      <c r="C30" s="4" t="inlineStr">
        <is>
          <t xml:space="preserve"> </t>
        </is>
      </c>
    </row>
    <row r="31">
      <c r="A31" s="3" t="inlineStr">
        <is>
          <t>Financial instruments owned:</t>
        </is>
      </c>
      <c r="B31" s="4" t="inlineStr">
        <is>
          <t xml:space="preserve"> </t>
        </is>
      </c>
      <c r="C31" s="4" t="inlineStr">
        <is>
          <t xml:space="preserve"> </t>
        </is>
      </c>
    </row>
    <row r="32">
      <c r="A32" s="4" t="inlineStr">
        <is>
          <t>Total financial instruments owned, excluding Investments at fair value based on NAV</t>
        </is>
      </c>
      <c r="B32" s="6" t="n">
        <v>3628730</v>
      </c>
      <c r="C32" s="6" t="n">
        <v>3457595</v>
      </c>
    </row>
    <row r="33">
      <c r="A33" s="3" t="inlineStr">
        <is>
          <t>Financial instruments sold, not yet purchased:</t>
        </is>
      </c>
      <c r="B33" s="4" t="inlineStr">
        <is>
          <t xml:space="preserve"> </t>
        </is>
      </c>
      <c r="C33" s="4" t="inlineStr">
        <is>
          <t xml:space="preserve"> </t>
        </is>
      </c>
    </row>
    <row r="34">
      <c r="A34" s="4" t="inlineStr">
        <is>
          <t>Financial instruments sold, not yet purchased, at fair value</t>
        </is>
      </c>
      <c r="B34" s="6" t="n">
        <v>2957787</v>
      </c>
      <c r="C34" s="6" t="n">
        <v>3223637</v>
      </c>
    </row>
    <row r="35">
      <c r="A35" s="4" t="inlineStr">
        <is>
          <t>Municipal securities</t>
        </is>
      </c>
      <c r="B35" s="4" t="inlineStr">
        <is>
          <t xml:space="preserve"> </t>
        </is>
      </c>
      <c r="C35" s="4" t="inlineStr">
        <is>
          <t xml:space="preserve"> </t>
        </is>
      </c>
    </row>
    <row r="36">
      <c r="A36" s="3" t="inlineStr">
        <is>
          <t>Financial instruments owned:</t>
        </is>
      </c>
      <c r="B36" s="4" t="inlineStr">
        <is>
          <t xml:space="preserve"> </t>
        </is>
      </c>
      <c r="C36" s="4" t="inlineStr">
        <is>
          <t xml:space="preserve"> </t>
        </is>
      </c>
    </row>
    <row r="37">
      <c r="A37" s="4" t="inlineStr">
        <is>
          <t>Total financial instruments owned, excluding Investments at fair value based on NAV</t>
        </is>
      </c>
      <c r="B37" s="6" t="n">
        <v>223502</v>
      </c>
      <c r="C37" s="6" t="n">
        <v>574903</v>
      </c>
    </row>
    <row r="38">
      <c r="A38" s="4" t="inlineStr">
        <is>
          <t>Sovereign obligations</t>
        </is>
      </c>
      <c r="B38" s="4" t="inlineStr">
        <is>
          <t xml:space="preserve"> </t>
        </is>
      </c>
      <c r="C38" s="4" t="inlineStr">
        <is>
          <t xml:space="preserve"> </t>
        </is>
      </c>
    </row>
    <row r="39">
      <c r="A39" s="3" t="inlineStr">
        <is>
          <t>Financial instruments owned:</t>
        </is>
      </c>
      <c r="B39" s="4" t="inlineStr">
        <is>
          <t xml:space="preserve"> </t>
        </is>
      </c>
      <c r="C39" s="4" t="inlineStr">
        <is>
          <t xml:space="preserve"> </t>
        </is>
      </c>
    </row>
    <row r="40">
      <c r="A40" s="4" t="inlineStr">
        <is>
          <t>Total financial instruments owned, excluding Investments at fair value based on NAV</t>
        </is>
      </c>
      <c r="B40" s="6" t="n">
        <v>1660946</v>
      </c>
      <c r="C40" s="6" t="n">
        <v>1746363</v>
      </c>
    </row>
    <row r="41">
      <c r="A41" s="3" t="inlineStr">
        <is>
          <t>Financial instruments sold, not yet purchased:</t>
        </is>
      </c>
      <c r="B41" s="4" t="inlineStr">
        <is>
          <t xml:space="preserve"> </t>
        </is>
      </c>
      <c r="C41" s="4" t="inlineStr">
        <is>
          <t xml:space="preserve"> </t>
        </is>
      </c>
    </row>
    <row r="42">
      <c r="A42" s="4" t="inlineStr">
        <is>
          <t>Financial instruments sold, not yet purchased, at fair value</t>
        </is>
      </c>
      <c r="B42" s="6" t="n">
        <v>1809097</v>
      </c>
      <c r="C42" s="6" t="n">
        <v>1651034</v>
      </c>
    </row>
    <row r="43">
      <c r="A43" s="4" t="inlineStr">
        <is>
          <t>Residential mortgage-backed securities</t>
        </is>
      </c>
      <c r="B43" s="4" t="inlineStr">
        <is>
          <t xml:space="preserve"> </t>
        </is>
      </c>
      <c r="C43" s="4" t="inlineStr">
        <is>
          <t xml:space="preserve"> </t>
        </is>
      </c>
    </row>
    <row r="44">
      <c r="A44" s="3" t="inlineStr">
        <is>
          <t>Financial instruments owned:</t>
        </is>
      </c>
      <c r="B44" s="4" t="inlineStr">
        <is>
          <t xml:space="preserve"> </t>
        </is>
      </c>
      <c r="C44" s="4" t="inlineStr">
        <is>
          <t xml:space="preserve"> </t>
        </is>
      </c>
    </row>
    <row r="45">
      <c r="A45" s="4" t="inlineStr">
        <is>
          <t>Total financial instruments owned, excluding Investments at fair value based on NAV</t>
        </is>
      </c>
      <c r="B45" s="6" t="n">
        <v>2069180</v>
      </c>
      <c r="C45" s="6" t="n">
        <v>1341816</v>
      </c>
    </row>
    <row r="46">
      <c r="A46" s="3" t="inlineStr">
        <is>
          <t>Financial instruments sold, not yet purchased:</t>
        </is>
      </c>
      <c r="B46" s="4" t="inlineStr">
        <is>
          <t xml:space="preserve"> </t>
        </is>
      </c>
      <c r="C46" s="4" t="inlineStr">
        <is>
          <t xml:space="preserve"> </t>
        </is>
      </c>
    </row>
    <row r="47">
      <c r="A47" s="4" t="inlineStr">
        <is>
          <t>Financial instruments sold, not yet purchased, at fair value</t>
        </is>
      </c>
      <c r="B47" s="6" t="n">
        <v>463</v>
      </c>
      <c r="C47" s="4" t="inlineStr">
        <is>
          <t xml:space="preserve"> </t>
        </is>
      </c>
    </row>
    <row r="48">
      <c r="A48" s="4" t="inlineStr">
        <is>
          <t>Commercial mortgage-backed securities</t>
        </is>
      </c>
      <c r="B48" s="4" t="inlineStr">
        <is>
          <t xml:space="preserve"> </t>
        </is>
      </c>
      <c r="C48" s="4" t="inlineStr">
        <is>
          <t xml:space="preserve"> </t>
        </is>
      </c>
    </row>
    <row r="49">
      <c r="A49" s="3" t="inlineStr">
        <is>
          <t>Financial instruments owned:</t>
        </is>
      </c>
      <c r="B49" s="4" t="inlineStr">
        <is>
          <t xml:space="preserve"> </t>
        </is>
      </c>
      <c r="C49" s="4" t="inlineStr">
        <is>
          <t xml:space="preserve"> </t>
        </is>
      </c>
    </row>
    <row r="50">
      <c r="A50" s="4" t="inlineStr">
        <is>
          <t>Total financial instruments owned, excluding Investments at fair value based on NAV</t>
        </is>
      </c>
      <c r="B50" s="6" t="n">
        <v>345410</v>
      </c>
      <c r="C50" s="6" t="n">
        <v>443310</v>
      </c>
    </row>
    <row r="51">
      <c r="A51" s="3" t="inlineStr">
        <is>
          <t>Financial instruments sold, not yet purchased:</t>
        </is>
      </c>
      <c r="B51" s="4" t="inlineStr">
        <is>
          <t xml:space="preserve"> </t>
        </is>
      </c>
      <c r="C51" s="4" t="inlineStr">
        <is>
          <t xml:space="preserve"> </t>
        </is>
      </c>
    </row>
    <row r="52">
      <c r="A52" s="4" t="inlineStr">
        <is>
          <t>Financial instruments sold, not yet purchased, at fair value</t>
        </is>
      </c>
      <c r="B52" s="6" t="n">
        <v>840</v>
      </c>
      <c r="C52" s="6" t="n">
        <v>490</v>
      </c>
    </row>
    <row r="53">
      <c r="A53" s="4" t="inlineStr">
        <is>
          <t>Other asset-backed securities</t>
        </is>
      </c>
      <c r="B53" s="4" t="inlineStr">
        <is>
          <t xml:space="preserve"> </t>
        </is>
      </c>
      <c r="C53" s="4" t="inlineStr">
        <is>
          <t xml:space="preserve"> </t>
        </is>
      </c>
    </row>
    <row r="54">
      <c r="A54" s="3" t="inlineStr">
        <is>
          <t>Financial instruments owned:</t>
        </is>
      </c>
      <c r="B54" s="4" t="inlineStr">
        <is>
          <t xml:space="preserve"> </t>
        </is>
      </c>
      <c r="C54" s="4" t="inlineStr">
        <is>
          <t xml:space="preserve"> </t>
        </is>
      </c>
    </row>
    <row r="55">
      <c r="A55" s="4" t="inlineStr">
        <is>
          <t>Total financial instruments owned, excluding Investments at fair value based on NAV</t>
        </is>
      </c>
      <c r="B55" s="6" t="n">
        <v>372709</v>
      </c>
      <c r="C55" s="6" t="n">
        <v>427841</v>
      </c>
    </row>
    <row r="56">
      <c r="A56" s="4" t="inlineStr">
        <is>
          <t>Loans and other receivables</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Total financial instruments owned, excluding Investments at fair value based on NAV</t>
        </is>
      </c>
      <c r="B58" s="6" t="n">
        <v>1450318</v>
      </c>
      <c r="C58" s="6" t="n">
        <v>1237916</v>
      </c>
    </row>
    <row r="59">
      <c r="A59" s="4" t="inlineStr">
        <is>
          <t>Derivative, assets</t>
        </is>
      </c>
      <c r="B59" s="4" t="inlineStr">
        <is>
          <t xml:space="preserve"> </t>
        </is>
      </c>
      <c r="C59" s="4" t="inlineStr">
        <is>
          <t xml:space="preserve"> </t>
        </is>
      </c>
    </row>
    <row r="60">
      <c r="A60" s="3" t="inlineStr">
        <is>
          <t>Financial instruments owned:</t>
        </is>
      </c>
      <c r="B60" s="4" t="inlineStr">
        <is>
          <t xml:space="preserve"> </t>
        </is>
      </c>
      <c r="C60" s="4" t="inlineStr">
        <is>
          <t xml:space="preserve"> </t>
        </is>
      </c>
    </row>
    <row r="61">
      <c r="A61" s="4" t="inlineStr">
        <is>
          <t>Total financial instruments owned, excluding Investments at fair value based on NAV</t>
        </is>
      </c>
      <c r="B61" s="6" t="n">
        <v>550844</v>
      </c>
      <c r="C61" s="6" t="n">
        <v>349166</v>
      </c>
    </row>
    <row r="62">
      <c r="A62" s="4" t="inlineStr">
        <is>
          <t>Investments at fair value</t>
        </is>
      </c>
      <c r="B62" s="4" t="inlineStr">
        <is>
          <t xml:space="preserve"> </t>
        </is>
      </c>
      <c r="C62" s="4" t="inlineStr">
        <is>
          <t xml:space="preserve"> </t>
        </is>
      </c>
    </row>
    <row r="63">
      <c r="A63" s="3" t="inlineStr">
        <is>
          <t>Financial instruments owned:</t>
        </is>
      </c>
      <c r="B63" s="4" t="inlineStr">
        <is>
          <t xml:space="preserve"> </t>
        </is>
      </c>
      <c r="C63" s="4" t="inlineStr">
        <is>
          <t xml:space="preserve"> </t>
        </is>
      </c>
    </row>
    <row r="64">
      <c r="A64" s="4" t="inlineStr">
        <is>
          <t>Total financial instruments owned, excluding Investments at fair value based on NAV</t>
        </is>
      </c>
      <c r="B64" s="6" t="n">
        <v>130835</v>
      </c>
      <c r="C64" s="6" t="n">
        <v>165742</v>
      </c>
    </row>
    <row r="65">
      <c r="A65" s="4" t="inlineStr">
        <is>
          <t>Loans</t>
        </is>
      </c>
      <c r="B65" s="4" t="inlineStr">
        <is>
          <t xml:space="preserve"> </t>
        </is>
      </c>
      <c r="C65" s="4" t="inlineStr">
        <is>
          <t xml:space="preserve"> </t>
        </is>
      </c>
    </row>
    <row r="66">
      <c r="A66" s="3" t="inlineStr">
        <is>
          <t>Financial instruments sold, not yet purchased:</t>
        </is>
      </c>
      <c r="B66" s="4" t="inlineStr">
        <is>
          <t xml:space="preserve"> </t>
        </is>
      </c>
      <c r="C66" s="4" t="inlineStr">
        <is>
          <t xml:space="preserve"> </t>
        </is>
      </c>
    </row>
    <row r="67">
      <c r="A67" s="4" t="inlineStr">
        <is>
          <t>Financial instruments sold, not yet purchased, at fair value</t>
        </is>
      </c>
      <c r="B67" s="6" t="n">
        <v>175349</v>
      </c>
      <c r="C67" s="6" t="n">
        <v>183311</v>
      </c>
    </row>
    <row r="68">
      <c r="A68" s="4" t="inlineStr">
        <is>
          <t>Net derivatives</t>
        </is>
      </c>
      <c r="B68" s="4" t="inlineStr">
        <is>
          <t xml:space="preserve"> </t>
        </is>
      </c>
      <c r="C68" s="4" t="inlineStr">
        <is>
          <t xml:space="preserve"> </t>
        </is>
      </c>
    </row>
    <row r="69">
      <c r="A69" s="3" t="inlineStr">
        <is>
          <t>Financial instruments sold, not yet purchased:</t>
        </is>
      </c>
      <c r="B69" s="4" t="inlineStr">
        <is>
          <t xml:space="preserve"> </t>
        </is>
      </c>
      <c r="C69" s="4" t="inlineStr">
        <is>
          <t xml:space="preserve"> </t>
        </is>
      </c>
    </row>
    <row r="70">
      <c r="A70" s="4" t="inlineStr">
        <is>
          <t>Financial instruments sold, not yet purchased, at fair value</t>
        </is>
      </c>
      <c r="B70" s="6" t="n">
        <v>1145777</v>
      </c>
      <c r="C70" s="6" t="n">
        <v>1512697</v>
      </c>
    </row>
    <row r="71">
      <c r="A71" s="4" t="inlineStr">
        <is>
          <t>Fair value based on net asset value</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lternative investment</t>
        </is>
      </c>
      <c r="B73" s="6" t="n">
        <v>1210000</v>
      </c>
      <c r="C73" s="6" t="n">
        <v>1290000</v>
      </c>
    </row>
    <row r="74">
      <c r="A74" s="4" t="inlineStr">
        <is>
          <t>Level 1</t>
        </is>
      </c>
      <c r="B74" s="4" t="inlineStr">
        <is>
          <t xml:space="preserve"> </t>
        </is>
      </c>
      <c r="C74" s="4" t="inlineStr">
        <is>
          <t xml:space="preserve"> </t>
        </is>
      </c>
    </row>
    <row r="75">
      <c r="A75" s="3" t="inlineStr">
        <is>
          <t>Financial instruments owned:</t>
        </is>
      </c>
      <c r="B75" s="4" t="inlineStr">
        <is>
          <t xml:space="preserve"> </t>
        </is>
      </c>
      <c r="C75" s="4" t="inlineStr">
        <is>
          <t xml:space="preserve"> </t>
        </is>
      </c>
    </row>
    <row r="76">
      <c r="A76" s="4" t="inlineStr">
        <is>
          <t>Total financial instruments owned, excluding Investments at fair value based on NAV</t>
        </is>
      </c>
      <c r="B76" s="6" t="n">
        <v>8446670</v>
      </c>
      <c r="C76" s="6" t="n">
        <v>7460053</v>
      </c>
    </row>
    <row r="77">
      <c r="A77" s="4" t="inlineStr">
        <is>
          <t>Securities segregated and on deposit for regulatory purposes or deposited with clearing and depository organizations</t>
        </is>
      </c>
      <c r="B77" s="6" t="n">
        <v>110198</v>
      </c>
      <c r="C77" s="4" t="inlineStr">
        <is>
          <t xml:space="preserve"> </t>
        </is>
      </c>
    </row>
    <row r="78">
      <c r="A78" s="4" t="inlineStr">
        <is>
          <t>Securities received as collateral</t>
        </is>
      </c>
      <c r="B78" s="6" t="n">
        <v>8800</v>
      </c>
      <c r="C78" s="6" t="n">
        <v>100362</v>
      </c>
    </row>
    <row r="79">
      <c r="A79" s="3" t="inlineStr">
        <is>
          <t>Financial instruments sold, not yet purchased:</t>
        </is>
      </c>
      <c r="B79" s="4" t="inlineStr">
        <is>
          <t xml:space="preserve"> </t>
        </is>
      </c>
      <c r="C79" s="4" t="inlineStr">
        <is>
          <t xml:space="preserve"> </t>
        </is>
      </c>
    </row>
    <row r="80">
      <c r="A80" s="4" t="inlineStr">
        <is>
          <t>Financial instruments sold, not yet purchased, at fair value</t>
        </is>
      </c>
      <c r="B80" s="6" t="n">
        <v>6422685</v>
      </c>
      <c r="C80" s="6" t="n">
        <v>6201186</v>
      </c>
    </row>
    <row r="81">
      <c r="A81" s="4" t="inlineStr">
        <is>
          <t>Other secured financings</t>
        </is>
      </c>
      <c r="B81" s="6" t="n">
        <v>0</v>
      </c>
      <c r="C81" s="6" t="n">
        <v>0</v>
      </c>
    </row>
    <row r="82">
      <c r="A82" s="4" t="inlineStr">
        <is>
          <t>Obligation to return securities received as collateral</t>
        </is>
      </c>
      <c r="B82" s="6" t="n">
        <v>8800</v>
      </c>
      <c r="C82" s="6" t="n">
        <v>100362</v>
      </c>
    </row>
    <row r="83">
      <c r="A83" s="4" t="inlineStr">
        <is>
          <t>Long-term debt</t>
        </is>
      </c>
      <c r="B83" s="6" t="n">
        <v>0</v>
      </c>
      <c r="C83" s="6" t="n">
        <v>0</v>
      </c>
    </row>
    <row r="84">
      <c r="A84" s="4" t="inlineStr">
        <is>
          <t>Level 1 | Corporate equity securities</t>
        </is>
      </c>
      <c r="B84" s="4" t="inlineStr">
        <is>
          <t xml:space="preserve"> </t>
        </is>
      </c>
      <c r="C84" s="4" t="inlineStr">
        <is>
          <t xml:space="preserve"> </t>
        </is>
      </c>
    </row>
    <row r="85">
      <c r="A85" s="3" t="inlineStr">
        <is>
          <t>Financial instruments owned:</t>
        </is>
      </c>
      <c r="B85" s="4" t="inlineStr">
        <is>
          <t xml:space="preserve"> </t>
        </is>
      </c>
      <c r="C85" s="4" t="inlineStr">
        <is>
          <t xml:space="preserve"> </t>
        </is>
      </c>
    </row>
    <row r="86">
      <c r="A86" s="4" t="inlineStr">
        <is>
          <t>Total financial instruments owned, excluding Investments at fair value based on NAV</t>
        </is>
      </c>
      <c r="B86" s="6" t="n">
        <v>3831698</v>
      </c>
      <c r="C86" s="6" t="n">
        <v>3117327</v>
      </c>
    </row>
    <row r="87">
      <c r="A87" s="3" t="inlineStr">
        <is>
          <t>Financial instruments sold, not yet purchased:</t>
        </is>
      </c>
      <c r="B87" s="4" t="inlineStr">
        <is>
          <t xml:space="preserve"> </t>
        </is>
      </c>
      <c r="C87" s="4" t="inlineStr">
        <is>
          <t xml:space="preserve"> </t>
        </is>
      </c>
    </row>
    <row r="88">
      <c r="A88" s="4" t="inlineStr">
        <is>
          <t>Financial instruments sold, not yet purchased, at fair value</t>
        </is>
      </c>
      <c r="B88" s="6" t="n">
        <v>2235049</v>
      </c>
      <c r="C88" s="6" t="n">
        <v>2097436</v>
      </c>
    </row>
    <row r="89">
      <c r="A89" s="4" t="inlineStr">
        <is>
          <t>Level 1 | Corporate debt securities</t>
        </is>
      </c>
      <c r="B89" s="4" t="inlineStr">
        <is>
          <t xml:space="preserve"> </t>
        </is>
      </c>
      <c r="C89" s="4" t="inlineStr">
        <is>
          <t xml:space="preserve"> </t>
        </is>
      </c>
    </row>
    <row r="90">
      <c r="A90" s="3" t="inlineStr">
        <is>
          <t>Financial instruments owned:</t>
        </is>
      </c>
      <c r="B90" s="4" t="inlineStr">
        <is>
          <t xml:space="preserve"> </t>
        </is>
      </c>
      <c r="C90" s="4" t="inlineStr">
        <is>
          <t xml:space="preserve"> </t>
        </is>
      </c>
    </row>
    <row r="91">
      <c r="A91" s="4" t="inlineStr">
        <is>
          <t>Total financial instruments owned, excluding Investments at fair value based on NAV</t>
        </is>
      </c>
      <c r="B91" s="6" t="n">
        <v>0</v>
      </c>
      <c r="C91" s="6" t="n">
        <v>0</v>
      </c>
    </row>
    <row r="92">
      <c r="A92" s="3" t="inlineStr">
        <is>
          <t>Financial instruments sold, not yet purchased:</t>
        </is>
      </c>
      <c r="B92" s="4" t="inlineStr">
        <is>
          <t xml:space="preserve"> </t>
        </is>
      </c>
      <c r="C92" s="4" t="inlineStr">
        <is>
          <t xml:space="preserve"> </t>
        </is>
      </c>
    </row>
    <row r="93">
      <c r="A93" s="4" t="inlineStr">
        <is>
          <t>Financial instruments sold, not yet purchased, at fair value</t>
        </is>
      </c>
      <c r="B93" s="6" t="n">
        <v>0</v>
      </c>
      <c r="C93" s="6" t="n">
        <v>0</v>
      </c>
    </row>
    <row r="94">
      <c r="A94" s="4" t="inlineStr">
        <is>
          <t>Level 1 | Collateralized debt obligations and collateralized loan obligations</t>
        </is>
      </c>
      <c r="B94" s="4" t="inlineStr">
        <is>
          <t xml:space="preserve"> </t>
        </is>
      </c>
      <c r="C94" s="4" t="inlineStr">
        <is>
          <t xml:space="preserve"> </t>
        </is>
      </c>
    </row>
    <row r="95">
      <c r="A95" s="3" t="inlineStr">
        <is>
          <t>Financial instruments owned:</t>
        </is>
      </c>
      <c r="B95" s="4" t="inlineStr">
        <is>
          <t xml:space="preserve"> </t>
        </is>
      </c>
      <c r="C95" s="4" t="inlineStr">
        <is>
          <t xml:space="preserve"> </t>
        </is>
      </c>
    </row>
    <row r="96">
      <c r="A96" s="4" t="inlineStr">
        <is>
          <t>Total financial instruments owned, excluding Investments at fair value based on NAV</t>
        </is>
      </c>
      <c r="B96" s="6" t="n">
        <v>0</v>
      </c>
      <c r="C96" s="6" t="n">
        <v>0</v>
      </c>
    </row>
    <row r="97">
      <c r="A97" s="3" t="inlineStr">
        <is>
          <t>Financial instruments sold, not yet purchased:</t>
        </is>
      </c>
      <c r="B97" s="4" t="inlineStr">
        <is>
          <t xml:space="preserve"> </t>
        </is>
      </c>
      <c r="C97" s="4" t="inlineStr">
        <is>
          <t xml:space="preserve"> </t>
        </is>
      </c>
    </row>
    <row r="98">
      <c r="A98" s="4" t="inlineStr">
        <is>
          <t>Financial instruments sold, not yet purchased, at fair value</t>
        </is>
      </c>
      <c r="B98" s="6" t="n">
        <v>0</v>
      </c>
      <c r="C98" s="4" t="inlineStr">
        <is>
          <t xml:space="preserve"> </t>
        </is>
      </c>
    </row>
    <row r="99">
      <c r="A99" s="4" t="inlineStr">
        <is>
          <t>Level 1 | U.S. government and federal agency securities</t>
        </is>
      </c>
      <c r="B99" s="4" t="inlineStr">
        <is>
          <t xml:space="preserve"> </t>
        </is>
      </c>
      <c r="C99" s="4" t="inlineStr">
        <is>
          <t xml:space="preserve"> </t>
        </is>
      </c>
    </row>
    <row r="100">
      <c r="A100" s="3" t="inlineStr">
        <is>
          <t>Financial instruments owned:</t>
        </is>
      </c>
      <c r="B100" s="4" t="inlineStr">
        <is>
          <t xml:space="preserve"> </t>
        </is>
      </c>
      <c r="C100" s="4" t="inlineStr">
        <is>
          <t xml:space="preserve"> </t>
        </is>
      </c>
    </row>
    <row r="101">
      <c r="A101" s="4" t="inlineStr">
        <is>
          <t>Total financial instruments owned, excluding Investments at fair value based on NAV</t>
        </is>
      </c>
      <c r="B101" s="6" t="n">
        <v>3563164</v>
      </c>
      <c r="C101" s="6" t="n">
        <v>3442484</v>
      </c>
    </row>
    <row r="102">
      <c r="A102" s="3" t="inlineStr">
        <is>
          <t>Financial instruments sold, not yet purchased:</t>
        </is>
      </c>
      <c r="B102" s="4" t="inlineStr">
        <is>
          <t xml:space="preserve"> </t>
        </is>
      </c>
      <c r="C102" s="4" t="inlineStr">
        <is>
          <t xml:space="preserve"> </t>
        </is>
      </c>
    </row>
    <row r="103">
      <c r="A103" s="4" t="inlineStr">
        <is>
          <t>Financial instruments sold, not yet purchased, at fair value</t>
        </is>
      </c>
      <c r="B103" s="6" t="n">
        <v>2957787</v>
      </c>
      <c r="C103" s="6" t="n">
        <v>3223637</v>
      </c>
    </row>
    <row r="104">
      <c r="A104" s="4" t="inlineStr">
        <is>
          <t>Level 1 | Municipal securities</t>
        </is>
      </c>
      <c r="B104" s="4" t="inlineStr">
        <is>
          <t xml:space="preserve"> </t>
        </is>
      </c>
      <c r="C104" s="4" t="inlineStr">
        <is>
          <t xml:space="preserve"> </t>
        </is>
      </c>
    </row>
    <row r="105">
      <c r="A105" s="3" t="inlineStr">
        <is>
          <t>Financial instruments owned:</t>
        </is>
      </c>
      <c r="B105" s="4" t="inlineStr">
        <is>
          <t xml:space="preserve"> </t>
        </is>
      </c>
      <c r="C105" s="4" t="inlineStr">
        <is>
          <t xml:space="preserve"> </t>
        </is>
      </c>
    </row>
    <row r="106">
      <c r="A106" s="4" t="inlineStr">
        <is>
          <t>Total financial instruments owned, excluding Investments at fair value based on NAV</t>
        </is>
      </c>
      <c r="B106" s="6" t="n">
        <v>0</v>
      </c>
      <c r="C106" s="6" t="n">
        <v>0</v>
      </c>
    </row>
    <row r="107">
      <c r="A107" s="4" t="inlineStr">
        <is>
          <t>Level 1 | Sovereign obligations</t>
        </is>
      </c>
      <c r="B107" s="4" t="inlineStr">
        <is>
          <t xml:space="preserve"> </t>
        </is>
      </c>
      <c r="C107" s="4" t="inlineStr">
        <is>
          <t xml:space="preserve"> </t>
        </is>
      </c>
    </row>
    <row r="108">
      <c r="A108" s="3" t="inlineStr">
        <is>
          <t>Financial instruments owned:</t>
        </is>
      </c>
      <c r="B108" s="4" t="inlineStr">
        <is>
          <t xml:space="preserve"> </t>
        </is>
      </c>
      <c r="C108" s="4" t="inlineStr">
        <is>
          <t xml:space="preserve"> </t>
        </is>
      </c>
    </row>
    <row r="109">
      <c r="A109" s="4" t="inlineStr">
        <is>
          <t>Total financial instruments owned, excluding Investments at fair value based on NAV</t>
        </is>
      </c>
      <c r="B109" s="6" t="n">
        <v>1051494</v>
      </c>
      <c r="C109" s="6" t="n">
        <v>896805</v>
      </c>
    </row>
    <row r="110">
      <c r="A110" s="3" t="inlineStr">
        <is>
          <t>Financial instruments sold, not yet purchased:</t>
        </is>
      </c>
      <c r="B110" s="4" t="inlineStr">
        <is>
          <t xml:space="preserve"> </t>
        </is>
      </c>
      <c r="C110" s="4" t="inlineStr">
        <is>
          <t xml:space="preserve"> </t>
        </is>
      </c>
    </row>
    <row r="111">
      <c r="A111" s="4" t="inlineStr">
        <is>
          <t>Financial instruments sold, not yet purchased, at fair value</t>
        </is>
      </c>
      <c r="B111" s="6" t="n">
        <v>1229795</v>
      </c>
      <c r="C111" s="6" t="n">
        <v>879909</v>
      </c>
    </row>
    <row r="112">
      <c r="A112" s="4" t="inlineStr">
        <is>
          <t>Level 1 | Residential mortgage-backed securities</t>
        </is>
      </c>
      <c r="B112" s="4" t="inlineStr">
        <is>
          <t xml:space="preserve"> </t>
        </is>
      </c>
      <c r="C112" s="4" t="inlineStr">
        <is>
          <t xml:space="preserve"> </t>
        </is>
      </c>
    </row>
    <row r="113">
      <c r="A113" s="3" t="inlineStr">
        <is>
          <t>Financial instruments owned:</t>
        </is>
      </c>
      <c r="B113" s="4" t="inlineStr">
        <is>
          <t xml:space="preserve"> </t>
        </is>
      </c>
      <c r="C113" s="4" t="inlineStr">
        <is>
          <t xml:space="preserve"> </t>
        </is>
      </c>
    </row>
    <row r="114">
      <c r="A114" s="4" t="inlineStr">
        <is>
          <t>Total financial instruments owned, excluding Investments at fair value based on NAV</t>
        </is>
      </c>
      <c r="B114" s="6" t="n">
        <v>0</v>
      </c>
      <c r="C114" s="6" t="n">
        <v>0</v>
      </c>
    </row>
    <row r="115">
      <c r="A115" s="3" t="inlineStr">
        <is>
          <t>Financial instruments sold, not yet purchased:</t>
        </is>
      </c>
      <c r="B115" s="4" t="inlineStr">
        <is>
          <t xml:space="preserve"> </t>
        </is>
      </c>
      <c r="C115" s="4" t="inlineStr">
        <is>
          <t xml:space="preserve"> </t>
        </is>
      </c>
    </row>
    <row r="116">
      <c r="A116" s="4" t="inlineStr">
        <is>
          <t>Financial instruments sold, not yet purchased, at fair value</t>
        </is>
      </c>
      <c r="B116" s="6" t="n">
        <v>0</v>
      </c>
      <c r="C116" s="4" t="inlineStr">
        <is>
          <t xml:space="preserve"> </t>
        </is>
      </c>
    </row>
    <row r="117">
      <c r="A117" s="4" t="inlineStr">
        <is>
          <t>Level 1 | Commercial mortgage-backed securities</t>
        </is>
      </c>
      <c r="B117" s="4" t="inlineStr">
        <is>
          <t xml:space="preserve"> </t>
        </is>
      </c>
      <c r="C117" s="4" t="inlineStr">
        <is>
          <t xml:space="preserve"> </t>
        </is>
      </c>
    </row>
    <row r="118">
      <c r="A118" s="3" t="inlineStr">
        <is>
          <t>Financial instruments owned:</t>
        </is>
      </c>
      <c r="B118" s="4" t="inlineStr">
        <is>
          <t xml:space="preserve"> </t>
        </is>
      </c>
      <c r="C118" s="4" t="inlineStr">
        <is>
          <t xml:space="preserve"> </t>
        </is>
      </c>
    </row>
    <row r="119">
      <c r="A119" s="4" t="inlineStr">
        <is>
          <t>Total financial instruments owned, excluding Investments at fair value based on NAV</t>
        </is>
      </c>
      <c r="B119" s="6" t="n">
        <v>0</v>
      </c>
      <c r="C119" s="6" t="n">
        <v>0</v>
      </c>
    </row>
    <row r="120">
      <c r="A120" s="3" t="inlineStr">
        <is>
          <t>Financial instruments sold, not yet purchased:</t>
        </is>
      </c>
      <c r="B120" s="4" t="inlineStr">
        <is>
          <t xml:space="preserve"> </t>
        </is>
      </c>
      <c r="C120" s="4" t="inlineStr">
        <is>
          <t xml:space="preserve"> </t>
        </is>
      </c>
    </row>
    <row r="121">
      <c r="A121" s="4" t="inlineStr">
        <is>
          <t>Financial instruments sold, not yet purchased, at fair value</t>
        </is>
      </c>
      <c r="B121" s="6" t="n">
        <v>0</v>
      </c>
      <c r="C121" s="6" t="n">
        <v>0</v>
      </c>
    </row>
    <row r="122">
      <c r="A122" s="4" t="inlineStr">
        <is>
          <t>Level 1 | Other asset-backed securities</t>
        </is>
      </c>
      <c r="B122" s="4" t="inlineStr">
        <is>
          <t xml:space="preserve"> </t>
        </is>
      </c>
      <c r="C122" s="4" t="inlineStr">
        <is>
          <t xml:space="preserve"> </t>
        </is>
      </c>
    </row>
    <row r="123">
      <c r="A123" s="3" t="inlineStr">
        <is>
          <t>Financial instruments owned:</t>
        </is>
      </c>
      <c r="B123" s="4" t="inlineStr">
        <is>
          <t xml:space="preserve"> </t>
        </is>
      </c>
      <c r="C123" s="4" t="inlineStr">
        <is>
          <t xml:space="preserve"> </t>
        </is>
      </c>
    </row>
    <row r="124">
      <c r="A124" s="4" t="inlineStr">
        <is>
          <t>Total financial instruments owned, excluding Investments at fair value based on NAV</t>
        </is>
      </c>
      <c r="B124" s="6" t="n">
        <v>0</v>
      </c>
      <c r="C124" s="6" t="n">
        <v>0</v>
      </c>
    </row>
    <row r="125">
      <c r="A125" s="4" t="inlineStr">
        <is>
          <t>Level 1 | Loans and other receivables</t>
        </is>
      </c>
      <c r="B125" s="4" t="inlineStr">
        <is>
          <t xml:space="preserve"> </t>
        </is>
      </c>
      <c r="C125" s="4" t="inlineStr">
        <is>
          <t xml:space="preserve"> </t>
        </is>
      </c>
    </row>
    <row r="126">
      <c r="A126" s="3" t="inlineStr">
        <is>
          <t>Financial instruments owned:</t>
        </is>
      </c>
      <c r="B126" s="4" t="inlineStr">
        <is>
          <t xml:space="preserve"> </t>
        </is>
      </c>
      <c r="C126" s="4" t="inlineStr">
        <is>
          <t xml:space="preserve"> </t>
        </is>
      </c>
    </row>
    <row r="127">
      <c r="A127" s="4" t="inlineStr">
        <is>
          <t>Total financial instruments owned, excluding Investments at fair value based on NAV</t>
        </is>
      </c>
      <c r="B127" s="6" t="n">
        <v>0</v>
      </c>
      <c r="C127" s="6" t="n">
        <v>0</v>
      </c>
    </row>
    <row r="128">
      <c r="A128" s="4" t="inlineStr">
        <is>
          <t>Level 1 | Derivative, assets</t>
        </is>
      </c>
      <c r="B128" s="4" t="inlineStr">
        <is>
          <t xml:space="preserve"> </t>
        </is>
      </c>
      <c r="C128" s="4" t="inlineStr">
        <is>
          <t xml:space="preserve"> </t>
        </is>
      </c>
    </row>
    <row r="129">
      <c r="A129" s="3" t="inlineStr">
        <is>
          <t>Financial instruments owned:</t>
        </is>
      </c>
      <c r="B129" s="4" t="inlineStr">
        <is>
          <t xml:space="preserve"> </t>
        </is>
      </c>
      <c r="C129" s="4" t="inlineStr">
        <is>
          <t xml:space="preserve"> </t>
        </is>
      </c>
    </row>
    <row r="130">
      <c r="A130" s="4" t="inlineStr">
        <is>
          <t>Total financial instruments owned, excluding Investments at fair value based on NAV</t>
        </is>
      </c>
      <c r="B130" s="6" t="n">
        <v>314</v>
      </c>
      <c r="C130" s="6" t="n">
        <v>3437</v>
      </c>
    </row>
    <row r="131">
      <c r="A131" s="4" t="inlineStr">
        <is>
          <t>Level 1 | Investments at fair value</t>
        </is>
      </c>
      <c r="B131" s="4" t="inlineStr">
        <is>
          <t xml:space="preserve"> </t>
        </is>
      </c>
      <c r="C131" s="4" t="inlineStr">
        <is>
          <t xml:space="preserve"> </t>
        </is>
      </c>
    </row>
    <row r="132">
      <c r="A132" s="3" t="inlineStr">
        <is>
          <t>Financial instruments owned:</t>
        </is>
      </c>
      <c r="B132" s="4" t="inlineStr">
        <is>
          <t xml:space="preserve"> </t>
        </is>
      </c>
      <c r="C132" s="4" t="inlineStr">
        <is>
          <t xml:space="preserve"> </t>
        </is>
      </c>
    </row>
    <row r="133">
      <c r="A133" s="4" t="inlineStr">
        <is>
          <t>Total financial instruments owned, excluding Investments at fair value based on NAV</t>
        </is>
      </c>
      <c r="B133" s="6" t="n">
        <v>0</v>
      </c>
      <c r="C133" s="6" t="n">
        <v>0</v>
      </c>
    </row>
    <row r="134">
      <c r="A134" s="4" t="inlineStr">
        <is>
          <t>Level 1 | Loans</t>
        </is>
      </c>
      <c r="B134" s="4" t="inlineStr">
        <is>
          <t xml:space="preserve"> </t>
        </is>
      </c>
      <c r="C134" s="4" t="inlineStr">
        <is>
          <t xml:space="preserve"> </t>
        </is>
      </c>
    </row>
    <row r="135">
      <c r="A135" s="3" t="inlineStr">
        <is>
          <t>Financial instruments sold, not yet purchased:</t>
        </is>
      </c>
      <c r="B135" s="4" t="inlineStr">
        <is>
          <t xml:space="preserve"> </t>
        </is>
      </c>
      <c r="C135" s="4" t="inlineStr">
        <is>
          <t xml:space="preserve"> </t>
        </is>
      </c>
    </row>
    <row r="136">
      <c r="A136" s="4" t="inlineStr">
        <is>
          <t>Financial instruments sold, not yet purchased, at fair value</t>
        </is>
      </c>
      <c r="B136" s="6" t="n">
        <v>0</v>
      </c>
      <c r="C136" s="6" t="n">
        <v>0</v>
      </c>
    </row>
    <row r="137">
      <c r="A137" s="4" t="inlineStr">
        <is>
          <t>Level 1 | Net derivatives</t>
        </is>
      </c>
      <c r="B137" s="4" t="inlineStr">
        <is>
          <t xml:space="preserve"> </t>
        </is>
      </c>
      <c r="C137" s="4" t="inlineStr">
        <is>
          <t xml:space="preserve"> </t>
        </is>
      </c>
    </row>
    <row r="138">
      <c r="A138" s="3" t="inlineStr">
        <is>
          <t>Financial instruments sold, not yet purchased:</t>
        </is>
      </c>
      <c r="B138" s="4" t="inlineStr">
        <is>
          <t xml:space="preserve"> </t>
        </is>
      </c>
      <c r="C138" s="4" t="inlineStr">
        <is>
          <t xml:space="preserve"> </t>
        </is>
      </c>
    </row>
    <row r="139">
      <c r="A139" s="4" t="inlineStr">
        <is>
          <t>Financial instruments sold, not yet purchased, at fair value</t>
        </is>
      </c>
      <c r="B139" s="6" t="n">
        <v>54</v>
      </c>
      <c r="C139" s="6" t="n">
        <v>204</v>
      </c>
    </row>
    <row r="140">
      <c r="A140" s="4" t="inlineStr">
        <is>
          <t>Level 2</t>
        </is>
      </c>
      <c r="B140" s="4" t="inlineStr">
        <is>
          <t xml:space="preserve"> </t>
        </is>
      </c>
      <c r="C140" s="4" t="inlineStr">
        <is>
          <t xml:space="preserve"> </t>
        </is>
      </c>
    </row>
    <row r="141">
      <c r="A141" s="3" t="inlineStr">
        <is>
          <t>Financial instruments owned:</t>
        </is>
      </c>
      <c r="B141" s="4" t="inlineStr">
        <is>
          <t xml:space="preserve"> </t>
        </is>
      </c>
      <c r="C141" s="4" t="inlineStr">
        <is>
          <t xml:space="preserve"> </t>
        </is>
      </c>
    </row>
    <row r="142">
      <c r="A142" s="4" t="inlineStr">
        <is>
          <t>Total financial instruments owned, excluding Investments at fair value based on NAV</t>
        </is>
      </c>
      <c r="B142" s="6" t="n">
        <v>14518460</v>
      </c>
      <c r="C142" s="6" t="n">
        <v>12214068</v>
      </c>
    </row>
    <row r="143">
      <c r="A143" s="4" t="inlineStr">
        <is>
          <t>Securities segregated and on deposit for regulatory purposes or deposited with clearing and depository organizations</t>
        </is>
      </c>
      <c r="B143" s="6" t="n">
        <v>0</v>
      </c>
      <c r="C143" s="4" t="inlineStr">
        <is>
          <t xml:space="preserve"> </t>
        </is>
      </c>
    </row>
    <row r="144">
      <c r="A144" s="4" t="inlineStr">
        <is>
          <t>Securities received as collateral</t>
        </is>
      </c>
      <c r="B144" s="6" t="n">
        <v>0</v>
      </c>
      <c r="C144" s="6" t="n">
        <v>0</v>
      </c>
    </row>
    <row r="145">
      <c r="A145" s="3" t="inlineStr">
        <is>
          <t>Financial instruments sold, not yet purchased:</t>
        </is>
      </c>
      <c r="B145" s="4" t="inlineStr">
        <is>
          <t xml:space="preserve"> </t>
        </is>
      </c>
      <c r="C145" s="4" t="inlineStr">
        <is>
          <t xml:space="preserve"> </t>
        </is>
      </c>
    </row>
    <row r="146">
      <c r="A146" s="4" t="inlineStr">
        <is>
          <t>Financial instruments sold, not yet purchased, at fair value</t>
        </is>
      </c>
      <c r="B146" s="6" t="n">
        <v>7530589</v>
      </c>
      <c r="C146" s="6" t="n">
        <v>7511976</v>
      </c>
    </row>
    <row r="147">
      <c r="A147" s="4" t="inlineStr">
        <is>
          <t>Other secured financings</t>
        </is>
      </c>
      <c r="B147" s="6" t="n">
        <v>0</v>
      </c>
      <c r="C147" s="6" t="n">
        <v>0</v>
      </c>
    </row>
    <row r="148">
      <c r="A148" s="4" t="inlineStr">
        <is>
          <t>Obligation to return securities received as collateral</t>
        </is>
      </c>
      <c r="B148" s="6" t="n">
        <v>0</v>
      </c>
      <c r="C148" s="6" t="n">
        <v>0</v>
      </c>
    </row>
    <row r="149">
      <c r="A149" s="4" t="inlineStr">
        <is>
          <t>Long-term debt</t>
        </is>
      </c>
      <c r="B149" s="6" t="n">
        <v>963846</v>
      </c>
      <c r="C149" s="6" t="n">
        <v>922705</v>
      </c>
    </row>
    <row r="150">
      <c r="A150" s="4" t="inlineStr">
        <is>
          <t>Level 2 | Corporate equity securities</t>
        </is>
      </c>
      <c r="B150" s="4" t="inlineStr">
        <is>
          <t xml:space="preserve"> </t>
        </is>
      </c>
      <c r="C150" s="4" t="inlineStr">
        <is>
          <t xml:space="preserve"> </t>
        </is>
      </c>
    </row>
    <row r="151">
      <c r="A151" s="3" t="inlineStr">
        <is>
          <t>Financial instruments owned:</t>
        </is>
      </c>
      <c r="B151" s="4" t="inlineStr">
        <is>
          <t xml:space="preserve"> </t>
        </is>
      </c>
      <c r="C151" s="4" t="inlineStr">
        <is>
          <t xml:space="preserve"> </t>
        </is>
      </c>
    </row>
    <row r="152">
      <c r="A152" s="4" t="inlineStr">
        <is>
          <t>Total financial instruments owned, excluding Investments at fair value based on NAV</t>
        </is>
      </c>
      <c r="B152" s="6" t="n">
        <v>211182</v>
      </c>
      <c r="C152" s="6" t="n">
        <v>140157</v>
      </c>
    </row>
    <row r="153">
      <c r="A153" s="3" t="inlineStr">
        <is>
          <t>Financial instruments sold, not yet purchased:</t>
        </is>
      </c>
      <c r="B153" s="4" t="inlineStr">
        <is>
          <t xml:space="preserve"> </t>
        </is>
      </c>
      <c r="C153" s="4" t="inlineStr">
        <is>
          <t xml:space="preserve"> </t>
        </is>
      </c>
    </row>
    <row r="154">
      <c r="A154" s="4" t="inlineStr">
        <is>
          <t>Financial instruments sold, not yet purchased, at fair value</t>
        </is>
      </c>
      <c r="B154" s="6" t="n">
        <v>83180</v>
      </c>
      <c r="C154" s="6" t="n">
        <v>48931</v>
      </c>
    </row>
    <row r="155">
      <c r="A155" s="4" t="inlineStr">
        <is>
          <t>Level 2 | Corporate debt securities</t>
        </is>
      </c>
      <c r="B155" s="4" t="inlineStr">
        <is>
          <t xml:space="preserve"> </t>
        </is>
      </c>
      <c r="C155" s="4" t="inlineStr">
        <is>
          <t xml:space="preserve"> </t>
        </is>
      </c>
    </row>
    <row r="156">
      <c r="A156" s="3" t="inlineStr">
        <is>
          <t>Financial instruments owned:</t>
        </is>
      </c>
      <c r="B156" s="4" t="inlineStr">
        <is>
          <t xml:space="preserve"> </t>
        </is>
      </c>
      <c r="C156" s="4" t="inlineStr">
        <is>
          <t xml:space="preserve"> </t>
        </is>
      </c>
    </row>
    <row r="157">
      <c r="A157" s="4" t="inlineStr">
        <is>
          <t>Total financial instruments owned, excluding Investments at fair value based on NAV</t>
        </is>
      </c>
      <c r="B157" s="6" t="n">
        <v>4921222</v>
      </c>
      <c r="C157" s="6" t="n">
        <v>3972153</v>
      </c>
    </row>
    <row r="158">
      <c r="A158" s="3" t="inlineStr">
        <is>
          <t>Financial instruments sold, not yet purchased:</t>
        </is>
      </c>
      <c r="B158" s="4" t="inlineStr">
        <is>
          <t xml:space="preserve"> </t>
        </is>
      </c>
      <c r="C158" s="4" t="inlineStr">
        <is>
          <t xml:space="preserve"> </t>
        </is>
      </c>
    </row>
    <row r="159">
      <c r="A159" s="4" t="inlineStr">
        <is>
          <t>Financial instruments sold, not yet purchased, at fair value</t>
        </is>
      </c>
      <c r="B159" s="6" t="n">
        <v>2842776</v>
      </c>
      <c r="C159" s="6" t="n">
        <v>2337691</v>
      </c>
    </row>
    <row r="160">
      <c r="A160" s="4" t="inlineStr">
        <is>
          <t>Level 2 | Collateralized debt obligations and collateralized loan obligations</t>
        </is>
      </c>
      <c r="B160" s="4" t="inlineStr">
        <is>
          <t xml:space="preserve"> </t>
        </is>
      </c>
      <c r="C160" s="4" t="inlineStr">
        <is>
          <t xml:space="preserve"> </t>
        </is>
      </c>
    </row>
    <row r="161">
      <c r="A161" s="3" t="inlineStr">
        <is>
          <t>Financial instruments owned:</t>
        </is>
      </c>
      <c r="B161" s="4" t="inlineStr">
        <is>
          <t xml:space="preserve"> </t>
        </is>
      </c>
      <c r="C161" s="4" t="inlineStr">
        <is>
          <t xml:space="preserve"> </t>
        </is>
      </c>
    </row>
    <row r="162">
      <c r="A162" s="4" t="inlineStr">
        <is>
          <t>Total financial instruments owned, excluding Investments at fair value based on NAV</t>
        </is>
      </c>
      <c r="B162" s="6" t="n">
        <v>869246</v>
      </c>
      <c r="C162" s="6" t="n">
        <v>71640</v>
      </c>
    </row>
    <row r="163">
      <c r="A163" s="3" t="inlineStr">
        <is>
          <t>Financial instruments sold, not yet purchased:</t>
        </is>
      </c>
      <c r="B163" s="4" t="inlineStr">
        <is>
          <t xml:space="preserve"> </t>
        </is>
      </c>
      <c r="C163" s="4" t="inlineStr">
        <is>
          <t xml:space="preserve"> </t>
        </is>
      </c>
    </row>
    <row r="164">
      <c r="A164" s="4" t="inlineStr">
        <is>
          <t>Financial instruments sold, not yet purchased, at fair value</t>
        </is>
      </c>
      <c r="B164" s="6" t="n">
        <v>36</v>
      </c>
      <c r="C164" s="4" t="inlineStr">
        <is>
          <t xml:space="preserve"> </t>
        </is>
      </c>
    </row>
    <row r="165">
      <c r="A165" s="4" t="inlineStr">
        <is>
          <t>Level 2 | U.S. government and federal agency securities</t>
        </is>
      </c>
      <c r="B165" s="4" t="inlineStr">
        <is>
          <t xml:space="preserve"> </t>
        </is>
      </c>
      <c r="C165" s="4" t="inlineStr">
        <is>
          <t xml:space="preserve"> </t>
        </is>
      </c>
    </row>
    <row r="166">
      <c r="A166" s="3" t="inlineStr">
        <is>
          <t>Financial instruments owned:</t>
        </is>
      </c>
      <c r="B166" s="4" t="inlineStr">
        <is>
          <t xml:space="preserve"> </t>
        </is>
      </c>
      <c r="C166" s="4" t="inlineStr">
        <is>
          <t xml:space="preserve"> </t>
        </is>
      </c>
    </row>
    <row r="167">
      <c r="A167" s="4" t="inlineStr">
        <is>
          <t>Total financial instruments owned, excluding Investments at fair value based on NAV</t>
        </is>
      </c>
      <c r="B167" s="6" t="n">
        <v>65566</v>
      </c>
      <c r="C167" s="6" t="n">
        <v>15111</v>
      </c>
    </row>
    <row r="168">
      <c r="A168" s="3" t="inlineStr">
        <is>
          <t>Financial instruments sold, not yet purchased:</t>
        </is>
      </c>
      <c r="B168" s="4" t="inlineStr">
        <is>
          <t xml:space="preserve"> </t>
        </is>
      </c>
      <c r="C168" s="4" t="inlineStr">
        <is>
          <t xml:space="preserve"> </t>
        </is>
      </c>
    </row>
    <row r="169">
      <c r="A169" s="4" t="inlineStr">
        <is>
          <t>Financial instruments sold, not yet purchased, at fair value</t>
        </is>
      </c>
      <c r="B169" s="6" t="n">
        <v>0</v>
      </c>
      <c r="C169" s="6" t="n">
        <v>0</v>
      </c>
    </row>
    <row r="170">
      <c r="A170" s="4" t="inlineStr">
        <is>
          <t>Level 2 | Municipal securities</t>
        </is>
      </c>
      <c r="B170" s="4" t="inlineStr">
        <is>
          <t xml:space="preserve"> </t>
        </is>
      </c>
      <c r="C170" s="4" t="inlineStr">
        <is>
          <t xml:space="preserve"> </t>
        </is>
      </c>
    </row>
    <row r="171">
      <c r="A171" s="3" t="inlineStr">
        <is>
          <t>Financial instruments owned:</t>
        </is>
      </c>
      <c r="B171" s="4" t="inlineStr">
        <is>
          <t xml:space="preserve"> </t>
        </is>
      </c>
      <c r="C171" s="4" t="inlineStr">
        <is>
          <t xml:space="preserve"> </t>
        </is>
      </c>
    </row>
    <row r="172">
      <c r="A172" s="4" t="inlineStr">
        <is>
          <t>Total financial instruments owned, excluding Investments at fair value based on NAV</t>
        </is>
      </c>
      <c r="B172" s="6" t="n">
        <v>223502</v>
      </c>
      <c r="C172" s="6" t="n">
        <v>574903</v>
      </c>
    </row>
    <row r="173">
      <c r="A173" s="4" t="inlineStr">
        <is>
          <t>Level 2 | Sovereign obligations</t>
        </is>
      </c>
      <c r="B173" s="4" t="inlineStr">
        <is>
          <t xml:space="preserve"> </t>
        </is>
      </c>
      <c r="C173" s="4" t="inlineStr">
        <is>
          <t xml:space="preserve"> </t>
        </is>
      </c>
    </row>
    <row r="174">
      <c r="A174" s="3" t="inlineStr">
        <is>
          <t>Financial instruments owned:</t>
        </is>
      </c>
      <c r="B174" s="4" t="inlineStr">
        <is>
          <t xml:space="preserve"> </t>
        </is>
      </c>
      <c r="C174" s="4" t="inlineStr">
        <is>
          <t xml:space="preserve"> </t>
        </is>
      </c>
    </row>
    <row r="175">
      <c r="A175" s="4" t="inlineStr">
        <is>
          <t>Total financial instruments owned, excluding Investments at fair value based on NAV</t>
        </is>
      </c>
      <c r="B175" s="6" t="n">
        <v>609452</v>
      </c>
      <c r="C175" s="6" t="n">
        <v>849558</v>
      </c>
    </row>
    <row r="176">
      <c r="A176" s="3" t="inlineStr">
        <is>
          <t>Financial instruments sold, not yet purchased:</t>
        </is>
      </c>
      <c r="B176" s="4" t="inlineStr">
        <is>
          <t xml:space="preserve"> </t>
        </is>
      </c>
      <c r="C176" s="4" t="inlineStr">
        <is>
          <t xml:space="preserve"> </t>
        </is>
      </c>
    </row>
    <row r="177">
      <c r="A177" s="4" t="inlineStr">
        <is>
          <t>Financial instruments sold, not yet purchased, at fair value</t>
        </is>
      </c>
      <c r="B177" s="6" t="n">
        <v>579302</v>
      </c>
      <c r="C177" s="6" t="n">
        <v>771125</v>
      </c>
    </row>
    <row r="178">
      <c r="A178" s="4" t="inlineStr">
        <is>
          <t>Level 2 | Residential mortgage-backed securities</t>
        </is>
      </c>
      <c r="B178" s="4" t="inlineStr">
        <is>
          <t xml:space="preserve"> </t>
        </is>
      </c>
      <c r="C178" s="4" t="inlineStr">
        <is>
          <t xml:space="preserve"> </t>
        </is>
      </c>
    </row>
    <row r="179">
      <c r="A179" s="3" t="inlineStr">
        <is>
          <t>Financial instruments owned:</t>
        </is>
      </c>
      <c r="B179" s="4" t="inlineStr">
        <is>
          <t xml:space="preserve"> </t>
        </is>
      </c>
      <c r="C179" s="4" t="inlineStr">
        <is>
          <t xml:space="preserve"> </t>
        </is>
      </c>
    </row>
    <row r="180">
      <c r="A180" s="4" t="inlineStr">
        <is>
          <t>Total financial instruments owned, excluding Investments at fair value based on NAV</t>
        </is>
      </c>
      <c r="B180" s="6" t="n">
        <v>2048309</v>
      </c>
      <c r="C180" s="6" t="n">
        <v>1314199</v>
      </c>
    </row>
    <row r="181">
      <c r="A181" s="3" t="inlineStr">
        <is>
          <t>Financial instruments sold, not yet purchased:</t>
        </is>
      </c>
      <c r="B181" s="4" t="inlineStr">
        <is>
          <t xml:space="preserve"> </t>
        </is>
      </c>
      <c r="C181" s="4" t="inlineStr">
        <is>
          <t xml:space="preserve"> </t>
        </is>
      </c>
    </row>
    <row r="182">
      <c r="A182" s="4" t="inlineStr">
        <is>
          <t>Financial instruments sold, not yet purchased, at fair value</t>
        </is>
      </c>
      <c r="B182" s="6" t="n">
        <v>463</v>
      </c>
      <c r="C182" s="4" t="inlineStr">
        <is>
          <t xml:space="preserve"> </t>
        </is>
      </c>
    </row>
    <row r="183">
      <c r="A183" s="4" t="inlineStr">
        <is>
          <t>Level 2 | Commercial mortgage-backed securities</t>
        </is>
      </c>
      <c r="B183" s="4" t="inlineStr">
        <is>
          <t xml:space="preserve"> </t>
        </is>
      </c>
      <c r="C183" s="4" t="inlineStr">
        <is>
          <t xml:space="preserve"> </t>
        </is>
      </c>
    </row>
    <row r="184">
      <c r="A184" s="3" t="inlineStr">
        <is>
          <t>Financial instruments owned:</t>
        </is>
      </c>
      <c r="B184" s="4" t="inlineStr">
        <is>
          <t xml:space="preserve"> </t>
        </is>
      </c>
      <c r="C184" s="4" t="inlineStr">
        <is>
          <t xml:space="preserve"> </t>
        </is>
      </c>
    </row>
    <row r="185">
      <c r="A185" s="4" t="inlineStr">
        <is>
          <t>Total financial instruments owned, excluding Investments at fair value based on NAV</t>
        </is>
      </c>
      <c r="B185" s="6" t="n">
        <v>344902</v>
      </c>
      <c r="C185" s="6" t="n">
        <v>442471</v>
      </c>
    </row>
    <row r="186">
      <c r="A186" s="3" t="inlineStr">
        <is>
          <t>Financial instruments sold, not yet purchased:</t>
        </is>
      </c>
      <c r="B186" s="4" t="inlineStr">
        <is>
          <t xml:space="preserve"> </t>
        </is>
      </c>
      <c r="C186" s="4" t="inlineStr">
        <is>
          <t xml:space="preserve"> </t>
        </is>
      </c>
    </row>
    <row r="187">
      <c r="A187" s="4" t="inlineStr">
        <is>
          <t>Financial instruments sold, not yet purchased, at fair value</t>
        </is>
      </c>
      <c r="B187" s="4" t="inlineStr">
        <is>
          <t xml:space="preserve"> </t>
        </is>
      </c>
      <c r="C187" s="6" t="n">
        <v>0</v>
      </c>
    </row>
    <row r="188">
      <c r="A188" s="4" t="inlineStr">
        <is>
          <t>Level 2 | Other asset-backed securities</t>
        </is>
      </c>
      <c r="B188" s="4" t="inlineStr">
        <is>
          <t xml:space="preserve"> </t>
        </is>
      </c>
      <c r="C188" s="4" t="inlineStr">
        <is>
          <t xml:space="preserve"> </t>
        </is>
      </c>
    </row>
    <row r="189">
      <c r="A189" s="3" t="inlineStr">
        <is>
          <t>Financial instruments owned:</t>
        </is>
      </c>
      <c r="B189" s="4" t="inlineStr">
        <is>
          <t xml:space="preserve"> </t>
        </is>
      </c>
      <c r="C189" s="4" t="inlineStr">
        <is>
          <t xml:space="preserve"> </t>
        </is>
      </c>
    </row>
    <row r="190">
      <c r="A190" s="4" t="inlineStr">
        <is>
          <t>Total financial instruments owned, excluding Investments at fair value based on NAV</t>
        </is>
      </c>
      <c r="B190" s="6" t="n">
        <v>255048</v>
      </c>
      <c r="C190" s="6" t="n">
        <v>333164</v>
      </c>
    </row>
    <row r="191">
      <c r="A191" s="4" t="inlineStr">
        <is>
          <t>Level 2 | Loans and other receivables</t>
        </is>
      </c>
      <c r="B191" s="4" t="inlineStr">
        <is>
          <t xml:space="preserve"> </t>
        </is>
      </c>
      <c r="C191" s="4" t="inlineStr">
        <is>
          <t xml:space="preserve"> </t>
        </is>
      </c>
    </row>
    <row r="192">
      <c r="A192" s="3" t="inlineStr">
        <is>
          <t>Financial instruments owned:</t>
        </is>
      </c>
      <c r="B192" s="4" t="inlineStr">
        <is>
          <t xml:space="preserve"> </t>
        </is>
      </c>
      <c r="C192" s="4" t="inlineStr">
        <is>
          <t xml:space="preserve"> </t>
        </is>
      </c>
    </row>
    <row r="193">
      <c r="A193" s="4" t="inlineStr">
        <is>
          <t>Total financial instruments owned, excluding Investments at fair value based on NAV</t>
        </is>
      </c>
      <c r="B193" s="6" t="n">
        <v>1320217</v>
      </c>
      <c r="C193" s="6" t="n">
        <v>1069041</v>
      </c>
    </row>
    <row r="194">
      <c r="A194" s="4" t="inlineStr">
        <is>
          <t>Level 2 | Derivative, assets</t>
        </is>
      </c>
      <c r="B194" s="4" t="inlineStr">
        <is>
          <t xml:space="preserve"> </t>
        </is>
      </c>
      <c r="C194" s="4" t="inlineStr">
        <is>
          <t xml:space="preserve"> </t>
        </is>
      </c>
    </row>
    <row r="195">
      <c r="A195" s="3" t="inlineStr">
        <is>
          <t>Financial instruments owned:</t>
        </is>
      </c>
      <c r="B195" s="4" t="inlineStr">
        <is>
          <t xml:space="preserve"> </t>
        </is>
      </c>
      <c r="C195" s="4" t="inlineStr">
        <is>
          <t xml:space="preserve"> </t>
        </is>
      </c>
    </row>
    <row r="196">
      <c r="A196" s="4" t="inlineStr">
        <is>
          <t>Total financial instruments owned, excluding Investments at fair value based on NAV</t>
        </is>
      </c>
      <c r="B196" s="6" t="n">
        <v>3649814</v>
      </c>
      <c r="C196" s="6" t="n">
        <v>3427921</v>
      </c>
    </row>
    <row r="197">
      <c r="A197" s="4" t="inlineStr">
        <is>
          <t>Level 2 | Investments at fair value</t>
        </is>
      </c>
      <c r="B197" s="4" t="inlineStr">
        <is>
          <t xml:space="preserve"> </t>
        </is>
      </c>
      <c r="C197" s="4" t="inlineStr">
        <is>
          <t xml:space="preserve"> </t>
        </is>
      </c>
    </row>
    <row r="198">
      <c r="A198" s="3" t="inlineStr">
        <is>
          <t>Financial instruments owned:</t>
        </is>
      </c>
      <c r="B198" s="4" t="inlineStr">
        <is>
          <t xml:space="preserve"> </t>
        </is>
      </c>
      <c r="C198" s="4" t="inlineStr">
        <is>
          <t xml:space="preserve"> </t>
        </is>
      </c>
    </row>
    <row r="199">
      <c r="A199" s="4" t="inlineStr">
        <is>
          <t>Total financial instruments owned, excluding Investments at fair value based on NAV</t>
        </is>
      </c>
      <c r="B199" s="6" t="n">
        <v>0</v>
      </c>
      <c r="C199" s="6" t="n">
        <v>3750</v>
      </c>
    </row>
    <row r="200">
      <c r="A200" s="4" t="inlineStr">
        <is>
          <t>Level 2 | Loans</t>
        </is>
      </c>
      <c r="B200" s="4" t="inlineStr">
        <is>
          <t xml:space="preserve"> </t>
        </is>
      </c>
      <c r="C200" s="4" t="inlineStr">
        <is>
          <t xml:space="preserve"> </t>
        </is>
      </c>
    </row>
    <row r="201">
      <c r="A201" s="3" t="inlineStr">
        <is>
          <t>Financial instruments sold, not yet purchased:</t>
        </is>
      </c>
      <c r="B201" s="4" t="inlineStr">
        <is>
          <t xml:space="preserve"> </t>
        </is>
      </c>
      <c r="C201" s="4" t="inlineStr">
        <is>
          <t xml:space="preserve"> </t>
        </is>
      </c>
    </row>
    <row r="202">
      <c r="A202" s="4" t="inlineStr">
        <is>
          <t>Financial instruments sold, not yet purchased, at fair value</t>
        </is>
      </c>
      <c r="B202" s="6" t="n">
        <v>173828</v>
      </c>
      <c r="C202" s="6" t="n">
        <v>180147</v>
      </c>
    </row>
    <row r="203">
      <c r="A203" s="4" t="inlineStr">
        <is>
          <t>Level 2 | Net derivatives</t>
        </is>
      </c>
      <c r="B203" s="4" t="inlineStr">
        <is>
          <t xml:space="preserve"> </t>
        </is>
      </c>
      <c r="C203" s="4" t="inlineStr">
        <is>
          <t xml:space="preserve"> </t>
        </is>
      </c>
    </row>
    <row r="204">
      <c r="A204" s="3" t="inlineStr">
        <is>
          <t>Financial instruments sold, not yet purchased:</t>
        </is>
      </c>
      <c r="B204" s="4" t="inlineStr">
        <is>
          <t xml:space="preserve"> </t>
        </is>
      </c>
      <c r="C204" s="4" t="inlineStr">
        <is>
          <t xml:space="preserve"> </t>
        </is>
      </c>
    </row>
    <row r="205">
      <c r="A205" s="4" t="inlineStr">
        <is>
          <t>Financial instruments sold, not yet purchased, at fair value</t>
        </is>
      </c>
      <c r="B205" s="6" t="n">
        <v>3851004</v>
      </c>
      <c r="C205" s="6" t="n">
        <v>4174082</v>
      </c>
    </row>
    <row r="206">
      <c r="A206" s="4" t="inlineStr">
        <is>
          <t>Level 3</t>
        </is>
      </c>
      <c r="B206" s="4" t="inlineStr">
        <is>
          <t xml:space="preserve"> </t>
        </is>
      </c>
      <c r="C206" s="4" t="inlineStr">
        <is>
          <t xml:space="preserve"> </t>
        </is>
      </c>
    </row>
    <row r="207">
      <c r="A207" s="3" t="inlineStr">
        <is>
          <t>Financial instruments owned:</t>
        </is>
      </c>
      <c r="B207" s="4" t="inlineStr">
        <is>
          <t xml:space="preserve"> </t>
        </is>
      </c>
      <c r="C207" s="4" t="inlineStr">
        <is>
          <t xml:space="preserve"> </t>
        </is>
      </c>
    </row>
    <row r="208">
      <c r="A208" s="4" t="inlineStr">
        <is>
          <t>Total financial instruments owned, excluding Investments at fair value based on NAV</t>
        </is>
      </c>
      <c r="B208" s="6" t="n">
        <v>680580</v>
      </c>
      <c r="C208" s="6" t="n">
        <v>791455</v>
      </c>
    </row>
    <row r="209">
      <c r="A209" s="4" t="inlineStr">
        <is>
          <t>Securities segregated and on deposit for regulatory purposes or deposited with clearing and depository organizations</t>
        </is>
      </c>
      <c r="B209" s="6" t="n">
        <v>0</v>
      </c>
      <c r="C209" s="4" t="inlineStr">
        <is>
          <t xml:space="preserve"> </t>
        </is>
      </c>
    </row>
    <row r="210">
      <c r="A210" s="4" t="inlineStr">
        <is>
          <t>Securities received as collateral</t>
        </is>
      </c>
      <c r="B210" s="6" t="n">
        <v>0</v>
      </c>
      <c r="C210" s="6" t="n">
        <v>0</v>
      </c>
    </row>
    <row r="211">
      <c r="A211" s="3" t="inlineStr">
        <is>
          <t>Financial instruments sold, not yet purchased:</t>
        </is>
      </c>
      <c r="B211" s="4" t="inlineStr">
        <is>
          <t xml:space="preserve"> </t>
        </is>
      </c>
      <c r="C211" s="4" t="inlineStr">
        <is>
          <t xml:space="preserve"> </t>
        </is>
      </c>
    </row>
    <row r="212">
      <c r="A212" s="4" t="inlineStr">
        <is>
          <t>Financial instruments sold, not yet purchased, at fair value</t>
        </is>
      </c>
      <c r="B212" s="6" t="n">
        <v>62452</v>
      </c>
      <c r="C212" s="6" t="n">
        <v>75480</v>
      </c>
    </row>
    <row r="213">
      <c r="A213" s="4" t="inlineStr">
        <is>
          <t>Other secured financings</t>
        </is>
      </c>
      <c r="B213" s="6" t="n">
        <v>3898</v>
      </c>
      <c r="C213" s="6" t="n">
        <v>1712</v>
      </c>
    </row>
    <row r="214">
      <c r="A214" s="4" t="inlineStr">
        <is>
          <t>Obligation to return securities received as collateral</t>
        </is>
      </c>
      <c r="B214" s="6" t="n">
        <v>0</v>
      </c>
      <c r="C214" s="6" t="n">
        <v>0</v>
      </c>
    </row>
    <row r="215">
      <c r="A215" s="4" t="inlineStr">
        <is>
          <t>Long-term debt</t>
        </is>
      </c>
      <c r="B215" s="6" t="n">
        <v>744597</v>
      </c>
      <c r="C215" s="6" t="n">
        <v>661123</v>
      </c>
    </row>
    <row r="216">
      <c r="A216" s="4" t="inlineStr">
        <is>
          <t>Level 3 | Corporate equity securities</t>
        </is>
      </c>
      <c r="B216" s="4" t="inlineStr">
        <is>
          <t xml:space="preserve"> </t>
        </is>
      </c>
      <c r="C216" s="4" t="inlineStr">
        <is>
          <t xml:space="preserve"> </t>
        </is>
      </c>
    </row>
    <row r="217">
      <c r="A217" s="3" t="inlineStr">
        <is>
          <t>Financial instruments owned:</t>
        </is>
      </c>
      <c r="B217" s="4" t="inlineStr">
        <is>
          <t xml:space="preserve"> </t>
        </is>
      </c>
      <c r="C217" s="4" t="inlineStr">
        <is>
          <t xml:space="preserve"> </t>
        </is>
      </c>
    </row>
    <row r="218">
      <c r="A218" s="4" t="inlineStr">
        <is>
          <t>Total financial instruments owned, excluding Investments at fair value based on NAV</t>
        </is>
      </c>
      <c r="B218" s="6" t="n">
        <v>181294</v>
      </c>
      <c r="C218" s="6" t="n">
        <v>240347</v>
      </c>
    </row>
    <row r="219">
      <c r="A219" s="3" t="inlineStr">
        <is>
          <t>Financial instruments sold, not yet purchased:</t>
        </is>
      </c>
      <c r="B219" s="4" t="inlineStr">
        <is>
          <t xml:space="preserve"> </t>
        </is>
      </c>
      <c r="C219" s="4" t="inlineStr">
        <is>
          <t xml:space="preserve"> </t>
        </is>
      </c>
    </row>
    <row r="220">
      <c r="A220" s="4" t="inlineStr">
        <is>
          <t>Financial instruments sold, not yet purchased, at fair value</t>
        </is>
      </c>
      <c r="B220" s="6" t="n">
        <v>676</v>
      </c>
      <c r="C220" s="6" t="n">
        <v>750</v>
      </c>
    </row>
    <row r="221">
      <c r="A221" s="4" t="inlineStr">
        <is>
          <t>Level 3 | Corporate debt securities</t>
        </is>
      </c>
      <c r="B221" s="4" t="inlineStr">
        <is>
          <t xml:space="preserve"> </t>
        </is>
      </c>
      <c r="C221" s="4" t="inlineStr">
        <is>
          <t xml:space="preserve"> </t>
        </is>
      </c>
    </row>
    <row r="222">
      <c r="A222" s="3" t="inlineStr">
        <is>
          <t>Financial instruments owned:</t>
        </is>
      </c>
      <c r="B222" s="4" t="inlineStr">
        <is>
          <t xml:space="preserve"> </t>
        </is>
      </c>
      <c r="C222" s="4" t="inlineStr">
        <is>
          <t xml:space="preserve"> </t>
        </is>
      </c>
    </row>
    <row r="223">
      <c r="A223" s="4" t="inlineStr">
        <is>
          <t>Total financial instruments owned, excluding Investments at fair value based on NAV</t>
        </is>
      </c>
      <c r="B223" s="6" t="n">
        <v>26112</v>
      </c>
      <c r="C223" s="6" t="n">
        <v>30232</v>
      </c>
    </row>
    <row r="224">
      <c r="A224" s="3" t="inlineStr">
        <is>
          <t>Financial instruments sold, not yet purchased:</t>
        </is>
      </c>
      <c r="B224" s="4" t="inlineStr">
        <is>
          <t xml:space="preserve"> </t>
        </is>
      </c>
      <c r="C224" s="4" t="inlineStr">
        <is>
          <t xml:space="preserve"> </t>
        </is>
      </c>
    </row>
    <row r="225">
      <c r="A225" s="4" t="inlineStr">
        <is>
          <t>Financial instruments sold, not yet purchased, at fair value</t>
        </is>
      </c>
      <c r="B225" s="6" t="n">
        <v>124</v>
      </c>
      <c r="C225" s="6" t="n">
        <v>500</v>
      </c>
    </row>
    <row r="226">
      <c r="A226" s="4" t="inlineStr">
        <is>
          <t>Level 3 | Collateralized debt obligations and collateralized loan obligations</t>
        </is>
      </c>
      <c r="B226" s="4" t="inlineStr">
        <is>
          <t xml:space="preserve"> </t>
        </is>
      </c>
      <c r="C226" s="4" t="inlineStr">
        <is>
          <t xml:space="preserve"> </t>
        </is>
      </c>
    </row>
    <row r="227">
      <c r="A227" s="3" t="inlineStr">
        <is>
          <t>Financial instruments owned:</t>
        </is>
      </c>
      <c r="B227" s="4" t="inlineStr">
        <is>
          <t xml:space="preserve"> </t>
        </is>
      </c>
      <c r="C227" s="4" t="inlineStr">
        <is>
          <t xml:space="preserve"> </t>
        </is>
      </c>
    </row>
    <row r="228">
      <c r="A228" s="4" t="inlineStr">
        <is>
          <t>Total financial instruments owned, excluding Investments at fair value based on NAV</t>
        </is>
      </c>
      <c r="B228" s="6" t="n">
        <v>64862</v>
      </c>
      <c r="C228" s="6" t="n">
        <v>55824</v>
      </c>
    </row>
    <row r="229">
      <c r="A229" s="3" t="inlineStr">
        <is>
          <t>Financial instruments sold, not yet purchased:</t>
        </is>
      </c>
      <c r="B229" s="4" t="inlineStr">
        <is>
          <t xml:space="preserve"> </t>
        </is>
      </c>
      <c r="C229" s="4" t="inlineStr">
        <is>
          <t xml:space="preserve"> </t>
        </is>
      </c>
    </row>
    <row r="230">
      <c r="A230" s="4" t="inlineStr">
        <is>
          <t>Financial instruments sold, not yet purchased, at fair value</t>
        </is>
      </c>
      <c r="B230" s="6" t="n">
        <v>0</v>
      </c>
      <c r="C230" s="4" t="inlineStr">
        <is>
          <t xml:space="preserve"> </t>
        </is>
      </c>
    </row>
    <row r="231">
      <c r="A231" s="4" t="inlineStr">
        <is>
          <t>Level 3 | U.S. government and federal agency securities</t>
        </is>
      </c>
      <c r="B231" s="4" t="inlineStr">
        <is>
          <t xml:space="preserve"> </t>
        </is>
      </c>
      <c r="C231" s="4" t="inlineStr">
        <is>
          <t xml:space="preserve"> </t>
        </is>
      </c>
    </row>
    <row r="232">
      <c r="A232" s="3" t="inlineStr">
        <is>
          <t>Financial instruments owned:</t>
        </is>
      </c>
      <c r="B232" s="4" t="inlineStr">
        <is>
          <t xml:space="preserve"> </t>
        </is>
      </c>
      <c r="C232" s="4" t="inlineStr">
        <is>
          <t xml:space="preserve"> </t>
        </is>
      </c>
    </row>
    <row r="233">
      <c r="A233" s="4" t="inlineStr">
        <is>
          <t>Total financial instruments owned, excluding Investments at fair value based on NAV</t>
        </is>
      </c>
      <c r="B233" s="6" t="n">
        <v>0</v>
      </c>
      <c r="C233" s="6" t="n">
        <v>0</v>
      </c>
    </row>
    <row r="234">
      <c r="A234" s="3" t="inlineStr">
        <is>
          <t>Financial instruments sold, not yet purchased:</t>
        </is>
      </c>
      <c r="B234" s="4" t="inlineStr">
        <is>
          <t xml:space="preserve"> </t>
        </is>
      </c>
      <c r="C234" s="4" t="inlineStr">
        <is>
          <t xml:space="preserve"> </t>
        </is>
      </c>
    </row>
    <row r="235">
      <c r="A235" s="4" t="inlineStr">
        <is>
          <t>Financial instruments sold, not yet purchased, at fair value</t>
        </is>
      </c>
      <c r="B235" s="6" t="n">
        <v>0</v>
      </c>
      <c r="C235" s="6" t="n">
        <v>0</v>
      </c>
    </row>
    <row r="236">
      <c r="A236" s="4" t="inlineStr">
        <is>
          <t>Level 3 | Municipal securities</t>
        </is>
      </c>
      <c r="B236" s="4" t="inlineStr">
        <is>
          <t xml:space="preserve"> </t>
        </is>
      </c>
      <c r="C236" s="4" t="inlineStr">
        <is>
          <t xml:space="preserve"> </t>
        </is>
      </c>
    </row>
    <row r="237">
      <c r="A237" s="3" t="inlineStr">
        <is>
          <t>Financial instruments owned:</t>
        </is>
      </c>
      <c r="B237" s="4" t="inlineStr">
        <is>
          <t xml:space="preserve"> </t>
        </is>
      </c>
      <c r="C237" s="4" t="inlineStr">
        <is>
          <t xml:space="preserve"> </t>
        </is>
      </c>
    </row>
    <row r="238">
      <c r="A238" s="4" t="inlineStr">
        <is>
          <t>Total financial instruments owned, excluding Investments at fair value based on NAV</t>
        </is>
      </c>
      <c r="B238" s="6" t="n">
        <v>0</v>
      </c>
      <c r="C238" s="6" t="n">
        <v>0</v>
      </c>
    </row>
    <row r="239">
      <c r="A239" s="4" t="inlineStr">
        <is>
          <t>Level 3 | Sovereign obligations</t>
        </is>
      </c>
      <c r="B239" s="4" t="inlineStr">
        <is>
          <t xml:space="preserve"> </t>
        </is>
      </c>
      <c r="C239" s="4" t="inlineStr">
        <is>
          <t xml:space="preserve"> </t>
        </is>
      </c>
    </row>
    <row r="240">
      <c r="A240" s="3" t="inlineStr">
        <is>
          <t>Financial instruments owned:</t>
        </is>
      </c>
      <c r="B240" s="4" t="inlineStr">
        <is>
          <t xml:space="preserve"> </t>
        </is>
      </c>
      <c r="C240" s="4" t="inlineStr">
        <is>
          <t xml:space="preserve"> </t>
        </is>
      </c>
    </row>
    <row r="241">
      <c r="A241" s="4" t="inlineStr">
        <is>
          <t>Total financial instruments owned, excluding Investments at fair value based on NAV</t>
        </is>
      </c>
      <c r="B241" s="6" t="n">
        <v>0</v>
      </c>
      <c r="C241" s="6" t="n">
        <v>0</v>
      </c>
    </row>
    <row r="242">
      <c r="A242" s="3" t="inlineStr">
        <is>
          <t>Financial instruments sold, not yet purchased:</t>
        </is>
      </c>
      <c r="B242" s="4" t="inlineStr">
        <is>
          <t xml:space="preserve"> </t>
        </is>
      </c>
      <c r="C242" s="4" t="inlineStr">
        <is>
          <t xml:space="preserve"> </t>
        </is>
      </c>
    </row>
    <row r="243">
      <c r="A243" s="4" t="inlineStr">
        <is>
          <t>Financial instruments sold, not yet purchased, at fair value</t>
        </is>
      </c>
      <c r="B243" s="6" t="n">
        <v>0</v>
      </c>
      <c r="C243" s="6" t="n">
        <v>0</v>
      </c>
    </row>
    <row r="244">
      <c r="A244" s="4" t="inlineStr">
        <is>
          <t>Level 3 | Residential mortgage-backed securities</t>
        </is>
      </c>
      <c r="B244" s="4" t="inlineStr">
        <is>
          <t xml:space="preserve"> </t>
        </is>
      </c>
      <c r="C244" s="4" t="inlineStr">
        <is>
          <t xml:space="preserve"> </t>
        </is>
      </c>
    </row>
    <row r="245">
      <c r="A245" s="3" t="inlineStr">
        <is>
          <t>Financial instruments owned:</t>
        </is>
      </c>
      <c r="B245" s="4" t="inlineStr">
        <is>
          <t xml:space="preserve"> </t>
        </is>
      </c>
      <c r="C245" s="4" t="inlineStr">
        <is>
          <t xml:space="preserve"> </t>
        </is>
      </c>
    </row>
    <row r="246">
      <c r="A246" s="4" t="inlineStr">
        <is>
          <t>Total financial instruments owned, excluding Investments at fair value based on NAV</t>
        </is>
      </c>
      <c r="B246" s="6" t="n">
        <v>20871</v>
      </c>
      <c r="C246" s="6" t="n">
        <v>27617</v>
      </c>
    </row>
    <row r="247">
      <c r="A247" s="3" t="inlineStr">
        <is>
          <t>Financial instruments sold, not yet purchased:</t>
        </is>
      </c>
      <c r="B247" s="4" t="inlineStr">
        <is>
          <t xml:space="preserve"> </t>
        </is>
      </c>
      <c r="C247" s="4" t="inlineStr">
        <is>
          <t xml:space="preserve"> </t>
        </is>
      </c>
    </row>
    <row r="248">
      <c r="A248" s="4" t="inlineStr">
        <is>
          <t>Financial instruments sold, not yet purchased, at fair value</t>
        </is>
      </c>
      <c r="B248" s="6" t="n">
        <v>0</v>
      </c>
      <c r="C248" s="4" t="inlineStr">
        <is>
          <t xml:space="preserve"> </t>
        </is>
      </c>
    </row>
    <row r="249">
      <c r="A249" s="4" t="inlineStr">
        <is>
          <t>Level 3 | Commercial mortgage-backed securities</t>
        </is>
      </c>
      <c r="B249" s="4" t="inlineStr">
        <is>
          <t xml:space="preserve"> </t>
        </is>
      </c>
      <c r="C249" s="4" t="inlineStr">
        <is>
          <t xml:space="preserve"> </t>
        </is>
      </c>
    </row>
    <row r="250">
      <c r="A250" s="3" t="inlineStr">
        <is>
          <t>Financial instruments owned:</t>
        </is>
      </c>
      <c r="B250" s="4" t="inlineStr">
        <is>
          <t xml:space="preserve"> </t>
        </is>
      </c>
      <c r="C250" s="4" t="inlineStr">
        <is>
          <t xml:space="preserve"> </t>
        </is>
      </c>
    </row>
    <row r="251">
      <c r="A251" s="4" t="inlineStr">
        <is>
          <t>Total financial instruments owned, excluding Investments at fair value based on NAV</t>
        </is>
      </c>
      <c r="B251" s="6" t="n">
        <v>508</v>
      </c>
      <c r="C251" s="6" t="n">
        <v>839</v>
      </c>
    </row>
    <row r="252">
      <c r="A252" s="3" t="inlineStr">
        <is>
          <t>Financial instruments sold, not yet purchased:</t>
        </is>
      </c>
      <c r="B252" s="4" t="inlineStr">
        <is>
          <t xml:space="preserve"> </t>
        </is>
      </c>
      <c r="C252" s="4" t="inlineStr">
        <is>
          <t xml:space="preserve"> </t>
        </is>
      </c>
    </row>
    <row r="253">
      <c r="A253" s="4" t="inlineStr">
        <is>
          <t>Financial instruments sold, not yet purchased, at fair value</t>
        </is>
      </c>
      <c r="B253" s="6" t="n">
        <v>840</v>
      </c>
      <c r="C253" s="6" t="n">
        <v>490</v>
      </c>
    </row>
    <row r="254">
      <c r="A254" s="4" t="inlineStr">
        <is>
          <t>Level 3 | Other asset-backed securities</t>
        </is>
      </c>
      <c r="B254" s="4" t="inlineStr">
        <is>
          <t xml:space="preserve"> </t>
        </is>
      </c>
      <c r="C254" s="4" t="inlineStr">
        <is>
          <t xml:space="preserve"> </t>
        </is>
      </c>
    </row>
    <row r="255">
      <c r="A255" s="3" t="inlineStr">
        <is>
          <t>Financial instruments owned:</t>
        </is>
      </c>
      <c r="B255" s="4" t="inlineStr">
        <is>
          <t xml:space="preserve"> </t>
        </is>
      </c>
      <c r="C255" s="4" t="inlineStr">
        <is>
          <t xml:space="preserve"> </t>
        </is>
      </c>
    </row>
    <row r="256">
      <c r="A256" s="4" t="inlineStr">
        <is>
          <t>Total financial instruments owned, excluding Investments at fair value based on NAV</t>
        </is>
      </c>
      <c r="B256" s="6" t="n">
        <v>117661</v>
      </c>
      <c r="C256" s="6" t="n">
        <v>94677</v>
      </c>
    </row>
    <row r="257">
      <c r="A257" s="4" t="inlineStr">
        <is>
          <t>Level 3 | Loans and other receivables</t>
        </is>
      </c>
      <c r="B257" s="4" t="inlineStr">
        <is>
          <t xml:space="preserve"> </t>
        </is>
      </c>
      <c r="C257" s="4" t="inlineStr">
        <is>
          <t xml:space="preserve"> </t>
        </is>
      </c>
    </row>
    <row r="258">
      <c r="A258" s="3" t="inlineStr">
        <is>
          <t>Financial instruments owned:</t>
        </is>
      </c>
      <c r="B258" s="4" t="inlineStr">
        <is>
          <t xml:space="preserve"> </t>
        </is>
      </c>
      <c r="C258" s="4" t="inlineStr">
        <is>
          <t xml:space="preserve"> </t>
        </is>
      </c>
    </row>
    <row r="259">
      <c r="A259" s="4" t="inlineStr">
        <is>
          <t>Total financial instruments owned, excluding Investments at fair value based on NAV</t>
        </is>
      </c>
      <c r="B259" s="6" t="n">
        <v>130101</v>
      </c>
      <c r="C259" s="6" t="n">
        <v>168875</v>
      </c>
    </row>
    <row r="260">
      <c r="A260" s="4" t="inlineStr">
        <is>
          <t>Level 3 | Derivative, assets</t>
        </is>
      </c>
      <c r="B260" s="4" t="inlineStr">
        <is>
          <t xml:space="preserve"> </t>
        </is>
      </c>
      <c r="C260" s="4" t="inlineStr">
        <is>
          <t xml:space="preserve"> </t>
        </is>
      </c>
    </row>
    <row r="261">
      <c r="A261" s="3" t="inlineStr">
        <is>
          <t>Financial instruments owned:</t>
        </is>
      </c>
      <c r="B261" s="4" t="inlineStr">
        <is>
          <t xml:space="preserve"> </t>
        </is>
      </c>
      <c r="C261" s="4" t="inlineStr">
        <is>
          <t xml:space="preserve"> </t>
        </is>
      </c>
    </row>
    <row r="262">
      <c r="A262" s="4" t="inlineStr">
        <is>
          <t>Total financial instruments owned, excluding Investments at fair value based on NAV</t>
        </is>
      </c>
      <c r="B262" s="6" t="n">
        <v>8336</v>
      </c>
      <c r="C262" s="6" t="n">
        <v>11052</v>
      </c>
    </row>
    <row r="263">
      <c r="A263" s="4" t="inlineStr">
        <is>
          <t>Level 3 | Investments at fair value</t>
        </is>
      </c>
      <c r="B263" s="4" t="inlineStr">
        <is>
          <t xml:space="preserve"> </t>
        </is>
      </c>
      <c r="C263" s="4" t="inlineStr">
        <is>
          <t xml:space="preserve"> </t>
        </is>
      </c>
    </row>
    <row r="264">
      <c r="A264" s="3" t="inlineStr">
        <is>
          <t>Financial instruments owned:</t>
        </is>
      </c>
      <c r="B264" s="4" t="inlineStr">
        <is>
          <t xml:space="preserve"> </t>
        </is>
      </c>
      <c r="C264" s="4" t="inlineStr">
        <is>
          <t xml:space="preserve"> </t>
        </is>
      </c>
    </row>
    <row r="265">
      <c r="A265" s="4" t="inlineStr">
        <is>
          <t>Total financial instruments owned, excluding Investments at fair value based on NAV</t>
        </is>
      </c>
      <c r="B265" s="6" t="n">
        <v>130835</v>
      </c>
      <c r="C265" s="6" t="n">
        <v>161992</v>
      </c>
    </row>
    <row r="266">
      <c r="A266" s="4" t="inlineStr">
        <is>
          <t>Level 3 | Loans</t>
        </is>
      </c>
      <c r="B266" s="4" t="inlineStr">
        <is>
          <t xml:space="preserve"> </t>
        </is>
      </c>
      <c r="C266" s="4" t="inlineStr">
        <is>
          <t xml:space="preserve"> </t>
        </is>
      </c>
    </row>
    <row r="267">
      <c r="A267" s="3" t="inlineStr">
        <is>
          <t>Financial instruments sold, not yet purchased:</t>
        </is>
      </c>
      <c r="B267" s="4" t="inlineStr">
        <is>
          <t xml:space="preserve"> </t>
        </is>
      </c>
      <c r="C267" s="4" t="inlineStr">
        <is>
          <t xml:space="preserve"> </t>
        </is>
      </c>
    </row>
    <row r="268">
      <c r="A268" s="4" t="inlineStr">
        <is>
          <t>Financial instruments sold, not yet purchased, at fair value</t>
        </is>
      </c>
      <c r="B268" s="6" t="n">
        <v>1521</v>
      </c>
      <c r="C268" s="6" t="n">
        <v>3164</v>
      </c>
    </row>
    <row r="269">
      <c r="A269" s="4" t="inlineStr">
        <is>
          <t>Level 3 | Net derivatives</t>
        </is>
      </c>
      <c r="B269" s="4" t="inlineStr">
        <is>
          <t xml:space="preserve"> </t>
        </is>
      </c>
      <c r="C269" s="4" t="inlineStr">
        <is>
          <t xml:space="preserve"> </t>
        </is>
      </c>
    </row>
    <row r="270">
      <c r="A270" s="3" t="inlineStr">
        <is>
          <t>Financial instruments sold, not yet purchased:</t>
        </is>
      </c>
      <c r="B270" s="4" t="inlineStr">
        <is>
          <t xml:space="preserve"> </t>
        </is>
      </c>
      <c r="C270" s="4" t="inlineStr">
        <is>
          <t xml:space="preserve"> </t>
        </is>
      </c>
    </row>
    <row r="271">
      <c r="A271" s="4" t="inlineStr">
        <is>
          <t>Financial instruments sold, not yet purchased, at fair value</t>
        </is>
      </c>
      <c r="B271" s="5" t="n">
        <v>59291</v>
      </c>
      <c r="C271" s="5" t="n">
        <v>705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Measured at Fair Value Based on Net Asset Value Per Share (Details) - USD ($) $ in Thousands</t>
        </is>
      </c>
      <c r="B1" s="2" t="inlineStr">
        <is>
          <t>12 Months Ended</t>
        </is>
      </c>
    </row>
    <row r="2">
      <c r="B2" s="2" t="inlineStr">
        <is>
          <t>Nov. 30, 2023</t>
        </is>
      </c>
      <c r="C2" s="2" t="inlineStr">
        <is>
          <t>Nov. 30, 2022</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5" t="n">
        <v>1209383</v>
      </c>
      <c r="C4" s="5" t="n">
        <v>1293964</v>
      </c>
    </row>
    <row r="5">
      <c r="A5" s="4" t="inlineStr">
        <is>
          <t>Unfunded Commitments</t>
        </is>
      </c>
      <c r="B5" s="6" t="n">
        <v>170196</v>
      </c>
      <c r="C5" s="6" t="n">
        <v>90855</v>
      </c>
    </row>
    <row r="6">
      <c r="A6" s="4" t="inlineStr">
        <is>
          <t>Equity long/short hedge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6" t="n">
        <v>341530</v>
      </c>
      <c r="C8" s="6" t="n">
        <v>441229</v>
      </c>
    </row>
    <row r="9">
      <c r="A9" s="4" t="inlineStr">
        <is>
          <t>Unfunded Commitments</t>
        </is>
      </c>
      <c r="B9" s="5" t="n">
        <v>0</v>
      </c>
      <c r="C9" s="5" t="n">
        <v>0</v>
      </c>
    </row>
    <row r="10">
      <c r="A10" s="4" t="inlineStr">
        <is>
          <t>Notice period redemption of investment prior written notice</t>
        </is>
      </c>
      <c r="B10" s="4" t="inlineStr">
        <is>
          <t>60 days</t>
        </is>
      </c>
      <c r="C10" s="4" t="inlineStr">
        <is>
          <t xml:space="preserve"> </t>
        </is>
      </c>
    </row>
    <row r="11">
      <c r="A11" s="4" t="inlineStr">
        <is>
          <t>Equity long/short hedge funds | 60 Days prior written notice</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Percentage of investments redeemable</t>
        </is>
      </c>
      <c r="B13" s="10" t="n">
        <v>0.08</v>
      </c>
      <c r="C13" s="10" t="n">
        <v>0.06</v>
      </c>
    </row>
    <row r="14">
      <c r="A14" s="4" t="inlineStr">
        <is>
          <t>Equity long/short hedge funds | 90 Days prior written notice</t>
        </is>
      </c>
      <c r="B14" s="4" t="inlineStr">
        <is>
          <t xml:space="preserve"> </t>
        </is>
      </c>
      <c r="C14" s="4" t="inlineStr">
        <is>
          <t xml:space="preserve"> </t>
        </is>
      </c>
    </row>
    <row r="15">
      <c r="A15" s="3" t="inlineStr">
        <is>
          <t>Fair Value, Investments, Entities that Calculate Net Asset Value Per Share [Line Items]</t>
        </is>
      </c>
      <c r="B15" s="4" t="inlineStr">
        <is>
          <t xml:space="preserve"> </t>
        </is>
      </c>
      <c r="C15" s="4" t="inlineStr">
        <is>
          <t xml:space="preserve"> </t>
        </is>
      </c>
    </row>
    <row r="16">
      <c r="A16" s="4" t="inlineStr">
        <is>
          <t>Percentage of investments redeemable</t>
        </is>
      </c>
      <c r="B16" s="10" t="n">
        <v>0.49</v>
      </c>
      <c r="C16" s="10" t="n">
        <v>0.58</v>
      </c>
    </row>
    <row r="17">
      <c r="A17" s="4" t="inlineStr">
        <is>
          <t>Notice period redemption of investment prior written notice</t>
        </is>
      </c>
      <c r="B17" s="4" t="inlineStr">
        <is>
          <t>90 days</t>
        </is>
      </c>
      <c r="C17" s="4" t="inlineStr">
        <is>
          <t xml:space="preserve"> </t>
        </is>
      </c>
    </row>
    <row r="18">
      <c r="A18" s="4" t="inlineStr">
        <is>
          <t>Equity funds</t>
        </is>
      </c>
      <c r="B18" s="4" t="inlineStr">
        <is>
          <t xml:space="preserve"> </t>
        </is>
      </c>
      <c r="C18" s="4" t="inlineStr">
        <is>
          <t xml:space="preserve"> </t>
        </is>
      </c>
    </row>
    <row r="19">
      <c r="A19" s="3" t="inlineStr">
        <is>
          <t>Fair Value, Investments, Entities that Calculate Net Asset Value Per Share [Line Items]</t>
        </is>
      </c>
      <c r="B19" s="4" t="inlineStr">
        <is>
          <t xml:space="preserve"> </t>
        </is>
      </c>
      <c r="C19" s="4" t="inlineStr">
        <is>
          <t xml:space="preserve"> </t>
        </is>
      </c>
    </row>
    <row r="20">
      <c r="A20" s="4" t="inlineStr">
        <is>
          <t>Fair value</t>
        </is>
      </c>
      <c r="B20" s="5" t="n">
        <v>55701</v>
      </c>
      <c r="C20" s="5" t="n">
        <v>73176</v>
      </c>
    </row>
    <row r="21">
      <c r="A21" s="4" t="inlineStr">
        <is>
          <t>Unfunded Commitments</t>
        </is>
      </c>
      <c r="B21" s="5" t="n">
        <v>37534</v>
      </c>
      <c r="C21" s="5" t="n">
        <v>36861</v>
      </c>
    </row>
    <row r="22">
      <c r="A22" s="4" t="inlineStr">
        <is>
          <t>Estimated period for the liquidation of the underlying assets, minimum</t>
        </is>
      </c>
      <c r="B22" s="4" t="inlineStr">
        <is>
          <t>1 year</t>
        </is>
      </c>
      <c r="C22" s="4" t="inlineStr">
        <is>
          <t>1 year</t>
        </is>
      </c>
    </row>
    <row r="23">
      <c r="A23" s="4" t="inlineStr">
        <is>
          <t>Estimated period for the liquidation of the underlying assets, maximum</t>
        </is>
      </c>
      <c r="B23" s="4" t="inlineStr">
        <is>
          <t>11 years</t>
        </is>
      </c>
      <c r="C23" s="4" t="inlineStr">
        <is>
          <t>11 years</t>
        </is>
      </c>
    </row>
    <row r="24">
      <c r="A24" s="4" t="inlineStr">
        <is>
          <t>Commodity funds</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Fair value</t>
        </is>
      </c>
      <c r="B26" s="5" t="n">
        <v>21747</v>
      </c>
      <c r="C26" s="5" t="n">
        <v>24283</v>
      </c>
    </row>
    <row r="27">
      <c r="A27" s="4" t="inlineStr">
        <is>
          <t>Unfunded Commitments</t>
        </is>
      </c>
      <c r="B27" s="5" t="n">
        <v>0</v>
      </c>
      <c r="C27" s="5" t="n">
        <v>0</v>
      </c>
    </row>
    <row r="28">
      <c r="A28" s="4" t="inlineStr">
        <is>
          <t>Commodity funds | 60 Days prior written notice</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Notice period redemption of investment prior written notice</t>
        </is>
      </c>
      <c r="B30" s="4" t="inlineStr">
        <is>
          <t>60 days</t>
        </is>
      </c>
      <c r="C30" s="4" t="inlineStr">
        <is>
          <t>60 days</t>
        </is>
      </c>
    </row>
    <row r="31">
      <c r="A31" s="4" t="inlineStr">
        <is>
          <t>Multi-asset funds</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Fair value</t>
        </is>
      </c>
      <c r="B33" s="5" t="n">
        <v>357445</v>
      </c>
      <c r="C33" s="5" t="n">
        <v>401655</v>
      </c>
    </row>
    <row r="34">
      <c r="A34" s="4" t="inlineStr">
        <is>
          <t>Unfunded Commitments</t>
        </is>
      </c>
      <c r="B34" s="5" t="n">
        <v>0</v>
      </c>
      <c r="C34" s="5" t="n">
        <v>0</v>
      </c>
    </row>
    <row r="35">
      <c r="A35" s="4" t="inlineStr">
        <is>
          <t>Percentage of investments redeemable</t>
        </is>
      </c>
      <c r="B35" s="10" t="n">
        <v>0.13</v>
      </c>
      <c r="C35" s="10" t="n">
        <v>0.15</v>
      </c>
    </row>
    <row r="36">
      <c r="A36" s="4" t="inlineStr">
        <is>
          <t>Multi-asset funds | 60 Days prior written notice</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Notice period redemption of investment prior written notice</t>
        </is>
      </c>
      <c r="B38" s="4" t="inlineStr">
        <is>
          <t>60 days</t>
        </is>
      </c>
      <c r="C38" s="4" t="inlineStr">
        <is>
          <t>60 days</t>
        </is>
      </c>
    </row>
    <row r="39">
      <c r="A39" s="4" t="inlineStr">
        <is>
          <t>Percentage of investments redeemable</t>
        </is>
      </c>
      <c r="B39" s="10" t="n">
        <v>0.83</v>
      </c>
      <c r="C39" s="10" t="n">
        <v>0.78</v>
      </c>
    </row>
    <row r="40">
      <c r="A40" s="4" t="inlineStr">
        <is>
          <t>Multi-asset funds | 90 Days prior written notice</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Notice period redemption of investment prior written notice</t>
        </is>
      </c>
      <c r="B42" s="4" t="inlineStr">
        <is>
          <t>90 days</t>
        </is>
      </c>
      <c r="C42" s="4" t="inlineStr">
        <is>
          <t>90 days</t>
        </is>
      </c>
    </row>
    <row r="43">
      <c r="A43" s="4" t="inlineStr">
        <is>
          <t>Other funds</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Fair value</t>
        </is>
      </c>
      <c r="B45" s="5" t="n">
        <v>432960</v>
      </c>
      <c r="C45" s="5" t="n">
        <v>353621</v>
      </c>
    </row>
    <row r="46">
      <c r="A46" s="4" t="inlineStr">
        <is>
          <t>Unfunded Commitments</t>
        </is>
      </c>
      <c r="B46" s="5" t="n">
        <v>132662</v>
      </c>
      <c r="C46" s="5" t="n">
        <v>53994</v>
      </c>
    </row>
    <row r="47">
      <c r="A47" s="4" t="inlineStr">
        <is>
          <t>Short-term investments | 90 Days prior written notice</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Notice period redemption of investment prior written notice</t>
        </is>
      </c>
      <c r="B49" s="4" t="inlineStr">
        <is>
          <t>90 days</t>
        </is>
      </c>
      <c r="C49" s="4" t="inlineStr">
        <is>
          <t>90 days</t>
        </is>
      </c>
    </row>
    <row r="50">
      <c r="A50" s="4" t="inlineStr">
        <is>
          <t>Short-term investments | 120 Days prior written notice</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Notice period redemption of investment prior written notice</t>
        </is>
      </c>
      <c r="B52" s="4" t="inlineStr">
        <is>
          <t>120 days</t>
        </is>
      </c>
      <c r="C52" s="4" t="inlineStr">
        <is>
          <t>120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Level 3 Rollforwards (Details) - USD ($) $ in Thousands</t>
        </is>
      </c>
      <c r="B1" s="2" t="inlineStr">
        <is>
          <t>12 Months Ended</t>
        </is>
      </c>
    </row>
    <row r="2">
      <c r="B2" s="2" t="inlineStr">
        <is>
          <t>Nov. 30, 2023</t>
        </is>
      </c>
      <c r="C2" s="2" t="inlineStr">
        <is>
          <t>Nov. 30, 2022</t>
        </is>
      </c>
      <c r="D2" s="2" t="inlineStr">
        <is>
          <t>Nov. 30, 2021</t>
        </is>
      </c>
    </row>
    <row r="3">
      <c r="A3" s="3" t="inlineStr">
        <is>
          <t>Assets:</t>
        </is>
      </c>
      <c r="B3" s="4" t="inlineStr">
        <is>
          <t xml:space="preserve"> </t>
        </is>
      </c>
      <c r="C3" s="4" t="inlineStr">
        <is>
          <t xml:space="preserve"> </t>
        </is>
      </c>
      <c r="D3" s="4" t="inlineStr">
        <is>
          <t xml:space="preserve"> </t>
        </is>
      </c>
    </row>
    <row r="4">
      <c r="A4" s="4" t="inlineStr">
        <is>
          <t>Total gains/(losses) (realized and unrealized)</t>
        </is>
      </c>
      <c r="B4" s="5" t="n">
        <v>38500</v>
      </c>
      <c r="C4" s="5" t="n">
        <v>31800</v>
      </c>
      <c r="D4" s="5" t="n">
        <v>140000</v>
      </c>
    </row>
    <row r="5">
      <c r="A5" s="3" t="inlineStr">
        <is>
          <t>Liabilities:</t>
        </is>
      </c>
      <c r="B5" s="4" t="inlineStr">
        <is>
          <t xml:space="preserve"> </t>
        </is>
      </c>
      <c r="C5" s="4" t="inlineStr">
        <is>
          <t xml:space="preserve"> </t>
        </is>
      </c>
      <c r="D5" s="4" t="inlineStr">
        <is>
          <t xml:space="preserve"> </t>
        </is>
      </c>
    </row>
    <row r="6">
      <c r="A6" s="4" t="inlineStr">
        <is>
          <t>Total gains/(losses) (realized and unrealized)</t>
        </is>
      </c>
      <c r="B6" s="6" t="n">
        <v>-62900</v>
      </c>
      <c r="C6" s="6" t="n">
        <v>-465700</v>
      </c>
      <c r="D6" s="6" t="n">
        <v>-12900</v>
      </c>
    </row>
    <row r="7">
      <c r="A7" s="4" t="inlineStr">
        <is>
          <t>Transfers of liabilities from Level 2 to Level 3</t>
        </is>
      </c>
      <c r="B7" s="5" t="n">
        <v>60800</v>
      </c>
      <c r="C7" s="5" t="n">
        <v>172100</v>
      </c>
      <c r="D7" s="5" t="n">
        <v>74300</v>
      </c>
    </row>
    <row r="8">
      <c r="A8" s="4" t="inlineStr">
        <is>
          <t>Fair Value, Asset, Recurring Basis, Unobservable Input Reconciliation, Gain (Loss), Statement of Income or Comprehensive Income [Extensible Enumeration]</t>
        </is>
      </c>
      <c r="B8" s="4" t="inlineStr">
        <is>
          <t>Revenues</t>
        </is>
      </c>
      <c r="C8" s="4" t="inlineStr">
        <is>
          <t>Revenues</t>
        </is>
      </c>
      <c r="D8" s="4" t="inlineStr">
        <is>
          <t>Revenues</t>
        </is>
      </c>
    </row>
    <row r="9">
      <c r="A9" s="4" t="inlineStr">
        <is>
          <t>Fair Value, Liability, Recurring Basis, Unobservable Input Reconciliation, Gain (Loss), Statement of Income or Comprehensive Income [Extensible Enumeration]</t>
        </is>
      </c>
      <c r="B9" s="4" t="inlineStr">
        <is>
          <t>Revenues</t>
        </is>
      </c>
      <c r="C9" s="4" t="inlineStr">
        <is>
          <t>Revenues</t>
        </is>
      </c>
      <c r="D9" s="4" t="inlineStr">
        <is>
          <t>Revenues</t>
        </is>
      </c>
    </row>
    <row r="10">
      <c r="A10" s="4" t="inlineStr">
        <is>
          <t>Corporate equity securit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Beginning balance</t>
        </is>
      </c>
      <c r="B12" s="5" t="n">
        <v>240347</v>
      </c>
      <c r="C12" s="5" t="n">
        <v>118489</v>
      </c>
      <c r="D12" s="5" t="n">
        <v>116089</v>
      </c>
    </row>
    <row r="13">
      <c r="A13" s="4" t="inlineStr">
        <is>
          <t>Total gains/(losses) (realized and unrealized)</t>
        </is>
      </c>
      <c r="B13" s="6" t="n">
        <v>-65037</v>
      </c>
      <c r="C13" s="6" t="n">
        <v>-645</v>
      </c>
      <c r="D13" s="6" t="n">
        <v>19213</v>
      </c>
    </row>
    <row r="14">
      <c r="A14" s="4" t="inlineStr">
        <is>
          <t>Purchases</t>
        </is>
      </c>
      <c r="B14" s="6" t="n">
        <v>7865</v>
      </c>
      <c r="C14" s="6" t="n">
        <v>171700</v>
      </c>
      <c r="D14" s="6" t="n">
        <v>8778</v>
      </c>
    </row>
    <row r="15">
      <c r="A15" s="4" t="inlineStr">
        <is>
          <t>Sales</t>
        </is>
      </c>
      <c r="B15" s="6" t="n">
        <v>-1228</v>
      </c>
      <c r="C15" s="6" t="n">
        <v>-62474</v>
      </c>
      <c r="D15" s="6" t="n">
        <v>-34307</v>
      </c>
    </row>
    <row r="16">
      <c r="A16" s="4" t="inlineStr">
        <is>
          <t>Settlements</t>
        </is>
      </c>
      <c r="B16" s="6" t="n">
        <v>0</v>
      </c>
      <c r="C16" s="6" t="n">
        <v>-298</v>
      </c>
      <c r="D16" s="6" t="n">
        <v>-49</v>
      </c>
    </row>
    <row r="17">
      <c r="A17" s="4" t="inlineStr">
        <is>
          <t>Issuances</t>
        </is>
      </c>
      <c r="B17" s="6" t="n">
        <v>0</v>
      </c>
      <c r="C17" s="6" t="n">
        <v>0</v>
      </c>
      <c r="D17" s="6" t="n">
        <v>0</v>
      </c>
    </row>
    <row r="18">
      <c r="A18" s="4" t="inlineStr">
        <is>
          <t>Net transfers into/ (out of) Level 3</t>
        </is>
      </c>
      <c r="B18" s="6" t="n">
        <v>-653</v>
      </c>
      <c r="C18" s="6" t="n">
        <v>13575</v>
      </c>
      <c r="D18" s="6" t="n">
        <v>8765</v>
      </c>
    </row>
    <row r="19">
      <c r="A19" s="4" t="inlineStr">
        <is>
          <t>Ending balance</t>
        </is>
      </c>
      <c r="B19" s="6" t="n">
        <v>181294</v>
      </c>
      <c r="C19" s="6" t="n">
        <v>240347</v>
      </c>
      <c r="D19" s="6" t="n">
        <v>118489</v>
      </c>
    </row>
    <row r="20">
      <c r="A20" s="4" t="inlineStr">
        <is>
          <t>Changes in unrealized gains/(losses) included in earnings for instruments still held</t>
        </is>
      </c>
      <c r="B20" s="6" t="n">
        <v>-11007</v>
      </c>
      <c r="C20" s="6" t="n">
        <v>7286</v>
      </c>
      <c r="D20" s="6" t="n">
        <v>11589</v>
      </c>
    </row>
    <row r="21">
      <c r="A21" s="4" t="inlineStr">
        <is>
          <t>Changes in unrealized gains/ (losses) included in other comprehensive income for instruments still held</t>
        </is>
      </c>
      <c r="B21" s="6" t="n">
        <v>0</v>
      </c>
      <c r="C21" s="6" t="n">
        <v>0</v>
      </c>
      <c r="D21" s="6" t="n">
        <v>0</v>
      </c>
    </row>
    <row r="22">
      <c r="A22" s="3" t="inlineStr">
        <is>
          <t>Liabilities:</t>
        </is>
      </c>
      <c r="B22" s="4" t="inlineStr">
        <is>
          <t xml:space="preserve"> </t>
        </is>
      </c>
      <c r="C22" s="4" t="inlineStr">
        <is>
          <t xml:space="preserve"> </t>
        </is>
      </c>
      <c r="D22" s="4" t="inlineStr">
        <is>
          <t xml:space="preserve"> </t>
        </is>
      </c>
    </row>
    <row r="23">
      <c r="A23" s="4" t="inlineStr">
        <is>
          <t>Beginning balance</t>
        </is>
      </c>
      <c r="B23" s="6" t="n">
        <v>750</v>
      </c>
      <c r="C23" s="6" t="n">
        <v>4635</v>
      </c>
      <c r="D23" s="6" t="n">
        <v>4434</v>
      </c>
    </row>
    <row r="24">
      <c r="A24" s="4" t="inlineStr">
        <is>
          <t>Total gains/(losses) (realized and unrealized)</t>
        </is>
      </c>
      <c r="B24" s="6" t="n">
        <v>348</v>
      </c>
      <c r="C24" s="6" t="n">
        <v>-3611</v>
      </c>
      <c r="D24" s="6" t="n">
        <v>-83</v>
      </c>
    </row>
    <row r="25">
      <c r="A25" s="4" t="inlineStr">
        <is>
          <t>Purchases</t>
        </is>
      </c>
      <c r="B25" s="6" t="n">
        <v>-1477</v>
      </c>
      <c r="C25" s="6" t="n">
        <v>-815</v>
      </c>
      <c r="D25" s="6" t="n">
        <v>-21</v>
      </c>
    </row>
    <row r="26">
      <c r="A26" s="4" t="inlineStr">
        <is>
          <t>Sales</t>
        </is>
      </c>
      <c r="B26" s="6" t="n">
        <v>1055</v>
      </c>
      <c r="C26" s="6" t="n">
        <v>4858</v>
      </c>
      <c r="D26" s="6" t="n">
        <v>318</v>
      </c>
    </row>
    <row r="27">
      <c r="A27" s="4" t="inlineStr">
        <is>
          <t>Settlements</t>
        </is>
      </c>
      <c r="B27" s="6" t="n">
        <v>0</v>
      </c>
      <c r="C27" s="6" t="n">
        <v>0</v>
      </c>
      <c r="D27" s="6" t="n">
        <v>0</v>
      </c>
    </row>
    <row r="28">
      <c r="A28" s="4" t="inlineStr">
        <is>
          <t>Issuances</t>
        </is>
      </c>
      <c r="B28" s="6" t="n">
        <v>0</v>
      </c>
      <c r="C28" s="6" t="n">
        <v>0</v>
      </c>
      <c r="D28" s="6" t="n">
        <v>0</v>
      </c>
    </row>
    <row r="29">
      <c r="A29" s="4" t="inlineStr">
        <is>
          <t>Net transfers into/ (out of) Level 3</t>
        </is>
      </c>
      <c r="B29" s="6" t="n">
        <v>0</v>
      </c>
      <c r="C29" s="6" t="n">
        <v>-4317</v>
      </c>
      <c r="D29" s="6" t="n">
        <v>-13</v>
      </c>
    </row>
    <row r="30">
      <c r="A30" s="4" t="inlineStr">
        <is>
          <t>Ending balance</t>
        </is>
      </c>
      <c r="B30" s="6" t="n">
        <v>676</v>
      </c>
      <c r="C30" s="6" t="n">
        <v>750</v>
      </c>
      <c r="D30" s="6" t="n">
        <v>4635</v>
      </c>
    </row>
    <row r="31">
      <c r="A31" s="4" t="inlineStr">
        <is>
          <t>Changes in unrealized gains/ (losses) included in earnings for instruments still held</t>
        </is>
      </c>
      <c r="B31" s="6" t="n">
        <v>284</v>
      </c>
      <c r="C31" s="6" t="n">
        <v>2382</v>
      </c>
      <c r="D31" s="6" t="n">
        <v>83</v>
      </c>
    </row>
    <row r="32">
      <c r="A32" s="4" t="inlineStr">
        <is>
          <t>Changes in unrealized gains/ (losses) included in other comprehensive income for instruments still held</t>
        </is>
      </c>
      <c r="B32" s="6" t="n">
        <v>0</v>
      </c>
      <c r="C32" s="6" t="n">
        <v>0</v>
      </c>
      <c r="D32" s="6" t="n">
        <v>0</v>
      </c>
    </row>
    <row r="33">
      <c r="A33" s="4" t="inlineStr">
        <is>
          <t>Corporate debt securitie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Beginning balance</t>
        </is>
      </c>
      <c r="B35" s="6" t="n">
        <v>30232</v>
      </c>
      <c r="C35" s="6" t="n">
        <v>11803</v>
      </c>
      <c r="D35" s="6" t="n">
        <v>23146</v>
      </c>
    </row>
    <row r="36">
      <c r="A36" s="4" t="inlineStr">
        <is>
          <t>Total gains/(losses) (realized and unrealized)</t>
        </is>
      </c>
      <c r="B36" s="6" t="n">
        <v>1749</v>
      </c>
      <c r="C36" s="6" t="n">
        <v>946</v>
      </c>
      <c r="D36" s="6" t="n">
        <v>1565</v>
      </c>
    </row>
    <row r="37">
      <c r="A37" s="4" t="inlineStr">
        <is>
          <t>Purchases</t>
        </is>
      </c>
      <c r="B37" s="6" t="n">
        <v>4132</v>
      </c>
      <c r="C37" s="6" t="n">
        <v>18686</v>
      </c>
      <c r="D37" s="6" t="n">
        <v>11161</v>
      </c>
    </row>
    <row r="38">
      <c r="A38" s="4" t="inlineStr">
        <is>
          <t>Sales</t>
        </is>
      </c>
      <c r="B38" s="6" t="n">
        <v>-18325</v>
      </c>
      <c r="C38" s="6" t="n">
        <v>-23964</v>
      </c>
      <c r="D38" s="6" t="n">
        <v>-7978</v>
      </c>
    </row>
    <row r="39">
      <c r="A39" s="4" t="inlineStr">
        <is>
          <t>Settlements</t>
        </is>
      </c>
      <c r="B39" s="6" t="n">
        <v>-200</v>
      </c>
      <c r="C39" s="6" t="n">
        <v>-9</v>
      </c>
      <c r="D39" s="6" t="n">
        <v>-1417</v>
      </c>
    </row>
    <row r="40">
      <c r="A40" s="4" t="inlineStr">
        <is>
          <t>Issuances</t>
        </is>
      </c>
      <c r="B40" s="6" t="n">
        <v>0</v>
      </c>
      <c r="C40" s="6" t="n">
        <v>0</v>
      </c>
      <c r="D40" s="6" t="n">
        <v>0</v>
      </c>
    </row>
    <row r="41">
      <c r="A41" s="4" t="inlineStr">
        <is>
          <t>Net transfers into/ (out of) Level 3</t>
        </is>
      </c>
      <c r="B41" s="6" t="n">
        <v>8524</v>
      </c>
      <c r="C41" s="6" t="n">
        <v>22770</v>
      </c>
      <c r="D41" s="6" t="n">
        <v>-14674</v>
      </c>
    </row>
    <row r="42">
      <c r="A42" s="4" t="inlineStr">
        <is>
          <t>Ending balance</t>
        </is>
      </c>
      <c r="B42" s="6" t="n">
        <v>26112</v>
      </c>
      <c r="C42" s="6" t="n">
        <v>30232</v>
      </c>
      <c r="D42" s="6" t="n">
        <v>11803</v>
      </c>
    </row>
    <row r="43">
      <c r="A43" s="4" t="inlineStr">
        <is>
          <t>Changes in unrealized gains/(losses) included in earnings for instruments still held</t>
        </is>
      </c>
      <c r="B43" s="6" t="n">
        <v>-703</v>
      </c>
      <c r="C43" s="6" t="n">
        <v>-2087</v>
      </c>
      <c r="D43" s="6" t="n">
        <v>1724</v>
      </c>
    </row>
    <row r="44">
      <c r="A44" s="4" t="inlineStr">
        <is>
          <t>Changes in unrealized gains/ (losses) included in other comprehensive income for instruments still held</t>
        </is>
      </c>
      <c r="B44" s="6" t="n">
        <v>0</v>
      </c>
      <c r="C44" s="6" t="n">
        <v>0</v>
      </c>
      <c r="D44" s="6" t="n">
        <v>0</v>
      </c>
    </row>
    <row r="45">
      <c r="A45" s="3" t="inlineStr">
        <is>
          <t>Liabilities:</t>
        </is>
      </c>
      <c r="B45" s="4" t="inlineStr">
        <is>
          <t xml:space="preserve"> </t>
        </is>
      </c>
      <c r="C45" s="4" t="inlineStr">
        <is>
          <t xml:space="preserve"> </t>
        </is>
      </c>
      <c r="D45" s="4" t="inlineStr">
        <is>
          <t xml:space="preserve"> </t>
        </is>
      </c>
    </row>
    <row r="46">
      <c r="A46" s="4" t="inlineStr">
        <is>
          <t>Beginning balance</t>
        </is>
      </c>
      <c r="B46" s="6" t="n">
        <v>500</v>
      </c>
      <c r="C46" s="6" t="n">
        <v>482</v>
      </c>
      <c r="D46" s="6" t="n">
        <v>141</v>
      </c>
    </row>
    <row r="47">
      <c r="A47" s="4" t="inlineStr">
        <is>
          <t>Total gains/(losses) (realized and unrealized)</t>
        </is>
      </c>
      <c r="B47" s="6" t="n">
        <v>-35</v>
      </c>
      <c r="C47" s="6" t="n">
        <v>88</v>
      </c>
      <c r="D47" s="6" t="n">
        <v>1205</v>
      </c>
    </row>
    <row r="48">
      <c r="A48" s="4" t="inlineStr">
        <is>
          <t>Purchases</t>
        </is>
      </c>
      <c r="B48" s="6" t="n">
        <v>-187</v>
      </c>
      <c r="C48" s="6" t="n">
        <v>-70</v>
      </c>
      <c r="D48" s="6" t="n">
        <v>-815</v>
      </c>
    </row>
    <row r="49">
      <c r="A49" s="4" t="inlineStr">
        <is>
          <t>Sales</t>
        </is>
      </c>
      <c r="B49" s="6" t="n">
        <v>0</v>
      </c>
      <c r="C49" s="6" t="n">
        <v>0</v>
      </c>
      <c r="D49" s="6" t="n">
        <v>0</v>
      </c>
    </row>
    <row r="50">
      <c r="A50" s="4" t="inlineStr">
        <is>
          <t>Settlements</t>
        </is>
      </c>
      <c r="B50" s="6" t="n">
        <v>0</v>
      </c>
      <c r="C50" s="6" t="n">
        <v>0</v>
      </c>
      <c r="D50" s="6" t="n">
        <v>-49</v>
      </c>
    </row>
    <row r="51">
      <c r="A51" s="4" t="inlineStr">
        <is>
          <t>Issuances</t>
        </is>
      </c>
      <c r="B51" s="6" t="n">
        <v>0</v>
      </c>
      <c r="C51" s="6" t="n">
        <v>0</v>
      </c>
      <c r="D51" s="6" t="n">
        <v>0</v>
      </c>
    </row>
    <row r="52">
      <c r="A52" s="4" t="inlineStr">
        <is>
          <t>Net transfers into/ (out of) Level 3</t>
        </is>
      </c>
      <c r="B52" s="6" t="n">
        <v>-154</v>
      </c>
      <c r="C52" s="6" t="n">
        <v>0</v>
      </c>
      <c r="D52" s="6" t="n">
        <v>0</v>
      </c>
    </row>
    <row r="53">
      <c r="A53" s="4" t="inlineStr">
        <is>
          <t>Ending balance</t>
        </is>
      </c>
      <c r="B53" s="6" t="n">
        <v>124</v>
      </c>
      <c r="C53" s="6" t="n">
        <v>500</v>
      </c>
      <c r="D53" s="6" t="n">
        <v>482</v>
      </c>
    </row>
    <row r="54">
      <c r="A54" s="4" t="inlineStr">
        <is>
          <t>Changes in unrealized gains/ (losses) included in earnings for instruments still held</t>
        </is>
      </c>
      <c r="B54" s="6" t="n">
        <v>29</v>
      </c>
      <c r="C54" s="6" t="n">
        <v>-88</v>
      </c>
      <c r="D54" s="6" t="n">
        <v>-139</v>
      </c>
    </row>
    <row r="55">
      <c r="A55" s="4" t="inlineStr">
        <is>
          <t>Changes in unrealized gains/ (losses) included in other comprehensive income for instruments still held</t>
        </is>
      </c>
      <c r="B55" s="6" t="n">
        <v>0</v>
      </c>
      <c r="C55" s="6" t="n">
        <v>0</v>
      </c>
      <c r="D55" s="6" t="n">
        <v>0</v>
      </c>
    </row>
    <row r="56">
      <c r="A56" s="4" t="inlineStr">
        <is>
          <t>CDOs and CLO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Beginning balance</t>
        </is>
      </c>
      <c r="B58" s="6" t="n">
        <v>55824</v>
      </c>
      <c r="C58" s="6" t="n">
        <v>31946</v>
      </c>
      <c r="D58" s="6" t="n">
        <v>17972</v>
      </c>
    </row>
    <row r="59">
      <c r="A59" s="4" t="inlineStr">
        <is>
          <t>Total gains/(losses) (realized and unrealized)</t>
        </is>
      </c>
      <c r="B59" s="6" t="n">
        <v>31218</v>
      </c>
      <c r="C59" s="6" t="n">
        <v>7099</v>
      </c>
      <c r="D59" s="6" t="n">
        <v>8092</v>
      </c>
    </row>
    <row r="60">
      <c r="A60" s="4" t="inlineStr">
        <is>
          <t>Purchases</t>
        </is>
      </c>
      <c r="B60" s="6" t="n">
        <v>51632</v>
      </c>
      <c r="C60" s="6" t="n">
        <v>44995</v>
      </c>
      <c r="D60" s="6" t="n">
        <v>32618</v>
      </c>
    </row>
    <row r="61">
      <c r="A61" s="4" t="inlineStr">
        <is>
          <t>Sales</t>
        </is>
      </c>
      <c r="B61" s="6" t="n">
        <v>-3199</v>
      </c>
      <c r="C61" s="6" t="n">
        <v>-22600</v>
      </c>
      <c r="D61" s="6" t="n">
        <v>-27332</v>
      </c>
    </row>
    <row r="62">
      <c r="A62" s="4" t="inlineStr">
        <is>
          <t>Settlements</t>
        </is>
      </c>
      <c r="B62" s="6" t="n">
        <v>-56624</v>
      </c>
      <c r="C62" s="6" t="n">
        <v>-16634</v>
      </c>
      <c r="D62" s="6" t="n">
        <v>-5042</v>
      </c>
    </row>
    <row r="63">
      <c r="A63" s="4" t="inlineStr">
        <is>
          <t>Issuances</t>
        </is>
      </c>
      <c r="B63" s="6" t="n">
        <v>0</v>
      </c>
      <c r="C63" s="6" t="n">
        <v>0</v>
      </c>
      <c r="D63" s="6" t="n">
        <v>0</v>
      </c>
    </row>
    <row r="64">
      <c r="A64" s="4" t="inlineStr">
        <is>
          <t>Net transfers into/ (out of) Level 3</t>
        </is>
      </c>
      <c r="B64" s="6" t="n">
        <v>-13989</v>
      </c>
      <c r="C64" s="6" t="n">
        <v>11018</v>
      </c>
      <c r="D64" s="6" t="n">
        <v>5638</v>
      </c>
    </row>
    <row r="65">
      <c r="A65" s="4" t="inlineStr">
        <is>
          <t>Ending balance</t>
        </is>
      </c>
      <c r="B65" s="6" t="n">
        <v>64862</v>
      </c>
      <c r="C65" s="6" t="n">
        <v>55824</v>
      </c>
      <c r="D65" s="6" t="n">
        <v>31946</v>
      </c>
    </row>
    <row r="66">
      <c r="A66" s="4" t="inlineStr">
        <is>
          <t>Changes in unrealized gains/(losses) included in earnings for instruments still held</t>
        </is>
      </c>
      <c r="B66" s="6" t="n">
        <v>-10774</v>
      </c>
      <c r="C66" s="6" t="n">
        <v>-10938</v>
      </c>
      <c r="D66" s="6" t="n">
        <v>-4390</v>
      </c>
    </row>
    <row r="67">
      <c r="A67" s="4" t="inlineStr">
        <is>
          <t>Changes in unrealized gains/ (losses) included in other comprehensive income for instruments still held</t>
        </is>
      </c>
      <c r="B67" s="6" t="n">
        <v>0</v>
      </c>
      <c r="C67" s="6" t="n">
        <v>0</v>
      </c>
      <c r="D67" s="6" t="n">
        <v>0</v>
      </c>
    </row>
    <row r="68">
      <c r="A68" s="4" t="inlineStr">
        <is>
          <t>RMB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Beginning balance</t>
        </is>
      </c>
      <c r="B70" s="6" t="n">
        <v>27617</v>
      </c>
      <c r="C70" s="6" t="n">
        <v>1477</v>
      </c>
      <c r="D70" s="6" t="n">
        <v>21826</v>
      </c>
    </row>
    <row r="71">
      <c r="A71" s="4" t="inlineStr">
        <is>
          <t>Total gains/(losses) (realized and unrealized)</t>
        </is>
      </c>
      <c r="B71" s="6" t="n">
        <v>-5709</v>
      </c>
      <c r="C71" s="6" t="n">
        <v>-13210</v>
      </c>
      <c r="D71" s="6" t="n">
        <v>-243</v>
      </c>
    </row>
    <row r="72">
      <c r="A72" s="4" t="inlineStr">
        <is>
          <t>Purchases</t>
        </is>
      </c>
      <c r="B72" s="6" t="n">
        <v>10</v>
      </c>
      <c r="C72" s="6" t="n">
        <v>35774</v>
      </c>
      <c r="D72" s="6" t="n">
        <v>708</v>
      </c>
    </row>
    <row r="73">
      <c r="A73" s="4" t="inlineStr">
        <is>
          <t>Sales</t>
        </is>
      </c>
      <c r="B73" s="6" t="n">
        <v>0</v>
      </c>
      <c r="C73" s="6" t="n">
        <v>-372</v>
      </c>
      <c r="D73" s="6" t="n">
        <v>-1183</v>
      </c>
    </row>
    <row r="74">
      <c r="A74" s="4" t="inlineStr">
        <is>
          <t>Settlements</t>
        </is>
      </c>
      <c r="B74" s="6" t="n">
        <v>-247</v>
      </c>
      <c r="C74" s="6" t="n">
        <v>-240</v>
      </c>
      <c r="D74" s="6" t="n">
        <v>-354</v>
      </c>
    </row>
    <row r="75">
      <c r="A75" s="4" t="inlineStr">
        <is>
          <t>Issuances</t>
        </is>
      </c>
      <c r="B75" s="6" t="n">
        <v>0</v>
      </c>
      <c r="C75" s="6" t="n">
        <v>0</v>
      </c>
      <c r="D75" s="6" t="n">
        <v>0</v>
      </c>
    </row>
    <row r="76">
      <c r="A76" s="4" t="inlineStr">
        <is>
          <t>Net transfers into/ (out of) Level 3</t>
        </is>
      </c>
      <c r="B76" s="6" t="n">
        <v>-800</v>
      </c>
      <c r="C76" s="6" t="n">
        <v>4188</v>
      </c>
      <c r="D76" s="6" t="n">
        <v>-19277</v>
      </c>
    </row>
    <row r="77">
      <c r="A77" s="4" t="inlineStr">
        <is>
          <t>Ending balance</t>
        </is>
      </c>
      <c r="B77" s="6" t="n">
        <v>20871</v>
      </c>
      <c r="C77" s="6" t="n">
        <v>27617</v>
      </c>
      <c r="D77" s="6" t="n">
        <v>1477</v>
      </c>
    </row>
    <row r="78">
      <c r="A78" s="4" t="inlineStr">
        <is>
          <t>Changes in unrealized gains/(losses) included in earnings for instruments still held</t>
        </is>
      </c>
      <c r="B78" s="6" t="n">
        <v>-1775</v>
      </c>
      <c r="C78" s="6" t="n">
        <v>-7728</v>
      </c>
      <c r="D78" s="6" t="n">
        <v>-131</v>
      </c>
    </row>
    <row r="79">
      <c r="A79" s="4" t="inlineStr">
        <is>
          <t>Changes in unrealized gains/ (losses) included in other comprehensive income for instruments still held</t>
        </is>
      </c>
      <c r="B79" s="6" t="n">
        <v>0</v>
      </c>
      <c r="C79" s="6" t="n">
        <v>0</v>
      </c>
      <c r="D79" s="6" t="n">
        <v>0</v>
      </c>
    </row>
    <row r="80">
      <c r="A80" s="4" t="inlineStr">
        <is>
          <t>CMB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Beginning balance</t>
        </is>
      </c>
      <c r="B82" s="6" t="n">
        <v>839</v>
      </c>
      <c r="C82" s="6" t="n">
        <v>2333</v>
      </c>
      <c r="D82" s="6" t="n">
        <v>2003</v>
      </c>
    </row>
    <row r="83">
      <c r="A83" s="4" t="inlineStr">
        <is>
          <t>Total gains/(losses) (realized and unrealized)</t>
        </is>
      </c>
      <c r="B83" s="6" t="n">
        <v>-331</v>
      </c>
      <c r="C83" s="6" t="n">
        <v>-733</v>
      </c>
      <c r="D83" s="6" t="n">
        <v>-1694</v>
      </c>
    </row>
    <row r="84">
      <c r="A84" s="4" t="inlineStr">
        <is>
          <t>Purchases</t>
        </is>
      </c>
      <c r="B84" s="6" t="n">
        <v>0</v>
      </c>
      <c r="C84" s="6" t="n">
        <v>0</v>
      </c>
      <c r="D84" s="6" t="n">
        <v>2445</v>
      </c>
    </row>
    <row r="85">
      <c r="A85" s="4" t="inlineStr">
        <is>
          <t>Sales</t>
        </is>
      </c>
      <c r="B85" s="6" t="n">
        <v>0</v>
      </c>
      <c r="C85" s="6" t="n">
        <v>-749</v>
      </c>
      <c r="D85" s="6" t="n">
        <v>-393</v>
      </c>
    </row>
    <row r="86">
      <c r="A86" s="4" t="inlineStr">
        <is>
          <t>Settlements</t>
        </is>
      </c>
      <c r="B86" s="6" t="n">
        <v>0</v>
      </c>
      <c r="C86" s="6" t="n">
        <v>0</v>
      </c>
      <c r="D86" s="6" t="n">
        <v>-13</v>
      </c>
    </row>
    <row r="87">
      <c r="A87" s="4" t="inlineStr">
        <is>
          <t>Issuances</t>
        </is>
      </c>
      <c r="B87" s="6" t="n">
        <v>0</v>
      </c>
      <c r="C87" s="6" t="n">
        <v>0</v>
      </c>
      <c r="D87" s="6" t="n">
        <v>0</v>
      </c>
    </row>
    <row r="88">
      <c r="A88" s="4" t="inlineStr">
        <is>
          <t>Net transfers into/ (out of) Level 3</t>
        </is>
      </c>
      <c r="B88" s="6" t="n">
        <v>0</v>
      </c>
      <c r="C88" s="6" t="n">
        <v>-12</v>
      </c>
      <c r="D88" s="6" t="n">
        <v>-15</v>
      </c>
    </row>
    <row r="89">
      <c r="A89" s="4" t="inlineStr">
        <is>
          <t>Ending balance</t>
        </is>
      </c>
      <c r="B89" s="6" t="n">
        <v>508</v>
      </c>
      <c r="C89" s="6" t="n">
        <v>839</v>
      </c>
      <c r="D89" s="6" t="n">
        <v>2333</v>
      </c>
    </row>
    <row r="90">
      <c r="A90" s="4" t="inlineStr">
        <is>
          <t>Changes in unrealized gains/(losses) included in earnings for instruments still held</t>
        </is>
      </c>
      <c r="B90" s="6" t="n">
        <v>-327</v>
      </c>
      <c r="C90" s="6" t="n">
        <v>-703</v>
      </c>
      <c r="D90" s="6" t="n">
        <v>-733</v>
      </c>
    </row>
    <row r="91">
      <c r="A91" s="4" t="inlineStr">
        <is>
          <t>Changes in unrealized gains/ (losses) included in other comprehensive income for instruments still held</t>
        </is>
      </c>
      <c r="B91" s="6" t="n">
        <v>0</v>
      </c>
      <c r="C91" s="6" t="n">
        <v>0</v>
      </c>
      <c r="D91" s="6" t="n">
        <v>0</v>
      </c>
    </row>
    <row r="92">
      <c r="A92" s="3" t="inlineStr">
        <is>
          <t>Liabilities:</t>
        </is>
      </c>
      <c r="B92" s="4" t="inlineStr">
        <is>
          <t xml:space="preserve"> </t>
        </is>
      </c>
      <c r="C92" s="4" t="inlineStr">
        <is>
          <t xml:space="preserve"> </t>
        </is>
      </c>
      <c r="D92" s="4" t="inlineStr">
        <is>
          <t xml:space="preserve"> </t>
        </is>
      </c>
    </row>
    <row r="93">
      <c r="A93" s="4" t="inlineStr">
        <is>
          <t>Beginning balance</t>
        </is>
      </c>
      <c r="B93" s="6" t="n">
        <v>490</v>
      </c>
      <c r="C93" s="6" t="n">
        <v>210</v>
      </c>
      <c r="D93" s="6" t="n">
        <v>35</v>
      </c>
    </row>
    <row r="94">
      <c r="A94" s="4" t="inlineStr">
        <is>
          <t>Total gains/(losses) (realized and unrealized)</t>
        </is>
      </c>
      <c r="B94" s="6" t="n">
        <v>0</v>
      </c>
      <c r="C94" s="6" t="n">
        <v>0</v>
      </c>
      <c r="D94" s="6" t="n">
        <v>0</v>
      </c>
    </row>
    <row r="95">
      <c r="A95" s="4" t="inlineStr">
        <is>
          <t>Purchases</t>
        </is>
      </c>
      <c r="B95" s="6" t="n">
        <v>0</v>
      </c>
      <c r="C95" s="6" t="n">
        <v>0</v>
      </c>
      <c r="D95" s="6" t="n">
        <v>-35</v>
      </c>
    </row>
    <row r="96">
      <c r="A96" s="4" t="inlineStr">
        <is>
          <t>Sales</t>
        </is>
      </c>
      <c r="B96" s="6" t="n">
        <v>350</v>
      </c>
      <c r="C96" s="6" t="n">
        <v>280</v>
      </c>
      <c r="D96" s="6" t="n">
        <v>210</v>
      </c>
    </row>
    <row r="97">
      <c r="A97" s="4" t="inlineStr">
        <is>
          <t>Settlements</t>
        </is>
      </c>
      <c r="B97" s="6" t="n">
        <v>0</v>
      </c>
      <c r="C97" s="6" t="n">
        <v>0</v>
      </c>
      <c r="D97" s="6" t="n">
        <v>0</v>
      </c>
    </row>
    <row r="98">
      <c r="A98" s="4" t="inlineStr">
        <is>
          <t>Issuances</t>
        </is>
      </c>
      <c r="B98" s="6" t="n">
        <v>0</v>
      </c>
      <c r="C98" s="6" t="n">
        <v>0</v>
      </c>
      <c r="D98" s="6" t="n">
        <v>0</v>
      </c>
    </row>
    <row r="99">
      <c r="A99" s="4" t="inlineStr">
        <is>
          <t>Net transfers into/ (out of) Level 3</t>
        </is>
      </c>
      <c r="B99" s="6" t="n">
        <v>0</v>
      </c>
      <c r="C99" s="6" t="n">
        <v>0</v>
      </c>
      <c r="D99" s="6" t="n">
        <v>0</v>
      </c>
    </row>
    <row r="100">
      <c r="A100" s="4" t="inlineStr">
        <is>
          <t>Ending balance</t>
        </is>
      </c>
      <c r="B100" s="6" t="n">
        <v>840</v>
      </c>
      <c r="C100" s="6" t="n">
        <v>490</v>
      </c>
      <c r="D100" s="6" t="n">
        <v>210</v>
      </c>
    </row>
    <row r="101">
      <c r="A101" s="4" t="inlineStr">
        <is>
          <t>Changes in unrealized gains/ (losses) included in earnings for instruments still held</t>
        </is>
      </c>
      <c r="B101" s="6" t="n">
        <v>0</v>
      </c>
      <c r="C101" s="6" t="n">
        <v>0</v>
      </c>
      <c r="D101" s="6" t="n">
        <v>0</v>
      </c>
    </row>
    <row r="102">
      <c r="A102" s="4" t="inlineStr">
        <is>
          <t>Changes in unrealized gains/ (losses) included in other comprehensive income for instruments still held</t>
        </is>
      </c>
      <c r="B102" s="6" t="n">
        <v>0</v>
      </c>
      <c r="C102" s="6" t="n">
        <v>0</v>
      </c>
      <c r="D102" s="6" t="n">
        <v>0</v>
      </c>
    </row>
    <row r="103">
      <c r="A103" s="4" t="inlineStr">
        <is>
          <t>Other AB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Beginning balance</t>
        </is>
      </c>
      <c r="B105" s="6" t="n">
        <v>94677</v>
      </c>
      <c r="C105" s="6" t="n">
        <v>93524</v>
      </c>
      <c r="D105" s="6" t="n">
        <v>79995</v>
      </c>
    </row>
    <row r="106">
      <c r="A106" s="4" t="inlineStr">
        <is>
          <t>Total gains/(losses) (realized and unrealized)</t>
        </is>
      </c>
      <c r="B106" s="6" t="n">
        <v>-17800</v>
      </c>
      <c r="C106" s="6" t="n">
        <v>-6467</v>
      </c>
      <c r="D106" s="6" t="n">
        <v>5335</v>
      </c>
    </row>
    <row r="107">
      <c r="A107" s="4" t="inlineStr">
        <is>
          <t>Purchases</t>
        </is>
      </c>
      <c r="B107" s="6" t="n">
        <v>71261</v>
      </c>
      <c r="C107" s="6" t="n">
        <v>74353</v>
      </c>
      <c r="D107" s="6" t="n">
        <v>65277</v>
      </c>
    </row>
    <row r="108">
      <c r="A108" s="4" t="inlineStr">
        <is>
          <t>Sales</t>
        </is>
      </c>
      <c r="B108" s="6" t="n">
        <v>-37088</v>
      </c>
      <c r="C108" s="6" t="n">
        <v>-20362</v>
      </c>
      <c r="D108" s="6" t="n">
        <v>-21727</v>
      </c>
    </row>
    <row r="109">
      <c r="A109" s="4" t="inlineStr">
        <is>
          <t>Settlements</t>
        </is>
      </c>
      <c r="B109" s="6" t="n">
        <v>-26936</v>
      </c>
      <c r="C109" s="6" t="n">
        <v>-39647</v>
      </c>
      <c r="D109" s="6" t="n">
        <v>-45397</v>
      </c>
    </row>
    <row r="110">
      <c r="A110" s="4" t="inlineStr">
        <is>
          <t>Issuances</t>
        </is>
      </c>
      <c r="B110" s="6" t="n">
        <v>0</v>
      </c>
      <c r="C110" s="6" t="n">
        <v>0</v>
      </c>
      <c r="D110" s="6" t="n">
        <v>0</v>
      </c>
    </row>
    <row r="111">
      <c r="A111" s="4" t="inlineStr">
        <is>
          <t>Net transfers into/ (out of) Level 3</t>
        </is>
      </c>
      <c r="B111" s="6" t="n">
        <v>33547</v>
      </c>
      <c r="C111" s="6" t="n">
        <v>-6724</v>
      </c>
      <c r="D111" s="6" t="n">
        <v>10041</v>
      </c>
    </row>
    <row r="112">
      <c r="A112" s="4" t="inlineStr">
        <is>
          <t>Ending balance</t>
        </is>
      </c>
      <c r="B112" s="6" t="n">
        <v>117661</v>
      </c>
      <c r="C112" s="6" t="n">
        <v>94677</v>
      </c>
      <c r="D112" s="6" t="n">
        <v>93524</v>
      </c>
    </row>
    <row r="113">
      <c r="A113" s="4" t="inlineStr">
        <is>
          <t>Changes in unrealized gains/(losses) included in earnings for instruments still held</t>
        </is>
      </c>
      <c r="B113" s="6" t="n">
        <v>-20678</v>
      </c>
      <c r="C113" s="6" t="n">
        <v>-26982</v>
      </c>
      <c r="D113" s="6" t="n">
        <v>-14471</v>
      </c>
    </row>
    <row r="114">
      <c r="A114" s="4" t="inlineStr">
        <is>
          <t>Changes in unrealized gains/ (losses) included in other comprehensive income for instruments still held</t>
        </is>
      </c>
      <c r="B114" s="6" t="n">
        <v>0</v>
      </c>
      <c r="C114" s="6" t="n">
        <v>0</v>
      </c>
      <c r="D114" s="4" t="inlineStr">
        <is>
          <t xml:space="preserve"> </t>
        </is>
      </c>
    </row>
    <row r="115">
      <c r="A115" s="4" t="inlineStr">
        <is>
          <t>Loans and other receivable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Beginning balance</t>
        </is>
      </c>
      <c r="B117" s="6" t="n">
        <v>168875</v>
      </c>
      <c r="C117" s="6" t="n">
        <v>178417</v>
      </c>
      <c r="D117" s="6" t="n">
        <v>186568</v>
      </c>
    </row>
    <row r="118">
      <c r="A118" s="4" t="inlineStr">
        <is>
          <t>Total gains/(losses) (realized and unrealized)</t>
        </is>
      </c>
      <c r="B118" s="6" t="n">
        <v>10995</v>
      </c>
      <c r="C118" s="6" t="n">
        <v>-1912</v>
      </c>
      <c r="D118" s="6" t="n">
        <v>1250</v>
      </c>
    </row>
    <row r="119">
      <c r="A119" s="4" t="inlineStr">
        <is>
          <t>Purchases</t>
        </is>
      </c>
      <c r="B119" s="6" t="n">
        <v>55520</v>
      </c>
      <c r="C119" s="6" t="n">
        <v>45536</v>
      </c>
      <c r="D119" s="6" t="n">
        <v>50167</v>
      </c>
    </row>
    <row r="120">
      <c r="A120" s="4" t="inlineStr">
        <is>
          <t>Sales</t>
        </is>
      </c>
      <c r="B120" s="6" t="n">
        <v>-42999</v>
      </c>
      <c r="C120" s="6" t="n">
        <v>-33692</v>
      </c>
      <c r="D120" s="6" t="n">
        <v>-55848</v>
      </c>
    </row>
    <row r="121">
      <c r="A121" s="4" t="inlineStr">
        <is>
          <t>Settlements</t>
        </is>
      </c>
      <c r="B121" s="6" t="n">
        <v>-46383</v>
      </c>
      <c r="C121" s="6" t="n">
        <v>-48218</v>
      </c>
      <c r="D121" s="6" t="n">
        <v>-20442</v>
      </c>
    </row>
    <row r="122">
      <c r="A122" s="4" t="inlineStr">
        <is>
          <t>Issuances</t>
        </is>
      </c>
      <c r="B122" s="6" t="n">
        <v>0</v>
      </c>
      <c r="C122" s="6" t="n">
        <v>0</v>
      </c>
      <c r="D122" s="6" t="n">
        <v>0</v>
      </c>
    </row>
    <row r="123">
      <c r="A123" s="4" t="inlineStr">
        <is>
          <t>Net transfers into/ (out of) Level 3</t>
        </is>
      </c>
      <c r="B123" s="6" t="n">
        <v>-15907</v>
      </c>
      <c r="C123" s="6" t="n">
        <v>28744</v>
      </c>
      <c r="D123" s="6" t="n">
        <v>16722</v>
      </c>
    </row>
    <row r="124">
      <c r="A124" s="4" t="inlineStr">
        <is>
          <t>Ending balance</t>
        </is>
      </c>
      <c r="B124" s="6" t="n">
        <v>130101</v>
      </c>
      <c r="C124" s="6" t="n">
        <v>168875</v>
      </c>
      <c r="D124" s="6" t="n">
        <v>178417</v>
      </c>
    </row>
    <row r="125">
      <c r="A125" s="4" t="inlineStr">
        <is>
          <t>Changes in unrealized gains/(losses) included in earnings for instruments still held</t>
        </is>
      </c>
      <c r="B125" s="6" t="n">
        <v>4168</v>
      </c>
      <c r="C125" s="6" t="n">
        <v>-11610</v>
      </c>
      <c r="D125" s="6" t="n">
        <v>-4905</v>
      </c>
    </row>
    <row r="126">
      <c r="A126" s="4" t="inlineStr">
        <is>
          <t>Changes in unrealized gains/ (losses) included in other comprehensive income for instruments still held</t>
        </is>
      </c>
      <c r="B126" s="6" t="n">
        <v>0</v>
      </c>
      <c r="C126" s="6" t="n">
        <v>0</v>
      </c>
      <c r="D126" s="6" t="n">
        <v>0</v>
      </c>
    </row>
    <row r="127">
      <c r="A127" s="4" t="inlineStr">
        <is>
          <t>Investments at fair value</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Beginning balance</t>
        </is>
      </c>
      <c r="B129" s="6" t="n">
        <v>161992</v>
      </c>
      <c r="C129" s="6" t="n">
        <v>154373</v>
      </c>
      <c r="D129" s="6" t="n">
        <v>213946</v>
      </c>
    </row>
    <row r="130">
      <c r="A130" s="4" t="inlineStr">
        <is>
          <t>Total gains/(losses) (realized and unrealized)</t>
        </is>
      </c>
      <c r="B130" s="6" t="n">
        <v>83382</v>
      </c>
      <c r="C130" s="6" t="n">
        <v>46735</v>
      </c>
      <c r="D130" s="6" t="n">
        <v>112012</v>
      </c>
    </row>
    <row r="131">
      <c r="A131" s="4" t="inlineStr">
        <is>
          <t>Purchases</t>
        </is>
      </c>
      <c r="B131" s="6" t="n">
        <v>8852</v>
      </c>
      <c r="C131" s="6" t="n">
        <v>74984</v>
      </c>
      <c r="D131" s="6" t="n">
        <v>22957</v>
      </c>
    </row>
    <row r="132">
      <c r="A132" s="4" t="inlineStr">
        <is>
          <t>Sales</t>
        </is>
      </c>
      <c r="B132" s="6" t="n">
        <v>-15080</v>
      </c>
      <c r="C132" s="6" t="n">
        <v>-74742</v>
      </c>
      <c r="D132" s="6" t="n">
        <v>-47243</v>
      </c>
    </row>
    <row r="133">
      <c r="A133" s="4" t="inlineStr">
        <is>
          <t>Settlements</t>
        </is>
      </c>
      <c r="B133" s="6" t="n">
        <v>-107963</v>
      </c>
      <c r="C133" s="6" t="n">
        <v>-15951</v>
      </c>
      <c r="D133" s="6" t="n">
        <v>-9809</v>
      </c>
    </row>
    <row r="134">
      <c r="A134" s="4" t="inlineStr">
        <is>
          <t>Issuances</t>
        </is>
      </c>
      <c r="B134" s="6" t="n">
        <v>0</v>
      </c>
      <c r="C134" s="6" t="n">
        <v>0</v>
      </c>
      <c r="D134" s="6" t="n">
        <v>0</v>
      </c>
    </row>
    <row r="135">
      <c r="A135" s="4" t="inlineStr">
        <is>
          <t>Net transfers into/ (out of) Level 3</t>
        </is>
      </c>
      <c r="B135" s="6" t="n">
        <v>-348</v>
      </c>
      <c r="C135" s="6" t="n">
        <v>-23407</v>
      </c>
      <c r="D135" s="6" t="n">
        <v>-137490</v>
      </c>
    </row>
    <row r="136">
      <c r="A136" s="4" t="inlineStr">
        <is>
          <t>Ending balance</t>
        </is>
      </c>
      <c r="B136" s="6" t="n">
        <v>130835</v>
      </c>
      <c r="C136" s="6" t="n">
        <v>161992</v>
      </c>
      <c r="D136" s="6" t="n">
        <v>154373</v>
      </c>
    </row>
    <row r="137">
      <c r="A137" s="4" t="inlineStr">
        <is>
          <t>Changes in unrealized gains/(losses) included in earnings for instruments still held</t>
        </is>
      </c>
      <c r="B137" s="6" t="n">
        <v>-5762</v>
      </c>
      <c r="C137" s="6" t="n">
        <v>33294</v>
      </c>
      <c r="D137" s="6" t="n">
        <v>25723</v>
      </c>
    </row>
    <row r="138">
      <c r="A138" s="4" t="inlineStr">
        <is>
          <t>Changes in unrealized gains/ (losses) included in other comprehensive income for instruments still held</t>
        </is>
      </c>
      <c r="B138" s="6" t="n">
        <v>0</v>
      </c>
      <c r="C138" s="6" t="n">
        <v>0</v>
      </c>
      <c r="D138" s="6" t="n">
        <v>0</v>
      </c>
    </row>
    <row r="139">
      <c r="A139" s="4" t="inlineStr">
        <is>
          <t>Loans</t>
        </is>
      </c>
      <c r="B139" s="4" t="inlineStr">
        <is>
          <t xml:space="preserve"> </t>
        </is>
      </c>
      <c r="C139" s="4" t="inlineStr">
        <is>
          <t xml:space="preserve"> </t>
        </is>
      </c>
      <c r="D139" s="4" t="inlineStr">
        <is>
          <t xml:space="preserve"> </t>
        </is>
      </c>
    </row>
    <row r="140">
      <c r="A140" s="3" t="inlineStr">
        <is>
          <t>Liabilities:</t>
        </is>
      </c>
      <c r="B140" s="4" t="inlineStr">
        <is>
          <t xml:space="preserve"> </t>
        </is>
      </c>
      <c r="C140" s="4" t="inlineStr">
        <is>
          <t xml:space="preserve"> </t>
        </is>
      </c>
      <c r="D140" s="4" t="inlineStr">
        <is>
          <t xml:space="preserve"> </t>
        </is>
      </c>
    </row>
    <row r="141">
      <c r="A141" s="4" t="inlineStr">
        <is>
          <t>Beginning balance</t>
        </is>
      </c>
      <c r="B141" s="6" t="n">
        <v>3164</v>
      </c>
      <c r="C141" s="6" t="n">
        <v>9925</v>
      </c>
      <c r="D141" s="6" t="n">
        <v>6913</v>
      </c>
    </row>
    <row r="142">
      <c r="A142" s="4" t="inlineStr">
        <is>
          <t>Total gains/(losses) (realized and unrealized)</t>
        </is>
      </c>
      <c r="B142" s="6" t="n">
        <v>-114</v>
      </c>
      <c r="C142" s="6" t="n">
        <v>1197</v>
      </c>
      <c r="D142" s="6" t="n">
        <v>3384</v>
      </c>
    </row>
    <row r="143">
      <c r="A143" s="4" t="inlineStr">
        <is>
          <t>Purchases</t>
        </is>
      </c>
      <c r="B143" s="6" t="n">
        <v>-1655</v>
      </c>
      <c r="C143" s="6" t="n">
        <v>-5173</v>
      </c>
      <c r="D143" s="6" t="n">
        <v>-469</v>
      </c>
    </row>
    <row r="144">
      <c r="A144" s="4" t="inlineStr">
        <is>
          <t>Sales</t>
        </is>
      </c>
      <c r="B144" s="6" t="n">
        <v>126</v>
      </c>
      <c r="C144" s="6" t="n">
        <v>0</v>
      </c>
      <c r="D144" s="6" t="n">
        <v>220</v>
      </c>
    </row>
    <row r="145">
      <c r="A145" s="4" t="inlineStr">
        <is>
          <t>Settlements</t>
        </is>
      </c>
      <c r="B145" s="6" t="n">
        <v>0</v>
      </c>
      <c r="C145" s="6" t="n">
        <v>96</v>
      </c>
      <c r="D145" s="6" t="n">
        <v>0</v>
      </c>
    </row>
    <row r="146">
      <c r="A146" s="4" t="inlineStr">
        <is>
          <t>Issuances</t>
        </is>
      </c>
      <c r="B146" s="6" t="n">
        <v>0</v>
      </c>
      <c r="C146" s="6" t="n">
        <v>0</v>
      </c>
      <c r="D146" s="6" t="n">
        <v>0</v>
      </c>
    </row>
    <row r="147">
      <c r="A147" s="4" t="inlineStr">
        <is>
          <t>Net transfers into/ (out of) Level 3</t>
        </is>
      </c>
      <c r="B147" s="6" t="n">
        <v>0</v>
      </c>
      <c r="C147" s="6" t="n">
        <v>-2881</v>
      </c>
      <c r="D147" s="6" t="n">
        <v>-123</v>
      </c>
    </row>
    <row r="148">
      <c r="A148" s="4" t="inlineStr">
        <is>
          <t>Ending balance</t>
        </is>
      </c>
      <c r="B148" s="6" t="n">
        <v>1521</v>
      </c>
      <c r="C148" s="6" t="n">
        <v>3164</v>
      </c>
      <c r="D148" s="6" t="n">
        <v>9925</v>
      </c>
    </row>
    <row r="149">
      <c r="A149" s="4" t="inlineStr">
        <is>
          <t>Changes in unrealized gains/ (losses) included in earnings for instruments still held</t>
        </is>
      </c>
      <c r="B149" s="6" t="n">
        <v>-992</v>
      </c>
      <c r="C149" s="6" t="n">
        <v>-2484</v>
      </c>
      <c r="D149" s="6" t="n">
        <v>-1523</v>
      </c>
    </row>
    <row r="150">
      <c r="A150" s="4" t="inlineStr">
        <is>
          <t>Changes in unrealized gains/ (losses) included in other comprehensive income for instruments still held</t>
        </is>
      </c>
      <c r="B150" s="6" t="n">
        <v>0</v>
      </c>
      <c r="C150" s="6" t="n">
        <v>0</v>
      </c>
      <c r="D150" s="6" t="n">
        <v>0</v>
      </c>
    </row>
    <row r="151">
      <c r="A151" s="4" t="inlineStr">
        <is>
          <t>Net derivatives</t>
        </is>
      </c>
      <c r="B151" s="4" t="inlineStr">
        <is>
          <t xml:space="preserve"> </t>
        </is>
      </c>
      <c r="C151" s="4" t="inlineStr">
        <is>
          <t xml:space="preserve"> </t>
        </is>
      </c>
      <c r="D151" s="4" t="inlineStr">
        <is>
          <t xml:space="preserve"> </t>
        </is>
      </c>
    </row>
    <row r="152">
      <c r="A152" s="3" t="inlineStr">
        <is>
          <t>Liabilities:</t>
        </is>
      </c>
      <c r="B152" s="4" t="inlineStr">
        <is>
          <t xml:space="preserve"> </t>
        </is>
      </c>
      <c r="C152" s="4" t="inlineStr">
        <is>
          <t xml:space="preserve"> </t>
        </is>
      </c>
      <c r="D152" s="4" t="inlineStr">
        <is>
          <t xml:space="preserve"> </t>
        </is>
      </c>
    </row>
    <row r="153">
      <c r="A153" s="4" t="inlineStr">
        <is>
          <t>Beginning balance</t>
        </is>
      </c>
      <c r="B153" s="6" t="n">
        <v>59524</v>
      </c>
      <c r="C153" s="6" t="n">
        <v>67769</v>
      </c>
      <c r="D153" s="6" t="n">
        <v>26017</v>
      </c>
    </row>
    <row r="154">
      <c r="A154" s="4" t="inlineStr">
        <is>
          <t>Total gains/(losses) (realized and unrealized)</t>
        </is>
      </c>
      <c r="B154" s="6" t="n">
        <v>-10405</v>
      </c>
      <c r="C154" s="6" t="n">
        <v>-181750</v>
      </c>
      <c r="D154" s="6" t="n">
        <v>7246</v>
      </c>
    </row>
    <row r="155">
      <c r="A155" s="4" t="inlineStr">
        <is>
          <t>Purchases</t>
        </is>
      </c>
      <c r="B155" s="6" t="n">
        <v>-527</v>
      </c>
      <c r="C155" s="6" t="n">
        <v>-1559</v>
      </c>
      <c r="D155" s="6" t="n">
        <v>0</v>
      </c>
    </row>
    <row r="156">
      <c r="A156" s="4" t="inlineStr">
        <is>
          <t>Sales</t>
        </is>
      </c>
      <c r="B156" s="6" t="n">
        <v>170</v>
      </c>
      <c r="C156" s="6" t="n">
        <v>1285</v>
      </c>
      <c r="D156" s="6" t="n">
        <v>0</v>
      </c>
    </row>
    <row r="157">
      <c r="A157" s="4" t="inlineStr">
        <is>
          <t>Settlements</t>
        </is>
      </c>
      <c r="B157" s="6" t="n">
        <v>-3496</v>
      </c>
      <c r="C157" s="6" t="n">
        <v>0</v>
      </c>
      <c r="D157" s="6" t="n">
        <v>-1491</v>
      </c>
    </row>
    <row r="158">
      <c r="A158" s="4" t="inlineStr">
        <is>
          <t>Issuances</t>
        </is>
      </c>
      <c r="B158" s="6" t="n">
        <v>2158</v>
      </c>
      <c r="C158" s="6" t="n">
        <v>28436</v>
      </c>
      <c r="D158" s="6" t="n">
        <v>44453</v>
      </c>
    </row>
    <row r="159">
      <c r="A159" s="4" t="inlineStr">
        <is>
          <t>Net transfers into/ (out of) Level 3</t>
        </is>
      </c>
      <c r="B159" s="6" t="n">
        <v>3531</v>
      </c>
      <c r="C159" s="6" t="n">
        <v>145343</v>
      </c>
      <c r="D159" s="6" t="n">
        <v>-8456</v>
      </c>
    </row>
    <row r="160">
      <c r="A160" s="4" t="inlineStr">
        <is>
          <t>Ending balance</t>
        </is>
      </c>
      <c r="B160" s="6" t="n">
        <v>50955</v>
      </c>
      <c r="C160" s="6" t="n">
        <v>59524</v>
      </c>
      <c r="D160" s="6" t="n">
        <v>67769</v>
      </c>
    </row>
    <row r="161">
      <c r="A161" s="4" t="inlineStr">
        <is>
          <t>Changes in unrealized gains/ (losses) included in earnings for instruments still held</t>
        </is>
      </c>
      <c r="B161" s="6" t="n">
        <v>6760</v>
      </c>
      <c r="C161" s="6" t="n">
        <v>168304</v>
      </c>
      <c r="D161" s="6" t="n">
        <v>-7371</v>
      </c>
    </row>
    <row r="162">
      <c r="A162" s="4" t="inlineStr">
        <is>
          <t>Changes in unrealized gains/ (losses) included in other comprehensive income for instruments still held</t>
        </is>
      </c>
      <c r="B162" s="6" t="n">
        <v>0</v>
      </c>
      <c r="C162" s="6" t="n">
        <v>0</v>
      </c>
      <c r="D162" s="6" t="n">
        <v>0</v>
      </c>
    </row>
    <row r="163">
      <c r="A163" s="4" t="inlineStr">
        <is>
          <t>Transfers of liabilities from Level 2 to Level 3</t>
        </is>
      </c>
      <c r="B163" s="6" t="n">
        <v>35600</v>
      </c>
      <c r="C163" s="6" t="n">
        <v>152800</v>
      </c>
      <c r="D163" s="6" t="n">
        <v>16200</v>
      </c>
    </row>
    <row r="164">
      <c r="A164" s="4" t="inlineStr">
        <is>
          <t>Other secured financings</t>
        </is>
      </c>
      <c r="B164" s="4" t="inlineStr">
        <is>
          <t xml:space="preserve"> </t>
        </is>
      </c>
      <c r="C164" s="4" t="inlineStr">
        <is>
          <t xml:space="preserve"> </t>
        </is>
      </c>
      <c r="D164" s="4" t="inlineStr">
        <is>
          <t xml:space="preserve"> </t>
        </is>
      </c>
    </row>
    <row r="165">
      <c r="A165" s="3" t="inlineStr">
        <is>
          <t>Liabilities:</t>
        </is>
      </c>
      <c r="B165" s="4" t="inlineStr">
        <is>
          <t xml:space="preserve"> </t>
        </is>
      </c>
      <c r="C165" s="4" t="inlineStr">
        <is>
          <t xml:space="preserve"> </t>
        </is>
      </c>
      <c r="D165" s="4" t="inlineStr">
        <is>
          <t xml:space="preserve"> </t>
        </is>
      </c>
    </row>
    <row r="166">
      <c r="A166" s="4" t="inlineStr">
        <is>
          <t>Beginning balance</t>
        </is>
      </c>
      <c r="B166" s="6" t="n">
        <v>1712</v>
      </c>
      <c r="C166" s="6" t="n">
        <v>25905</v>
      </c>
      <c r="D166" s="6" t="n">
        <v>1543</v>
      </c>
    </row>
    <row r="167">
      <c r="A167" s="4" t="inlineStr">
        <is>
          <t>Total gains/(losses) (realized and unrealized)</t>
        </is>
      </c>
      <c r="B167" s="6" t="n">
        <v>2186</v>
      </c>
      <c r="C167" s="6" t="n">
        <v>-650</v>
      </c>
      <c r="D167" s="6" t="n">
        <v>-649</v>
      </c>
    </row>
    <row r="168">
      <c r="A168" s="4" t="inlineStr">
        <is>
          <t>Purchases</t>
        </is>
      </c>
      <c r="B168" s="6" t="n">
        <v>0</v>
      </c>
      <c r="C168" s="6" t="n">
        <v>0</v>
      </c>
      <c r="D168" s="6" t="n">
        <v>0</v>
      </c>
    </row>
    <row r="169">
      <c r="A169" s="4" t="inlineStr">
        <is>
          <t>Sales</t>
        </is>
      </c>
      <c r="B169" s="6" t="n">
        <v>0</v>
      </c>
      <c r="C169" s="6" t="n">
        <v>0</v>
      </c>
      <c r="D169" s="6" t="n">
        <v>0</v>
      </c>
    </row>
    <row r="170">
      <c r="A170" s="4" t="inlineStr">
        <is>
          <t>Settlements</t>
        </is>
      </c>
      <c r="B170" s="6" t="n">
        <v>0</v>
      </c>
      <c r="C170" s="6" t="n">
        <v>-23543</v>
      </c>
      <c r="D170" s="6" t="n">
        <v>0</v>
      </c>
    </row>
    <row r="171">
      <c r="A171" s="4" t="inlineStr">
        <is>
          <t>Issuances</t>
        </is>
      </c>
      <c r="B171" s="6" t="n">
        <v>0</v>
      </c>
      <c r="C171" s="6" t="n">
        <v>0</v>
      </c>
      <c r="D171" s="6" t="n">
        <v>25011</v>
      </c>
    </row>
    <row r="172">
      <c r="A172" s="4" t="inlineStr">
        <is>
          <t>Net transfers into/ (out of) Level 3</t>
        </is>
      </c>
      <c r="B172" s="6" t="n">
        <v>0</v>
      </c>
      <c r="C172" s="6" t="n">
        <v>0</v>
      </c>
      <c r="D172" s="6" t="n">
        <v>0</v>
      </c>
    </row>
    <row r="173">
      <c r="A173" s="4" t="inlineStr">
        <is>
          <t>Ending balance</t>
        </is>
      </c>
      <c r="B173" s="6" t="n">
        <v>3898</v>
      </c>
      <c r="C173" s="6" t="n">
        <v>1712</v>
      </c>
      <c r="D173" s="6" t="n">
        <v>25905</v>
      </c>
    </row>
    <row r="174">
      <c r="A174" s="4" t="inlineStr">
        <is>
          <t>Changes in unrealized gains/ (losses) included in earnings for instruments still held</t>
        </is>
      </c>
      <c r="B174" s="6" t="n">
        <v>-2186</v>
      </c>
      <c r="C174" s="6" t="n">
        <v>650</v>
      </c>
      <c r="D174" s="6" t="n">
        <v>649</v>
      </c>
    </row>
    <row r="175">
      <c r="A175" s="4" t="inlineStr">
        <is>
          <t>Changes in unrealized gains/ (losses) included in other comprehensive income for instruments still held</t>
        </is>
      </c>
      <c r="B175" s="4" t="inlineStr">
        <is>
          <t xml:space="preserve"> </t>
        </is>
      </c>
      <c r="C175" s="6" t="n">
        <v>0</v>
      </c>
      <c r="D175" s="4" t="inlineStr">
        <is>
          <t xml:space="preserve"> </t>
        </is>
      </c>
    </row>
    <row r="176">
      <c r="A176" s="4" t="inlineStr">
        <is>
          <t>Long-term debt</t>
        </is>
      </c>
      <c r="B176" s="4" t="inlineStr">
        <is>
          <t xml:space="preserve"> </t>
        </is>
      </c>
      <c r="C176" s="4" t="inlineStr">
        <is>
          <t xml:space="preserve"> </t>
        </is>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Beginning balance</t>
        </is>
      </c>
      <c r="B178" s="6" t="n">
        <v>661123</v>
      </c>
      <c r="C178" s="6" t="n">
        <v>881732</v>
      </c>
      <c r="D178" s="6" t="n">
        <v>676028</v>
      </c>
    </row>
    <row r="179">
      <c r="A179" s="4" t="inlineStr">
        <is>
          <t>Total gains/(losses) (realized and unrealized)</t>
        </is>
      </c>
      <c r="B179" s="6" t="n">
        <v>70945</v>
      </c>
      <c r="C179" s="6" t="n">
        <v>-280967</v>
      </c>
      <c r="D179" s="6" t="n">
        <v>-22132</v>
      </c>
    </row>
    <row r="180">
      <c r="A180" s="4" t="inlineStr">
        <is>
          <t>Purchases</t>
        </is>
      </c>
      <c r="B180" s="6" t="n">
        <v>0</v>
      </c>
      <c r="C180" s="6" t="n">
        <v>0</v>
      </c>
      <c r="D180" s="6" t="n">
        <v>0</v>
      </c>
    </row>
    <row r="181">
      <c r="A181" s="4" t="inlineStr">
        <is>
          <t>Sales</t>
        </is>
      </c>
      <c r="B181" s="6" t="n">
        <v>0</v>
      </c>
      <c r="C181" s="6" t="n">
        <v>0</v>
      </c>
      <c r="D181" s="6" t="n">
        <v>0</v>
      </c>
    </row>
    <row r="182">
      <c r="A182" s="4" t="inlineStr">
        <is>
          <t>Settlements</t>
        </is>
      </c>
      <c r="B182" s="6" t="n">
        <v>0</v>
      </c>
      <c r="C182" s="6" t="n">
        <v>-3919</v>
      </c>
      <c r="D182" s="6" t="n">
        <v>0</v>
      </c>
    </row>
    <row r="183">
      <c r="A183" s="4" t="inlineStr">
        <is>
          <t>Issuances</t>
        </is>
      </c>
      <c r="B183" s="6" t="n">
        <v>17140</v>
      </c>
      <c r="C183" s="6" t="n">
        <v>83874</v>
      </c>
      <c r="D183" s="6" t="n">
        <v>169975</v>
      </c>
    </row>
    <row r="184">
      <c r="A184" s="4" t="inlineStr">
        <is>
          <t>Net transfers into/ (out of) Level 3</t>
        </is>
      </c>
      <c r="B184" s="6" t="n">
        <v>-4611</v>
      </c>
      <c r="C184" s="6" t="n">
        <v>-19597</v>
      </c>
      <c r="D184" s="6" t="n">
        <v>57861</v>
      </c>
    </row>
    <row r="185">
      <c r="A185" s="4" t="inlineStr">
        <is>
          <t>Ending balance</t>
        </is>
      </c>
      <c r="B185" s="6" t="n">
        <v>744597</v>
      </c>
      <c r="C185" s="6" t="n">
        <v>661123</v>
      </c>
      <c r="D185" s="6" t="n">
        <v>881732</v>
      </c>
    </row>
    <row r="186">
      <c r="A186" s="4" t="inlineStr">
        <is>
          <t>Changes in unrealized gains/ (losses) included in earnings for instruments still held</t>
        </is>
      </c>
      <c r="B186" s="6" t="n">
        <v>-28327</v>
      </c>
      <c r="C186" s="6" t="n">
        <v>239400</v>
      </c>
      <c r="D186" s="6" t="n">
        <v>85260</v>
      </c>
    </row>
    <row r="187">
      <c r="A187" s="4" t="inlineStr">
        <is>
          <t>Changes in unrealized gains/ (losses) included in other comprehensive income for instruments still held</t>
        </is>
      </c>
      <c r="B187" s="6" t="n">
        <v>-59706</v>
      </c>
      <c r="C187" s="6" t="n">
        <v>41567</v>
      </c>
      <c r="D187" s="6" t="n">
        <v>-63126</v>
      </c>
    </row>
    <row r="188">
      <c r="A188" s="4" t="inlineStr">
        <is>
          <t>Structured notes</t>
        </is>
      </c>
      <c r="B188" s="4" t="inlineStr">
        <is>
          <t xml:space="preserve"> </t>
        </is>
      </c>
      <c r="C188" s="4" t="inlineStr">
        <is>
          <t xml:space="preserve"> </t>
        </is>
      </c>
      <c r="D188" s="4" t="inlineStr">
        <is>
          <t xml:space="preserve"> </t>
        </is>
      </c>
    </row>
    <row r="189">
      <c r="A189" s="3" t="inlineStr">
        <is>
          <t>Liabilities:</t>
        </is>
      </c>
      <c r="B189" s="4" t="inlineStr">
        <is>
          <t xml:space="preserve"> </t>
        </is>
      </c>
      <c r="C189" s="4" t="inlineStr">
        <is>
          <t xml:space="preserve"> </t>
        </is>
      </c>
      <c r="D189" s="4" t="inlineStr">
        <is>
          <t xml:space="preserve"> </t>
        </is>
      </c>
    </row>
    <row r="190">
      <c r="A190" s="4" t="inlineStr">
        <is>
          <t>Transfers of liabilities from Level 2 to Level 3</t>
        </is>
      </c>
      <c r="B190" s="5" t="n">
        <v>25200</v>
      </c>
      <c r="C190" s="5" t="n">
        <v>19300</v>
      </c>
      <c r="D190" s="5" t="n">
        <v>579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Narrative (Details) - USD ($)</t>
        </is>
      </c>
      <c r="B1" s="2" t="inlineStr">
        <is>
          <t>12 Months Ended</t>
        </is>
      </c>
    </row>
    <row r="2">
      <c r="B2" s="2" t="inlineStr">
        <is>
          <t>Nov. 30, 2023</t>
        </is>
      </c>
      <c r="C2" s="2" t="inlineStr">
        <is>
          <t>Nov. 30, 2022</t>
        </is>
      </c>
      <c r="D2" s="2" t="inlineStr">
        <is>
          <t>Nov.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ransfers of assets from Level 2 to Level 3</t>
        </is>
      </c>
      <c r="B4" s="5" t="n">
        <v>88500000</v>
      </c>
      <c r="C4" s="5" t="n">
        <v>111700000</v>
      </c>
      <c r="D4" s="5" t="n">
        <v>21100000</v>
      </c>
    </row>
    <row r="5">
      <c r="A5" s="4" t="inlineStr">
        <is>
          <t>Transfers of assets from Level 3 to Level 2</t>
        </is>
      </c>
      <c r="B5" s="6" t="n">
        <v>78200000</v>
      </c>
      <c r="C5" s="6" t="n">
        <v>61500000</v>
      </c>
      <c r="D5" s="6" t="n">
        <v>168700000</v>
      </c>
    </row>
    <row r="6">
      <c r="A6" s="4" t="inlineStr">
        <is>
          <t>Transfers of liabilities from Level 2 to Level 3</t>
        </is>
      </c>
      <c r="B6" s="6" t="n">
        <v>60800000</v>
      </c>
      <c r="C6" s="6" t="n">
        <v>172100000</v>
      </c>
      <c r="D6" s="6" t="n">
        <v>74300000</v>
      </c>
    </row>
    <row r="7">
      <c r="A7" s="4" t="inlineStr">
        <is>
          <t>Transfers of liabilities from Level 3 to Level 2</t>
        </is>
      </c>
      <c r="B7" s="6" t="n">
        <v>62000000</v>
      </c>
      <c r="C7" s="6" t="n">
        <v>53600000</v>
      </c>
      <c r="D7" s="6" t="n">
        <v>24700000</v>
      </c>
    </row>
    <row r="8">
      <c r="A8" s="4" t="inlineStr">
        <is>
          <t>Net gains/(losses) on Level 3 assets (realized and unrealized)</t>
        </is>
      </c>
      <c r="B8" s="6" t="n">
        <v>38500000</v>
      </c>
      <c r="C8" s="6" t="n">
        <v>31800000</v>
      </c>
      <c r="D8" s="6" t="n">
        <v>140000000</v>
      </c>
    </row>
    <row r="9">
      <c r="A9" s="4" t="inlineStr">
        <is>
          <t>Net gains (losses) on Level 3 liabilities (realized and unrealized)</t>
        </is>
      </c>
      <c r="B9" s="6" t="n">
        <v>62900000</v>
      </c>
      <c r="C9" s="6" t="n">
        <v>465700000</v>
      </c>
      <c r="D9" s="6" t="n">
        <v>12900000</v>
      </c>
    </row>
    <row r="10">
      <c r="A10" s="4" t="inlineStr">
        <is>
          <t>Value of asset excluded from significant unobservable inputs</t>
        </is>
      </c>
      <c r="B10" s="6" t="n">
        <v>45600000</v>
      </c>
      <c r="C10" s="6" t="n">
        <v>80200000</v>
      </c>
      <c r="D10" s="4" t="inlineStr">
        <is>
          <t xml:space="preserve"> </t>
        </is>
      </c>
    </row>
    <row r="11">
      <c r="A11" s="4" t="inlineStr">
        <is>
          <t>Value of liability excluded from significant unobservable inputs</t>
        </is>
      </c>
      <c r="B11" s="6" t="n">
        <v>-4000000</v>
      </c>
      <c r="C11" s="6" t="n">
        <v>9600000</v>
      </c>
      <c r="D11" s="4" t="inlineStr">
        <is>
          <t xml:space="preserve"> </t>
        </is>
      </c>
    </row>
    <row r="12">
      <c r="A12" s="4" t="inlineStr">
        <is>
          <t>Aggregate fair value of loans and other receivables on nonaccrual status and/or 90 days or greater past due</t>
        </is>
      </c>
      <c r="B12" s="6" t="n">
        <v>98100000</v>
      </c>
      <c r="C12" s="6" t="n">
        <v>69200000</v>
      </c>
      <c r="D12" s="4" t="inlineStr">
        <is>
          <t xml:space="preserve"> </t>
        </is>
      </c>
    </row>
    <row r="13">
      <c r="A13" s="4" t="inlineStr">
        <is>
          <t>Loan and other receivables greater than 90 days past due</t>
        </is>
      </c>
      <c r="B13" s="6" t="n">
        <v>37600000</v>
      </c>
      <c r="C13" s="6" t="n">
        <v>65100000</v>
      </c>
      <c r="D13" s="4" t="inlineStr">
        <is>
          <t xml:space="preserve"> </t>
        </is>
      </c>
    </row>
    <row r="14">
      <c r="A14" s="4" t="inlineStr">
        <is>
          <t>Cash and securities segregated and on deposit for regulatory purposes or deposited with clearing and depository organizations (includes $110,198 of securities at fair value at November 30, 2023)</t>
        </is>
      </c>
      <c r="B14" s="6" t="n">
        <v>1460083000</v>
      </c>
      <c r="C14" s="6" t="n">
        <v>957302000</v>
      </c>
      <c r="D14" s="4" t="inlineStr">
        <is>
          <t xml:space="preserve"> </t>
        </is>
      </c>
    </row>
    <row r="15">
      <c r="A15" s="4" t="inlineStr">
        <is>
          <t>Equity securities without readily determinable fair value</t>
        </is>
      </c>
      <c r="B15" s="6" t="n">
        <v>0</v>
      </c>
      <c r="C15" s="6" t="n">
        <v>37000000</v>
      </c>
      <c r="D15" s="4" t="inlineStr">
        <is>
          <t xml:space="preserve"> </t>
        </is>
      </c>
    </row>
    <row r="16">
      <c r="A16" s="4" t="inlineStr">
        <is>
          <t>Impairment</t>
        </is>
      </c>
      <c r="B16" s="6" t="n">
        <v>-80300000</v>
      </c>
      <c r="C16" s="6" t="n">
        <v>0</v>
      </c>
      <c r="D16" s="6" t="n">
        <v>0</v>
      </c>
    </row>
    <row r="17">
      <c r="A17" s="4" t="inlineStr">
        <is>
          <t>Realized investment gains (losses)</t>
        </is>
      </c>
      <c r="B17" s="6" t="n">
        <v>-122200000</v>
      </c>
      <c r="C17" s="6" t="n">
        <v>3600000</v>
      </c>
      <c r="D17" s="6" t="n">
        <v>800000</v>
      </c>
    </row>
    <row r="18">
      <c r="A18" s="4" t="inlineStr">
        <is>
          <t>Loans and other receivables</t>
        </is>
      </c>
      <c r="B18" s="4" t="inlineStr">
        <is>
          <t xml:space="preserve"> </t>
        </is>
      </c>
      <c r="C18" s="4" t="inlineStr">
        <is>
          <t xml:space="preserve"> </t>
        </is>
      </c>
      <c r="D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row>
    <row r="20">
      <c r="A20" s="4" t="inlineStr">
        <is>
          <t>Transfers of assets from Level 2 to Level 3</t>
        </is>
      </c>
      <c r="B20" s="6" t="n">
        <v>16500000</v>
      </c>
      <c r="C20" s="6" t="n">
        <v>33200000</v>
      </c>
      <c r="D20" s="4" t="inlineStr">
        <is>
          <t xml:space="preserve"> </t>
        </is>
      </c>
    </row>
    <row r="21">
      <c r="A21" s="4" t="inlineStr">
        <is>
          <t>Transfers of assets from Level 3 to Level 2</t>
        </is>
      </c>
      <c r="B21" s="6" t="n">
        <v>32400000</v>
      </c>
      <c r="C21" s="6" t="n">
        <v>4500000</v>
      </c>
      <c r="D21" s="4" t="inlineStr">
        <is>
          <t xml:space="preserve"> </t>
        </is>
      </c>
    </row>
    <row r="22">
      <c r="A22" s="4" t="inlineStr">
        <is>
          <t>Net gains/(losses) on Level 3 assets (realized and unrealized)</t>
        </is>
      </c>
      <c r="B22" s="6" t="n">
        <v>10995000</v>
      </c>
      <c r="C22" s="6" t="n">
        <v>-1912000</v>
      </c>
      <c r="D22" s="6" t="n">
        <v>1250000</v>
      </c>
    </row>
    <row r="23">
      <c r="A23" s="4" t="inlineStr">
        <is>
          <t>Other ABS</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Transfers of assets from Level 2 to Level 3</t>
        </is>
      </c>
      <c r="B25" s="6" t="n">
        <v>57800000</v>
      </c>
      <c r="C25" s="6" t="n">
        <v>22600000</v>
      </c>
      <c r="D25" s="6" t="n">
        <v>10200000</v>
      </c>
    </row>
    <row r="26">
      <c r="A26" s="4" t="inlineStr">
        <is>
          <t>Transfers of assets from Level 3 to Level 2</t>
        </is>
      </c>
      <c r="B26" s="6" t="n">
        <v>24300000</v>
      </c>
      <c r="C26" s="6" t="n">
        <v>29300000</v>
      </c>
      <c r="D26" s="4" t="inlineStr">
        <is>
          <t xml:space="preserve"> </t>
        </is>
      </c>
    </row>
    <row r="27">
      <c r="A27" s="4" t="inlineStr">
        <is>
          <t>Net gains/(losses) on Level 3 assets (realized and unrealized)</t>
        </is>
      </c>
      <c r="B27" s="6" t="n">
        <v>-17800000</v>
      </c>
      <c r="C27" s="6" t="n">
        <v>-6467000</v>
      </c>
      <c r="D27" s="6" t="n">
        <v>5335000</v>
      </c>
    </row>
    <row r="28">
      <c r="A28" s="4" t="inlineStr">
        <is>
          <t>CDOs and CLOs</t>
        </is>
      </c>
      <c r="B28" s="4" t="inlineStr">
        <is>
          <t xml:space="preserve"> </t>
        </is>
      </c>
      <c r="C28" s="4" t="inlineStr">
        <is>
          <t xml:space="preserve"> </t>
        </is>
      </c>
      <c r="D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row>
    <row r="30">
      <c r="A30" s="4" t="inlineStr">
        <is>
          <t>Transfers of assets from Level 2 to Level 3</t>
        </is>
      </c>
      <c r="B30" s="4" t="inlineStr">
        <is>
          <t xml:space="preserve"> </t>
        </is>
      </c>
      <c r="C30" s="6" t="n">
        <v>11000000</v>
      </c>
      <c r="D30" s="6" t="n">
        <v>7600000</v>
      </c>
    </row>
    <row r="31">
      <c r="A31" s="4" t="inlineStr">
        <is>
          <t>Transfers of assets from Level 3 to Level 2</t>
        </is>
      </c>
      <c r="B31" s="6" t="n">
        <v>14000000</v>
      </c>
      <c r="C31" s="4" t="inlineStr">
        <is>
          <t xml:space="preserve"> </t>
        </is>
      </c>
      <c r="D31" s="4" t="inlineStr">
        <is>
          <t xml:space="preserve"> </t>
        </is>
      </c>
    </row>
    <row r="32">
      <c r="A32" s="4" t="inlineStr">
        <is>
          <t>Net gains/(losses) on Level 3 assets (realized and unrealized)</t>
        </is>
      </c>
      <c r="B32" s="6" t="n">
        <v>31218000</v>
      </c>
      <c r="C32" s="6" t="n">
        <v>7099000</v>
      </c>
      <c r="D32" s="6" t="n">
        <v>8092000</v>
      </c>
    </row>
    <row r="33">
      <c r="A33" s="4" t="inlineStr">
        <is>
          <t>Corporate debt securities</t>
        </is>
      </c>
      <c r="B33" s="4" t="inlineStr">
        <is>
          <t xml:space="preserve"> </t>
        </is>
      </c>
      <c r="C33" s="4" t="inlineStr">
        <is>
          <t xml:space="preserve"> </t>
        </is>
      </c>
      <c r="D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D34" s="4" t="inlineStr">
        <is>
          <t xml:space="preserve"> </t>
        </is>
      </c>
    </row>
    <row r="35">
      <c r="A35" s="4" t="inlineStr">
        <is>
          <t>Transfers of assets from Level 2 to Level 3</t>
        </is>
      </c>
      <c r="B35" s="6" t="n">
        <v>8900000</v>
      </c>
      <c r="C35" s="6" t="n">
        <v>22800000</v>
      </c>
      <c r="D35" s="6" t="n">
        <v>3300000</v>
      </c>
    </row>
    <row r="36">
      <c r="A36" s="4" t="inlineStr">
        <is>
          <t>Transfers of assets from Level 3 to Level 2</t>
        </is>
      </c>
      <c r="B36" s="4" t="inlineStr">
        <is>
          <t xml:space="preserve"> </t>
        </is>
      </c>
      <c r="C36" s="4" t="inlineStr">
        <is>
          <t xml:space="preserve"> </t>
        </is>
      </c>
      <c r="D36" s="6" t="n">
        <v>17900000</v>
      </c>
    </row>
    <row r="37">
      <c r="A37" s="4" t="inlineStr">
        <is>
          <t>Net gains/(losses) on Level 3 assets (realized and unrealized)</t>
        </is>
      </c>
      <c r="B37" s="6" t="n">
        <v>1749000</v>
      </c>
      <c r="C37" s="6" t="n">
        <v>946000</v>
      </c>
      <c r="D37" s="6" t="n">
        <v>1565000</v>
      </c>
    </row>
    <row r="38">
      <c r="A38" s="4" t="inlineStr">
        <is>
          <t>Net gains (losses) on Level 3 liabilities (realized and unrealized)</t>
        </is>
      </c>
      <c r="B38" s="6" t="n">
        <v>35000</v>
      </c>
      <c r="C38" s="6" t="n">
        <v>-88000</v>
      </c>
      <c r="D38" s="6" t="n">
        <v>-1205000</v>
      </c>
    </row>
    <row r="39">
      <c r="A39" s="4" t="inlineStr">
        <is>
          <t>RMBS</t>
        </is>
      </c>
      <c r="B39" s="4" t="inlineStr">
        <is>
          <t xml:space="preserve"> </t>
        </is>
      </c>
      <c r="C39" s="4" t="inlineStr">
        <is>
          <t xml:space="preserve"> </t>
        </is>
      </c>
      <c r="D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row>
    <row r="41">
      <c r="A41" s="4" t="inlineStr">
        <is>
          <t>Transfers of assets from Level 3 to Level 2</t>
        </is>
      </c>
      <c r="B41" s="4" t="inlineStr">
        <is>
          <t xml:space="preserve"> </t>
        </is>
      </c>
      <c r="C41" s="4" t="inlineStr">
        <is>
          <t xml:space="preserve"> </t>
        </is>
      </c>
      <c r="D41" s="6" t="n">
        <v>19300000</v>
      </c>
    </row>
    <row r="42">
      <c r="A42" s="4" t="inlineStr">
        <is>
          <t>Net gains/(losses) on Level 3 assets (realized and unrealized)</t>
        </is>
      </c>
      <c r="B42" s="6" t="n">
        <v>-5709000</v>
      </c>
      <c r="C42" s="6" t="n">
        <v>-13210000</v>
      </c>
      <c r="D42" s="6" t="n">
        <v>-243000</v>
      </c>
    </row>
    <row r="43">
      <c r="A43" s="4" t="inlineStr">
        <is>
          <t>Corporate equity securities</t>
        </is>
      </c>
      <c r="B43" s="4" t="inlineStr">
        <is>
          <t xml:space="preserve"> </t>
        </is>
      </c>
      <c r="C43" s="4" t="inlineStr">
        <is>
          <t xml:space="preserve"> </t>
        </is>
      </c>
      <c r="D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row>
    <row r="45">
      <c r="A45" s="4" t="inlineStr">
        <is>
          <t>Transfers of assets from Level 2 to Level 3</t>
        </is>
      </c>
      <c r="B45" s="6" t="n">
        <v>5300000</v>
      </c>
      <c r="C45" s="6" t="n">
        <v>17900000</v>
      </c>
      <c r="D45" s="4" t="inlineStr">
        <is>
          <t xml:space="preserve"> </t>
        </is>
      </c>
    </row>
    <row r="46">
      <c r="A46" s="4" t="inlineStr">
        <is>
          <t>Transfers of assets from Level 3 to Level 2</t>
        </is>
      </c>
      <c r="B46" s="6" t="n">
        <v>6000000</v>
      </c>
      <c r="C46" s="6" t="n">
        <v>4300000</v>
      </c>
      <c r="D46" s="6" t="n">
        <v>5400000</v>
      </c>
    </row>
    <row r="47">
      <c r="A47" s="4" t="inlineStr">
        <is>
          <t>Transfers of liabilities from Level 3 to Level 2</t>
        </is>
      </c>
      <c r="B47" s="4" t="inlineStr">
        <is>
          <t xml:space="preserve"> </t>
        </is>
      </c>
      <c r="C47" s="6" t="n">
        <v>4300000</v>
      </c>
      <c r="D47" s="4" t="inlineStr">
        <is>
          <t xml:space="preserve"> </t>
        </is>
      </c>
    </row>
    <row r="48">
      <c r="A48" s="4" t="inlineStr">
        <is>
          <t>Net gains/(losses) on Level 3 assets (realized and unrealized)</t>
        </is>
      </c>
      <c r="B48" s="6" t="n">
        <v>-65037000</v>
      </c>
      <c r="C48" s="6" t="n">
        <v>-645000</v>
      </c>
      <c r="D48" s="6" t="n">
        <v>19213000</v>
      </c>
    </row>
    <row r="49">
      <c r="A49" s="4" t="inlineStr">
        <is>
          <t>Net gains (losses) on Level 3 liabilities (realized and unrealized)</t>
        </is>
      </c>
      <c r="B49" s="6" t="n">
        <v>-348000</v>
      </c>
      <c r="C49" s="6" t="n">
        <v>3611000</v>
      </c>
      <c r="D49" s="6" t="n">
        <v>83000</v>
      </c>
    </row>
    <row r="50">
      <c r="A50" s="4" t="inlineStr">
        <is>
          <t>Structured notes</t>
        </is>
      </c>
      <c r="B50" s="4" t="inlineStr">
        <is>
          <t xml:space="preserve"> </t>
        </is>
      </c>
      <c r="C50" s="4" t="inlineStr">
        <is>
          <t xml:space="preserve"> </t>
        </is>
      </c>
      <c r="D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D51" s="4" t="inlineStr">
        <is>
          <t xml:space="preserve"> </t>
        </is>
      </c>
    </row>
    <row r="52">
      <c r="A52" s="4" t="inlineStr">
        <is>
          <t>Transfers of liabilities from Level 2 to Level 3</t>
        </is>
      </c>
      <c r="B52" s="6" t="n">
        <v>25200000</v>
      </c>
      <c r="C52" s="6" t="n">
        <v>19300000</v>
      </c>
      <c r="D52" s="6" t="n">
        <v>57900000</v>
      </c>
    </row>
    <row r="53">
      <c r="A53" s="4" t="inlineStr">
        <is>
          <t>Transfers of liabilities from Level 3 to Level 2</t>
        </is>
      </c>
      <c r="B53" s="6" t="n">
        <v>29800000</v>
      </c>
      <c r="C53" s="6" t="n">
        <v>38900000</v>
      </c>
      <c r="D53" s="4" t="inlineStr">
        <is>
          <t xml:space="preserve"> </t>
        </is>
      </c>
    </row>
    <row r="54">
      <c r="A54" s="4" t="inlineStr">
        <is>
          <t>Net derivatives</t>
        </is>
      </c>
      <c r="B54" s="4" t="inlineStr">
        <is>
          <t xml:space="preserve"> </t>
        </is>
      </c>
      <c r="C54" s="4" t="inlineStr">
        <is>
          <t xml:space="preserve"> </t>
        </is>
      </c>
      <c r="D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c r="D55" s="4" t="inlineStr">
        <is>
          <t xml:space="preserve"> </t>
        </is>
      </c>
    </row>
    <row r="56">
      <c r="A56" s="4" t="inlineStr">
        <is>
          <t>Transfers of liabilities from Level 2 to Level 3</t>
        </is>
      </c>
      <c r="B56" s="6" t="n">
        <v>35600000</v>
      </c>
      <c r="C56" s="6" t="n">
        <v>152800000</v>
      </c>
      <c r="D56" s="6" t="n">
        <v>16200000</v>
      </c>
    </row>
    <row r="57">
      <c r="A57" s="4" t="inlineStr">
        <is>
          <t>Transfers of liabilities from Level 3 to Level 2</t>
        </is>
      </c>
      <c r="B57" s="6" t="n">
        <v>32000000</v>
      </c>
      <c r="C57" s="6" t="n">
        <v>7500000</v>
      </c>
      <c r="D57" s="6" t="n">
        <v>24700000</v>
      </c>
    </row>
    <row r="58">
      <c r="A58" s="4" t="inlineStr">
        <is>
          <t>Net gains (losses) on Level 3 liabilities (realized and unrealized)</t>
        </is>
      </c>
      <c r="B58" s="6" t="n">
        <v>10405000</v>
      </c>
      <c r="C58" s="6" t="n">
        <v>181750000</v>
      </c>
      <c r="D58" s="6" t="n">
        <v>-7246000</v>
      </c>
    </row>
    <row r="59">
      <c r="A59" s="4" t="inlineStr">
        <is>
          <t>Loans</t>
        </is>
      </c>
      <c r="B59" s="4" t="inlineStr">
        <is>
          <t xml:space="preserve"> </t>
        </is>
      </c>
      <c r="C59" s="4" t="inlineStr">
        <is>
          <t xml:space="preserve"> </t>
        </is>
      </c>
      <c r="D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D60" s="4" t="inlineStr">
        <is>
          <t xml:space="preserve"> </t>
        </is>
      </c>
    </row>
    <row r="61">
      <c r="A61" s="4" t="inlineStr">
        <is>
          <t>Net gains (losses) on Level 3 liabilities (realized and unrealized)</t>
        </is>
      </c>
      <c r="B61" s="6" t="n">
        <v>114000</v>
      </c>
      <c r="C61" s="6" t="n">
        <v>-1197000</v>
      </c>
      <c r="D61" s="6" t="n">
        <v>-3384000</v>
      </c>
    </row>
    <row r="62">
      <c r="A62" s="4" t="inlineStr">
        <is>
          <t>CMBS</t>
        </is>
      </c>
      <c r="B62" s="4" t="inlineStr">
        <is>
          <t xml:space="preserve"> </t>
        </is>
      </c>
      <c r="C62" s="4" t="inlineStr">
        <is>
          <t xml:space="preserve"> </t>
        </is>
      </c>
      <c r="D62" s="4" t="inlineStr">
        <is>
          <t xml:space="preserve"> </t>
        </is>
      </c>
    </row>
    <row r="63">
      <c r="A63" s="3" t="inlineStr">
        <is>
          <t>Fair Value, Liabilities Measured on Recurring Basis, Unobservable Input Reconciliation [Line Items]</t>
        </is>
      </c>
      <c r="B63" s="4" t="inlineStr">
        <is>
          <t xml:space="preserve"> </t>
        </is>
      </c>
      <c r="C63" s="4" t="inlineStr">
        <is>
          <t xml:space="preserve"> </t>
        </is>
      </c>
      <c r="D63" s="4" t="inlineStr">
        <is>
          <t xml:space="preserve"> </t>
        </is>
      </c>
    </row>
    <row r="64">
      <c r="A64" s="4" t="inlineStr">
        <is>
          <t>Net gains/(losses) on Level 3 assets (realized and unrealized)</t>
        </is>
      </c>
      <c r="B64" s="6" t="n">
        <v>-331000</v>
      </c>
      <c r="C64" s="6" t="n">
        <v>-733000</v>
      </c>
      <c r="D64" s="6" t="n">
        <v>-1694000</v>
      </c>
    </row>
    <row r="65">
      <c r="A65" s="4" t="inlineStr">
        <is>
          <t>Net gains (losses) on Level 3 liabilities (realized and unrealized)</t>
        </is>
      </c>
      <c r="B65" s="5" t="n">
        <v>0</v>
      </c>
      <c r="C65" s="6" t="n">
        <v>0</v>
      </c>
      <c r="D65" s="6" t="n">
        <v>0</v>
      </c>
    </row>
    <row r="66">
      <c r="A66" s="4" t="inlineStr">
        <is>
          <t>Investments at Fair Value</t>
        </is>
      </c>
      <c r="B66" s="4" t="inlineStr">
        <is>
          <t xml:space="preserve"> </t>
        </is>
      </c>
      <c r="C66" s="4" t="inlineStr">
        <is>
          <t xml:space="preserve"> </t>
        </is>
      </c>
      <c r="D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c r="D67" s="4" t="inlineStr">
        <is>
          <t xml:space="preserve"> </t>
        </is>
      </c>
    </row>
    <row r="68">
      <c r="A68" s="4" t="inlineStr">
        <is>
          <t>Transfers of assets from Level 3 to Level 2</t>
        </is>
      </c>
      <c r="B68" s="4" t="inlineStr">
        <is>
          <t xml:space="preserve"> </t>
        </is>
      </c>
      <c r="C68" s="5" t="n">
        <v>23400000</v>
      </c>
      <c r="D68" s="5" t="n">
        <v>1375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3" customWidth="1" min="5" max="5"/>
    <col width="25" customWidth="1" min="6" max="6"/>
    <col width="22" customWidth="1" min="7" max="7"/>
    <col width="25" customWidth="1" min="8" max="8"/>
    <col width="14" customWidth="1" min="9" max="9"/>
    <col width="23" customWidth="1" min="10" max="10"/>
    <col width="23" customWidth="1" min="11" max="11"/>
  </cols>
  <sheetData>
    <row r="1">
      <c r="A1" s="1" t="inlineStr">
        <is>
          <t>Fair Value Disclosures - Quantitative Information about Significant Unobservable Inputs Used in Level 3 Fair Value Measurements (Details) $ in Thousands</t>
        </is>
      </c>
      <c r="B1" s="2" t="inlineStr">
        <is>
          <t>12 Months Ended</t>
        </is>
      </c>
    </row>
    <row r="2">
      <c r="B2" s="2" t="inlineStr">
        <is>
          <t>Nov. 30, 2023 USD ($)</t>
        </is>
      </c>
      <c r="C2" s="2" t="inlineStr">
        <is>
          <t>Nov. 30, 2023 $ / shares</t>
        </is>
      </c>
      <c r="D2" s="2" t="inlineStr">
        <is>
          <t>Nov. 30, 2023</t>
        </is>
      </c>
      <c r="E2" s="2" t="inlineStr">
        <is>
          <t>Nov. 30, 2023 $ / Bond</t>
        </is>
      </c>
      <c r="F2" s="2" t="inlineStr">
        <is>
          <t>Nov. 30, 2023 € / shares</t>
        </is>
      </c>
      <c r="G2" s="2" t="inlineStr">
        <is>
          <t>Nov. 30, 2022 USD ($)</t>
        </is>
      </c>
      <c r="H2" s="2" t="inlineStr">
        <is>
          <t>Nov. 30, 2022 $ / shares</t>
        </is>
      </c>
      <c r="I2" s="2" t="inlineStr">
        <is>
          <t>Nov. 30, 2022</t>
        </is>
      </c>
      <c r="J2" s="2" t="inlineStr">
        <is>
          <t>Nov. 30, 2022 $ / Bond</t>
        </is>
      </c>
      <c r="K2" s="2" t="inlineStr">
        <is>
          <t>Nov. 30, 2022 € / Bond</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al instruments owned, at fair value</t>
        </is>
      </c>
      <c r="B4" s="5" t="n">
        <v>20538090</v>
      </c>
      <c r="C4" s="4" t="inlineStr">
        <is>
          <t xml:space="preserve"> </t>
        </is>
      </c>
      <c r="D4" s="4" t="inlineStr">
        <is>
          <t xml:space="preserve"> </t>
        </is>
      </c>
      <c r="E4" s="4" t="inlineStr">
        <is>
          <t xml:space="preserve"> </t>
        </is>
      </c>
      <c r="F4" s="4" t="inlineStr">
        <is>
          <t xml:space="preserve"> </t>
        </is>
      </c>
      <c r="G4" s="5" t="n">
        <v>17372332</v>
      </c>
      <c r="H4" s="4" t="inlineStr">
        <is>
          <t xml:space="preserve"> </t>
        </is>
      </c>
      <c r="I4" s="4" t="inlineStr">
        <is>
          <t xml:space="preserve"> </t>
        </is>
      </c>
      <c r="J4" s="4" t="inlineStr">
        <is>
          <t xml:space="preserve"> </t>
        </is>
      </c>
      <c r="K4" s="4" t="inlineStr">
        <is>
          <t xml:space="preserve"> </t>
        </is>
      </c>
    </row>
    <row r="5">
      <c r="A5" s="4" t="inlineStr">
        <is>
          <t>Derivative assets</t>
        </is>
      </c>
      <c r="B5" s="6" t="n">
        <v>550844</v>
      </c>
      <c r="C5" s="4" t="inlineStr">
        <is>
          <t xml:space="preserve"> </t>
        </is>
      </c>
      <c r="D5" s="4" t="inlineStr">
        <is>
          <t xml:space="preserve"> </t>
        </is>
      </c>
      <c r="E5" s="4" t="inlineStr">
        <is>
          <t xml:space="preserve"> </t>
        </is>
      </c>
      <c r="F5" s="4" t="inlineStr">
        <is>
          <t xml:space="preserve"> </t>
        </is>
      </c>
      <c r="G5" s="6" t="n">
        <v>349166</v>
      </c>
      <c r="H5" s="4" t="inlineStr">
        <is>
          <t xml:space="preserve"> </t>
        </is>
      </c>
      <c r="I5" s="4" t="inlineStr">
        <is>
          <t xml:space="preserve"> </t>
        </is>
      </c>
      <c r="J5" s="4" t="inlineStr">
        <is>
          <t xml:space="preserve"> </t>
        </is>
      </c>
      <c r="K5" s="4" t="inlineStr">
        <is>
          <t xml:space="preserve"> </t>
        </is>
      </c>
    </row>
    <row r="6">
      <c r="A6" s="4" t="inlineStr">
        <is>
          <t>Financial instruments sold, not yet purchased, at fair value</t>
        </is>
      </c>
      <c r="B6" s="6" t="n">
        <v>11251154</v>
      </c>
      <c r="C6" s="4" t="inlineStr">
        <is>
          <t xml:space="preserve"> </t>
        </is>
      </c>
      <c r="D6" s="4" t="inlineStr">
        <is>
          <t xml:space="preserve"> </t>
        </is>
      </c>
      <c r="E6" s="4" t="inlineStr">
        <is>
          <t xml:space="preserve"> </t>
        </is>
      </c>
      <c r="F6" s="4" t="inlineStr">
        <is>
          <t xml:space="preserve"> </t>
        </is>
      </c>
      <c r="G6" s="6" t="n">
        <v>11056477</v>
      </c>
      <c r="H6" s="4" t="inlineStr">
        <is>
          <t xml:space="preserve"> </t>
        </is>
      </c>
      <c r="I6" s="4" t="inlineStr">
        <is>
          <t xml:space="preserve"> </t>
        </is>
      </c>
      <c r="J6" s="4" t="inlineStr">
        <is>
          <t xml:space="preserve"> </t>
        </is>
      </c>
      <c r="K6" s="4" t="inlineStr">
        <is>
          <t xml:space="preserve"> </t>
        </is>
      </c>
    </row>
    <row r="7">
      <c r="A7" s="4" t="inlineStr">
        <is>
          <t>Derivative liabilities</t>
        </is>
      </c>
      <c r="B7" s="6" t="n">
        <v>1145777</v>
      </c>
      <c r="C7" s="4" t="inlineStr">
        <is>
          <t xml:space="preserve"> </t>
        </is>
      </c>
      <c r="D7" s="4" t="inlineStr">
        <is>
          <t xml:space="preserve"> </t>
        </is>
      </c>
      <c r="E7" s="4" t="inlineStr">
        <is>
          <t xml:space="preserve"> </t>
        </is>
      </c>
      <c r="F7" s="4" t="inlineStr">
        <is>
          <t xml:space="preserve"> </t>
        </is>
      </c>
      <c r="G7" s="6" t="n">
        <v>1512697</v>
      </c>
      <c r="H7" s="4" t="inlineStr">
        <is>
          <t xml:space="preserve"> </t>
        </is>
      </c>
      <c r="I7" s="4" t="inlineStr">
        <is>
          <t xml:space="preserve"> </t>
        </is>
      </c>
      <c r="J7" s="4" t="inlineStr">
        <is>
          <t xml:space="preserve"> </t>
        </is>
      </c>
      <c r="K7" s="4" t="inlineStr">
        <is>
          <t xml:space="preserve"> </t>
        </is>
      </c>
    </row>
    <row r="8">
      <c r="A8" s="4" t="inlineStr">
        <is>
          <t>Long term debt, at fair value</t>
        </is>
      </c>
      <c r="B8" s="6" t="n">
        <v>1708443</v>
      </c>
      <c r="C8" s="4" t="inlineStr">
        <is>
          <t xml:space="preserve"> </t>
        </is>
      </c>
      <c r="D8" s="4" t="inlineStr">
        <is>
          <t xml:space="preserve"> </t>
        </is>
      </c>
      <c r="E8" s="4" t="inlineStr">
        <is>
          <t xml:space="preserve"> </t>
        </is>
      </c>
      <c r="F8" s="4" t="inlineStr">
        <is>
          <t xml:space="preserve"> </t>
        </is>
      </c>
      <c r="G8" s="6" t="n">
        <v>1583828</v>
      </c>
      <c r="H8" s="4" t="inlineStr">
        <is>
          <t xml:space="preserve"> </t>
        </is>
      </c>
      <c r="I8" s="4" t="inlineStr">
        <is>
          <t xml:space="preserve"> </t>
        </is>
      </c>
      <c r="J8" s="4" t="inlineStr">
        <is>
          <t xml:space="preserve"> </t>
        </is>
      </c>
      <c r="K8" s="4" t="inlineStr">
        <is>
          <t xml:space="preserve"> </t>
        </is>
      </c>
    </row>
    <row r="9">
      <c r="A9" s="4" t="inlineStr">
        <is>
          <t>Corporate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al instruments owned, at fair value</t>
        </is>
      </c>
      <c r="B11" s="6" t="n">
        <v>4224174</v>
      </c>
      <c r="C11" s="4" t="inlineStr">
        <is>
          <t xml:space="preserve"> </t>
        </is>
      </c>
      <c r="D11" s="4" t="inlineStr">
        <is>
          <t xml:space="preserve"> </t>
        </is>
      </c>
      <c r="E11" s="4" t="inlineStr">
        <is>
          <t xml:space="preserve"> </t>
        </is>
      </c>
      <c r="F11" s="4" t="inlineStr">
        <is>
          <t xml:space="preserve"> </t>
        </is>
      </c>
      <c r="G11" s="6" t="n">
        <v>3497831</v>
      </c>
      <c r="H11" s="4" t="inlineStr">
        <is>
          <t xml:space="preserve"> </t>
        </is>
      </c>
      <c r="I11" s="4" t="inlineStr">
        <is>
          <t xml:space="preserve"> </t>
        </is>
      </c>
      <c r="J11" s="4" t="inlineStr">
        <is>
          <t xml:space="preserve"> </t>
        </is>
      </c>
      <c r="K11" s="4" t="inlineStr">
        <is>
          <t xml:space="preserve"> </t>
        </is>
      </c>
    </row>
    <row r="12">
      <c r="A12" s="4" t="inlineStr">
        <is>
          <t>Financial instruments sold, not yet purchased, at fair value</t>
        </is>
      </c>
      <c r="B12" s="6" t="n">
        <v>2318905</v>
      </c>
      <c r="C12" s="4" t="inlineStr">
        <is>
          <t xml:space="preserve"> </t>
        </is>
      </c>
      <c r="D12" s="4" t="inlineStr">
        <is>
          <t xml:space="preserve"> </t>
        </is>
      </c>
      <c r="E12" s="4" t="inlineStr">
        <is>
          <t xml:space="preserve"> </t>
        </is>
      </c>
      <c r="F12" s="4" t="inlineStr">
        <is>
          <t xml:space="preserve"> </t>
        </is>
      </c>
      <c r="G12" s="6" t="n">
        <v>2147117</v>
      </c>
      <c r="H12" s="4" t="inlineStr">
        <is>
          <t xml:space="preserve"> </t>
        </is>
      </c>
      <c r="I12" s="4" t="inlineStr">
        <is>
          <t xml:space="preserve"> </t>
        </is>
      </c>
      <c r="J12" s="4" t="inlineStr">
        <is>
          <t xml:space="preserve"> </t>
        </is>
      </c>
      <c r="K12" s="4" t="inlineStr">
        <is>
          <t xml:space="preserve"> </t>
        </is>
      </c>
    </row>
    <row r="13">
      <c r="A13" s="4" t="inlineStr">
        <is>
          <t>Corporat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al instruments owned, at fair value</t>
        </is>
      </c>
      <c r="B15" s="6" t="n">
        <v>4947334</v>
      </c>
      <c r="C15" s="4" t="inlineStr">
        <is>
          <t xml:space="preserve"> </t>
        </is>
      </c>
      <c r="D15" s="4" t="inlineStr">
        <is>
          <t xml:space="preserve"> </t>
        </is>
      </c>
      <c r="E15" s="4" t="inlineStr">
        <is>
          <t xml:space="preserve"> </t>
        </is>
      </c>
      <c r="F15" s="4" t="inlineStr">
        <is>
          <t xml:space="preserve"> </t>
        </is>
      </c>
      <c r="G15" s="6" t="n">
        <v>4002385</v>
      </c>
      <c r="H15" s="4" t="inlineStr">
        <is>
          <t xml:space="preserve"> </t>
        </is>
      </c>
      <c r="I15" s="4" t="inlineStr">
        <is>
          <t xml:space="preserve"> </t>
        </is>
      </c>
      <c r="J15" s="4" t="inlineStr">
        <is>
          <t xml:space="preserve"> </t>
        </is>
      </c>
      <c r="K15" s="4" t="inlineStr">
        <is>
          <t xml:space="preserve"> </t>
        </is>
      </c>
    </row>
    <row r="16">
      <c r="A16" s="4" t="inlineStr">
        <is>
          <t>Financial instruments sold, not yet purchased, at fair value</t>
        </is>
      </c>
      <c r="B16" s="6" t="n">
        <v>2842900</v>
      </c>
      <c r="C16" s="4" t="inlineStr">
        <is>
          <t xml:space="preserve"> </t>
        </is>
      </c>
      <c r="D16" s="4" t="inlineStr">
        <is>
          <t xml:space="preserve"> </t>
        </is>
      </c>
      <c r="E16" s="4" t="inlineStr">
        <is>
          <t xml:space="preserve"> </t>
        </is>
      </c>
      <c r="F16" s="4" t="inlineStr">
        <is>
          <t xml:space="preserve"> </t>
        </is>
      </c>
      <c r="G16" s="6" t="n">
        <v>2338191</v>
      </c>
      <c r="H16" s="4" t="inlineStr">
        <is>
          <t xml:space="preserve"> </t>
        </is>
      </c>
      <c r="I16" s="4" t="inlineStr">
        <is>
          <t xml:space="preserve"> </t>
        </is>
      </c>
      <c r="J16" s="4" t="inlineStr">
        <is>
          <t xml:space="preserve"> </t>
        </is>
      </c>
      <c r="K16" s="4" t="inlineStr">
        <is>
          <t xml:space="preserve"> </t>
        </is>
      </c>
    </row>
    <row r="17">
      <c r="A17" s="4" t="inlineStr">
        <is>
          <t>CDOs and CLO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ancial instruments owned, at fair value</t>
        </is>
      </c>
      <c r="B19" s="6" t="n">
        <v>934108</v>
      </c>
      <c r="C19" s="4" t="inlineStr">
        <is>
          <t xml:space="preserve"> </t>
        </is>
      </c>
      <c r="D19" s="4" t="inlineStr">
        <is>
          <t xml:space="preserve"> </t>
        </is>
      </c>
      <c r="E19" s="4" t="inlineStr">
        <is>
          <t xml:space="preserve"> </t>
        </is>
      </c>
      <c r="F19" s="4" t="inlineStr">
        <is>
          <t xml:space="preserve"> </t>
        </is>
      </c>
      <c r="G19" s="6" t="n">
        <v>127464</v>
      </c>
      <c r="H19" s="4" t="inlineStr">
        <is>
          <t xml:space="preserve"> </t>
        </is>
      </c>
      <c r="I19" s="4" t="inlineStr">
        <is>
          <t xml:space="preserve"> </t>
        </is>
      </c>
      <c r="J19" s="4" t="inlineStr">
        <is>
          <t xml:space="preserve"> </t>
        </is>
      </c>
      <c r="K19" s="4" t="inlineStr">
        <is>
          <t xml:space="preserve"> </t>
        </is>
      </c>
    </row>
    <row r="20">
      <c r="A20" s="4" t="inlineStr">
        <is>
          <t>Financial instruments sold, not yet purchased, at fair value</t>
        </is>
      </c>
      <c r="B20" s="6" t="n">
        <v>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MB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inancial instruments owned, at fair value</t>
        </is>
      </c>
      <c r="B23" s="6" t="n">
        <v>345410</v>
      </c>
      <c r="C23" s="4" t="inlineStr">
        <is>
          <t xml:space="preserve"> </t>
        </is>
      </c>
      <c r="D23" s="4" t="inlineStr">
        <is>
          <t xml:space="preserve"> </t>
        </is>
      </c>
      <c r="E23" s="4" t="inlineStr">
        <is>
          <t xml:space="preserve"> </t>
        </is>
      </c>
      <c r="F23" s="4" t="inlineStr">
        <is>
          <t xml:space="preserve"> </t>
        </is>
      </c>
      <c r="G23" s="6" t="n">
        <v>443310</v>
      </c>
      <c r="H23" s="4" t="inlineStr">
        <is>
          <t xml:space="preserve"> </t>
        </is>
      </c>
      <c r="I23" s="4" t="inlineStr">
        <is>
          <t xml:space="preserve"> </t>
        </is>
      </c>
      <c r="J23" s="4" t="inlineStr">
        <is>
          <t xml:space="preserve"> </t>
        </is>
      </c>
      <c r="K23" s="4" t="inlineStr">
        <is>
          <t xml:space="preserve"> </t>
        </is>
      </c>
    </row>
    <row r="24">
      <c r="A24" s="4" t="inlineStr">
        <is>
          <t>Financial instruments sold, not yet purchased, at fair value</t>
        </is>
      </c>
      <c r="B24" s="6" t="n">
        <v>840</v>
      </c>
      <c r="C24" s="4" t="inlineStr">
        <is>
          <t xml:space="preserve"> </t>
        </is>
      </c>
      <c r="D24" s="4" t="inlineStr">
        <is>
          <t xml:space="preserve"> </t>
        </is>
      </c>
      <c r="E24" s="4" t="inlineStr">
        <is>
          <t xml:space="preserve"> </t>
        </is>
      </c>
      <c r="F24" s="4" t="inlineStr">
        <is>
          <t xml:space="preserve"> </t>
        </is>
      </c>
      <c r="G24" s="6" t="n">
        <v>490</v>
      </c>
      <c r="H24" s="4" t="inlineStr">
        <is>
          <t xml:space="preserve"> </t>
        </is>
      </c>
      <c r="I24" s="4" t="inlineStr">
        <is>
          <t xml:space="preserve"> </t>
        </is>
      </c>
      <c r="J24" s="4" t="inlineStr">
        <is>
          <t xml:space="preserve"> </t>
        </is>
      </c>
      <c r="K24" s="4" t="inlineStr">
        <is>
          <t xml:space="preserve"> </t>
        </is>
      </c>
    </row>
    <row r="25">
      <c r="A25" s="4" t="inlineStr">
        <is>
          <t>Other AB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ancial instruments owned, at fair value</t>
        </is>
      </c>
      <c r="B27" s="6" t="n">
        <v>372709</v>
      </c>
      <c r="C27" s="4" t="inlineStr">
        <is>
          <t xml:space="preserve"> </t>
        </is>
      </c>
      <c r="D27" s="4" t="inlineStr">
        <is>
          <t xml:space="preserve"> </t>
        </is>
      </c>
      <c r="E27" s="4" t="inlineStr">
        <is>
          <t xml:space="preserve"> </t>
        </is>
      </c>
      <c r="F27" s="4" t="inlineStr">
        <is>
          <t xml:space="preserve"> </t>
        </is>
      </c>
      <c r="G27" s="6" t="n">
        <v>427841</v>
      </c>
      <c r="H27" s="4" t="inlineStr">
        <is>
          <t xml:space="preserve"> </t>
        </is>
      </c>
      <c r="I27" s="4" t="inlineStr">
        <is>
          <t xml:space="preserve"> </t>
        </is>
      </c>
      <c r="J27" s="4" t="inlineStr">
        <is>
          <t xml:space="preserve"> </t>
        </is>
      </c>
      <c r="K27" s="4" t="inlineStr">
        <is>
          <t xml:space="preserve"> </t>
        </is>
      </c>
    </row>
    <row r="28">
      <c r="A28" s="4" t="inlineStr">
        <is>
          <t>Loans and other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ial instruments owned, at fair value</t>
        </is>
      </c>
      <c r="B30" s="6" t="n">
        <v>1450318</v>
      </c>
      <c r="C30" s="4" t="inlineStr">
        <is>
          <t xml:space="preserve"> </t>
        </is>
      </c>
      <c r="D30" s="4" t="inlineStr">
        <is>
          <t xml:space="preserve"> </t>
        </is>
      </c>
      <c r="E30" s="4" t="inlineStr">
        <is>
          <t xml:space="preserve"> </t>
        </is>
      </c>
      <c r="F30" s="4" t="inlineStr">
        <is>
          <t xml:space="preserve"> </t>
        </is>
      </c>
      <c r="G30" s="6" t="n">
        <v>1237916</v>
      </c>
      <c r="H30" s="4" t="inlineStr">
        <is>
          <t xml:space="preserve"> </t>
        </is>
      </c>
      <c r="I30" s="4" t="inlineStr">
        <is>
          <t xml:space="preserve"> </t>
        </is>
      </c>
      <c r="J30" s="4" t="inlineStr">
        <is>
          <t xml:space="preserve"> </t>
        </is>
      </c>
      <c r="K30" s="4" t="inlineStr">
        <is>
          <t xml:space="preserve"> </t>
        </is>
      </c>
    </row>
    <row r="31">
      <c r="A31" s="4" t="inlineStr">
        <is>
          <t>RM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ncial instruments owned, at fair value</t>
        </is>
      </c>
      <c r="B33" s="6" t="n">
        <v>2069180</v>
      </c>
      <c r="C33" s="4" t="inlineStr">
        <is>
          <t xml:space="preserve"> </t>
        </is>
      </c>
      <c r="D33" s="4" t="inlineStr">
        <is>
          <t xml:space="preserve"> </t>
        </is>
      </c>
      <c r="E33" s="4" t="inlineStr">
        <is>
          <t xml:space="preserve"> </t>
        </is>
      </c>
      <c r="F33" s="4" t="inlineStr">
        <is>
          <t xml:space="preserve"> </t>
        </is>
      </c>
      <c r="G33" s="6" t="n">
        <v>1341816</v>
      </c>
      <c r="H33" s="4" t="inlineStr">
        <is>
          <t xml:space="preserve"> </t>
        </is>
      </c>
      <c r="I33" s="4" t="inlineStr">
        <is>
          <t xml:space="preserve"> </t>
        </is>
      </c>
      <c r="J33" s="4" t="inlineStr">
        <is>
          <t xml:space="preserve"> </t>
        </is>
      </c>
      <c r="K33" s="4" t="inlineStr">
        <is>
          <t xml:space="preserve"> </t>
        </is>
      </c>
    </row>
    <row r="34">
      <c r="A34" s="4" t="inlineStr">
        <is>
          <t>Financial instruments sold, not yet purchased, at fair value</t>
        </is>
      </c>
      <c r="B34" s="6" t="n">
        <v>4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s at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al instruments owned, at fair value</t>
        </is>
      </c>
      <c r="B37" s="6" t="n">
        <v>130835</v>
      </c>
      <c r="C37" s="4" t="inlineStr">
        <is>
          <t xml:space="preserve"> </t>
        </is>
      </c>
      <c r="D37" s="4" t="inlineStr">
        <is>
          <t xml:space="preserve"> </t>
        </is>
      </c>
      <c r="E37" s="4" t="inlineStr">
        <is>
          <t xml:space="preserve"> </t>
        </is>
      </c>
      <c r="F37" s="4" t="inlineStr">
        <is>
          <t xml:space="preserve"> </t>
        </is>
      </c>
      <c r="G37" s="6" t="n">
        <v>165742</v>
      </c>
      <c r="H37" s="4" t="inlineStr">
        <is>
          <t xml:space="preserve"> </t>
        </is>
      </c>
      <c r="I37" s="4" t="inlineStr">
        <is>
          <t xml:space="preserve"> </t>
        </is>
      </c>
      <c r="J37" s="4" t="inlineStr">
        <is>
          <t xml:space="preserve"> </t>
        </is>
      </c>
      <c r="K37" s="4" t="inlineStr">
        <is>
          <t xml:space="preserve"> </t>
        </is>
      </c>
    </row>
    <row r="38">
      <c r="A38" s="4" t="inlineStr">
        <is>
          <t>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nancial instruments sold, not yet purchased, at fair value</t>
        </is>
      </c>
      <c r="B40" s="6" t="n">
        <v>175349</v>
      </c>
      <c r="C40" s="4" t="inlineStr">
        <is>
          <t xml:space="preserve"> </t>
        </is>
      </c>
      <c r="D40" s="4" t="inlineStr">
        <is>
          <t xml:space="preserve"> </t>
        </is>
      </c>
      <c r="E40" s="4" t="inlineStr">
        <is>
          <t xml:space="preserve"> </t>
        </is>
      </c>
      <c r="F40" s="4" t="inlineStr">
        <is>
          <t xml:space="preserve"> </t>
        </is>
      </c>
      <c r="G40" s="6" t="n">
        <v>183311</v>
      </c>
      <c r="H40" s="4" t="inlineStr">
        <is>
          <t xml:space="preserve"> </t>
        </is>
      </c>
      <c r="I40" s="4" t="inlineStr">
        <is>
          <t xml:space="preserve"> </t>
        </is>
      </c>
      <c r="J40" s="4" t="inlineStr">
        <is>
          <t xml:space="preserve"> </t>
        </is>
      </c>
      <c r="K40" s="4" t="inlineStr">
        <is>
          <t xml:space="preserve"> </t>
        </is>
      </c>
    </row>
    <row r="41">
      <c r="A41" s="4" t="inlineStr">
        <is>
          <t>Level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al instruments owned, at fair value</t>
        </is>
      </c>
      <c r="B43" s="6" t="n">
        <v>680580</v>
      </c>
      <c r="C43" s="4" t="inlineStr">
        <is>
          <t xml:space="preserve"> </t>
        </is>
      </c>
      <c r="D43" s="4" t="inlineStr">
        <is>
          <t xml:space="preserve"> </t>
        </is>
      </c>
      <c r="E43" s="4" t="inlineStr">
        <is>
          <t xml:space="preserve"> </t>
        </is>
      </c>
      <c r="F43" s="4" t="inlineStr">
        <is>
          <t xml:space="preserve"> </t>
        </is>
      </c>
      <c r="G43" s="6" t="n">
        <v>791455</v>
      </c>
      <c r="H43" s="4" t="inlineStr">
        <is>
          <t xml:space="preserve"> </t>
        </is>
      </c>
      <c r="I43" s="4" t="inlineStr">
        <is>
          <t xml:space="preserve"> </t>
        </is>
      </c>
      <c r="J43" s="4" t="inlineStr">
        <is>
          <t xml:space="preserve"> </t>
        </is>
      </c>
      <c r="K43" s="4" t="inlineStr">
        <is>
          <t xml:space="preserve"> </t>
        </is>
      </c>
    </row>
    <row r="44">
      <c r="A44" s="4" t="inlineStr">
        <is>
          <t>Financial instruments sold, not yet purchased, at fair value</t>
        </is>
      </c>
      <c r="B44" s="6" t="n">
        <v>62452</v>
      </c>
      <c r="C44" s="4" t="inlineStr">
        <is>
          <t xml:space="preserve"> </t>
        </is>
      </c>
      <c r="D44" s="4" t="inlineStr">
        <is>
          <t xml:space="preserve"> </t>
        </is>
      </c>
      <c r="E44" s="4" t="inlineStr">
        <is>
          <t xml:space="preserve"> </t>
        </is>
      </c>
      <c r="F44" s="4" t="inlineStr">
        <is>
          <t xml:space="preserve"> </t>
        </is>
      </c>
      <c r="G44" s="6" t="n">
        <v>75480</v>
      </c>
      <c r="H44" s="4" t="inlineStr">
        <is>
          <t xml:space="preserve"> </t>
        </is>
      </c>
      <c r="I44" s="4" t="inlineStr">
        <is>
          <t xml:space="preserve"> </t>
        </is>
      </c>
      <c r="J44" s="4" t="inlineStr">
        <is>
          <t xml:space="preserve"> </t>
        </is>
      </c>
      <c r="K44" s="4" t="inlineStr">
        <is>
          <t xml:space="preserve"> </t>
        </is>
      </c>
    </row>
    <row r="45">
      <c r="A45" s="4" t="inlineStr">
        <is>
          <t>Long term debt, at fair value</t>
        </is>
      </c>
      <c r="B45" s="6" t="n">
        <v>744597</v>
      </c>
      <c r="C45" s="4" t="inlineStr">
        <is>
          <t xml:space="preserve"> </t>
        </is>
      </c>
      <c r="D45" s="4" t="inlineStr">
        <is>
          <t xml:space="preserve"> </t>
        </is>
      </c>
      <c r="E45" s="4" t="inlineStr">
        <is>
          <t xml:space="preserve"> </t>
        </is>
      </c>
      <c r="F45" s="4" t="inlineStr">
        <is>
          <t xml:space="preserve"> </t>
        </is>
      </c>
      <c r="G45" s="6" t="n">
        <v>661123</v>
      </c>
      <c r="H45" s="4" t="inlineStr">
        <is>
          <t xml:space="preserve"> </t>
        </is>
      </c>
      <c r="I45" s="4" t="inlineStr">
        <is>
          <t xml:space="preserve"> </t>
        </is>
      </c>
      <c r="J45" s="4" t="inlineStr">
        <is>
          <t xml:space="preserve"> </t>
        </is>
      </c>
      <c r="K45" s="4" t="inlineStr">
        <is>
          <t xml:space="preserve"> </t>
        </is>
      </c>
    </row>
    <row r="46">
      <c r="A46" s="4" t="inlineStr">
        <is>
          <t>Level 3 | Volatility benchmarking and market approa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rivative liabilities</t>
        </is>
      </c>
      <c r="B48" s="4" t="inlineStr">
        <is>
          <t xml:space="preserve"> </t>
        </is>
      </c>
      <c r="C48" s="4" t="inlineStr">
        <is>
          <t xml:space="preserve"> </t>
        </is>
      </c>
      <c r="D48" s="4" t="inlineStr">
        <is>
          <t xml:space="preserve"> </t>
        </is>
      </c>
      <c r="E48" s="4" t="inlineStr">
        <is>
          <t xml:space="preserve"> </t>
        </is>
      </c>
      <c r="F48" s="4" t="inlineStr">
        <is>
          <t xml:space="preserve"> </t>
        </is>
      </c>
      <c r="G48" s="6" t="n">
        <v>65841</v>
      </c>
      <c r="H48" s="4" t="inlineStr">
        <is>
          <t xml:space="preserve"> </t>
        </is>
      </c>
      <c r="I48" s="4" t="inlineStr">
        <is>
          <t xml:space="preserve"> </t>
        </is>
      </c>
      <c r="J48" s="4" t="inlineStr">
        <is>
          <t xml:space="preserve"> </t>
        </is>
      </c>
      <c r="K48" s="4" t="inlineStr">
        <is>
          <t xml:space="preserve"> </t>
        </is>
      </c>
    </row>
    <row r="49">
      <c r="A49" s="4" t="inlineStr">
        <is>
          <t>Level 3 | Scenario analy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secured financings</t>
        </is>
      </c>
      <c r="B51" s="4" t="inlineStr">
        <is>
          <t xml:space="preserve"> </t>
        </is>
      </c>
      <c r="C51" s="4" t="inlineStr">
        <is>
          <t xml:space="preserve"> </t>
        </is>
      </c>
      <c r="D51" s="4" t="inlineStr">
        <is>
          <t xml:space="preserve"> </t>
        </is>
      </c>
      <c r="E51" s="4" t="inlineStr">
        <is>
          <t xml:space="preserve"> </t>
        </is>
      </c>
      <c r="F51" s="4" t="inlineStr">
        <is>
          <t xml:space="preserve"> </t>
        </is>
      </c>
      <c r="G51" s="6" t="n">
        <v>1712</v>
      </c>
      <c r="H51" s="4" t="inlineStr">
        <is>
          <t xml:space="preserve"> </t>
        </is>
      </c>
      <c r="I51" s="4" t="inlineStr">
        <is>
          <t xml:space="preserve"> </t>
        </is>
      </c>
      <c r="J51" s="4" t="inlineStr">
        <is>
          <t xml:space="preserve"> </t>
        </is>
      </c>
      <c r="K51" s="4" t="inlineStr">
        <is>
          <t xml:space="preserve"> </t>
        </is>
      </c>
    </row>
    <row r="52">
      <c r="A52" s="4" t="inlineStr">
        <is>
          <t>Level 3 | Corporate equity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ancial instruments owned, at fair value</t>
        </is>
      </c>
      <c r="B54" s="6" t="n">
        <v>181294</v>
      </c>
      <c r="C54" s="4" t="inlineStr">
        <is>
          <t xml:space="preserve"> </t>
        </is>
      </c>
      <c r="D54" s="4" t="inlineStr">
        <is>
          <t xml:space="preserve"> </t>
        </is>
      </c>
      <c r="E54" s="4" t="inlineStr">
        <is>
          <t xml:space="preserve"> </t>
        </is>
      </c>
      <c r="F54" s="4" t="inlineStr">
        <is>
          <t xml:space="preserve"> </t>
        </is>
      </c>
      <c r="G54" s="6" t="n">
        <v>240347</v>
      </c>
      <c r="H54" s="4" t="inlineStr">
        <is>
          <t xml:space="preserve"> </t>
        </is>
      </c>
      <c r="I54" s="4" t="inlineStr">
        <is>
          <t xml:space="preserve"> </t>
        </is>
      </c>
      <c r="J54" s="4" t="inlineStr">
        <is>
          <t xml:space="preserve"> </t>
        </is>
      </c>
      <c r="K54" s="4" t="inlineStr">
        <is>
          <t xml:space="preserve"> </t>
        </is>
      </c>
    </row>
    <row r="55">
      <c r="A55" s="4" t="inlineStr">
        <is>
          <t>Financial instruments sold, not yet purchased, at fair value</t>
        </is>
      </c>
      <c r="B55" s="6" t="n">
        <v>676</v>
      </c>
      <c r="C55" s="4" t="inlineStr">
        <is>
          <t xml:space="preserve"> </t>
        </is>
      </c>
      <c r="D55" s="4" t="inlineStr">
        <is>
          <t xml:space="preserve"> </t>
        </is>
      </c>
      <c r="E55" s="4" t="inlineStr">
        <is>
          <t xml:space="preserve"> </t>
        </is>
      </c>
      <c r="F55" s="4" t="inlineStr">
        <is>
          <t xml:space="preserve"> </t>
        </is>
      </c>
      <c r="G55" s="6" t="n">
        <v>750</v>
      </c>
      <c r="H55" s="4" t="inlineStr">
        <is>
          <t xml:space="preserve"> </t>
        </is>
      </c>
      <c r="I55" s="4" t="inlineStr">
        <is>
          <t xml:space="preserve"> </t>
        </is>
      </c>
      <c r="J55" s="4" t="inlineStr">
        <is>
          <t xml:space="preserve"> </t>
        </is>
      </c>
      <c r="K55" s="4" t="inlineStr">
        <is>
          <t xml:space="preserve"> </t>
        </is>
      </c>
    </row>
    <row r="56">
      <c r="A56" s="4" t="inlineStr">
        <is>
          <t>Level 3 | Non-exchange-traded securities | Market approa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nancial instruments owned, at fair value</t>
        </is>
      </c>
      <c r="B58" s="6" t="n">
        <v>181294</v>
      </c>
      <c r="C58" s="4" t="inlineStr">
        <is>
          <t xml:space="preserve"> </t>
        </is>
      </c>
      <c r="D58" s="4" t="inlineStr">
        <is>
          <t xml:space="preserve"> </t>
        </is>
      </c>
      <c r="E58" s="4" t="inlineStr">
        <is>
          <t xml:space="preserve"> </t>
        </is>
      </c>
      <c r="F58" s="4" t="inlineStr">
        <is>
          <t xml:space="preserve"> </t>
        </is>
      </c>
      <c r="G58" s="6" t="n">
        <v>240347</v>
      </c>
      <c r="H58" s="4" t="inlineStr">
        <is>
          <t xml:space="preserve"> </t>
        </is>
      </c>
      <c r="I58" s="4" t="inlineStr">
        <is>
          <t xml:space="preserve"> </t>
        </is>
      </c>
      <c r="J58" s="4" t="inlineStr">
        <is>
          <t xml:space="preserve"> </t>
        </is>
      </c>
      <c r="K58" s="4" t="inlineStr">
        <is>
          <t xml:space="preserve"> </t>
        </is>
      </c>
    </row>
    <row r="59">
      <c r="A59" s="4" t="inlineStr">
        <is>
          <t>Level 3 | Non-exchange-traded securities | Market approach | Pric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nancial instruments owned, measurement input | $ / shares</t>
        </is>
      </c>
      <c r="B61" s="4" t="inlineStr">
        <is>
          <t xml:space="preserve"> </t>
        </is>
      </c>
      <c r="C61" s="6" t="n">
        <v>0</v>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row>
    <row r="62">
      <c r="A62" s="4" t="inlineStr">
        <is>
          <t>Level 3 | Non-exchange-traded securities | Market approach | Pric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inancial instruments owned, measurement input | $ / shares</t>
        </is>
      </c>
      <c r="B64" s="4" t="inlineStr">
        <is>
          <t xml:space="preserve"> </t>
        </is>
      </c>
      <c r="C64" s="6" t="n">
        <v>325</v>
      </c>
      <c r="D64" s="4" t="inlineStr">
        <is>
          <t xml:space="preserve"> </t>
        </is>
      </c>
      <c r="E64" s="4" t="inlineStr">
        <is>
          <t xml:space="preserve"> </t>
        </is>
      </c>
      <c r="F64" s="4" t="inlineStr">
        <is>
          <t xml:space="preserve"> </t>
        </is>
      </c>
      <c r="G64" s="4" t="inlineStr">
        <is>
          <t xml:space="preserve"> </t>
        </is>
      </c>
      <c r="H64" s="6" t="n">
        <v>325</v>
      </c>
      <c r="I64" s="4" t="inlineStr">
        <is>
          <t xml:space="preserve"> </t>
        </is>
      </c>
      <c r="J64" s="4" t="inlineStr">
        <is>
          <t xml:space="preserve"> </t>
        </is>
      </c>
      <c r="K64" s="4" t="inlineStr">
        <is>
          <t xml:space="preserve"> </t>
        </is>
      </c>
    </row>
    <row r="65">
      <c r="A65" s="4" t="inlineStr">
        <is>
          <t>Level 3 | Non-exchange-traded securities | Market approach | Price | Weighted Aver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inancial instruments owned, measurement input | $ / shares</t>
        </is>
      </c>
      <c r="B67" s="4" t="inlineStr">
        <is>
          <t xml:space="preserve"> </t>
        </is>
      </c>
      <c r="C67" s="6" t="n">
        <v>59</v>
      </c>
      <c r="D67" s="4" t="inlineStr">
        <is>
          <t xml:space="preserve"> </t>
        </is>
      </c>
      <c r="E67" s="4" t="inlineStr">
        <is>
          <t xml:space="preserve"> </t>
        </is>
      </c>
      <c r="F67" s="4" t="inlineStr">
        <is>
          <t xml:space="preserve"> </t>
        </is>
      </c>
      <c r="G67" s="4" t="inlineStr">
        <is>
          <t xml:space="preserve"> </t>
        </is>
      </c>
      <c r="H67" s="6" t="n">
        <v>43</v>
      </c>
      <c r="I67" s="4" t="inlineStr">
        <is>
          <t xml:space="preserve"> </t>
        </is>
      </c>
      <c r="J67" s="4" t="inlineStr">
        <is>
          <t xml:space="preserve"> </t>
        </is>
      </c>
      <c r="K67" s="4" t="inlineStr">
        <is>
          <t xml:space="preserve"> </t>
        </is>
      </c>
    </row>
    <row r="68">
      <c r="A68" s="4" t="inlineStr">
        <is>
          <t>Level 3 | Corporate debt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nancial instruments owned, at fair value</t>
        </is>
      </c>
      <c r="B70" s="6" t="n">
        <v>26112</v>
      </c>
      <c r="C70" s="4" t="inlineStr">
        <is>
          <t xml:space="preserve"> </t>
        </is>
      </c>
      <c r="D70" s="4" t="inlineStr">
        <is>
          <t xml:space="preserve"> </t>
        </is>
      </c>
      <c r="E70" s="4" t="inlineStr">
        <is>
          <t xml:space="preserve"> </t>
        </is>
      </c>
      <c r="F70" s="4" t="inlineStr">
        <is>
          <t xml:space="preserve"> </t>
        </is>
      </c>
      <c r="G70" s="6" t="n">
        <v>30232</v>
      </c>
      <c r="H70" s="4" t="inlineStr">
        <is>
          <t xml:space="preserve"> </t>
        </is>
      </c>
      <c r="I70" s="4" t="inlineStr">
        <is>
          <t xml:space="preserve"> </t>
        </is>
      </c>
      <c r="J70" s="4" t="inlineStr">
        <is>
          <t xml:space="preserve"> </t>
        </is>
      </c>
      <c r="K70" s="4" t="inlineStr">
        <is>
          <t xml:space="preserve"> </t>
        </is>
      </c>
    </row>
    <row r="71">
      <c r="A71" s="4" t="inlineStr">
        <is>
          <t>Financial instruments sold, not yet purchased, at fair value</t>
        </is>
      </c>
      <c r="B71" s="6" t="n">
        <v>124</v>
      </c>
      <c r="C71" s="4" t="inlineStr">
        <is>
          <t xml:space="preserve"> </t>
        </is>
      </c>
      <c r="D71" s="4" t="inlineStr">
        <is>
          <t xml:space="preserve"> </t>
        </is>
      </c>
      <c r="E71" s="4" t="inlineStr">
        <is>
          <t xml:space="preserve"> </t>
        </is>
      </c>
      <c r="F71" s="4" t="inlineStr">
        <is>
          <t xml:space="preserve"> </t>
        </is>
      </c>
      <c r="G71" s="6" t="n">
        <v>500</v>
      </c>
      <c r="H71" s="4" t="inlineStr">
        <is>
          <t xml:space="preserve"> </t>
        </is>
      </c>
      <c r="I71" s="4" t="inlineStr">
        <is>
          <t xml:space="preserve"> </t>
        </is>
      </c>
      <c r="J71" s="4" t="inlineStr">
        <is>
          <t xml:space="preserve"> </t>
        </is>
      </c>
      <c r="K71" s="4" t="inlineStr">
        <is>
          <t xml:space="preserve"> </t>
        </is>
      </c>
    </row>
    <row r="72">
      <c r="A72" s="4" t="inlineStr">
        <is>
          <t>Level 3 | Corporate debt securities | Market approach and scenario analy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inancial instruments owned, at fair value</t>
        </is>
      </c>
      <c r="B74" s="4" t="inlineStr">
        <is>
          <t xml:space="preserve"> </t>
        </is>
      </c>
      <c r="C74" s="4" t="inlineStr">
        <is>
          <t xml:space="preserve"> </t>
        </is>
      </c>
      <c r="D74" s="4" t="inlineStr">
        <is>
          <t xml:space="preserve"> </t>
        </is>
      </c>
      <c r="E74" s="4" t="inlineStr">
        <is>
          <t xml:space="preserve"> </t>
        </is>
      </c>
      <c r="F74" s="4" t="inlineStr">
        <is>
          <t xml:space="preserve"> </t>
        </is>
      </c>
      <c r="G74" s="6" t="n">
        <v>30232</v>
      </c>
      <c r="H74" s="4" t="inlineStr">
        <is>
          <t xml:space="preserve"> </t>
        </is>
      </c>
      <c r="I74" s="4" t="inlineStr">
        <is>
          <t xml:space="preserve"> </t>
        </is>
      </c>
      <c r="J74" s="4" t="inlineStr">
        <is>
          <t xml:space="preserve"> </t>
        </is>
      </c>
      <c r="K74" s="4" t="inlineStr">
        <is>
          <t xml:space="preserve"> </t>
        </is>
      </c>
    </row>
    <row r="75">
      <c r="A75" s="4" t="inlineStr">
        <is>
          <t>Level 3 | Corporate debt securities | Market approach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inancial instruments owned, measurement input | $ / shares</t>
        </is>
      </c>
      <c r="B77" s="4" t="inlineStr">
        <is>
          <t xml:space="preserve"> </t>
        </is>
      </c>
      <c r="C77" s="6" t="n">
        <v>4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evel 3 | Corporate debt securities | Market approach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inancial instruments owned, measurement input | $ / shares</t>
        </is>
      </c>
      <c r="B80" s="4" t="inlineStr">
        <is>
          <t xml:space="preserve"> </t>
        </is>
      </c>
      <c r="C80" s="6" t="n">
        <v>9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evel 3 | Corporate debt securities | Market approach | Weighted Aver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inancial instruments owned, measurement input | $ / shares</t>
        </is>
      </c>
      <c r="B83" s="4" t="inlineStr">
        <is>
          <t xml:space="preserve"> </t>
        </is>
      </c>
      <c r="C83" s="6" t="n">
        <v>5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evel 3 | Corporate debt securities | Market approach | Pric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inancial instruments owned, measurement input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48</v>
      </c>
      <c r="I86" s="4" t="inlineStr">
        <is>
          <t xml:space="preserve"> </t>
        </is>
      </c>
      <c r="J86" s="4" t="inlineStr">
        <is>
          <t xml:space="preserve"> </t>
        </is>
      </c>
      <c r="K86" s="4" t="inlineStr">
        <is>
          <t xml:space="preserve"> </t>
        </is>
      </c>
    </row>
    <row r="87">
      <c r="A87" s="4" t="inlineStr">
        <is>
          <t>Level 3 | Corporate debt securities | Market approach | Pric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inancial instruments owned, measurement input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82</v>
      </c>
      <c r="I89" s="4" t="inlineStr">
        <is>
          <t xml:space="preserve"> </t>
        </is>
      </c>
      <c r="J89" s="4" t="inlineStr">
        <is>
          <t xml:space="preserve"> </t>
        </is>
      </c>
      <c r="K89" s="4" t="inlineStr">
        <is>
          <t xml:space="preserve"> </t>
        </is>
      </c>
    </row>
    <row r="90">
      <c r="A90" s="4" t="inlineStr">
        <is>
          <t>Level 3 | Corporate debt securities | Market approach | Price | Weighted Aver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inancial instruments owned, measurement input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5</v>
      </c>
      <c r="I92" s="4" t="inlineStr">
        <is>
          <t xml:space="preserve"> </t>
        </is>
      </c>
      <c r="J92" s="4" t="inlineStr">
        <is>
          <t xml:space="preserve"> </t>
        </is>
      </c>
      <c r="K92" s="4" t="inlineStr">
        <is>
          <t xml:space="preserve"> </t>
        </is>
      </c>
    </row>
    <row r="93">
      <c r="A93" s="4" t="inlineStr">
        <is>
          <t>Level 3 | Corporate debt securities | Discounted cash flows | Discount rate/yie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inancial instruments owned, measurement input</t>
        </is>
      </c>
      <c r="B95" s="4" t="inlineStr">
        <is>
          <t xml:space="preserve"> </t>
        </is>
      </c>
      <c r="C95" s="4" t="inlineStr">
        <is>
          <t xml:space="preserve"> </t>
        </is>
      </c>
      <c r="D95" s="14" t="n">
        <v>0.1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Level 3 | Corporate debt securities | Scenario analysi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rivative liabilities</t>
        </is>
      </c>
      <c r="B98" s="6" t="n">
        <v>12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evel 3 | Corporate debt securities | Scenario analysis | Estimated recovery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inancial instruments owned, measurement input</t>
        </is>
      </c>
      <c r="B101" s="4" t="inlineStr">
        <is>
          <t xml:space="preserve"> </t>
        </is>
      </c>
      <c r="C101" s="4" t="inlineStr">
        <is>
          <t xml:space="preserve"> </t>
        </is>
      </c>
      <c r="D101" s="14" t="n">
        <v>0.04</v>
      </c>
      <c r="E101" s="4" t="inlineStr">
        <is>
          <t xml:space="preserve"> </t>
        </is>
      </c>
      <c r="F101" s="4" t="inlineStr">
        <is>
          <t xml:space="preserve"> </t>
        </is>
      </c>
      <c r="G101" s="4" t="inlineStr">
        <is>
          <t xml:space="preserve"> </t>
        </is>
      </c>
      <c r="H101" s="4" t="inlineStr">
        <is>
          <t xml:space="preserve"> </t>
        </is>
      </c>
      <c r="I101" s="14" t="n">
        <v>0.07000000000000001</v>
      </c>
      <c r="J101" s="4" t="inlineStr">
        <is>
          <t xml:space="preserve"> </t>
        </is>
      </c>
      <c r="K101" s="4" t="inlineStr">
        <is>
          <t xml:space="preserve"> </t>
        </is>
      </c>
    </row>
    <row r="102">
      <c r="A102" s="4" t="inlineStr">
        <is>
          <t>Financial instruments sold, not yet purchased, measurement input</t>
        </is>
      </c>
      <c r="B102" s="4" t="inlineStr">
        <is>
          <t xml:space="preserve"> </t>
        </is>
      </c>
      <c r="C102" s="4" t="inlineStr">
        <is>
          <t xml:space="preserve"> </t>
        </is>
      </c>
      <c r="D102" s="14" t="n">
        <v>0.0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evel 3 | Corporate debt securities | Scenario analysis | EBITDA multip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Financial instruments owned,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9" t="n">
        <v>4.2</v>
      </c>
      <c r="J105" s="4" t="inlineStr">
        <is>
          <t xml:space="preserve"> </t>
        </is>
      </c>
      <c r="K105" s="4" t="inlineStr">
        <is>
          <t xml:space="preserve"> </t>
        </is>
      </c>
    </row>
    <row r="106">
      <c r="A106" s="4" t="inlineStr">
        <is>
          <t>Level 3 | Corporate debt securities | Market Approach, Discounted Cash Flows, and Scenario Analysi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inancial instruments owned, at fair value</t>
        </is>
      </c>
      <c r="B108" s="6" t="n">
        <v>2611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evel 3 | CDOs and CLO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inancial instruments owned, at fair value</t>
        </is>
      </c>
      <c r="B111" s="6" t="n">
        <v>64862</v>
      </c>
      <c r="C111" s="4" t="inlineStr">
        <is>
          <t xml:space="preserve"> </t>
        </is>
      </c>
      <c r="D111" s="4" t="inlineStr">
        <is>
          <t xml:space="preserve"> </t>
        </is>
      </c>
      <c r="E111" s="4" t="inlineStr">
        <is>
          <t xml:space="preserve"> </t>
        </is>
      </c>
      <c r="F111" s="4" t="inlineStr">
        <is>
          <t xml:space="preserve"> </t>
        </is>
      </c>
      <c r="G111" s="6" t="n">
        <v>55824</v>
      </c>
      <c r="H111" s="4" t="inlineStr">
        <is>
          <t xml:space="preserve"> </t>
        </is>
      </c>
      <c r="I111" s="4" t="inlineStr">
        <is>
          <t xml:space="preserve"> </t>
        </is>
      </c>
      <c r="J111" s="4" t="inlineStr">
        <is>
          <t xml:space="preserve"> </t>
        </is>
      </c>
      <c r="K111" s="4" t="inlineStr">
        <is>
          <t xml:space="preserve"> </t>
        </is>
      </c>
    </row>
    <row r="112">
      <c r="A112" s="4" t="inlineStr">
        <is>
          <t>Financial instruments sold, not yet purchased, at fair value</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Level 3 | CDOs and CLOs | Market approach | Price |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Fair Value, Assets Measured on Recurring Basis, Unobservable Input Reconcili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Financial instruments owned, measurement input</t>
        </is>
      </c>
      <c r="B115" s="4" t="inlineStr">
        <is>
          <t xml:space="preserve"> </t>
        </is>
      </c>
      <c r="C115" s="4" t="inlineStr">
        <is>
          <t xml:space="preserve"> </t>
        </is>
      </c>
      <c r="D115" s="4" t="inlineStr">
        <is>
          <t xml:space="preserve"> </t>
        </is>
      </c>
      <c r="E115" s="6" t="n">
        <v>48</v>
      </c>
      <c r="F115" s="4" t="inlineStr">
        <is>
          <t xml:space="preserve"> </t>
        </is>
      </c>
      <c r="G115" s="4" t="inlineStr">
        <is>
          <t xml:space="preserve"> </t>
        </is>
      </c>
      <c r="H115" s="6" t="n">
        <v>67</v>
      </c>
      <c r="I115" s="4" t="inlineStr">
        <is>
          <t xml:space="preserve"> </t>
        </is>
      </c>
      <c r="J115" s="4" t="inlineStr">
        <is>
          <t xml:space="preserve"> </t>
        </is>
      </c>
      <c r="K115" s="4" t="inlineStr">
        <is>
          <t xml:space="preserve"> </t>
        </is>
      </c>
    </row>
    <row r="116">
      <c r="A116" s="4" t="inlineStr">
        <is>
          <t>Level 3 | CDOs and CLOs | Market approach | Price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Fair Value, Assets Measured on Recurring Basis, Unobservable Input Reconcili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Financial instruments owned, measurement input</t>
        </is>
      </c>
      <c r="B118" s="4" t="inlineStr">
        <is>
          <t xml:space="preserve"> </t>
        </is>
      </c>
      <c r="C118" s="4" t="inlineStr">
        <is>
          <t xml:space="preserve"> </t>
        </is>
      </c>
      <c r="D118" s="4" t="inlineStr">
        <is>
          <t xml:space="preserve"> </t>
        </is>
      </c>
      <c r="E118" s="6" t="n">
        <v>100</v>
      </c>
      <c r="F118" s="4" t="inlineStr">
        <is>
          <t xml:space="preserve"> </t>
        </is>
      </c>
      <c r="G118" s="4" t="inlineStr">
        <is>
          <t xml:space="preserve"> </t>
        </is>
      </c>
      <c r="H118" s="6" t="n">
        <v>102</v>
      </c>
      <c r="I118" s="4" t="inlineStr">
        <is>
          <t xml:space="preserve"> </t>
        </is>
      </c>
      <c r="J118" s="4" t="inlineStr">
        <is>
          <t xml:space="preserve"> </t>
        </is>
      </c>
      <c r="K118" s="4" t="inlineStr">
        <is>
          <t xml:space="preserve"> </t>
        </is>
      </c>
    </row>
    <row r="119">
      <c r="A119" s="4" t="inlineStr">
        <is>
          <t>Level 3 | CDOs and CLOs | Market approach | Price | Weighted Aver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Fair Value, Assets Measured on Recurring Basis, Unobservable Input Reconcilia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Financial instruments owned, measurement input</t>
        </is>
      </c>
      <c r="B121" s="4" t="inlineStr">
        <is>
          <t xml:space="preserve"> </t>
        </is>
      </c>
      <c r="C121" s="4" t="inlineStr">
        <is>
          <t xml:space="preserve"> </t>
        </is>
      </c>
      <c r="D121" s="4" t="inlineStr">
        <is>
          <t xml:space="preserve"> </t>
        </is>
      </c>
      <c r="E121" s="6" t="n">
        <v>88</v>
      </c>
      <c r="F121" s="4" t="inlineStr">
        <is>
          <t xml:space="preserve"> </t>
        </is>
      </c>
      <c r="G121" s="4" t="inlineStr">
        <is>
          <t xml:space="preserve"> </t>
        </is>
      </c>
      <c r="H121" s="6" t="n">
        <v>89</v>
      </c>
      <c r="I121" s="4" t="inlineStr">
        <is>
          <t xml:space="preserve"> </t>
        </is>
      </c>
      <c r="J121" s="4" t="inlineStr">
        <is>
          <t xml:space="preserve"> </t>
        </is>
      </c>
      <c r="K121" s="4" t="inlineStr">
        <is>
          <t xml:space="preserve"> </t>
        </is>
      </c>
    </row>
    <row r="122">
      <c r="A122" s="4" t="inlineStr">
        <is>
          <t>Level 3 | CDOs and CLOs | Discounted cash flow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Fair Value, Assets Measured on Recurring Basis, Unobservable Input Reconcili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inancial instruments owned, at fair value</t>
        </is>
      </c>
      <c r="B124" s="6" t="n">
        <v>64862</v>
      </c>
      <c r="C124" s="4" t="inlineStr">
        <is>
          <t xml:space="preserve"> </t>
        </is>
      </c>
      <c r="D124" s="4" t="inlineStr">
        <is>
          <t xml:space="preserve"> </t>
        </is>
      </c>
      <c r="E124" s="4" t="inlineStr">
        <is>
          <t xml:space="preserve"> </t>
        </is>
      </c>
      <c r="F124" s="4" t="inlineStr">
        <is>
          <t xml:space="preserve"> </t>
        </is>
      </c>
      <c r="G124" s="6" t="n">
        <v>55824</v>
      </c>
      <c r="H124" s="4" t="inlineStr">
        <is>
          <t xml:space="preserve"> </t>
        </is>
      </c>
      <c r="I124" s="4" t="inlineStr">
        <is>
          <t xml:space="preserve"> </t>
        </is>
      </c>
      <c r="J124" s="4" t="inlineStr">
        <is>
          <t xml:space="preserve"> </t>
        </is>
      </c>
      <c r="K124" s="4" t="inlineStr">
        <is>
          <t xml:space="preserve"> </t>
        </is>
      </c>
    </row>
    <row r="125">
      <c r="A125" s="4" t="inlineStr">
        <is>
          <t>Level 3 | CDOs and CLOs | Discounted cash flows | Constant prepaymen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Fair Value, Assets Measured on Recurring Basis, Unobservable Input Reconcilia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Financial instruments owned, measurement inpu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4" t="n">
        <v>0.2</v>
      </c>
      <c r="J127" s="4" t="inlineStr">
        <is>
          <t xml:space="preserve"> </t>
        </is>
      </c>
      <c r="K127" s="4" t="inlineStr">
        <is>
          <t xml:space="preserve"> </t>
        </is>
      </c>
    </row>
    <row r="128">
      <c r="A128" s="4" t="inlineStr">
        <is>
          <t>Level 3 | CDOs and CLOs | Discounted cash flows | Constant prepayment rate |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Fair Value, Assets Measured on Recurring Basis, Unobservable Input Reconcili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inancial instruments owned, measurement input</t>
        </is>
      </c>
      <c r="B130" s="4" t="inlineStr">
        <is>
          <t xml:space="preserve"> </t>
        </is>
      </c>
      <c r="C130" s="4" t="inlineStr">
        <is>
          <t xml:space="preserve"> </t>
        </is>
      </c>
      <c r="D130" s="14" t="n">
        <v>0.1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Level 3 | CDOs and CLOs | Discounted cash flows | Constant prepayment rate | Maximu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Fair Value, Asset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Financial instruments owned, measurement input</t>
        </is>
      </c>
      <c r="B133" s="4" t="inlineStr">
        <is>
          <t xml:space="preserve"> </t>
        </is>
      </c>
      <c r="C133" s="4" t="inlineStr">
        <is>
          <t xml:space="preserve"> </t>
        </is>
      </c>
      <c r="D133" s="14" t="n">
        <v>0.2</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Level 3 | CDOs and CLOs | Discounted cash flows | Constant prepayment rate | Weighted Aver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Fair Value, Assets Measured on Recurring Basis, Unobservable Input Reconcili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inancial instruments owned, measurement input</t>
        </is>
      </c>
      <c r="B136" s="4" t="inlineStr">
        <is>
          <t xml:space="preserve"> </t>
        </is>
      </c>
      <c r="C136" s="4" t="inlineStr">
        <is>
          <t xml:space="preserve"> </t>
        </is>
      </c>
      <c r="D136" s="15" t="n">
        <v>0.192</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Level 3 | CDOs and CLOs | Discounted cash flows | Constant default rate | Minimu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Fair Value, Assets Measured on Recurring Basis, Unobservable Input Reconcilia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Financial instruments owned, measurement input</t>
        </is>
      </c>
      <c r="B139" s="4" t="inlineStr">
        <is>
          <t xml:space="preserve"> </t>
        </is>
      </c>
      <c r="C139" s="4" t="inlineStr">
        <is>
          <t xml:space="preserve"> </t>
        </is>
      </c>
      <c r="D139" s="14" t="n">
        <v>0.02</v>
      </c>
      <c r="E139" s="4" t="inlineStr">
        <is>
          <t xml:space="preserve"> </t>
        </is>
      </c>
      <c r="F139" s="4" t="inlineStr">
        <is>
          <t xml:space="preserve"> </t>
        </is>
      </c>
      <c r="G139" s="4" t="inlineStr">
        <is>
          <t xml:space="preserve"> </t>
        </is>
      </c>
      <c r="H139" s="4" t="inlineStr">
        <is>
          <t xml:space="preserve"> </t>
        </is>
      </c>
      <c r="I139" s="14" t="n">
        <v>0.02</v>
      </c>
      <c r="J139" s="4" t="inlineStr">
        <is>
          <t xml:space="preserve"> </t>
        </is>
      </c>
      <c r="K139" s="4" t="inlineStr">
        <is>
          <t xml:space="preserve"> </t>
        </is>
      </c>
    </row>
    <row r="140">
      <c r="A140" s="4" t="inlineStr">
        <is>
          <t>Level 3 | CDOs and CLOs | Discounted cash flows | Constant default rate | Max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Fair Value, Assets Measured on Recurring Basis, Unobservable Input Reconcilia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Financial instruments owned, measurement inpu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4" t="n">
        <v>0.03</v>
      </c>
      <c r="J142" s="4" t="inlineStr">
        <is>
          <t xml:space="preserve"> </t>
        </is>
      </c>
      <c r="K142" s="4" t="inlineStr">
        <is>
          <t xml:space="preserve"> </t>
        </is>
      </c>
    </row>
    <row r="143">
      <c r="A143" s="4" t="inlineStr">
        <is>
          <t>Level 3 | CDOs and CLOs | Discounted cash flows | Constant default rate | Weighted Aver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Fair Value, Assets Measured on Recurring Basis, Unobservable Input Reconcili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inancial instruments owned, measurement input</t>
        </is>
      </c>
      <c r="B145" s="4" t="inlineStr">
        <is>
          <t xml:space="preserve"> </t>
        </is>
      </c>
      <c r="C145" s="4" t="inlineStr">
        <is>
          <t xml:space="preserve"> </t>
        </is>
      </c>
      <c r="D145" s="6" t="n">
        <v>0</v>
      </c>
      <c r="E145" s="4" t="inlineStr">
        <is>
          <t xml:space="preserve"> </t>
        </is>
      </c>
      <c r="F145" s="4" t="inlineStr">
        <is>
          <t xml:space="preserve"> </t>
        </is>
      </c>
      <c r="G145" s="4" t="inlineStr">
        <is>
          <t xml:space="preserve"> </t>
        </is>
      </c>
      <c r="H145" s="4" t="inlineStr">
        <is>
          <t xml:space="preserve"> </t>
        </is>
      </c>
      <c r="I145" s="14" t="n">
        <v>0.02</v>
      </c>
      <c r="J145" s="4" t="inlineStr">
        <is>
          <t xml:space="preserve"> </t>
        </is>
      </c>
      <c r="K145" s="4" t="inlineStr">
        <is>
          <t xml:space="preserve"> </t>
        </is>
      </c>
    </row>
    <row r="146">
      <c r="A146" s="4" t="inlineStr">
        <is>
          <t>Level 3 | CDOs and CLOs | Discounted cash flows | Loss severity | Min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Fair Value, Assets Measured on Recurring Basis, Unobservable Input Reconcili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Financial instruments owned, measurement input</t>
        </is>
      </c>
      <c r="B148" s="4" t="inlineStr">
        <is>
          <t xml:space="preserve"> </t>
        </is>
      </c>
      <c r="C148" s="4" t="inlineStr">
        <is>
          <t xml:space="preserve"> </t>
        </is>
      </c>
      <c r="D148" s="14" t="n">
        <v>0.35</v>
      </c>
      <c r="E148" s="4" t="inlineStr">
        <is>
          <t xml:space="preserve"> </t>
        </is>
      </c>
      <c r="F148" s="4" t="inlineStr">
        <is>
          <t xml:space="preserve"> </t>
        </is>
      </c>
      <c r="G148" s="4" t="inlineStr">
        <is>
          <t xml:space="preserve"> </t>
        </is>
      </c>
      <c r="H148" s="4" t="inlineStr">
        <is>
          <t xml:space="preserve"> </t>
        </is>
      </c>
      <c r="I148" s="14" t="n">
        <v>0.3</v>
      </c>
      <c r="J148" s="4" t="inlineStr">
        <is>
          <t xml:space="preserve"> </t>
        </is>
      </c>
      <c r="K148" s="4" t="inlineStr">
        <is>
          <t xml:space="preserve"> </t>
        </is>
      </c>
    </row>
    <row r="149">
      <c r="A149" s="4" t="inlineStr">
        <is>
          <t>Level 3 | CDOs and CLOs | Discounted cash flows | Loss severity | Max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air Value, Assets Measured on Recurring Basis, Unobservable Input Reconcili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Financial instruments owned, measurement input</t>
        </is>
      </c>
      <c r="B151" s="4" t="inlineStr">
        <is>
          <t xml:space="preserve"> </t>
        </is>
      </c>
      <c r="C151" s="4" t="inlineStr">
        <is>
          <t xml:space="preserve"> </t>
        </is>
      </c>
      <c r="D151" s="14" t="n">
        <v>0.4</v>
      </c>
      <c r="E151" s="4" t="inlineStr">
        <is>
          <t xml:space="preserve"> </t>
        </is>
      </c>
      <c r="F151" s="4" t="inlineStr">
        <is>
          <t xml:space="preserve"> </t>
        </is>
      </c>
      <c r="G151" s="4" t="inlineStr">
        <is>
          <t xml:space="preserve"> </t>
        </is>
      </c>
      <c r="H151" s="4" t="inlineStr">
        <is>
          <t xml:space="preserve"> </t>
        </is>
      </c>
      <c r="I151" s="14" t="n">
        <v>0.4</v>
      </c>
      <c r="J151" s="4" t="inlineStr">
        <is>
          <t xml:space="preserve"> </t>
        </is>
      </c>
      <c r="K151" s="4" t="inlineStr">
        <is>
          <t xml:space="preserve"> </t>
        </is>
      </c>
    </row>
    <row r="152">
      <c r="A152" s="4" t="inlineStr">
        <is>
          <t>Level 3 | CDOs and CLOs | Discounted cash flows | Loss severity | Weighted Averag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air Value, Assets Measured on Recurring Basis, Unobservable Input Reconcilia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Financial instruments owned, measurement input</t>
        </is>
      </c>
      <c r="B154" s="4" t="inlineStr">
        <is>
          <t xml:space="preserve"> </t>
        </is>
      </c>
      <c r="C154" s="4" t="inlineStr">
        <is>
          <t xml:space="preserve"> </t>
        </is>
      </c>
      <c r="D154" s="14" t="n">
        <v>0.36</v>
      </c>
      <c r="E154" s="4" t="inlineStr">
        <is>
          <t xml:space="preserve"> </t>
        </is>
      </c>
      <c r="F154" s="4" t="inlineStr">
        <is>
          <t xml:space="preserve"> </t>
        </is>
      </c>
      <c r="G154" s="4" t="inlineStr">
        <is>
          <t xml:space="preserve"> </t>
        </is>
      </c>
      <c r="H154" s="4" t="inlineStr">
        <is>
          <t xml:space="preserve"> </t>
        </is>
      </c>
      <c r="I154" s="14" t="n">
        <v>0.32</v>
      </c>
      <c r="J154" s="4" t="inlineStr">
        <is>
          <t xml:space="preserve"> </t>
        </is>
      </c>
      <c r="K154" s="4" t="inlineStr">
        <is>
          <t xml:space="preserve"> </t>
        </is>
      </c>
    </row>
    <row r="155">
      <c r="A155" s="4" t="inlineStr">
        <is>
          <t>Level 3 | CDOs and CLOs | Discounted cash flows | Discount rate/yield | Minimum</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air Value, Assets Measured on Recurring Basis, Unobservable Input Reconcilia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Financial instruments owned, measurement input</t>
        </is>
      </c>
      <c r="B157" s="4" t="inlineStr">
        <is>
          <t xml:space="preserve"> </t>
        </is>
      </c>
      <c r="C157" s="4" t="inlineStr">
        <is>
          <t xml:space="preserve"> </t>
        </is>
      </c>
      <c r="D157" s="14" t="n">
        <v>0.21</v>
      </c>
      <c r="E157" s="4" t="inlineStr">
        <is>
          <t xml:space="preserve"> </t>
        </is>
      </c>
      <c r="F157" s="4" t="inlineStr">
        <is>
          <t xml:space="preserve"> </t>
        </is>
      </c>
      <c r="G157" s="4" t="inlineStr">
        <is>
          <t xml:space="preserve"> </t>
        </is>
      </c>
      <c r="H157" s="4" t="inlineStr">
        <is>
          <t xml:space="preserve"> </t>
        </is>
      </c>
      <c r="I157" s="14" t="n">
        <v>0.18</v>
      </c>
      <c r="J157" s="4" t="inlineStr">
        <is>
          <t xml:space="preserve"> </t>
        </is>
      </c>
      <c r="K157" s="4" t="inlineStr">
        <is>
          <t xml:space="preserve"> </t>
        </is>
      </c>
    </row>
    <row r="158">
      <c r="A158" s="4" t="inlineStr">
        <is>
          <t>Level 3 | CDOs and CLOs | Discounted cash flows | Discount rate/yield | Max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Fair Value, Assets Measured on Recurring Basis, Unobservable Input Reconcili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Financial instruments owned, measurement input</t>
        </is>
      </c>
      <c r="B160" s="4" t="inlineStr">
        <is>
          <t xml:space="preserve"> </t>
        </is>
      </c>
      <c r="C160" s="4" t="inlineStr">
        <is>
          <t xml:space="preserve"> </t>
        </is>
      </c>
      <c r="D160" s="14" t="n">
        <v>0.26</v>
      </c>
      <c r="E160" s="4" t="inlineStr">
        <is>
          <t xml:space="preserve"> </t>
        </is>
      </c>
      <c r="F160" s="4" t="inlineStr">
        <is>
          <t xml:space="preserve"> </t>
        </is>
      </c>
      <c r="G160" s="4" t="inlineStr">
        <is>
          <t xml:space="preserve"> </t>
        </is>
      </c>
      <c r="H160" s="4" t="inlineStr">
        <is>
          <t xml:space="preserve"> </t>
        </is>
      </c>
      <c r="I160" s="14" t="n">
        <v>0.23</v>
      </c>
      <c r="J160" s="4" t="inlineStr">
        <is>
          <t xml:space="preserve"> </t>
        </is>
      </c>
      <c r="K160" s="4" t="inlineStr">
        <is>
          <t xml:space="preserve"> </t>
        </is>
      </c>
    </row>
    <row r="161">
      <c r="A161" s="4" t="inlineStr">
        <is>
          <t>Level 3 | CDOs and CLOs | Discounted cash flows | Discount rate/yield | Weighted Aver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Fair Value, Assets Measured on Recurring Basis, Unobservable Input Reconcili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Financial instruments owned, measurement input</t>
        </is>
      </c>
      <c r="B163" s="4" t="inlineStr">
        <is>
          <t xml:space="preserve"> </t>
        </is>
      </c>
      <c r="C163" s="4" t="inlineStr">
        <is>
          <t xml:space="preserve"> </t>
        </is>
      </c>
      <c r="D163" s="14" t="n">
        <v>0.24</v>
      </c>
      <c r="E163" s="4" t="inlineStr">
        <is>
          <t xml:space="preserve"> </t>
        </is>
      </c>
      <c r="F163" s="4" t="inlineStr">
        <is>
          <t xml:space="preserve"> </t>
        </is>
      </c>
      <c r="G163" s="4" t="inlineStr">
        <is>
          <t xml:space="preserve"> </t>
        </is>
      </c>
      <c r="H163" s="4" t="inlineStr">
        <is>
          <t xml:space="preserve"> </t>
        </is>
      </c>
      <c r="I163" s="14" t="n">
        <v>0.22</v>
      </c>
      <c r="J163" s="4" t="inlineStr">
        <is>
          <t xml:space="preserve"> </t>
        </is>
      </c>
      <c r="K163" s="4" t="inlineStr">
        <is>
          <t xml:space="preserve"> </t>
        </is>
      </c>
    </row>
    <row r="164">
      <c r="A164" s="4" t="inlineStr">
        <is>
          <t>Level 3 | CDOs and CLOs | Scenario analysis | Estimated recovery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Fair Value, Assets Measured on Recurring Basis, Unobservable Input Reconcilia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Financial instruments owned, measurement inpu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14" t="n">
        <v>0.6899999999999999</v>
      </c>
      <c r="J166" s="4" t="inlineStr">
        <is>
          <t xml:space="preserve"> </t>
        </is>
      </c>
      <c r="K166" s="4" t="inlineStr">
        <is>
          <t xml:space="preserve"> </t>
        </is>
      </c>
    </row>
    <row r="167">
      <c r="A167" s="4" t="inlineStr">
        <is>
          <t>Level 3 | CMB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Fair Value, Assets Measured on Recurring Basis, Unobservable Input Reconcilia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Financial instruments owned, at fair value</t>
        </is>
      </c>
      <c r="B169" s="6" t="n">
        <v>508</v>
      </c>
      <c r="C169" s="4" t="inlineStr">
        <is>
          <t xml:space="preserve"> </t>
        </is>
      </c>
      <c r="D169" s="4" t="inlineStr">
        <is>
          <t xml:space="preserve"> </t>
        </is>
      </c>
      <c r="E169" s="4" t="inlineStr">
        <is>
          <t xml:space="preserve"> </t>
        </is>
      </c>
      <c r="F169" s="4" t="inlineStr">
        <is>
          <t xml:space="preserve"> </t>
        </is>
      </c>
      <c r="G169" s="6" t="n">
        <v>839</v>
      </c>
      <c r="H169" s="4" t="inlineStr">
        <is>
          <t xml:space="preserve"> </t>
        </is>
      </c>
      <c r="I169" s="4" t="inlineStr">
        <is>
          <t xml:space="preserve"> </t>
        </is>
      </c>
      <c r="J169" s="4" t="inlineStr">
        <is>
          <t xml:space="preserve"> </t>
        </is>
      </c>
      <c r="K169" s="4" t="inlineStr">
        <is>
          <t xml:space="preserve"> </t>
        </is>
      </c>
    </row>
    <row r="170">
      <c r="A170" s="4" t="inlineStr">
        <is>
          <t>Financial instruments sold, not yet purchased, at fair value</t>
        </is>
      </c>
      <c r="B170" s="6" t="n">
        <v>840</v>
      </c>
      <c r="C170" s="4" t="inlineStr">
        <is>
          <t xml:space="preserve"> </t>
        </is>
      </c>
      <c r="D170" s="4" t="inlineStr">
        <is>
          <t xml:space="preserve"> </t>
        </is>
      </c>
      <c r="E170" s="4" t="inlineStr">
        <is>
          <t xml:space="preserve"> </t>
        </is>
      </c>
      <c r="F170" s="4" t="inlineStr">
        <is>
          <t xml:space="preserve"> </t>
        </is>
      </c>
      <c r="G170" s="6" t="n">
        <v>490</v>
      </c>
      <c r="H170" s="4" t="inlineStr">
        <is>
          <t xml:space="preserve"> </t>
        </is>
      </c>
      <c r="I170" s="4" t="inlineStr">
        <is>
          <t xml:space="preserve"> </t>
        </is>
      </c>
      <c r="J170" s="4" t="inlineStr">
        <is>
          <t xml:space="preserve"> </t>
        </is>
      </c>
      <c r="K170" s="4" t="inlineStr">
        <is>
          <t xml:space="preserve"> </t>
        </is>
      </c>
    </row>
    <row r="171">
      <c r="A171" s="4" t="inlineStr">
        <is>
          <t>Level 3 | CMBS | Scenario analysis | Estimated recovery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Financial instruments owned, measurement input</t>
        </is>
      </c>
      <c r="B173" s="4" t="inlineStr">
        <is>
          <t xml:space="preserve"> </t>
        </is>
      </c>
      <c r="C173" s="4" t="inlineStr">
        <is>
          <t xml:space="preserve"> </t>
        </is>
      </c>
      <c r="D173" s="14" t="n">
        <v>0.28</v>
      </c>
      <c r="E173" s="4" t="inlineStr">
        <is>
          <t xml:space="preserve"> </t>
        </is>
      </c>
      <c r="F173" s="4" t="inlineStr">
        <is>
          <t xml:space="preserve"> </t>
        </is>
      </c>
      <c r="G173" s="4" t="inlineStr">
        <is>
          <t xml:space="preserve"> </t>
        </is>
      </c>
      <c r="H173" s="4" t="inlineStr">
        <is>
          <t xml:space="preserve"> </t>
        </is>
      </c>
      <c r="I173" s="14" t="n">
        <v>0.45</v>
      </c>
      <c r="J173" s="4" t="inlineStr">
        <is>
          <t xml:space="preserve"> </t>
        </is>
      </c>
      <c r="K173" s="4" t="inlineStr">
        <is>
          <t xml:space="preserve"> </t>
        </is>
      </c>
    </row>
    <row r="174">
      <c r="A174" s="4" t="inlineStr">
        <is>
          <t>Level 3 | CMBS | Discounted cash flows and scenario analysi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Financial instruments owned, at fair value</t>
        </is>
      </c>
      <c r="B176" s="6" t="n">
        <v>508</v>
      </c>
      <c r="C176" s="4" t="inlineStr">
        <is>
          <t xml:space="preserve"> </t>
        </is>
      </c>
      <c r="D176" s="4" t="inlineStr">
        <is>
          <t xml:space="preserve"> </t>
        </is>
      </c>
      <c r="E176" s="4" t="inlineStr">
        <is>
          <t xml:space="preserve"> </t>
        </is>
      </c>
      <c r="F176" s="4" t="inlineStr">
        <is>
          <t xml:space="preserve"> </t>
        </is>
      </c>
      <c r="G176" s="6" t="n">
        <v>839</v>
      </c>
      <c r="H176" s="4" t="inlineStr">
        <is>
          <t xml:space="preserve"> </t>
        </is>
      </c>
      <c r="I176" s="4" t="inlineStr">
        <is>
          <t xml:space="preserve"> </t>
        </is>
      </c>
      <c r="J176" s="4" t="inlineStr">
        <is>
          <t xml:space="preserve"> </t>
        </is>
      </c>
      <c r="K176" s="4" t="inlineStr">
        <is>
          <t xml:space="preserve"> </t>
        </is>
      </c>
    </row>
    <row r="177">
      <c r="A177" s="4" t="inlineStr">
        <is>
          <t>Level 3 | Other AB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Financial instruments owned, at fair value</t>
        </is>
      </c>
      <c r="B179" s="6" t="n">
        <v>117661</v>
      </c>
      <c r="C179" s="4" t="inlineStr">
        <is>
          <t xml:space="preserve"> </t>
        </is>
      </c>
      <c r="D179" s="4" t="inlineStr">
        <is>
          <t xml:space="preserve"> </t>
        </is>
      </c>
      <c r="E179" s="4" t="inlineStr">
        <is>
          <t xml:space="preserve"> </t>
        </is>
      </c>
      <c r="F179" s="4" t="inlineStr">
        <is>
          <t xml:space="preserve"> </t>
        </is>
      </c>
      <c r="G179" s="6" t="n">
        <v>94677</v>
      </c>
      <c r="H179" s="4" t="inlineStr">
        <is>
          <t xml:space="preserve"> </t>
        </is>
      </c>
      <c r="I179" s="4" t="inlineStr">
        <is>
          <t xml:space="preserve"> </t>
        </is>
      </c>
      <c r="J179" s="4" t="inlineStr">
        <is>
          <t xml:space="preserve"> </t>
        </is>
      </c>
      <c r="K179" s="4" t="inlineStr">
        <is>
          <t xml:space="preserve"> </t>
        </is>
      </c>
    </row>
    <row r="180">
      <c r="A180" s="4" t="inlineStr">
        <is>
          <t>Level 3 | Other ABS | Market approach |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Financial instruments owned, measurement input | $ / Bond</t>
        </is>
      </c>
      <c r="B182" s="4" t="inlineStr">
        <is>
          <t xml:space="preserve"> </t>
        </is>
      </c>
      <c r="C182" s="4" t="inlineStr">
        <is>
          <t xml:space="preserve"> </t>
        </is>
      </c>
      <c r="D182" s="4" t="inlineStr">
        <is>
          <t xml:space="preserve"> </t>
        </is>
      </c>
      <c r="E182" s="6" t="n">
        <v>100</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Level 3 | Other ABS | Discounted cash flow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Fair Value, Assets Measured on Recurring Basis, Unobservable Input Reconciliatio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Financial instruments owned, at fair value</t>
        </is>
      </c>
      <c r="B185" s="5" t="n">
        <v>102423</v>
      </c>
      <c r="C185" s="4" t="inlineStr">
        <is>
          <t xml:space="preserve"> </t>
        </is>
      </c>
      <c r="D185" s="4" t="inlineStr">
        <is>
          <t xml:space="preserve"> </t>
        </is>
      </c>
      <c r="E185" s="4" t="inlineStr">
        <is>
          <t xml:space="preserve"> </t>
        </is>
      </c>
      <c r="F185" s="4" t="inlineStr">
        <is>
          <t xml:space="preserve"> </t>
        </is>
      </c>
      <c r="G185" s="6" t="n">
        <v>55858</v>
      </c>
      <c r="H185" s="4" t="inlineStr">
        <is>
          <t xml:space="preserve"> </t>
        </is>
      </c>
      <c r="I185" s="4" t="inlineStr">
        <is>
          <t xml:space="preserve"> </t>
        </is>
      </c>
      <c r="J185" s="4" t="inlineStr">
        <is>
          <t xml:space="preserve"> </t>
        </is>
      </c>
      <c r="K185" s="4" t="inlineStr">
        <is>
          <t xml:space="preserve"> </t>
        </is>
      </c>
    </row>
    <row r="186">
      <c r="A186" s="4" t="inlineStr">
        <is>
          <t>Level 3 | Other ABS | Discounted cash flows | Discount rate/yield | Minimum</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Fair Value, Assets Measured on Recurring Basis, Unobservable Input Reconcilia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Financial instruments owned, measurement input</t>
        </is>
      </c>
      <c r="B188" s="4" t="inlineStr">
        <is>
          <t xml:space="preserve"> </t>
        </is>
      </c>
      <c r="C188" s="4" t="inlineStr">
        <is>
          <t xml:space="preserve"> </t>
        </is>
      </c>
      <c r="D188" s="14" t="n">
        <v>0.1</v>
      </c>
      <c r="E188" s="4" t="inlineStr">
        <is>
          <t xml:space="preserve"> </t>
        </is>
      </c>
      <c r="F188" s="4" t="inlineStr">
        <is>
          <t xml:space="preserve"> </t>
        </is>
      </c>
      <c r="G188" s="4" t="inlineStr">
        <is>
          <t xml:space="preserve"> </t>
        </is>
      </c>
      <c r="H188" s="4" t="inlineStr">
        <is>
          <t xml:space="preserve"> </t>
        </is>
      </c>
      <c r="I188" s="14" t="n">
        <v>0.06</v>
      </c>
      <c r="J188" s="4" t="inlineStr">
        <is>
          <t xml:space="preserve"> </t>
        </is>
      </c>
      <c r="K188" s="4" t="inlineStr">
        <is>
          <t xml:space="preserve"> </t>
        </is>
      </c>
    </row>
    <row r="189">
      <c r="A189" s="4" t="inlineStr">
        <is>
          <t>Level 3 | Other ABS | Discounted cash flows | Discount rate/yield | Maximu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Fair Value, Assets Measured on Recurring Basis, Unobservable Input Reconcilia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Financial instruments owned, measurement input</t>
        </is>
      </c>
      <c r="B191" s="4" t="inlineStr">
        <is>
          <t xml:space="preserve"> </t>
        </is>
      </c>
      <c r="C191" s="4" t="inlineStr">
        <is>
          <t xml:space="preserve"> </t>
        </is>
      </c>
      <c r="D191" s="14" t="n">
        <v>0.21</v>
      </c>
      <c r="E191" s="4" t="inlineStr">
        <is>
          <t xml:space="preserve"> </t>
        </is>
      </c>
      <c r="F191" s="4" t="inlineStr">
        <is>
          <t xml:space="preserve"> </t>
        </is>
      </c>
      <c r="G191" s="4" t="inlineStr">
        <is>
          <t xml:space="preserve"> </t>
        </is>
      </c>
      <c r="H191" s="4" t="inlineStr">
        <is>
          <t xml:space="preserve"> </t>
        </is>
      </c>
      <c r="I191" s="14" t="n">
        <v>0.2</v>
      </c>
      <c r="J191" s="4" t="inlineStr">
        <is>
          <t xml:space="preserve"> </t>
        </is>
      </c>
      <c r="K191" s="4" t="inlineStr">
        <is>
          <t xml:space="preserve"> </t>
        </is>
      </c>
    </row>
    <row r="192">
      <c r="A192" s="4" t="inlineStr">
        <is>
          <t>Level 3 | Other ABS | Discounted cash flows | Discount rate/yield | Weighted Aver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Fair Value, Assets Measured on Recurring Basis, Unobservable Input Reconcilia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Financial instruments owned, measurement input</t>
        </is>
      </c>
      <c r="B194" s="4" t="inlineStr">
        <is>
          <t xml:space="preserve"> </t>
        </is>
      </c>
      <c r="C194" s="4" t="inlineStr">
        <is>
          <t xml:space="preserve"> </t>
        </is>
      </c>
      <c r="D194" s="14" t="n">
        <v>0.18</v>
      </c>
      <c r="E194" s="4" t="inlineStr">
        <is>
          <t xml:space="preserve"> </t>
        </is>
      </c>
      <c r="F194" s="4" t="inlineStr">
        <is>
          <t xml:space="preserve"> </t>
        </is>
      </c>
      <c r="G194" s="4" t="inlineStr">
        <is>
          <t xml:space="preserve"> </t>
        </is>
      </c>
      <c r="H194" s="4" t="inlineStr">
        <is>
          <t xml:space="preserve"> </t>
        </is>
      </c>
      <c r="I194" s="14" t="n">
        <v>0.17</v>
      </c>
      <c r="J194" s="4" t="inlineStr">
        <is>
          <t xml:space="preserve"> </t>
        </is>
      </c>
      <c r="K194" s="4" t="inlineStr">
        <is>
          <t xml:space="preserve"> </t>
        </is>
      </c>
    </row>
    <row r="195">
      <c r="A195" s="4" t="inlineStr">
        <is>
          <t>Level 3 | Other ABS | Discounted cash flows | Cumulative loss rate | Minimum</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Fair Value, Assets Measured on Recurring Basis, Unobservable Input Reconcilia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Financial instruments owned, measurement input</t>
        </is>
      </c>
      <c r="B197" s="4" t="inlineStr">
        <is>
          <t xml:space="preserve"> </t>
        </is>
      </c>
      <c r="C197" s="4" t="inlineStr">
        <is>
          <t xml:space="preserve"> </t>
        </is>
      </c>
      <c r="D197" s="14" t="n">
        <v>0.09</v>
      </c>
      <c r="E197" s="4" t="inlineStr">
        <is>
          <t xml:space="preserve"> </t>
        </is>
      </c>
      <c r="F197" s="4" t="inlineStr">
        <is>
          <t xml:space="preserve"> </t>
        </is>
      </c>
      <c r="G197" s="4" t="inlineStr">
        <is>
          <t xml:space="preserve"> </t>
        </is>
      </c>
      <c r="H197" s="14" t="n">
        <v>0.08</v>
      </c>
      <c r="I197" s="4" t="inlineStr">
        <is>
          <t xml:space="preserve"> </t>
        </is>
      </c>
      <c r="J197" s="4" t="inlineStr">
        <is>
          <t xml:space="preserve"> </t>
        </is>
      </c>
      <c r="K197" s="4" t="inlineStr">
        <is>
          <t xml:space="preserve"> </t>
        </is>
      </c>
    </row>
    <row r="198">
      <c r="A198" s="4" t="inlineStr">
        <is>
          <t>Level 3 | Other ABS | Discounted cash flows | Cumulative loss rate | Maximum</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Fair Value, Assets Measured on Recurring Basis, Unobservable Input Reconcilia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Financial instruments owned, measurement input</t>
        </is>
      </c>
      <c r="B200" s="4" t="inlineStr">
        <is>
          <t xml:space="preserve"> </t>
        </is>
      </c>
      <c r="C200" s="4" t="inlineStr">
        <is>
          <t xml:space="preserve"> </t>
        </is>
      </c>
      <c r="D200" s="14" t="n">
        <v>0.32</v>
      </c>
      <c r="E200" s="4" t="inlineStr">
        <is>
          <t xml:space="preserve"> </t>
        </is>
      </c>
      <c r="F200" s="4" t="inlineStr">
        <is>
          <t xml:space="preserve"> </t>
        </is>
      </c>
      <c r="G200" s="4" t="inlineStr">
        <is>
          <t xml:space="preserve"> </t>
        </is>
      </c>
      <c r="H200" s="14" t="n">
        <v>0.22</v>
      </c>
      <c r="I200" s="4" t="inlineStr">
        <is>
          <t xml:space="preserve"> </t>
        </is>
      </c>
      <c r="J200" s="4" t="inlineStr">
        <is>
          <t xml:space="preserve"> </t>
        </is>
      </c>
      <c r="K200" s="4" t="inlineStr">
        <is>
          <t xml:space="preserve"> </t>
        </is>
      </c>
    </row>
    <row r="201">
      <c r="A201" s="4" t="inlineStr">
        <is>
          <t>Level 3 | Other ABS | Discounted cash flows | Cumulative loss rate | Weighted Aver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Fair Value, Assets Measured on Recurring Basis, Unobservable Input Reconcilia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Financial instruments owned, measurement input</t>
        </is>
      </c>
      <c r="B203" s="4" t="inlineStr">
        <is>
          <t xml:space="preserve"> </t>
        </is>
      </c>
      <c r="C203" s="4" t="inlineStr">
        <is>
          <t xml:space="preserve"> </t>
        </is>
      </c>
      <c r="D203" s="14" t="n">
        <v>0.25</v>
      </c>
      <c r="E203" s="4" t="inlineStr">
        <is>
          <t xml:space="preserve"> </t>
        </is>
      </c>
      <c r="F203" s="4" t="inlineStr">
        <is>
          <t xml:space="preserve"> </t>
        </is>
      </c>
      <c r="G203" s="4" t="inlineStr">
        <is>
          <t xml:space="preserve"> </t>
        </is>
      </c>
      <c r="H203" s="14" t="n">
        <v>0.19</v>
      </c>
      <c r="I203" s="4" t="inlineStr">
        <is>
          <t xml:space="preserve"> </t>
        </is>
      </c>
      <c r="J203" s="4" t="inlineStr">
        <is>
          <t xml:space="preserve"> </t>
        </is>
      </c>
      <c r="K203" s="4" t="inlineStr">
        <is>
          <t xml:space="preserve"> </t>
        </is>
      </c>
    </row>
    <row r="204">
      <c r="A204" s="4" t="inlineStr">
        <is>
          <t>Level 3 | Other ABS | Discounted cash flows | Duration (years) | Minim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Fair Value, Assets Measured on Recurring Basis, Unobservable Input Reconcilia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Financial instruments owned, measurement inpu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9" t="n">
        <v>0.8</v>
      </c>
      <c r="J206" s="4" t="inlineStr">
        <is>
          <t xml:space="preserve"> </t>
        </is>
      </c>
      <c r="K206" s="4" t="inlineStr">
        <is>
          <t xml:space="preserve"> </t>
        </is>
      </c>
    </row>
    <row r="207">
      <c r="A207" s="4" t="inlineStr">
        <is>
          <t>Financial instruments owned, measurement input, term</t>
        </is>
      </c>
      <c r="B207" s="4" t="inlineStr">
        <is>
          <t>1 year 1 month 6 day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Level 3 | Other ABS | Discounted cash flows | Duration (years) | Max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Fair Value, Asset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Financial instruments owned, measurement inpu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9" t="n">
        <v>1.6</v>
      </c>
      <c r="J210" s="4" t="inlineStr">
        <is>
          <t xml:space="preserve"> </t>
        </is>
      </c>
      <c r="K210" s="4" t="inlineStr">
        <is>
          <t xml:space="preserve"> </t>
        </is>
      </c>
    </row>
    <row r="211">
      <c r="A211" s="4" t="inlineStr">
        <is>
          <t>Financial instruments owned, measurement input, term</t>
        </is>
      </c>
      <c r="B211" s="4" t="inlineStr">
        <is>
          <t>2 years 2 months 12 day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Level 3 | Other ABS | Discounted cash flows | Duration (years) | Weighted Averag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Fair Value, Assets Measured on Recurring Basis, Unobservable Input Reconcilia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Financial instruments owned, measurement inpu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9" t="n">
        <v>1.2</v>
      </c>
      <c r="J214" s="4" t="inlineStr">
        <is>
          <t xml:space="preserve"> </t>
        </is>
      </c>
      <c r="K214" s="4" t="inlineStr">
        <is>
          <t xml:space="preserve"> </t>
        </is>
      </c>
    </row>
    <row r="215">
      <c r="A215" s="4" t="inlineStr">
        <is>
          <t>Financial instruments owned, measurement input, term</t>
        </is>
      </c>
      <c r="B215" s="4" t="inlineStr">
        <is>
          <t>1 year 8 months 12 day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Level 3 | Loans and other receivabl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Fair Value, Assets Measured on Recurring Basis, Unobservable Input Reconcilia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Financial instruments owned, at fair value</t>
        </is>
      </c>
      <c r="B218" s="5" t="n">
        <v>130101</v>
      </c>
      <c r="C218" s="4" t="inlineStr">
        <is>
          <t xml:space="preserve"> </t>
        </is>
      </c>
      <c r="D218" s="4" t="inlineStr">
        <is>
          <t xml:space="preserve"> </t>
        </is>
      </c>
      <c r="E218" s="4" t="inlineStr">
        <is>
          <t xml:space="preserve"> </t>
        </is>
      </c>
      <c r="F218" s="4" t="inlineStr">
        <is>
          <t xml:space="preserve"> </t>
        </is>
      </c>
      <c r="G218" s="6" t="n">
        <v>168875</v>
      </c>
      <c r="H218" s="4" t="inlineStr">
        <is>
          <t xml:space="preserve"> </t>
        </is>
      </c>
      <c r="I218" s="4" t="inlineStr">
        <is>
          <t xml:space="preserve"> </t>
        </is>
      </c>
      <c r="J218" s="4" t="inlineStr">
        <is>
          <t xml:space="preserve"> </t>
        </is>
      </c>
      <c r="K218" s="4" t="inlineStr">
        <is>
          <t xml:space="preserve"> </t>
        </is>
      </c>
    </row>
    <row r="219">
      <c r="A219" s="4" t="inlineStr">
        <is>
          <t>Level 3 | Loans and other receivables | Market approach and scenario analysi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Fair Value, Assets Measured on Recurring Basis, Unobservable Input Reconcilia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Financial instruments owned, at fair value</t>
        </is>
      </c>
      <c r="B221" s="6" t="n">
        <v>130101</v>
      </c>
      <c r="C221" s="4" t="inlineStr">
        <is>
          <t xml:space="preserve"> </t>
        </is>
      </c>
      <c r="D221" s="4" t="inlineStr">
        <is>
          <t xml:space="preserve"> </t>
        </is>
      </c>
      <c r="E221" s="4" t="inlineStr">
        <is>
          <t xml:space="preserve"> </t>
        </is>
      </c>
      <c r="F221" s="4" t="inlineStr">
        <is>
          <t xml:space="preserve"> </t>
        </is>
      </c>
      <c r="G221" s="6" t="n">
        <v>168875</v>
      </c>
      <c r="H221" s="4" t="inlineStr">
        <is>
          <t xml:space="preserve"> </t>
        </is>
      </c>
      <c r="I221" s="4" t="inlineStr">
        <is>
          <t xml:space="preserve"> </t>
        </is>
      </c>
      <c r="J221" s="4" t="inlineStr">
        <is>
          <t xml:space="preserve"> </t>
        </is>
      </c>
      <c r="K221" s="4" t="inlineStr">
        <is>
          <t xml:space="preserve"> </t>
        </is>
      </c>
    </row>
    <row r="222">
      <c r="A222" s="4" t="inlineStr">
        <is>
          <t>Level 3 | Loans and other receivables | Market approach | Price | Minimum</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Fair Value, Assets Measured on Recurring Basis, Unobservable Input Reconcilia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Financial instruments owned, measurement input | $ / Bond</t>
        </is>
      </c>
      <c r="B224" s="4" t="inlineStr">
        <is>
          <t xml:space="preserve"> </t>
        </is>
      </c>
      <c r="C224" s="4" t="inlineStr">
        <is>
          <t xml:space="preserve"> </t>
        </is>
      </c>
      <c r="D224" s="4" t="inlineStr">
        <is>
          <t xml:space="preserve"> </t>
        </is>
      </c>
      <c r="E224" s="6" t="n">
        <v>82</v>
      </c>
      <c r="F224" s="4" t="inlineStr">
        <is>
          <t xml:space="preserve"> </t>
        </is>
      </c>
      <c r="G224" s="4" t="inlineStr">
        <is>
          <t xml:space="preserve"> </t>
        </is>
      </c>
      <c r="H224" s="4" t="inlineStr">
        <is>
          <t xml:space="preserve"> </t>
        </is>
      </c>
      <c r="I224" s="4" t="inlineStr">
        <is>
          <t xml:space="preserve"> </t>
        </is>
      </c>
      <c r="J224" s="6" t="n">
        <v>1</v>
      </c>
      <c r="K224" s="4" t="inlineStr">
        <is>
          <t xml:space="preserve"> </t>
        </is>
      </c>
    </row>
    <row r="225">
      <c r="A225" s="4" t="inlineStr">
        <is>
          <t>Level 3 | Loans and other receivables | Market approach | Price | Maximu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Fair Value, Assets Measured on Recurring Basis, Unobservable Input Reconcilia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Financial instruments owned, measurement input | $ / Bond</t>
        </is>
      </c>
      <c r="B227" s="4" t="inlineStr">
        <is>
          <t xml:space="preserve"> </t>
        </is>
      </c>
      <c r="C227" s="4" t="inlineStr">
        <is>
          <t xml:space="preserve"> </t>
        </is>
      </c>
      <c r="D227" s="4" t="inlineStr">
        <is>
          <t xml:space="preserve"> </t>
        </is>
      </c>
      <c r="E227" s="6" t="n">
        <v>157</v>
      </c>
      <c r="F227" s="4" t="inlineStr">
        <is>
          <t xml:space="preserve"> </t>
        </is>
      </c>
      <c r="G227" s="4" t="inlineStr">
        <is>
          <t xml:space="preserve"> </t>
        </is>
      </c>
      <c r="H227" s="4" t="inlineStr">
        <is>
          <t xml:space="preserve"> </t>
        </is>
      </c>
      <c r="I227" s="4" t="inlineStr">
        <is>
          <t xml:space="preserve"> </t>
        </is>
      </c>
      <c r="J227" s="6" t="n">
        <v>150</v>
      </c>
      <c r="K227" s="4" t="inlineStr">
        <is>
          <t xml:space="preserve"> </t>
        </is>
      </c>
    </row>
    <row r="228">
      <c r="A228" s="4" t="inlineStr">
        <is>
          <t>Level 3 | Loans and other receivables | Market approach | Price | Weighted Aver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3" t="inlineStr">
        <is>
          <t>Fair Value, Assets Measured on Recurring Basis, Unobservable Input Reconcilia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Financial instruments owned, measurement input | $ / Bond</t>
        </is>
      </c>
      <c r="B230" s="4" t="inlineStr">
        <is>
          <t xml:space="preserve"> </t>
        </is>
      </c>
      <c r="C230" s="4" t="inlineStr">
        <is>
          <t xml:space="preserve"> </t>
        </is>
      </c>
      <c r="D230" s="4" t="inlineStr">
        <is>
          <t xml:space="preserve"> </t>
        </is>
      </c>
      <c r="E230" s="6" t="n">
        <v>127</v>
      </c>
      <c r="F230" s="4" t="inlineStr">
        <is>
          <t xml:space="preserve"> </t>
        </is>
      </c>
      <c r="G230" s="4" t="inlineStr">
        <is>
          <t xml:space="preserve"> </t>
        </is>
      </c>
      <c r="H230" s="4" t="inlineStr">
        <is>
          <t xml:space="preserve"> </t>
        </is>
      </c>
      <c r="I230" s="4" t="inlineStr">
        <is>
          <t xml:space="preserve"> </t>
        </is>
      </c>
      <c r="J230" s="6" t="n">
        <v>82</v>
      </c>
      <c r="K230" s="4" t="inlineStr">
        <is>
          <t xml:space="preserve"> </t>
        </is>
      </c>
    </row>
    <row r="231">
      <c r="A231" s="4" t="inlineStr">
        <is>
          <t>Level 3 | Loans and other receivables | Scenario analysis | Estimated recovery percentage | Minimum</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Fair Value, Assets Measured on Recurring Basis, Unobservable Input Reconcilia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Financial instruments owned, measurement input</t>
        </is>
      </c>
      <c r="B233" s="4" t="inlineStr">
        <is>
          <t xml:space="preserve"> </t>
        </is>
      </c>
      <c r="C233" s="4" t="inlineStr">
        <is>
          <t xml:space="preserve"> </t>
        </is>
      </c>
      <c r="D233" s="14" t="n">
        <v>0.07000000000000001</v>
      </c>
      <c r="E233" s="4" t="inlineStr">
        <is>
          <t xml:space="preserve"> </t>
        </is>
      </c>
      <c r="F233" s="4" t="inlineStr">
        <is>
          <t xml:space="preserve"> </t>
        </is>
      </c>
      <c r="G233" s="4" t="inlineStr">
        <is>
          <t xml:space="preserve"> </t>
        </is>
      </c>
      <c r="H233" s="4" t="inlineStr">
        <is>
          <t xml:space="preserve"> </t>
        </is>
      </c>
      <c r="I233" s="14" t="n">
        <v>0.06</v>
      </c>
      <c r="J233" s="4" t="inlineStr">
        <is>
          <t xml:space="preserve"> </t>
        </is>
      </c>
      <c r="K233" s="4" t="inlineStr">
        <is>
          <t xml:space="preserve"> </t>
        </is>
      </c>
    </row>
    <row r="234">
      <c r="A234" s="4" t="inlineStr">
        <is>
          <t>Level 3 | Loans and other receivables | Scenario analysis | Estimated recovery percentage | Maximu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Fair Value, Assets Measured on Recurring Basis, Unobservable Input Reconcilia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Financial instruments owned, measurement input</t>
        </is>
      </c>
      <c r="B236" s="4" t="inlineStr">
        <is>
          <t xml:space="preserve"> </t>
        </is>
      </c>
      <c r="C236" s="4" t="inlineStr">
        <is>
          <t xml:space="preserve"> </t>
        </is>
      </c>
      <c r="D236" s="14" t="n">
        <v>0.73</v>
      </c>
      <c r="E236" s="4" t="inlineStr">
        <is>
          <t xml:space="preserve"> </t>
        </is>
      </c>
      <c r="F236" s="4" t="inlineStr">
        <is>
          <t xml:space="preserve"> </t>
        </is>
      </c>
      <c r="G236" s="4" t="inlineStr">
        <is>
          <t xml:space="preserve"> </t>
        </is>
      </c>
      <c r="H236" s="4" t="inlineStr">
        <is>
          <t xml:space="preserve"> </t>
        </is>
      </c>
      <c r="I236" s="14" t="n">
        <v>0.78</v>
      </c>
      <c r="J236" s="4" t="inlineStr">
        <is>
          <t xml:space="preserve"> </t>
        </is>
      </c>
      <c r="K236" s="4" t="inlineStr">
        <is>
          <t xml:space="preserve"> </t>
        </is>
      </c>
    </row>
    <row r="237">
      <c r="A237" s="4" t="inlineStr">
        <is>
          <t>Level 3 | Loans and other receivables | Scenario analysis | Estimated recovery percentage | Weighted Avera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Fair Value, Assets Measured on Recurring Basis, Unobservable Input Reconciliatio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Financial instruments owned, measurement input</t>
        </is>
      </c>
      <c r="B239" s="4" t="inlineStr">
        <is>
          <t xml:space="preserve"> </t>
        </is>
      </c>
      <c r="C239" s="4" t="inlineStr">
        <is>
          <t xml:space="preserve"> </t>
        </is>
      </c>
      <c r="D239" s="14" t="n">
        <v>0.4</v>
      </c>
      <c r="E239" s="4" t="inlineStr">
        <is>
          <t xml:space="preserve"> </t>
        </is>
      </c>
      <c r="F239" s="4" t="inlineStr">
        <is>
          <t xml:space="preserve"> </t>
        </is>
      </c>
      <c r="G239" s="4" t="inlineStr">
        <is>
          <t xml:space="preserve"> </t>
        </is>
      </c>
      <c r="H239" s="4" t="inlineStr">
        <is>
          <t xml:space="preserve"> </t>
        </is>
      </c>
      <c r="I239" s="14" t="n">
        <v>0.3</v>
      </c>
      <c r="J239" s="4" t="inlineStr">
        <is>
          <t xml:space="preserve"> </t>
        </is>
      </c>
      <c r="K239" s="4" t="inlineStr">
        <is>
          <t xml:space="preserve"> </t>
        </is>
      </c>
    </row>
    <row r="240">
      <c r="A240" s="4" t="inlineStr">
        <is>
          <t>Level 3 | Equity options | Volatility benchmarking and market approach</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Fair Value, Assets Measured on Recurring Basis, Unobservable Input Reconcilia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Derivative liabilities</t>
        </is>
      </c>
      <c r="B242" s="6" t="n">
        <v>56779</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Level 3 | Equity options | Volatili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3" t="inlineStr">
        <is>
          <t>Fair Value, Assets Measured on Recurring Basis, Unobservable Input Reconcilia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Derivative liabilities</t>
        </is>
      </c>
      <c r="B245" s="6" t="n">
        <v>2395</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Level 3 | Equity options | Volatility | Volatility</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3" t="inlineStr">
        <is>
          <t>Fair Value, Assets Measured on Recurring Basis, Unobservable Input Reconciliatio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Derivative asset, measurement input</t>
        </is>
      </c>
      <c r="B248" s="4" t="inlineStr">
        <is>
          <t xml:space="preserve"> </t>
        </is>
      </c>
      <c r="C248" s="4" t="inlineStr">
        <is>
          <t xml:space="preserve"> </t>
        </is>
      </c>
      <c r="D248" s="14" t="n">
        <v>0.6</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Level 3 | Equity options | Volatility | Volatility | Minimu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Fair Value, Assets Measured on Recurring Basis, Unobservable Input Reconciliatio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Derivative liability, measurement input</t>
        </is>
      </c>
      <c r="B251" s="4" t="inlineStr">
        <is>
          <t xml:space="preserve"> </t>
        </is>
      </c>
      <c r="C251" s="4" t="inlineStr">
        <is>
          <t xml:space="preserve"> </t>
        </is>
      </c>
      <c r="D251" s="14" t="n">
        <v>0.31</v>
      </c>
      <c r="E251" s="4" t="inlineStr">
        <is>
          <t xml:space="preserve"> </t>
        </is>
      </c>
      <c r="F251" s="4" t="inlineStr">
        <is>
          <t xml:space="preserve"> </t>
        </is>
      </c>
      <c r="G251" s="4" t="inlineStr">
        <is>
          <t xml:space="preserve"> </t>
        </is>
      </c>
      <c r="H251" s="4" t="inlineStr">
        <is>
          <t xml:space="preserve"> </t>
        </is>
      </c>
      <c r="I251" s="14" t="n">
        <v>0.26</v>
      </c>
      <c r="J251" s="4" t="inlineStr">
        <is>
          <t xml:space="preserve"> </t>
        </is>
      </c>
      <c r="K251" s="4" t="inlineStr">
        <is>
          <t xml:space="preserve"> </t>
        </is>
      </c>
    </row>
    <row r="252">
      <c r="A252" s="4" t="inlineStr">
        <is>
          <t>Level 3 | Equity options | Volatility | Volatility | Maximum</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Fair Value, Assets Measured on Recurring Basis, Unobservable Input Reconcilia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Derivative liability, measurement input</t>
        </is>
      </c>
      <c r="B254" s="4" t="inlineStr">
        <is>
          <t xml:space="preserve"> </t>
        </is>
      </c>
      <c r="C254" s="4" t="inlineStr">
        <is>
          <t xml:space="preserve"> </t>
        </is>
      </c>
      <c r="D254" s="14" t="n">
        <v>0.87</v>
      </c>
      <c r="E254" s="4" t="inlineStr">
        <is>
          <t xml:space="preserve"> </t>
        </is>
      </c>
      <c r="F254" s="4" t="inlineStr">
        <is>
          <t xml:space="preserve"> </t>
        </is>
      </c>
      <c r="G254" s="4" t="inlineStr">
        <is>
          <t xml:space="preserve"> </t>
        </is>
      </c>
      <c r="H254" s="4" t="inlineStr">
        <is>
          <t xml:space="preserve"> </t>
        </is>
      </c>
      <c r="I254" s="14" t="n">
        <v>0.75</v>
      </c>
      <c r="J254" s="4" t="inlineStr">
        <is>
          <t xml:space="preserve"> </t>
        </is>
      </c>
      <c r="K254" s="4" t="inlineStr">
        <is>
          <t xml:space="preserve"> </t>
        </is>
      </c>
    </row>
    <row r="255">
      <c r="A255" s="4" t="inlineStr">
        <is>
          <t>Level 3 | Equity options | Volatility | Volatility | Weighted Averag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Fair Value, Assets Measured on Recurring Basis, Unobservable Input Reconcilia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Derivative liability, measurement input</t>
        </is>
      </c>
      <c r="B257" s="4" t="inlineStr">
        <is>
          <t xml:space="preserve"> </t>
        </is>
      </c>
      <c r="C257" s="4" t="inlineStr">
        <is>
          <t xml:space="preserve"> </t>
        </is>
      </c>
      <c r="D257" s="14" t="n">
        <v>0.42</v>
      </c>
      <c r="E257" s="4" t="inlineStr">
        <is>
          <t xml:space="preserve"> </t>
        </is>
      </c>
      <c r="F257" s="4" t="inlineStr">
        <is>
          <t xml:space="preserve"> </t>
        </is>
      </c>
      <c r="G257" s="4" t="inlineStr">
        <is>
          <t xml:space="preserve"> </t>
        </is>
      </c>
      <c r="H257" s="4" t="inlineStr">
        <is>
          <t xml:space="preserve"> </t>
        </is>
      </c>
      <c r="I257" s="14" t="n">
        <v>0.51</v>
      </c>
      <c r="J257" s="4" t="inlineStr">
        <is>
          <t xml:space="preserve"> </t>
        </is>
      </c>
      <c r="K257" s="4" t="inlineStr">
        <is>
          <t xml:space="preserve"> </t>
        </is>
      </c>
    </row>
    <row r="258">
      <c r="A258" s="4" t="inlineStr">
        <is>
          <t>Level 3 | Embedded options | Market approach | Basis points upfront | Minimum</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Fair Value, Assets Measured on Recurring Basis, Unobservable Input Reconciliatio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Derivative liability, measurement input</t>
        </is>
      </c>
      <c r="B260" s="4" t="inlineStr">
        <is>
          <t xml:space="preserve"> </t>
        </is>
      </c>
      <c r="C260" s="4" t="inlineStr">
        <is>
          <t xml:space="preserve"> </t>
        </is>
      </c>
      <c r="D260" s="9" t="n">
        <v>0.4</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Level 3 | Embedded options | Market approach | Basis points upfront | Maximum</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Fair Value, Assets Measured on Recurring Basis, Unobservable Input Reconcilia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Derivative liability, measurement input</t>
        </is>
      </c>
      <c r="B263" s="4" t="inlineStr">
        <is>
          <t xml:space="preserve"> </t>
        </is>
      </c>
      <c r="C263" s="4" t="inlineStr">
        <is>
          <t xml:space="preserve"> </t>
        </is>
      </c>
      <c r="D263" s="9" t="n">
        <v>25.5</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Level 3 | Embedded options | Market approach | Basis points upfront | Weighted Avera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Fair Value, Assets Measured on Recurring Basis, Unobservable Input Reconcilia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Derivative liability, measurement input</t>
        </is>
      </c>
      <c r="B266" s="4" t="inlineStr">
        <is>
          <t xml:space="preserve"> </t>
        </is>
      </c>
      <c r="C266" s="4" t="inlineStr">
        <is>
          <t xml:space="preserve"> </t>
        </is>
      </c>
      <c r="D266" s="9" t="n">
        <v>17.9</v>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Level 3 | RMB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Financial instruments owned, at fair value</t>
        </is>
      </c>
      <c r="B269" s="6" t="n">
        <v>20871</v>
      </c>
      <c r="C269" s="4" t="inlineStr">
        <is>
          <t xml:space="preserve"> </t>
        </is>
      </c>
      <c r="D269" s="4" t="inlineStr">
        <is>
          <t xml:space="preserve"> </t>
        </is>
      </c>
      <c r="E269" s="4" t="inlineStr">
        <is>
          <t xml:space="preserve"> </t>
        </is>
      </c>
      <c r="F269" s="4" t="inlineStr">
        <is>
          <t xml:space="preserve"> </t>
        </is>
      </c>
      <c r="G269" s="6" t="n">
        <v>27617</v>
      </c>
      <c r="H269" s="4" t="inlineStr">
        <is>
          <t xml:space="preserve"> </t>
        </is>
      </c>
      <c r="I269" s="4" t="inlineStr">
        <is>
          <t xml:space="preserve"> </t>
        </is>
      </c>
      <c r="J269" s="4" t="inlineStr">
        <is>
          <t xml:space="preserve"> </t>
        </is>
      </c>
      <c r="K269" s="4" t="inlineStr">
        <is>
          <t xml:space="preserve"> </t>
        </is>
      </c>
    </row>
    <row r="270">
      <c r="A270" s="4" t="inlineStr">
        <is>
          <t>Financial instruments sold, not yet purchased, at fair value</t>
        </is>
      </c>
      <c r="B270" s="6"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Level 3 | Investments at fair valu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Fair Value, Asset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Financial instruments owned, at fair value</t>
        </is>
      </c>
      <c r="B273" s="6" t="n">
        <v>130835</v>
      </c>
      <c r="C273" s="4" t="inlineStr">
        <is>
          <t xml:space="preserve"> </t>
        </is>
      </c>
      <c r="D273" s="4" t="inlineStr">
        <is>
          <t xml:space="preserve"> </t>
        </is>
      </c>
      <c r="E273" s="4" t="inlineStr">
        <is>
          <t xml:space="preserve"> </t>
        </is>
      </c>
      <c r="F273" s="4" t="inlineStr">
        <is>
          <t xml:space="preserve"> </t>
        </is>
      </c>
      <c r="G273" s="6" t="n">
        <v>161992</v>
      </c>
      <c r="H273" s="4" t="inlineStr">
        <is>
          <t xml:space="preserve"> </t>
        </is>
      </c>
      <c r="I273" s="4" t="inlineStr">
        <is>
          <t xml:space="preserve"> </t>
        </is>
      </c>
      <c r="J273" s="4" t="inlineStr">
        <is>
          <t xml:space="preserve"> </t>
        </is>
      </c>
      <c r="K273" s="4" t="inlineStr">
        <is>
          <t xml:space="preserve"> </t>
        </is>
      </c>
    </row>
    <row r="274">
      <c r="A274" s="4" t="inlineStr">
        <is>
          <t>Level 3 | Private equity securities | Market approach and scenario analysi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Fair Value, Asset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Financial instruments owned, at fair value</t>
        </is>
      </c>
      <c r="B276" s="6" t="n">
        <v>127237</v>
      </c>
      <c r="C276" s="4" t="inlineStr">
        <is>
          <t xml:space="preserve"> </t>
        </is>
      </c>
      <c r="D276" s="4" t="inlineStr">
        <is>
          <t xml:space="preserve"> </t>
        </is>
      </c>
      <c r="E276" s="4" t="inlineStr">
        <is>
          <t xml:space="preserve"> </t>
        </is>
      </c>
      <c r="F276" s="4" t="inlineStr">
        <is>
          <t xml:space="preserve"> </t>
        </is>
      </c>
      <c r="G276" s="6" t="n">
        <v>159304</v>
      </c>
      <c r="H276" s="4" t="inlineStr">
        <is>
          <t xml:space="preserve"> </t>
        </is>
      </c>
      <c r="I276" s="4" t="inlineStr">
        <is>
          <t xml:space="preserve"> </t>
        </is>
      </c>
      <c r="J276" s="4" t="inlineStr">
        <is>
          <t xml:space="preserve"> </t>
        </is>
      </c>
      <c r="K276" s="4" t="inlineStr">
        <is>
          <t xml:space="preserve"> </t>
        </is>
      </c>
    </row>
    <row r="277">
      <c r="A277" s="4" t="inlineStr">
        <is>
          <t>Level 3 | Private equity securities | Market approach | Price | Minimu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3" t="inlineStr">
        <is>
          <t>Fair Value, Asset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Financial instruments owned, measurement input | $ / shares</t>
        </is>
      </c>
      <c r="B279" s="4" t="inlineStr">
        <is>
          <t xml:space="preserve"> </t>
        </is>
      </c>
      <c r="C279" s="6" t="n">
        <v>1</v>
      </c>
      <c r="D279" s="4" t="inlineStr">
        <is>
          <t xml:space="preserve"> </t>
        </is>
      </c>
      <c r="E279" s="4" t="inlineStr">
        <is>
          <t xml:space="preserve"> </t>
        </is>
      </c>
      <c r="F279" s="4" t="inlineStr">
        <is>
          <t xml:space="preserve"> </t>
        </is>
      </c>
      <c r="G279" s="4" t="inlineStr">
        <is>
          <t xml:space="preserve"> </t>
        </is>
      </c>
      <c r="H279" s="6" t="n">
        <v>0</v>
      </c>
      <c r="I279" s="4" t="inlineStr">
        <is>
          <t xml:space="preserve"> </t>
        </is>
      </c>
      <c r="J279" s="4" t="inlineStr">
        <is>
          <t xml:space="preserve"> </t>
        </is>
      </c>
      <c r="K279" s="4" t="inlineStr">
        <is>
          <t xml:space="preserve"> </t>
        </is>
      </c>
    </row>
    <row r="280">
      <c r="A280" s="4" t="inlineStr">
        <is>
          <t>Level 3 | Private equity securities | Market approach | Price | Max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Fair Value, Asset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Financial instruments owned, measurement input | $ / shares</t>
        </is>
      </c>
      <c r="B282" s="4" t="inlineStr">
        <is>
          <t xml:space="preserve"> </t>
        </is>
      </c>
      <c r="C282" s="6" t="n">
        <v>6819</v>
      </c>
      <c r="D282" s="4" t="inlineStr">
        <is>
          <t xml:space="preserve"> </t>
        </is>
      </c>
      <c r="E282" s="4" t="inlineStr">
        <is>
          <t xml:space="preserve"> </t>
        </is>
      </c>
      <c r="F282" s="4" t="inlineStr">
        <is>
          <t xml:space="preserve"> </t>
        </is>
      </c>
      <c r="G282" s="4" t="inlineStr">
        <is>
          <t xml:space="preserve"> </t>
        </is>
      </c>
      <c r="H282" s="6" t="n">
        <v>14919</v>
      </c>
      <c r="I282" s="4" t="inlineStr">
        <is>
          <t xml:space="preserve"> </t>
        </is>
      </c>
      <c r="J282" s="4" t="inlineStr">
        <is>
          <t xml:space="preserve"> </t>
        </is>
      </c>
      <c r="K282" s="4" t="inlineStr">
        <is>
          <t xml:space="preserve"> </t>
        </is>
      </c>
    </row>
    <row r="283">
      <c r="A283" s="4" t="inlineStr">
        <is>
          <t>Level 3 | Private equity securities | Market approach | Price | Weighted Aver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3" t="inlineStr">
        <is>
          <t>Fair Value, Asset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Financial instruments owned, measurement input | $ / shares</t>
        </is>
      </c>
      <c r="B285" s="4" t="inlineStr">
        <is>
          <t xml:space="preserve"> </t>
        </is>
      </c>
      <c r="C285" s="6" t="n">
        <v>484</v>
      </c>
      <c r="D285" s="4" t="inlineStr">
        <is>
          <t xml:space="preserve"> </t>
        </is>
      </c>
      <c r="E285" s="4" t="inlineStr">
        <is>
          <t xml:space="preserve"> </t>
        </is>
      </c>
      <c r="F285" s="4" t="inlineStr">
        <is>
          <t xml:space="preserve"> </t>
        </is>
      </c>
      <c r="G285" s="4" t="inlineStr">
        <is>
          <t xml:space="preserve"> </t>
        </is>
      </c>
      <c r="H285" s="6" t="n">
        <v>604</v>
      </c>
      <c r="I285" s="4" t="inlineStr">
        <is>
          <t xml:space="preserve"> </t>
        </is>
      </c>
      <c r="J285" s="4" t="inlineStr">
        <is>
          <t xml:space="preserve"> </t>
        </is>
      </c>
      <c r="K285" s="4" t="inlineStr">
        <is>
          <t xml:space="preserve"> </t>
        </is>
      </c>
    </row>
    <row r="286">
      <c r="A286" s="4" t="inlineStr">
        <is>
          <t>Level 3 | Private equity securities | Market approach | Discount rate/yiel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Fair Value, Asset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Financial instruments owned, measurement input | $ / shar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14" t="n">
        <v>0.23</v>
      </c>
      <c r="I288" s="4" t="inlineStr">
        <is>
          <t xml:space="preserve"> </t>
        </is>
      </c>
      <c r="J288" s="4" t="inlineStr">
        <is>
          <t xml:space="preserve"> </t>
        </is>
      </c>
      <c r="K288" s="4" t="inlineStr">
        <is>
          <t xml:space="preserve"> </t>
        </is>
      </c>
    </row>
    <row r="289">
      <c r="A289" s="4" t="inlineStr">
        <is>
          <t>Level 3 | Private equity securities | Market approach | Discount rate/yield | Minimum</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Fair Value, Asset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Financial instruments owned, measurement input | $ / shares</t>
        </is>
      </c>
      <c r="B291" s="4" t="inlineStr">
        <is>
          <t xml:space="preserve"> </t>
        </is>
      </c>
      <c r="C291" s="14" t="n">
        <v>0.28</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Level 3 | Private equity securities | Market approach | Revenue | Minimum</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Fair Value, Asset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Financial instruments owned, measurement input | $ / shar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6" t="n">
        <v>30194338</v>
      </c>
      <c r="I294" s="4" t="inlineStr">
        <is>
          <t xml:space="preserve"> </t>
        </is>
      </c>
      <c r="J294" s="4" t="inlineStr">
        <is>
          <t xml:space="preserve"> </t>
        </is>
      </c>
      <c r="K294" s="4" t="inlineStr">
        <is>
          <t xml:space="preserve"> </t>
        </is>
      </c>
    </row>
    <row r="295">
      <c r="A295" s="4" t="inlineStr">
        <is>
          <t>Level 3 | Private equity securities | Market approach | Revenue | Weighted Averag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3" t="inlineStr">
        <is>
          <t>Fair Value, Asset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Financial instruments owned, measurement input | $ / shar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6" t="n">
        <v>0</v>
      </c>
      <c r="I297" s="4" t="inlineStr">
        <is>
          <t xml:space="preserve"> </t>
        </is>
      </c>
      <c r="J297" s="4" t="inlineStr">
        <is>
          <t xml:space="preserve"> </t>
        </is>
      </c>
      <c r="K297" s="4" t="inlineStr">
        <is>
          <t xml:space="preserve"> </t>
        </is>
      </c>
    </row>
    <row r="298">
      <c r="A298" s="4" t="inlineStr">
        <is>
          <t>Level 3 | Private equity securities | Market approach | Revenue growth | Minimum</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Fair Value, Asset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Financial instruments owned, measurement input | $ / shares</t>
        </is>
      </c>
      <c r="B300" s="4" t="inlineStr">
        <is>
          <t xml:space="preserve"> </t>
        </is>
      </c>
      <c r="C300" s="6" t="n">
        <v>30538979</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Level 3 | Loan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3" t="inlineStr">
        <is>
          <t>Fair Value, Asset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Financial instruments sold, not yet purchased, at fair value</t>
        </is>
      </c>
      <c r="B303" s="6" t="n">
        <v>1521</v>
      </c>
      <c r="C303" s="4" t="inlineStr">
        <is>
          <t xml:space="preserve"> </t>
        </is>
      </c>
      <c r="D303" s="4" t="inlineStr">
        <is>
          <t xml:space="preserve"> </t>
        </is>
      </c>
      <c r="E303" s="4" t="inlineStr">
        <is>
          <t xml:space="preserve"> </t>
        </is>
      </c>
      <c r="F303" s="4" t="inlineStr">
        <is>
          <t xml:space="preserve"> </t>
        </is>
      </c>
      <c r="G303" s="6" t="n">
        <v>3164</v>
      </c>
      <c r="H303" s="4" t="inlineStr">
        <is>
          <t xml:space="preserve"> </t>
        </is>
      </c>
      <c r="I303" s="4" t="inlineStr">
        <is>
          <t xml:space="preserve"> </t>
        </is>
      </c>
      <c r="J303" s="4" t="inlineStr">
        <is>
          <t xml:space="preserve"> </t>
        </is>
      </c>
      <c r="K303" s="4" t="inlineStr">
        <is>
          <t xml:space="preserve"> </t>
        </is>
      </c>
    </row>
    <row r="304">
      <c r="A304" s="4" t="inlineStr">
        <is>
          <t>Level 3 | Loans | Market approach</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Fair Value, Assets Measured on Recurring Basis, Unobservable Input Reconcili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Derivative liabilities</t>
        </is>
      </c>
      <c r="B306" s="6" t="n">
        <v>1521</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Level 3 | Loans | Market approach | Pric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3" t="inlineStr">
        <is>
          <t>Fair Value, Asset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Financial instruments sold, not yet purchased, measurement input</t>
        </is>
      </c>
      <c r="B309" s="4" t="inlineStr">
        <is>
          <t xml:space="preserve"> </t>
        </is>
      </c>
      <c r="C309" s="4" t="inlineStr">
        <is>
          <t xml:space="preserve"> </t>
        </is>
      </c>
      <c r="D309" s="6" t="n">
        <v>101</v>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Level 3 | Other secured financings: | Scenario analysi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Fair Value, Assets Measured on Recurring Basis, Unobservable Input Reconcilia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Other secured financings</t>
        </is>
      </c>
      <c r="B312" s="6" t="n">
        <v>3898</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Level 3 | Other secured financings: | Scenario analysis | Estimated recovery percentage | Minimum</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3" t="inlineStr">
        <is>
          <t>Fair Value, Assets Measured on Recurring Basis, Unobservable Input Reconciliatio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Other secured financings</t>
        </is>
      </c>
      <c r="B315" s="4" t="inlineStr">
        <is>
          <t xml:space="preserve"> </t>
        </is>
      </c>
      <c r="C315" s="4" t="inlineStr">
        <is>
          <t xml:space="preserve"> </t>
        </is>
      </c>
      <c r="D315" s="14" t="n">
        <v>0.18</v>
      </c>
      <c r="E315" s="4" t="inlineStr">
        <is>
          <t xml:space="preserve"> </t>
        </is>
      </c>
      <c r="F315" s="4" t="inlineStr">
        <is>
          <t xml:space="preserve"> </t>
        </is>
      </c>
      <c r="G315" s="4" t="inlineStr">
        <is>
          <t xml:space="preserve"> </t>
        </is>
      </c>
      <c r="H315" s="4" t="inlineStr">
        <is>
          <t xml:space="preserve"> </t>
        </is>
      </c>
      <c r="I315" s="14" t="n">
        <v>0.09</v>
      </c>
      <c r="J315" s="4" t="inlineStr">
        <is>
          <t xml:space="preserve"> </t>
        </is>
      </c>
      <c r="K315" s="4" t="inlineStr">
        <is>
          <t xml:space="preserve"> </t>
        </is>
      </c>
    </row>
    <row r="316">
      <c r="A316" s="4" t="inlineStr">
        <is>
          <t>Level 3 | Other secured financings: | Scenario analysis | Estimated recovery percentage | Maxim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Fair Value, Asset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Other secured financings</t>
        </is>
      </c>
      <c r="B318" s="4" t="inlineStr">
        <is>
          <t xml:space="preserve"> </t>
        </is>
      </c>
      <c r="C318" s="4" t="inlineStr">
        <is>
          <t xml:space="preserve"> </t>
        </is>
      </c>
      <c r="D318" s="14" t="n">
        <v>0.73</v>
      </c>
      <c r="E318" s="4" t="inlineStr">
        <is>
          <t xml:space="preserve"> </t>
        </is>
      </c>
      <c r="F318" s="4" t="inlineStr">
        <is>
          <t xml:space="preserve"> </t>
        </is>
      </c>
      <c r="G318" s="4" t="inlineStr">
        <is>
          <t xml:space="preserve"> </t>
        </is>
      </c>
      <c r="H318" s="4" t="inlineStr">
        <is>
          <t xml:space="preserve"> </t>
        </is>
      </c>
      <c r="I318" s="14" t="n">
        <v>0.3</v>
      </c>
      <c r="J318" s="4" t="inlineStr">
        <is>
          <t xml:space="preserve"> </t>
        </is>
      </c>
      <c r="K318" s="4" t="inlineStr">
        <is>
          <t xml:space="preserve"> </t>
        </is>
      </c>
    </row>
    <row r="319">
      <c r="A319" s="4" t="inlineStr">
        <is>
          <t>Level 3 | Other secured financings: | Scenario analysis | Estimated recovery percentage | Weighted Avera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Fair Value, Asset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Other secured financings</t>
        </is>
      </c>
      <c r="B321" s="4" t="inlineStr">
        <is>
          <t xml:space="preserve"> </t>
        </is>
      </c>
      <c r="C321" s="4" t="inlineStr">
        <is>
          <t xml:space="preserve"> </t>
        </is>
      </c>
      <c r="D321" s="14" t="n">
        <v>0.53</v>
      </c>
      <c r="E321" s="4" t="inlineStr">
        <is>
          <t xml:space="preserve"> </t>
        </is>
      </c>
      <c r="F321" s="4" t="inlineStr">
        <is>
          <t xml:space="preserve"> </t>
        </is>
      </c>
      <c r="G321" s="4" t="inlineStr">
        <is>
          <t xml:space="preserve"> </t>
        </is>
      </c>
      <c r="H321" s="4" t="inlineStr">
        <is>
          <t xml:space="preserve"> </t>
        </is>
      </c>
      <c r="I321" s="14" t="n">
        <v>0.23</v>
      </c>
      <c r="J321" s="4" t="inlineStr">
        <is>
          <t xml:space="preserve"> </t>
        </is>
      </c>
      <c r="K321" s="4" t="inlineStr">
        <is>
          <t xml:space="preserve"> </t>
        </is>
      </c>
    </row>
    <row r="322">
      <c r="A322" s="4" t="inlineStr">
        <is>
          <t>Level 3 | Long-term debt | Market approach</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Fair Value, Asset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Long term debt, at fair value</t>
        </is>
      </c>
      <c r="B324" s="5" t="n">
        <v>744597</v>
      </c>
      <c r="C324" s="4" t="inlineStr">
        <is>
          <t xml:space="preserve"> </t>
        </is>
      </c>
      <c r="D324" s="4" t="inlineStr">
        <is>
          <t xml:space="preserve"> </t>
        </is>
      </c>
      <c r="E324" s="4" t="inlineStr">
        <is>
          <t xml:space="preserve"> </t>
        </is>
      </c>
      <c r="F324" s="4" t="inlineStr">
        <is>
          <t xml:space="preserve"> </t>
        </is>
      </c>
      <c r="G324" s="5" t="n">
        <v>661123</v>
      </c>
      <c r="H324" s="4" t="inlineStr">
        <is>
          <t xml:space="preserve"> </t>
        </is>
      </c>
      <c r="I324" s="4" t="inlineStr">
        <is>
          <t xml:space="preserve"> </t>
        </is>
      </c>
      <c r="J324" s="4" t="inlineStr">
        <is>
          <t xml:space="preserve"> </t>
        </is>
      </c>
      <c r="K324" s="4" t="inlineStr">
        <is>
          <t xml:space="preserve"> </t>
        </is>
      </c>
    </row>
    <row r="325">
      <c r="A325" s="4" t="inlineStr">
        <is>
          <t>Level 3 | Long-term debt | Market approach | Price | Minimum</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3" t="inlineStr">
        <is>
          <t>Fair Value, Asset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Long-term debt</t>
        </is>
      </c>
      <c r="B327" s="4" t="inlineStr">
        <is>
          <t xml:space="preserve"> </t>
        </is>
      </c>
      <c r="C327" s="4" t="inlineStr">
        <is>
          <t xml:space="preserve"> </t>
        </is>
      </c>
      <c r="D327" s="4" t="inlineStr">
        <is>
          <t xml:space="preserve"> </t>
        </is>
      </c>
      <c r="E327" s="6" t="n">
        <v>57</v>
      </c>
      <c r="F327" s="6" t="n">
        <v>60</v>
      </c>
      <c r="G327" s="4" t="inlineStr">
        <is>
          <t xml:space="preserve"> </t>
        </is>
      </c>
      <c r="H327" s="6" t="n">
        <v>51</v>
      </c>
      <c r="I327" s="4" t="inlineStr">
        <is>
          <t xml:space="preserve"> </t>
        </is>
      </c>
      <c r="J327" s="4" t="inlineStr">
        <is>
          <t xml:space="preserve"> </t>
        </is>
      </c>
      <c r="K327" s="6" t="n">
        <v>59</v>
      </c>
    </row>
    <row r="328">
      <c r="A328" s="4" t="inlineStr">
        <is>
          <t>Level 3 | Long-term debt | Market approach | Price | Maximum</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Fair Value, Assets Measured on Recurring Basis, Unobservable Input Reconciliatio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Long-term debt</t>
        </is>
      </c>
      <c r="B330" s="4" t="inlineStr">
        <is>
          <t xml:space="preserve"> </t>
        </is>
      </c>
      <c r="C330" s="4" t="inlineStr">
        <is>
          <t xml:space="preserve"> </t>
        </is>
      </c>
      <c r="D330" s="4" t="inlineStr">
        <is>
          <t xml:space="preserve"> </t>
        </is>
      </c>
      <c r="E330" s="6" t="n">
        <v>114</v>
      </c>
      <c r="F330" s="6" t="n">
        <v>103</v>
      </c>
      <c r="G330" s="4" t="inlineStr">
        <is>
          <t xml:space="preserve"> </t>
        </is>
      </c>
      <c r="H330" s="6" t="n">
        <v>97</v>
      </c>
      <c r="I330" s="4" t="inlineStr">
        <is>
          <t xml:space="preserve"> </t>
        </is>
      </c>
      <c r="J330" s="4" t="inlineStr">
        <is>
          <t xml:space="preserve"> </t>
        </is>
      </c>
      <c r="K330" s="6" t="n">
        <v>99</v>
      </c>
    </row>
    <row r="331">
      <c r="A331" s="4" t="inlineStr">
        <is>
          <t>Level 3 | Long-term debt | Market approach | Price | Weighted Averag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Fair Value, Assets Measured on Recurring Basis, Unobservable Input Reconciliatio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Long-term debt</t>
        </is>
      </c>
      <c r="B333" s="4" t="inlineStr">
        <is>
          <t xml:space="preserve"> </t>
        </is>
      </c>
      <c r="C333" s="4" t="inlineStr">
        <is>
          <t xml:space="preserve"> </t>
        </is>
      </c>
      <c r="D333" s="4" t="inlineStr">
        <is>
          <t xml:space="preserve"> </t>
        </is>
      </c>
      <c r="E333" s="6" t="n">
        <v>78</v>
      </c>
      <c r="F333" s="6" t="n">
        <v>84</v>
      </c>
      <c r="G333" s="4" t="inlineStr">
        <is>
          <t xml:space="preserve"> </t>
        </is>
      </c>
      <c r="H333" s="6" t="n">
        <v>64</v>
      </c>
      <c r="I333" s="4" t="inlineStr">
        <is>
          <t xml:space="preserve"> </t>
        </is>
      </c>
      <c r="J333" s="4" t="inlineStr">
        <is>
          <t xml:space="preserve"> </t>
        </is>
      </c>
      <c r="K333" s="6" t="n">
        <v>77</v>
      </c>
    </row>
  </sheetData>
  <mergeCells count="3">
    <mergeCell ref="A1:A2"/>
    <mergeCell ref="C1:F1"/>
    <mergeCell ref="G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12 Months Ended</t>
        </is>
      </c>
    </row>
    <row r="2">
      <c r="B2" s="2" t="inlineStr">
        <is>
          <t>Nov. 30, 2023</t>
        </is>
      </c>
      <c r="C2" s="2" t="inlineStr">
        <is>
          <t>Nov. 30, 2022</t>
        </is>
      </c>
      <c r="D2" s="2" t="inlineStr">
        <is>
          <t>Nov. 30, 2021</t>
        </is>
      </c>
    </row>
    <row r="3">
      <c r="A3" s="3" t="inlineStr">
        <is>
          <t>Financial instruments owned:</t>
        </is>
      </c>
      <c r="B3" s="4" t="inlineStr">
        <is>
          <t xml:space="preserve"> </t>
        </is>
      </c>
      <c r="C3" s="4" t="inlineStr">
        <is>
          <t xml:space="preserve"> </t>
        </is>
      </c>
      <c r="D3" s="4" t="inlineStr">
        <is>
          <t xml:space="preserve"> </t>
        </is>
      </c>
    </row>
    <row r="4">
      <c r="A4" s="4" t="inlineStr">
        <is>
          <t>Loans and other receivables</t>
        </is>
      </c>
      <c r="B4" s="5" t="n">
        <v>46421</v>
      </c>
      <c r="C4" s="5" t="n">
        <v>-20529</v>
      </c>
      <c r="D4" s="5" t="n">
        <v>11682</v>
      </c>
    </row>
    <row r="5">
      <c r="A5" s="4" t="inlineStr">
        <is>
          <t>Loans</t>
        </is>
      </c>
      <c r="B5" s="4" t="inlineStr">
        <is>
          <t xml:space="preserve"> </t>
        </is>
      </c>
      <c r="C5" s="4" t="inlineStr">
        <is>
          <t xml:space="preserve"> </t>
        </is>
      </c>
      <c r="D5" s="4" t="inlineStr">
        <is>
          <t xml:space="preserve"> </t>
        </is>
      </c>
    </row>
    <row r="6">
      <c r="A6" s="3" t="inlineStr">
        <is>
          <t>Financial instruments sold, not yet purchased, Long-term debt and Short-term borrowings</t>
        </is>
      </c>
      <c r="B6" s="4" t="inlineStr">
        <is>
          <t xml:space="preserve"> </t>
        </is>
      </c>
      <c r="C6" s="4" t="inlineStr">
        <is>
          <t xml:space="preserve"> </t>
        </is>
      </c>
      <c r="D6" s="4" t="inlineStr">
        <is>
          <t xml:space="preserve"> </t>
        </is>
      </c>
    </row>
    <row r="7">
      <c r="A7" s="4" t="inlineStr">
        <is>
          <t>Changes in instrument specific credit risk</t>
        </is>
      </c>
      <c r="B7" s="6" t="n">
        <v>0</v>
      </c>
      <c r="C7" s="6" t="n">
        <v>0</v>
      </c>
      <c r="D7" s="6" t="n">
        <v>1077</v>
      </c>
    </row>
    <row r="8">
      <c r="A8" s="4" t="inlineStr">
        <is>
          <t>Other secured financings:</t>
        </is>
      </c>
      <c r="B8" s="4" t="inlineStr">
        <is>
          <t xml:space="preserve"> </t>
        </is>
      </c>
      <c r="C8" s="4" t="inlineStr">
        <is>
          <t xml:space="preserve"> </t>
        </is>
      </c>
      <c r="D8" s="4" t="inlineStr">
        <is>
          <t xml:space="preserve"> </t>
        </is>
      </c>
    </row>
    <row r="9">
      <c r="A9" s="3" t="inlineStr">
        <is>
          <t>Financial instruments sold, not yet purchased, Long-term debt and Short-term borrowings</t>
        </is>
      </c>
      <c r="B9" s="4" t="inlineStr">
        <is>
          <t xml:space="preserve"> </t>
        </is>
      </c>
      <c r="C9" s="4" t="inlineStr">
        <is>
          <t xml:space="preserve"> </t>
        </is>
      </c>
      <c r="D9" s="4" t="inlineStr">
        <is>
          <t xml:space="preserve"> </t>
        </is>
      </c>
    </row>
    <row r="10">
      <c r="A10" s="4" t="inlineStr">
        <is>
          <t>Other changes in fair value</t>
        </is>
      </c>
      <c r="B10" s="6" t="n">
        <v>-2186</v>
      </c>
      <c r="C10" s="6" t="n">
        <v>695</v>
      </c>
      <c r="D10" s="6" t="n">
        <v>650</v>
      </c>
    </row>
    <row r="11">
      <c r="A11" s="4" t="inlineStr">
        <is>
          <t>Long-term debt:</t>
        </is>
      </c>
      <c r="B11" s="4" t="inlineStr">
        <is>
          <t xml:space="preserve"> </t>
        </is>
      </c>
      <c r="C11" s="4" t="inlineStr">
        <is>
          <t xml:space="preserve"> </t>
        </is>
      </c>
      <c r="D11" s="4" t="inlineStr">
        <is>
          <t xml:space="preserve"> </t>
        </is>
      </c>
    </row>
    <row r="12">
      <c r="A12" s="3" t="inlineStr">
        <is>
          <t>Financial instruments sold, not yet purchased, Long-term debt and Short-term borrowings</t>
        </is>
      </c>
      <c r="B12" s="4" t="inlineStr">
        <is>
          <t xml:space="preserve"> </t>
        </is>
      </c>
      <c r="C12" s="4" t="inlineStr">
        <is>
          <t xml:space="preserve"> </t>
        </is>
      </c>
      <c r="D12" s="4" t="inlineStr">
        <is>
          <t xml:space="preserve"> </t>
        </is>
      </c>
    </row>
    <row r="13">
      <c r="A13" s="4" t="inlineStr">
        <is>
          <t>Changes in instrument specific credit risk</t>
        </is>
      </c>
      <c r="B13" s="6" t="n">
        <v>-106801</v>
      </c>
      <c r="C13" s="6" t="n">
        <v>63344</v>
      </c>
      <c r="D13" s="6" t="n">
        <v>-113027</v>
      </c>
    </row>
    <row r="14">
      <c r="A14" s="4" t="inlineStr">
        <is>
          <t>Other changes in fair value</t>
        </is>
      </c>
      <c r="B14" s="5" t="n">
        <v>21373</v>
      </c>
      <c r="C14" s="5" t="n">
        <v>345050</v>
      </c>
      <c r="D14" s="5" t="n">
        <v>10873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Nov. 30, 2023</t>
        </is>
      </c>
      <c r="C1" s="2" t="inlineStr">
        <is>
          <t>Nov. 30, 2022</t>
        </is>
      </c>
    </row>
    <row r="2">
      <c r="A2" s="3" t="inlineStr">
        <is>
          <t>Financial instruments owned:</t>
        </is>
      </c>
      <c r="B2" s="4" t="inlineStr">
        <is>
          <t xml:space="preserve"> </t>
        </is>
      </c>
      <c r="C2" s="4" t="inlineStr">
        <is>
          <t xml:space="preserve"> </t>
        </is>
      </c>
    </row>
    <row r="3">
      <c r="A3" s="4" t="inlineStr">
        <is>
          <t>Loans and other receivables</t>
        </is>
      </c>
      <c r="B3" s="5" t="n">
        <v>2344468</v>
      </c>
      <c r="C3" s="5" t="n">
        <v>2144632</v>
      </c>
    </row>
    <row r="4">
      <c r="A4" s="4" t="inlineStr">
        <is>
          <t>Loans and other receivables on nonaccrual status and/or 90 days or greater past due</t>
        </is>
      </c>
      <c r="B4" s="6" t="n">
        <v>259354</v>
      </c>
      <c r="C4" s="6" t="n">
        <v>181766</v>
      </c>
    </row>
    <row r="5">
      <c r="A5" s="4" t="inlineStr">
        <is>
          <t>Long-term debt</t>
        </is>
      </c>
      <c r="B5" s="6" t="n">
        <v>294356</v>
      </c>
      <c r="C5" s="6" t="n">
        <v>369990</v>
      </c>
    </row>
    <row r="6">
      <c r="A6" s="4" t="inlineStr">
        <is>
          <t>Other secured financings</t>
        </is>
      </c>
      <c r="B6" s="6" t="n">
        <v>1377</v>
      </c>
      <c r="C6" s="6" t="n">
        <v>3563</v>
      </c>
    </row>
    <row r="7">
      <c r="A7" s="4" t="inlineStr">
        <is>
          <t>Loans and other receivables 90 days or greater past due</t>
        </is>
      </c>
      <c r="B7" s="5" t="n">
        <v>187400</v>
      </c>
      <c r="C7" s="5" t="n">
        <v>83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Nov. 30, 2023</t>
        </is>
      </c>
      <c r="C2" s="2" t="inlineStr">
        <is>
          <t>Nov. 30, 2022</t>
        </is>
      </c>
      <c r="D2" s="2" t="inlineStr">
        <is>
          <t>Nov.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adjustments and other, tax benefits (expenses)</t>
        </is>
      </c>
      <c r="B4" s="8" t="n">
        <v>-3.1</v>
      </c>
      <c r="C4" s="8" t="n">
        <v>15.6</v>
      </c>
      <c r="D4" s="8" t="n">
        <v>0.6</v>
      </c>
    </row>
    <row r="5">
      <c r="A5" s="4" t="inlineStr">
        <is>
          <t>Changes in instrument specific credit risk, tax benefits (expenses)</t>
        </is>
      </c>
      <c r="B5" s="5" t="n">
        <v>29</v>
      </c>
      <c r="C5" s="8" t="n">
        <v>-15.6</v>
      </c>
      <c r="D5" s="8" t="n">
        <v>2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Assets and Liabilities Measured at Fair Value on a Non-recurring Basis (Details) $ in Thousands</t>
        </is>
      </c>
      <c r="B1" s="2" t="inlineStr">
        <is>
          <t>12 Months Ended</t>
        </is>
      </c>
    </row>
    <row r="2">
      <c r="B2" s="2" t="inlineStr">
        <is>
          <t>Nov. 30, 2023 USD ($)</t>
        </is>
      </c>
      <c r="C2" s="2" t="inlineStr">
        <is>
          <t>Nov. 30, 2022 USD ($)</t>
        </is>
      </c>
      <c r="D2" s="2" t="inlineStr">
        <is>
          <t>Nov.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change ownership interest and registrations, impairment loss</t>
        </is>
      </c>
      <c r="B4" s="5" t="n">
        <v>78</v>
      </c>
      <c r="C4" s="5" t="n">
        <v>39</v>
      </c>
      <c r="D4" s="4" t="inlineStr">
        <is>
          <t xml:space="preserve"> </t>
        </is>
      </c>
    </row>
    <row r="5">
      <c r="A5" s="4" t="inlineStr">
        <is>
          <t>Impairment, Intangible Asset, Indefinite-Lived (Excluding Goodwill), Statement of Income or Comprehensive Income [Extensible Enumeration]</t>
        </is>
      </c>
      <c r="B5" s="4" t="inlineStr">
        <is>
          <t>Other expenses</t>
        </is>
      </c>
      <c r="C5" s="4" t="inlineStr">
        <is>
          <t>Other expenses</t>
        </is>
      </c>
      <c r="D5" s="4" t="inlineStr">
        <is>
          <t>Other expenses</t>
        </is>
      </c>
    </row>
    <row r="6">
      <c r="A6" s="4" t="inlineStr">
        <is>
          <t>Discount rate/yield | Real Estate Proper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Other real estate owned, measurement input</t>
        </is>
      </c>
      <c r="B8" s="15" t="n">
        <v>0.12</v>
      </c>
      <c r="C8" s="4" t="inlineStr">
        <is>
          <t xml:space="preserve"> </t>
        </is>
      </c>
      <c r="D8" s="4" t="inlineStr">
        <is>
          <t xml:space="preserve"> </t>
        </is>
      </c>
    </row>
    <row r="9">
      <c r="A9" s="4" t="inlineStr">
        <is>
          <t>Discount rate/yield | Minimum | Equity Method Investme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Equity method investments, measurement input</t>
        </is>
      </c>
      <c r="B11" s="15" t="n">
        <v>0.1</v>
      </c>
      <c r="C11" s="4" t="inlineStr">
        <is>
          <t xml:space="preserve"> </t>
        </is>
      </c>
      <c r="D11" s="4" t="inlineStr">
        <is>
          <t xml:space="preserve"> </t>
        </is>
      </c>
    </row>
    <row r="12">
      <c r="A12" s="4" t="inlineStr">
        <is>
          <t>Discount rate/yield | Maximum | Equity Method Investmen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Equity method investments, measurement input</t>
        </is>
      </c>
      <c r="B14" s="15" t="n">
        <v>0.23</v>
      </c>
      <c r="C14" s="4" t="inlineStr">
        <is>
          <t xml:space="preserve"> </t>
        </is>
      </c>
      <c r="D14" s="4" t="inlineStr">
        <is>
          <t xml:space="preserve"> </t>
        </is>
      </c>
    </row>
    <row r="15">
      <c r="A15" s="4" t="inlineStr">
        <is>
          <t>Discount rate/yield | Maximum | Real Estate Proper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Other real estate owned, measurement input</t>
        </is>
      </c>
      <c r="B17" s="15" t="n">
        <v>0.14</v>
      </c>
      <c r="C17" s="4" t="inlineStr">
        <is>
          <t xml:space="preserve"> </t>
        </is>
      </c>
      <c r="D17" s="4" t="inlineStr">
        <is>
          <t xml:space="preserve"> </t>
        </is>
      </c>
    </row>
    <row r="18">
      <c r="A18" s="4" t="inlineStr">
        <is>
          <t>Exchange and clearing organization membership interests and registratio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xchange ownership interest and registrations, impairment loss</t>
        </is>
      </c>
      <c r="B20" s="5" t="n">
        <v>78</v>
      </c>
      <c r="C20" s="5" t="n">
        <v>39</v>
      </c>
      <c r="D20" s="4" t="inlineStr">
        <is>
          <t xml:space="preserve"> </t>
        </is>
      </c>
    </row>
    <row r="21">
      <c r="A21" s="4" t="inlineStr">
        <is>
          <t>Non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mpairment of Investments in and loans to related parties</t>
        </is>
      </c>
      <c r="B23" s="6" t="n">
        <v>57248</v>
      </c>
      <c r="C23" s="6" t="n">
        <v>27119</v>
      </c>
      <c r="D23" s="4" t="inlineStr">
        <is>
          <t xml:space="preserve"> </t>
        </is>
      </c>
    </row>
    <row r="24">
      <c r="A24" s="4" t="inlineStr">
        <is>
          <t>Impairment of other assets</t>
        </is>
      </c>
      <c r="B24" s="6" t="n">
        <v>2101</v>
      </c>
      <c r="C24" s="6" t="n">
        <v>6701</v>
      </c>
      <c r="D24" s="4" t="inlineStr">
        <is>
          <t xml:space="preserve"> </t>
        </is>
      </c>
    </row>
    <row r="25">
      <c r="A25" s="4" t="inlineStr">
        <is>
          <t>Nonrecurring |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Investments in and loans to related party, fair value disclosure</t>
        </is>
      </c>
      <c r="B27" s="6" t="n">
        <v>0</v>
      </c>
      <c r="C27" s="6" t="n">
        <v>0</v>
      </c>
      <c r="D27" s="4" t="inlineStr">
        <is>
          <t xml:space="preserve"> </t>
        </is>
      </c>
    </row>
    <row r="28">
      <c r="A28" s="4" t="inlineStr">
        <is>
          <t>Other assets, fair value disclosure</t>
        </is>
      </c>
      <c r="B28" s="6" t="n">
        <v>0</v>
      </c>
      <c r="C28" s="6" t="n">
        <v>0</v>
      </c>
      <c r="D28" s="4" t="inlineStr">
        <is>
          <t xml:space="preserve"> </t>
        </is>
      </c>
    </row>
    <row r="29">
      <c r="A29" s="4" t="inlineStr">
        <is>
          <t>Nonrecurring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s in and loans to related party, fair value disclosure</t>
        </is>
      </c>
      <c r="B31" s="6" t="n">
        <v>0</v>
      </c>
      <c r="C31" s="6" t="n">
        <v>106172</v>
      </c>
      <c r="D31" s="4" t="inlineStr">
        <is>
          <t xml:space="preserve"> </t>
        </is>
      </c>
    </row>
    <row r="32">
      <c r="A32" s="4" t="inlineStr">
        <is>
          <t>Other assets, fair value disclosure</t>
        </is>
      </c>
      <c r="B32" s="6" t="n">
        <v>1755</v>
      </c>
      <c r="C32" s="6" t="n">
        <v>1709</v>
      </c>
      <c r="D32" s="4" t="inlineStr">
        <is>
          <t xml:space="preserve"> </t>
        </is>
      </c>
    </row>
    <row r="33">
      <c r="A33" s="4" t="inlineStr">
        <is>
          <t>Nonrecurring | Exchange and clearing organization membership interests and registration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Exchange ownership interest and registrations, impairment loss</t>
        </is>
      </c>
      <c r="B35" s="6" t="n">
        <v>78</v>
      </c>
      <c r="C35" s="6" t="n">
        <v>39</v>
      </c>
      <c r="D35" s="5" t="n">
        <v>66</v>
      </c>
    </row>
    <row r="36">
      <c r="A36" s="4" t="inlineStr">
        <is>
          <t>Nonrecurring | Exchange and clearing organization membership interests and registrations | Level 2</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Exchange ownership interest and registrations, fair value</t>
        </is>
      </c>
      <c r="B38" s="6" t="n">
        <v>0</v>
      </c>
      <c r="C38" s="6" t="n">
        <v>0</v>
      </c>
      <c r="D38" s="6" t="n">
        <v>1935</v>
      </c>
    </row>
    <row r="39">
      <c r="A39" s="4" t="inlineStr">
        <is>
          <t>Nonrecurring | Exchange and clearing organization membership interests and registrations | Level 3</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Exchange ownership interest and registrations, fair value</t>
        </is>
      </c>
      <c r="B41" s="5" t="n">
        <v>0</v>
      </c>
      <c r="C41" s="5" t="n">
        <v>0</v>
      </c>
      <c r="D41"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 Financial Instruments - Fair Value and Related Number of Derivative Contracts Categorized by Type of Derivative Contract (Details) $ in Thousands</t>
        </is>
      </c>
      <c r="B1" s="2" t="inlineStr">
        <is>
          <t>Nov. 30, 2023 USD ($) Contract</t>
        </is>
      </c>
      <c r="C1" s="2" t="inlineStr">
        <is>
          <t>Nov. 30, 2022 USD ($) Contract contract</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Financial instruments owned</t>
        </is>
      </c>
      <c r="C3" s="4" t="inlineStr">
        <is>
          <t>Financial instruments owned</t>
        </is>
      </c>
    </row>
    <row r="4">
      <c r="A4" s="4" t="inlineStr">
        <is>
          <t>Derivative Liability, Statement of Financial Position [Extensible Enumeration]</t>
        </is>
      </c>
      <c r="B4" s="4" t="inlineStr">
        <is>
          <t>Financial instruments sold, not yet purchased, at fair value</t>
        </is>
      </c>
      <c r="C4" s="4" t="inlineStr">
        <is>
          <t>Financial instruments sold, not yet purchased, at fair value</t>
        </is>
      </c>
    </row>
    <row r="5">
      <c r="A5" s="4" t="inlineStr">
        <is>
          <t>Net amounts per consolidated statements of financial condition, assets</t>
        </is>
      </c>
      <c r="B5" s="5" t="n">
        <v>550844</v>
      </c>
      <c r="C5" s="5" t="n">
        <v>349166</v>
      </c>
    </row>
    <row r="6">
      <c r="A6" s="4" t="inlineStr">
        <is>
          <t>Net amounts per consolidated statements of financial condition, liabilities</t>
        </is>
      </c>
      <c r="B6" s="6" t="n">
        <v>1145777</v>
      </c>
      <c r="C6" s="6" t="n">
        <v>1512697</v>
      </c>
    </row>
    <row r="7">
      <c r="A7" s="4" t="inlineStr">
        <is>
          <t>Exchange-trade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assets</t>
        </is>
      </c>
      <c r="B9" s="6" t="n">
        <v>678917</v>
      </c>
      <c r="C9" s="6" t="n">
        <v>1077468</v>
      </c>
    </row>
    <row r="10">
      <c r="A10" s="4" t="inlineStr">
        <is>
          <t>Fair value, liabilities</t>
        </is>
      </c>
      <c r="B10" s="6" t="n">
        <v>393316</v>
      </c>
      <c r="C10" s="6" t="n">
        <v>864946</v>
      </c>
    </row>
    <row r="11">
      <c r="A11" s="4" t="inlineStr">
        <is>
          <t>Amounts offset in the consolidated statements of financial condition, assets</t>
        </is>
      </c>
      <c r="B11" s="6" t="n">
        <v>-384392</v>
      </c>
      <c r="C11" s="6" t="n">
        <v>-858921</v>
      </c>
    </row>
    <row r="12">
      <c r="A12" s="4" t="inlineStr">
        <is>
          <t>Amounts offset in the consolidated statements of financial condition, liabilities</t>
        </is>
      </c>
      <c r="B12" s="6" t="n">
        <v>-384392</v>
      </c>
      <c r="C12" s="6" t="n">
        <v>-858921</v>
      </c>
    </row>
    <row r="13">
      <c r="A13" s="4" t="inlineStr">
        <is>
          <t>Cleared OTC</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assets</t>
        </is>
      </c>
      <c r="B15" s="6" t="n">
        <v>1194983</v>
      </c>
      <c r="C15" s="6" t="n">
        <v>663504</v>
      </c>
    </row>
    <row r="16">
      <c r="A16" s="4" t="inlineStr">
        <is>
          <t>Fair value, liabilities</t>
        </is>
      </c>
      <c r="B16" s="6" t="n">
        <v>1230060</v>
      </c>
      <c r="C16" s="6" t="n">
        <v>678234</v>
      </c>
    </row>
    <row r="17">
      <c r="A17" s="4" t="inlineStr">
        <is>
          <t>Amounts offset in the consolidated statements of financial condition, assets</t>
        </is>
      </c>
      <c r="B17" s="6" t="n">
        <v>-1189517</v>
      </c>
      <c r="C17" s="6" t="n">
        <v>-655969</v>
      </c>
    </row>
    <row r="18">
      <c r="A18" s="4" t="inlineStr">
        <is>
          <t>Amounts offset in the consolidated statements of financial condition, liabilities</t>
        </is>
      </c>
      <c r="B18" s="6" t="n">
        <v>-1189513</v>
      </c>
      <c r="C18" s="6" t="n">
        <v>-657192</v>
      </c>
    </row>
    <row r="19">
      <c r="A19" s="4" t="inlineStr">
        <is>
          <t>Bilateral OTC</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assets</t>
        </is>
      </c>
      <c r="B21" s="6" t="n">
        <v>1784564</v>
      </c>
      <c r="C21" s="6" t="n">
        <v>1701438</v>
      </c>
    </row>
    <row r="22">
      <c r="A22" s="4" t="inlineStr">
        <is>
          <t>Fair value, liabilities</t>
        </is>
      </c>
      <c r="B22" s="6" t="n">
        <v>2286973</v>
      </c>
      <c r="C22" s="6" t="n">
        <v>2701682</v>
      </c>
    </row>
    <row r="23">
      <c r="A23" s="4" t="inlineStr">
        <is>
          <t>Amounts offset in the consolidated statements of financial condition, assets</t>
        </is>
      </c>
      <c r="B23" s="6" t="n">
        <v>-1533711</v>
      </c>
      <c r="C23" s="6" t="n">
        <v>-1578354</v>
      </c>
    </row>
    <row r="24">
      <c r="A24" s="4" t="inlineStr">
        <is>
          <t>Amounts offset in the consolidated statements of financial condition, liabilities</t>
        </is>
      </c>
      <c r="B24" s="6" t="n">
        <v>-1190667</v>
      </c>
      <c r="C24" s="6" t="n">
        <v>-1216052</v>
      </c>
    </row>
    <row r="25">
      <c r="A25" s="4" t="inlineStr">
        <is>
          <t>Derivatives designated as accounting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assets</t>
        </is>
      </c>
      <c r="B27" s="6" t="n">
        <v>259</v>
      </c>
      <c r="C27" s="6" t="n">
        <v>0</v>
      </c>
    </row>
    <row r="28">
      <c r="A28" s="4" t="inlineStr">
        <is>
          <t>Fair value, liabilities</t>
        </is>
      </c>
      <c r="B28" s="6" t="n">
        <v>25708</v>
      </c>
      <c r="C28" s="6" t="n">
        <v>275797</v>
      </c>
    </row>
    <row r="29">
      <c r="A29" s="4" t="inlineStr">
        <is>
          <t>Derivatives designated as accounting hedges: | Interest rate contracts: | Cleared OTC</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assets</t>
        </is>
      </c>
      <c r="B31" s="5" t="n">
        <v>0</v>
      </c>
      <c r="C31" s="5" t="n">
        <v>0</v>
      </c>
    </row>
    <row r="32">
      <c r="A32" s="4" t="inlineStr">
        <is>
          <t>Number of contracts, assets | Contract</t>
        </is>
      </c>
      <c r="B32" s="6" t="n">
        <v>0</v>
      </c>
      <c r="C32" s="6" t="n">
        <v>0</v>
      </c>
    </row>
    <row r="33">
      <c r="A33" s="4" t="inlineStr">
        <is>
          <t>Fair value, liabilities</t>
        </is>
      </c>
      <c r="B33" s="5" t="n">
        <v>6070</v>
      </c>
      <c r="C33" s="5" t="n">
        <v>217922</v>
      </c>
    </row>
    <row r="34">
      <c r="A34" s="4" t="inlineStr">
        <is>
          <t>Number of contracts, liabilities | Contract</t>
        </is>
      </c>
      <c r="B34" s="6" t="n">
        <v>3</v>
      </c>
      <c r="C34" s="6" t="n">
        <v>3</v>
      </c>
    </row>
    <row r="35">
      <c r="A35" s="4" t="inlineStr">
        <is>
          <t>Derivatives designated as accounting hedges: | Foreign exchange contracts: | Bilateral OTC</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assets</t>
        </is>
      </c>
      <c r="B37" s="5" t="n">
        <v>259</v>
      </c>
      <c r="C37" s="5" t="n">
        <v>0</v>
      </c>
    </row>
    <row r="38">
      <c r="A38" s="4" t="inlineStr">
        <is>
          <t>Number of contracts, assets | Contract</t>
        </is>
      </c>
      <c r="B38" s="6" t="n">
        <v>1</v>
      </c>
      <c r="C38" s="6" t="n">
        <v>0</v>
      </c>
    </row>
    <row r="39">
      <c r="A39" s="4" t="inlineStr">
        <is>
          <t>Fair value, liabilities</t>
        </is>
      </c>
      <c r="B39" s="5" t="n">
        <v>19638</v>
      </c>
      <c r="C39" s="5" t="n">
        <v>57875</v>
      </c>
    </row>
    <row r="40">
      <c r="A40" s="4" t="inlineStr">
        <is>
          <t>Number of contracts, liabilities | Contract</t>
        </is>
      </c>
      <c r="B40" s="6" t="n">
        <v>3</v>
      </c>
      <c r="C40" s="6" t="n">
        <v>5</v>
      </c>
    </row>
    <row r="41">
      <c r="A41" s="4" t="inlineStr">
        <is>
          <t>Derivatives not designated as accounting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assets</t>
        </is>
      </c>
      <c r="B43" s="5" t="n">
        <v>3658205</v>
      </c>
      <c r="C43" s="5" t="n">
        <v>3442410</v>
      </c>
    </row>
    <row r="44">
      <c r="A44" s="4" t="inlineStr">
        <is>
          <t>Fair value, liabilities</t>
        </is>
      </c>
      <c r="B44" s="6" t="n">
        <v>3884641</v>
      </c>
      <c r="C44" s="6" t="n">
        <v>3969065</v>
      </c>
    </row>
    <row r="45">
      <c r="A45" s="4" t="inlineStr">
        <is>
          <t>Derivatives not designated as accounting hedges: | Interest rate contracts: | Exchange-trade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assets</t>
        </is>
      </c>
      <c r="B47" s="5" t="n">
        <v>316</v>
      </c>
      <c r="C47" s="5" t="n">
        <v>3297</v>
      </c>
    </row>
    <row r="48">
      <c r="A48" s="4" t="inlineStr">
        <is>
          <t>Number of contracts, assets | Contract</t>
        </is>
      </c>
      <c r="B48" s="6" t="n">
        <v>88354</v>
      </c>
      <c r="C48" s="6" t="n">
        <v>49736</v>
      </c>
    </row>
    <row r="49">
      <c r="A49" s="4" t="inlineStr">
        <is>
          <t>Fair value, liabilities</t>
        </is>
      </c>
      <c r="B49" s="5" t="n">
        <v>63</v>
      </c>
      <c r="C49" s="5" t="n">
        <v>123</v>
      </c>
    </row>
    <row r="50">
      <c r="A50" s="4" t="inlineStr">
        <is>
          <t>Number of contracts, liabilities | Contract</t>
        </is>
      </c>
      <c r="B50" s="6" t="n">
        <v>67643</v>
      </c>
      <c r="C50" s="6" t="n">
        <v>36085</v>
      </c>
    </row>
    <row r="51">
      <c r="A51" s="4" t="inlineStr">
        <is>
          <t>Derivatives not designated as accounting hedges: | Interest rate contracts: | Cleared OTC</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Fair value, assets</t>
        </is>
      </c>
      <c r="B53" s="5" t="n">
        <v>1156937</v>
      </c>
      <c r="C53" s="5" t="n">
        <v>655140</v>
      </c>
    </row>
    <row r="54">
      <c r="A54" s="4" t="inlineStr">
        <is>
          <t>Number of contracts, assets | Contract</t>
        </is>
      </c>
      <c r="B54" s="6" t="n">
        <v>4415</v>
      </c>
      <c r="C54" s="6" t="n">
        <v>3843</v>
      </c>
    </row>
    <row r="55">
      <c r="A55" s="4" t="inlineStr">
        <is>
          <t>Fair value, liabilities</t>
        </is>
      </c>
      <c r="B55" s="5" t="n">
        <v>1185503</v>
      </c>
      <c r="C55" s="5" t="n">
        <v>452570</v>
      </c>
    </row>
    <row r="56">
      <c r="A56" s="4" t="inlineStr">
        <is>
          <t>Number of contracts, liabilities | Contract</t>
        </is>
      </c>
      <c r="B56" s="6" t="n">
        <v>4544</v>
      </c>
      <c r="C56" s="6" t="n">
        <v>4203</v>
      </c>
    </row>
    <row r="57">
      <c r="A57" s="4" t="inlineStr">
        <is>
          <t>Derivatives not designated as accounting hedges: | Interest rate contracts: | Bilateral OTC</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air value, assets</t>
        </is>
      </c>
      <c r="B59" s="5" t="n">
        <v>893983</v>
      </c>
      <c r="C59" s="5" t="n">
        <v>1044632</v>
      </c>
    </row>
    <row r="60">
      <c r="A60" s="4" t="inlineStr">
        <is>
          <t>Number of contracts, assets | Contract</t>
        </is>
      </c>
      <c r="B60" s="6" t="n">
        <v>1179</v>
      </c>
      <c r="C60" s="6" t="n">
        <v>772</v>
      </c>
    </row>
    <row r="61">
      <c r="A61" s="4" t="inlineStr">
        <is>
          <t>Fair value, liabilities</t>
        </is>
      </c>
      <c r="B61" s="5" t="n">
        <v>1266506</v>
      </c>
      <c r="C61" s="5" t="n">
        <v>1573975</v>
      </c>
    </row>
    <row r="62">
      <c r="A62" s="4" t="inlineStr">
        <is>
          <t>Number of contracts, liabilities | Contract</t>
        </is>
      </c>
      <c r="B62" s="6" t="n">
        <v>786</v>
      </c>
      <c r="C62" s="6" t="n">
        <v>704</v>
      </c>
    </row>
    <row r="63">
      <c r="A63" s="4" t="inlineStr">
        <is>
          <t>Derivatives not designated as accounting hedges: | Foreign exchange contracts: | Exchange-traded</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Fair value, assets</t>
        </is>
      </c>
      <c r="B65" s="5" t="n">
        <v>0</v>
      </c>
      <c r="C65" s="5" t="n">
        <v>0</v>
      </c>
    </row>
    <row r="66">
      <c r="A66" s="4" t="inlineStr">
        <is>
          <t>Number of contracts, assets | Contract</t>
        </is>
      </c>
      <c r="B66" s="6" t="n">
        <v>0</v>
      </c>
      <c r="C66" s="6" t="n">
        <v>2</v>
      </c>
    </row>
    <row r="67">
      <c r="A67" s="4" t="inlineStr">
        <is>
          <t>Fair value, liabilities</t>
        </is>
      </c>
      <c r="B67" s="5" t="n">
        <v>0</v>
      </c>
      <c r="C67" s="5" t="n">
        <v>0</v>
      </c>
    </row>
    <row r="68">
      <c r="A68" s="4" t="inlineStr">
        <is>
          <t>Number of contracts, liabilities | Contract</t>
        </is>
      </c>
      <c r="B68" s="6" t="n">
        <v>4</v>
      </c>
      <c r="C68" s="6" t="n">
        <v>1</v>
      </c>
    </row>
    <row r="69">
      <c r="A69" s="4" t="inlineStr">
        <is>
          <t>Derivatives not designated as accounting hedges: | Foreign exchange contracts: | Bilateral OTC</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Fair value, assets</t>
        </is>
      </c>
      <c r="B71" s="5" t="n">
        <v>147470</v>
      </c>
      <c r="C71" s="5" t="n">
        <v>287594</v>
      </c>
    </row>
    <row r="72">
      <c r="A72" s="4" t="inlineStr">
        <is>
          <t>Number of contracts, assets | Contract</t>
        </is>
      </c>
      <c r="B72" s="6" t="n">
        <v>66254</v>
      </c>
      <c r="C72" s="6" t="n">
        <v>2398</v>
      </c>
    </row>
    <row r="73">
      <c r="A73" s="4" t="inlineStr">
        <is>
          <t>Fair value, liabilities</t>
        </is>
      </c>
      <c r="B73" s="5" t="n">
        <v>129770</v>
      </c>
      <c r="C73" s="5" t="n">
        <v>251339</v>
      </c>
    </row>
    <row r="74">
      <c r="A74" s="4" t="inlineStr">
        <is>
          <t>Number of contracts, liabilities | Contract</t>
        </is>
      </c>
      <c r="B74" s="6" t="n">
        <v>38585</v>
      </c>
      <c r="C74" s="6" t="n">
        <v>2428</v>
      </c>
    </row>
    <row r="75">
      <c r="A75" s="4" t="inlineStr">
        <is>
          <t>Derivatives not designated as accounting hedges: | Equity contracts: | Exchange-traded</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Fair value, assets</t>
        </is>
      </c>
      <c r="B77" s="5" t="n">
        <v>678542</v>
      </c>
      <c r="C77" s="5" t="n">
        <v>1074134</v>
      </c>
    </row>
    <row r="78">
      <c r="A78" s="4" t="inlineStr">
        <is>
          <t>Number of contracts, assets | Contract</t>
        </is>
      </c>
      <c r="B78" s="6" t="n">
        <v>1180832</v>
      </c>
      <c r="C78" s="6" t="n">
        <v>1323637</v>
      </c>
    </row>
    <row r="79">
      <c r="A79" s="4" t="inlineStr">
        <is>
          <t>Fair value, liabilities</t>
        </is>
      </c>
      <c r="B79" s="5" t="n">
        <v>393220</v>
      </c>
      <c r="C79" s="5" t="n">
        <v>864804</v>
      </c>
    </row>
    <row r="80">
      <c r="A80" s="4" t="inlineStr">
        <is>
          <t>Number of contracts, liabilities | Contract</t>
        </is>
      </c>
      <c r="B80" s="6" t="n">
        <v>1174298</v>
      </c>
      <c r="C80" s="6" t="n">
        <v>1338129</v>
      </c>
    </row>
    <row r="81">
      <c r="A81" s="4" t="inlineStr">
        <is>
          <t>Derivatives not designated as accounting hedges: | Equity contracts: | Bilateral OTC</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Fair value, assets</t>
        </is>
      </c>
      <c r="B83" s="5" t="n">
        <v>715754</v>
      </c>
      <c r="C83" s="5" t="n">
        <v>348611</v>
      </c>
    </row>
    <row r="84">
      <c r="A84" s="4" t="inlineStr">
        <is>
          <t>Number of contracts, assets | Contract</t>
        </is>
      </c>
      <c r="B84" s="6" t="n">
        <v>31116</v>
      </c>
      <c r="C84" s="6" t="n">
        <v>5201</v>
      </c>
    </row>
    <row r="85">
      <c r="A85" s="4" t="inlineStr">
        <is>
          <t>Fair value, liabilities</t>
        </is>
      </c>
      <c r="B85" s="5" t="n">
        <v>850088</v>
      </c>
      <c r="C85" s="5" t="n">
        <v>800230</v>
      </c>
    </row>
    <row r="86">
      <c r="A86" s="4" t="inlineStr">
        <is>
          <t>Number of contracts, liabilities | Contract</t>
        </is>
      </c>
      <c r="B86" s="6" t="n">
        <v>16234</v>
      </c>
      <c r="C86" s="6" t="n">
        <v>5543</v>
      </c>
    </row>
    <row r="87">
      <c r="A87" s="4" t="inlineStr">
        <is>
          <t>Derivatives not designated as accounting hedges: | Commodity contracts: | Exchange-traded</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Fair value, assets</t>
        </is>
      </c>
      <c r="B89" s="5" t="n">
        <v>59</v>
      </c>
      <c r="C89" s="5" t="n">
        <v>37</v>
      </c>
    </row>
    <row r="90">
      <c r="A90" s="4" t="inlineStr">
        <is>
          <t>Number of contracts, assets | Contract</t>
        </is>
      </c>
      <c r="B90" s="6" t="n">
        <v>735</v>
      </c>
      <c r="C90" s="6" t="n">
        <v>597</v>
      </c>
    </row>
    <row r="91">
      <c r="A91" s="4" t="inlineStr">
        <is>
          <t>Fair value, liabilities</t>
        </is>
      </c>
      <c r="B91" s="5" t="n">
        <v>33</v>
      </c>
      <c r="C91" s="5" t="n">
        <v>19</v>
      </c>
    </row>
    <row r="92">
      <c r="A92" s="4" t="inlineStr">
        <is>
          <t>Number of contracts, liabilities | Contract</t>
        </is>
      </c>
      <c r="B92" s="6" t="n">
        <v>940</v>
      </c>
      <c r="C92" s="6" t="n">
        <v>607</v>
      </c>
    </row>
    <row r="93">
      <c r="A93" s="4" t="inlineStr">
        <is>
          <t>Derivatives not designated as accounting hedges: | Commodity contracts: | Bilateral OTC</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Fair value, assets</t>
        </is>
      </c>
      <c r="B95" s="5" t="n">
        <v>5662</v>
      </c>
      <c r="C95" s="5" t="n">
        <v>4327</v>
      </c>
    </row>
    <row r="96">
      <c r="A96" s="4" t="inlineStr">
        <is>
          <t>Number of contracts, assets</t>
        </is>
      </c>
      <c r="B96" s="6" t="n">
        <v>15497</v>
      </c>
      <c r="C96" s="6" t="n">
        <v>5</v>
      </c>
    </row>
    <row r="97">
      <c r="A97" s="4" t="inlineStr">
        <is>
          <t>Fair value, liabilities</t>
        </is>
      </c>
      <c r="B97" s="5" t="n">
        <v>1398</v>
      </c>
      <c r="C97" s="5" t="n">
        <v>4874</v>
      </c>
    </row>
    <row r="98">
      <c r="A98" s="4" t="inlineStr">
        <is>
          <t>Number of contracts, liabilities</t>
        </is>
      </c>
      <c r="B98" s="6" t="n">
        <v>6455</v>
      </c>
      <c r="C98" s="6" t="n">
        <v>3</v>
      </c>
    </row>
    <row r="99">
      <c r="A99" s="4" t="inlineStr">
        <is>
          <t>Derivatives not designated as accounting hedges: | Credit contracts: | Cleared OTC</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Fair value, assets</t>
        </is>
      </c>
      <c r="B101" s="5" t="n">
        <v>38046</v>
      </c>
      <c r="C101" s="5" t="n">
        <v>8364</v>
      </c>
    </row>
    <row r="102">
      <c r="A102" s="4" t="inlineStr">
        <is>
          <t>Number of contracts, assets | Contract</t>
        </is>
      </c>
      <c r="B102" s="6" t="n">
        <v>133</v>
      </c>
      <c r="C102" s="6" t="n">
        <v>51</v>
      </c>
    </row>
    <row r="103">
      <c r="A103" s="4" t="inlineStr">
        <is>
          <t>Fair value, liabilities</t>
        </is>
      </c>
      <c r="B103" s="5" t="n">
        <v>38487</v>
      </c>
      <c r="C103" s="5" t="n">
        <v>7742</v>
      </c>
    </row>
    <row r="104">
      <c r="A104" s="4" t="inlineStr">
        <is>
          <t>Number of contracts, liabilities | Contract</t>
        </is>
      </c>
      <c r="B104" s="6" t="n">
        <v>81</v>
      </c>
      <c r="C104" s="6" t="n">
        <v>35</v>
      </c>
    </row>
    <row r="105">
      <c r="A105" s="4" t="inlineStr">
        <is>
          <t>Derivatives not designated as accounting hedges: | Credit contracts: | Bilateral OTC</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Fair value, assets</t>
        </is>
      </c>
      <c r="B107" s="5" t="n">
        <v>21436</v>
      </c>
      <c r="C107" s="5" t="n">
        <v>16274</v>
      </c>
    </row>
    <row r="108">
      <c r="A108" s="4" t="inlineStr">
        <is>
          <t>Number of contracts, assets | Contract</t>
        </is>
      </c>
      <c r="B108" s="6" t="n">
        <v>22</v>
      </c>
      <c r="C108" s="6" t="n">
        <v>9</v>
      </c>
    </row>
    <row r="109">
      <c r="A109" s="4" t="inlineStr">
        <is>
          <t>Fair value, liabilities</t>
        </is>
      </c>
      <c r="B109" s="5" t="n">
        <v>19573</v>
      </c>
      <c r="C109" s="5" t="n">
        <v>13389</v>
      </c>
    </row>
    <row r="110">
      <c r="A110" s="4" t="inlineStr">
        <is>
          <t>Number of contracts, liabilities | Contract</t>
        </is>
      </c>
      <c r="B110" s="6" t="n">
        <v>29</v>
      </c>
      <c r="C110" s="6"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Unrealized and Realized Gains (Losses) on Derivative Contracts (Details) - USD ($) $ in Thousands</t>
        </is>
      </c>
      <c r="B1" s="2" t="inlineStr">
        <is>
          <t>12 Months Ended</t>
        </is>
      </c>
    </row>
    <row r="2">
      <c r="B2" s="2" t="inlineStr">
        <is>
          <t>Nov. 30, 2023</t>
        </is>
      </c>
      <c r="C2" s="2" t="inlineStr">
        <is>
          <t>Nov. 30, 2022</t>
        </is>
      </c>
      <c r="D2" s="2" t="inlineStr">
        <is>
          <t>Nov.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interest expense on fair value hedge</t>
        </is>
      </c>
      <c r="B4" s="5" t="n">
        <v>-57128</v>
      </c>
      <c r="C4" s="5" t="n">
        <v>6863</v>
      </c>
      <c r="D4" s="5" t="n">
        <v>16662</v>
      </c>
    </row>
    <row r="5">
      <c r="A5" s="4" t="inlineStr">
        <is>
          <t>Unrealized and realized gains (losses)</t>
        </is>
      </c>
      <c r="B5" s="6" t="n">
        <v>155738</v>
      </c>
      <c r="C5" s="6" t="n">
        <v>-376341</v>
      </c>
      <c r="D5" s="6" t="n">
        <v>-513614</v>
      </c>
    </row>
    <row r="6">
      <c r="A6" s="4" t="inlineStr">
        <is>
          <t>Net investment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foreign currency transaction and translation gain (loss), before reclassification and tax</t>
        </is>
      </c>
      <c r="B8" s="6" t="n">
        <v>-49060</v>
      </c>
      <c r="C8" s="6" t="n">
        <v>116876</v>
      </c>
      <c r="D8" s="6" t="n">
        <v>19008</v>
      </c>
    </row>
    <row r="9">
      <c r="A9" s="4" t="inlineStr">
        <is>
          <t>Foreign exchang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and realized gains (losses)</t>
        </is>
      </c>
      <c r="B11" s="6" t="n">
        <v>46744</v>
      </c>
      <c r="C11" s="6" t="n">
        <v>-164729</v>
      </c>
      <c r="D11" s="6" t="n">
        <v>-10152</v>
      </c>
    </row>
    <row r="12">
      <c r="A12" s="4" t="inlineStr">
        <is>
          <t>Foreign exchange contracts | Net investment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foreign currency transaction and translation gain (loss), before reclassification and tax</t>
        </is>
      </c>
      <c r="B14" s="6" t="n">
        <v>-49060</v>
      </c>
      <c r="C14" s="6" t="n">
        <v>116876</v>
      </c>
      <c r="D14" s="6" t="n">
        <v>19008</v>
      </c>
    </row>
    <row r="15">
      <c r="A15" s="4" t="inlineStr">
        <is>
          <t>Interest rat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Unrealized and realized gains (losses)</t>
        </is>
      </c>
      <c r="B17" s="6" t="n">
        <v>215856</v>
      </c>
      <c r="C17" s="6" t="n">
        <v>-154378</v>
      </c>
      <c r="D17" s="6" t="n">
        <v>-48510</v>
      </c>
    </row>
    <row r="18">
      <c r="A18" s="4" t="inlineStr">
        <is>
          <t>Equit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Unrealized and realized gains (losses)</t>
        </is>
      </c>
      <c r="B20" s="6" t="n">
        <v>-99968</v>
      </c>
      <c r="C20" s="6" t="n">
        <v>-29740</v>
      </c>
      <c r="D20" s="6" t="n">
        <v>-427593</v>
      </c>
    </row>
    <row r="21">
      <c r="A21" s="4" t="inlineStr">
        <is>
          <t>Commodity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Unrealized and realized gains (losses)</t>
        </is>
      </c>
      <c r="B23" s="6" t="n">
        <v>4089</v>
      </c>
      <c r="C23" s="6" t="n">
        <v>-43106</v>
      </c>
      <c r="D23" s="6" t="n">
        <v>-28012</v>
      </c>
    </row>
    <row r="24">
      <c r="A24" s="4" t="inlineStr">
        <is>
          <t>Credit contrac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Unrealized and realized gains (losses)</t>
        </is>
      </c>
      <c r="B26" s="6" t="n">
        <v>-10983</v>
      </c>
      <c r="C26" s="6" t="n">
        <v>15612</v>
      </c>
      <c r="D26" s="6" t="n">
        <v>653</v>
      </c>
    </row>
    <row r="27">
      <c r="A27" s="4" t="inlineStr">
        <is>
          <t>Derivative, asse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s (losses) recognized in interest expense on fair value hedge</t>
        </is>
      </c>
      <c r="B29" s="6" t="n">
        <v>-78766</v>
      </c>
      <c r="C29" s="6" t="n">
        <v>-212280</v>
      </c>
      <c r="D29" s="6" t="n">
        <v>-41845</v>
      </c>
    </row>
    <row r="30">
      <c r="A30" s="4" t="inlineStr">
        <is>
          <t>Long-term deb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s (losses) recognized in interest expense on fair value hedge</t>
        </is>
      </c>
      <c r="B32" s="5" t="n">
        <v>21638</v>
      </c>
      <c r="C32" s="5" t="n">
        <v>219143</v>
      </c>
      <c r="D32" s="5" t="n">
        <v>585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maining Contract Maturity of Fair Value of OTC Derivative Assets and Liabilities (Details) $ in Thousands</t>
        </is>
      </c>
      <c r="B1" s="2" t="inlineStr">
        <is>
          <t>Nov. 30, 2023 USD ($)</t>
        </is>
      </c>
    </row>
    <row r="2">
      <c r="A2" s="3" t="inlineStr">
        <is>
          <t>Remaining Contract Maturity Of Fair Value Of Over Counter Derivative Assets And Liabilities [Line Items]</t>
        </is>
      </c>
      <c r="B2" s="4" t="inlineStr">
        <is>
          <t xml:space="preserve"> </t>
        </is>
      </c>
    </row>
    <row r="3">
      <c r="A3" s="4" t="inlineStr">
        <is>
          <t>OTC derivative assets having maturity period of 0 to 12 months</t>
        </is>
      </c>
      <c r="B3" s="5" t="n">
        <v>479654</v>
      </c>
    </row>
    <row r="4">
      <c r="A4" s="4" t="inlineStr">
        <is>
          <t>OTC derivative assets having maturity period of 1 to 5 years</t>
        </is>
      </c>
      <c r="B4" s="6" t="n">
        <v>768146</v>
      </c>
    </row>
    <row r="5">
      <c r="A5" s="4" t="inlineStr">
        <is>
          <t>OTC derivative assets having maturity period of greater than 5 years</t>
        </is>
      </c>
      <c r="B5" s="6" t="n">
        <v>58633</v>
      </c>
    </row>
    <row r="6">
      <c r="A6" s="4" t="inlineStr">
        <is>
          <t>OTC derivative assets cross-maturity netting</t>
        </is>
      </c>
      <c r="B6" s="6" t="n">
        <v>-206916</v>
      </c>
    </row>
    <row r="7">
      <c r="A7" s="4" t="inlineStr">
        <is>
          <t>Total OTC derivative assets, net of cross-maturity netting</t>
        </is>
      </c>
      <c r="B7" s="6" t="n">
        <v>1099517</v>
      </c>
    </row>
    <row r="8">
      <c r="A8" s="4" t="inlineStr">
        <is>
          <t>Cross-product counterparty netting</t>
        </is>
      </c>
      <c r="B8" s="6" t="n">
        <v>-42344</v>
      </c>
    </row>
    <row r="9">
      <c r="A9" s="4" t="inlineStr">
        <is>
          <t>Total OTC derivative assets included in Financial instruments owned</t>
        </is>
      </c>
      <c r="B9" s="6" t="n">
        <v>1057173</v>
      </c>
    </row>
    <row r="10">
      <c r="A10" s="4" t="inlineStr">
        <is>
          <t>OTC derivative liabilities having maturity period of 0 to 12 months</t>
        </is>
      </c>
      <c r="B10" s="6" t="n">
        <v>359917</v>
      </c>
    </row>
    <row r="11">
      <c r="A11" s="4" t="inlineStr">
        <is>
          <t>OTC derivative liabilities having maturity period of 1 to 5 years</t>
        </is>
      </c>
      <c r="B11" s="6" t="n">
        <v>919313</v>
      </c>
    </row>
    <row r="12">
      <c r="A12" s="4" t="inlineStr">
        <is>
          <t>OTC derivative liabilities having maturity period of greater than 5 years</t>
        </is>
      </c>
      <c r="B12" s="6" t="n">
        <v>564697</v>
      </c>
    </row>
    <row r="13">
      <c r="A13" s="4" t="inlineStr">
        <is>
          <t>OTC derivative liabilities cross-maturity netting</t>
        </is>
      </c>
      <c r="B13" s="6" t="n">
        <v>-206916</v>
      </c>
    </row>
    <row r="14">
      <c r="A14" s="4" t="inlineStr">
        <is>
          <t>Total OTC derivative liabilities, net of cross-maturity netting</t>
        </is>
      </c>
      <c r="B14" s="6" t="n">
        <v>1637011</v>
      </c>
    </row>
    <row r="15">
      <c r="A15" s="4" t="inlineStr">
        <is>
          <t>Cross-product counterparty netting</t>
        </is>
      </c>
      <c r="B15" s="6" t="n">
        <v>-42344</v>
      </c>
    </row>
    <row r="16">
      <c r="A16" s="4" t="inlineStr">
        <is>
          <t>Total OTC derivative liabilities included in Financial instruments sold, not yet purchased</t>
        </is>
      </c>
      <c r="B16" s="6" t="n">
        <v>1594667</v>
      </c>
    </row>
    <row r="17">
      <c r="A17" s="4" t="inlineStr">
        <is>
          <t>Exchange traded derivative assets</t>
        </is>
      </c>
      <c r="B17" s="6" t="n">
        <v>294500</v>
      </c>
    </row>
    <row r="18">
      <c r="A18" s="4" t="inlineStr">
        <is>
          <t>Cash collateral received</t>
        </is>
      </c>
      <c r="B18" s="6" t="n">
        <v>800900</v>
      </c>
    </row>
    <row r="19">
      <c r="A19" s="4" t="inlineStr">
        <is>
          <t>Exchange traded derivative liabilities, with fair value</t>
        </is>
      </c>
      <c r="B19" s="6" t="n">
        <v>8900</v>
      </c>
    </row>
    <row r="20">
      <c r="A20" s="4" t="inlineStr">
        <is>
          <t>Cash collateral pledged</t>
        </is>
      </c>
      <c r="B20" s="6" t="n">
        <v>457800</v>
      </c>
    </row>
    <row r="21">
      <c r="A21" s="4" t="inlineStr">
        <is>
          <t>Commodity swaps, options and forwards</t>
        </is>
      </c>
      <c r="B21" s="4" t="inlineStr">
        <is>
          <t xml:space="preserve"> </t>
        </is>
      </c>
    </row>
    <row r="22">
      <c r="A22" s="3" t="inlineStr">
        <is>
          <t>Remaining Contract Maturity Of Fair Value Of Over Counter Derivative Assets And Liabilities [Line Items]</t>
        </is>
      </c>
      <c r="B22" s="4" t="inlineStr">
        <is>
          <t xml:space="preserve"> </t>
        </is>
      </c>
    </row>
    <row r="23">
      <c r="A23" s="4" t="inlineStr">
        <is>
          <t>OTC derivative assets having maturity period of 0 to 12 months</t>
        </is>
      </c>
      <c r="B23" s="6" t="n">
        <v>5611</v>
      </c>
    </row>
    <row r="24">
      <c r="A24" s="4" t="inlineStr">
        <is>
          <t>OTC derivative assets having maturity period of 1 to 5 years</t>
        </is>
      </c>
      <c r="B24" s="6" t="n">
        <v>0</v>
      </c>
    </row>
    <row r="25">
      <c r="A25" s="4" t="inlineStr">
        <is>
          <t>OTC derivative assets having maturity period of greater than 5 years</t>
        </is>
      </c>
      <c r="B25" s="6" t="n">
        <v>0</v>
      </c>
    </row>
    <row r="26">
      <c r="A26" s="4" t="inlineStr">
        <is>
          <t>OTC derivative assets cross-maturity netting</t>
        </is>
      </c>
      <c r="B26" s="6" t="n">
        <v>0</v>
      </c>
    </row>
    <row r="27">
      <c r="A27" s="4" t="inlineStr">
        <is>
          <t>Total OTC derivative assets, net of cross-maturity netting</t>
        </is>
      </c>
      <c r="B27" s="6" t="n">
        <v>5611</v>
      </c>
    </row>
    <row r="28">
      <c r="A28" s="4" t="inlineStr">
        <is>
          <t>OTC derivative liabilities having maturity period of 0 to 12 months</t>
        </is>
      </c>
      <c r="B28" s="6" t="n">
        <v>1387</v>
      </c>
    </row>
    <row r="29">
      <c r="A29" s="4" t="inlineStr">
        <is>
          <t>OTC derivative liabilities having maturity period of 1 to 5 years</t>
        </is>
      </c>
      <c r="B29" s="6" t="n">
        <v>0</v>
      </c>
    </row>
    <row r="30">
      <c r="A30" s="4" t="inlineStr">
        <is>
          <t>OTC derivative liabilities having maturity period of greater than 5 years</t>
        </is>
      </c>
      <c r="B30" s="6" t="n">
        <v>0</v>
      </c>
    </row>
    <row r="31">
      <c r="A31" s="4" t="inlineStr">
        <is>
          <t>OTC derivative liabilities cross-maturity netting</t>
        </is>
      </c>
      <c r="B31" s="6" t="n">
        <v>0</v>
      </c>
    </row>
    <row r="32">
      <c r="A32" s="4" t="inlineStr">
        <is>
          <t>Consolidated Otc Derivative Liabilities Net Of Crossmaturity Netting</t>
        </is>
      </c>
      <c r="B32" s="6" t="n">
        <v>1387</v>
      </c>
    </row>
    <row r="33">
      <c r="A33" s="4" t="inlineStr">
        <is>
          <t>Equity options and forwards</t>
        </is>
      </c>
      <c r="B33" s="4" t="inlineStr">
        <is>
          <t xml:space="preserve"> </t>
        </is>
      </c>
    </row>
    <row r="34">
      <c r="A34" s="3" t="inlineStr">
        <is>
          <t>Remaining Contract Maturity Of Fair Value Of Over Counter Derivative Assets And Liabilities [Line Items]</t>
        </is>
      </c>
      <c r="B34" s="4" t="inlineStr">
        <is>
          <t xml:space="preserve"> </t>
        </is>
      </c>
    </row>
    <row r="35">
      <c r="A35" s="4" t="inlineStr">
        <is>
          <t>OTC derivative assets having maturity period of 0 to 12 months</t>
        </is>
      </c>
      <c r="B35" s="6" t="n">
        <v>164590</v>
      </c>
    </row>
    <row r="36">
      <c r="A36" s="4" t="inlineStr">
        <is>
          <t>OTC derivative assets having maturity period of 1 to 5 years</t>
        </is>
      </c>
      <c r="B36" s="6" t="n">
        <v>25482</v>
      </c>
    </row>
    <row r="37">
      <c r="A37" s="4" t="inlineStr">
        <is>
          <t>OTC derivative assets having maturity period of greater than 5 years</t>
        </is>
      </c>
      <c r="B37" s="6" t="n">
        <v>0</v>
      </c>
    </row>
    <row r="38">
      <c r="A38" s="4" t="inlineStr">
        <is>
          <t>OTC derivative assets cross-maturity netting</t>
        </is>
      </c>
      <c r="B38" s="6" t="n">
        <v>-38890</v>
      </c>
    </row>
    <row r="39">
      <c r="A39" s="4" t="inlineStr">
        <is>
          <t>Total OTC derivative assets, net of cross-maturity netting</t>
        </is>
      </c>
      <c r="B39" s="6" t="n">
        <v>151182</v>
      </c>
    </row>
    <row r="40">
      <c r="A40" s="4" t="inlineStr">
        <is>
          <t>OTC derivative liabilities having maturity period of 0 to 12 months</t>
        </is>
      </c>
      <c r="B40" s="6" t="n">
        <v>53109</v>
      </c>
    </row>
    <row r="41">
      <c r="A41" s="4" t="inlineStr">
        <is>
          <t>OTC derivative liabilities having maturity period of 1 to 5 years</t>
        </is>
      </c>
      <c r="B41" s="6" t="n">
        <v>320881</v>
      </c>
    </row>
    <row r="42">
      <c r="A42" s="4" t="inlineStr">
        <is>
          <t>OTC derivative liabilities having maturity period of greater than 5 years</t>
        </is>
      </c>
      <c r="B42" s="6" t="n">
        <v>6484</v>
      </c>
    </row>
    <row r="43">
      <c r="A43" s="4" t="inlineStr">
        <is>
          <t>OTC derivative liabilities cross-maturity netting</t>
        </is>
      </c>
      <c r="B43" s="6" t="n">
        <v>-38890</v>
      </c>
    </row>
    <row r="44">
      <c r="A44" s="4" t="inlineStr">
        <is>
          <t>Total OTC derivative liabilities, net of cross-maturity netting</t>
        </is>
      </c>
      <c r="B44" s="6" t="n">
        <v>341584</v>
      </c>
    </row>
    <row r="45">
      <c r="A45" s="4" t="inlineStr">
        <is>
          <t>Credit default swaps</t>
        </is>
      </c>
      <c r="B45" s="4" t="inlineStr">
        <is>
          <t xml:space="preserve"> </t>
        </is>
      </c>
    </row>
    <row r="46">
      <c r="A46" s="3" t="inlineStr">
        <is>
          <t>Remaining Contract Maturity Of Fair Value Of Over Counter Derivative Assets And Liabilities [Line Items]</t>
        </is>
      </c>
      <c r="B46" s="4" t="inlineStr">
        <is>
          <t xml:space="preserve"> </t>
        </is>
      </c>
    </row>
    <row r="47">
      <c r="A47" s="4" t="inlineStr">
        <is>
          <t>OTC derivative assets having maturity period of 0 to 12 months</t>
        </is>
      </c>
      <c r="B47" s="6" t="n">
        <v>0</v>
      </c>
    </row>
    <row r="48">
      <c r="A48" s="4" t="inlineStr">
        <is>
          <t>OTC derivative assets having maturity period of 1 to 5 years</t>
        </is>
      </c>
      <c r="B48" s="6" t="n">
        <v>229</v>
      </c>
    </row>
    <row r="49">
      <c r="A49" s="4" t="inlineStr">
        <is>
          <t>OTC derivative assets having maturity period of greater than 5 years</t>
        </is>
      </c>
      <c r="B49" s="6" t="n">
        <v>15098</v>
      </c>
    </row>
    <row r="50">
      <c r="A50" s="4" t="inlineStr">
        <is>
          <t>OTC derivative assets cross-maturity netting</t>
        </is>
      </c>
      <c r="B50" s="6" t="n">
        <v>-351</v>
      </c>
    </row>
    <row r="51">
      <c r="A51" s="4" t="inlineStr">
        <is>
          <t>Total OTC derivative assets, net of cross-maturity netting</t>
        </is>
      </c>
      <c r="B51" s="6" t="n">
        <v>14976</v>
      </c>
    </row>
    <row r="52">
      <c r="A52" s="4" t="inlineStr">
        <is>
          <t>OTC derivative liabilities having maturity period of 0 to 12 months</t>
        </is>
      </c>
      <c r="B52" s="6" t="n">
        <v>743</v>
      </c>
    </row>
    <row r="53">
      <c r="A53" s="4" t="inlineStr">
        <is>
          <t>OTC derivative liabilities having maturity period of 1 to 5 years</t>
        </is>
      </c>
      <c r="B53" s="6" t="n">
        <v>936</v>
      </c>
    </row>
    <row r="54">
      <c r="A54" s="4" t="inlineStr">
        <is>
          <t>OTC derivative liabilities having maturity period of greater than 5 years</t>
        </is>
      </c>
      <c r="B54" s="6" t="n">
        <v>674</v>
      </c>
    </row>
    <row r="55">
      <c r="A55" s="4" t="inlineStr">
        <is>
          <t>OTC derivative liabilities cross-maturity netting</t>
        </is>
      </c>
      <c r="B55" s="6" t="n">
        <v>-351</v>
      </c>
    </row>
    <row r="56">
      <c r="A56" s="4" t="inlineStr">
        <is>
          <t>Total OTC derivative liabilities, net of cross-maturity netting</t>
        </is>
      </c>
      <c r="B56" s="6" t="n">
        <v>2002</v>
      </c>
    </row>
    <row r="57">
      <c r="A57" s="4" t="inlineStr">
        <is>
          <t>Loans/Bonds total return swaps</t>
        </is>
      </c>
      <c r="B57" s="4" t="inlineStr">
        <is>
          <t xml:space="preserve"> </t>
        </is>
      </c>
    </row>
    <row r="58">
      <c r="A58" s="3" t="inlineStr">
        <is>
          <t>Remaining Contract Maturity Of Fair Value Of Over Counter Derivative Assets And Liabilities [Line Items]</t>
        </is>
      </c>
      <c r="B58" s="4" t="inlineStr">
        <is>
          <t xml:space="preserve"> </t>
        </is>
      </c>
    </row>
    <row r="59">
      <c r="A59" s="4" t="inlineStr">
        <is>
          <t>OTC derivative assets having maturity period of 0 to 12 months</t>
        </is>
      </c>
      <c r="B59" s="6" t="n">
        <v>101198</v>
      </c>
    </row>
    <row r="60">
      <c r="A60" s="4" t="inlineStr">
        <is>
          <t>OTC derivative assets having maturity period of 1 to 5 years</t>
        </is>
      </c>
      <c r="B60" s="6" t="n">
        <v>124491</v>
      </c>
    </row>
    <row r="61">
      <c r="A61" s="4" t="inlineStr">
        <is>
          <t>OTC derivative assets having maturity period of greater than 5 years</t>
        </is>
      </c>
      <c r="B61" s="6" t="n">
        <v>506</v>
      </c>
    </row>
    <row r="62">
      <c r="A62" s="4" t="inlineStr">
        <is>
          <t>OTC derivative assets cross-maturity netting</t>
        </is>
      </c>
      <c r="B62" s="6" t="n">
        <v>-3034</v>
      </c>
    </row>
    <row r="63">
      <c r="A63" s="4" t="inlineStr">
        <is>
          <t>Total OTC derivative assets, net of cross-maturity netting</t>
        </is>
      </c>
      <c r="B63" s="6" t="n">
        <v>223161</v>
      </c>
    </row>
    <row r="64">
      <c r="A64" s="4" t="inlineStr">
        <is>
          <t>OTC derivative liabilities having maturity period of 0 to 12 months</t>
        </is>
      </c>
      <c r="B64" s="6" t="n">
        <v>63726</v>
      </c>
    </row>
    <row r="65">
      <c r="A65" s="4" t="inlineStr">
        <is>
          <t>OTC derivative liabilities having maturity period of 1 to 5 years</t>
        </is>
      </c>
      <c r="B65" s="6" t="n">
        <v>104422</v>
      </c>
    </row>
    <row r="66">
      <c r="A66" s="4" t="inlineStr">
        <is>
          <t>OTC derivative liabilities having maturity period of greater than 5 years</t>
        </is>
      </c>
      <c r="B66" s="6" t="n">
        <v>0</v>
      </c>
    </row>
    <row r="67">
      <c r="A67" s="4" t="inlineStr">
        <is>
          <t>OTC derivative liabilities cross-maturity netting</t>
        </is>
      </c>
      <c r="B67" s="6" t="n">
        <v>-3034</v>
      </c>
    </row>
    <row r="68">
      <c r="A68" s="4" t="inlineStr">
        <is>
          <t>Total OTC derivative liabilities, net of cross-maturity netting</t>
        </is>
      </c>
      <c r="B68" s="6" t="n">
        <v>165114</v>
      </c>
    </row>
    <row r="69">
      <c r="A69" s="4" t="inlineStr">
        <is>
          <t>Foreign currency forwards, swaps and options</t>
        </is>
      </c>
      <c r="B69" s="4" t="inlineStr">
        <is>
          <t xml:space="preserve"> </t>
        </is>
      </c>
    </row>
    <row r="70">
      <c r="A70" s="3" t="inlineStr">
        <is>
          <t>Remaining Contract Maturity Of Fair Value Of Over Counter Derivative Assets And Liabilities [Line Items]</t>
        </is>
      </c>
      <c r="B70" s="4" t="inlineStr">
        <is>
          <t xml:space="preserve"> </t>
        </is>
      </c>
    </row>
    <row r="71">
      <c r="A71" s="4" t="inlineStr">
        <is>
          <t>OTC derivative assets having maturity period of 0 to 12 months</t>
        </is>
      </c>
      <c r="B71" s="6" t="n">
        <v>63933</v>
      </c>
    </row>
    <row r="72">
      <c r="A72" s="4" t="inlineStr">
        <is>
          <t>OTC derivative assets having maturity period of 1 to 5 years</t>
        </is>
      </c>
      <c r="B72" s="6" t="n">
        <v>8652</v>
      </c>
    </row>
    <row r="73">
      <c r="A73" s="4" t="inlineStr">
        <is>
          <t>OTC derivative assets having maturity period of greater than 5 years</t>
        </is>
      </c>
      <c r="B73" s="6" t="n">
        <v>0</v>
      </c>
    </row>
    <row r="74">
      <c r="A74" s="4" t="inlineStr">
        <is>
          <t>OTC derivative assets cross-maturity netting</t>
        </is>
      </c>
      <c r="B74" s="6" t="n">
        <v>0</v>
      </c>
    </row>
    <row r="75">
      <c r="A75" s="4" t="inlineStr">
        <is>
          <t>Total OTC derivative assets, net of cross-maturity netting</t>
        </is>
      </c>
      <c r="B75" s="6" t="n">
        <v>72585</v>
      </c>
    </row>
    <row r="76">
      <c r="A76" s="4" t="inlineStr">
        <is>
          <t>OTC derivative liabilities having maturity period of 0 to 12 months</t>
        </is>
      </c>
      <c r="B76" s="6" t="n">
        <v>65805</v>
      </c>
    </row>
    <row r="77">
      <c r="A77" s="4" t="inlineStr">
        <is>
          <t>OTC derivative liabilities having maturity period of 1 to 5 years</t>
        </is>
      </c>
      <c r="B77" s="6" t="n">
        <v>8452</v>
      </c>
    </row>
    <row r="78">
      <c r="A78" s="4" t="inlineStr">
        <is>
          <t>OTC derivative liabilities having maturity period of greater than 5 years</t>
        </is>
      </c>
      <c r="B78" s="6" t="n">
        <v>0</v>
      </c>
    </row>
    <row r="79">
      <c r="A79" s="4" t="inlineStr">
        <is>
          <t>OTC derivative liabilities cross-maturity netting</t>
        </is>
      </c>
      <c r="B79" s="6" t="n">
        <v>0</v>
      </c>
    </row>
    <row r="80">
      <c r="A80" s="4" t="inlineStr">
        <is>
          <t>Total OTC derivative liabilities, net of cross-maturity netting</t>
        </is>
      </c>
      <c r="B80" s="6" t="n">
        <v>74257</v>
      </c>
    </row>
    <row r="81">
      <c r="A81" s="4" t="inlineStr">
        <is>
          <t>Fixed income forwards</t>
        </is>
      </c>
      <c r="B81" s="4" t="inlineStr">
        <is>
          <t xml:space="preserve"> </t>
        </is>
      </c>
    </row>
    <row r="82">
      <c r="A82" s="3" t="inlineStr">
        <is>
          <t>Remaining Contract Maturity Of Fair Value Of Over Counter Derivative Assets And Liabilities [Line Items]</t>
        </is>
      </c>
      <c r="B82" s="4" t="inlineStr">
        <is>
          <t xml:space="preserve"> </t>
        </is>
      </c>
    </row>
    <row r="83">
      <c r="A83" s="4" t="inlineStr">
        <is>
          <t>OTC derivative assets having maturity period of 0 to 12 months</t>
        </is>
      </c>
      <c r="B83" s="6" t="n">
        <v>606</v>
      </c>
    </row>
    <row r="84">
      <c r="A84" s="4" t="inlineStr">
        <is>
          <t>OTC derivative assets having maturity period of 1 to 5 years</t>
        </is>
      </c>
      <c r="B84" s="6" t="n">
        <v>0</v>
      </c>
    </row>
    <row r="85">
      <c r="A85" s="4" t="inlineStr">
        <is>
          <t>OTC derivative assets having maturity period of greater than 5 years</t>
        </is>
      </c>
      <c r="B85" s="6" t="n">
        <v>0</v>
      </c>
    </row>
    <row r="86">
      <c r="A86" s="4" t="inlineStr">
        <is>
          <t>OTC derivative assets cross-maturity netting</t>
        </is>
      </c>
      <c r="B86" s="6" t="n">
        <v>0</v>
      </c>
    </row>
    <row r="87">
      <c r="A87" s="4" t="inlineStr">
        <is>
          <t>Total OTC derivative assets, net of cross-maturity netting</t>
        </is>
      </c>
      <c r="B87" s="6" t="n">
        <v>606</v>
      </c>
    </row>
    <row r="88">
      <c r="A88" s="4" t="inlineStr">
        <is>
          <t>OTC derivative liabilities having maturity period of 0 to 12 months</t>
        </is>
      </c>
      <c r="B88" s="6" t="n">
        <v>14112</v>
      </c>
    </row>
    <row r="89">
      <c r="A89" s="4" t="inlineStr">
        <is>
          <t>OTC derivative liabilities having maturity period of 1 to 5 years</t>
        </is>
      </c>
      <c r="B89" s="6" t="n">
        <v>0</v>
      </c>
    </row>
    <row r="90">
      <c r="A90" s="4" t="inlineStr">
        <is>
          <t>OTC derivative liabilities having maturity period of greater than 5 years</t>
        </is>
      </c>
      <c r="B90" s="6" t="n">
        <v>0</v>
      </c>
    </row>
    <row r="91">
      <c r="A91" s="4" t="inlineStr">
        <is>
          <t>OTC derivative liabilities cross-maturity netting</t>
        </is>
      </c>
      <c r="B91" s="6" t="n">
        <v>0</v>
      </c>
    </row>
    <row r="92">
      <c r="A92" s="4" t="inlineStr">
        <is>
          <t>Total OTC derivative liabilities, net of cross-maturity netting</t>
        </is>
      </c>
      <c r="B92" s="6" t="n">
        <v>14112</v>
      </c>
    </row>
    <row r="93">
      <c r="A93" s="4" t="inlineStr">
        <is>
          <t>Interest rate swaps, options and forwards</t>
        </is>
      </c>
      <c r="B93" s="4" t="inlineStr">
        <is>
          <t xml:space="preserve"> </t>
        </is>
      </c>
    </row>
    <row r="94">
      <c r="A94" s="3" t="inlineStr">
        <is>
          <t>Remaining Contract Maturity Of Fair Value Of Over Counter Derivative Assets And Liabilities [Line Items]</t>
        </is>
      </c>
      <c r="B94" s="4" t="inlineStr">
        <is>
          <t xml:space="preserve"> </t>
        </is>
      </c>
    </row>
    <row r="95">
      <c r="A95" s="4" t="inlineStr">
        <is>
          <t>OTC derivative assets having maturity period of 0 to 12 months</t>
        </is>
      </c>
      <c r="B95" s="6" t="n">
        <v>143716</v>
      </c>
    </row>
    <row r="96">
      <c r="A96" s="4" t="inlineStr">
        <is>
          <t>OTC derivative assets having maturity period of 1 to 5 years</t>
        </is>
      </c>
      <c r="B96" s="6" t="n">
        <v>609292</v>
      </c>
    </row>
    <row r="97">
      <c r="A97" s="4" t="inlineStr">
        <is>
          <t>OTC derivative assets having maturity period of greater than 5 years</t>
        </is>
      </c>
      <c r="B97" s="6" t="n">
        <v>43029</v>
      </c>
    </row>
    <row r="98">
      <c r="A98" s="4" t="inlineStr">
        <is>
          <t>OTC derivative assets cross-maturity netting</t>
        </is>
      </c>
      <c r="B98" s="6" t="n">
        <v>-164641</v>
      </c>
    </row>
    <row r="99">
      <c r="A99" s="4" t="inlineStr">
        <is>
          <t>Total OTC derivative assets, net of cross-maturity netting</t>
        </is>
      </c>
      <c r="B99" s="6" t="n">
        <v>631396</v>
      </c>
    </row>
    <row r="100">
      <c r="A100" s="4" t="inlineStr">
        <is>
          <t>OTC derivative liabilities having maturity period of 0 to 12 months</t>
        </is>
      </c>
      <c r="B100" s="6" t="n">
        <v>161035</v>
      </c>
    </row>
    <row r="101">
      <c r="A101" s="4" t="inlineStr">
        <is>
          <t>OTC derivative liabilities having maturity period of 1 to 5 years</t>
        </is>
      </c>
      <c r="B101" s="6" t="n">
        <v>484622</v>
      </c>
    </row>
    <row r="102">
      <c r="A102" s="4" t="inlineStr">
        <is>
          <t>OTC derivative liabilities having maturity period of greater than 5 years</t>
        </is>
      </c>
      <c r="B102" s="6" t="n">
        <v>557539</v>
      </c>
    </row>
    <row r="103">
      <c r="A103" s="4" t="inlineStr">
        <is>
          <t>OTC derivative liabilities cross-maturity netting</t>
        </is>
      </c>
      <c r="B103" s="6" t="n">
        <v>-164641</v>
      </c>
    </row>
    <row r="104">
      <c r="A104" s="4" t="inlineStr">
        <is>
          <t>Total OTC derivative liabilities, net of cross-maturity netting</t>
        </is>
      </c>
      <c r="B104" s="5" t="n">
        <v>10385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ounterparty Credit Quality with Respect to Fair Value of OTC Derivatives Assets (Details) $ in Thousands</t>
        </is>
      </c>
      <c r="B1" s="2" t="inlineStr">
        <is>
          <t>Nov. 30, 2023 USD ($)</t>
        </is>
      </c>
    </row>
    <row r="2">
      <c r="A2" s="3" t="inlineStr">
        <is>
          <t>Derivative Instruments and Hedging Activities Disclosure [Abstract]</t>
        </is>
      </c>
      <c r="B2" s="4" t="inlineStr">
        <is>
          <t xml:space="preserve"> </t>
        </is>
      </c>
    </row>
    <row r="3">
      <c r="A3" s="4" t="inlineStr">
        <is>
          <t>A- or higher</t>
        </is>
      </c>
      <c r="B3" s="5" t="n">
        <v>561329</v>
      </c>
    </row>
    <row r="4">
      <c r="A4" s="4" t="inlineStr">
        <is>
          <t>BBB- to BBB+</t>
        </is>
      </c>
      <c r="B4" s="6" t="n">
        <v>73889</v>
      </c>
    </row>
    <row r="5">
      <c r="A5" s="4" t="inlineStr">
        <is>
          <t>BB+ or lower</t>
        </is>
      </c>
      <c r="B5" s="6" t="n">
        <v>234087</v>
      </c>
    </row>
    <row r="6">
      <c r="A6" s="4" t="inlineStr">
        <is>
          <t>Unrated</t>
        </is>
      </c>
      <c r="B6" s="6" t="n">
        <v>187868</v>
      </c>
    </row>
    <row r="7">
      <c r="A7" s="4" t="inlineStr">
        <is>
          <t>Total OTC derivative assets included in Financial instruments owned</t>
        </is>
      </c>
      <c r="B7" s="5" t="n">
        <v>10571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USD ($) $ in Millions</t>
        </is>
      </c>
      <c r="B1" s="2" t="inlineStr">
        <is>
          <t>Nov. 30, 2023</t>
        </is>
      </c>
      <c r="C1" s="2" t="inlineStr">
        <is>
          <t>Nov. 30, 2022</t>
        </is>
      </c>
    </row>
    <row r="2">
      <c r="A2" s="4" t="inlineStr">
        <is>
          <t>Index credit default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8" t="n">
        <v>2345.4</v>
      </c>
      <c r="C4" s="8" t="n">
        <v>723.7</v>
      </c>
    </row>
    <row r="5">
      <c r="A5" s="4" t="inlineStr">
        <is>
          <t>Single name credit default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9" t="n">
        <v>0.2</v>
      </c>
    </row>
    <row r="8">
      <c r="A8" s="4" t="inlineStr">
        <is>
          <t>Investment Grade | Index credit default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9" t="n">
        <v>1451.5</v>
      </c>
      <c r="C10" s="9" t="n">
        <v>207.9</v>
      </c>
    </row>
    <row r="11">
      <c r="A11" s="4" t="inlineStr">
        <is>
          <t>Investment Grade | Single name credit default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4" t="inlineStr">
        <is>
          <t xml:space="preserve"> </t>
        </is>
      </c>
      <c r="C13" s="6" t="n">
        <v>0</v>
      </c>
    </row>
    <row r="14">
      <c r="A14" s="4" t="inlineStr">
        <is>
          <t>Non-investment Grade | Index 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9" t="n">
        <v>893.9</v>
      </c>
      <c r="C16" s="9" t="n">
        <v>515.8</v>
      </c>
    </row>
    <row r="17">
      <c r="A17" s="4" t="inlineStr">
        <is>
          <t>Non-investment Grade | Single name credit default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4" t="inlineStr">
        <is>
          <t xml:space="preserve"> </t>
        </is>
      </c>
      <c r="C19" s="6" t="n">
        <v>0</v>
      </c>
    </row>
    <row r="20">
      <c r="A20" s="4" t="inlineStr">
        <is>
          <t>Unrated | Index credit default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0</v>
      </c>
      <c r="C22" s="6" t="n">
        <v>0</v>
      </c>
    </row>
    <row r="23">
      <c r="A23" s="4" t="inlineStr">
        <is>
          <t>Unrated | Single name credit default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4" t="inlineStr">
        <is>
          <t xml:space="preserve"> </t>
        </is>
      </c>
      <c r="C25" s="8" t="n">
        <v>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Nov. 30, 2023</t>
        </is>
      </c>
      <c r="C1" s="2" t="inlineStr">
        <is>
          <t>Nov. 30, 2022</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8" t="n">
        <v>139.5</v>
      </c>
      <c r="C3" s="8" t="n">
        <v>226.5</v>
      </c>
    </row>
    <row r="4">
      <c r="A4" s="4" t="inlineStr">
        <is>
          <t>Collateral posted</t>
        </is>
      </c>
      <c r="B4" s="9" t="n">
        <v>-97.59999999999999</v>
      </c>
      <c r="C4" s="9" t="n">
        <v>-168.8</v>
      </c>
    </row>
    <row r="5">
      <c r="A5" s="4" t="inlineStr">
        <is>
          <t>Collateral received</t>
        </is>
      </c>
      <c r="B5" s="6" t="n">
        <v>71</v>
      </c>
      <c r="C5" s="9" t="n">
        <v>177.4</v>
      </c>
    </row>
    <row r="6">
      <c r="A6" s="4" t="inlineStr">
        <is>
          <t>Return of and additional collateral required in the event of a credit rating downgrade below investment grade</t>
        </is>
      </c>
      <c r="B6" s="8" t="n">
        <v>112.9</v>
      </c>
      <c r="C6" s="5" t="n">
        <v>2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Nov. 30, 2023</t>
        </is>
      </c>
      <c r="C1" s="2" t="inlineStr">
        <is>
          <t>Nov. 30,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5" t="n">
        <v>1840518</v>
      </c>
      <c r="C3" s="5" t="n">
        <v>1366025</v>
      </c>
    </row>
    <row r="4">
      <c r="A4" s="4" t="inlineStr">
        <is>
          <t>Repurchase Agreements</t>
        </is>
      </c>
      <c r="B4" s="6" t="n">
        <v>19841194</v>
      </c>
      <c r="C4" s="6" t="n">
        <v>13603033</v>
      </c>
    </row>
    <row r="5">
      <c r="A5" s="4" t="inlineStr">
        <is>
          <t>Obligation to Return Securities Received as Collateral, at Fair Value</t>
        </is>
      </c>
      <c r="B5" s="6" t="n">
        <v>8800</v>
      </c>
      <c r="C5" s="6" t="n">
        <v>100362</v>
      </c>
    </row>
    <row r="6">
      <c r="A6" s="4" t="inlineStr">
        <is>
          <t>Total</t>
        </is>
      </c>
      <c r="B6" s="6" t="n">
        <v>21690512</v>
      </c>
      <c r="C6" s="6" t="n">
        <v>15069420</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6" t="n">
        <v>1221456</v>
      </c>
      <c r="C9" s="6" t="n">
        <v>967800</v>
      </c>
    </row>
    <row r="10">
      <c r="A10" s="4" t="inlineStr">
        <is>
          <t>Repurchase Agreements</t>
        </is>
      </c>
      <c r="B10" s="6" t="n">
        <v>627029</v>
      </c>
      <c r="C10" s="6" t="n">
        <v>471581</v>
      </c>
    </row>
    <row r="11">
      <c r="A11" s="4" t="inlineStr">
        <is>
          <t>Obligation to Return Securities Received as Collateral, at Fair Value</t>
        </is>
      </c>
      <c r="B11" s="6" t="n">
        <v>4347</v>
      </c>
      <c r="C11" s="6" t="n">
        <v>0</v>
      </c>
    </row>
    <row r="12">
      <c r="A12" s="4" t="inlineStr">
        <is>
          <t>Total</t>
        </is>
      </c>
      <c r="B12" s="6" t="n">
        <v>1852832</v>
      </c>
      <c r="C12" s="6" t="n">
        <v>1439381</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6" t="n">
        <v>576449</v>
      </c>
      <c r="C15" s="6" t="n">
        <v>332204</v>
      </c>
    </row>
    <row r="16">
      <c r="A16" s="4" t="inlineStr">
        <is>
          <t>Repurchase Agreements</t>
        </is>
      </c>
      <c r="B16" s="6" t="n">
        <v>4297933</v>
      </c>
      <c r="C16" s="6" t="n">
        <v>2210934</v>
      </c>
    </row>
    <row r="17">
      <c r="A17" s="4" t="inlineStr">
        <is>
          <t>Obligation to Return Securities Received as Collateral, at Fair Value</t>
        </is>
      </c>
      <c r="B17" s="6" t="n">
        <v>0</v>
      </c>
      <c r="C17" s="6" t="n">
        <v>0</v>
      </c>
    </row>
    <row r="18">
      <c r="A18" s="4" t="inlineStr">
        <is>
          <t>Total</t>
        </is>
      </c>
      <c r="B18" s="6" t="n">
        <v>4874382</v>
      </c>
      <c r="C18" s="6" t="n">
        <v>2543138</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6" t="n">
        <v>0</v>
      </c>
      <c r="C21" s="6" t="n">
        <v>0</v>
      </c>
    </row>
    <row r="22">
      <c r="A22" s="4" t="inlineStr">
        <is>
          <t>Repurchase Agreements</t>
        </is>
      </c>
      <c r="B22" s="6" t="n">
        <v>1950908</v>
      </c>
      <c r="C22" s="6" t="n">
        <v>1192265</v>
      </c>
    </row>
    <row r="23">
      <c r="A23" s="4" t="inlineStr">
        <is>
          <t>Obligation to Return Securities Received as Collateral, at Fair Value</t>
        </is>
      </c>
      <c r="B23" s="6" t="n">
        <v>0</v>
      </c>
      <c r="C23" s="6" t="n">
        <v>0</v>
      </c>
    </row>
    <row r="24">
      <c r="A24" s="4" t="inlineStr">
        <is>
          <t>Total</t>
        </is>
      </c>
      <c r="B24" s="6" t="n">
        <v>1950908</v>
      </c>
      <c r="C24" s="6" t="n">
        <v>1192265</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6" t="n">
        <v>39151</v>
      </c>
      <c r="C27" s="6" t="n">
        <v>66021</v>
      </c>
    </row>
    <row r="28">
      <c r="A28" s="4" t="inlineStr">
        <is>
          <t>Repurchase Agreements</t>
        </is>
      </c>
      <c r="B28" s="6" t="n">
        <v>9474205</v>
      </c>
      <c r="C28" s="6" t="n">
        <v>6203263</v>
      </c>
    </row>
    <row r="29">
      <c r="A29" s="4" t="inlineStr">
        <is>
          <t>Obligation to Return Securities Received as Collateral, at Fair Value</t>
        </is>
      </c>
      <c r="B29" s="6" t="n">
        <v>3429</v>
      </c>
      <c r="C29" s="6" t="n">
        <v>100362</v>
      </c>
    </row>
    <row r="30">
      <c r="A30" s="4" t="inlineStr">
        <is>
          <t>Total</t>
        </is>
      </c>
      <c r="B30" s="6" t="n">
        <v>9516785</v>
      </c>
      <c r="C30" s="6" t="n">
        <v>6369646</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6" t="n">
        <v>0</v>
      </c>
      <c r="C33" s="6" t="n">
        <v>0</v>
      </c>
    </row>
    <row r="34">
      <c r="A34" s="4" t="inlineStr">
        <is>
          <t>Repurchase Agreements</t>
        </is>
      </c>
      <c r="B34" s="6" t="n">
        <v>141091</v>
      </c>
      <c r="C34" s="6" t="n">
        <v>535619</v>
      </c>
    </row>
    <row r="35">
      <c r="A35" s="4" t="inlineStr">
        <is>
          <t>Obligation to Return Securities Received as Collateral, at Fair Value</t>
        </is>
      </c>
      <c r="B35" s="6" t="n">
        <v>0</v>
      </c>
      <c r="C35" s="6" t="n">
        <v>0</v>
      </c>
    </row>
    <row r="36">
      <c r="A36" s="4" t="inlineStr">
        <is>
          <t>Total</t>
        </is>
      </c>
      <c r="B36" s="6" t="n">
        <v>141091</v>
      </c>
      <c r="C36" s="6" t="n">
        <v>535619</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6" t="n">
        <v>3462</v>
      </c>
      <c r="C39" s="6" t="n">
        <v>0</v>
      </c>
    </row>
    <row r="40">
      <c r="A40" s="4" t="inlineStr">
        <is>
          <t>Repurchase Agreements</t>
        </is>
      </c>
      <c r="B40" s="6" t="n">
        <v>2511560</v>
      </c>
      <c r="C40" s="6" t="n">
        <v>2450880</v>
      </c>
    </row>
    <row r="41">
      <c r="A41" s="4" t="inlineStr">
        <is>
          <t>Obligation to Return Securities Received as Collateral, at Fair Value</t>
        </is>
      </c>
      <c r="B41" s="6" t="n">
        <v>1024</v>
      </c>
      <c r="C41" s="6" t="n">
        <v>0</v>
      </c>
    </row>
    <row r="42">
      <c r="A42" s="4" t="inlineStr">
        <is>
          <t>Total</t>
        </is>
      </c>
      <c r="B42" s="6" t="n">
        <v>2516046</v>
      </c>
      <c r="C42" s="6" t="n">
        <v>2450880</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6" t="n">
        <v>0</v>
      </c>
      <c r="C45" s="6" t="n">
        <v>0</v>
      </c>
    </row>
    <row r="46">
      <c r="A46" s="4" t="inlineStr">
        <is>
          <t>Repurchase Agreements</t>
        </is>
      </c>
      <c r="B46" s="6" t="n">
        <v>838468</v>
      </c>
      <c r="C46" s="6" t="n">
        <v>538491</v>
      </c>
    </row>
    <row r="47">
      <c r="A47" s="4" t="inlineStr">
        <is>
          <t>Obligation to Return Securities Received as Collateral, at Fair Value</t>
        </is>
      </c>
      <c r="B47" s="6" t="n">
        <v>0</v>
      </c>
      <c r="C47" s="6" t="n">
        <v>0</v>
      </c>
    </row>
    <row r="48">
      <c r="A48" s="4" t="inlineStr">
        <is>
          <t>Total</t>
        </is>
      </c>
      <c r="B48" s="5" t="n">
        <v>838468</v>
      </c>
      <c r="C48" s="5" t="n">
        <v>5384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Nov. 30, 2023</t>
        </is>
      </c>
      <c r="C1" s="2" t="inlineStr">
        <is>
          <t>Nov. 30, 2022</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5" t="n">
        <v>1840518</v>
      </c>
      <c r="C3" s="5" t="n">
        <v>1366025</v>
      </c>
    </row>
    <row r="4">
      <c r="A4" s="4" t="inlineStr">
        <is>
          <t>Repurchase Agreements</t>
        </is>
      </c>
      <c r="B4" s="6" t="n">
        <v>19841194</v>
      </c>
      <c r="C4" s="6" t="n">
        <v>13603033</v>
      </c>
    </row>
    <row r="5">
      <c r="A5" s="4" t="inlineStr">
        <is>
          <t>Obligation to Return Securities Received as Collateral, at Fair Value</t>
        </is>
      </c>
      <c r="B5" s="6" t="n">
        <v>8800</v>
      </c>
      <c r="C5" s="6" t="n">
        <v>100362</v>
      </c>
    </row>
    <row r="6">
      <c r="A6" s="4" t="inlineStr">
        <is>
          <t>Total</t>
        </is>
      </c>
      <c r="B6" s="6" t="n">
        <v>21690512</v>
      </c>
      <c r="C6" s="6" t="n">
        <v>15069420</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6" t="n">
        <v>1068665</v>
      </c>
      <c r="C9" s="6" t="n">
        <v>808472</v>
      </c>
    </row>
    <row r="10">
      <c r="A10" s="4" t="inlineStr">
        <is>
          <t>Repurchase Agreements</t>
        </is>
      </c>
      <c r="B10" s="6" t="n">
        <v>10548263</v>
      </c>
      <c r="C10" s="6" t="n">
        <v>6930667</v>
      </c>
    </row>
    <row r="11">
      <c r="A11" s="4" t="inlineStr">
        <is>
          <t>Obligation to Return Securities Received as Collateral, at Fair Value</t>
        </is>
      </c>
      <c r="B11" s="6" t="n">
        <v>8800</v>
      </c>
      <c r="C11" s="6" t="n">
        <v>100362</v>
      </c>
    </row>
    <row r="12">
      <c r="A12" s="4" t="inlineStr">
        <is>
          <t>Total</t>
        </is>
      </c>
      <c r="B12" s="6" t="n">
        <v>11625728</v>
      </c>
      <c r="C12" s="6" t="n">
        <v>7839501</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6" t="n">
        <v>0</v>
      </c>
      <c r="C15" s="6" t="n">
        <v>0</v>
      </c>
    </row>
    <row r="16">
      <c r="A16" s="4" t="inlineStr">
        <is>
          <t>Repurchase Agreements</t>
        </is>
      </c>
      <c r="B16" s="6" t="n">
        <v>2442446</v>
      </c>
      <c r="C16" s="6" t="n">
        <v>1521629</v>
      </c>
    </row>
    <row r="17">
      <c r="A17" s="4" t="inlineStr">
        <is>
          <t>Obligation to Return Securities Received as Collateral, at Fair Value</t>
        </is>
      </c>
      <c r="B17" s="6" t="n">
        <v>0</v>
      </c>
      <c r="C17" s="6" t="n">
        <v>0</v>
      </c>
    </row>
    <row r="18">
      <c r="A18" s="4" t="inlineStr">
        <is>
          <t>Total</t>
        </is>
      </c>
      <c r="B18" s="6" t="n">
        <v>2442446</v>
      </c>
      <c r="C18" s="6" t="n">
        <v>1521629</v>
      </c>
    </row>
    <row r="19">
      <c r="A19" s="4" t="inlineStr">
        <is>
          <t>31-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6" t="n">
        <v>244158</v>
      </c>
      <c r="C21" s="6" t="n">
        <v>273865</v>
      </c>
    </row>
    <row r="22">
      <c r="A22" s="4" t="inlineStr">
        <is>
          <t>Repurchase Agreements</t>
        </is>
      </c>
      <c r="B22" s="6" t="n">
        <v>1939891</v>
      </c>
      <c r="C22" s="6" t="n">
        <v>2262705</v>
      </c>
    </row>
    <row r="23">
      <c r="A23" s="4" t="inlineStr">
        <is>
          <t>Obligation to Return Securities Received as Collateral, at Fair Value</t>
        </is>
      </c>
      <c r="B23" s="6" t="n">
        <v>0</v>
      </c>
      <c r="C23" s="6" t="n">
        <v>0</v>
      </c>
    </row>
    <row r="24">
      <c r="A24" s="4" t="inlineStr">
        <is>
          <t>Total</t>
        </is>
      </c>
      <c r="B24" s="6" t="n">
        <v>2184049</v>
      </c>
      <c r="C24" s="6" t="n">
        <v>2536570</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6" t="n">
        <v>527695</v>
      </c>
      <c r="C27" s="6" t="n">
        <v>283688</v>
      </c>
    </row>
    <row r="28">
      <c r="A28" s="4" t="inlineStr">
        <is>
          <t>Repurchase Agreements</t>
        </is>
      </c>
      <c r="B28" s="6" t="n">
        <v>4910594</v>
      </c>
      <c r="C28" s="6" t="n">
        <v>2888032</v>
      </c>
    </row>
    <row r="29">
      <c r="A29" s="4" t="inlineStr">
        <is>
          <t>Obligation to Return Securities Received as Collateral, at Fair Value</t>
        </is>
      </c>
      <c r="B29" s="6" t="n">
        <v>0</v>
      </c>
      <c r="C29" s="6" t="n">
        <v>0</v>
      </c>
    </row>
    <row r="30">
      <c r="A30" s="4" t="inlineStr">
        <is>
          <t>Total</t>
        </is>
      </c>
      <c r="B30" s="5" t="n">
        <v>5438289</v>
      </c>
      <c r="C30" s="5" t="n">
        <v>31717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Additional Information (Details) - USD ($) $ in Thousands</t>
        </is>
      </c>
      <c r="B1" s="2" t="inlineStr">
        <is>
          <t>Nov. 30, 2023</t>
        </is>
      </c>
      <c r="C1" s="2" t="inlineStr">
        <is>
          <t>Nov. 30, 2022</t>
        </is>
      </c>
    </row>
    <row r="2">
      <c r="A2" s="3" t="inlineStr">
        <is>
          <t>Investments, Debt and Equity Securities [Abstract]</t>
        </is>
      </c>
      <c r="B2" s="4" t="inlineStr">
        <is>
          <t xml:space="preserve"> </t>
        </is>
      </c>
      <c r="C2" s="4" t="inlineStr">
        <is>
          <t xml:space="preserve"> </t>
        </is>
      </c>
    </row>
    <row r="3">
      <c r="A3" s="4" t="inlineStr">
        <is>
          <t>Fair value of securities received as collateral</t>
        </is>
      </c>
      <c r="B3" s="5" t="n">
        <v>33990000</v>
      </c>
      <c r="C3" s="5" t="n">
        <v>26820000</v>
      </c>
    </row>
    <row r="4">
      <c r="A4" s="4" t="inlineStr">
        <is>
          <t>Cash and securities segregated and on deposit for regulatory purposes or deposited with clearing and depository organizations (includes $110,198 of securities at fair value at November 30, 2023)</t>
        </is>
      </c>
      <c r="B4" s="5" t="n">
        <v>1460083</v>
      </c>
      <c r="C4" s="5" t="n">
        <v>9573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45" customWidth="1" min="2" max="2"/>
    <col width="13" customWidth="1" min="3" max="3"/>
    <col width="58" customWidth="1" min="4" max="4"/>
    <col width="16" customWidth="1" min="5" max="5"/>
    <col width="13" customWidth="1" min="6" max="6"/>
    <col width="61" customWidth="1" min="7" max="7"/>
    <col width="61" customWidth="1" min="8" max="8"/>
    <col width="27" customWidth="1" min="9" max="9"/>
    <col width="75" customWidth="1" min="10" max="10"/>
    <col width="75" customWidth="1" min="11" max="11"/>
    <col width="49" customWidth="1" min="12" max="12"/>
    <col width="18" customWidth="1" min="13" max="13"/>
    <col width="80" customWidth="1" min="14" max="14"/>
    <col width="25" customWidth="1" min="15" max="15"/>
    <col width="55" customWidth="1" min="16" max="16"/>
  </cols>
  <sheetData>
    <row r="1">
      <c r="A1" s="1" t="inlineStr">
        <is>
          <t>CONSOLIDATED STATEMENTS OF CHANGES IN EQUITY - USD ($) $ in Thousands</t>
        </is>
      </c>
      <c r="B1" s="2" t="inlineStr">
        <is>
          <t>Total</t>
        </is>
      </c>
      <c r="D1" s="2" t="inlineStr">
        <is>
          <t>Total Jefferies Financial Group Inc. shareholders’ equity</t>
        </is>
      </c>
      <c r="E1" s="2" t="inlineStr">
        <is>
          <t>Preferred Stock</t>
        </is>
      </c>
      <c r="F1" s="2" t="inlineStr">
        <is>
          <t>Common Stock</t>
        </is>
      </c>
      <c r="G1" s="2" t="inlineStr">
        <is>
          <t>Common Stock Conversion Of Preferred Shares To Common Shares</t>
        </is>
      </c>
      <c r="H1" s="2" t="inlineStr">
        <is>
          <t>Common Stock Conversion Of Common Shares To Preferred Shares</t>
        </is>
      </c>
      <c r="I1" s="2" t="inlineStr">
        <is>
          <t>Additional paid-in capital</t>
        </is>
      </c>
      <c r="J1" s="2" t="inlineStr">
        <is>
          <t>Additional paid-in capital Conversion Of Preferred Shares To Common Shares</t>
        </is>
      </c>
      <c r="K1" s="2" t="inlineStr">
        <is>
          <t>Additional paid-in capital Conversion Of Common Shares To Preferred Shares</t>
        </is>
      </c>
      <c r="L1" s="2" t="inlineStr">
        <is>
          <t>Accumulated other comprehensive loss, net of tax</t>
        </is>
      </c>
      <c r="M1" s="2" t="inlineStr">
        <is>
          <t>Retained earnings</t>
        </is>
      </c>
      <c r="N1" s="2" t="inlineStr">
        <is>
          <t>Retained earnings Adjustment for change in accounting principle for current expected credit losses</t>
        </is>
      </c>
      <c r="O1" s="2" t="inlineStr">
        <is>
          <t>Noncontrolling interests</t>
        </is>
      </c>
      <c r="P1" s="2" t="inlineStr">
        <is>
          <t>Noncontrolling interests Other Noncontrolling Interest</t>
        </is>
      </c>
    </row>
    <row r="2">
      <c r="A2" s="4" t="inlineStr">
        <is>
          <t>Balance, beginning of period at Nov. 30, 2020</t>
        </is>
      </c>
      <c r="B2" s="4" t="inlineStr">
        <is>
          <t xml:space="preserve"> </t>
        </is>
      </c>
      <c r="D2" s="4" t="inlineStr">
        <is>
          <t xml:space="preserve"> </t>
        </is>
      </c>
      <c r="E2" s="5" t="n">
        <v>0</v>
      </c>
      <c r="F2" s="5" t="n">
        <v>249751</v>
      </c>
      <c r="G2" s="4" t="inlineStr">
        <is>
          <t xml:space="preserve"> </t>
        </is>
      </c>
      <c r="H2" s="4" t="inlineStr">
        <is>
          <t xml:space="preserve"> </t>
        </is>
      </c>
      <c r="I2" s="5" t="n">
        <v>2911223</v>
      </c>
      <c r="J2" s="4" t="inlineStr">
        <is>
          <t xml:space="preserve"> </t>
        </is>
      </c>
      <c r="K2" s="4" t="inlineStr">
        <is>
          <t xml:space="preserve"> </t>
        </is>
      </c>
      <c r="L2" s="5" t="n">
        <v>-288917</v>
      </c>
      <c r="M2" s="5" t="n">
        <v>6531836</v>
      </c>
      <c r="N2" s="4" t="inlineStr">
        <is>
          <t xml:space="preserve"> </t>
        </is>
      </c>
      <c r="O2" s="5" t="n">
        <v>34632</v>
      </c>
      <c r="P2" s="4" t="inlineStr">
        <is>
          <t xml:space="preserve"> </t>
        </is>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of shares</t>
        </is>
      </c>
      <c r="B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compensation expense</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16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ange in fair value of redeemable noncontrolling interests</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21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urchase of common shares for treasury</t>
        </is>
      </c>
      <c r="B7" s="4" t="inlineStr">
        <is>
          <t xml:space="preserve"> </t>
        </is>
      </c>
      <c r="D7" s="4" t="inlineStr">
        <is>
          <t xml:space="preserve"> </t>
        </is>
      </c>
      <c r="E7" s="4" t="inlineStr">
        <is>
          <t xml:space="preserve"> </t>
        </is>
      </c>
      <c r="F7" s="6" t="n">
        <v>-8643</v>
      </c>
      <c r="G7" s="4" t="inlineStr">
        <is>
          <t xml:space="preserve"> </t>
        </is>
      </c>
      <c r="H7" s="4" t="inlineStr">
        <is>
          <t xml:space="preserve"> </t>
        </is>
      </c>
      <c r="I7" s="6" t="n">
        <v>-26075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ther</t>
        </is>
      </c>
      <c r="B8" s="4" t="inlineStr">
        <is>
          <t xml:space="preserve"> </t>
        </is>
      </c>
      <c r="D8" s="4" t="inlineStr">
        <is>
          <t xml:space="preserve"> </t>
        </is>
      </c>
      <c r="E8" s="4" t="inlineStr">
        <is>
          <t xml:space="preserve"> </t>
        </is>
      </c>
      <c r="F8" s="6" t="n">
        <v>2433</v>
      </c>
      <c r="G8" s="4" t="inlineStr">
        <is>
          <t xml:space="preserve"> </t>
        </is>
      </c>
      <c r="H8" s="4" t="inlineStr">
        <is>
          <t xml:space="preserve"> </t>
        </is>
      </c>
      <c r="I8" s="6" t="n">
        <v>19834</v>
      </c>
      <c r="J8" s="4" t="inlineStr">
        <is>
          <t xml:space="preserve"> </t>
        </is>
      </c>
      <c r="K8" s="4" t="inlineStr">
        <is>
          <t xml:space="preserve"> </t>
        </is>
      </c>
      <c r="L8" s="4" t="inlineStr">
        <is>
          <t xml:space="preserve"> </t>
        </is>
      </c>
      <c r="M8" s="4" t="inlineStr">
        <is>
          <t xml:space="preserve"> </t>
        </is>
      </c>
      <c r="N8" s="4" t="inlineStr">
        <is>
          <t xml:space="preserve"> </t>
        </is>
      </c>
      <c r="O8" s="6" t="n">
        <v>-659</v>
      </c>
      <c r="P8" s="4" t="inlineStr">
        <is>
          <t xml:space="preserve"> </t>
        </is>
      </c>
    </row>
    <row r="9">
      <c r="A9" s="4" t="inlineStr">
        <is>
          <t>Other comprehensive loss, net of taxes</t>
        </is>
      </c>
      <c r="B9" s="5" t="n">
        <v>-83226</v>
      </c>
      <c r="C9" s="4" t="inlineStr">
        <is>
          <t>[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3226</v>
      </c>
      <c r="M9" s="4" t="inlineStr">
        <is>
          <t xml:space="preserve"> </t>
        </is>
      </c>
      <c r="N9" s="4" t="inlineStr">
        <is>
          <t xml:space="preserve"> </t>
        </is>
      </c>
      <c r="O9" s="4" t="inlineStr">
        <is>
          <t xml:space="preserve"> </t>
        </is>
      </c>
      <c r="P9" s="4" t="inlineStr">
        <is>
          <t xml:space="preserve"> </t>
        </is>
      </c>
    </row>
    <row r="10">
      <c r="A10" s="4" t="inlineStr">
        <is>
          <t>Net earnings attributable to Jefferies Financial Group Inc.</t>
        </is>
      </c>
      <c r="B10" s="6" t="n">
        <v>16674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667403</v>
      </c>
      <c r="N10" s="4" t="inlineStr">
        <is>
          <t xml:space="preserve"> </t>
        </is>
      </c>
      <c r="O10" s="4" t="inlineStr">
        <is>
          <t xml:space="preserve"> </t>
        </is>
      </c>
      <c r="P10" s="4" t="inlineStr">
        <is>
          <t xml:space="preserve"> </t>
        </is>
      </c>
    </row>
    <row r="11">
      <c r="A11" s="4" t="inlineStr">
        <is>
          <t>Dividends ($1.20, $1.20, and $0.90 per common share, respectively)</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39211</v>
      </c>
      <c r="N11" s="4" t="inlineStr">
        <is>
          <t xml:space="preserve"> </t>
        </is>
      </c>
      <c r="O11" s="4" t="inlineStr">
        <is>
          <t xml:space="preserve"> </t>
        </is>
      </c>
      <c r="P11" s="4" t="inlineStr">
        <is>
          <t xml:space="preserve"> </t>
        </is>
      </c>
    </row>
    <row r="12">
      <c r="A12" s="4" t="inlineStr">
        <is>
          <t>Net earnings (losses)</t>
        </is>
      </c>
      <c r="B12" s="6" t="n">
        <v>16773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850</v>
      </c>
      <c r="P12" s="4" t="inlineStr">
        <is>
          <t xml:space="preserve"> </t>
        </is>
      </c>
    </row>
    <row r="13">
      <c r="A13" s="4" t="inlineStr">
        <is>
          <t>Contribution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325</v>
      </c>
      <c r="P13" s="4" t="inlineStr">
        <is>
          <t xml:space="preserve"> </t>
        </is>
      </c>
    </row>
    <row r="14">
      <c r="A14" s="4" t="inlineStr">
        <is>
          <t>Distribution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6263</v>
      </c>
      <c r="P14" s="4" t="inlineStr">
        <is>
          <t xml:space="preserve"> </t>
        </is>
      </c>
    </row>
    <row r="15">
      <c r="A15" s="4" t="inlineStr">
        <is>
          <t>Deconsolidation of asset management entity</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0</v>
      </c>
      <c r="P15" s="4" t="inlineStr">
        <is>
          <t xml:space="preserve"> </t>
        </is>
      </c>
    </row>
    <row r="16">
      <c r="A16" s="4" t="inlineStr">
        <is>
          <t>Balance, end of period at Nov. 30, 2021</t>
        </is>
      </c>
      <c r="B16" s="5" t="n">
        <v>10579640</v>
      </c>
      <c r="D16" s="5" t="n">
        <v>10553755</v>
      </c>
      <c r="E16" s="6" t="n">
        <v>0</v>
      </c>
      <c r="F16" s="6" t="n">
        <v>243541</v>
      </c>
      <c r="G16" s="4" t="inlineStr">
        <is>
          <t xml:space="preserve"> </t>
        </is>
      </c>
      <c r="H16" s="4" t="inlineStr">
        <is>
          <t xml:space="preserve"> </t>
        </is>
      </c>
      <c r="I16" s="6" t="n">
        <v>2742244</v>
      </c>
      <c r="J16" s="4" t="inlineStr">
        <is>
          <t xml:space="preserve"> </t>
        </is>
      </c>
      <c r="K16" s="4" t="inlineStr">
        <is>
          <t xml:space="preserve"> </t>
        </is>
      </c>
      <c r="L16" s="6" t="n">
        <v>-372143</v>
      </c>
      <c r="M16" s="6" t="n">
        <v>7940113</v>
      </c>
      <c r="N16" s="5" t="n">
        <v>-19915</v>
      </c>
      <c r="O16" s="6" t="n">
        <v>25885</v>
      </c>
      <c r="P16" s="4" t="inlineStr">
        <is>
          <t xml:space="preserve"> </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ing Standards Update [Extensible List]</t>
        </is>
      </c>
      <c r="B18" s="4" t="inlineStr">
        <is>
          <t>Accounting Standards Update 2016-13 [Member]</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sion of shares</t>
        </is>
      </c>
      <c r="B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compensation expense</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391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hange in fair value of redeemable noncontrolling interests</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4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 of common shares for treasury</t>
        </is>
      </c>
      <c r="B22" s="4" t="inlineStr">
        <is>
          <t xml:space="preserve"> </t>
        </is>
      </c>
      <c r="D22" s="4" t="inlineStr">
        <is>
          <t xml:space="preserve"> </t>
        </is>
      </c>
      <c r="E22" s="4" t="inlineStr">
        <is>
          <t xml:space="preserve"> </t>
        </is>
      </c>
      <c r="F22" s="6" t="n">
        <v>-25595</v>
      </c>
      <c r="G22" s="4" t="inlineStr">
        <is>
          <t xml:space="preserve"> </t>
        </is>
      </c>
      <c r="H22" s="4" t="inlineStr">
        <is>
          <t xml:space="preserve"> </t>
        </is>
      </c>
      <c r="I22" s="6" t="n">
        <v>-83399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t>
        </is>
      </c>
      <c r="B23" s="4" t="inlineStr">
        <is>
          <t xml:space="preserve"> </t>
        </is>
      </c>
      <c r="D23" s="4" t="inlineStr">
        <is>
          <t xml:space="preserve"> </t>
        </is>
      </c>
      <c r="E23" s="4" t="inlineStr">
        <is>
          <t xml:space="preserve"> </t>
        </is>
      </c>
      <c r="F23" s="6" t="n">
        <v>8184</v>
      </c>
      <c r="G23" s="4" t="inlineStr">
        <is>
          <t xml:space="preserve"> </t>
        </is>
      </c>
      <c r="H23" s="4" t="inlineStr">
        <is>
          <t xml:space="preserve"> </t>
        </is>
      </c>
      <c r="I23" s="6" t="n">
        <v>16763</v>
      </c>
      <c r="J23" s="4" t="inlineStr">
        <is>
          <t xml:space="preserve"> </t>
        </is>
      </c>
      <c r="K23" s="4" t="inlineStr">
        <is>
          <t xml:space="preserve"> </t>
        </is>
      </c>
      <c r="L23" s="4" t="inlineStr">
        <is>
          <t xml:space="preserve"> </t>
        </is>
      </c>
      <c r="M23" s="4" t="inlineStr">
        <is>
          <t xml:space="preserve"> </t>
        </is>
      </c>
      <c r="N23" s="4" t="inlineStr">
        <is>
          <t xml:space="preserve"> </t>
        </is>
      </c>
      <c r="O23" s="6" t="n">
        <v>1</v>
      </c>
      <c r="P23" s="4" t="inlineStr">
        <is>
          <t xml:space="preserve"> </t>
        </is>
      </c>
    </row>
    <row r="24">
      <c r="A24" s="4" t="inlineStr">
        <is>
          <t>Other comprehensive loss, net of taxes</t>
        </is>
      </c>
      <c r="B24" s="5" t="n">
        <v>-7276</v>
      </c>
      <c r="C24" s="4" t="inlineStr">
        <is>
          <t>[1]</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276</v>
      </c>
      <c r="M24" s="4" t="inlineStr">
        <is>
          <t xml:space="preserve"> </t>
        </is>
      </c>
      <c r="N24" s="4" t="inlineStr">
        <is>
          <t xml:space="preserve"> </t>
        </is>
      </c>
      <c r="O24" s="4" t="inlineStr">
        <is>
          <t xml:space="preserve"> </t>
        </is>
      </c>
      <c r="P24" s="4" t="inlineStr">
        <is>
          <t xml:space="preserve"> </t>
        </is>
      </c>
    </row>
    <row r="25">
      <c r="A25" s="4" t="inlineStr">
        <is>
          <t>Net earnings attributable to Jefferies Financial Group Inc.</t>
        </is>
      </c>
      <c r="B25" s="6" t="n">
        <v>7771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77168</v>
      </c>
      <c r="N25" s="4" t="inlineStr">
        <is>
          <t xml:space="preserve"> </t>
        </is>
      </c>
      <c r="O25" s="4" t="inlineStr">
        <is>
          <t xml:space="preserve"> </t>
        </is>
      </c>
      <c r="P25" s="4" t="inlineStr">
        <is>
          <t xml:space="preserve"> </t>
        </is>
      </c>
    </row>
    <row r="26">
      <c r="A26" s="4" t="inlineStr">
        <is>
          <t>Dividends ($1.20, $1.20, and $0.90 per common share, respectively)</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98927</v>
      </c>
      <c r="N26" s="4" t="inlineStr">
        <is>
          <t xml:space="preserve"> </t>
        </is>
      </c>
      <c r="O26" s="4" t="inlineStr">
        <is>
          <t xml:space="preserve"> </t>
        </is>
      </c>
      <c r="P26" s="4" t="inlineStr">
        <is>
          <t xml:space="preserve"> </t>
        </is>
      </c>
    </row>
    <row r="27">
      <c r="A27" s="4" t="inlineStr">
        <is>
          <t>Net earnings (losses)</t>
        </is>
      </c>
      <c r="B27" s="6" t="n">
        <v>7817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2397</v>
      </c>
      <c r="P27" s="4" t="inlineStr">
        <is>
          <t xml:space="preserve"> </t>
        </is>
      </c>
    </row>
    <row r="28">
      <c r="A28" s="4" t="inlineStr">
        <is>
          <t>Contributions</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4880</v>
      </c>
      <c r="P28" s="4" t="inlineStr">
        <is>
          <t xml:space="preserve"> </t>
        </is>
      </c>
    </row>
    <row r="29">
      <c r="A29" s="4" t="inlineStr">
        <is>
          <t>Distributions</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629</v>
      </c>
      <c r="P29" s="4" t="inlineStr">
        <is>
          <t xml:space="preserve"> </t>
        </is>
      </c>
    </row>
    <row r="30">
      <c r="A30" s="4" t="inlineStr">
        <is>
          <t>Deconsolidation of asset management entity</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3107</v>
      </c>
      <c r="P30" s="4" t="inlineStr">
        <is>
          <t xml:space="preserve"> </t>
        </is>
      </c>
    </row>
    <row r="31">
      <c r="A31" s="4" t="inlineStr">
        <is>
          <t>Balance, end of period at Nov. 30, 2022</t>
        </is>
      </c>
      <c r="B31" s="5" t="n">
        <v>10295479</v>
      </c>
      <c r="D31" s="6" t="n">
        <v>10232846</v>
      </c>
      <c r="E31" s="6" t="n">
        <v>0</v>
      </c>
      <c r="F31" s="6" t="n">
        <v>226130</v>
      </c>
      <c r="G31" s="4" t="inlineStr">
        <is>
          <t xml:space="preserve"> </t>
        </is>
      </c>
      <c r="H31" s="4" t="inlineStr">
        <is>
          <t xml:space="preserve"> </t>
        </is>
      </c>
      <c r="I31" s="6" t="n">
        <v>1967781</v>
      </c>
      <c r="J31" s="4" t="inlineStr">
        <is>
          <t xml:space="preserve"> </t>
        </is>
      </c>
      <c r="K31" s="4" t="inlineStr">
        <is>
          <t xml:space="preserve"> </t>
        </is>
      </c>
      <c r="L31" s="6" t="n">
        <v>-379419</v>
      </c>
      <c r="M31" s="6" t="n">
        <v>8418354</v>
      </c>
      <c r="N31" s="5" t="n">
        <v>-14813</v>
      </c>
      <c r="O31" s="6" t="n">
        <v>62633</v>
      </c>
      <c r="P31" s="4" t="inlineStr">
        <is>
          <t xml:space="preserve"> </t>
        </is>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ing Standards Update [Extensible List]</t>
        </is>
      </c>
      <c r="B33" s="4" t="inlineStr">
        <is>
          <t>Accounting Standards Update 2016-13 [Membe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sion of shares</t>
        </is>
      </c>
      <c r="B34" s="4" t="inlineStr">
        <is>
          <t xml:space="preserve"> </t>
        </is>
      </c>
      <c r="D34" s="4" t="inlineStr">
        <is>
          <t xml:space="preserve"> </t>
        </is>
      </c>
      <c r="E34" s="6" t="n">
        <v>42</v>
      </c>
      <c r="F34" s="6" t="n">
        <v>-21000</v>
      </c>
      <c r="G34" s="5" t="n">
        <v>4654</v>
      </c>
      <c r="H34" s="5" t="n">
        <v>-21000</v>
      </c>
      <c r="I34" s="6" t="n">
        <v>52500</v>
      </c>
      <c r="J34" s="5" t="n">
        <v>120346</v>
      </c>
      <c r="K34" s="5" t="n">
        <v>52458</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compensation expense</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536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hange in fair value of redeemable noncontrolling interest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9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of common shares for treasury</t>
        </is>
      </c>
      <c r="B37" s="4" t="inlineStr">
        <is>
          <t xml:space="preserve"> </t>
        </is>
      </c>
      <c r="D37" s="4" t="inlineStr">
        <is>
          <t xml:space="preserve"> </t>
        </is>
      </c>
      <c r="E37" s="4" t="inlineStr">
        <is>
          <t xml:space="preserve"> </t>
        </is>
      </c>
      <c r="F37" s="6" t="n">
        <v>-4887</v>
      </c>
      <c r="G37" s="4" t="inlineStr">
        <is>
          <t xml:space="preserve"> </t>
        </is>
      </c>
      <c r="H37" s="4" t="inlineStr">
        <is>
          <t xml:space="preserve"> </t>
        </is>
      </c>
      <c r="I37" s="6" t="n">
        <v>-16451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vidend equivalent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414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hange in equity interest related to consolidated subsidiarie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307</v>
      </c>
      <c r="J39" s="4" t="inlineStr">
        <is>
          <t xml:space="preserve"> </t>
        </is>
      </c>
      <c r="K39" s="4" t="inlineStr">
        <is>
          <t xml:space="preserve"> </t>
        </is>
      </c>
      <c r="L39" s="4" t="inlineStr">
        <is>
          <t xml:space="preserve"> </t>
        </is>
      </c>
      <c r="M39" s="4" t="inlineStr">
        <is>
          <t xml:space="preserve"> </t>
        </is>
      </c>
      <c r="N39" s="4" t="inlineStr">
        <is>
          <t xml:space="preserve"> </t>
        </is>
      </c>
      <c r="O39" s="6" t="n">
        <v>6307</v>
      </c>
      <c r="P39" s="4" t="inlineStr">
        <is>
          <t xml:space="preserve"> </t>
        </is>
      </c>
    </row>
    <row r="40">
      <c r="A40" s="4" t="inlineStr">
        <is>
          <t>Other</t>
        </is>
      </c>
      <c r="B40" s="4" t="inlineStr">
        <is>
          <t xml:space="preserve"> </t>
        </is>
      </c>
      <c r="D40" s="4" t="inlineStr">
        <is>
          <t xml:space="preserve"> </t>
        </is>
      </c>
      <c r="E40" s="4" t="inlineStr">
        <is>
          <t xml:space="preserve"> </t>
        </is>
      </c>
      <c r="F40" s="6" t="n">
        <v>5730</v>
      </c>
      <c r="G40" s="4" t="inlineStr">
        <is>
          <t xml:space="preserve"> </t>
        </is>
      </c>
      <c r="H40" s="4" t="inlineStr">
        <is>
          <t xml:space="preserve"> </t>
        </is>
      </c>
      <c r="I40" s="6" t="n">
        <v>5986</v>
      </c>
      <c r="J40" s="4" t="inlineStr">
        <is>
          <t xml:space="preserve"> </t>
        </is>
      </c>
      <c r="K40" s="4" t="inlineStr">
        <is>
          <t xml:space="preserve"> </t>
        </is>
      </c>
      <c r="L40" s="4" t="inlineStr">
        <is>
          <t xml:space="preserve"> </t>
        </is>
      </c>
      <c r="M40" s="6" t="n">
        <v>332</v>
      </c>
      <c r="N40" s="4" t="inlineStr">
        <is>
          <t xml:space="preserve"> </t>
        </is>
      </c>
      <c r="O40" s="6" t="n">
        <v>341</v>
      </c>
      <c r="P40" s="4" t="inlineStr">
        <is>
          <t xml:space="preserve"> </t>
        </is>
      </c>
    </row>
    <row r="41">
      <c r="A41" s="4" t="inlineStr">
        <is>
          <t>Other comprehensive loss, net of taxes</t>
        </is>
      </c>
      <c r="B41" s="5" t="n">
        <v>-16126</v>
      </c>
      <c r="C41" s="4" t="inlineStr">
        <is>
          <t>[1]</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6126</v>
      </c>
      <c r="M41" s="4" t="inlineStr">
        <is>
          <t xml:space="preserve"> </t>
        </is>
      </c>
      <c r="N41" s="4" t="inlineStr">
        <is>
          <t xml:space="preserve"> </t>
        </is>
      </c>
      <c r="O41" s="4" t="inlineStr">
        <is>
          <t xml:space="preserve"> </t>
        </is>
      </c>
      <c r="P41" s="4" t="inlineStr">
        <is>
          <t xml:space="preserve"> </t>
        </is>
      </c>
    </row>
    <row r="42">
      <c r="A42" s="4" t="inlineStr">
        <is>
          <t>Net earnings attributable to Jefferies Financial Group Inc.</t>
        </is>
      </c>
      <c r="B42" s="6" t="n">
        <v>27567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75670</v>
      </c>
      <c r="N42" s="4" t="inlineStr">
        <is>
          <t xml:space="preserve"> </t>
        </is>
      </c>
      <c r="O42" s="4" t="inlineStr">
        <is>
          <t xml:space="preserve"> </t>
        </is>
      </c>
      <c r="P42" s="4" t="inlineStr">
        <is>
          <t xml:space="preserve"> </t>
        </is>
      </c>
    </row>
    <row r="43">
      <c r="A43" s="4" t="inlineStr">
        <is>
          <t>Dividends ($1.20, $1.20, and $0.90 per common share, respectively)</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90135</v>
      </c>
      <c r="N43" s="4" t="inlineStr">
        <is>
          <t xml:space="preserve"> </t>
        </is>
      </c>
      <c r="O43" s="4" t="inlineStr">
        <is>
          <t xml:space="preserve"> </t>
        </is>
      </c>
      <c r="P43" s="4" t="inlineStr">
        <is>
          <t xml:space="preserve"> </t>
        </is>
      </c>
    </row>
    <row r="44">
      <c r="A44" s="4" t="inlineStr">
        <is>
          <t>Dividends - preferred shares</t>
        </is>
      </c>
      <c r="B44" s="6" t="n">
        <v>-126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2600</v>
      </c>
      <c r="N44" s="4" t="inlineStr">
        <is>
          <t xml:space="preserve"> </t>
        </is>
      </c>
      <c r="O44" s="4" t="inlineStr">
        <is>
          <t xml:space="preserve"> </t>
        </is>
      </c>
      <c r="P44" s="4" t="inlineStr">
        <is>
          <t xml:space="preserve"> </t>
        </is>
      </c>
    </row>
    <row r="45">
      <c r="A45" s="4" t="inlineStr">
        <is>
          <t>Distribution of Vitesse Energy, Inc.</t>
        </is>
      </c>
      <c r="B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26964</v>
      </c>
      <c r="N45" s="4" t="inlineStr">
        <is>
          <t xml:space="preserve"> </t>
        </is>
      </c>
      <c r="O45" s="4" t="inlineStr">
        <is>
          <t xml:space="preserve"> </t>
        </is>
      </c>
      <c r="P45" s="4" t="inlineStr">
        <is>
          <t xml:space="preserve"> </t>
        </is>
      </c>
    </row>
    <row r="46">
      <c r="A46" s="4" t="inlineStr">
        <is>
          <t>Net earnings (losses)</t>
        </is>
      </c>
      <c r="B46" s="6" t="n">
        <v>26238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4846</v>
      </c>
      <c r="P46" s="4" t="inlineStr">
        <is>
          <t xml:space="preserve"> </t>
        </is>
      </c>
    </row>
    <row r="47">
      <c r="A47" s="4" t="inlineStr">
        <is>
          <t>Contributions</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78247</v>
      </c>
      <c r="P47" s="4" t="inlineStr">
        <is>
          <t xml:space="preserve"> </t>
        </is>
      </c>
    </row>
    <row r="48">
      <c r="A48" s="4" t="inlineStr">
        <is>
          <t>Distributions</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31433</v>
      </c>
      <c r="P48" s="4" t="inlineStr">
        <is>
          <t xml:space="preserve"> </t>
        </is>
      </c>
    </row>
    <row r="49">
      <c r="A49" s="4" t="inlineStr">
        <is>
          <t>Deconsolidation of asset management entity</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4895</v>
      </c>
      <c r="P49" s="4" t="inlineStr">
        <is>
          <t xml:space="preserve"> </t>
        </is>
      </c>
    </row>
    <row r="50">
      <c r="A50" s="4" t="inlineStr">
        <is>
          <t>Conversion of redeemable noncontrolling interest to noncontrolling interest</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5954</v>
      </c>
    </row>
    <row r="51">
      <c r="A51" s="4" t="inlineStr">
        <is>
          <t>Balance, end of period at Nov. 30, 2023</t>
        </is>
      </c>
      <c r="B51" s="5" t="n">
        <v>9802135</v>
      </c>
      <c r="D51" s="5" t="n">
        <v>9709827</v>
      </c>
      <c r="E51" s="5" t="n">
        <v>42</v>
      </c>
      <c r="F51" s="5" t="n">
        <v>210627</v>
      </c>
      <c r="G51" s="4" t="inlineStr">
        <is>
          <t xml:space="preserve"> </t>
        </is>
      </c>
      <c r="H51" s="4" t="inlineStr">
        <is>
          <t xml:space="preserve"> </t>
        </is>
      </c>
      <c r="I51" s="5" t="n">
        <v>2044859</v>
      </c>
      <c r="J51" s="4" t="inlineStr">
        <is>
          <t xml:space="preserve"> </t>
        </is>
      </c>
      <c r="K51" s="4" t="inlineStr">
        <is>
          <t xml:space="preserve"> </t>
        </is>
      </c>
      <c r="L51" s="5" t="n">
        <v>-395545</v>
      </c>
      <c r="M51" s="5" t="n">
        <v>7849844</v>
      </c>
      <c r="N51" s="4" t="inlineStr">
        <is>
          <t xml:space="preserve"> </t>
        </is>
      </c>
      <c r="O51" s="5" t="n">
        <v>92308</v>
      </c>
      <c r="P51" s="4" t="inlineStr">
        <is>
          <t xml:space="preserve"> </t>
        </is>
      </c>
    </row>
    <row r="52">
      <c r="A52" s="3" t="inlineStr">
        <is>
          <t>Increase (Decrease) in Stockholders' Equity [Roll Forward]</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ounting Standards Update [Extensible List]</t>
        </is>
      </c>
      <c r="B53" s="4" t="inlineStr">
        <is>
          <t>Accounting Standards Update 2016-13 [Membe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row r="55">
      <c r="A55" s="4" t="inlineStr">
        <is>
          <t>[1] None of the components of other comprehensive income (loss) are attributable to noncontrolling interests, redeemable noncontrolling interest or preferred stock dividends.</t>
        </is>
      </c>
    </row>
  </sheetData>
  <mergeCells count="3">
    <mergeCell ref="B1:C1"/>
    <mergeCell ref="A54:P54"/>
    <mergeCell ref="A55:P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ummary of Repurchase Agreements and Securities Borrowing and Lending Arrangements (Details) - USD ($) $ in Thousands</t>
        </is>
      </c>
      <c r="B1" s="2" t="inlineStr">
        <is>
          <t>Nov. 30, 2023</t>
        </is>
      </c>
      <c r="C1" s="2" t="inlineStr">
        <is>
          <t>Nov. 30, 2022</t>
        </is>
      </c>
    </row>
    <row r="2">
      <c r="A2" s="3" t="inlineStr">
        <is>
          <t>Securities borrowing arrangements</t>
        </is>
      </c>
      <c r="B2" s="4" t="inlineStr">
        <is>
          <t xml:space="preserve"> </t>
        </is>
      </c>
      <c r="C2" s="4" t="inlineStr">
        <is>
          <t xml:space="preserve"> </t>
        </is>
      </c>
    </row>
    <row r="3">
      <c r="A3" s="4" t="inlineStr">
        <is>
          <t>Gross Amounts</t>
        </is>
      </c>
      <c r="B3" s="5" t="n">
        <v>7192091</v>
      </c>
      <c r="C3" s="5" t="n">
        <v>5831148</v>
      </c>
    </row>
    <row r="4">
      <c r="A4" s="4" t="inlineStr">
        <is>
          <t>Netting in Consolidated Statements of Financial Condition</t>
        </is>
      </c>
      <c r="B4" s="6" t="n">
        <v>0</v>
      </c>
      <c r="C4" s="6" t="n">
        <v>0</v>
      </c>
    </row>
    <row r="5">
      <c r="A5" s="4" t="inlineStr">
        <is>
          <t>Net Amounts in Consolidated Statements of Financial Condition</t>
        </is>
      </c>
      <c r="B5" s="6" t="n">
        <v>7192091</v>
      </c>
      <c r="C5" s="6" t="n">
        <v>5831148</v>
      </c>
    </row>
    <row r="6">
      <c r="A6" s="4" t="inlineStr">
        <is>
          <t>Additional amounts available for setoff</t>
        </is>
      </c>
      <c r="B6" s="6" t="n">
        <v>-327723</v>
      </c>
      <c r="C6" s="6" t="n">
        <v>-285361</v>
      </c>
    </row>
    <row r="7">
      <c r="A7" s="4" t="inlineStr">
        <is>
          <t>Available collateral</t>
        </is>
      </c>
      <c r="B7" s="6" t="n">
        <v>-1642946</v>
      </c>
      <c r="C7" s="6" t="n">
        <v>-1381404</v>
      </c>
    </row>
    <row r="8">
      <c r="A8" s="4" t="inlineStr">
        <is>
          <t>Net amount</t>
        </is>
      </c>
      <c r="B8" s="6" t="n">
        <v>5221422</v>
      </c>
      <c r="C8" s="6" t="n">
        <v>4164383</v>
      </c>
    </row>
    <row r="9">
      <c r="A9" s="3" t="inlineStr">
        <is>
          <t>Reverse repurchase agreements</t>
        </is>
      </c>
      <c r="B9" s="4" t="inlineStr">
        <is>
          <t xml:space="preserve"> </t>
        </is>
      </c>
      <c r="C9" s="4" t="inlineStr">
        <is>
          <t xml:space="preserve"> </t>
        </is>
      </c>
    </row>
    <row r="10">
      <c r="A10" s="4" t="inlineStr">
        <is>
          <t>Gross Amounts</t>
        </is>
      </c>
      <c r="B10" s="6" t="n">
        <v>14871137</v>
      </c>
      <c r="C10" s="6" t="n">
        <v>10697382</v>
      </c>
    </row>
    <row r="11">
      <c r="A11" s="4" t="inlineStr">
        <is>
          <t>Netting in Consolidated Statements of Financial Condition</t>
        </is>
      </c>
      <c r="B11" s="6" t="n">
        <v>-8920588</v>
      </c>
      <c r="C11" s="6" t="n">
        <v>-6150691</v>
      </c>
    </row>
    <row r="12">
      <c r="A12" s="4" t="inlineStr">
        <is>
          <t>Net Amounts in Consolidated Statements of Financial Condition</t>
        </is>
      </c>
      <c r="B12" s="6" t="n">
        <v>5950549</v>
      </c>
      <c r="C12" s="6" t="n">
        <v>4546691</v>
      </c>
    </row>
    <row r="13">
      <c r="A13" s="4" t="inlineStr">
        <is>
          <t>Additional amounts available for setoff</t>
        </is>
      </c>
      <c r="B13" s="6" t="n">
        <v>-1304009</v>
      </c>
      <c r="C13" s="6" t="n">
        <v>-550669</v>
      </c>
    </row>
    <row r="14">
      <c r="A14" s="4" t="inlineStr">
        <is>
          <t>Available collateral</t>
        </is>
      </c>
      <c r="B14" s="6" t="n">
        <v>-4582621</v>
      </c>
      <c r="C14" s="6" t="n">
        <v>-3954525</v>
      </c>
    </row>
    <row r="15">
      <c r="A15" s="4" t="inlineStr">
        <is>
          <t>Net amount</t>
        </is>
      </c>
      <c r="B15" s="6" t="n">
        <v>63919</v>
      </c>
      <c r="C15" s="6" t="n">
        <v>41497</v>
      </c>
    </row>
    <row r="16">
      <c r="A16" s="3" t="inlineStr">
        <is>
          <t>Securities lending arrangements</t>
        </is>
      </c>
      <c r="B16" s="4" t="inlineStr">
        <is>
          <t xml:space="preserve"> </t>
        </is>
      </c>
      <c r="C16" s="4" t="inlineStr">
        <is>
          <t xml:space="preserve"> </t>
        </is>
      </c>
    </row>
    <row r="17">
      <c r="A17" s="4" t="inlineStr">
        <is>
          <t>Gross Amounts</t>
        </is>
      </c>
      <c r="B17" s="6" t="n">
        <v>1840518</v>
      </c>
      <c r="C17" s="6" t="n">
        <v>1366025</v>
      </c>
    </row>
    <row r="18">
      <c r="A18" s="4" t="inlineStr">
        <is>
          <t>Netting in Consolidated Statements of Financial Condition</t>
        </is>
      </c>
      <c r="B18" s="6" t="n">
        <v>0</v>
      </c>
      <c r="C18" s="6" t="n">
        <v>0</v>
      </c>
    </row>
    <row r="19">
      <c r="A19" s="4" t="inlineStr">
        <is>
          <t>Net Amounts in Consolidated Statements of Financial Condition</t>
        </is>
      </c>
      <c r="B19" s="6" t="n">
        <v>1840518</v>
      </c>
      <c r="C19" s="6" t="n">
        <v>1366025</v>
      </c>
    </row>
    <row r="20">
      <c r="A20" s="4" t="inlineStr">
        <is>
          <t>Additional amounts available for setoff</t>
        </is>
      </c>
      <c r="B20" s="6" t="n">
        <v>-327723</v>
      </c>
      <c r="C20" s="6" t="n">
        <v>-285361</v>
      </c>
    </row>
    <row r="21">
      <c r="A21" s="4" t="inlineStr">
        <is>
          <t>Available collateral</t>
        </is>
      </c>
      <c r="B21" s="6" t="n">
        <v>-1396069</v>
      </c>
      <c r="C21" s="6" t="n">
        <v>-1054228</v>
      </c>
    </row>
    <row r="22">
      <c r="A22" s="4" t="inlineStr">
        <is>
          <t>Net amount</t>
        </is>
      </c>
      <c r="B22" s="6" t="n">
        <v>116726</v>
      </c>
      <c r="C22" s="6" t="n">
        <v>26436</v>
      </c>
    </row>
    <row r="23">
      <c r="A23" s="3" t="inlineStr">
        <is>
          <t>Repurchase agreements</t>
        </is>
      </c>
      <c r="B23" s="4" t="inlineStr">
        <is>
          <t xml:space="preserve"> </t>
        </is>
      </c>
      <c r="C23" s="4" t="inlineStr">
        <is>
          <t xml:space="preserve"> </t>
        </is>
      </c>
    </row>
    <row r="24">
      <c r="A24" s="4" t="inlineStr">
        <is>
          <t>Gross Amounts</t>
        </is>
      </c>
      <c r="B24" s="6" t="n">
        <v>19841194</v>
      </c>
      <c r="C24" s="6" t="n">
        <v>13603033</v>
      </c>
    </row>
    <row r="25">
      <c r="A25" s="4" t="inlineStr">
        <is>
          <t>Netting in Consolidated Statements of Financial Condition</t>
        </is>
      </c>
      <c r="B25" s="6" t="n">
        <v>-8920588</v>
      </c>
      <c r="C25" s="6" t="n">
        <v>-6150691</v>
      </c>
    </row>
    <row r="26">
      <c r="A26" s="4" t="inlineStr">
        <is>
          <t>Net Amounts in Consolidated Statements of Financial Condition</t>
        </is>
      </c>
      <c r="B26" s="6" t="n">
        <v>10920606</v>
      </c>
      <c r="C26" s="6" t="n">
        <v>7452342</v>
      </c>
    </row>
    <row r="27">
      <c r="A27" s="4" t="inlineStr">
        <is>
          <t>Additional amounts available for setoff</t>
        </is>
      </c>
      <c r="B27" s="6" t="n">
        <v>-1304009</v>
      </c>
      <c r="C27" s="6" t="n">
        <v>-550669</v>
      </c>
    </row>
    <row r="28">
      <c r="A28" s="4" t="inlineStr">
        <is>
          <t>Available collateral</t>
        </is>
      </c>
      <c r="B28" s="6" t="n">
        <v>-9035403</v>
      </c>
      <c r="C28" s="6" t="n">
        <v>-6374480</v>
      </c>
    </row>
    <row r="29">
      <c r="A29" s="4" t="inlineStr">
        <is>
          <t>Net amount</t>
        </is>
      </c>
      <c r="B29" s="6" t="n">
        <v>581194</v>
      </c>
      <c r="C29" s="6" t="n">
        <v>527193</v>
      </c>
    </row>
    <row r="30">
      <c r="A30" s="4" t="inlineStr">
        <is>
          <t>Securities borrowing arrangements</t>
        </is>
      </c>
      <c r="B30" s="6" t="n">
        <v>5170000</v>
      </c>
      <c r="C30" s="6" t="n">
        <v>4120000</v>
      </c>
    </row>
    <row r="31">
      <c r="A31" s="4" t="inlineStr">
        <is>
          <t>Securities borrowing arrangements, collateral</t>
        </is>
      </c>
      <c r="B31" s="6" t="n">
        <v>5040000</v>
      </c>
      <c r="C31" s="6" t="n">
        <v>4020000</v>
      </c>
    </row>
    <row r="32">
      <c r="A32" s="4" t="inlineStr">
        <is>
          <t>Securities borrowing arrangements, repurchase agreements</t>
        </is>
      </c>
      <c r="B32" s="6" t="n">
        <v>505000</v>
      </c>
      <c r="C32" s="6" t="n">
        <v>495200</v>
      </c>
    </row>
    <row r="33">
      <c r="A33" s="4" t="inlineStr">
        <is>
          <t>Securities borrowing arrangements, repurchase agreements, pledged securities collateral</t>
        </is>
      </c>
      <c r="B33" s="6" t="n">
        <v>520400</v>
      </c>
      <c r="C33" s="6" t="n">
        <v>507300</v>
      </c>
    </row>
    <row r="34">
      <c r="A34" s="4" t="inlineStr">
        <is>
          <t>Obligation to return securities received as collateral, at fair value</t>
        </is>
      </c>
      <c r="B34" s="4" t="inlineStr">
        <is>
          <t xml:space="preserve"> </t>
        </is>
      </c>
      <c r="C34" s="4" t="inlineStr">
        <is>
          <t xml:space="preserve"> </t>
        </is>
      </c>
    </row>
    <row r="35">
      <c r="A35" s="3" t="inlineStr">
        <is>
          <t>Securities lending arrangements</t>
        </is>
      </c>
      <c r="B35" s="4" t="inlineStr">
        <is>
          <t xml:space="preserve"> </t>
        </is>
      </c>
      <c r="C35" s="4" t="inlineStr">
        <is>
          <t xml:space="preserve"> </t>
        </is>
      </c>
    </row>
    <row r="36">
      <c r="A36" s="4" t="inlineStr">
        <is>
          <t>Gross Amounts</t>
        </is>
      </c>
      <c r="B36" s="6" t="n">
        <v>8800</v>
      </c>
      <c r="C36" s="6" t="n">
        <v>100362</v>
      </c>
    </row>
    <row r="37">
      <c r="A37" s="4" t="inlineStr">
        <is>
          <t>Netting in Consolidated Statements of Financial Condition</t>
        </is>
      </c>
      <c r="B37" s="6" t="n">
        <v>0</v>
      </c>
      <c r="C37" s="6" t="n">
        <v>0</v>
      </c>
    </row>
    <row r="38">
      <c r="A38" s="4" t="inlineStr">
        <is>
          <t>Net Amounts in Consolidated Statements of Financial Condition</t>
        </is>
      </c>
      <c r="B38" s="6" t="n">
        <v>8800</v>
      </c>
      <c r="C38" s="6" t="n">
        <v>100362</v>
      </c>
    </row>
    <row r="39">
      <c r="A39" s="4" t="inlineStr">
        <is>
          <t>Additional amounts available for setoff</t>
        </is>
      </c>
      <c r="B39" s="6" t="n">
        <v>0</v>
      </c>
      <c r="C39" s="6" t="n">
        <v>0</v>
      </c>
    </row>
    <row r="40">
      <c r="A40" s="4" t="inlineStr">
        <is>
          <t>Available collateral</t>
        </is>
      </c>
      <c r="B40" s="6" t="n">
        <v>-8800</v>
      </c>
      <c r="C40" s="6" t="n">
        <v>-100362</v>
      </c>
    </row>
    <row r="41">
      <c r="A41" s="4" t="inlineStr">
        <is>
          <t>Net amount</t>
        </is>
      </c>
      <c r="B41" s="6" t="n">
        <v>0</v>
      </c>
      <c r="C41" s="6" t="n">
        <v>0</v>
      </c>
    </row>
    <row r="42">
      <c r="A42" s="4" t="inlineStr">
        <is>
          <t>Securities received as collateral, at fair value</t>
        </is>
      </c>
      <c r="B42" s="4" t="inlineStr">
        <is>
          <t xml:space="preserve"> </t>
        </is>
      </c>
      <c r="C42" s="4" t="inlineStr">
        <is>
          <t xml:space="preserve"> </t>
        </is>
      </c>
    </row>
    <row r="43">
      <c r="A43" s="3" t="inlineStr">
        <is>
          <t>Securities borrowing arrangements</t>
        </is>
      </c>
      <c r="B43" s="4" t="inlineStr">
        <is>
          <t xml:space="preserve"> </t>
        </is>
      </c>
      <c r="C43" s="4" t="inlineStr">
        <is>
          <t xml:space="preserve"> </t>
        </is>
      </c>
    </row>
    <row r="44">
      <c r="A44" s="4" t="inlineStr">
        <is>
          <t>Gross Amounts</t>
        </is>
      </c>
      <c r="B44" s="6" t="n">
        <v>8800</v>
      </c>
      <c r="C44" s="6" t="n">
        <v>100362</v>
      </c>
    </row>
    <row r="45">
      <c r="A45" s="4" t="inlineStr">
        <is>
          <t>Netting in Consolidated Statements of Financial Condition</t>
        </is>
      </c>
      <c r="B45" s="6" t="n">
        <v>0</v>
      </c>
      <c r="C45" s="6" t="n">
        <v>0</v>
      </c>
    </row>
    <row r="46">
      <c r="A46" s="4" t="inlineStr">
        <is>
          <t>Net Amounts in Consolidated Statements of Financial Condition</t>
        </is>
      </c>
      <c r="B46" s="6" t="n">
        <v>8800</v>
      </c>
      <c r="C46" s="6" t="n">
        <v>100362</v>
      </c>
    </row>
    <row r="47">
      <c r="A47" s="4" t="inlineStr">
        <is>
          <t>Additional amounts available for setoff</t>
        </is>
      </c>
      <c r="B47" s="6" t="n">
        <v>0</v>
      </c>
      <c r="C47" s="6" t="n">
        <v>0</v>
      </c>
    </row>
    <row r="48">
      <c r="A48" s="4" t="inlineStr">
        <is>
          <t>Available collateral</t>
        </is>
      </c>
      <c r="B48" s="6" t="n">
        <v>-8800</v>
      </c>
      <c r="C48" s="6" t="n">
        <v>-100362</v>
      </c>
    </row>
    <row r="49">
      <c r="A49" s="4" t="inlineStr">
        <is>
          <t>Net amount</t>
        </is>
      </c>
      <c r="B49" s="5" t="n">
        <v>0</v>
      </c>
      <c r="C4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ash and Securities Segregated (Details) - USD ($) $ in Thousands</t>
        </is>
      </c>
      <c r="B1" s="2" t="inlineStr">
        <is>
          <t>Nov. 30, 2023</t>
        </is>
      </c>
      <c r="C1" s="2" t="inlineStr">
        <is>
          <t>Nov. 30, 2022</t>
        </is>
      </c>
    </row>
    <row r="2">
      <c r="A2" s="3" t="inlineStr">
        <is>
          <t>Investments, Debt and Equity Securities [Abstract]</t>
        </is>
      </c>
      <c r="B2" s="4" t="inlineStr">
        <is>
          <t xml:space="preserve"> </t>
        </is>
      </c>
      <c r="C2" s="4" t="inlineStr">
        <is>
          <t xml:space="preserve"> </t>
        </is>
      </c>
    </row>
    <row r="3">
      <c r="A3" s="4" t="inlineStr">
        <is>
          <t>Cash and securities segregated and on deposit for regulatory purposes or deposited with clearing and depository organizations</t>
        </is>
      </c>
      <c r="B3" s="5" t="n">
        <v>1414593</v>
      </c>
      <c r="C3" s="5" t="n">
        <v>957302</v>
      </c>
    </row>
    <row r="4">
      <c r="A4" s="4" t="inlineStr">
        <is>
          <t>Securities purchased under agreements to resell</t>
        </is>
      </c>
      <c r="B4" s="6" t="n">
        <v>45490</v>
      </c>
      <c r="C4" s="6" t="n">
        <v>0</v>
      </c>
    </row>
    <row r="5">
      <c r="A5" s="4" t="inlineStr">
        <is>
          <t>Total</t>
        </is>
      </c>
      <c r="B5" s="5" t="n">
        <v>1460083</v>
      </c>
      <c r="C5" s="5" t="n">
        <v>9573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Activities - Activity Related to Securitizations Accounted for as Sales (Details) - USD ($) $ in Millions</t>
        </is>
      </c>
      <c r="B1" s="2" t="inlineStr">
        <is>
          <t>12 Months Ended</t>
        </is>
      </c>
    </row>
    <row r="2">
      <c r="B2" s="2" t="inlineStr">
        <is>
          <t>Nov. 30, 2023</t>
        </is>
      </c>
      <c r="C2" s="2" t="inlineStr">
        <is>
          <t>Nov. 30, 2022</t>
        </is>
      </c>
      <c r="D2" s="2" t="inlineStr">
        <is>
          <t>Nov. 30, 2021</t>
        </is>
      </c>
    </row>
    <row r="3">
      <c r="A3" s="3" t="inlineStr">
        <is>
          <t>Transfers and Servicing [Abstract]</t>
        </is>
      </c>
      <c r="B3" s="4" t="inlineStr">
        <is>
          <t xml:space="preserve"> </t>
        </is>
      </c>
      <c r="C3" s="4" t="inlineStr">
        <is>
          <t xml:space="preserve"> </t>
        </is>
      </c>
      <c r="D3" s="4" t="inlineStr">
        <is>
          <t xml:space="preserve"> </t>
        </is>
      </c>
    </row>
    <row r="4">
      <c r="A4" s="4" t="inlineStr">
        <is>
          <t>Transferred assets</t>
        </is>
      </c>
      <c r="B4" s="8" t="n">
        <v>8664.5</v>
      </c>
      <c r="C4" s="8" t="n">
        <v>6351.2</v>
      </c>
      <c r="D4" s="8" t="n">
        <v>10487.3</v>
      </c>
    </row>
    <row r="5">
      <c r="A5" s="4" t="inlineStr">
        <is>
          <t>Proceeds on new securitizations</t>
        </is>
      </c>
      <c r="B5" s="9" t="n">
        <v>8639.6</v>
      </c>
      <c r="C5" s="9" t="n">
        <v>6402.6</v>
      </c>
      <c r="D5" s="9" t="n">
        <v>10488.6</v>
      </c>
    </row>
    <row r="6">
      <c r="A6" s="4" t="inlineStr">
        <is>
          <t>Cash flows received on retained interests</t>
        </is>
      </c>
      <c r="B6" s="8" t="n">
        <v>22.8</v>
      </c>
      <c r="C6" s="8" t="n">
        <v>31.7</v>
      </c>
      <c r="D6" s="8" t="n">
        <v>2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Nov. 30, 2023</t>
        </is>
      </c>
      <c r="C1" s="2" t="inlineStr">
        <is>
          <t>Nov. 30, 2022</t>
        </is>
      </c>
    </row>
    <row r="2">
      <c r="A2" s="3" t="inlineStr">
        <is>
          <t>Securitization Vehicles [Line Items]</t>
        </is>
      </c>
      <c r="B2" s="4" t="inlineStr">
        <is>
          <t xml:space="preserve"> </t>
        </is>
      </c>
      <c r="C2" s="4" t="inlineStr">
        <is>
          <t xml:space="preserve"> </t>
        </is>
      </c>
    </row>
    <row r="3">
      <c r="A3" s="4" t="inlineStr">
        <is>
          <t>Total RMBS securitization assets</t>
        </is>
      </c>
      <c r="B3" s="8" t="n">
        <v>5595.1</v>
      </c>
      <c r="C3" s="8" t="n">
        <v>219.8</v>
      </c>
    </row>
    <row r="4">
      <c r="A4" s="4" t="inlineStr">
        <is>
          <t>Total CMBS securitization assets</t>
        </is>
      </c>
      <c r="B4" s="9" t="n">
        <v>3014.3</v>
      </c>
      <c r="C4" s="9" t="n">
        <v>2997.7</v>
      </c>
    </row>
    <row r="5">
      <c r="A5" s="4" t="inlineStr">
        <is>
          <t>Total collateralized loan obligations</t>
        </is>
      </c>
      <c r="B5" s="9" t="n">
        <v>6323.8</v>
      </c>
      <c r="C5" s="9" t="n">
        <v>5140.5</v>
      </c>
    </row>
    <row r="6">
      <c r="A6" s="4" t="inlineStr">
        <is>
          <t>Consumer and other loans</t>
        </is>
      </c>
      <c r="B6" s="9" t="n">
        <v>1877.8</v>
      </c>
      <c r="C6" s="9" t="n">
        <v>2526.7</v>
      </c>
    </row>
    <row r="7">
      <c r="A7" s="4" t="inlineStr">
        <is>
          <t>U.S. government agency RMBS</t>
        </is>
      </c>
      <c r="B7" s="4" t="inlineStr">
        <is>
          <t xml:space="preserve"> </t>
        </is>
      </c>
      <c r="C7" s="4" t="inlineStr">
        <is>
          <t xml:space="preserve"> </t>
        </is>
      </c>
    </row>
    <row r="8">
      <c r="A8" s="3" t="inlineStr">
        <is>
          <t>Securitization Vehicles [Line Items]</t>
        </is>
      </c>
      <c r="B8" s="4" t="inlineStr">
        <is>
          <t xml:space="preserve"> </t>
        </is>
      </c>
      <c r="C8" s="4" t="inlineStr">
        <is>
          <t xml:space="preserve"> </t>
        </is>
      </c>
    </row>
    <row r="9">
      <c r="A9" s="4" t="inlineStr">
        <is>
          <t>Retained Interests</t>
        </is>
      </c>
      <c r="B9" s="9" t="n">
        <v>417.3</v>
      </c>
      <c r="C9" s="9" t="n">
        <v>2.9</v>
      </c>
    </row>
    <row r="10">
      <c r="A10" s="4" t="inlineStr">
        <is>
          <t>U.S. government agency CMBS</t>
        </is>
      </c>
      <c r="B10" s="4" t="inlineStr">
        <is>
          <t xml:space="preserve"> </t>
        </is>
      </c>
      <c r="C10" s="4" t="inlineStr">
        <is>
          <t xml:space="preserve"> </t>
        </is>
      </c>
    </row>
    <row r="11">
      <c r="A11" s="3" t="inlineStr">
        <is>
          <t>Securitization Vehicles [Line Items]</t>
        </is>
      </c>
      <c r="B11" s="4" t="inlineStr">
        <is>
          <t xml:space="preserve"> </t>
        </is>
      </c>
      <c r="C11" s="4" t="inlineStr">
        <is>
          <t xml:space="preserve"> </t>
        </is>
      </c>
    </row>
    <row r="12">
      <c r="A12" s="4" t="inlineStr">
        <is>
          <t>Retained Interests</t>
        </is>
      </c>
      <c r="B12" s="9" t="n">
        <v>197.3</v>
      </c>
      <c r="C12" s="9" t="n">
        <v>173.9</v>
      </c>
    </row>
    <row r="13">
      <c r="A13" s="4" t="inlineStr">
        <is>
          <t>CLOs</t>
        </is>
      </c>
      <c r="B13" s="4" t="inlineStr">
        <is>
          <t xml:space="preserve"> </t>
        </is>
      </c>
      <c r="C13" s="4" t="inlineStr">
        <is>
          <t xml:space="preserve"> </t>
        </is>
      </c>
    </row>
    <row r="14">
      <c r="A14" s="3" t="inlineStr">
        <is>
          <t>Securitization Vehicles [Line Items]</t>
        </is>
      </c>
      <c r="B14" s="4" t="inlineStr">
        <is>
          <t xml:space="preserve"> </t>
        </is>
      </c>
      <c r="C14" s="4" t="inlineStr">
        <is>
          <t xml:space="preserve"> </t>
        </is>
      </c>
    </row>
    <row r="15">
      <c r="A15" s="4" t="inlineStr">
        <is>
          <t>Retained Interests</t>
        </is>
      </c>
      <c r="B15" s="9" t="n">
        <v>23.3</v>
      </c>
      <c r="C15" s="9" t="n">
        <v>31.9</v>
      </c>
    </row>
    <row r="16">
      <c r="A16" s="4" t="inlineStr">
        <is>
          <t>Consumer and other loans</t>
        </is>
      </c>
      <c r="B16" s="4" t="inlineStr">
        <is>
          <t xml:space="preserve"> </t>
        </is>
      </c>
      <c r="C16" s="4" t="inlineStr">
        <is>
          <t xml:space="preserve"> </t>
        </is>
      </c>
    </row>
    <row r="17">
      <c r="A17" s="3" t="inlineStr">
        <is>
          <t>Securitization Vehicles [Line Items]</t>
        </is>
      </c>
      <c r="B17" s="4" t="inlineStr">
        <is>
          <t xml:space="preserve"> </t>
        </is>
      </c>
      <c r="C17" s="4" t="inlineStr">
        <is>
          <t xml:space="preserve"> </t>
        </is>
      </c>
    </row>
    <row r="18">
      <c r="A18" s="4" t="inlineStr">
        <is>
          <t>Retained Interests</t>
        </is>
      </c>
      <c r="B18" s="8" t="n">
        <v>68.09999999999999</v>
      </c>
      <c r="C18" s="8" t="n">
        <v>12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VIEs Prior to Consolidation (Details) - USD ($) $ in Thousands</t>
        </is>
      </c>
      <c r="B1" s="2" t="inlineStr">
        <is>
          <t>Nov. 30, 2023</t>
        </is>
      </c>
      <c r="C1" s="2" t="inlineStr">
        <is>
          <t>Nov. 30, 2022</t>
        </is>
      </c>
    </row>
    <row r="2">
      <c r="A2" s="3" t="inlineStr">
        <is>
          <t>Variable Interest Entity [Line Items]</t>
        </is>
      </c>
      <c r="B2" s="4" t="inlineStr">
        <is>
          <t xml:space="preserve"> </t>
        </is>
      </c>
      <c r="C2" s="4" t="inlineStr">
        <is>
          <t xml:space="preserve"> </t>
        </is>
      </c>
    </row>
    <row r="3">
      <c r="A3" s="4" t="inlineStr">
        <is>
          <t>Financial instruments owned</t>
        </is>
      </c>
      <c r="B3" s="5" t="n">
        <v>21747473</v>
      </c>
      <c r="C3" s="5" t="n">
        <v>18666296</v>
      </c>
    </row>
    <row r="4">
      <c r="A4" s="4" t="inlineStr">
        <is>
          <t>Securities Borrowed</t>
        </is>
      </c>
      <c r="B4" s="6" t="n">
        <v>5950549</v>
      </c>
      <c r="C4" s="6" t="n">
        <v>4546691</v>
      </c>
    </row>
    <row r="5">
      <c r="A5" s="4" t="inlineStr">
        <is>
          <t>Brokers, dealers and clearing organizations</t>
        </is>
      </c>
      <c r="B5" s="6" t="n">
        <v>2380732</v>
      </c>
      <c r="C5" s="6" t="n">
        <v>1792937</v>
      </c>
    </row>
    <row r="6">
      <c r="A6" s="4" t="inlineStr">
        <is>
          <t>Assets held for sale</t>
        </is>
      </c>
      <c r="B6" s="6" t="n">
        <v>1545472</v>
      </c>
      <c r="C6" s="6" t="n">
        <v>0</v>
      </c>
    </row>
    <row r="7">
      <c r="A7" s="4" t="inlineStr">
        <is>
          <t>Other assets</t>
        </is>
      </c>
      <c r="B7" s="6" t="n">
        <v>2650640</v>
      </c>
      <c r="C7" s="6" t="n">
        <v>3595985</v>
      </c>
    </row>
    <row r="8">
      <c r="A8" s="4" t="inlineStr">
        <is>
          <t>Total assets</t>
        </is>
      </c>
      <c r="B8" s="6" t="n">
        <v>57905161</v>
      </c>
      <c r="C8" s="6" t="n">
        <v>51057683</v>
      </c>
    </row>
    <row r="9">
      <c r="A9" s="4" t="inlineStr">
        <is>
          <t>Financial instruments sold, not yet purchased, at fair value</t>
        </is>
      </c>
      <c r="B9" s="6" t="n">
        <v>11251154</v>
      </c>
      <c r="C9" s="6" t="n">
        <v>11056477</v>
      </c>
    </row>
    <row r="10">
      <c r="A10" s="4" t="inlineStr">
        <is>
          <t>Other secured financings (includes $3,898 and $1,712 at fair value)</t>
        </is>
      </c>
      <c r="B10" s="6" t="n">
        <v>1430199</v>
      </c>
      <c r="C10" s="6" t="n">
        <v>2037843</v>
      </c>
    </row>
    <row r="11">
      <c r="A11" s="4" t="inlineStr">
        <is>
          <t>Liabilities held for sale</t>
        </is>
      </c>
      <c r="B11" s="6" t="n">
        <v>1173648</v>
      </c>
      <c r="C11" s="6" t="n">
        <v>0</v>
      </c>
    </row>
    <row r="12">
      <c r="A12" s="4" t="inlineStr">
        <is>
          <t>Long-term debt (includes $1,708,443 and $1,583,828 at fair value)</t>
        </is>
      </c>
      <c r="B12" s="6" t="n">
        <v>9698752</v>
      </c>
      <c r="C12" s="6" t="n">
        <v>8774086</v>
      </c>
    </row>
    <row r="13">
      <c r="A13" s="4" t="inlineStr">
        <is>
          <t>Total liabilities</t>
        </is>
      </c>
      <c r="B13" s="6" t="n">
        <v>48102620</v>
      </c>
      <c r="C13" s="6" t="n">
        <v>40630743</v>
      </c>
    </row>
    <row r="14">
      <c r="A14" s="4" t="inlineStr">
        <is>
          <t>Variable interest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Assets held for sale</t>
        </is>
      </c>
      <c r="B16" s="6" t="n">
        <v>181900</v>
      </c>
      <c r="C16" s="4" t="inlineStr">
        <is>
          <t xml:space="preserve"> </t>
        </is>
      </c>
    </row>
    <row r="17">
      <c r="A17" s="4" t="inlineStr">
        <is>
          <t>Other assets</t>
        </is>
      </c>
      <c r="B17" s="6" t="n">
        <v>244604</v>
      </c>
      <c r="C17" s="6" t="n">
        <v>1032353</v>
      </c>
    </row>
    <row r="18">
      <c r="A18" s="4" t="inlineStr">
        <is>
          <t>Variable interest entities | Securitization activity</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Cash</t>
        </is>
      </c>
      <c r="B20" s="6" t="n">
        <v>0</v>
      </c>
      <c r="C20" s="6" t="n">
        <v>0</v>
      </c>
    </row>
    <row r="21">
      <c r="A21" s="4" t="inlineStr">
        <is>
          <t>Financial instruments owned</t>
        </is>
      </c>
      <c r="B21" s="6" t="n">
        <v>0</v>
      </c>
      <c r="C21" s="6" t="n">
        <v>0</v>
      </c>
    </row>
    <row r="22">
      <c r="A22" s="4" t="inlineStr">
        <is>
          <t>Securities Borrowed</t>
        </is>
      </c>
      <c r="B22" s="6" t="n">
        <v>1677700</v>
      </c>
      <c r="C22" s="6" t="n">
        <v>1565000</v>
      </c>
    </row>
    <row r="23">
      <c r="A23" s="4" t="inlineStr">
        <is>
          <t>Brokers, dealers and clearing organizations</t>
        </is>
      </c>
      <c r="B23" s="6" t="n">
        <v>0</v>
      </c>
      <c r="C23" s="6" t="n">
        <v>0</v>
      </c>
    </row>
    <row r="24">
      <c r="A24" s="4" t="inlineStr">
        <is>
          <t>Assets held for sale</t>
        </is>
      </c>
      <c r="B24" s="6" t="n">
        <v>815600</v>
      </c>
      <c r="C24" s="6" t="n">
        <v>0</v>
      </c>
    </row>
    <row r="25">
      <c r="A25" s="4" t="inlineStr">
        <is>
          <t>Other assets</t>
        </is>
      </c>
      <c r="B25" s="6" t="n">
        <v>0</v>
      </c>
      <c r="C25" s="6" t="n">
        <v>798800</v>
      </c>
    </row>
    <row r="26">
      <c r="A26" s="4" t="inlineStr">
        <is>
          <t>Total assets</t>
        </is>
      </c>
      <c r="B26" s="6" t="n">
        <v>2493300</v>
      </c>
      <c r="C26" s="6" t="n">
        <v>2363800</v>
      </c>
    </row>
    <row r="27">
      <c r="A27" s="4" t="inlineStr">
        <is>
          <t>Financial instruments sold, not yet purchased, at fair value</t>
        </is>
      </c>
      <c r="B27" s="6" t="n">
        <v>0</v>
      </c>
      <c r="C27" s="6" t="n">
        <v>0</v>
      </c>
    </row>
    <row r="28">
      <c r="A28" s="4" t="inlineStr">
        <is>
          <t>Other secured financings (includes $3,898 and $1,712 at fair value)</t>
        </is>
      </c>
      <c r="B28" s="6" t="n">
        <v>1667300</v>
      </c>
      <c r="C28" s="6" t="n">
        <v>2289900</v>
      </c>
    </row>
    <row r="29">
      <c r="A29" s="4" t="inlineStr">
        <is>
          <t>Other Liabilities</t>
        </is>
      </c>
      <c r="B29" s="6" t="n">
        <v>10500</v>
      </c>
      <c r="C29" s="6" t="n">
        <v>4600</v>
      </c>
    </row>
    <row r="30">
      <c r="A30" s="4" t="inlineStr">
        <is>
          <t>Liabilities held for sale</t>
        </is>
      </c>
      <c r="B30" s="6" t="n">
        <v>769200</v>
      </c>
      <c r="C30" s="6" t="n">
        <v>0</v>
      </c>
    </row>
    <row r="31">
      <c r="A31" s="4" t="inlineStr">
        <is>
          <t>Long-term debt (includes $1,708,443 and $1,583,828 at fair value)</t>
        </is>
      </c>
      <c r="B31" s="6" t="n">
        <v>0</v>
      </c>
      <c r="C31" s="6" t="n">
        <v>0</v>
      </c>
    </row>
    <row r="32">
      <c r="A32" s="4" t="inlineStr">
        <is>
          <t>Total liabilities</t>
        </is>
      </c>
      <c r="B32" s="6" t="n">
        <v>2447000</v>
      </c>
      <c r="C32" s="6" t="n">
        <v>2294500</v>
      </c>
    </row>
    <row r="33">
      <c r="A33" s="4" t="inlineStr">
        <is>
          <t>Variable interest entities | Other</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Cash</t>
        </is>
      </c>
      <c r="B35" s="6" t="n">
        <v>1100</v>
      </c>
      <c r="C35" s="6" t="n">
        <v>1400</v>
      </c>
    </row>
    <row r="36">
      <c r="A36" s="4" t="inlineStr">
        <is>
          <t>Financial instruments owned</t>
        </is>
      </c>
      <c r="B36" s="6" t="n">
        <v>7800</v>
      </c>
      <c r="C36" s="6" t="n">
        <v>7100</v>
      </c>
    </row>
    <row r="37">
      <c r="A37" s="4" t="inlineStr">
        <is>
          <t>Securities Borrowed</t>
        </is>
      </c>
      <c r="B37" s="6" t="n">
        <v>0</v>
      </c>
      <c r="C37" s="6" t="n">
        <v>0</v>
      </c>
    </row>
    <row r="38">
      <c r="A38" s="4" t="inlineStr">
        <is>
          <t>Brokers, dealers and clearing organizations</t>
        </is>
      </c>
      <c r="B38" s="6" t="n">
        <v>18000</v>
      </c>
      <c r="C38" s="6" t="n">
        <v>15200</v>
      </c>
    </row>
    <row r="39">
      <c r="A39" s="4" t="inlineStr">
        <is>
          <t>Assets held for sale</t>
        </is>
      </c>
      <c r="B39" s="6" t="n">
        <v>578800</v>
      </c>
      <c r="C39" s="6" t="n">
        <v>0</v>
      </c>
    </row>
    <row r="40">
      <c r="A40" s="4" t="inlineStr">
        <is>
          <t>Other assets</t>
        </is>
      </c>
      <c r="B40" s="6" t="n">
        <v>147900</v>
      </c>
      <c r="C40" s="6" t="n">
        <v>88300</v>
      </c>
    </row>
    <row r="41">
      <c r="A41" s="4" t="inlineStr">
        <is>
          <t>Total assets</t>
        </is>
      </c>
      <c r="B41" s="6" t="n">
        <v>753600</v>
      </c>
      <c r="C41" s="6" t="n">
        <v>112000</v>
      </c>
    </row>
    <row r="42">
      <c r="A42" s="4" t="inlineStr">
        <is>
          <t>Financial instruments sold, not yet purchased, at fair value</t>
        </is>
      </c>
      <c r="B42" s="6" t="n">
        <v>6400</v>
      </c>
      <c r="C42" s="6" t="n">
        <v>5700</v>
      </c>
    </row>
    <row r="43">
      <c r="A43" s="4" t="inlineStr">
        <is>
          <t>Other secured financings (includes $3,898 and $1,712 at fair value)</t>
        </is>
      </c>
      <c r="B43" s="6" t="n">
        <v>0</v>
      </c>
      <c r="C43" s="6" t="n">
        <v>0</v>
      </c>
    </row>
    <row r="44">
      <c r="A44" s="4" t="inlineStr">
        <is>
          <t>Other Liabilities</t>
        </is>
      </c>
      <c r="B44" s="6" t="n">
        <v>249700</v>
      </c>
      <c r="C44" s="6" t="n">
        <v>37600</v>
      </c>
    </row>
    <row r="45">
      <c r="A45" s="4" t="inlineStr">
        <is>
          <t>Liabilities held for sale</t>
        </is>
      </c>
      <c r="B45" s="6" t="n">
        <v>303400</v>
      </c>
      <c r="C45" s="6" t="n">
        <v>0</v>
      </c>
    </row>
    <row r="46">
      <c r="A46" s="4" t="inlineStr">
        <is>
          <t>Long-term debt (includes $1,708,443 and $1,583,828 at fair value)</t>
        </is>
      </c>
      <c r="B46" s="6" t="n">
        <v>49600</v>
      </c>
      <c r="C46" s="6" t="n">
        <v>24700</v>
      </c>
    </row>
    <row r="47">
      <c r="A47" s="4" t="inlineStr">
        <is>
          <t>Total liabilities</t>
        </is>
      </c>
      <c r="B47" s="6" t="n">
        <v>609100</v>
      </c>
      <c r="C47" s="6" t="n">
        <v>68000</v>
      </c>
    </row>
    <row r="48">
      <c r="A48" s="4" t="inlineStr">
        <is>
          <t>Variable Interest Entity, Assets, Eliminated In Consolidation</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Assets held for sale</t>
        </is>
      </c>
      <c r="B50" s="6" t="n">
        <v>31900</v>
      </c>
      <c r="C50" s="4" t="inlineStr">
        <is>
          <t xml:space="preserve"> </t>
        </is>
      </c>
    </row>
    <row r="51">
      <c r="A51" s="4" t="inlineStr">
        <is>
          <t>Other assets</t>
        </is>
      </c>
      <c r="B51" s="6" t="n">
        <v>56100</v>
      </c>
      <c r="C51" s="6" t="n">
        <v>82400</v>
      </c>
    </row>
    <row r="52">
      <c r="A52" s="4" t="inlineStr">
        <is>
          <t>Variable Interest Entity, Liabilities, Eliminated In Consolidation</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Other secured financings (includes $3,898 and $1,712 at fair value)</t>
        </is>
      </c>
      <c r="B54" s="6" t="n">
        <v>681000</v>
      </c>
      <c r="C54" s="6" t="n">
        <v>253800</v>
      </c>
    </row>
    <row r="55">
      <c r="A55" s="4" t="inlineStr">
        <is>
          <t>Other Liabilities</t>
        </is>
      </c>
      <c r="B55" s="6" t="n">
        <v>247900</v>
      </c>
      <c r="C55" s="5" t="n">
        <v>30900</v>
      </c>
    </row>
    <row r="56">
      <c r="A56" s="4" t="inlineStr">
        <is>
          <t>Liabilities held for sale</t>
        </is>
      </c>
      <c r="B56" s="6" t="n">
        <v>5300</v>
      </c>
      <c r="C56" s="4" t="inlineStr">
        <is>
          <t xml:space="preserve"> </t>
        </is>
      </c>
    </row>
    <row r="57">
      <c r="A57" s="4" t="inlineStr">
        <is>
          <t>Consolidation, Eliminations</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Brokers, dealers and clearing organizations</t>
        </is>
      </c>
      <c r="B59" s="5" t="n">
        <v>1400</v>
      </c>
      <c r="C5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s in Non-Consolidated Variable Interest Entities (Details) - USD ($) $ in Thousands</t>
        </is>
      </c>
      <c r="B1" s="2" t="inlineStr">
        <is>
          <t>Nov. 30, 2023</t>
        </is>
      </c>
      <c r="C1" s="2" t="inlineStr">
        <is>
          <t>Nov. 30, 2022</t>
        </is>
      </c>
    </row>
    <row r="2">
      <c r="A2" s="3" t="inlineStr">
        <is>
          <t>Variable Interest Entity [Line Items]</t>
        </is>
      </c>
      <c r="B2" s="4" t="inlineStr">
        <is>
          <t xml:space="preserve"> </t>
        </is>
      </c>
      <c r="C2" s="4" t="inlineStr">
        <is>
          <t xml:space="preserve"> </t>
        </is>
      </c>
    </row>
    <row r="3">
      <c r="A3" s="4" t="inlineStr">
        <is>
          <t>Total assets</t>
        </is>
      </c>
      <c r="B3" s="5" t="n">
        <v>57905161</v>
      </c>
      <c r="C3" s="5" t="n">
        <v>51057683</v>
      </c>
    </row>
    <row r="4">
      <c r="A4" s="4" t="inlineStr">
        <is>
          <t>Total liabilities</t>
        </is>
      </c>
      <c r="B4" s="6" t="n">
        <v>48102620</v>
      </c>
      <c r="C4" s="6" t="n">
        <v>40630743</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2649300</v>
      </c>
      <c r="C7" s="6" t="n">
        <v>1986700</v>
      </c>
    </row>
    <row r="8">
      <c r="A8" s="4" t="inlineStr">
        <is>
          <t>Total liabilities</t>
        </is>
      </c>
      <c r="B8" s="6" t="n">
        <v>14100</v>
      </c>
      <c r="C8" s="6" t="n">
        <v>1400</v>
      </c>
    </row>
    <row r="9">
      <c r="A9" s="4" t="inlineStr">
        <is>
          <t>Maximum Exposure to Loss</t>
        </is>
      </c>
      <c r="B9" s="6" t="n">
        <v>6323600</v>
      </c>
      <c r="C9" s="6" t="n">
        <v>3717200</v>
      </c>
    </row>
    <row r="10">
      <c r="A10" s="4" t="inlineStr">
        <is>
          <t>VIE Assets</t>
        </is>
      </c>
      <c r="B10" s="6" t="n">
        <v>28259800</v>
      </c>
      <c r="C10" s="6" t="n">
        <v>31512800</v>
      </c>
    </row>
    <row r="11">
      <c r="A11" s="4" t="inlineStr">
        <is>
          <t>Variable interest entity, not primary beneficiary | CLO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assets</t>
        </is>
      </c>
      <c r="B13" s="6" t="n">
        <v>913300</v>
      </c>
      <c r="C13" s="6" t="n">
        <v>133500</v>
      </c>
    </row>
    <row r="14">
      <c r="A14" s="4" t="inlineStr">
        <is>
          <t>Total liabilities</t>
        </is>
      </c>
      <c r="B14" s="6" t="n">
        <v>14100</v>
      </c>
      <c r="C14" s="6" t="n">
        <v>1400</v>
      </c>
    </row>
    <row r="15">
      <c r="A15" s="4" t="inlineStr">
        <is>
          <t>Maximum Exposure to Loss</t>
        </is>
      </c>
      <c r="B15" s="6" t="n">
        <v>4414000</v>
      </c>
      <c r="C15" s="6" t="n">
        <v>1642500</v>
      </c>
    </row>
    <row r="16">
      <c r="A16" s="4" t="inlineStr">
        <is>
          <t>VIE Assets</t>
        </is>
      </c>
      <c r="B16" s="6" t="n">
        <v>9455500</v>
      </c>
      <c r="C16" s="6" t="n">
        <v>7705300</v>
      </c>
    </row>
    <row r="17">
      <c r="A17" s="4" t="inlineStr">
        <is>
          <t>Variable interest entity, not primary beneficiary | Asset-backed vehicl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6" t="n">
        <v>661700</v>
      </c>
      <c r="C19" s="6" t="n">
        <v>561000</v>
      </c>
    </row>
    <row r="20">
      <c r="A20" s="4" t="inlineStr">
        <is>
          <t>Total liabilities</t>
        </is>
      </c>
      <c r="B20" s="6" t="n">
        <v>0</v>
      </c>
      <c r="C20" s="6" t="n">
        <v>0</v>
      </c>
    </row>
    <row r="21">
      <c r="A21" s="4" t="inlineStr">
        <is>
          <t>Maximum Exposure to Loss</t>
        </is>
      </c>
      <c r="B21" s="6" t="n">
        <v>661700</v>
      </c>
      <c r="C21" s="6" t="n">
        <v>690400</v>
      </c>
    </row>
    <row r="22">
      <c r="A22" s="4" t="inlineStr">
        <is>
          <t>VIE Assets</t>
        </is>
      </c>
      <c r="B22" s="6" t="n">
        <v>3734800</v>
      </c>
      <c r="C22" s="6" t="n">
        <v>4408300</v>
      </c>
    </row>
    <row r="23">
      <c r="A23" s="4" t="inlineStr">
        <is>
          <t>Variable interest entity, not primary beneficiary | Related party private equity vehicl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t>
        </is>
      </c>
      <c r="B25" s="6" t="n">
        <v>3100</v>
      </c>
      <c r="C25" s="6" t="n">
        <v>24800</v>
      </c>
    </row>
    <row r="26">
      <c r="A26" s="4" t="inlineStr">
        <is>
          <t>Total liabilities</t>
        </is>
      </c>
      <c r="B26" s="6" t="n">
        <v>0</v>
      </c>
      <c r="C26" s="6" t="n">
        <v>0</v>
      </c>
    </row>
    <row r="27">
      <c r="A27" s="4" t="inlineStr">
        <is>
          <t>Maximum Exposure to Loss</t>
        </is>
      </c>
      <c r="B27" s="6" t="n">
        <v>14200</v>
      </c>
      <c r="C27" s="6" t="n">
        <v>35500</v>
      </c>
    </row>
    <row r="28">
      <c r="A28" s="4" t="inlineStr">
        <is>
          <t>VIE Assets</t>
        </is>
      </c>
      <c r="B28" s="6" t="n">
        <v>10300</v>
      </c>
      <c r="C28" s="6" t="n">
        <v>69100</v>
      </c>
    </row>
    <row r="29">
      <c r="A29" s="4" t="inlineStr">
        <is>
          <t>Variable interest entity, not primary beneficiary | Other investment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Total assets</t>
        </is>
      </c>
      <c r="B31" s="6" t="n">
        <v>1071200</v>
      </c>
      <c r="C31" s="6" t="n">
        <v>1172600</v>
      </c>
    </row>
    <row r="32">
      <c r="A32" s="4" t="inlineStr">
        <is>
          <t>Total liabilities</t>
        </is>
      </c>
      <c r="B32" s="6" t="n">
        <v>0</v>
      </c>
      <c r="C32" s="6" t="n">
        <v>0</v>
      </c>
    </row>
    <row r="33">
      <c r="A33" s="4" t="inlineStr">
        <is>
          <t>Maximum Exposure to Loss</t>
        </is>
      </c>
      <c r="B33" s="6" t="n">
        <v>1233700</v>
      </c>
      <c r="C33" s="6" t="n">
        <v>1254000</v>
      </c>
    </row>
    <row r="34">
      <c r="A34" s="4" t="inlineStr">
        <is>
          <t>VIE Assets</t>
        </is>
      </c>
      <c r="B34" s="5" t="n">
        <v>15059200</v>
      </c>
      <c r="C34" s="6" t="n">
        <v>18940500</v>
      </c>
    </row>
    <row r="35">
      <c r="A35" s="4" t="inlineStr">
        <is>
          <t>Variable interest entity, not primary beneficiary | Strato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Total assets</t>
        </is>
      </c>
      <c r="B37" s="4" t="inlineStr">
        <is>
          <t xml:space="preserve"> </t>
        </is>
      </c>
      <c r="C37" s="6" t="n">
        <v>94800</v>
      </c>
    </row>
    <row r="38">
      <c r="A38" s="4" t="inlineStr">
        <is>
          <t>Total liabilities</t>
        </is>
      </c>
      <c r="B38" s="4" t="inlineStr">
        <is>
          <t xml:space="preserve"> </t>
        </is>
      </c>
      <c r="C38" s="6" t="n">
        <v>0</v>
      </c>
    </row>
    <row r="39">
      <c r="A39" s="4" t="inlineStr">
        <is>
          <t>Maximum Exposure to Loss</t>
        </is>
      </c>
      <c r="B39" s="4" t="inlineStr">
        <is>
          <t xml:space="preserve"> </t>
        </is>
      </c>
      <c r="C39" s="6" t="n">
        <v>94800</v>
      </c>
    </row>
    <row r="40">
      <c r="A40" s="4" t="inlineStr">
        <is>
          <t>VIE Assets</t>
        </is>
      </c>
      <c r="B40" s="4" t="inlineStr">
        <is>
          <t xml:space="preserve"> </t>
        </is>
      </c>
      <c r="C40" s="5" t="n">
        <v>3896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on-consolidated VIEs - Additional Information (Details) - USD ($) $ in Thousands</t>
        </is>
      </c>
      <c r="B1" s="2" t="inlineStr">
        <is>
          <t>Nov. 30, 2023</t>
        </is>
      </c>
      <c r="C1" s="2" t="inlineStr">
        <is>
          <t>Sep. 14, 2023</t>
        </is>
      </c>
      <c r="D1" s="2" t="inlineStr">
        <is>
          <t>Nov. 30, 2022</t>
        </is>
      </c>
    </row>
    <row r="2">
      <c r="A2" s="3" t="inlineStr">
        <is>
          <t>Variable Interest Entity [Line Items]</t>
        </is>
      </c>
      <c r="B2" s="4" t="inlineStr">
        <is>
          <t xml:space="preserve"> </t>
        </is>
      </c>
      <c r="C2" s="4" t="inlineStr">
        <is>
          <t xml:space="preserve"> </t>
        </is>
      </c>
      <c r="D2" s="4" t="inlineStr">
        <is>
          <t xml:space="preserve"> </t>
        </is>
      </c>
    </row>
    <row r="3">
      <c r="A3" s="4" t="inlineStr">
        <is>
          <t>Total assets</t>
        </is>
      </c>
      <c r="B3" s="5" t="n">
        <v>57905161</v>
      </c>
      <c r="C3" s="4" t="inlineStr">
        <is>
          <t xml:space="preserve"> </t>
        </is>
      </c>
      <c r="D3" s="5" t="n">
        <v>51057683</v>
      </c>
    </row>
    <row r="4">
      <c r="A4" s="4" t="inlineStr">
        <is>
          <t>OpNet</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Our total equity balance</t>
        </is>
      </c>
      <c r="B6" s="5" t="n">
        <v>201600</v>
      </c>
      <c r="C6" s="4" t="inlineStr">
        <is>
          <t xml:space="preserve"> </t>
        </is>
      </c>
      <c r="D6" s="6" t="n">
        <v>0</v>
      </c>
    </row>
    <row r="7">
      <c r="A7" s="4" t="inlineStr">
        <is>
          <t>Ownership percentage</t>
        </is>
      </c>
      <c r="B7" s="11" t="n">
        <v>0.474</v>
      </c>
      <c r="C7" s="4" t="inlineStr">
        <is>
          <t xml:space="preserve"> </t>
        </is>
      </c>
      <c r="D7" s="4" t="inlineStr">
        <is>
          <t xml:space="preserve"> </t>
        </is>
      </c>
    </row>
    <row r="8">
      <c r="A8" s="4" t="inlineStr">
        <is>
          <t>Investment voting percentage</t>
        </is>
      </c>
      <c r="B8" s="10" t="n">
        <v>0.5</v>
      </c>
      <c r="C8" s="4" t="inlineStr">
        <is>
          <t xml:space="preserve"> </t>
        </is>
      </c>
      <c r="D8" s="4" t="inlineStr">
        <is>
          <t xml:space="preserve"> </t>
        </is>
      </c>
    </row>
    <row r="9">
      <c r="A9" s="4" t="inlineStr">
        <is>
          <t>Strato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ur total equity balance</t>
        </is>
      </c>
      <c r="B11" s="4" t="inlineStr">
        <is>
          <t xml:space="preserve"> </t>
        </is>
      </c>
      <c r="C11" s="5" t="n">
        <v>47900</v>
      </c>
      <c r="D11" s="6" t="n">
        <v>59700</v>
      </c>
    </row>
    <row r="12">
      <c r="A12" s="4" t="inlineStr">
        <is>
          <t>Ownership percentage</t>
        </is>
      </c>
      <c r="B12" s="11" t="n">
        <v>0.499</v>
      </c>
      <c r="C12" s="4" t="inlineStr">
        <is>
          <t xml:space="preserve"> </t>
        </is>
      </c>
      <c r="D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Total assets</t>
        </is>
      </c>
      <c r="B15" s="5" t="n">
        <v>2649300</v>
      </c>
      <c r="C15" s="4" t="inlineStr">
        <is>
          <t xml:space="preserve"> </t>
        </is>
      </c>
      <c r="D15" s="6" t="n">
        <v>1986700</v>
      </c>
    </row>
    <row r="16">
      <c r="A16" s="4" t="inlineStr">
        <is>
          <t>Variable interest entity, not primary beneficiary | Strato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Our total equity balance</t>
        </is>
      </c>
      <c r="B18" s="6" t="n">
        <v>59700</v>
      </c>
      <c r="C18" s="4" t="inlineStr">
        <is>
          <t xml:space="preserve"> </t>
        </is>
      </c>
      <c r="D18" s="4" t="inlineStr">
        <is>
          <t xml:space="preserve"> </t>
        </is>
      </c>
    </row>
    <row r="19">
      <c r="A19" s="4" t="inlineStr">
        <is>
          <t>Fair value of senior secured term loan receivable</t>
        </is>
      </c>
      <c r="B19" s="4" t="inlineStr">
        <is>
          <t xml:space="preserve"> </t>
        </is>
      </c>
      <c r="C19" s="4" t="inlineStr">
        <is>
          <t xml:space="preserve"> </t>
        </is>
      </c>
      <c r="D19" s="6" t="n">
        <v>35100</v>
      </c>
    </row>
    <row r="20">
      <c r="A20" s="4" t="inlineStr">
        <is>
          <t>Related party private equity vehicles | Variable interest entity, not primary beneficiar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Total assets</t>
        </is>
      </c>
      <c r="B22" s="6" t="n">
        <v>3100</v>
      </c>
      <c r="C22" s="4" t="inlineStr">
        <is>
          <t xml:space="preserve"> </t>
        </is>
      </c>
      <c r="D22" s="6" t="n">
        <v>24800</v>
      </c>
    </row>
    <row r="23">
      <c r="A23" s="4" t="inlineStr">
        <is>
          <t>Other investment vehicle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Equity commitments amount</t>
        </is>
      </c>
      <c r="B25" s="6" t="n">
        <v>1260000</v>
      </c>
      <c r="C25" s="4" t="inlineStr">
        <is>
          <t xml:space="preserve"> </t>
        </is>
      </c>
      <c r="D25" s="6" t="n">
        <v>1140000</v>
      </c>
    </row>
    <row r="26">
      <c r="A26" s="4" t="inlineStr">
        <is>
          <t>Funded equity commitments</t>
        </is>
      </c>
      <c r="B26" s="6" t="n">
        <v>1100000</v>
      </c>
      <c r="C26" s="4" t="inlineStr">
        <is>
          <t xml:space="preserve"> </t>
        </is>
      </c>
      <c r="D26" s="6" t="n">
        <v>1060000</v>
      </c>
    </row>
    <row r="27">
      <c r="A27" s="4" t="inlineStr">
        <is>
          <t>Carrying amount of equity investment</t>
        </is>
      </c>
      <c r="B27" s="6" t="n">
        <v>1070000</v>
      </c>
      <c r="C27" s="4" t="inlineStr">
        <is>
          <t xml:space="preserve"> </t>
        </is>
      </c>
      <c r="D27" s="6" t="n">
        <v>1170000</v>
      </c>
    </row>
    <row r="28">
      <c r="A28" s="4" t="inlineStr">
        <is>
          <t>Other investment vehicles | Variable interest entity, not primary beneficiary</t>
        </is>
      </c>
      <c r="B28" s="4" t="inlineStr">
        <is>
          <t xml:space="preserve"> </t>
        </is>
      </c>
      <c r="C28" s="4" t="inlineStr">
        <is>
          <t xml:space="preserve"> </t>
        </is>
      </c>
      <c r="D28" s="4" t="inlineStr">
        <is>
          <t xml:space="preserve"> </t>
        </is>
      </c>
    </row>
    <row r="29">
      <c r="A29" s="3" t="inlineStr">
        <is>
          <t>Variable Interest Entity [Line Items]</t>
        </is>
      </c>
      <c r="B29" s="4" t="inlineStr">
        <is>
          <t xml:space="preserve"> </t>
        </is>
      </c>
      <c r="C29" s="4" t="inlineStr">
        <is>
          <t xml:space="preserve"> </t>
        </is>
      </c>
      <c r="D29" s="4" t="inlineStr">
        <is>
          <t xml:space="preserve"> </t>
        </is>
      </c>
    </row>
    <row r="30">
      <c r="A30" s="4" t="inlineStr">
        <is>
          <t>Total assets</t>
        </is>
      </c>
      <c r="B30" s="6" t="n">
        <v>1071200</v>
      </c>
      <c r="C30" s="4" t="inlineStr">
        <is>
          <t xml:space="preserve"> </t>
        </is>
      </c>
      <c r="D30" s="6" t="n">
        <v>1172600</v>
      </c>
    </row>
    <row r="31">
      <c r="A31" s="4" t="inlineStr">
        <is>
          <t>Agency mortgage-backed securities | Variable interest entities</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Total assets</t>
        </is>
      </c>
      <c r="B33" s="6" t="n">
        <v>1890000</v>
      </c>
      <c r="C33" s="4" t="inlineStr">
        <is>
          <t xml:space="preserve"> </t>
        </is>
      </c>
      <c r="D33" s="6" t="n">
        <v>1470000</v>
      </c>
    </row>
    <row r="34">
      <c r="A34" s="4" t="inlineStr">
        <is>
          <t>Non-agency mortgage and other asset-backed securities | Variable interest entities</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Total assets</t>
        </is>
      </c>
      <c r="B36" s="6" t="n">
        <v>261200</v>
      </c>
      <c r="C36" s="4" t="inlineStr">
        <is>
          <t xml:space="preserve"> </t>
        </is>
      </c>
      <c r="D36" s="6" t="n">
        <v>180600</v>
      </c>
    </row>
    <row r="37">
      <c r="A37" s="4" t="inlineStr">
        <is>
          <t>JCP Entities | Related party private equity vehicles</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Equity commitments amount</t>
        </is>
      </c>
      <c r="B39" s="6" t="n">
        <v>133000</v>
      </c>
      <c r="C39" s="4" t="inlineStr">
        <is>
          <t xml:space="preserve"> </t>
        </is>
      </c>
      <c r="D39" s="4" t="inlineStr">
        <is>
          <t xml:space="preserve"> </t>
        </is>
      </c>
    </row>
    <row r="40">
      <c r="A40" s="4" t="inlineStr">
        <is>
          <t>Funded equity commitments</t>
        </is>
      </c>
      <c r="B40" s="6" t="n">
        <v>122600</v>
      </c>
      <c r="C40" s="4" t="inlineStr">
        <is>
          <t xml:space="preserve"> </t>
        </is>
      </c>
      <c r="D40" s="6" t="n">
        <v>122400</v>
      </c>
    </row>
    <row r="41">
      <c r="A41" s="4" t="inlineStr">
        <is>
          <t>Carrying amount of equity investment</t>
        </is>
      </c>
      <c r="B41" s="5" t="n">
        <v>3100</v>
      </c>
      <c r="C41" s="4" t="inlineStr">
        <is>
          <t xml:space="preserve"> </t>
        </is>
      </c>
      <c r="D41" s="5" t="n">
        <v>24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Loans and Investments In Related Parties (Details) - USD ($) $ in Thousands</t>
        </is>
      </c>
      <c r="B1" s="2" t="inlineStr">
        <is>
          <t>12 Months Ended</t>
        </is>
      </c>
    </row>
    <row r="2">
      <c r="B2" s="2" t="inlineStr">
        <is>
          <t>Nov. 30, 2023</t>
        </is>
      </c>
      <c r="C2" s="2" t="inlineStr">
        <is>
          <t>Nov. 30, 2022</t>
        </is>
      </c>
      <c r="D2" s="2" t="inlineStr">
        <is>
          <t>Nov. 30,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Investments in and loans to related parties</t>
        </is>
      </c>
      <c r="B4" s="5" t="n">
        <v>1239345</v>
      </c>
      <c r="C4" s="5" t="n">
        <v>1426817</v>
      </c>
      <c r="D4" s="4" t="inlineStr">
        <is>
          <t xml:space="preserve"> </t>
        </is>
      </c>
    </row>
    <row r="5">
      <c r="A5" s="4" t="inlineStr">
        <is>
          <t>Total equity method pickup earnings (losses) recognized in Other revenues in our Consolidated Statements of Earnings</t>
        </is>
      </c>
      <c r="B5" s="5" t="n">
        <v>-192200</v>
      </c>
      <c r="C5" s="5" t="n">
        <v>-36300</v>
      </c>
      <c r="D5" s="5" t="n">
        <v>1499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43" customWidth="1" min="2" max="2"/>
    <col width="22" customWidth="1" min="3" max="3"/>
  </cols>
  <sheetData>
    <row r="1">
      <c r="A1" s="1" t="inlineStr">
        <is>
          <t>Investments - Jefferies Finance - Narrative (Details)</t>
        </is>
      </c>
      <c r="B1" s="2" t="inlineStr">
        <is>
          <t>12 Months Ended</t>
        </is>
      </c>
    </row>
    <row r="2">
      <c r="B2" s="2" t="inlineStr">
        <is>
          <t>Nov. 30, 2023 USD ($) advisor businessLine</t>
        </is>
      </c>
      <c r="C2" s="2" t="inlineStr">
        <is>
          <t>Nov. 30, 2022 USD ($)</t>
        </is>
      </c>
    </row>
    <row r="3">
      <c r="A3" s="3" t="inlineStr">
        <is>
          <t>Schedule of Equity Method Investments [Line Items]</t>
        </is>
      </c>
      <c r="B3" s="4" t="inlineStr">
        <is>
          <t xml:space="preserve"> </t>
        </is>
      </c>
      <c r="C3" s="4" t="inlineStr">
        <is>
          <t xml:space="preserve"> </t>
        </is>
      </c>
    </row>
    <row r="4">
      <c r="A4" s="4" t="inlineStr">
        <is>
          <t>Number of advisors | advisor</t>
        </is>
      </c>
      <c r="B4" s="6" t="n">
        <v>3</v>
      </c>
      <c r="C4" s="4" t="inlineStr">
        <is>
          <t xml:space="preserve"> </t>
        </is>
      </c>
    </row>
    <row r="5">
      <c r="A5" s="4" t="inlineStr">
        <is>
          <t>Other assets</t>
        </is>
      </c>
      <c r="B5" s="5" t="n">
        <v>2650640000</v>
      </c>
      <c r="C5" s="5" t="n">
        <v>3595985000</v>
      </c>
    </row>
    <row r="6">
      <c r="A6" s="4" t="inlineStr">
        <is>
          <t>Payables to customers</t>
        </is>
      </c>
      <c r="B6" s="5" t="n">
        <v>3960557000</v>
      </c>
      <c r="C6" s="6" t="n">
        <v>3578854000</v>
      </c>
    </row>
    <row r="7">
      <c r="A7" s="4" t="inlineStr">
        <is>
          <t>Jefferies Finance</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umber of business lines | businessLine</t>
        </is>
      </c>
      <c r="B9" s="6" t="n">
        <v>2</v>
      </c>
      <c r="C9" s="4" t="inlineStr">
        <is>
          <t xml:space="preserve"> </t>
        </is>
      </c>
    </row>
    <row r="10">
      <c r="A10" s="4" t="inlineStr">
        <is>
          <t>Total committed equity capitalization</t>
        </is>
      </c>
      <c r="B10" s="5" t="n">
        <v>1500000000</v>
      </c>
      <c r="C10" s="4" t="inlineStr">
        <is>
          <t xml:space="preserve"> </t>
        </is>
      </c>
    </row>
    <row r="11">
      <c r="A11" s="4" t="inlineStr">
        <is>
          <t>Unfunded portion of equity commitment to subsidiary</t>
        </is>
      </c>
      <c r="B11" s="5" t="n">
        <v>15400000</v>
      </c>
      <c r="C11" s="4" t="inlineStr">
        <is>
          <t xml:space="preserve"> </t>
        </is>
      </c>
    </row>
    <row r="12">
      <c r="A12" s="4" t="inlineStr">
        <is>
          <t>Extension period</t>
        </is>
      </c>
      <c r="B12" s="4" t="inlineStr">
        <is>
          <t>1 year</t>
        </is>
      </c>
      <c r="C12" s="4" t="inlineStr">
        <is>
          <t xml:space="preserve"> </t>
        </is>
      </c>
    </row>
    <row r="13">
      <c r="A13" s="4" t="inlineStr">
        <is>
          <t>Termination notice period</t>
        </is>
      </c>
      <c r="B13" s="4" t="inlineStr">
        <is>
          <t>60 days</t>
        </is>
      </c>
      <c r="C13" s="4" t="inlineStr">
        <is>
          <t xml:space="preserve"> </t>
        </is>
      </c>
    </row>
    <row r="14">
      <c r="A14" s="4" t="inlineStr">
        <is>
          <t>Funded portion of loan commitment</t>
        </is>
      </c>
      <c r="B14" s="5" t="n">
        <v>0</v>
      </c>
      <c r="C14" s="4" t="inlineStr">
        <is>
          <t xml:space="preserve"> </t>
        </is>
      </c>
    </row>
    <row r="15">
      <c r="A15" s="4" t="inlineStr">
        <is>
          <t>Loan commitment</t>
        </is>
      </c>
      <c r="B15" s="6" t="n">
        <v>250000000</v>
      </c>
      <c r="C15" s="4" t="inlineStr">
        <is>
          <t xml:space="preserve"> </t>
        </is>
      </c>
    </row>
    <row r="16">
      <c r="A16" s="4" t="inlineStr">
        <is>
          <t>Jefferies Finance | Corporate Joint Ventur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assets</t>
        </is>
      </c>
      <c r="B18" s="6" t="n">
        <v>3500000</v>
      </c>
      <c r="C18" s="6" t="n">
        <v>1200000</v>
      </c>
    </row>
    <row r="19">
      <c r="A19" s="4" t="inlineStr">
        <is>
          <t>Payables to customers</t>
        </is>
      </c>
      <c r="B19" s="6" t="n">
        <v>2600000</v>
      </c>
      <c r="C19" s="5" t="n">
        <v>500000</v>
      </c>
    </row>
    <row r="20">
      <c r="A20" s="4" t="inlineStr">
        <is>
          <t>Jefferies Finance | Committed advance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Committed line of credit facility amount</t>
        </is>
      </c>
      <c r="B22" s="6" t="n">
        <v>500000000</v>
      </c>
      <c r="C22" s="4" t="inlineStr">
        <is>
          <t xml:space="preserve"> </t>
        </is>
      </c>
    </row>
    <row r="23">
      <c r="A23" s="4" t="inlineStr">
        <is>
          <t>Mass Mutual</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Equity commitment</t>
        </is>
      </c>
      <c r="B25" s="5" t="n">
        <v>750000000</v>
      </c>
      <c r="C25" s="4" t="inlineStr">
        <is>
          <t xml:space="preserve"> </t>
        </is>
      </c>
    </row>
    <row r="26">
      <c r="A26" s="4" t="inlineStr">
        <is>
          <t>Jefferies Finance | Jefferies Finance</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percentage</t>
        </is>
      </c>
      <c r="B28" s="10" t="n">
        <v>0.5</v>
      </c>
      <c r="C2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Selected Financial Information for Jefferies Finance (Details) - USD ($) $ in Thousands</t>
        </is>
      </c>
      <c r="B1" s="2" t="inlineStr">
        <is>
          <t>12 Months Ended</t>
        </is>
      </c>
    </row>
    <row r="2">
      <c r="B2" s="2" t="inlineStr">
        <is>
          <t>Nov. 30, 2023</t>
        </is>
      </c>
      <c r="C2" s="2" t="inlineStr">
        <is>
          <t>Nov. 30, 2022</t>
        </is>
      </c>
      <c r="D2" s="2" t="inlineStr">
        <is>
          <t>Nov.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5" t="n">
        <v>57905161</v>
      </c>
      <c r="C4" s="5" t="n">
        <v>51057683</v>
      </c>
      <c r="D4" s="4" t="inlineStr">
        <is>
          <t xml:space="preserve"> </t>
        </is>
      </c>
    </row>
    <row r="5">
      <c r="A5" s="4" t="inlineStr">
        <is>
          <t>Total liabilities</t>
        </is>
      </c>
      <c r="B5" s="6" t="n">
        <v>48102620</v>
      </c>
      <c r="C5" s="6" t="n">
        <v>40630743</v>
      </c>
      <c r="D5" s="4" t="inlineStr">
        <is>
          <t xml:space="preserve"> </t>
        </is>
      </c>
    </row>
    <row r="6">
      <c r="A6" s="4" t="inlineStr">
        <is>
          <t>Net earnings (losses)</t>
        </is>
      </c>
      <c r="B6" s="6" t="n">
        <v>262388</v>
      </c>
      <c r="C6" s="6" t="n">
        <v>781710</v>
      </c>
      <c r="D6" s="5" t="n">
        <v>1677376</v>
      </c>
    </row>
    <row r="7">
      <c r="A7" s="4" t="inlineStr">
        <is>
          <t>Jefferies Financ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assets</t>
        </is>
      </c>
      <c r="B9" s="6" t="n">
        <v>5598200</v>
      </c>
      <c r="C9" s="6" t="n">
        <v>6763000</v>
      </c>
      <c r="D9" s="4" t="inlineStr">
        <is>
          <t xml:space="preserve"> </t>
        </is>
      </c>
    </row>
    <row r="10">
      <c r="A10" s="4" t="inlineStr">
        <is>
          <t>Total liabilities</t>
        </is>
      </c>
      <c r="B10" s="6" t="n">
        <v>4352000</v>
      </c>
      <c r="C10" s="6" t="n">
        <v>5490100</v>
      </c>
      <c r="D10" s="4" t="inlineStr">
        <is>
          <t xml:space="preserve"> </t>
        </is>
      </c>
    </row>
    <row r="11">
      <c r="A11" s="4" t="inlineStr">
        <is>
          <t>Net earnings (losses)</t>
        </is>
      </c>
      <c r="B11" s="6" t="n">
        <v>-12500</v>
      </c>
      <c r="C11" s="6" t="n">
        <v>-129400</v>
      </c>
      <c r="D11" s="6" t="n">
        <v>205700</v>
      </c>
    </row>
    <row r="12">
      <c r="A12" s="4" t="inlineStr">
        <is>
          <t>Jefferies Financ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terest income</t>
        </is>
      </c>
      <c r="B14" s="6" t="n">
        <v>0</v>
      </c>
      <c r="C14" s="6" t="n">
        <v>400</v>
      </c>
      <c r="D14" s="6" t="n">
        <v>1500</v>
      </c>
    </row>
    <row r="15">
      <c r="A15" s="4" t="inlineStr">
        <is>
          <t>Unfunded commitment fees</t>
        </is>
      </c>
      <c r="B15" s="6" t="n">
        <v>1200</v>
      </c>
      <c r="C15" s="6" t="n">
        <v>1200</v>
      </c>
      <c r="D15" s="6" t="n">
        <v>1200</v>
      </c>
    </row>
    <row r="16">
      <c r="A16" s="4" t="inlineStr">
        <is>
          <t>Our total equity balance</t>
        </is>
      </c>
      <c r="B16" s="6" t="n">
        <v>630100</v>
      </c>
      <c r="C16" s="6" t="n">
        <v>636400</v>
      </c>
      <c r="D16" s="4" t="inlineStr">
        <is>
          <t xml:space="preserve"> </t>
        </is>
      </c>
    </row>
    <row r="17">
      <c r="A17" s="4" t="inlineStr">
        <is>
          <t>Origination and syndication fee revenues</t>
        </is>
      </c>
      <c r="B17" s="6" t="n">
        <v>133700</v>
      </c>
      <c r="C17" s="6" t="n">
        <v>194700</v>
      </c>
      <c r="D17" s="6" t="n">
        <v>410500</v>
      </c>
    </row>
    <row r="18">
      <c r="A18" s="4" t="inlineStr">
        <is>
          <t>Origination fee expenses</t>
        </is>
      </c>
      <c r="B18" s="6" t="n">
        <v>28600</v>
      </c>
      <c r="C18" s="6" t="n">
        <v>39700</v>
      </c>
      <c r="D18" s="6" t="n">
        <v>66800</v>
      </c>
    </row>
    <row r="19">
      <c r="A19" s="4" t="inlineStr">
        <is>
          <t>CLO placement fee revenues</t>
        </is>
      </c>
      <c r="B19" s="6" t="n">
        <v>2100</v>
      </c>
      <c r="C19" s="6" t="n">
        <v>4600</v>
      </c>
      <c r="D19" s="6" t="n">
        <v>5700</v>
      </c>
    </row>
    <row r="20">
      <c r="A20" s="4" t="inlineStr">
        <is>
          <t>Investment fund placement fee revenues</t>
        </is>
      </c>
      <c r="B20" s="6" t="n">
        <v>3700</v>
      </c>
      <c r="C20" s="6" t="n">
        <v>0</v>
      </c>
      <c r="D20" s="6" t="n">
        <v>0</v>
      </c>
    </row>
    <row r="21">
      <c r="A21" s="4" t="inlineStr">
        <is>
          <t>Underwriting fees</t>
        </is>
      </c>
      <c r="B21" s="6" t="n">
        <v>0</v>
      </c>
      <c r="C21" s="6" t="n">
        <v>0</v>
      </c>
      <c r="D21" s="6" t="n">
        <v>2500</v>
      </c>
    </row>
    <row r="22">
      <c r="A22" s="4" t="inlineStr">
        <is>
          <t>Service fees</t>
        </is>
      </c>
      <c r="B22" s="5" t="n">
        <v>100100</v>
      </c>
      <c r="C22" s="5" t="n">
        <v>94700</v>
      </c>
      <c r="D22" s="5" t="n">
        <v>85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21:43:25Z</dcterms:created>
  <dcterms:modified xmlns:dcterms="http://purl.org/dc/terms/" xmlns:xsi="http://www.w3.org/2001/XMLSchema-instance" xsi:type="dcterms:W3CDTF">2024-01-26T21:43:25Z</dcterms:modified>
</cp:coreProperties>
</file>